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Consolidated Statements of Capi" sheetId="9" state="visible" r:id="rId9"/>
    <sheet xmlns:r="http://schemas.openxmlformats.org/officeDocument/2006/relationships" name="Consolidated Statements of Ca_2" sheetId="10" state="visible" r:id="rId10"/>
    <sheet xmlns:r="http://schemas.openxmlformats.org/officeDocument/2006/relationships" name="Description of the Business" sheetId="11" state="visible" r:id="rId11"/>
    <sheet xmlns:r="http://schemas.openxmlformats.org/officeDocument/2006/relationships" name="Summary of Significant Accounti" sheetId="12" state="visible" r:id="rId12"/>
    <sheet xmlns:r="http://schemas.openxmlformats.org/officeDocument/2006/relationships" name="DCT Transaction" sheetId="13" state="visible" r:id="rId13"/>
    <sheet xmlns:r="http://schemas.openxmlformats.org/officeDocument/2006/relationships" name="Real Estate" sheetId="14" state="visible" r:id="rId14"/>
    <sheet xmlns:r="http://schemas.openxmlformats.org/officeDocument/2006/relationships" name="Unconsolidated Entities" sheetId="15" state="visible" r:id="rId15"/>
    <sheet xmlns:r="http://schemas.openxmlformats.org/officeDocument/2006/relationships" name="Assets Held for Sale or Contrib" sheetId="16" state="visible" r:id="rId16"/>
    <sheet xmlns:r="http://schemas.openxmlformats.org/officeDocument/2006/relationships" name="Other Assets and Other Liabilit" sheetId="17" state="visible" r:id="rId17"/>
    <sheet xmlns:r="http://schemas.openxmlformats.org/officeDocument/2006/relationships" name="Debt" sheetId="18" state="visible" r:id="rId18"/>
    <sheet xmlns:r="http://schemas.openxmlformats.org/officeDocument/2006/relationships" name="Stockholders' Equity of Prologi" sheetId="19" state="visible" r:id="rId19"/>
    <sheet xmlns:r="http://schemas.openxmlformats.org/officeDocument/2006/relationships" name="Partners' Capital of Prologis, " sheetId="20" state="visible" r:id="rId20"/>
    <sheet xmlns:r="http://schemas.openxmlformats.org/officeDocument/2006/relationships" name="Noncontrolling Interests" sheetId="21" state="visible" r:id="rId21"/>
    <sheet xmlns:r="http://schemas.openxmlformats.org/officeDocument/2006/relationships" name="Long-Term Compensation" sheetId="22" state="visible" r:id="rId22"/>
    <sheet xmlns:r="http://schemas.openxmlformats.org/officeDocument/2006/relationships" name="Income Taxes" sheetId="23" state="visible" r:id="rId23"/>
    <sheet xmlns:r="http://schemas.openxmlformats.org/officeDocument/2006/relationships" name="Earnings Per Common Share or Un" sheetId="24" state="visible" r:id="rId24"/>
    <sheet xmlns:r="http://schemas.openxmlformats.org/officeDocument/2006/relationships" name="Financial Instruments and Fair " sheetId="25" state="visible" r:id="rId25"/>
    <sheet xmlns:r="http://schemas.openxmlformats.org/officeDocument/2006/relationships" name="Commitments and Contingencies" sheetId="26" state="visible" r:id="rId26"/>
    <sheet xmlns:r="http://schemas.openxmlformats.org/officeDocument/2006/relationships" name="Business Segments" sheetId="27" state="visible" r:id="rId27"/>
    <sheet xmlns:r="http://schemas.openxmlformats.org/officeDocument/2006/relationships" name="Supplemental Cash Flow Informat" sheetId="28" state="visible" r:id="rId28"/>
    <sheet xmlns:r="http://schemas.openxmlformats.org/officeDocument/2006/relationships" name="Selected Quarterly Financial Da" sheetId="29" state="visible" r:id="rId29"/>
    <sheet xmlns:r="http://schemas.openxmlformats.org/officeDocument/2006/relationships" name="Subsequent Events" sheetId="30" state="visible" r:id="rId30"/>
    <sheet xmlns:r="http://schemas.openxmlformats.org/officeDocument/2006/relationships" name="Real Estate and Accumulated Dep" sheetId="31" state="visible" r:id="rId31"/>
    <sheet xmlns:r="http://schemas.openxmlformats.org/officeDocument/2006/relationships" name="Summary of Significant Accoun_2" sheetId="32" state="visible" r:id="rId32"/>
    <sheet xmlns:r="http://schemas.openxmlformats.org/officeDocument/2006/relationships" name="DCT Transaction (Tables)" sheetId="33" state="visible" r:id="rId33"/>
    <sheet xmlns:r="http://schemas.openxmlformats.org/officeDocument/2006/relationships" name="Real Estate (Tables)" sheetId="34" state="visible" r:id="rId34"/>
    <sheet xmlns:r="http://schemas.openxmlformats.org/officeDocument/2006/relationships" name="Unconsolidated Entities (Tables" sheetId="35" state="visible" r:id="rId35"/>
    <sheet xmlns:r="http://schemas.openxmlformats.org/officeDocument/2006/relationships" name="Assets Held for Sale or Contr_2" sheetId="36" state="visible" r:id="rId36"/>
    <sheet xmlns:r="http://schemas.openxmlformats.org/officeDocument/2006/relationships" name="Other Assets and Other Liabil_2" sheetId="37" state="visible" r:id="rId37"/>
    <sheet xmlns:r="http://schemas.openxmlformats.org/officeDocument/2006/relationships" name="Debt (Tables)" sheetId="38" state="visible" r:id="rId38"/>
    <sheet xmlns:r="http://schemas.openxmlformats.org/officeDocument/2006/relationships" name="Stockholders' Equity of Prolo_2" sheetId="39" state="visible" r:id="rId39"/>
    <sheet xmlns:r="http://schemas.openxmlformats.org/officeDocument/2006/relationships" name="Noncontrolling Interests (Table" sheetId="40" state="visible" r:id="rId40"/>
    <sheet xmlns:r="http://schemas.openxmlformats.org/officeDocument/2006/relationships" name="Long-Term Compensation (Tables)" sheetId="41" state="visible" r:id="rId41"/>
    <sheet xmlns:r="http://schemas.openxmlformats.org/officeDocument/2006/relationships" name="Income Taxes (Tables)" sheetId="42" state="visible" r:id="rId42"/>
    <sheet xmlns:r="http://schemas.openxmlformats.org/officeDocument/2006/relationships" name="Earnings Per Common Share or _2" sheetId="43" state="visible" r:id="rId43"/>
    <sheet xmlns:r="http://schemas.openxmlformats.org/officeDocument/2006/relationships" name="Financial Instruments and Fai_2" sheetId="44" state="visible" r:id="rId44"/>
    <sheet xmlns:r="http://schemas.openxmlformats.org/officeDocument/2006/relationships" name="Business Segments (Tables)" sheetId="45" state="visible" r:id="rId45"/>
    <sheet xmlns:r="http://schemas.openxmlformats.org/officeDocument/2006/relationships" name="Selected Quarterly Financial _2" sheetId="46" state="visible" r:id="rId46"/>
    <sheet xmlns:r="http://schemas.openxmlformats.org/officeDocument/2006/relationships" name="Description of the Business - A" sheetId="47" state="visible" r:id="rId47"/>
    <sheet xmlns:r="http://schemas.openxmlformats.org/officeDocument/2006/relationships" name="Summary of Significant Accoun_3" sheetId="48" state="visible" r:id="rId48"/>
    <sheet xmlns:r="http://schemas.openxmlformats.org/officeDocument/2006/relationships" name="DCT Transaction - Additional In" sheetId="49" state="visible" r:id="rId49"/>
    <sheet xmlns:r="http://schemas.openxmlformats.org/officeDocument/2006/relationships" name="DCT Transaction - Schedule of A" sheetId="50" state="visible" r:id="rId50"/>
    <sheet xmlns:r="http://schemas.openxmlformats.org/officeDocument/2006/relationships" name="DCT Transaction - Schedule of P" sheetId="51" state="visible" r:id="rId51"/>
    <sheet xmlns:r="http://schemas.openxmlformats.org/officeDocument/2006/relationships" name="Real Estate - Investments in Re" sheetId="52" state="visible" r:id="rId52"/>
    <sheet xmlns:r="http://schemas.openxmlformats.org/officeDocument/2006/relationships" name="Real Estate - Investments in _2" sheetId="53" state="visible" r:id="rId53"/>
    <sheet xmlns:r="http://schemas.openxmlformats.org/officeDocument/2006/relationships" name="Real Estate - Summary of Acquis" sheetId="54" state="visible" r:id="rId54"/>
    <sheet xmlns:r="http://schemas.openxmlformats.org/officeDocument/2006/relationships" name="Real Estate - Summary of Acqu_2" sheetId="55" state="visible" r:id="rId55"/>
    <sheet xmlns:r="http://schemas.openxmlformats.org/officeDocument/2006/relationships" name="Real Estate - Additional Inform" sheetId="56" state="visible" r:id="rId56"/>
    <sheet xmlns:r="http://schemas.openxmlformats.org/officeDocument/2006/relationships" name="Real Estate - Summary of Dispos" sheetId="57" state="visible" r:id="rId57"/>
    <sheet xmlns:r="http://schemas.openxmlformats.org/officeDocument/2006/relationships" name="Real Estate - Summary of Disp_2" sheetId="58" state="visible" r:id="rId58"/>
    <sheet xmlns:r="http://schemas.openxmlformats.org/officeDocument/2006/relationships" name="Real Estate - Future Minimum Re" sheetId="59" state="visible" r:id="rId59"/>
    <sheet xmlns:r="http://schemas.openxmlformats.org/officeDocument/2006/relationships" name="Real Estate - Operating Propert" sheetId="60" state="visible" r:id="rId60"/>
    <sheet xmlns:r="http://schemas.openxmlformats.org/officeDocument/2006/relationships" name="Unconsolidated Entities - Summa" sheetId="61" state="visible" r:id="rId61"/>
    <sheet xmlns:r="http://schemas.openxmlformats.org/officeDocument/2006/relationships" name="Unconsolidated Entities - Infor" sheetId="62" state="visible" r:id="rId62"/>
    <sheet xmlns:r="http://schemas.openxmlformats.org/officeDocument/2006/relationships" name="Unconsolidated Entities - Inf_2" sheetId="63" state="visible" r:id="rId63"/>
    <sheet xmlns:r="http://schemas.openxmlformats.org/officeDocument/2006/relationships" name="Unconsolidated Entities - Sum_2" sheetId="64" state="visible" r:id="rId64"/>
    <sheet xmlns:r="http://schemas.openxmlformats.org/officeDocument/2006/relationships" name="Unconsolidated Entities - Sum_3" sheetId="65" state="visible" r:id="rId65"/>
    <sheet xmlns:r="http://schemas.openxmlformats.org/officeDocument/2006/relationships" name="Unconsolidated Entities - Sum_4" sheetId="66" state="visible" r:id="rId66"/>
    <sheet xmlns:r="http://schemas.openxmlformats.org/officeDocument/2006/relationships" name="Unconsolidated Entities - Addit" sheetId="67" state="visible" r:id="rId67"/>
    <sheet xmlns:r="http://schemas.openxmlformats.org/officeDocument/2006/relationships" name="Assets Held for Sale or Contr_3" sheetId="68" state="visible" r:id="rId68"/>
    <sheet xmlns:r="http://schemas.openxmlformats.org/officeDocument/2006/relationships" name="Other Assets and Other Liabil_3" sheetId="69" state="visible" r:id="rId69"/>
    <sheet xmlns:r="http://schemas.openxmlformats.org/officeDocument/2006/relationships" name="Other Assets and Other Liabil_4" sheetId="70" state="visible" r:id="rId70"/>
    <sheet xmlns:r="http://schemas.openxmlformats.org/officeDocument/2006/relationships" name="Other Assets and Other Liabil_5" sheetId="71" state="visible" r:id="rId71"/>
    <sheet xmlns:r="http://schemas.openxmlformats.org/officeDocument/2006/relationships" name="Debt - Additional Information (" sheetId="72" state="visible" r:id="rId72"/>
    <sheet xmlns:r="http://schemas.openxmlformats.org/officeDocument/2006/relationships" name="Debt - Debt Summary (Detail)" sheetId="73" state="visible" r:id="rId73"/>
    <sheet xmlns:r="http://schemas.openxmlformats.org/officeDocument/2006/relationships" name="Debt - Debt Summary (Parentheti" sheetId="74" state="visible" r:id="rId74"/>
    <sheet xmlns:r="http://schemas.openxmlformats.org/officeDocument/2006/relationships" name="Debt - Credit Facilities (Detai" sheetId="75" state="visible" r:id="rId75"/>
    <sheet xmlns:r="http://schemas.openxmlformats.org/officeDocument/2006/relationships" name="Debt - Summary of Issuances of " sheetId="76" state="visible" r:id="rId76"/>
    <sheet xmlns:r="http://schemas.openxmlformats.org/officeDocument/2006/relationships" name="Debt - Summary of Outstanding T" sheetId="77" state="visible" r:id="rId77"/>
    <sheet xmlns:r="http://schemas.openxmlformats.org/officeDocument/2006/relationships" name="Debt - Summary of Outstanding_2" sheetId="78" state="visible" r:id="rId78"/>
    <sheet xmlns:r="http://schemas.openxmlformats.org/officeDocument/2006/relationships" name="Debt - Long-Term Debt Maturitie" sheetId="79" state="visible" r:id="rId79"/>
    <sheet xmlns:r="http://schemas.openxmlformats.org/officeDocument/2006/relationships" name="Debt - Long-Term Debt Maturit_2" sheetId="80" state="visible" r:id="rId80"/>
    <sheet xmlns:r="http://schemas.openxmlformats.org/officeDocument/2006/relationships" name="Debt - Interest Expense (Detail" sheetId="81" state="visible" r:id="rId81"/>
    <sheet xmlns:r="http://schemas.openxmlformats.org/officeDocument/2006/relationships" name="Debt - Activity Related to Repu" sheetId="82" state="visible" r:id="rId82"/>
    <sheet xmlns:r="http://schemas.openxmlformats.org/officeDocument/2006/relationships" name="Stockholders' Equity of Prolo_3" sheetId="83" state="visible" r:id="rId83"/>
    <sheet xmlns:r="http://schemas.openxmlformats.org/officeDocument/2006/relationships" name="Stockholders' Equity of Prolo_4" sheetId="84" state="visible" r:id="rId84"/>
    <sheet xmlns:r="http://schemas.openxmlformats.org/officeDocument/2006/relationships" name="Partners' Capital of Prologis_2" sheetId="85" state="visible" r:id="rId85"/>
    <sheet xmlns:r="http://schemas.openxmlformats.org/officeDocument/2006/relationships" name="Noncontrolling Interests - Addi" sheetId="86" state="visible" r:id="rId86"/>
    <sheet xmlns:r="http://schemas.openxmlformats.org/officeDocument/2006/relationships" name="Noncontrolling Interests - Nonc" sheetId="87" state="visible" r:id="rId87"/>
    <sheet xmlns:r="http://schemas.openxmlformats.org/officeDocument/2006/relationships" name="Noncontrolling Interests - No_2" sheetId="88" state="visible" r:id="rId88"/>
    <sheet xmlns:r="http://schemas.openxmlformats.org/officeDocument/2006/relationships" name="Long-Term Compensation - Additi" sheetId="89" state="visible" r:id="rId89"/>
    <sheet xmlns:r="http://schemas.openxmlformats.org/officeDocument/2006/relationships" name="Long-Term Compensation - Assump" sheetId="90" state="visible" r:id="rId90"/>
    <sheet xmlns:r="http://schemas.openxmlformats.org/officeDocument/2006/relationships" name="Long-Term Compensation - Perfor" sheetId="91" state="visible" r:id="rId91"/>
    <sheet xmlns:r="http://schemas.openxmlformats.org/officeDocument/2006/relationships" name="Long-Term Compensation - RSU Aw" sheetId="92" state="visible" r:id="rId92"/>
    <sheet xmlns:r="http://schemas.openxmlformats.org/officeDocument/2006/relationships" name="Long-Term Compensation - LTIP U" sheetId="93" state="visible" r:id="rId93"/>
    <sheet xmlns:r="http://schemas.openxmlformats.org/officeDocument/2006/relationships" name="Income Taxes - Components of Ea" sheetId="94" state="visible" r:id="rId94"/>
    <sheet xmlns:r="http://schemas.openxmlformats.org/officeDocument/2006/relationships" name="Income Taxes - Components of Pr" sheetId="95" state="visible" r:id="rId95"/>
    <sheet xmlns:r="http://schemas.openxmlformats.org/officeDocument/2006/relationships" name="Income Taxes - Additional Infor" sheetId="96" state="visible" r:id="rId96"/>
    <sheet xmlns:r="http://schemas.openxmlformats.org/officeDocument/2006/relationships" name="Income Taxes - Deferred Income " sheetId="97" state="visible" r:id="rId97"/>
    <sheet xmlns:r="http://schemas.openxmlformats.org/officeDocument/2006/relationships" name="Income Taxes - Summary of Opera" sheetId="98" state="visible" r:id="rId98"/>
    <sheet xmlns:r="http://schemas.openxmlformats.org/officeDocument/2006/relationships" name="Earnings Per Common Share or _3" sheetId="99" state="visible" r:id="rId99"/>
    <sheet xmlns:r="http://schemas.openxmlformats.org/officeDocument/2006/relationships" name="Earnings Per Common Share or _4" sheetId="100" state="visible" r:id="rId100"/>
    <sheet xmlns:r="http://schemas.openxmlformats.org/officeDocument/2006/relationships" name="Financial Instruments and Fai_3" sheetId="101" state="visible" r:id="rId101"/>
    <sheet xmlns:r="http://schemas.openxmlformats.org/officeDocument/2006/relationships" name="Financial Instruments and Fai_4" sheetId="102" state="visible" r:id="rId102"/>
    <sheet xmlns:r="http://schemas.openxmlformats.org/officeDocument/2006/relationships" name="Financial Instruments and Fai_5" sheetId="103" state="visible" r:id="rId103"/>
    <sheet xmlns:r="http://schemas.openxmlformats.org/officeDocument/2006/relationships" name="Financial Instruments and Fai_6" sheetId="104" state="visible" r:id="rId104"/>
    <sheet xmlns:r="http://schemas.openxmlformats.org/officeDocument/2006/relationships" name="Financial Instruments and Fai_7" sheetId="105" state="visible" r:id="rId105"/>
    <sheet xmlns:r="http://schemas.openxmlformats.org/officeDocument/2006/relationships" name="Financial Instruments and Fai_8" sheetId="106" state="visible" r:id="rId106"/>
    <sheet xmlns:r="http://schemas.openxmlformats.org/officeDocument/2006/relationships" name="Financial Instruments and Fai_9" sheetId="107" state="visible" r:id="rId107"/>
    <sheet xmlns:r="http://schemas.openxmlformats.org/officeDocument/2006/relationships" name="Financial Instruments and Fa_10" sheetId="108" state="visible" r:id="rId108"/>
    <sheet xmlns:r="http://schemas.openxmlformats.org/officeDocument/2006/relationships" name="Financial Instruments and Fa_11" sheetId="109" state="visible" r:id="rId109"/>
    <sheet xmlns:r="http://schemas.openxmlformats.org/officeDocument/2006/relationships" name="Financial Instruments and Fa_12" sheetId="110" state="visible" r:id="rId110"/>
    <sheet xmlns:r="http://schemas.openxmlformats.org/officeDocument/2006/relationships" name="Financial Instruments and Fa_13" sheetId="111" state="visible" r:id="rId111"/>
    <sheet xmlns:r="http://schemas.openxmlformats.org/officeDocument/2006/relationships" name="Commitments and Contingencies -" sheetId="112" state="visible" r:id="rId112"/>
    <sheet xmlns:r="http://schemas.openxmlformats.org/officeDocument/2006/relationships" name="Business Segments - Additional " sheetId="113" state="visible" r:id="rId113"/>
    <sheet xmlns:r="http://schemas.openxmlformats.org/officeDocument/2006/relationships" name="Business Segments - Segment Rep" sheetId="114" state="visible" r:id="rId114"/>
    <sheet xmlns:r="http://schemas.openxmlformats.org/officeDocument/2006/relationships" name="Business Segments - Segment R_2" sheetId="115" state="visible" r:id="rId115"/>
    <sheet xmlns:r="http://schemas.openxmlformats.org/officeDocument/2006/relationships" name="Supplemental Cash Flow Inform_2" sheetId="116" state="visible" r:id="rId116"/>
    <sheet xmlns:r="http://schemas.openxmlformats.org/officeDocument/2006/relationships" name="Selected Quarterly Financial _3" sheetId="117" state="visible" r:id="rId117"/>
    <sheet xmlns:r="http://schemas.openxmlformats.org/officeDocument/2006/relationships" name="Subsequent Events - Additional " sheetId="118" state="visible" r:id="rId118"/>
    <sheet xmlns:r="http://schemas.openxmlformats.org/officeDocument/2006/relationships" name="Real Estate and Accumulated D_2" sheetId="119" state="visible" r:id="rId119"/>
    <sheet xmlns:r="http://schemas.openxmlformats.org/officeDocument/2006/relationships" name="Real Estate and Accumulated D_3" sheetId="120" state="visible" r:id="rId120"/>
  </sheets>
  <definedNames/>
  <calcPr calcId="124519" fullCalcOnLoad="1"/>
</workbook>
</file>

<file path=xl/sharedStrings.xml><?xml version="1.0" encoding="utf-8"?>
<sst xmlns="http://schemas.openxmlformats.org/spreadsheetml/2006/main" uniqueCount="1490">
  <si>
    <t>Document and Entity Information - USD ($)</t>
  </si>
  <si>
    <t>12 Months Ended</t>
  </si>
  <si>
    <t>Dec. 31, 2019</t>
  </si>
  <si>
    <t>Feb. 04, 2020</t>
  </si>
  <si>
    <t>Jun. 30, 2019</t>
  </si>
  <si>
    <t>Document Information [Line Items]</t>
  </si>
  <si>
    <t>Document Type</t>
  </si>
  <si>
    <t>10-K</t>
  </si>
  <si>
    <t>Amendment Flag</t>
  </si>
  <si>
    <t>false</t>
  </si>
  <si>
    <t>Document Period End Date</t>
  </si>
  <si>
    <t>Dec. 31,
		2019</t>
  </si>
  <si>
    <t>Document Fiscal Year Focus</t>
  </si>
  <si>
    <t>2019</t>
  </si>
  <si>
    <t>Document Fiscal Period Focus</t>
  </si>
  <si>
    <t>FY</t>
  </si>
  <si>
    <t>Entity Registrant Name</t>
  </si>
  <si>
    <t>Prologis, Inc.</t>
  </si>
  <si>
    <t>Entity Central Index Key</t>
  </si>
  <si>
    <t>0001045609</t>
  </si>
  <si>
    <t>Current Fiscal Year End Date</t>
  </si>
  <si>
    <t>--12-31</t>
  </si>
  <si>
    <t>Entity Well-known Seasoned Issuer</t>
  </si>
  <si>
    <t>Yes</t>
  </si>
  <si>
    <t>Entity Current Reporting Status</t>
  </si>
  <si>
    <t>Entity Voluntary Filers</t>
  </si>
  <si>
    <t>No</t>
  </si>
  <si>
    <t>Entity Filer Category</t>
  </si>
  <si>
    <t>Large Accelerated Filer</t>
  </si>
  <si>
    <t>Entity Shell Company</t>
  </si>
  <si>
    <t>Entity Small Business</t>
  </si>
  <si>
    <t>Entity Emerging Growth Company</t>
  </si>
  <si>
    <t>Entity Common Stock, Shares Outstanding</t>
  </si>
  <si>
    <t>Entity Interactive Data Current</t>
  </si>
  <si>
    <t>Entity File Number</t>
  </si>
  <si>
    <t>001-13545</t>
  </si>
  <si>
    <t>Entity Incorporation, State or Country Code</t>
  </si>
  <si>
    <t>MD</t>
  </si>
  <si>
    <t>Entity Tax Identification Number</t>
  </si>
  <si>
    <t>94-3281941</t>
  </si>
  <si>
    <t>Entity Address, Address Line One</t>
  </si>
  <si>
    <t>Pier 1, Bay 1</t>
  </si>
  <si>
    <t>Entity Address, City or Town</t>
  </si>
  <si>
    <t>San Francisco</t>
  </si>
  <si>
    <t>Entity Address, State or Province</t>
  </si>
  <si>
    <t>CA</t>
  </si>
  <si>
    <t>Entity Address, Postal Zip Code</t>
  </si>
  <si>
    <t xml:space="preserve">
94111</t>
  </si>
  <si>
    <t>City Area Code</t>
  </si>
  <si>
    <t>415</t>
  </si>
  <si>
    <t>Local Phone Number</t>
  </si>
  <si>
    <t>394-9000</t>
  </si>
  <si>
    <t>Document Annual Report</t>
  </si>
  <si>
    <t>true</t>
  </si>
  <si>
    <t>Document Transition Report</t>
  </si>
  <si>
    <t>Entity Public Float</t>
  </si>
  <si>
    <t>Documents Incorporated by Reference</t>
  </si>
  <si>
    <t>DOCUMENTS INCORPORATED BY REFERENCE Portions of Part III of this report are incorporated by reference to the registrant’s definitive proxy statement for the 2020 annual meeting of its stockholders or will be provided in an amendment filed on Form 10-K/A.</t>
  </si>
  <si>
    <t>Common Stock [Member]</t>
  </si>
  <si>
    <t>Title of 12(b) Security</t>
  </si>
  <si>
    <t>Common Stock, $0.01 par value</t>
  </si>
  <si>
    <t>Trading Symbol</t>
  </si>
  <si>
    <t>PLD</t>
  </si>
  <si>
    <t>Security Exchange Name</t>
  </si>
  <si>
    <t>NYSE</t>
  </si>
  <si>
    <t>Notes 1. 375 Percent Due 2021 [Member]</t>
  </si>
  <si>
    <t>1.375% Notes due 2021</t>
  </si>
  <si>
    <t>PLD/21</t>
  </si>
  <si>
    <t>Notes 3. 000 Percent Due 2022 [Member]</t>
  </si>
  <si>
    <t>3.000% Notes due 2022</t>
  </si>
  <si>
    <t>PLD/22</t>
  </si>
  <si>
    <t>Notes 3. 375 Percent Due 2024 [Member]</t>
  </si>
  <si>
    <t>3.375% Notes due 2024</t>
  </si>
  <si>
    <t>PLD/24</t>
  </si>
  <si>
    <t>Notes 3. 000 Percent Due 2026 [Member]</t>
  </si>
  <si>
    <t>3.000% Notes due 2026</t>
  </si>
  <si>
    <t>PLD/26</t>
  </si>
  <si>
    <t>Notes 2. 250 Percent Due 2029 [Member]</t>
  </si>
  <si>
    <t>2.250% Notes due 2029</t>
  </si>
  <si>
    <t>PLD/29</t>
  </si>
  <si>
    <t>Floating Rate Notes Due 2020 [Member]</t>
  </si>
  <si>
    <t>Floating Rate Notes due 2020</t>
  </si>
  <si>
    <t>PLD/20B</t>
  </si>
  <si>
    <t>Prologis LP [Member]</t>
  </si>
  <si>
    <t>Prologis, L.P.</t>
  </si>
  <si>
    <t>0001045610</t>
  </si>
  <si>
    <t>Non-accelerated Filer</t>
  </si>
  <si>
    <t>001-14245</t>
  </si>
  <si>
    <t>DE</t>
  </si>
  <si>
    <t>94-3285362</t>
  </si>
  <si>
    <t>Consolidated Balance Sheets - USD ($) $ in Thousands</t>
  </si>
  <si>
    <t>Dec. 31, 2018</t>
  </si>
  <si>
    <t>ASSETS</t>
  </si>
  <si>
    <t>Investments in real estate properties</t>
  </si>
  <si>
    <t>Less accumulated depreciation</t>
  </si>
  <si>
    <t>Net investments in real estate properties</t>
  </si>
  <si>
    <t>Investments in and advances to unconsolidated entities</t>
  </si>
  <si>
    <t>Assets held for sale or contribution</t>
  </si>
  <si>
    <t>Net investments in real estate</t>
  </si>
  <si>
    <t>Lease right-of-use assets</t>
  </si>
  <si>
    <t>Cash and cash equivalents</t>
  </si>
  <si>
    <t>Other assets</t>
  </si>
  <si>
    <t>Total assets</t>
  </si>
  <si>
    <t>Liabilities:</t>
  </si>
  <si>
    <t>Debt</t>
  </si>
  <si>
    <t>Lease liabilities</t>
  </si>
  <si>
    <t>Accounts payable and accrued expenses</t>
  </si>
  <si>
    <t>Other liabilities</t>
  </si>
  <si>
    <t>Total liabilities</t>
  </si>
  <si>
    <t>Prologis, Inc. stockholders’ equity:</t>
  </si>
  <si>
    <t>Series Q preferred stock at stated liquidation preference of $50 per share; $0.01 par value; 1,379 shares issued and outstanding and 100,000 preferred shares authorized at December 31, 2019 and 2018</t>
  </si>
  <si>
    <t>Common stock; $0.01 par value; 631,797 and 629,616 shares issued and outstanding at December 31, 2019 and 2018, respectively</t>
  </si>
  <si>
    <t>Additional paid-in capital</t>
  </si>
  <si>
    <t>Accumulated other comprehensive loss</t>
  </si>
  <si>
    <t>Distributions in excess of net earnings</t>
  </si>
  <si>
    <t>Total Prologis, Inc. stockholders’ equity</t>
  </si>
  <si>
    <t>Partners' capital:</t>
  </si>
  <si>
    <t>Noncontrolling interests</t>
  </si>
  <si>
    <t>Total equity</t>
  </si>
  <si>
    <t>Total liabilities and equity</t>
  </si>
  <si>
    <t>Prologis, L.P. [Member]</t>
  </si>
  <si>
    <t>Total partners' capital</t>
  </si>
  <si>
    <t>Total capital</t>
  </si>
  <si>
    <t>Prologis, L.P. [Member] | Preferred [Member]</t>
  </si>
  <si>
    <t>General partner</t>
  </si>
  <si>
    <t>Prologis, L.P. [Member] | Common [Member]</t>
  </si>
  <si>
    <t>Limited partners</t>
  </si>
  <si>
    <t>Prologis, L.P. [Member] | Class A Common [Member]</t>
  </si>
  <si>
    <t>Consolidated Balance Sheets (Parenthetical) - $ / shares</t>
  </si>
  <si>
    <t>Statement Of Financial Position [Abstract]</t>
  </si>
  <si>
    <t>Preferred stock, liquidation preference per share</t>
  </si>
  <si>
    <t>Preferred stock, par value</t>
  </si>
  <si>
    <t>Preferred stock, shares authorized</t>
  </si>
  <si>
    <t>Preferred stock, shares issued</t>
  </si>
  <si>
    <t>Preferred stock, shares outstanding</t>
  </si>
  <si>
    <t>Common stock, par value</t>
  </si>
  <si>
    <t>Common stock, shares issued</t>
  </si>
  <si>
    <t>Common stock, shares outstanding</t>
  </si>
  <si>
    <t>Consolidated Statements of Income - USD ($) shares in Thousands, $ in Thousands</t>
  </si>
  <si>
    <t>Dec. 31, 2017</t>
  </si>
  <si>
    <t>Revenues:</t>
  </si>
  <si>
    <t>Rental</t>
  </si>
  <si>
    <t>Strategic capital</t>
  </si>
  <si>
    <t>Development management and other</t>
  </si>
  <si>
    <t>Total revenues</t>
  </si>
  <si>
    <t>Expenses:</t>
  </si>
  <si>
    <t>General and administrative</t>
  </si>
  <si>
    <t>Depreciation and amortization</t>
  </si>
  <si>
    <t>Other</t>
  </si>
  <si>
    <t>Total expenses</t>
  </si>
  <si>
    <t>Operating income before gains on real estate transactions, net</t>
  </si>
  <si>
    <t>Gains on dispositions of development properties and land, net</t>
  </si>
  <si>
    <t>Gains on other dispositions of investments in real estate, net</t>
  </si>
  <si>
    <t>Operating income</t>
  </si>
  <si>
    <t>Other income (expense):</t>
  </si>
  <si>
    <t>Earnings from unconsolidated entities, net</t>
  </si>
  <si>
    <t>Interest expense</t>
  </si>
  <si>
    <t>Interest and other income, net</t>
  </si>
  <si>
    <t>Foreign currency and derivative gains (losses), net</t>
  </si>
  <si>
    <t>Losses on early extinguishment of debt, net</t>
  </si>
  <si>
    <t>Total other income (expense)</t>
  </si>
  <si>
    <t>Earnings before income taxes</t>
  </si>
  <si>
    <t>Total income tax expense</t>
  </si>
  <si>
    <t>Consolidated net earnings</t>
  </si>
  <si>
    <t>Less net earnings attributable to noncontrolling interests</t>
  </si>
  <si>
    <t>Net earnings attributable to controlling interests</t>
  </si>
  <si>
    <t>Less preferred stock/unit dividends/distributions</t>
  </si>
  <si>
    <t>Loss on preferred stock/unit repurchase</t>
  </si>
  <si>
    <t>Net earnings attributable to common stockholders/unitholders</t>
  </si>
  <si>
    <t>Weighted average common shares/units outstanding - Basic</t>
  </si>
  <si>
    <t>Weighted average common shares/units outstanding - Diluted</t>
  </si>
  <si>
    <t>Net earnings per share/unit attributable to common stockholders/unitholders - Basic</t>
  </si>
  <si>
    <t>Net earnings per share/unit attributable to common stockholders/unitholders - Diluted</t>
  </si>
  <si>
    <t>Consolidated Statements of Comprehensive Income - USD ($) $ in Thousands</t>
  </si>
  <si>
    <t>Other comprehensive income (loss):</t>
  </si>
  <si>
    <t>Foreign currency translation gains (losses), net</t>
  </si>
  <si>
    <t>Unrealized gains (losses) on derivative contracts, net</t>
  </si>
  <si>
    <t>Comprehensive income</t>
  </si>
  <si>
    <t>Net earnings attributable to noncontrolling interests</t>
  </si>
  <si>
    <t>Other comprehensive loss (income) attributable to noncontrolling interests</t>
  </si>
  <si>
    <t>Comprehensive income attributable to common stockholders / unitholders</t>
  </si>
  <si>
    <t>Consolidated Statements of Equity - USD ($) shares in Thousands, $ in Thousands</t>
  </si>
  <si>
    <t>Total</t>
  </si>
  <si>
    <t>Preferred Stock [Member]</t>
  </si>
  <si>
    <t>Additional Paid-in Capital [Member]</t>
  </si>
  <si>
    <t>Accumulated Other Comprehensive Income (Loss) [Member]</t>
  </si>
  <si>
    <t>Distributions in Excess of Net Earnings [Member]</t>
  </si>
  <si>
    <t>Noncontrolling Interests [Member]</t>
  </si>
  <si>
    <t>Balance at Dec. 31, 2016</t>
  </si>
  <si>
    <t>Balance, shares at Dec. 31, 2016</t>
  </si>
  <si>
    <t>Effect of equity compensation plans</t>
  </si>
  <si>
    <t>Effect of equity compensation plans, shares</t>
  </si>
  <si>
    <t>Capital contributions</t>
  </si>
  <si>
    <t>Repurchase of preferred stock</t>
  </si>
  <si>
    <t>Purchase of noncontrolling interests</t>
  </si>
  <si>
    <t>Conversion of noncontrolling interests</t>
  </si>
  <si>
    <t>Conversion of noncontrolling interests, shares</t>
  </si>
  <si>
    <t>Reallocation of equity</t>
  </si>
  <si>
    <t>Dividends ($1.76 per common share for twelve months ended December 31, 2017 and $1.92 for twelve months ended December 31, 2018 and $2.12 for twelve months ended December 31, 2019) and other distributions</t>
  </si>
  <si>
    <t>Balance at Dec. 31, 2017</t>
  </si>
  <si>
    <t>Balance, shares at Dec. 31, 2017</t>
  </si>
  <si>
    <t>DCT Transaction, net of issuance costs</t>
  </si>
  <si>
    <t>Issuance of units related to acquisitions, shares</t>
  </si>
  <si>
    <t>Redemption of noncontrolling interests</t>
  </si>
  <si>
    <t>Balance at Dec. 31, 2018</t>
  </si>
  <si>
    <t>Balance, shares at Dec. 31, 2018</t>
  </si>
  <si>
    <t>Redemption of noncontrolling interests, shares</t>
  </si>
  <si>
    <t>Contribution to Brazil venture</t>
  </si>
  <si>
    <t>Balance at Dec. 31, 2019</t>
  </si>
  <si>
    <t>Balance, shares at Dec. 31, 2019</t>
  </si>
  <si>
    <t>Consolidated Statements of Equity (Parenthetical) - $ / shares</t>
  </si>
  <si>
    <t>Statement Of Stockholders Equity [Abstract]</t>
  </si>
  <si>
    <t>Dividends per common share</t>
  </si>
  <si>
    <t>Consolidated Statements of Cash Flows - USD ($) $ in Thousands</t>
  </si>
  <si>
    <t>Operating activities:</t>
  </si>
  <si>
    <t>Adjustments to reconcile net earnings to net cash provided by operating activities:</t>
  </si>
  <si>
    <t>Straight-lined rents and amortization of above and below market leases</t>
  </si>
  <si>
    <t>Equity-based compensation awards</t>
  </si>
  <si>
    <t>Operating distributions from unconsolidated entities</t>
  </si>
  <si>
    <t>Decrease (increase) in operating receivables from unconsolidated entities</t>
  </si>
  <si>
    <t>Amortization of debt discounts and debt issuance costs, net</t>
  </si>
  <si>
    <t>Unrealized foreign currency and derivative losses (gains), net</t>
  </si>
  <si>
    <t>Deferred income tax expense (benefit)</t>
  </si>
  <si>
    <t>Decrease (increase) in accounts receivable, lease right-of-use assets and other assets</t>
  </si>
  <si>
    <t>Increase in accounts payable and accrued expenses, lease liabilities and other liabilities</t>
  </si>
  <si>
    <t>Net cash provided by operating activities</t>
  </si>
  <si>
    <t>Investing activities:</t>
  </si>
  <si>
    <t>Real estate development</t>
  </si>
  <si>
    <t>DCT Transaction, net of cash acquired</t>
  </si>
  <si>
    <t>Real estate acquisitions</t>
  </si>
  <si>
    <t>Tenant improvements and lease commissions on previously leased space</t>
  </si>
  <si>
    <t>Property improvements</t>
  </si>
  <si>
    <t>Proceeds from dispositions and contributions of real estate properties</t>
  </si>
  <si>
    <t>Acquisition of a controlling interest in unconsolidated entities, net of cash received</t>
  </si>
  <si>
    <t>Return of investment from unconsolidated entities</t>
  </si>
  <si>
    <t>Proceeds from repayment of notes receivable backed by real estate</t>
  </si>
  <si>
    <t>Proceeds from the settlement of net investment hedges</t>
  </si>
  <si>
    <t>Payments on the settlement of net investment hedges</t>
  </si>
  <si>
    <t>Net cash provided by (used in) investing activities</t>
  </si>
  <si>
    <t>Financing activities:</t>
  </si>
  <si>
    <t>Proceeds from issuance of common stock/units</t>
  </si>
  <si>
    <t>Dividends/distributions paid on common and preferred stock/units</t>
  </si>
  <si>
    <t>Repurchase of preferred stock/units</t>
  </si>
  <si>
    <t>Noncontrolling interests contributions</t>
  </si>
  <si>
    <t>Noncontrolling interests distributions</t>
  </si>
  <si>
    <t>Settlement of noncontrolling interests</t>
  </si>
  <si>
    <t>Tax paid for shares withheld</t>
  </si>
  <si>
    <t>Debt and equity issuance costs paid</t>
  </si>
  <si>
    <t>Net proceeds from (payments on) credit facilities</t>
  </si>
  <si>
    <t>Repurchase of and payments on debt</t>
  </si>
  <si>
    <t>Proceeds from the issuance of debt</t>
  </si>
  <si>
    <t>Net cash used in financing activities</t>
  </si>
  <si>
    <t>Effect of foreign currency exchange rate changes on cash</t>
  </si>
  <si>
    <t>Net increase (decrease) in cash and cash equivalents</t>
  </si>
  <si>
    <t>Cash and cash equivalents, beginning of year</t>
  </si>
  <si>
    <t>Cash and cash equivalents, end of year</t>
  </si>
  <si>
    <t>Redemption of common limited partnership units</t>
  </si>
  <si>
    <t>Tax paid for shares of the Parent withheld</t>
  </si>
  <si>
    <t>Consolidated Statements of Capital - USD ($) shares in Thousands, $ in Thousands</t>
  </si>
  <si>
    <t>3 Months Ended</t>
  </si>
  <si>
    <t>Mar. 31, 2019</t>
  </si>
  <si>
    <t>Mar. 31, 2018</t>
  </si>
  <si>
    <t>Repurchase of preferred units</t>
  </si>
  <si>
    <t>Limited Partners [Member]</t>
  </si>
  <si>
    <t>Class A Common [Member]</t>
  </si>
  <si>
    <t>Beginning balance, Units</t>
  </si>
  <si>
    <t>Conversion of limited partners units, units</t>
  </si>
  <si>
    <t>Ending balance, Units</t>
  </si>
  <si>
    <t>Beginning balance</t>
  </si>
  <si>
    <t>Redemption of limited partnership units</t>
  </si>
  <si>
    <t>Distributions ($2.12 per common unit for twelve months ended December 31, 2019 , $1.92 per common unit for twelve months ended December 31, 2018, $1.76 per common unit for twelve months ended December 31, 2017 ) and other</t>
  </si>
  <si>
    <t>Ending balance</t>
  </si>
  <si>
    <t>Prologis, L.P. [Member] | Noncontrolling Interests [Member]</t>
  </si>
  <si>
    <t>Conversion of limited partners units</t>
  </si>
  <si>
    <t>Prologis, L.P. [Member] | Preferred [Member] | General Partner</t>
  </si>
  <si>
    <t>Redemption of preferred units, units</t>
  </si>
  <si>
    <t>Prologis, L.P. [Member] | Common [Member] | General Partner</t>
  </si>
  <si>
    <t>Effect of equity compensation plans, units</t>
  </si>
  <si>
    <t>DCT Transaction, net of issuance costs, units</t>
  </si>
  <si>
    <t>Redemption of limited partners units, units</t>
  </si>
  <si>
    <t>Reallocation of capital</t>
  </si>
  <si>
    <t>Prologis, L.P. [Member] | Common [Member] | Limited Partners [Member]</t>
  </si>
  <si>
    <t>Prologis, L.P. [Member] | Class A Common [Member] | Limited Partners [Member]</t>
  </si>
  <si>
    <t>Consolidated Statements of Capital (Parenthetical) - $ / shares</t>
  </si>
  <si>
    <t>Statement Of Partners Capital [Abstract]</t>
  </si>
  <si>
    <t>Distributions per common unit</t>
  </si>
  <si>
    <t>Description of the Business</t>
  </si>
  <si>
    <t>Accounting Policies [Abstract]</t>
  </si>
  <si>
    <t>NOTE 1. DESCRIPTION OF THE BUSINESS Prologis, Inc. (or the “Parent”) commenced operations as a fully integrated real estate company in 1997, elected to be taxed as a real estate investment trust (“REIT”) under the Internal Revenue Code of 1986, as amended (the “Internal Revenue Code” or “IRC”), and believes the current organization and method of operation will enable it to maintain its status as a REIT. The Parent is the general partner of Prologis, L.P. (or the “Operating Partnership” or “OP”). Through the OP, we are engaged in the ownership, acquisition, development and management of logistics facilities with a focus on key markets in 19 countries on four continents. We invest in real estate through wholly owned subsidiaries and other entities through which we co-invest with partners and investors. We maintain a significant level of ownership in these co-investment ventures, which may be consolidated or unconsolidated based on our level of control of the entity. Our current business strategy consists of two operating business segments: Real Estate Operations and Strategic Capital. Our Real Estate Operations segment represents the ownership and development of logistics properties. Our Strategic Capital segment represents the management of unconsolidated co-investment ventures and other ventures. See Note 17 for further discussion of our business segments. Unless otherwise indicated, the Notes to the Consolidated Financial Statements apply to both the Parent and the OP. The terms “the Company,” “Prologis,” “we,” “our” or “us” means the Parent and OP collectively. For each share of preferred or common stock the Parent issues, the OP issues a corresponding preferred or common partnership unit, as applicable, to the Parent in exchange for the contribution of the proceeds from the stock issuance. At December 31, 2019, the Parent owned a 97.23% common general partnership interest in the OP and 100% of the preferred units in the OP. The remaining 2.77% common limited partnership interests, which include 8.6 million Class A common limited partnership units (“Class A Units”) in the OP, are owned by unaffiliated investors and certain current and former directors and officers of the Parent. Each partner’s percentage interest in the OP is determined based on the number of OP units held, including the number of OP units into which Class A Units are convertible, compared to total OP units outstanding at each period end and is used as the basis for the allocation of net income or loss to each partner. At the end of each reporting period, a capital adjustment is made in the OP to reflect the appropriate ownership interest for each of the common unitholders. These adjustments are reflected in the line items Reallocation of Equity Reallocation of Capital As the sole general partner of the OP, the Parent has complete responsibility and discretion in the day-to-day management and control of the OP and we operate the Parent and the OP as one enterprise. The management of the Parent consists of the same members as the management of the OP. These members are officers of the Parent and employees of the OP or one of its subsidiaries. As general partner with control of the OP, the Parent is the primary beneficiary and therefore consolidates the OP. Because the Parent’s only significant asset is its investment in the OP, the assets and liabilities of the Parent and the OP are the same on their respective financial statements. Information with respect to the square footage, number of buildings and acres of land is unaudited.</t>
  </si>
  <si>
    <t>Summary of Significant Accounting Policies</t>
  </si>
  <si>
    <t>NOTE 2. SUMMARY OF SIGNIFICANT ACCOUNTING POLICIES Basis of Presentation. The accompanying Consolidated Financial Statements are prepared in accordance with United States (“U.S.”) generally accepted accounting principles (“GAAP”) and are presented in our reporting currency, the U.S. dollar. All material intercompany transactions with consolidated entities have been eliminated. Consolidation. We consolidate all entities that are wholly owned and those in which we own less than 100% of the equity but control, as well as any variable interest entities (“VIEs”) in which we are the primary beneficiary. We evaluate our ability to control an entity and whether the entity is a VIE and we are the primary beneficiary through consideration of substantive terms of the arrangement to identify which enterprise has the power to direct the activities of the entity that most significantly impact the entity’s economic performance and the obligation to absorb losses and the right to receive benefits from the entity. For entities that are not defined as VIEs, we first consider whether we are the general partner or the limited partner (or the equivalent in such investments that are not structured as partnerships). We consolidate entities in which we are the general partner and the limited partners in such entities do not have rights that would preclude control. For entities in which we are the general partner but do not control the entity as the other partners hold substantive participating or kick-out rights, we apply the equity method of accounting since, as the general partner, we have the ability to exercise significant influence over the operating and financial policies of the venture. For ventures for which we are a limited partner, or our investment is in an entity that is not structured similar to a partnership, we consider factors such as ownership interest, voting control, authority to make decisions and contractual and substantive participating rights of the partners. In instances where the factors indicate that we have a controlling financial interest in the venture, we consolidate the entity. Reclassifications. Upon adoption of the new lease standard, as detailed below, rental recoveries for 2017 and 2018 have been reclassified to Rental Revenues in the Consolidated Statements of Income to conform to the 2019 financial statement presentation. Use of Estimates. GAAP requires us to make estimates and assumptions that affect the reported amounts of assets and liabilities, disclosure of contingent assets and liabilities at the date of the financial statements, and revenues and expenses during the reporting period. Although we believe the assumptions and estimates we made are reasonable and appropriate, as discussed in the applicable sections throughout the Consolidated Financial Statements, different assumptions and estimates could materially impact our reported results. Foreign Operations. The U.S. dollar is the functional currency for our consolidated subsidiaries and unconsolidated entities operating in the U.S. and Mexico and certain of our consolidated subsidiaries that operate as holding companies for foreign investments. The functional currency for our consolidated subsidiaries and unconsolidated entities operating in other countries is the principal currency in which the entity’s assets, liabilities, income and expenses are denominated, which may be different from the local currency of the country of incorporation or where the entity conducts its operations. The functional currencies of entities outside of the U.S. and Mexico generally include the Brazilian real, British pound sterling, Canadian dollar, Chinese renminbi, euro, Japanese yen, Singapore dollar and Swedish krona. We take part in business transactions denominated in these and other local currencies where we operate. For our consolidated subsidiaries whose functional currency is not the U.S. dollar, we translate their financial statements into the U.S. dollar at the time we consolidate those subsidiaries’ financial statements. Generally, assets and liabilities are translated at the exchange rate in effect at the balance sheet date. The resulting translation adjustments are included in Accumulated Other Comprehensive Income (Loss) AOCI/L We and certain of our consolidated subsidiaries have intercompany and third-party debt that is not denominated in the entity’s functional currency. When the debt is remeasured against the functional currency of the entity, a gain or loss can result. The resulting adjustment is reflected in Foreign Currency and Derivative Gains (Losses), Net AOCI/L Acquisitions. We apply a screen test to evaluate if substantially all the fair value of the acquired property is concentrated in a single identifiable asset or group of similar identifiable assets to determine whether a transaction is accounted for as an asset acquisition or business combination. As most of our real estate acquisitions are concentrated in either a single or a group of similar identifiable assets, our real estate transactions are generally accounted for as asset acquisitions, which permits the capitalization of transaction costs to the basis of the acquired property. We measure the real estate assets acquired through an asset acquisition based on their cost or total consideration exchanged and any excess consideration or bargain purchase amount is allocated to the real estate properties, excluding those identified as held for sale, on a relative fair value basis . Other monetary assets acquired and liabilities assumed, including debt, are recorded at fair value. Purchase price allocations for a business combination are recorded at fair value. When we obtain control of an unconsolidated entity and the acquisition qualifies as a business combination, we account for the acquisition in accordance with the guidance for a business combination achieved in stages. We remeasure our previously held interest in the unconsolidated entity at its acquisition-date fair value and recognize any resulting gain or loss in earnings. We allocate the purchase price using primarily Level 2 and Level 3 inputs (further defined in Fair Value Measurements below) as follows: Investments in Real Estate Properties. We value operating properties as if vacant. We estimate fair value by applying an income approach methodology using either a discounted cash flow analysis or applying a capitalization rate to the estimated Net Operating Income (“NOI”) of a property. Key assumptions include market rents, growth rates, and discount and capitalization rates. Estimates of future cash flows are based on a number of factors including historical operating results, known trends and market and economic conditions. We determine the discount or capitalization rate by market based on recent transactions and other market data. The fair value of land is generally based on relevant market data, such as a comparison of the subject site to similar parcels that have recently been sold or are currently being offered on the market for sale. Lease Intangibles . We determine the portion of the purchase price related to intangible assets and liabilities as follows:
•
Above and Below Market Leases . We recognize an asset or liability for acquired in-place leases with favorable or unfavorable rents based on our estimate of current market rents of the applicable markets. The value is recorded in either Other Assets or Other Liabilities , as appropriate, and is amortized over the term of the respective leases, including any bargain renewal options, to rental revenues.
•
Foregone Rent . We calculate the value of the revenue and recovery of costs foregone during a reasonable lease-up period, as if the space was vacant, in each of the applicable markets. The values are recorded in Other Assets and amortized over the remaining life of the respective leases to amortization expense.
•
Leasing Commissions. We recognize an asset for leasing commissions upon the acquisition of in-place leases based on our estimate of the cost to lease space in the applicable markets. The value is recorded in Other Assets and amortized over the remaining life of the respective leases to amortization expense. Debt . We estimate the fair value of debt based on contractual future cash flows discounted using borrowing spreads and market interest rates that would be available to us for the issuance of debt with similar terms and remaining maturities. In the case of publicly traded debt, we estimate the fair value based on available market data. Any discount or premium to the principal amount is included in the carrying value and amortized to interest expense over the remaining term of the related debt using the effective interest method. Noncontrolling Interests . We estimate the portion of the fair value of the net assets owned by third parties based on the fair value of the consolidated net assets, principally real estate properties and debt. Working Capital . We estimate the fair value of other acquired assets and assumed liabilities on the best information available. Fair Value Measurements. The objective of fair value is to determine the price that would be received on the sale of an asset or paid to transfer a liability in an orderly transaction between market participants at the measurement date (the exit price). We estimate fair value using available market information and valuation methodologies we believe to be appropriate for these purposes. Considerable judgment and a high degree of subjectivity are involved in developing these estimates and, accordingly, they are not necessarily indicative of amounts that we would realize on disposition. The fair value hierarchy consists of three broad levels:
•
Level 1 — Quoted prices (unadjusted) in active markets for identical assets or liabilities that the entity can access at the measurement date.
•
Level 2 — Inputs other than quoted prices included within Level 1 that are observable for the asset or liability, either directly or indirectly.
•
Level 3 — Unobservable inputs for the asset or liability. Fair Value Measurements on a Recurring Basis. We estimate the fair value of our financial instruments using available market information and valuation methodologies we believe to be appropriate for these purposes. We determine the fair value of our derivative financial instruments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foreign exchange rates and implied volatilities. We determine the fair values of our interest rate swaps using the market standard methodology of netting the discounted future fixed cash receipts or payments and the discounted expected variable cash payments. We base the variable cash payments on an expectation of future interest rates, or forward curves, derived from observable market interest rate curves. We base the fair values of our net investment hedges on the change in the spot rate at the end of the period as compared with the strike price at inception. We incorporate credit valuation adjustments to appropriately reflect nonperformance risk for us and the respective counterparty in the fair value measurements. In adjusting the fair value of our derivative contracts for the effect of nonperformance risk, we consider the impact of netting and any applicable credit enhancements, such as collateral postings, thresholds, mutual puts and guarantees. We have determined that the majority of the inputs used to value our derivatives fall within Level 2 of the fair value hierarchy. Although the credit valuation adjustments associated with our derivatives utilize Level 3 inputs, such as estimates of current credit spreads to evaluate the likelihood of default by us and our counterparties, we assess the significance of the impact of the credit valuation adjustments on the overall valuation of our derivative positions and have determined that the credit valuation adjustments are not significant to the overall valuation of our derivatives. Fair Value Measurements on a Nonrecurring Basis. Assets measured at fair value on a nonrecurring basis generally consist of real estate assets and investments in unconsolidated entities that were subject to impairment charges related to our change of intent to sell the investments and through our recoverability analysis discussed below. We estimate fair value based on expected sales prices in the market (Level 2) or by applying the income approach methodology using a discounted cash flow analysis (Level 3). Fair Value of Financial Instruments. We estimate the fair value of our senior notes for disclosure purposes based on quoted market prices for the same (Level 1) or similar (Level 2) issues when current quoted market prices are available. We estimate the fair value of our credit facilities, term loans, secured mortgage debt and assessment bonds by discounting the future cash flows using rates and borrowing spreads currently available to us (Level 3). Real Estate Assets. Real estate assets are carried at depreciated cost. We capitalize costs incurred in developing, renovating, rehabilitating and improving real estate assets as part of the investment basis. We expense costs for repairs and maintenance as incurred. Depreciation and Amortization. We charge the depreciable portions of real estate assets to depreciation expense on a straight-line basis over the respective estimated useful lives. Depreciation on development buildings commences when the asset is ready for its intended use, which we define as the earlier of stabilization (90% occupied) or one year after completion of construction. We generally use the following useful lives: 5 to 7 years 15 to 25 years amortized over the estimated remaining lease term. Our weighted ave rage lease term on leases commenced during 201 9 , based on square feet for all leases, was 66 months . Capitalization of Costs. During the land development and construction periods of qualifying projects, we capitalize interest costs, insurance, real estate taxes and general and administrative costs of the personnel performing the development, renovation and rehabilitation; if such costs are incremental and identifiable to a specific activity to ready the asset for its intended use. We capitalize transaction costs related to the acquisition of land for future development and operating properties that qualify as asset acquisitions. We capitalize incremental costs incurred to successfully originate a lease that result directly from obtaining a lease and would not have been incurred if the lease had not been obtained. With the adoption of the new lease standard on January 1, 2019, we no longer capitalize internal costs related to our leasing activities. Amounts capitalized prior to adoption were not adjusted and continue to be amortized in accordance with previously applicable guidance. Leasing costs that meet the requirements for capitalization are presented as a component of and all other capitalized costs are included in the investment basis of the real estate assets. Recoverability of Real Estate Assets. We assess the carrying values of our respective real estate assets, whenever events or changes in circumstances indicate that the carrying amounts of these assets may not be fully recoverable. We measure the recoverability of the asset by comparing the carrying amount of the asset to the estimated future undiscounted cash flows. If our analysis indicates that the carrying value of the real estate property is not recoverable on an undiscounted cash flow basis, we recognize an impairment charge for the amount by which the carrying value exceeds the current estimated fair value of the real estate property. We estimate the future undiscounted cash flows and fair value based on our intent as follows:
•
for real estate properties that we intend to hold long-term; including land held for development, properties currently under development and operating properties; recoverability is assessed based on the estimated undiscounted future net rental income from operating the property and the terminal value, including anticipated costs to develop;
•
for real estate properties we intend to sell, including properties currently under development and operating properties; recoverability is assessed based on proceeds from disposition that are estimated based on the future net rental income of the property, expected market capitalization rates and anticipated costs to develop;
•
for land parcels we intend to sell, recoverability is assessed based on the estimated proceeds from disposition; and
•
for costs incurred related to the potential acquisition of land, operating properties or development of a real estate property, recoverability is assessed based on the probability that the acquisition or development is likely to occur at the measurement date. Assets Held for Sale or Contribution. We classify a property as held for sale or contribution when certain criteria are met in accordance with GAAP. Assets classified as held for sale are expected to be sold to a third party and assets classified as held for contribution are generally newly developed assets we intend to contribute to an unconsolidated co-investment venture within twelve months. When the criteria are met, the respective assets and liabilities are presented separately in the Consolidated Balance Sheets and depreciation is no longer recognized. Assets held for sale or contribution are reported at the lower of their carrying amount or their estimated fair value less the costs to sell. Investments in Unconsolidated Entities. We present our investments in certain entities under the equity method. We use the equity method when we have the ability to exercise significant influence over operating and financial policies of the venture but do not have control of the entity. Under the equity method, we initially recognize these investments (including advances) in the balance sheet at our cost, including formation costs and net of deferred gains from the contribution of properties, if applicable. The transaction costs related to the formation of equity method investments are also capitalized. We subsequently adjust the accounts to reflect our proportionate share of net earnings or losses recognized and accumulated other comprehensive income or loss, distributions received, contributions made and certain other adjustments, as appropriate. When circumstances indicate there may have been a reduction in the value of an equity investment, we evaluate whether the loss in value is other than temporary. If we conclude it is other than temporary, we recognize an impairment charge to reflect the equity investment at fair value. With regard to distributions from unconsolidated entities, we have elected the nature of distribution approach as the information is available to us to determine the nature of the underlying activity that generated the distributions. In accordance with the nature of distribution approach, cash flows generated from the operations of an unconsolidated entity are classified as a return on investment (cash inflow from operating activities) and cash flows that are generated from property sales, debt refinancing or sales and redemptions of our investments are classified as a return of investment (cash inflow from investing activities). Cash and Cash Equivalents. We consider all cash on hand, demand deposits with financial institutions and short-term highly liquid investments with original maturities of three months or less to be cash equivalents. Our cash and cash equivalents are financial instruments that are exposed to concentrations of credit risk. We invest our cash with high-credit quality institutions. Cash balances may be invested in money market accounts that are not insured. We have not realized any losses in such cash investments or accounts and believe that we are not exposed to any significant credit risk. Derivative Financial Instruments. We primarily hedge our foreign currency risk by borrowing in the currencies in which we invest. Generally, we borrow in the functional currency of our consolidated subsidiaries. We may use derivative financial instruments, such as foreign currency forward and option contracts to manage foreign currency exchange rate risk related to both our foreign investments and the related earnings. In addition, we occasionally use interest rate swap and forward contracts to manage interest rate risk and limit the impact of future interest rate changes on earnings and cash flows, primarily with variable-rate debt. We do not use derivative financial instruments for trading or speculative purposes. Each derivative transaction is customized and not exchange-traded. We recognize all derivatives at fair value within the line items Other Assets Other Liabilities Designated Derivatives. We may choose to designate our derivative financial instruments, generally foreign currency forwards as net investment hedges in foreign operations or interest rate swaps or foreign currency forwards as cash flow hedges. At inception of the transaction, we formally designate and document the derivative financial instrument as a hedge of a specific underlying exposure, the risk management objective and the strategy for undertaking the hedge transaction. We formally assess both at inception and at least quarterly thereafter, the effectiveness of our hedging transactions. Due to the high degree of effectiveness between the hedging instruments and the underlying exposures hedged, fluctuations in the value of the derivative financial instruments will generally be offset by changes in the cash flows or fair values of the underlying exposures being hedged. Changes in the fair value of derivatives that are designated and qualify as net investment hedges in foreign operations and cash flow hedges are recorded in AOCI/L AOCI/L Foreign Currency and Derivative Gains (Losses), Net AOCI/ Interest Expense Interest Expense AOCI/L Interest Expense In addition to the net investment hedges described above, we may issue debt in a currency that is not the same functional currency of the borrowing entity to hedge our net investment in international entities. We may designate the debt and related accrued interest as a nonderivative net investment hedge to offset the translation and economic exposures related to these entities. The foreign currency movement on the portion of the debt and accrued interest that is hedged at period end is recognized as cumulative translation adjustment in AOCI/L Foreign Currency and Derivative Gains (Losses), Net. Undesignated Derivatives. We also use derivatives, such as foreign currency forwards and option contracts, that are not designated as hedges to manage foreign currency exchange rate risk related to the translation of our results of operations. The changes in fair values of these derivatives that were not designated or did not qualify as hedging instruments are immediately recognized in earnings within the line item . These gains or losses are generally offset by lower or higher earnings due to the translation at exchange rates that were different than our expectations. In addition, we may choose to not designate our interest rate swap and forward contracts. If a swap or forward contract is not designated as a hedge, the changes in fair value of these instruments is immediately recognized in earnings within the line item Interest Expense . Noncontrolling Interests. Noncontrolling interests represent the share of consolidated entities owned by third parties. We recognize each noncontrolling holder’s respective share of the estimated fair value of the net assets at the date of formation or acquisition. Noncontrolling interests are subsequently adjusted for the noncontrolling holder’s share of additional contributions, distributions and their share of the net earnings or losses of each respective consolidated entity. We allocate net income to noncontrolling interests based on the weighted average ownership interest during the period. The net income that is not attributable to us is reflected in the line item Net Earnings Attributable to Noncontrolling Interests . We do not recognize a gain or loss on transactions with a consolidated entity in which we do not own 100% of the equity, but we reflect the difference in cash received or paid from the noncontrolling interests carrying amount as additional paid-in-capital Certain limited partnership interests, including OP units, are exchangeable into our common stock. Common stock issued upon exchange of a holder’s noncontrolling interest is accounted for at the carrying value of the surrendered limited partnership interest and the difference between the carrying value and the fair value of the common stock issued is recorded to additional paid-in-capital. Revenue Recognition. Rental Revenues and Recoveries. We lease our operating properties to customers under agreements that are classified as operating leases. We recognize the total minimum lease payments provided for under the leases on a straight-line basis over the lease term. Generally, under the terms of our leases, the majority of our rental expenses are recovered from our customers, including common area maintenance, real estate taxes and insurance. Rental expenses recovered through reimbursements received from customers are recognized in in the Consolidated Statements of Income. We record amounts reimbursed by our customers as revenues in the period that the applicable expenses are incurred. As the timing and straight-line pattern of transfer to the lessee for rental revenue and the associated rental recoveries are the same and our leases qualify as operating leases, we account for and present rental revenue and rental recoveries as a single component under . We perform credit analyses of our customers prior to the execution of our leases and continue these analyses on an ongoing basis in order to ensure the collectability of rental revenue. We recognize revenue to the extent that amounts are determined to be collectible. Strategic Capital Revenues. Strategic capital revenues include revenues we earn from the management services we provide to unconsolidated entities. These fees are determined in accordance with the terms specific to each arrangement and may include recurring fees such as property and asset management fees or transactional fees for leasing, acquisition, development, construction, financing, legal and tax services provided. We recognize these fees as we provide the services or on a cost basis for development fees. We may also earn incentive returns (“promotes” or “promote revenues”) based on a venture’s cumulative returns over a certain time-period and the returns are determined by both the operating performance and real estate valuation of the venture, including highly variable inputs such as capitalization rates, market rents, interest rates and foreign currency exchange rates. As these key inputs are highly volatile and out of our control, and such volatility can materially impact our promotes period over period, we recognize promote revenues at or near the end of the performance period. We generally earn promote revenue directly from third-party investors in the co-investment ventures and occasionally from the venture. We include the third-party investors’ share of promotes in Strategic Capital Revenues. We also earn fees from ventures that we consolidate. Upon consolidation, these fees are eliminated from our earnings and the third-party investors’ share of these fees are recognized as a reduction of Net Earnings Attributable to Noncontrolling Interests. Development Management and Other Revenues. Development management and other revenues principally include development and construction management fees recognized as we provide the services or on a cost basis. Gains on Real Estate Transactions, Net. T hroughout the notes to the Consolidated Financial Statements, Gains on Real Estate Transactions, Net Gains on Dispositions of Development Properties and Land, Net Gains on Other Dispositions of Investments in Real Estate, Net We recognize gains on the disposition of real estate when the recognition criteria have been met, generally at the time the risks and rewards and title have transferred, and we no longer have substantial continuing involvement with the real estate sold. We recognize losses from the disposition of real estate when known. Beginning January 1, 2018 with the adoption of the new revenue recognition guidance, we recognize the entire gain attributed to contributions of real estate properties to unconsolidated entities. We previously recognized a gain on contribution only to the extent of the third-party ownership in the unconsolidated entity acquiring the property and deferred the portion of the gain related to our ownership through a reduction to our investment in the applicable unconsolidated entity. We adjusted our proportionate share of net earnings or losses recognized in future periods to reflect the entities’ recorded depreciation expense as if it were computed on our lower basis in the contributed properties rather than on the entity’s basis. Gains on Dispositions of Development Properties and Land, Net. We present gains separately based on the type of real estate sold or contributed. We present gains on sales to third parties or contributions to our unconsolidated entities as when the property was included in our land portfolio or when we developed the property within our development portfolio prior to the sale or contribution. Gains on Other Dispositions of Investments in Real Estate, Net. We present all other gains on sales to third parties or contributions to our unconsolidated entities of non-developed properties (primarily operating properties) and other real estate transactions as . Generally, any operating property that was previously depreciated prior to sale or contribution is presented within this line item. We also include gains or losses on the remeasurement of equity investments to fair value upon acquisition of a controlling interest and the transaction is considered the acquisition of a business and gains or losses upon the partial redemption of our investment in an unconsolidated entity. Rental Expenses. Rental expenses principally include the cost of our property management personnel, utilities, repairs and maintenance, property insurance, real estate taxes and the other costs of managing the properties. Strategic Capital Expenses. Strategic capital expenses generally include the direct expenses associated with the asset management of the co-investment ventures provided by our employees who are assigned to our Strategic Capital segment and the costs of our Prologis Promote Plan based on earned promotes. In addition, in order to achieve efficiencies and economies of scale, all of our property management functions are provided by property management personnel who are assigned to our Real Estate Operations segment. These individuals perform the property-level management of the properties in our owned and managed portfolio, which include properties we consolidate and those we manage that are owned by the unconsolidated co-investment ventures. We allocate the costs of our property management to the properties we consolidate (included in Rental Expenses ) and the properties owned by the unconsolidated co-investment ventures (included in Strategic Capital Expenses ) by using the square feet owned by the respective portfolios. Equity-Based Compensation. We account for equity-based compensation by measuring the cost of employee services received in exchange for an award of an equity instrument based on the fair value of the award on the grant date. We recognize the cost of the award on a straight-line basis over the period during which an employee is required to provide service in exchange for the award, generally the vesting period. Income Taxes. Under the IRC, REITs are generally not required to pay federal income taxes if they distribute 100% of their taxable income and meet certain income, asset and stockholder tests. If we fail to qualify as a REIT in any taxable year, we will be subject to federal income taxes at regular corporate rates and may not be able to qualify as a REIT for the four subsequent taxable years. Even as a REIT, we may be subject to certain foreign, state and local taxes on our own income and property, and to federal income and excise taxes on our undistributed taxabl</t>
  </si>
  <si>
    <t>DCT Transaction</t>
  </si>
  <si>
    <t>Business Combinations [Abstract]</t>
  </si>
  <si>
    <t>NOTE 3. DCT TRANSACTION W e acquired DCT Industrial Trust Inc. and DCT Industrial Operating Partnership LP (collectively “DCT”) on August 22, 2018 (“DCT Transaction”). The DCT Transaction was completed for $8.5 billion through the issuance of equity based on the closing price of Prologis’ common stock on August 21, 2018 and the assumption of debt. In connection with the transaction, each issued and outstanding share or unit held by a DCT stockholder or unitholder was converted automatically into 1.02 shares of Prologis common stock or common units of Prologis, L.P., respectively, including shares and units under DCT’s equity incentive plan that became fully vested at closing. Through the DCT Transaction, we acquired a portfolio of logistics real estate assets that consisted of 408 operating properties, aggregating 68.0 million square feet, 10 properties under development, aggregating 2.8 million square feet and 305 acres of land with build-out potential of 4.5 million square feet. The aggregate equity consideration of approximately $6.6 billion is calculated below (in millions, except price per share):
Number of Prologis shares and units issued upon conversion of DCT shares and units at August 21, 2018
99.73
Multiplied by price of Prologis' common stock on August 21, 2018
$
65.75
Fair value of Prologis shares and units issued
$
6,557
We accounted for the DCT Transaction as an asset acquisition and as a result the transaction costs of $50.0 million were capitalized to the basis of the acquired properties. Transaction costs include investment banker advisory fees, legal fees and other costs. Under acquisition accounting, the total purchase price was allocated to the DCT tangible and identifiable intangible assets acquired and liabilities assumed based on their relative fair values as follows (in millions):
Net investments in real estate
$
8,362
Intangible assets, net of intangible liabilities
292
Cash and other assets
24
Debt
(1,863
)
Accounts payable, accrued expenses and other liabilities
(143
)
Noncontrolling interests
(65
)
Total purchase price, including transaction costs
$
6,607</t>
  </si>
  <si>
    <t>Real Estate</t>
  </si>
  <si>
    <t>Real Estate [Abstract]</t>
  </si>
  <si>
    <t xml:space="preserve">NOTE 4. REAL ESTATE Investments in real estate properties consisted of the following at December 31 (dollars and square feet in thousands):
Square Feet
Number of Buildings
2019
2018 (1)
2019
2018 (1)
2019
2018 (1)
Operating properties:
Buildings and improvements
354,297
354,762
1,876
1,858
$
23,067,625
$
22,587,267
Improved land
8,220,208
8,044,888
Development portfolio, including land costs:
Prestabilized
9,133
8,709
28
30
784,584
828,064
Properties under development
26,893
27,715
77
70
1,084,683
1,314,737
Land (2)
1,101,646
1,192,220
Other real estate investments (3)
965,668
619,811
Total investments in real estate properties
35,224,414
34,586,987
Less accumulated depreciation
5,437,662
4,656,680
Net investments in real estate properties
$
29,786,752
$
29,930,307
(1)
The portfolio acquired in the DCT Transaction, excluding 49 operating properties classified as Assets Held for Sale or Contribution,
(2)
At December 31, 2019 and 2018, our land was comprised of 4,411 and 4,929 acres, respectively.
(3)
Included in other real estate investments were: (i) non-logistics real estate; (ii) land parcels that are ground leased to third parties; (iii) our corporate headquarters; (iv) costs related to future development projects, including purchase options on land; (v) earnest money deposits associated with potential acquisitions; and (vi) infrastructure costs related to projects we are developing on behalf of others. At December 31, 2019, we owned real estate assets in the U.S. and other Americas (Brazil, Canada and Mexico), Europe (Belgium, the Czech Republic, France, Germany, Hungary, Italy, the Netherlands, Poland, Slovakia, Spain, Sweden and the United Kingdom (“U.K.”)) and Asia (China, Japan and Singapore). Acquisitions The following table summarizes our real estate acquisition activity, excluding the DCT Transaction as discussed in Note 3, for the years ended December 31 (dollars and square feet in thousands):
2019
2018
2017 (2)
Number of operating properties
22
20
16
Square feet
1,405
4,757
6,859
Acres of land
1,269
1,210
1,392
Acquisition cost of net investments in real estate properties (1)
$
1,074,815
$
1,008,718
$
1,139,410
(1)
Includes the acquisition cost of properties classified in other real estate investments of $302.9 million, $72.3 million and $50.5 million for the years ended December 31, 2019, 2018 and 2017, respectively.
(2)
In August 2017, we acquired our partner’s interest in certain joint ventures in Brazil for an aggregate price of R$1.2 billion ($381.7 million). As a result of this transaction, we began consolidating real estate properties that included twelve operating properties, two prestabilized properties and 531 acres of undeveloped land. We accounted for the transaction as a step-acquisition under the business combination rules and recognized a gain. The results of operations for these real estate properties were not significant in 2017. In January 2019, we contributed the majority of these real estate assets into a newly formed joint venture. On February 4, 2020, we completed the acquisition of Liberty Property Trust and Liberty Property Limited Partnership (collectively “Liberty” or the “Liberty Transaction”). The Liberty Transaction was completed for approximately $13 billion through the issuance of equity based on the value of the Prologis common stock issued using the closing price on February 3, 2020 and the assumption of debt . The Liberty portfolio was primarily comprised of logistics real estate assets, including 502 consolidated industrial operating properties , a ggregating 96.4 million square feet, which we re highly complementary to our U.S. portfolio in terms of product quality, location and growth potential in our key markets. For further information on the Liberty Transaction see Note 20. Dispositions The following table summarizes our gains on real estate transactions for the years ended December 31 (dollars and square feet in thousands):
2019
2018
2017
Gains on dispositions of development properties and land, net
Contributions to unconsolidated entities
Number of properties
26
36
29
Square feet
8,676
12,230
10,049
Net proceeds
$
1,328,858
$
1,459,963
$
1,394,403
Gains on contributions, net (1)
$
402,922
$
422,540
$
310,869
Dispositions to third parties
Number of properties
5
8
6
Square feet
1,351
3,297
2,322
Net proceeds
$
204,197
$
343,277
$
290,679
Gains on dispositions, net
$
64,655
$
47,277
$
16,659
Total gains on dispositions of development properties and land, net
$
467,577
$
469,817
$
327,528
Gains on other dispositions of investments in real estate, net
Contributions to unconsolidated entities (2)(3)
Number of properties
19
4
193
Square feet
8,212
885
38,122
Net proceeds
$
840,906
$
51,466
$
1,807,583
Gains on contributions, net (1)
$
98,062
$
36,567
$
536,165
Dispositions to third parties
Number of properties
47
70
104
Square feet
7,604
12,150
14,825
Net proceeds (4)
$
651,306
$
905,210
$
990,822
Gains on dispositions, net (4)
$
157,157
$
334,612
$
258,052
Gains on revaluation of equity investments upon acquisition of a controlling interest
$
-
$
-
$
61,220
Gains on partial redemptions of investment in an unconsolidated co-investment venture (5)
$
135,022
$
-
$
-
Total gains on other dispositions of investments in real estate, net
$
390,241
$
371,179
$
855,437
(1)
Amounts in 2019 and 2018 reflect the adoption of the new revenue recognition standard under which we recognized the entire gain attributed to contributions of real estate properties to unconsolidated entities. Amounts in 2017 reflect our prior recognition of the gain to the extent of the third-party ownership in the unconsolidated entity acquiring the property with the deferral of a portion of the gain related to our ownership.
(2)
In 2017, we contributed 190 operating properties totaling 37.1 million square feet owned by Prologis North American Industrial Fund ("NAIF") to Prologis Targeted U.S. Logistics Fund ("USLF"), our unconsolidated co-investment venture. In exchange for the contribution, we received cash proceeds and additional units and USLF assumed $956.0 million of secured debt.
(3)
In 2019, we formed Prologis Brazil Logistics Venture (“PBLV”), a Brazilian unconsolidated co-investment venture, with one partner. We contributed an initial portfolio of real estate properties to PBLV consisting of 14 operating properties totaling 6.9 million square feet and 371 acres of land. We received cash proceeds and units for our 20% equity interest
(4)
In 2017, we sold our investment in Europe Logistics Venture 1.
(5)
In 2019, we redeemed a portion of our investment in a European unconsolidated co-investment venture. Leases As a Lessor We lease our operating properties to customers under agreements that are classified as operating leases. We recognize the total minimum lease payments provided for under the leases on a straight-line basis over the lease term. Our weighted average lease term remaining was 50 and 52 months based on square feet for all leases in effect at December 31, 2019 and 2018, respectively. The following table summarizes the minimum lease payments due from our customers on leases with an original lease term greater than one year for space in our operating properties, prestabilized and under development properties, leases of land subject to ground leases and assets held for sale or contribution at December 31 (in thousands):
2019
2018
2020
$
2,133,581
2019
$
2,006,475
2021
1,922,139
2020
1,867,253
2022
1,618,649
2021
1,589,102
2023
1,317,729
2022
1,278,281
2024
1,013,632
2023
990,970
Thereafter
3,479,038
Thereafter
3,293,320
Total
$
11,484,768
Total
$
11,025,401
These amounts do not reflect future rental revenue from the renewal or replacement of existing leases and exclude reimbursements of operating expenses and rental increases that are not fixed. As a Lessee We have approximately 130 ground and office space leases in which we are the lessee, which primarily qualify as operating leases, with remaining lease terms of 1 to 90 years at December 31, 2019. The following table summarizes the fixed, future minimum rental payments, excluding variable costs, for which the lease has commenced at December 31 st
2019
2018
2020
$
43,529
2019
$
38,769
2021
46,038
2020
38,267
2022
41,624
2021
34,307
2023
39,915
2022
32,312
2024
35,400
2023
30,180
Thereafter
776,205
Thereafter
670,147
Total undiscounted rental payments
982,711
Total undiscounted rental payments
$
843,982
Less imputed interest
511,077
Total lease liabilities
$
471,634
The weighted average remaining lease term for these leases was 33 and 28 years at December 31, 2019 and 2018, respectively. We do not include renewal options in the lease term for calculating the lease liability unless we are reasonably certain we will exercise the option or the lessor has the sole ability to exercise the option. The weighted average incremental borrowing rate was 3.7% at December 31, 2019. We assigned a collateralized interest rate to each lease based on the term of the lease and the currency in which the lease was denominated. </t>
  </si>
  <si>
    <t>Unconsolidated Entities</t>
  </si>
  <si>
    <t>Equity Method Investments And Joint Ventures [Abstract]</t>
  </si>
  <si>
    <t xml:space="preserve">NOTE 5. UNCONSOLIDATED ENTITIES Summary of Investments We have investments in entities through a variety of ventures. We co-invest in entities that own multiple properties with partners and investors and we provide asset and property management services to these entities, which we refer to as co-investment ventures. These entities may be consolidated or unconsolidated depending on the structure, our partner’s participation and other rights and our level of control of the entity. This note details our investments in unconsolidated co-investment ventures, which are related parties and accounted for using the equity method of accounting. See Note 11 for more detail regarding our consolidated investments that are not wholly owned. We also have investments in other ventures, generally with one partner that we do not manage, which we account for using the equity method. We refer to our investments in both unconsolidated co-investment ventures and other ventures, collectively, as unconsolidated entities. The following table summarizes our investments in and advances to unconsolidated entities at December 31 (in thousands):
2019
2018
Unconsolidated co-investment ventures
$
5,873,784
$
5,407,838
Other ventures
363,587
337,456
Total
$
6,237,371
$
5,745,294
Unconsolidated Co-Investment Ventures The following table summarizes our investments in the individual co-investment ventures at December 31 (dollars in thousands):
Ownership Percentage
Investment in and Advances to
Co-Investment Venture
2019
2018
2019
2018
Prologis Targeted U.S. Logistics Fund, L.P. (“USLF”)
27.3
%
27.4
%
$
1,728,043
$
1,456,427
FIBRA Prologis (1)
47.1
%
46.7
%
517,347
536,377
Prologis European Logistics Partners Sàrl (“PELP”) (2)
50.0
%
50.0
%
1,595,331
1,517,115
Prologis European Logistics Fund (“PELF”)
24.1
%
27.9
%
1,144,831
1,198,904
Prologis UK Logistics Venture (“UKLV”) (2)
15.0
%
15.0
%
59,937
68,002
Nippon Prologis REIT, Inc. (“NPR”) (3)
15.1
%
15.1
%
544,333
472,035
Prologis China Core Logistics Fund, LP (“PCCLF”) (4)
15.6
%
-
59,984
-
Prologis China Logistics Venture I, LP, II, LP and III, LP (“Prologis China Logistics Venture”) (2)(4)
15.0
%
15.0
%
83,285
141,071
Prologis Brazil Logistics Venture (“PBLV”) and other joint ventures (2)(5)
20.0
%
10.0
%
140,693
17,907
Total
$
5,873,784
$
5,407,838
(1)
At December 31, 2019, we owned 305.8 million units of FIBRA Prologis that had a closing price of Ps 41.07 ($2.18) per unit on the Mexican Stock Exchange. We have granted FIBRA Prologis a right of first refusal with respect to stabilized properties that we plan to sell in Mexico.
( 2 )
We have one partner in each of these co-investment ventures.
(3 )
At December 31, 2019, we owned 0.4 million units of NPR that At December 31, 2019 and 2018, we had receivables from NPR of $136.3 million and $122.0 million, respectively, related to customer security deposits that originated through a leasing company owned by us that pertain to properties previously contributed to NPR. We have a corresponding payable to NPR’s customers in Other Liabilities
(4)
In 2019, we formed PCCLF, an unconsolidated co-investment venture investing in properties in China, with eight partners. At that time, we and our existing partner in Prologis China Logistics Venture I, LP received equity interests in PCCLF for the contribution of the existing portfolio of assets consisting of 79 properties totaling 22 million square feet. The seven new partners contributed cash, which was used to redeem a portion of our existing partner’s investment in PCCLF. We maintained our ownership percentage in these assets subsequent to the contribution and therefore did not recognize a gain.
(5)
In 2019, we formed PBLV and hold an 20.0% equity ownership in the venture. In the table above, we reflect our ownership in PBLV and exclude our 10.0% ownership in the other joint ventures. See Note 4 for more information on PBLV. The amounts recognized in Strategic Capital Revenues Earnings from Unconsolidated Entities, Net Strategic Capital Expenses The following table summarizes the Strategic Capital Revenues
2019
2018
2017
Recurring fees
$
266,615
$
230,746
$
195,513
Transactional fees
57,334
55,816
48,225
Promote revenue (1)
165,635
116,290
127,519
Total strategic capital revenues from unconsolidated co-investment ventures (2)
$
489,584
$
402,852
$
371,257
(1)
Includes promote revenue earned from unconsolidated co-investment venture s principally in Europe i n 2019, China and Europe in 2018 and the U.S. in 2017 .
(2)
These amounts exclude strategic capital revenues from other ventures. The following table summarizes the key property information, financial position and operating information of our unconsolidated co-investment ventures (not our proportionate share) and the amounts we recognized in the Consolidated Financial Statements related to our unconsolidated co-investment ventures at December 31 and for the years ended December 31 (dollars and square feet in millions):
U.S.
Other Americas
Europe
Asia
Total
As of:
2019
2018
2019 (1)
2018
2019
2018
2019 (2)
2018
2019
2018
Key property information:
Ventures
1
1
2
2
3
3
3
2
9
8
Operating properties
605
566
214
209
731
669
144
125
1,694
1,569
Square feet
99
91
44
39
176
159
59
51
378
340
Financial position:
Total assets ($)
8,408
7,303
2,707
2,137
14,677
13,028
8,758
7,089
34,550
29,557
Third-party debt ($)
2,130
2,094
769
838
3,213
2,548
3,296
2,668
9,408
8,148
Total liabilities ($)
2,514
2,350
801
862
4,575
3,615
3,751
3,006
11,641
9,833
Our investment balance ($) (3)
1,728
1,457
658
554
2,800
2,784
688
613
5,874
5,408
Our weighted average ownership (4)
27.3
%
27.4
%
39.1
%
44.4
%
30.2
%
33.2
%
15.1
%
15.1
%
27.1
%
28.3
%
U.S.
Other Americas
Europe
Asia
Total
Operating Information:
2019
2018
2017
2019 (1)
2018
2017
2019
2018
2017
2019
2018
2017
2019
2018
2017
For the years ended:
Total revenues ($)
738
676
533
266
217
245
1,099
1,101
1,030
514
457
372
2,617
2,451
2,180
Net earnings ($)
128
150
139
91
63
71
311
509
406
49
88
182
579
810
798
Our earnings from unconsolidated co-investment ventures, net ($)
38
45
33
32
26
26
102
193
146
10
15
29
182
279
234
( 1 )
PBLV and our other Brazilian joint ventures are combined as one venture for the purpose of this table.
( 2 )
As discussed above, the formation of PCCLF in 2019 increased the number of ventures in Asia.
( 3 )
Prologis’ investment balance is presented at our adjusted basis derived from the ventures’ U.S. GAAP information. The difference between our ownership interest of a venture’s equity and our investment balance at December 31, 2019 and 2018, results principally from four types of transactions: (i) deferred gains from the contribution of property to a venture prior to January 1, 2018 ($611.5 million and $635.9 million, respectively); (ii) recording additional costs associated with our investment in the venture ($87.2 million and $94.4 million, respectively); (iii) receivables, principally for fees and promotes ($152.0 million and $166.7 million, respectively); and (iv) customer security deposits retained subsequent to property contributions to NPR, as discussed above. For deferred gains from partial sales recorded prior to January 1, 2018, we recognize these gains over the lives of the underlying real estate properties or at the time of disposition to a third party.
( 4 )
Represents our weighted average ownership interest in all unconsolidated co-investment ventures based on each entity’s contribution of total assets before depreciation, net of other liabilities. In January 2020, USLF acquired a portfolio of 108 operating properties aggregating 18.3 million square feet from Industrial Property Trust Inc. (“IPT”) in a cash transaction, including the assumption of debt. Our investment in the acquisition was approximately $500 million. Equity Commitments Related to Certain Unconsolidated Co-Investment Ventures Certain unconsolidated co-investment ventures have equity commitments from us and our venture partners. Our venture partners fulfill their equity commitment with cash. We may fulfill our equity commitment through contributions of properties or cash. The equity contributions are generally used for the acquisition or development of properties but may be used for the repayment of debt or other general uses. The venture may obtain financing for the acquisition of properties and therefore the acquisition price of additional investments that the venture could make may be more than the equity commitment. Depending on market conditions, the investment objectives of the ventures, our liquidity needs and other factors, we may make additional contributions of properties or additional cash investments in these ventures through the remaining commitment period. At December 31, 2019, our remaining equity commitments were $379.6 million, primarily for Prologis China Logistics Venture. </t>
  </si>
  <si>
    <t>Assets Held for Sale or Contribution</t>
  </si>
  <si>
    <t>Real Estate Assets Held For Development And Sale [Abstract]</t>
  </si>
  <si>
    <t>NOTE 6. ASSETS HELD FOR SALE OR CONTRIBUTION We had investments in certain real estate properties that met the criteria to be classified as held for sale or contribution at December 31, 2019 and 2018. At the time of classification, these properties were expected to be sold to third parties or were recently stabilized and expected to be contributed to unconsolidated co-investment ventures within twelve months. The amounts included in Assets Held for Sale or Contribution Assets held for sale or contribution consisted of the following at December 31 (dollars and square feet in thousands):
2019
2018
Number of operating properties
28
57
Square feet
9,371
8,236
Total assets held for sale or contribution
$
720,685
$
622,288
Total liabilities associated with assets held for sale or contribution – included in Other Liabilities
$
41,994
$
12,972</t>
  </si>
  <si>
    <t>Other Assets and Other Liabilities</t>
  </si>
  <si>
    <t>Text Block [Abstract]</t>
  </si>
  <si>
    <t>NOTE 7. OTHER ASSETS AND OTHER LIABILITIES The following table summarizes our other assets, net of amortization and depreciation, if applicable, at December 31 (in thousands):
2019
2018
Rent leveling
$
404,516
$
346,116
Leasing commissions
381,013
346,852
Acquired lease intangibles
314,179
450,690
Value added taxes receivable
120,923
97,047
Prepaid assets
109,676
108,581
Fixed assets
107,468
112,211
Accounts receivable
85,835
107,141
Other notes receivable
35,308
35,338
Management contracts
14,888
16,257
Derivative assets
13,266
22,731
Deferred income taxes
4,595
8,767
Other
120,190
124,188
Total
$
1,711,857
$
1,775,919
The following table summarizes our other liabilities, net of amortization, if applicable, at December 31 (in thousands):
2019
2018
Tenant security deposits
$
269,841
$
240,467
Unearned rents
106,152
86,083
Income tax liabilities
65,652
59,766
Environmental liabilities
63,577
88,863
Acquired lease intangibles
58,525
76,087
Liabilities associated with assets held for sale or contribution
41,994
12,972
Indemnification liability
39,830
36,476
Derivative liabilities
23,851
8,159
Deferred income
11,971
10,088
Value added taxes payable
10,036
11,037
Other
186,172
136,448
Total
$
877,601
$
766,446
The following table summarizes the expected future amortization of leasing commissions and forgone rent (included in acquired lease intangibles) into amortization expense and above and below market leases (included in acquired lease intangibles) and rent leveling net assets into rental revenues, all based on the balances at December 31, 2019 (in thousands):
Amortization Expense
Net Decrease (Increase) to Rental Revenues
2020
$
170,807
$
(16,377
)
2021
134,137
20,076
2022
104,372
41,895
2023
79,452
49,773
2024
56,699
46,305
Thereafter
125,877
228,167
Total
$
671,344
$
369,839</t>
  </si>
  <si>
    <t>Debt Disclosure [Abstract]</t>
  </si>
  <si>
    <t xml:space="preserve">NOTE 8. DEBT All debt is incurred by the OP or its consolidated subsidiaries. The following table summarizes our debt at December 31 (dollars in thousands):
2019
2018
Weighted Average Interest Rate (1)
Amount Outstanding (2)
Weighted Average Interest Rate (1)
Amount Outstanding (2)
Credit facilities
0.4
%
$
184,255
3.4
%
$
50,500
Senior notes (3)
2.4
%
9,660,570
2.7
%
8,304,147
Term loans and unsecured other
0.9
%
1,441,882
1.8
%
1,921,428
Secured mortgage (4)
3.4
%
619,170
5.1
%
813,740
Total
2.2
%
$
11,905,877
2.7
%
$
11,089,815
(1)
The interest rates presented represent the effective interest rates (including amortization of debt issuance costs and the noncash premiums or discounts) at the end of the period for the debt outstanding.
(2)
We borrow in the functional currencies of the countries where we invest. Included in the outstanding balances at December 31 were borrowings denominated in the following currencies:
2019
2018
Amount Outstanding
% of Total
Amount Outstanding
% of Total
British pound sterling
$
656,549
5.5
%
$
635,972
5.8
%
Canadian dollar
279,730
2.3
%
266,337
2.4
%
Euro
6,128,986
51.5
%
4,893,693
44.1
%
Japanese yen
2,329,381
19.6
%
1,951,844
17.6
%
U.S. dollar
2,511,231
21.1
%
3,341,969
30.1
%
Total
$
11,905,877
$
11,089,815
(3)
Senior notes are due from January 2020 to September 2049 with effective interest rates ranging from -0.1% to 4.5% at December 31, 2019. The senior notes of €400 million ($445.9 million) bearing a floating rate of Euribor plus 0.3%
(4)
Secured mortgage debt is due from April 2020 to November 2027 with effective interest rates ranging from 0.2% to 7.8% at December 31, 2019. The debt was principally secured by 87 operating properties, one prestabilized property and one property under development with an aggregate undepreciated cost of $1.7 billion at December 31, 2019. Credit Facilities In 2019, we recast our global senior credit facility (the “Global Facility”), under which we may draw in British pounds sterling, Canadian dollars, euro, Japanese yen, Mexican pesos and U.S. dollars on a revolving basis up to $3.5 billion (subject to currency fluctuations). Pricing under the Global Facility, including the spread over LIBOR, facility fees and letter of credit fees, varies primarily based on the public debt ratings of the OP. The Global Facility is scheduled to mature in January 2023; however, we may extend the maturity date for six months on two occasions, subject to the satisfaction of certain conditions and payment of extension fees. We have the ability to increase the Global Facility to $4.5 billion, subject to currency fluctuations and obtaining additional lender commitments. We also have a Japanese yen revolver (the “Revolver”) with availability of ¥50.0 billion ($460.6 million at December 31, 2019). We have the ability to increase the Revolver to ¥65.0 billion ($598.8 million at December 31, 2019), subject to obtaining additional lender commitments. Pricing under the Revolver, including the spread over LIBOR, facility fees and letter of credit fees, varies based on the public debt ratings of the OP. The Revolver is scheduled to mature in February 2021; however, we may extend the maturity date for one year, subject to the satisfaction of certain conditions and payment of extension fees. We refer to the Global Facility and the Revolver, collectively, as our “Credit Facilities.” The following table summarizes information about our Credit Facilities (dollars in millions):
2019
2018
2017
For the years ended December 31:
Weighted average daily interest rate
1.5
%
3.1
%
1.3
%
Weighted average daily borrowings
$
85
$
253
$
111
Maximum borrowings outstanding at any month-end
$
257
$
485
$
317
At December 31:
Aggregate lender commitments
$
3,946
$
3,470
$
3,490
Less:
Borrowings outstanding
184
51
317
Outstanding letters of credit
36
31
33
Current availability
$
3,726
$
3,388
$
3,140
Senior Notes The senior notes are unsecured and our obligations are effectively subordinated in certain respects to any of our debt that is secured by a lien on real property, to the extent of the value of such real property. The senior notes require interest payments be made quarterly, semi-annually or annually. The majority of the senior notes are redeemable at any time at our option, subject to certain prepayment penalties. Such repurchase and other terms are governed by the provisions of indenture agreements, various note purchase agreements or trust deeds. The following table summarizes the issuances of senior notes during 2019 (principal in thousands):
Initial Borrowing Date
Principal (1)
Stated Interest Rate
Maturity Date
Borrowing Currency
USD
March
¥
10,000,000
$
90,531
1.2%
March 2039
September
€
1,800,000
$
1,987,200
0.3% – 1.5%
September 2027 – 2049
(1)
The exchange rate used to calculate into U.S. dollars was the spot rate at the settlement date. Term Loans The following table summarizes our outstanding term loans at December 31 (dollars and borrowing currency in thousands):
Term Loan
Borrowing Currency
Initial Borrowing Date
Lender Commitment at 2019
Amount Outstanding at 2019
Amount Outstanding at 2018
Interest Rate
Maturity Date
Borrowing Currency
USD
USD
USD
2017 Term Loan (1)
USD, EUR, JPY and GBP
June 2014
$
500,000
$
500,000
$
-
$
500,000
LIBOR + 0.9%
May 2020
2015 Canadian Term Loan
CAD
December 2015
$
170,506
$
131,214
131,214
125,107
CDOR + 0.9%
February 2023
2016 Yen Term Loan (2)
JPY
August 2016
-
-
-
909,813
Yen LIBOR + 0.7%
August 2022 – 2023
March 2017 Yen Term Loan
JPY
March 2017
¥
12,000,000
$
110,553
110,553
109,178
0.9% and 1.0%
March 2027 – 2028
October 2017 Yen Term Loan
JPY
October 2017
¥
10,000,000
$
92,127
92,127
90,981
0.9%
October 2032
December 2018 Yen Term Loan
JPY
December 2018
¥
20,000,000
$
184,254
184,254
181,963
1.2% and Yen LIBOR + 0.7%
December 2031 – June 2033
January 2019 Yen Term Loan
JPY
January 2019
¥
15,000,000
$
138,191
138,191
-
Yen LIBOR + 0.5% to 0.6%
January 2028 – 2030
March 2019 Yen Term Loan (2)
JPY
March 2019
¥
85,000,000
$
783,082
783,082
-
Yen LIBOR + 0.4%
March 2026
Subtotal
1,439,421
1,917,042
Debt issuance costs, net
(8,484
)
(8,230
)
Total term loans
$
1,430,937
$
1,908,812
(1)
We may increase the borrowings on the 2017 Term Loan up to $1.0 billion, subject to obtaining additional lender commitments. We paid down $1.3 billion and $2.0 billion and reborrowed $777.2 million and $2.0 billion in 2019 and 2018, respectively. We may extend the maturity date twice, by one year each, subject to the satisfaction of certain conditions and the payment of an extension fee.
(2)
During 2019, we repaid the outstanding balance of ¥ 100.0 billion ($ 897.4 million) on our 2016 Yen Term Loan, primarily with the proceeds from the March 2019 Yen Term Loan . We have the ability to increase the March 2019 Yen Term Loan to ¥ 120.0 billion ($ 1.1 billion at December 31, 2019), subject to obtaining additional lender commitments. Long-Term Debt Maturities Scheduled principal payments due on our debt for each year through the period ended December 31, 2024, and thereafter were as follows at December 31, 2019 (in thousands):
Unsecured
Credit
Senior
Term Loans
Secured
Maturity
Facilities
Notes
and Other
Mortgage
Total
2020 (1)
$
-
$
449,360
$
10,945
$
75,448
$
535,753
2021 (2)
184,255
786,380
-
95,646
1,066,281
2022
-
786,380
-
12,007
798,387
2023
-
850,000
131,214
33,981
1,015,195
2024
-
786,380
-
262,375
1,048,755
Thereafter
-
6,080,150
1,308,207
141,989
7,530,346
Subtotal
184,255
9,738,650
1,450,366
621,446
11,994,717
Premiums (discounts), net
-
(46,568
)
-
498
(46,070
)
Debt issuance costs, net
-
(31,512
)
(8,484
)
(2,774
)
(42,770
)
Total
$
184,255
$
9,660,570
$
1,441,882
$
619,170
$
11,905,877
(1)
As discussed above, in January 2020 we redeemed €400 million ($445.9 million) of senior notes.
(2)
Included in the 2021 maturities was the Revolver that can be extended until 2022. Interest Expense The following table summarizes the components of interest expense for the years ended December 31 (in thousands):
2019
2018
2017
Gross interest expense
$
271,451
$
268,942
$
328,228
Amortization of debt discounts (premiums), net
3,713
(590
)
(13,728
)
Amortization of debt issuance costs, net
13,293
13,243
14,479
Interest expense before capitalization
$
288,457
$
281,595
$
328,979
Capitalized amounts
(48,504
)
(52,454
)
(54,493
)
Net interest expense
$
239,953
$
229,141
$
274,486
Total cash paid for interest, net of receipts and amounts capitalized
$
214,375
$
205,485
$
278,313
Early Extinguishment of Debt Over the last three years, we repurchased or repaid certain debt before the maturity date in an effort to reduce our borrowing costs and extend our debt maturities. As a result, the difference between the recorded debt (including premiums, discounts and related debt issuance costs) and the consideration we paid to retire the debt, including fees, was recognized as gains or losses. Fees associated with the restructuring of debt that meets the modification criteria, along with existing unamortized premium or discount and debt issuance costs, are amortized over the term of the new debt . The following table summarizes the activity related to the repurchase of debt and the net loss on early extinguishment of debt for 2019 and 2017 (in millions):
2019
2017
Senior notes:
Original principal amount
$
656.3
$
1,495.3
Cash purchase price
$
669.1
$
1,566.5
Secured mortgage debt:
Original principal amount
$
432.8
$
538.3
Cash repayment price
$
432.9
$
538.3
Total:
Original principal amount
$
1,089.1
$
2,033.6
Cash purchase/repayment price
$
1,102.0
$
2,104.8
Losses on early extinguishment of debt
$
16.1
$
68.4
In 2018, we recognized $2.6 million in losses primarily due to the extinguishment of $1.8 billion of debt assumed in the DCT Transaction. The loss associated with the DCT Transaction represented the excess of the prepayment penalties of $48.7 million over the $46.5 million premium recorded upon the assumption of the debt. Financial Debt Covenants We have $9.7 billion of senior notes and $1.4 billion of term loans outstanding at December 31, 2019 that were subject to certain financial covenants under their related indentures. We are also subject to financial covenants under our Credit Facilities and certain secured mortgage debt. At December 31, 2019, we were in compliance with all of our financial debt covenants. Guarantee of Finance Subsidiary Debt In 2018, we formed finance subsidiaries as part of our operations in Europe (Prologis Euro Finance LLC), Japan (Prologis Yen Finance LLC) and the U.K. (Prologis Sterling Finance LLC). These entities are 100% indirectly owned by the OP and all unsecured debt issued or to be issued by each entity is or will be fully and unconditionally guaranteed by the OP. There are no restrictions or limits on the OP’s ability to obtain funds from its subsidiaries by dividend or loan. In reliance on Rule 3-10 of Regulation S-X, the separate financial statements of Prologis Euro Finance LLC, Prologis Yen Finance LLC and Prologis Sterling Finance LLC are not provided. </t>
  </si>
  <si>
    <t>Stockholders' Equity of Prologis, Inc.</t>
  </si>
  <si>
    <t>Equity [Abstract]</t>
  </si>
  <si>
    <t>NOTE 9. STOCKHOLDERS’ EQUITY OF PROLOGIS, INC. Shares Authorized At December 31, 2019, 1.1 billion shares were authorized to be issued by the Parent, of which 1.0 billion shares represent common stock. Our board of directors (the “Board”) may, without stockholder approval, classify or reclassify any unissued shares of our stock from time to time by setting or changing the preferences, conversion or other rights, voting powers, restrictions, limitations as to distributions, qualifications and terms or conditions of redemption of such shares. Common Stock On August 22, 2018, we issued 96.2 million common shares in the DCT Transaction. See Note 3 for more detail on the transaction. We did not issue any shares of common stock under our at-the-market program during 2019, 2018 and 2017. We have an equity distribution agreement that allows us to sell up to $750 million aggregate gross sales proceeds of shares of common stock, of which $535.2 million remains available for sale through six designated agents. These agents earn a fee of up to 2% of the gross proceeds as agreed to on a transaction-by-transaction basis. Under the 2012 Long-Term Incentive Plan, certain of our employees and outside directors are able to participate in equity-based compensation plans. See Note 12 for additional information on equity-based compensation plans. Preferred Stock At December 31, 2019 and 2018 our Series Q preferred stock outstanding had a dividend rate of 8.54% and will be redeemable at our option on or after November 13, 2026. Holders have, subject to certain conditions, limited voting rights and all holders are entitled to receive cumulative preferential dividends based on liquidation preference. The dividends are payable quarterly when, and if, they have been declared by the Board, out of funds legally available for the payment of dividends. Ownership Restrictions For us to qualify as a REIT, five or fewer individuals may not own more than 50% of the value of our outstanding stock at any time during the last half of our taxable year. Therefore, our charter restricts beneficial ownership (or ownership generally attributed to a person under the REIT rules), by a person, or persons acting as a group, of issued and outstanding common and preferred stock that would cause that person to own or be deemed to own more than 9.8% (by value or number of shares, whichever is more restrictive) of our issued and outstanding capital stock. Furthermore, subject to certain exceptions, no person shall at any time directly or indirectly acquire ownership of more than 25% of any of the preferred stock. These provisions assist us in protecting and preserving our REIT status and protect the interests of stockholders in takeover transactions by preventing the acquisition of a substantial block of outstanding shares of stock. Shares of stock owned by a person or group of people in excess of these limits are subject to redemption by us. The provision does not apply where a majority of the Board, in its sole and absolute discretion, waives such limit after determining that our status as a REIT for federal income tax purposes will not be jeopardized. Dividends To comply with the REIT requirements of the IRC, we are generally required to make common and preferred stock dividends (other than capital gain distributions) to our stockholders in amounts that together at least equal (i) the sum of (a) 90% of our “REIT taxable income” computed without regard to the dividends paid deduction and net capital gains and (b) 90% of the net income (after tax), if any, from foreclosure property, minus (ii) certain excess noncash income. Our common stock distribution policy is to distribute a percentage of our cash flow that ensures that we will meet the distribution requirements of the IRC and that allows us to also retain cash to meet other needs, such as capital improvements and other investment activities. Our tax return for the year ended December 31, 2019 has not been filed. The taxability information presented for our dividends paid in 2019 is based on management’s estimate. Our tax returns for open tax years have not been examined by the Internal Revenue Service, other than those discussed in Note 13. Consequently, the taxability of dividends is subject to change. In 2019, 2018 and 2017, we paid all of our dividends in cash. The following summarizes the taxability of our common and preferred stock dividends for the years ended December 31:
2019 (1)
2018
2017
Common Stock:
Ordinary income
$
2.08
$
1.34
$
1.23
Qualified dividend
0.00
0.03
0.01
Capital gains
0.04
0.55
0.52
Total distribution
$
2.12
$
1.92
$
1.76
Preferred Stock – Series Q:
Ordinary income
$
4.00
$
2.98
$
2.91
Qualified dividend
0.01
0.06
0.08
Capital gains
0.26
1.23
1.28
Total dividend
$
4.27
$
4.27
$
4.27
(1)
Taxability for 2019 is estimated. Common stock dividends are characterized for federal income tax purposes as ordinary income, qualified dividend, capital gains, non-taxable return of capital or a combination of the four. Common stock dividends that exceed our current and accumulated earnings and profits (calculated for tax purposes) constitute a return of capital rather than a dividend and generally reduce the stockholder’s basis in the common stock. To the extent that a dividend exceeds both current and accumulated earnings and profits and the stockholder’s basis in the common stock, it will generally be treated as a gain from the sale or exchange of that stockholder’s common stock. At the beginning of each year, we notify our stockholders of the taxability of the common stock dividends paid during the preceding year. Pursuant to the terms of our preferred stock, we are restricted from declaring or paying any dividend with respect to our common stock unless and until all cumulative dividends with respect to the preferred stock have been paid and sufficient funds have been set aside for dividends that have been declared for the relevant dividend period with respect to the preferred stock.</t>
  </si>
  <si>
    <t>Partners' Capital of Prologis, L.P.</t>
  </si>
  <si>
    <t>NOTE 10. PARTNERS’ CAPITAL OF PROLOGIS, L.P. Distributions paid on the common limited partnership units, and the taxability of those distributions, are similar to dividends paid on the Parent’s common stock disclosed above. On August 22, 2018, we issued 3.6 million common limited partnership units in the OP in the DCT Transaction. See Note 3 for more detail on the transaction. We issued Class A Units in the OP through an acquisition of a portfolio of properties in 2015. The Class A Units generally have the same rights as the existing common limited partnership units of the OP, except that the Class A Units are entitled to a quarterly distribution equal to $0.64665 per unit so long as the common limited partnership units receive a quarterly distribution of at least $0.40 per unit (in the event the common limited partnership units receive a quarterly distribution of less than $0.40 per unit, the Class A Unit distribution would be reduced by a proportionate amount). Class A Units are convertible into common limited partnership units at an initial conversion rate of one-for-one. The conversion rate will be increased or decreased to the extent that, at the time of conversion, the net present value of the distributions paid with respect to the Class A Units are less or more than the distributions paid on common limited partnership units from the time of issuance of the Class A Units until the time of conversion. At December 31, 2019 and 2018, the Class A Units were convertible into 8.1 million and 8.4 million common limited partnership units, respectively. The OP may redeem the Class A Units at any time after October 7, 2025, for an amount in cash equal to the then-current number of the common limited partnership units into which the Class A Units are convertible, multiplied by $43.11, subject to the holders’ right to convert the Class A Units into common limited partnership units. Dividends paid to the Class A Units were $2.58660 annually during the years ended December 31, 2019, 2018 and 2017.</t>
  </si>
  <si>
    <t>Noncontrolling Interests</t>
  </si>
  <si>
    <t>Noncontrolling Interest [Abstract]</t>
  </si>
  <si>
    <t>NOTE 11. NONCONTROLLING INTERESTS Prologis, L.P. We report noncontrolling interests related to several entities we consolidate but of which we do not own 100% of the equity. These entities include two real estate partnerships that have issued limited partnership units to third parties. Depending on the specific partnership agreements, these limited partnership units are redeemable for cash or, at our option, into shares of the Parent’s common stock, generally at a rate of one share of common stock to one limited partnership unit. We also consolidate certain entities in which we do not own 100% of the equity but the equity of these entities is not exchangeable into our common stock. As discussed in Note 1, the Parent has complete responsibility, power and discretion in the day-to-day management of the OP. The Parent, through its majority interest, has the right to receive benefits from and incur losses of the OP. In addition, the OP does not have either substantive liquidation rights or substantive kick-out rights without cause or substantive participating rights that could be exercised by a simple majority of noncontrolling interests. The absence of such rights renders the OP as a VIE. Accordingly, the Parent is the primary beneficiary and therefore consolidates the OP. Prologis, Inc. The noncontrolling interests of the Parent include the noncontrolling interests described above for the OP, as well as the limited partnership units in the OP that are not owned by the Parent. The outstanding limited partnership units receive quarterly cash distributions equal to the quarterly dividends paid on our common stock pursuant to the terms of the applicable partnership agreements. The following table summarizes our ownership percentages and noncontrolling interests and the consolidated entities’ total assets and total liabilities at December 31 (dollars in thousands):
Our Ownership Percentage
Noncontrolling Interests
Total Assets
Total Liabilities
2019
2018
2019
2018
2019
2018
2019
2018
Prologis U.S. Logistics Venture
55.0
%
55.0
%
$
2,677,846
$
2,697,095
$
6,077,016
$
6,072,087
$
99,397
$
92,782
Other consolidated entities (1)
various
various
97,548
139,374
849,620
1,045,202
85,186
53,145
Prologis, L.P.
2,775,394
2,836,469
6,926,636
7,117,289
184,583
145,927
Limited partners in Prologis, L.P. (2)(3)
643,263
666,326
-
-
-
-
Prologis, Inc.
$
3,418,657
$
3,502,795
$
6,926,636
$
7,117,289
$
184,583
$
145,927
( 1 )
Includes our two partnerships that have issued limited partnership units to third parties, as discussed above, along with various other consolidated entities. The limited partnership units outstanding at December 31, 2019 and 2018 were exchangeable into cash or, at our option, 0.3 million and 0.7 million shares of the Parent’s common stock, respectively.
( 2 )
We had 8.6 million and 8.8 million Class A Units that were convertible into 8.1 million and 8.4 million limited partnership units of the OP at December 31, 2019 and 2018, respectively. See Note 10 for further discussion of our Class A Units.
( 3 )
At December 31, 2019 and 2018, excluding the Class A Units, there were limited partnership units in the OP that were exchangeable into cash or, at our option, 6.2 million and 7.2 million shares of the Parent’s common stock, respectively. Also included are the vested OP Long-Term Incentive Plan Units associated with our long-term compensation plans. See further discussion of Long-Term Incentive Plan Units in Note 12. In January 2020, USLV acquired a portfolio of 127 operating properties aggregating 19.0 million square feet from IPT in a cash transaction, including the assumption of debt. Our investment in the acquisition was approximately $1.1 billion.</t>
  </si>
  <si>
    <t>Long-Term Compensation</t>
  </si>
  <si>
    <t>Disclosure Of Compensation Related Costs Sharebased Payments [Abstract]</t>
  </si>
  <si>
    <t>NOTE 12. LONG-TERM COMPENSATION The 2012 Long-Term Incentive Plan (“2012 LTIP”) provides for grants of awards to officers, directors, employees and consultants of the Parent or its subsidiaries. Awards can be in the form of: full value awards, stock appreciation rights, stock options (non-qualified options and incentive stock options) and cash incentive awards. Full value awards generally consist of: (i) common stock; (ii) restricted stock units (“RSUs”); (iii) OP LTIP units (“LTIP Units”) and (iv) Prologis Outperformance Plan (“POP”) OP LTIP units (“POP LTIP Units”). The awards under the 2012 LTIP have been issued under the following components of our equity-based compensation plans and programs at December 31, 2019: (i) POP; (ii) Prologis Promote Plan (“PPP”); (iii) annual long-term incentive (“LTI”) equity award program (“Annual LTI Award”); and (iv) annual bonus exchange program. Under all of these components, certain employees may elect to receive their equity award payout either in the form of RSUs or other equity of the Parent or LTIP Units of the OP. No participant can be granted more than 1.5 million shares of common stock under the 2012 LTIP in any one calendar year. Awards may be made under the 2012 LTIP until it is terminated by the Board or until the ten-year anniversary of the effective date of the plan. We have 27.2 million shares reserved for issuance, of which 14.9 million shares of common stock were available for future issuance at December 31, 2019. Each LTIP Unit counts as one share of common stock for purposes of calculating the limit on shares that may be issued. Equity-Based Compensation Plans and Programs Prologis Outperformance Plan (“POP”) We allocate participation points or a percentage of the compensation pool to participants under our POP corresponding to three-year For the 2016 – 2018 and 2017 – 2019 performance periods, awards (“Initial Awards”), equaling in aggregate up to $75 million of the applicable compensation pool, were earned after the end of the initial three-year performance period as the Outperformance Hurdle was met. One-third of any compensation pool amount in excess of $75 million (up to 0.5% of our equity market capitalization) can be earned at the end of each of the three years after the Initial Awards are earned, if our performance meets or exceeds the Index at the end of each of such three years. In addition, participants will not be able to sell or transfer any equity they receive as awards until three years after the end of the initial performance period Beginning with the 2018 – 2020 performance period and performance periods thereafter, the plan requires an absolute maximum cap of $100 million on the compensation pool. If an award is earned at the end of the initial three-year seven-year three-year Each participant is eligible to receive a percentage of the total compensation pool based on the number of participation points allocated to the participant, or in the case of our NEOs, a set percentage of the compensation pool. If the performance criteria are met, the participants’ points or compensation pool percentage will be paid in the form of common stock or POP LTIP Units, as elected by the participant. Annually, a participant may exchange their participation points or compensation pool percentage for POP LTIP Units. If the performance criteria are not met, the participants’ points, compensation pool percentage and POP LTIP Units will be forfeited. At December 31, 2019, all awards were equity classified. We use a Monte Carlo valuation model to value the participation points allocated under the POP. The following table details the assumptions used for each grant based on the year it was granted (dollars in thousands):
2019
2018
2017
Risk free interest rate
2.6
%
2.1
%
1.5
%
Expected volatility
20.0
%
16.5
%
22.2
%
Aggregate fair value
$
21,200
$
23,300
$
20,400
Total remaining compensation cost related to the POP at December 31, 2019, was $39.6 million, prior to adjustments for capitalized amounts due to our development activities. The remaining compensation cost will be recognized through 2028, with a weighted average period of 3.2 years. The performance criteria were met for the 2017 – 2019, 2016 – 2018 and 2015 – 2017 performance periods at the end of the initial three-year
2017 – 2019
2016 – 2018 (1)
2015 – 2017
Performance pool
$
75,000
$
88,317
$
110,230
Common stock shares
266
423
582
POP LTIP Units and LTIP Units
548
924
1,170
Average price used to determine number of awards
$
92.21
$
65.57
$
62.65
(1)
The 2016 – 2018 performance period includes amounts and awards earned at December 31, 2019 related to the compensation pool in the excess of the Initial Award. Other Equity-Based Compensation Plans and Programs Awards may be issued in the form of RSUs or LTIP Units at the participants’ elections under the following equity-based compensation plans and programs. RSUs and LTIP Units are valued based on the market price of the Parent’s common stock on the date the award is granted and the grant date value is charged to compensation expense over the service period. Beginning with the February 2018 grants, the service period was lengthened from three to four years, except for awards under the annual bonus exchange program. Dividends and distributions are paid with respect to both RSUs and LTIP Units during the vesting period, and therefore they are considered participating securities. We do not allocate undistributed earnings to participating securities as our net earnings per share or unit would not be materially different. The value of the dividend is charged to retained earnings for RSUs and the distribution is charged to Net Income Attributable to Noncontrolling Interests Prologis Promote Plan (“PPP”) Under the PPP, we establish a compensation pool for certain employees up to 40% of the third-party portion of promotes earned by Prologis from the co-investment ventures. The awards may be settled in some combination of cash and full value awards, at our election. Annual LTI Equity Award Program (“Annual LTI Award”) The Annual LTI Award provides for grants to certain employees subject to our performance against benchmark indices that relate to the most recent year’s performance. Annual Bonus Exchange Program Under our bonus exchange program, generally all our employees may elect to receive all or a portion of their annual cash bonus in equity. Equity awards granted through the bonus exchange are generally valued at a premium to the cash bonus exchanged and vest over three years, excluding the NEOs. As our NEOs do not receive a bonus exchange premium for participating in the bonus exchange program, the equity they receive upon exchange for their cash bonuses does not have a vesting period. Summary of Award Activity RSUs Each RSU represents the right to receive one share of common stock of the Parent. The following table summarizes the activity for RSUs for the year ended December 31, 2019 (units in thousands):
Unvested RSUs
Weighted Average Grant Date Fair Value
Balance at January 1, 2019
1,255
$
54.48
Granted
648
74.58
Vested and distributed
(681
)
51.82
Forfeited
(57
)
62.93
Balance at December 31, 2019
1,165
$
68.44
The fair value of stock awards granted and vested was $46.6 million and $35.7 million for 2018, respectively, and $38.5 million and $32.9 million for 2017, respectively, based on the weighted average grant date fair value per unit. Total remaining compensation cost related to RSUs outstanding at December 31, 2019, was $46.0 million, prior to adjustments for capitalized amounts due to our development activities. The remaining compensation cost will be recognized through 2023, with a weighted average period of 1.3 years. LTIP Units An LTIP Unit represents a partnership interest in the OP. After vesting and the satisfaction of certain conditions, an LTIP Unit may be exchangeable for a common limited partnership unit in the OP and then redeemable for a share of common stock (or cash at our option). The following table summarizes the activity for LTIP Units for the year ended December 31, 2019 (units in thousands):
Vested LTIP Units
Unvested LTIP Units
Unvested Weighted Average Grant Date Fair Value
Balance at January 1, 2019
3,293
2,177
$
56.05
Granted
-
1,223
75.84
Forfeited
-
(21
)
66.77
Vested LTIP Units
1,134
(1,134
)
54.41
Vested POP LTIP Units (1)
391
-
N/A
Unvested POP LTIP Units (1)
-
433
21.17
Conversion to common limited partnership units
(1,104
)
-
N/A
Balance at December 31, 2019
3,714
2,678
$
60.06
(1)
Vested and unvested units were based on the POP performance criteria being met for the 2016 – 2018 performance period and represented the earned award amounts. Vested and unvested units are included in the POP award table above. The fair value of stock awards granted and vested, excluding POP awards, was $82.6 million and $41.2 million for 2018, respectively, and $53.2 million and $28.3 million for 2017, respectively, based on the weighted average grant date fair value per unit. Total remaining compensation cost related to LTIP Units, excluding POP, at December 31, 2019, was $101.2 million, prior to adjustments for capitalized amounts due to our development activities. The remaining compensation cost will be recognized through 2023, with a weighted average period of 1.4 years. Stock Options We have 0.1 million stock options outstanding and exercisable at December 31, 2019, with a weighted average exercise price of $30.85 and a weighted average life of 0.9 years. The aggregate intrinsic value of exercised options was $11.8 million, $13.8 million, and $28.6 million for the years ended December 31, 2019, 2018 and 2017, respectively. No stock options were granted in the three-year period ended December 31, 2019. Other Plans The Prologis 401(k) Plan (the “401(k) Plan”) provides for matching employer contributions of $0.50 for every dollar contributed by an employee, up to 6% of the employee’s annual compensation (within the statutory compensation limit). In the 401(k) Plan, vesting in the matching employer contributions is based on the employee’s years of service, with 100% vesting at the completion of one year of service. Our contributions under the matching provisions were $3.0 million, $2.9 million and $2.8 million for the years ended December 31, 2019, 2018 and 2017, respectively. In January 2020, the 401(k) Plan was amended to provide for a new matching employer contribution of $0.50 for every dollar contributed by an employee, up to 12% of the employee’s annual compensation (within the statutory compensation limit). We have a non-qualified savings plan that allows highly compensated employees the opportunity to defer the receipt and income taxation of a certain portion of their compensation in excess of the amount permitted under the 401(k) Plan. There has been no employer matching within this plan in the three-year period ended December 31, 2019.</t>
  </si>
  <si>
    <t>Income Taxes</t>
  </si>
  <si>
    <t>Income Tax Disclosure [Abstract]</t>
  </si>
  <si>
    <t>NOTE 13. INCOME TAXES Components of Earnings Before Income Taxes The following table summarizes the components of earnings before income taxes for the years ended December 31 (in thousands):
2019
2018
2017
Domestic
$
981,188
$
1,078,678
$
1,207,503
International
795,175
807,612
608,065
Earnings before income taxes
$
1,776,363
$
1,886,290
$
1,815,568
Summary of Current and Deferred Income Taxes The following table summarizes the components of the provision for income taxes for the years ended December 31 (in thousands):
2019
2018
2017
Current income tax expense:
U.S. federal
$
3,232
$
1,727
$
214
International
41,855
50,731
45,185
State and local
17,209
9,424
14,215
Total current income tax expense
62,296
61,882
59,614
Deferred income tax expense (benefit):
U.S. federal
(208
)
(317
)
2,533
International
12,429
1,765
(7,538
)
Total deferred income tax expense (benefit)
12,221
1,448
(5,005
)
Total income tax expense
$
74,517
$
63,330
$
54,609
Current Income Taxes Current income tax expense incurred in international jurisdictions over the last three years was due to tax charged on the following: (i) the contribution of real estate properties to our unconsolidated co-investment ventures and sales to third-parties; (ii) recurring and transactional fees earned; and (iii) taxable earnings from unconsolidated co-investment ventures. For the years ended December 31, 2019, 2018 and 2017, we did not recognize any expense for uncertain tax positions. During the years ended December 31, 2019, 2018 and 2017, cash paid for income taxes, net of refunds, was $62.1 million, $60.3 million and $46.7 million, respectively. Deferred Income Taxes The deferred income tax expense recognized in 2019 and 2018 was due to changes in temporary differences and utilization of NOLs. The deferred income tax benefit recognized in 2017 was principally due to the reversal of deferred tax liabilities from the contribution and disposition of properties. The following table summarizes the deferred income tax assets and liabilities at December 31 (in thousands):
2019
2018
Gross deferred income tax assets:
NOL carryforwards
$
287,516
$
336,485
Basis difference – real estate properties
42,472
55,198
Basis difference – equity investments
445
5,448
Basis difference – intangibles
-
1,076
Section 163(j) interest limitation
480
4,771
Capital loss carryforward
1
1
Other – temporary differences
2,754
3,487
Total gross deferred income tax assets
333,668
406,466
Valuation allowance
(299,092
)
(379,987
)
Gross deferred income tax assets, net of valuation allowance
34,576
26,479
Gross deferred income tax liabilities:
Basis difference – real estate properties
78,113
69,157
Basis difference – equity investments
12,622
2,380
Other – temporary differences
1,898
2,941
Total gross deferred income tax liabilities
92,633
74,478
Net deferred income tax liabilities
$
58,057
$
47,999
At December 31, 2019, we had NOL carryforwards as follows (in thousands):
U.S.
Europe
Mexico
Japan
Other
Gross NOL carryforward
$
72,880
$
652,026
$
292,213
$
117,500
$
36,062
Tax-effected NOL carryforward
17,781
149,197
90,116
21,634
8,788
Valuation allowance
(5,542
)
(143,552
)
(90,116
)
(21,634
)
(7,188
)
Net deferred tax asset – NOL carryforward
$
12,239
$
5,645
$
-
$
-
$
1,600
Expiration periods
2022 – indefinite
2020 – indefinite
2020 – 2030
2020 – 2029
2020 – indefinite
The deferred tax asset valuation allowance at December 31, 2019, was adequate to reduce the total deferred tax asset to an amount that we estimate will more likely than not be realized. Liability for Uncertain Tax Positions During the years ended December 31, 2019, 2018 and 2017, we believe that we have complied with the REIT requirements of the IRC. The statute of limitations for our tax returns is generally three years. As such, our tax returns that remain subject to examination would be primarily from 2016 and thereafter. The liability for uncertain tax positions was $3.0 million at December 31, 2019 and 2018 and consisted of estimated income tax liabilities in Mexico for both periods.</t>
  </si>
  <si>
    <t>Earnings Per Common Share or Unit</t>
  </si>
  <si>
    <t>Earnings Per Share [Abstract]</t>
  </si>
  <si>
    <t>NOTE 14. EARNINGS PER COMMON SHARE OR UNIT We determine basic earnings per share or unit based on the weighted average number of shares of common stock or units outstanding during the period. We compute diluted earnings per share or unit based on the weighted average number of shares or units outstanding combined with the incremental weighted average effect from all outstanding potentially dilutive instruments. The computation of our basic and diluted earnings per share and unit for the years ended December 31 was as follows (in thousands, except per share and unit amounts):
Prologis, Inc.
2019
2018
2017
Net earnings attributable to common stockholders – Basic
$
1,566,950
$
1,643,426
$
1,641,931
Net earnings attributable to exchangeable limited partnership units (1)
46,986
49,743
46,280
Adjusted net earnings attributable to common stockholders – Diluted
$
1,613,936
$
1,693,169
$
1,688,211
Weighted average common shares outstanding – Basic
630,580
567,367
530,400
Incremental weighted average effect on exchange of limited partnership units (1)
19,154
17,768
15,945
Incremental weighted average effect of equity awards
5,169
5,104
5,955
Weighted average common shares outstanding – Diluted (2)
654,903
590,239
552,300
Net earnings per share attributable to common stockholders:
Basic
$
2.48
$
2.90
$
3.10
Diluted
$
2.46
$
2.87
$
3.06
Prologis, L.P.
2019
2018
2017
Net earnings attributable to common unitholders
$
1,613,615
$
1,692,313
$
1,686,945
Net earnings attributable to Class A Units
(20,454
)
(24,465
)
(26,642
)
Net earnings attributable to common unitholders – Basic
1,593,161
1,667,848
1,660,303
Net earnings attributable to Class A Units
20,454
24,465
26,642
Net earnings attributable to exchangeable other limited partnership units
321
856
1,266
Adjusted net earnings attributable to common unitholders – Diluted
$
1,613,936
$
1,693,169
$
1,688,211
Weighted average common partnership units outstanding – Basic
641,128
575,798
536,335
Incremental weighted average effect on exchange of Class A Units
8,231
8,446
8,607
Incremental weighted average effect on exchange of other limited partnership units
375
891
1,403
Incremental weighted average effect of equity awards of Prologis, Inc.
5,169
5,104
5,955
Weighted average common units outstanding – Diluted (2)
654,903
590,239
552,300
Net earnings per unit attributable to common unitholders:
Basic
$
2.48
$
2.90
$
3.10
Diluted
$
2.46
$
2.87
$
3.06
(1)
The exchangeable limited partnership units include the units as discussed in Note 11. Earnings allocated to the exchangeable OP units not held by the Parent have been included in the numerator and exchangeable common units have been included in the denominator for the purpose of computing diluted earnings per share for all periods as the per share and unit amount is the same.
(2)
Our total weighted average potentially dilutive shares and units outstanding for the years ended December 31 consisted of the following:
2019
2018
2017
Class A Units
8,231
8,446
8,607
Other limited partnership units
375
891
1,403
Equity awards
7,933
8,175
9,183
Prologis, L.P.
16,539
17,512
19,193
Common limited partnership units
10,548
8,431
5,935
Prologis, Inc.
27,087
25,943
25,128</t>
  </si>
  <si>
    <t>Financial Instruments and Fair Value Measurements</t>
  </si>
  <si>
    <t>Derivative Instruments And Hedging Activities Disclosure [Abstract]</t>
  </si>
  <si>
    <t xml:space="preserve">NOTE 15. FINANCIAL INSTRUMENTS AND FAIR VALUE MEASUREMENTS Derivative Financial Instruments In the normal course of business, our operations are exposed to market risks, including the effect of changes in foreign currency exchange rates and interest rates. We may enter into derivative financial instruments to offset these underlying market risks. See Note 2 for our derivative financial instruments policy. The following table presents the fair value of our derivative financial instruments recognized within Other Assets Other Liabilities
2019
2018
Asset
Liability
Asset
Liability
Undesignated derivatives
Foreign currency contracts
Forwards
Brazilian real
$
181
$
49
$
80
$
-
British pound sterling
731
3,823
2,266
324
Canadian dollar
523
1,855
3,336
53
Chinese renminbi
-
81
-
-
Euro
7,135
2,034
7,895
1,922
Japanese yen
3,889
97
3,334
1,318
Mexican peso
-
-
159
-
Swedish krona
-
797
-
-
Interest rate swaps
U.S. dollar
-
-
27
-
Designated derivatives
Foreign currency contracts
Net investment hedges
Brazilian real
-
-
-
3,165
British pound sterling
807
13,189
-
949
Canadian dollar
-
1,926
5,634
-
Interest rate swaps
Cash flow hedges
Euro
-
-
-
428
Total fair value of derivatives
$
13,266
$
23,851
$
22,731
$
8,159
Undesignated Derivative Financial Instruments Foreign Currency Contracts The following table summarizes the activity of our undesignated foreign currency contracts for the years ended December 31 (in millions, except for weighted average forward rates and number of active contracts):
2019
2018
2017
CAD
EUR
GBP
JPY
SEK
Other
Total
CAD
EUR
GBP
JPY
Other
Total
CAD
EUR
GBP
JPY
Total
Notional amounts at January 1
$
55
$
314
$
118
$
177
$
-
$
5
$
669
$
56
$
233
$
132
$
153
$
-
$
574
$
38
$
197
$
78
$
144
$
457
New contracts
201
619
1,111
85
31
524
2,571
28
252
55
102
423
860
41
143
151
75
410
Matured, expired or settled contracts
(136
)
(352
)
(1,051
)
(80
)
-
(514
)
(2,133
)
(29
)
(171
)
(69
)
(78
)
(418
)
(765
)
(23
)
(107
)
(97
)
(66
)
(293
)
Notional amounts at December 31
$
120
$
581
$
178
$
182
$
31
$
15
$
1,107
$
55
$
314
$
118
$
177
$
5
$
669
$
56
$
233
$
132
$
153
$
574
Weighted average forward rate at December 31
1.32
1.13
1.32
103.39
9.42
1.28
1.21
1.32
105.17
1.29
1.17
1.29
106.25
Active contracts at December 31
40
53
50
44
20
24
35
24
34
24
29
20
34
The following table summarizes the undesignated derivative financial instruments exercised and associated realized and unrealized gains (losses) in Foreign Currency and Derivative Gains (Losses), Net
2019
2018
2017
Exercised contracts
115
89
44
Realized gains (losses) on the matured, expired or settled contracts
$
28
$
(3
)
$
13
Unrealized gains (losses) on the change in fair value of outstanding contracts
$
(10
)
$
29
$
(51
) Designated Derivative Financial Instruments Foreign Currency Contracts The following table summarizes the activity of our foreign currency contracts designated as net investment hedges for the years ended December 31
2019
2018
2017
BRL
CAD
EUR
GBP
Total
BRL
CAD
EUR
GBP
Total
CAD
GBP
Total
Notional amounts at January 1
$
460
$
100
$
-
$
127
$
687
$
-
$
99
$
-
$
-
$
99
$
100
$
46
$
146
New contracts
489
97
420
649
1,655
1,568
100
1,053
127
2,848
99
127
226
Matured, expired or settled contracts
(949
)
(100
)
(420
)
(389
)
(1,858
)
(1,108
)
(99
)
(1,053
)
-
(2,260
)
(100
)
(173
)
(273
)
Notional amounts at December 31
$
-
$
97
$
-
$
387
$
484
$
460
$
100
$
-
$
127
$
687
$
99
$
-
$
99
Weighted average forward rate at December 31
-
1.32
-
1.29
3.91
1.28
-
1.28
1.34
-
Active contracts at December 31
-
2
-
5
1
2
-
2
2
-
Interest Rate Swaps The following table summarizes the activity of our interest rate swaps designated as cash flow hedges for the years ended December 31
2019
2018
2017
EUR
CAD
EUR
USD
Total
CAD
Notional amounts at January 1
$
500
$
271
$
-
$
-
$
271
$
271
New contracts (1)
-
-
500
300
800
-
Matured, expired or settled contracts (1)(2)
(500
)
(271
)
-
(300
)
(571
)
-
Notional amounts at December 31
$
-
$
-
$
500
$
-
$
500
$
271
(1)
During 2018, we entered into two interest rate swap contracts with an aggregated notional amount of €400.0 million (
(2)
During 2018, we repaid CAD 201.4 million ($158.9 million) on our 2015 Canadian Term Loan. At that time, we settled the interest rate swaps related to the 2015 Canadian Term Loan as we determined it was no longer probable that we would continue to have
the future cash flows as originally hedged. As a result, the $ 12.5 million gain in AOCI/L at the time of settlement was reclassified to Interest Expense during 2018. Designated Nonderivative Financial Instruments The following table summarizes our debt and accrued interest, designated as a hedge of our net investment in international subsidiaries at December 31 (in millions):
2019
2018
2017
British pound sterling
$
329
$
269
$
436
Euro
$
850
$
2,645
$
3,620
The following table summarizes the unrealized gains (losses) in Foreign Currency and Derivative Gains (Losses), Net
2019
2018
2017
Unrealized gains (losses) on the unhedged portion
$
(64
)
$
96
$
(23
) Other Comprehensive Income (Loss) The change in Other Comprehensive Income (Loss) Other Comprehensive Income (Loss). The following table presents these changes in Other Comprehensive Income (Loss)
2019
2018
2017
Derivative net investment hedges
$
(22,600
)
$
26,457
$
(12,762
)
Nonderivative net investment hedges
141,675
151,083
(477,755
)
Cumulative translation adjustment
(20,593
)
(368,130
)
553,972
Total foreign currency translation gains (losses), net
$
98,482
$
(190,590
)
$
63,455
Cash flow hedges (1)
$
4,665
$
(5,815
)
$
12,726
Our share of derivatives from unconsolidated co-investment ventures
(6,000
)
4,492
9,865
Total unrealized gains (losses) on derivative contracts, net
$
(1,335
)
$
(1,323
)
$
22,591
Total change in other comprehensive income (loss)
$
97,147
$
(191,913
)
$
86,046
(1)
We estimate an additional expense of $4.2 million will be reclassified to Interest Expense Fair Value Measurements We have estimated the fair value of our financial instruments using available market information and valuation methodologies we believe to be appropriate for these purposes. Considerable judgment and a high degree of subjectivity are involved in developing these estimates and, accordingly, they are not necessarily indicative of amounts that we would realize on disposition. See Note 2 for more information on our fair value measurements policy. Fair Value Measurements on a Recurring Basis At December 31, 2019 and 2018, other than the derivatives discussed previously, we did not have any significant financial assets or financial liabilities that were measured at fair value on a recurring basis in the Consolidated Financial Statements. All of our derivatives held at December 31, 2019 and 2018 were classified as Level 2 of the fair value hierarchy. Fair Value Measurements on Nonrecurring Basis Acquired properties and assets we expect to sell or contribute are significant nonfinancial assets that met the criteria to be measured at fair value on a nonrecurring basis, as detailed in our accounting policy in Note 2. At December 31, 2019 and 2018, we estimated the fair value of our properties using Level 2 or Level 3 inputs from the fair value hierarchy. See more information on our acquired properties in Notes 3 and 4 and assets held for sale or contribution in Note 6. Fair Value of Financial Instruments At December 31, 2019 and 2018, the carrying amounts of certain financial instruments, including cash and cash equivalents, accounts and notes receivable, accounts payable and accrued expenses were representative of their fair values. The differences in the fair value of our debt from the carrying value in the table below were the result of differences in interest rates or borrowing spreads that were available to us at December 31, 2019 and 2018, as compared with those in effect when the debt was issued or assumed, including reduced borrowing spreads due to our improved credit ratings. The senior notes and many of the issuances of secured mortgage debt contain prepayment penalties or yield maintenance provisions that could make the cost of refinancing the debt at lower rates exceed the benefit that would be derived from doing so. The following table reflects the carrying amounts and estimated fair values of our debt at December 31 (in thousands):
2019
2018
Carrying Value
Fair Value
Carrying Value
Fair Value
Credit Facilities
$
184,255
$
184,255
$
50,500
$
50,513
Senior notes
9,660,570
10,228,715
8,304,147
8,606,864
Term loans and unsecured other
1,441,882
1,463,841
1,921,428
1,946,335
Secured mortgage
619,170
651,047
813,740
849,417
Total
$
11,905,877
$
12,527,858
$
11,089,815
$
11,453,129
The fair value of the senior notes outstanding at December 31, 2019 and 2018 increased as certain issuances yielded higher interest rates than the overall bond yields available in the market, driving a larger increase in the fair value of debt year over year. </t>
  </si>
  <si>
    <t>Commitments and Contingencies</t>
  </si>
  <si>
    <t>Commitments And Contingencies Disclosure [Abstract]</t>
  </si>
  <si>
    <t>NOTE 16. COMMITMENTS AND CONTINGENCIES Environmental Matters A majority of the properties we acquire, including land, are subjected to environmental reviews either by us or the previous owners. In addition, we may incur environmental remediation costs associated with certain land parcels we acquire in connection with the development of the land. We have acquired certain properties that may have been leased to or previously owned by companies that discharged hazardous materials. We establish a liability at the time of acquisition to cover such costs and adjust the liabilities as appropriate when additional information becomes available. We record our environmental liabilities in Other Liabilities Indemnification Agreements We may enter into agreements whereby we indemnify certain co-investment ventures, or our venture partners, outside of the U.S. for taxes that may be assessed with respect to certain properties we contributed to these ventures. Our contributions to these ventures are generally structured as contributions of shares of companies that own the real estate assets. Accordingly, the capital gains associated with the step up in the value of the underlying real estate assets, for tax purposes, are deferred and transferred at contribution. We have generally indemnified these ventures to the extent that the ventures: (i) incur capital gains or withholding tax as a result of a direct sale of the real estate asset, as opposed to a transaction in which the shares of the company owning the real estate asset are transferred or sold or (ii) are required to grant a discount to the buyer of shares under a share transfer transaction as a result of the ventures transferring the embedded capital gain tax liability to the buyer of the shares in the transaction. The agreements limit the amount that is subject to our indemnification with respect to each property to 100% of the actual tax liabilities related to the capital gains that are deferred and transferred by us to the ventures at the time of the initial contribution less any deferred tax assets transferred with the property. The outcome under these agreements is uncertain as it depends on the method and timing of dissolution of the related venture or disposition of any properties by the venture. We record liabilities related to the indemnification agreements in Other Liabilities Off-Balance Sheet Liabilities We have issued performance and surety bonds and standby letters of credit in connection with certain development projects. Performance and surety bonds are commonly required by public agencies from real estate developers. Performance and surety bonds are renewable and expire on the completion of the improvements and infrastructure. At December 31, 2019 and 2018, we had $240.6 million and $212.6 million, respectively, outstanding under such arrangements. We may be required under capital commitments or we may choose to make additional capital contributions to certain of our unconsolidated entities, representing our proportionate ownership interest, should additional capital contributions be necessary to fund development or acquisition costs, repayment of debt or operation al shortfalls. See Note 5 for further discussion related to equity commitments to our unconsolidated co-investment ventures. Litigation From time to time, we are party to a variety of legal proceedings arising in the ordinary course of business. We believe that, with respect to any such matters that we are currently a party to, the ultimate disposition of any such matter will not have material adverse effect on our business, financial position or results of operations.</t>
  </si>
  <si>
    <t>Business Segments</t>
  </si>
  <si>
    <t>Segment Reporting [Abstract]</t>
  </si>
  <si>
    <t>NOTE 17. BUSINESS SEGMENTS Our current business strategy includes two operating segments: Real Estate Operations and Strategic Capital. We generate revenues, earnings, net operating income and cash flows through our segments, as follows:
•
Real Estate Operations. This operating segment represents the ownership and development of operating properties and is the largest component of our revenue and earnings. We collect rent from our customers through operating leases, including reimbursements for the majority of our property operating costs. Each operating property is considered to be an individual operating segment with similar economic characteristics; these properties are combined within the reportable business segment based on geographic location. Our Real Estate Operations segment also includes development activities that lead to rental operations, including land held for development and properties currently under development. Within this line of business, we utilize the following: (i) our land bank; (ii) the development expertise of our local teams; and (iii) our customer relationships. Land we own and lease to customers under ground leases, along with land and buildings we lease, is also included in this segment.
•
Strategic Capital. This operating segment represents the management of unconsolidated co-investment ventures. We generate strategic capital revenues primarily from our unconsolidated co-investment ventures through asset management and property management services and we earn additional revenues by providing leasing, acquisition, construction, development, financing, legal and disposition services. Depending on the structure of the venture and the returns provided to our partners, we also earn revenues through promotes periodically during the life of a venture or upon liquidation. Each unconsolidated co-investment venture we manage is considered to be an individual operating segment with similar economic characteristics; these ventures are combined within the reportable business segment based on geographic location. Reconciliations are presented below for: (i) each reportable business segment’s revenues from external customers to Total Revenues Operating Income Earnings Before Income Taxes Total Assets Total Revenues, Operating Income, Earnings Before Income Taxes Total Assets The following reconciliations are presented in thousands:
Years Ended December 31,
2019
2018
2017
Revenues:
Real estate operations segment:
U.S.
$
2,645,194
$
2,173,279
$
2,025,184
Other Americas
94,984
119,954
84,789
Europe
44,356
54,405
73,708
Asia
54,201
50,511
60,564
Total real estate operations segment
2,838,735
2,398,149
2,244,245
Strategic capital segment:
U.S.
86,271
74,618
176,720
Other Americas
40,347
32,434
28,494
Europe
283,909
174,898
106,862
Asia
81,359
124,350
61,813
Total strategic capital segment
491,886
406,300
373,889
Total revenues
3,330,621
2,804,449
2,618,134
Segment net operating income:
Real estate operations segment:
U.S. (1)
1,953,727
1,621,665
1,519,164
Other Americas
69,393
89,044
58,842
Europe
27,525
34,807
51,277
Asia
40,675
38,425
33,234
Total real estate operations segment
2,091,320
1,783,941
1,662,517
Strategic capital segment:
U.S. (1)
(10,945
)
4,712
106,471
Other Americas
27,369
19,874
16,811
Europe
246,213
136,240
68,127
Asia
44,588
88,434
27,339
Total strategic capital segment
307,225
249,260
218,748
Total segment net operating income
2,398,545
2,033,201
1,881,265
Reconciling items:
General and administrative expenses
(266,718
)
(238,985
)
(231,059
)
Depreciation and amortization expenses
(1,139,879
)
(947,214
)
(879,140
)
Gains on dispositions of development properties and land, net
467,577
469,817
327,528
Gains on other dispositions of investments in real estate, net
390,241
371,179
855,437
Operating income
1,849,766
1,687,998
1,954,031
Earnings from unconsolidated entities, net
200,178
298,260
248,567
Interest expense
(239,953
)
(229,141
)
(274,486
)
Interest and other income, net
24,213
14,663
13,731
Foreign currency and derivative gains (losses), net
(41,715
)
117,096
(57,896
)
Losses on early extinguishment of debt, net
(16,126
)
(2,586
)
(68,379
)
Earnings before income taxes
$
1,776,363
$
1,886,290
$
1,815,568
December 31,
2019
2018
Segment assets:
Real estate operations segment:
U.S.
$
27,999,868
$
27,666,200
Other Americas
1,332,237
1,712,862
Europe
1,379,579
1,040,061
Asia
879,072
1,012,253
Total real estate operations segment
31,590,756
31,431,376
Strategic capital segment (2)
U.S.
14,529
15,802
Europe
25,280
25,280
Asia
359
455
Total strategic capital segment
40,168
41,537
Total segment assets
31,630,924
31,472,913
Reconciling items:
Investments in and advances to unconsolidated entities
6,237,371
5,745,294
Assets held for sale or contribution
720,685
622,288
Lease right-of-use assets
111,439
-
Cash and cash equivalents
1,088,855
343,856
Other assets
242,576
233,313
Total reconciling items
8,400,926
6,944,751
Total assets
$
40,031,850
$
38,417,664
(1)
This includes compensation, personnel costs and PPP awards for employees who were located in the U.S. but also support other geographies.
(2)
Represents management contracts and goodwill recorded in connection with business combinations associated with the Strategic Capital segment. Goodwill was $25.3</t>
  </si>
  <si>
    <t>Supplemental Cash Flow Information</t>
  </si>
  <si>
    <t>Supplemental Cash Flow Elements [Abstract]</t>
  </si>
  <si>
    <t xml:space="preserve">NOTE 18. SUPPLEMENTAL CASH FLOW INFORMATION Our significant noncash investing and financing activities for the years ended December 31, 2019, 2018 and 2017 included the following:
•
W e recognized Lease ROU Assets and Lease Liabilities on the Consolidated Balance Sheets, including any new leases, renewals, modifications and terminations after January 1, 2019 of $523.8 million and $527.3 million, respectively, related to leases in which we are the lessee.
•
We capitalized $21.4 million, $26.4 million and $28.8 million in 2019, 2018 and 2017, respectively, of equity-based compensation expense. Beginning January 1, 2019, upon adoption of the new lease standard, we capitalized equity-based compensation expenses related to development activities only. Internal costs related to our leasing activities are expensed as incurred.
•
We received $646.8 million, $386.7 million and $153.3 million of ownership interests in certain unconsolidated co-investment ventures as a portion of our proceeds from the contribution of properties to these entities during 2019, 2018 and 2017, respectively, as disclosed in Note 5. Included in 2019 was our initial 20.0% investment in PBLV in exchange for our contribution of the initial portfolio of properties to PBLV upon formation.
•
An unconsolidated co-investment venture in Europe declared a distribution of $80.9 million which we subsequently reinvested and increased our ownership in 2019.
•
We and our existing partner in Prologis China Logistics Venture I, LP received equity interests in PCCLF for the contribution of the existing portfolio of assets in 2019. Our ownership percentage in PCCLF was 15.6% subsequent to the contribution.
•
We purchased our partners’ interest in a consolidated venture through the distribution of an operating property for $11.4 million in 2019. We formed a consolidated venture into which our partner contributed $11.8 million of land in 2018.
•
We issued 1.2 million and 1.5 million shares in 2019 and 2017, respectively, of the Parent’s common stock upon redemption of an equal number of common limited partnership units in the OP.
•
We completed the DCT Transaction on August 22, 2018 for $8.5 billion through the issuance of equity and the assumption of debt. See Note 3 for more information on this transaction.
•
We contributed operating properties owned by NAIF to USLF in 2017. As a result, we received $1.1 billion of units or ownership interest in USLF as a portion of our proceeds from this contribution. In addition, USLF acquired the $19.5 million note receivable backed by real estate we received in 2017 and assumed $956.0 million of secured mortgage debt.
•
We received $53.8 million of notes receivable backed by real estate in exchange for the disposition of real estate in 2017 </t>
  </si>
  <si>
    <t>Selected Quarterly Financial Data (Unaudited)</t>
  </si>
  <si>
    <t>Quarterly Financial Information Disclosure [Abstract]</t>
  </si>
  <si>
    <t xml:space="preserve">NOTE 19. SELECTED QUARTERLY FINANCIAL DATA (UNAUDITED) The following table details our selected quarterly financial data (in thousands, except per share and unit data):
Three Months Ended
Prologis, Inc.
March 31,
June 30,
September 30,
December 31,
2019:
Rental revenues
$
696,807
$
700,689
$
710,465
$
723,857
Total revenues
$
772,052
$
790,372
$
942,181
$
826,016
Rental expenses
$
(188,068
)
$
(181,138
)
$
(180,864
)
$
(184,196
)
Gains on dispositions of development properties and land, net
$
42,441
$
196,941
$
63,935
$
164,260
Gains on other dispositions of investments in real estate, net
$
145,767
$
27,254
$
59,379
$
157,841
Operating income
$
376,590
$
442,056
$
471,480
$
559,640
Consolidated net earnings
$
373,765
$
410,826
$
491,013
$
426,242
Net earnings attributable to common stockholders
$
347,047
$
383,784
$
450,639
$
385,480
Net earnings per share attributable to common stockholders – Basic (1)
$
0.55
$
0.61
$
0.71
$
0.61
Net earnings per share attributable to common stockholders – Diluted (1)(2)
$
0.55
$
0.60
$
0.71
$
0.61
2018:
Rental revenues
$
555,943
$
544,679
$
608,974
$
679,195
Total revenues
$
693,656
$
621,276
$
682,432
$
807,085
Rental expenses
$
(142,941
)
$
(133,329
)
$
(147,184
)
$
(177,194
)
Gains on dispositions of development properties and land, net
$
157,568
$
63,669
$
108,049
$
140,531
Gains on other dispositions of investments in real estate, net
$
37,543
$
30,592
$
86,009
$
217,035
Operating income
$
432,218
$
281,555
$
375,579
$
598,646
Consolidated net earnings
$
391,959
$
364,991
$
375,520
$
690,490
Net earnings attributable to common stockholders
$
365,902
$
334,611
$
346,345
$
596,568
Net earnings per share attributable to common stockholders – Basic (1)
$
0.69
$
0.63
$
0.60
$
0.95
Net earnings per share attributable to common stockholders – Diluted (1)(2)
$
0.68
$
0.62
$
0.60
$
0.94
Prologis, L.P.
2019:
Rental revenues
$
696,807
$
700,689
$
710,465
$
723,857
Total revenues
$
772,052
$
790,372
$
942,181
$
826,016
Rental expenses
$
(188,068
)
$
(181,138
)
$
(180,864
)
$
(184,196
)
Gains on dispositions of development properties and land, net
$
42,441
$
196,941
$
63,935
$
164,260
Gains on other dispositions of investments in real estate, net
$
145,767
$
27,254
$
59,379
$
157,841
Operating income
$
376,590
$
442,056
$
471,480
$
559,640
Consolidated net earnings
$
373,765
$
410,826
$
491,013
$
426,242
Net earnings attributable to common unitholders
$
357,621
$
395,470
$
463,997
$
396,527
Net earnings per unit attributable to common unitholders – Basic (1)
$
0.55
$
0.61
$
0.71
$
0.61
Net earnings per unit attributable to common unitholders – Diluted (1)(2)
$
0.55
$
0.60
$
0.71
$
0.61
2018:
Rental revenues
$
555,943
$
544,679
$
608,974
$
679,195
Total revenues
$
693,656
$
621,276
$
682,432
$
807,085
Rental expenses
$
(142,941
)
$
(133,329
)
$
(147,184
)
$
(177,194
)
Gains on dispositions of development properties and land, net
$
157,568
$
63,669
$
108,049
$
140,531
Gains on other dispositions of investments in real estate, net
$
37,543
$
30,592
$
86,009
$
217,035
Operating income
$
432,218
$
281,555
$
375,579
$
598,646
Consolidated net earnings
$
391,959
$
364,991
$
375,520
$
690,490
Net earnings attributable to common unitholders
$
376,425
$
344,633
$
356,765
$
614,490
Net earnings per unit attributable to common unitholders – Basic (1)
$
0.69
$
0.63
$
0.60
$
0.95
Net earnings per unit attributable to common unitholders – Diluted (1)(2)
$
0.68
$
0.62
$
0.60
$
0.94
( 1 )
Quarterly earnings per common share or unit amounts may not total to the annual amounts due to rounding and the changes in the number of weighted average common shares or units outstanding included in the calculation of basic and diluted shares or units.
( 2 )
Income allocated to the exchangeable OP units not held by the Parent has been included in the numerator and exchangeable OP units have been included in the denominator for the purpose of computing diluted earnings per share for all periods since the per share and unit is the same. </t>
  </si>
  <si>
    <t>Subsequent Events</t>
  </si>
  <si>
    <t>Subsequent Events [Abstract]</t>
  </si>
  <si>
    <t>NOTE 20. SUBSEQUENT EVENTS Acquisition of Liberty Property Trust On February 4, 2020, Liberty, Liberty OP and New Liberty Holdco merged with and into Prologis, Inc., Prologis L.P., Prologis Merger Sub and Prologis OP Merger Sub, pursuant to which, (i) an indirect wholly owned subsidiary of Liberty merged with and into Liberty, with Liberty continuing as the surviving entity and an indirect wholly owned subsidiary of New Liberty Holdco (the “Company Merger”), (ii) thereafter, New Liberty Holdco merged with and into Prologis Merger Sub, with Prologis Merger Sub continuing as the surviving entity and remaining a wholly owned subsidiary of Prologis, Inc. (the “Topco Merger”), (iii) thereafter, Prologis, Inc. and its applicable subsidiaries and Prologis Merger Sub caused all of the outstanding equity interests of Liberty to be contributed to Prologis L.P. in exchange for the issuance by Prologis L.P. of Prologis L.P. common units to other subsidiaries of Prologis, Inc. and (iv) thereafter, Prologis L.P. Merger Sub merged with and into Liberty OP, with Liberty OP continuing as the surviving entity and a wholly owned subsidiary of Prologis L.P. (the “Partnership Merger” and, collectively with the Company Merger and the Topco Merger, the “Mergers”). The total acquisition price was approximately $13 billion through the issuance of equity based on the value of the Prologis common stock issued using the closing price on February 3, 2020 and the assumption of debt. In connection with the transaction, at the effective time of the Topco Merger, each issued and outstanding Liberty common share as of immediately prior to the Company Merger was converted automatically into the right to receive 0.675 shares of Prologis, Inc. common stock. At the effective time of the Partnership Merger, each issued and outstanding common unit of Liberty OP as of immediately prior to the Partnership Merger was converted into 0.675 common units of Prologis L.P. After consideration of all applicable factors pursuant to the business combination accounting rules, we expect to treat the Mergers as an asset acquisition and as a result the transaction costs will likely be capitalized to the basis of the acquired properties. In connection with the Mergers, on November 27, 2019, Liberty and Liberty’s board of directors (the “Liberty Board”) were sued in a putative class action lawsuit, the Stein Thompson Berlinger Garfield Garfield McDonough Hagerty Yonchuk The complaints in the Stein Berlinger McDonough Hagerty Yonchuk Thompson In all six outstanding actions, the plaintiffs seek, among other things, (i) rescission of the transaction and/or (ii) damages, and (iii) attorneys' fees and costs in connection with these lawsuits. Although the ultimate outcome of litigation cannot be predicted with certainty, we believe that these lawsuits are without merit and intend to defend against these actions vigorously.</t>
  </si>
  <si>
    <t>Real Estate and Accumulated Depreciation</t>
  </si>
  <si>
    <t>Real Estate And Accumulated Depreciation Disclosure [Abstract]</t>
  </si>
  <si>
    <t>PROLOGIS, INC. AND PROLOGIS, L.P. SCHEDULE III – REAL ESTATE AND ACCUMULATED DEPRECIATION DECEMBER 31, 2019 (In thousands of U.S. dollars, as applicable)
Initial Cost to Prologis
Costs Capitalized
Gross Amounts at Which Carried at December 31, 2019
Description
No. of Bldgs.
Encum- brances
Land
Building &amp; Improvements
Subsequent to Acquisition
Land
Building &amp; Improvements
Total (a,b)
Accumulated Depreciation (c)
Date of Construction/ Acquisition
Operating Properties (d)
U.S. Markets
Atlanta
101
(d)
216,372
829,879
272,839
218,105
1,100,985
1,319,090
(206,478
)
1994-2019
Austin
10
12,783
52,335
7,859
12,837
60,140
72,977
(22,921
)
1994-2015
Baltimore/Washington D.C.
52
(d)
140,823
384,274
149,324
141,824
532,597
674,421
(98,377
)
1995-2019
Central and Eastern Pennsylvania
42
252,910
843,408
185,974
258,473
1,023,819
1,282,292
(197,112
)
2002-2018
Central Valley
30
(d)
145,885
386,853
512,850
156,628
888,960
1,045,588
(152,639
)
1999-2019
Charlotte
16
(d)
15,202
32,889
60,584
17,465
91,210
108,675
(40,658
)
1994-2015
Chicago
186
(d)
585,670
1,858,769
358,871
597,329
2,205,981
2,803,310
(518,779
)
1995-2019
Cincinnati
28
(d)
51,705
197,745
101,688
54,820
296,318
351,138
(46,498
)
1996-2019
Columbus
23
(d)
24,685
121,369
52,230
25,078
173,206
198,284
(75,937
)
1996-2015
Dallas/Fort Worth
135
(d)
250,306
1,010,176
298,476
252,403
1,306,555
1,558,958
(324,685
)
1994-2019
Denver
35
92,128
295,412
103,038
90,534
400,044
490,578
(106,338
)
1993-2019
Houston
105
(d)
171,533
713,667
140,145
171,601
853,744
1,025,345
(164,396
)
1993-2018
Indianapolis
19
15,970
85,015
42,463
15,970
127,478
143,448
(47,598
)
1995-2018
Jacksonville
1
-
2,892
273
-
3,165
3,165
(2,221
)
2011
Kansas City
2
-
14,411
202
-
14,613
14,613
(8,891
)
2011
Las Vegas
50
114,573
261,616
156,548
109,231
423,506
532,737
(76,356
)
1996-2018
Louisville
11
42,979
226,263
45,185
43,285
271,142
314,427
(64,026
)
2005-2015
Nashville
22
61,699
268,238
44,912
63,288
311,561
374,849
(45,442
)
1995-2019
New Jersey/New York City
106
(d)
864,493
1,514,057
476,276
862,577
1,992,249
2,854,826
(494,401
)
1996-2019
Orlando
48
82,256
320,781
65,185
82,683
385,539
468,222
(75,025
)
1994-2018
Phoenix
29
48,572
176,656
50,042
48,563
226,707
275,270
(53,561
)
1992-2018
Portland
17
(e)
37,921
104,290
19,199
36,583
124,827
161,410
(29,923
)
2006-2019
Reno
17
(d)
23,919
143,324
88,307
25,393
230,157
255,550
(68,685
)
1994-2015
San Antonio
20
(d)
25,735
95,828
40,425
25,958
136,030
161,988
(51,898
)
1994-2016
San Francisco Bay Area
211
(d)
816,163
1,523,357
321,069
821,459
1,839,130
2,660,589
(589,850
)
1993-2019
Seattle
87
(e)
592,228
977,905
287,168
612,918
1,244,383
1,857,301
(178,380
)
2008-2019
South Florida
99
(d)
369,762
746,107
198,663
375,397
939,135
1,314,532
(206,516
)
1994-2019
Southern California
309
(d)(e)
2,545,605
3,857,820
921,231
2,626,752
4,697,904
7,324,656
(1,144,891
)
2005-2019
Subtotal U.S. Markets:
1,811
7,601,877
17,045,336
5,001,026
7,747,154
21,901,085
29,648,239
(5,092,482
)
Other Americas Markets
Canada
32
(d)
220,424
381,013
264,917
246,296
620,058
866,354
(109,179
)
2008-2019
Mexico
10
100,826
2,287
124,353
105,421
122,045
227,466
(3,921
)
2011-2019
Subtotal Other Americas Markets:
42
321,250
383,300
389,270
351,717
742,103
1,093,820
(113,100
)
Europe Markets
France
5
9,629
4,804
41,476
8,360
47,549
55,909
(2,985
)
2012-2019
Germany
2
10,437
5,418
601
10,437
6,019
16,456
(3,689
)
2011
Spain
5
6,396
36,341
12,280
6,696
48,321
55,017
(13,203
)
2011-2017
U.K.
2
58,255
27,775
1,969
58,259
29,740
87,999
(1,679
)
2018-2019
Subtotal Europe Markets:
14
84,717
74,338
56,326
83,752
131,629
215,381
(21,556
)
Asia Markets
China
2
1,372
8,320
109
1,148
8,653
9,801
(2,376
)
2011
Japan
2
(d)
33,871
-
145,682
36,437
143,116
179,553
(10,094
)
2016-2019
Singapore
5
-
137,142
3,897
-
141,039
141,039
(54,604
)
2011
Subtotal Asia Markets:
9
35,243
145,462
149,688
37,585
292,808
330,393
(67,074
)
Total Operating Properties
1,876
8,043,087
17,648,436
5,596,310
8,220,208
23,067,625
31,287,833
(5,294,212
)
PROLOGIS, INC. AND PROLOGIS, L.P. SCHEDULE III – REAL ESTATE AND ACCUMULATED DEPRECIATION DECEMBER 31, 2019 (In thousands of U.S. dollars, as applicable)
Initial Cost to Prologis
Costs Capitalized
Gross Amounts at Which Carried at December 31, 2019
Date of
Description
No. of Bldgs.
Encum- brances
Land
Building &amp; Improvements
Subsequent to Acquisition
Land
Building &amp; Improvements
Total (a,b)
Accumulated Depreciation (c)
Construction/ Acquisition (f)
Development Portfolio
U.S. Markets
Atlanta
1
3,209
-
451
3,209
451
3,660
Baltimore/Washington D.C.
2
4,005
-
9,125
4,005
9,125
13,130
Central Valley
3
14,705
-
60,894
14,705
60,894
75,599
2019
Chicago
3
11,839
-
25,166
11,839
25,166
37,005
2019
Cincinnati
1
750
119
8,232
750
8,351
9,101
2019
Dallas/Fort Worth
5
4,926
-
25,566
4,926
25,566
30,492
2019
Denver
2
13,845
-
31,182
13,845
31,182
45,027
2019
Houston
1
1,672
-
2,401
1,672
2,401
4,073
Indianapolis
1
1,969
-
-
1,969
-
1,969
Las Vegas
2
17,544
-
29,391
17,544
29,391
46,935
2019
Louisville
1
1,788
-
351
1,788
351
2,139
Nashville
1
5,668
-
17,106
5,668
17,106
22,774
2019
New Jersey/New York City
1
(d)
40,963
-
37,821
40,963
37,821
78,784
2019
Orlando
4
24,340
-
16,852
24,340
16,852
41,192
Phoenix
8
43,651
-
42,841
43,651
42,841
86,492
2019
Portland
2
12,959
-
3,588
12,959
3,588
16,547
Reno
1
1,471
-
1,207
1,471
1,207
2,678
San Francisco Bay Area
6
44,177
7,532
77,060
44,177
84,592
128,769
2019
Seattle
2
31,495
-
19,116
31,495
19,116
50,611
South Florida
2
15,145
-
25,037
15,145
25,037
40,182
2019
Southern California
5
38,264
-
135,409
38,264
135,409
173,673
Subtotal U.S. Markets:
54
334,385
7,651
568,796
334,385
576,447
910,832
Other Americas Markets
Canada
1
10,346
-
1,408
10,346
1,408
11,754
Mexico
4
25,890
-
26,911
25,890
26,911
52,801
2019
Subtotal Other Americas Markets:
5
36,236
-
28,319
36,236
28,319
64,555
Europe Markets
Czech Republic
2
7,176
-
18,356
7,176
18,356
25,532
2019
France
4
14,108
-
30,327
14,108
30,327
44,435
2019
Germany
4
16,456
-
27,540
16,456
27,540
43,996
2019
Italy
7
42,451
-
17,010
42,451
17,010
59,461
Netherlands
7
31,468
-
47,771
31,468
47,771
79,239
2019
Poland
4
11,318
-
35,792
11,318
35,792
47,110
2019
Slovakia
2
4,614
-
29,756
4,614
29,756
34,370
2019
Spain
1
10,184
-
11,259
10,184
11,259
21,443
2019
Sweden
1
6,054
-
4,550
6,054
4,550
10,604
U.K.
7
124,163
-
17,672
124,163
17,672
141,835
Subtotal Europe Markets:
39
267,992
-
240,033
267,992
240,033
508,025
Asia Markets
Japan
7
(d)
164,827
-
221,028
164,827
221,028
385,855
2019
Subtotal Asia Markets:
7
164,827
-
221,028
164,827
221,028
385,855
Total Development Portfolio
105
803,440
7,651
1,058,176
803,440
1,065,827
1,869,267
GRAND TOTAL
1,981
8,846,527
17,656,087
6,654,486
9,023,648
24,133,452
33,157,100
(5,294,212
)
Schedule III – Footnotes
(a)
The following table reconciles real estate assets per Schedule III to the Consolidated Balance Sheets in Item 8. Financial Statements and Supplementary Data at December 31, 2019 (in thousands):
Total operating properties and development portfolio per Schedule III
$
33,157,100
(g)
Land
1,101,646
Other real estate investments
965,668
Total per Consolidated Balance Sheets
$
35,224,414
(b)
The aggregate cost for federal tax purposes at December 31, 2019, of our real estate assets was approximately $23.5 billion (unaudited).
(c)
Real estate assets (excluding land balances) are depreciated over their estimated useful lives. These useful lives are generally 5 to 7 years for capital improvements, 10 years for standard tenant improvements, 15 to 25 years for depreciable land
improvements, 25 to 35 years for operating properties acquired based on the age of the building and 40 years for operating properties we develop. The following table reconciles accumulated depreciation per Schedule III to the Consolidated Balance Sheets in Item 8. Financial Statements and Supplementary Data at December 31, 2019 (in thousands):
Total accumulated depreciation per Schedule III
$
5,294,212
(g)
Accumulated depreciation on other real estate investments
143,450
Total per Consolidated Balance Sheets
$
5,437,662
(d)
Properties with an aggregate undepreciated cost of $1.7 billion secure $557.0 million of mortgage notes. See Note 8 to the Consolidated Financial Statements in Item 8. Financial Statements and Supplementary Data for more information related to our secured mortgage debt.
(e)
Assessment bonds of $10.9 million are secured by assessments (similar to property taxes) on various underlying real estate properties with an aggregate undepreciated cost of $601.9 million. The assessment bonds are included in term loans and unsecured other debt in Note 8 to the Consolidated Financial Statements in Item 8. Financial Statements and Supplementary Data.
(f)
Date of construction is provided for properties in the development portfolio that were completed but not yet stabilized.
(g )
The following table summarizes our real estate assets and accumulated depreciation per Schedule III for the years ended December 31 (in thousands):
2019
2018
2017
Real estate assets:
Balance at beginning of year
$
32,774,956
$
24,178,816
$
25,375,539
Acquisitions of and improvements to operating properties, development activity and net effect of changes in foreign exchange rates and other
2,821,919
10,106,651
2,680,484
Basis of operating properties disposed of
(1,471,764
)
(1,461,458
)
(3,697,798
)
Change in the development portfolio balance, including the acquisition of properties
(273,534
)
549,312
161,408
Assets transferred to held for sale and contribution
(694,477
)
(598,365
)
(340,817
)
Balance at end year
$
33,157,100
$
32,774,956
$
24,178,816
Accumulated depreciation:
Balance at beginning of year
$
4,550,958
$
3,971,501
$
3,679,479
Depreciation expense
843,872
703,215
614,756
Balances retired upon disposition of operating properties and net effect of changes in foreign exchange rates and other
(77,583
)
(119,029
)
(313,584
)
Assets transferred to held for sale and contribution
(23,035
)
(4,729
)
(9,150
)
Balance at end of year
$
5,294,212
$
4,550,958
$
3,971,501</t>
  </si>
  <si>
    <t>Summary of Significant Accounting Policies (Policies)</t>
  </si>
  <si>
    <t>Basis of Presentation</t>
  </si>
  <si>
    <t>Basis of Presentation. The accompanying Consolidated Financial Statements are prepared in accordance with United States (“U.S.”) generally accepted accounting principles (“GAAP”) and are presented in our reporting currency, the U.S. dollar. All material intercompany transactions with consolidated entities have been eliminated.</t>
  </si>
  <si>
    <t>Consolidation</t>
  </si>
  <si>
    <t>Consolidation. We consolidate all entities that are wholly owned and those in which we own less than 100% of the equity but control, as well as any variable interest entities (“VIEs”) in which we are the primary beneficiary. We evaluate our ability to control an entity and whether the entity is a VIE and we are the primary beneficiary through consideration of substantive terms of the arrangement to identify which enterprise has the power to direct the activities of the entity that most significantly impact the entity’s economic performance and the obligation to absorb losses and the right to receive benefits from the entity. For entities that are not defined as VIEs, we first consider whether we are the general partner or the limited partner (or the equivalent in such investments that are not structured as partnerships). We consolidate entities in which we are the general partner and the limited partners in such entities do not have rights that would preclude control. For entities in which we are the general partner but do not control the entity as the other partners hold substantive participating or kick-out rights, we apply the equity method of accounting since, as the general partner, we have the ability to exercise significant influence over the operating and financial policies of the venture. For ventures for which we are a limited partner, or our investment is in an entity that is not structured similar to a partnership, we consider factors such as ownership interest, voting control, authority to make decisions and contractual and substantive participating rights of the partners. In instances where the factors indicate that we have a controlling financial interest in the venture, we consolidate the entity.</t>
  </si>
  <si>
    <t>Reclassifications</t>
  </si>
  <si>
    <t xml:space="preserve">Reclassifications. Upon adoption of the new lease standard, as detailed below, rental recoveries for 2017 and 2018 have been reclassified to Rental Revenues in the Consolidated Statements of Income to conform to the 2019 financial statement presentation. </t>
  </si>
  <si>
    <t>Use of Estimates</t>
  </si>
  <si>
    <t>Use of Estimates. GAAP requires us to make estimates and assumptions that affect the reported amounts of assets and liabilities, disclosure of contingent assets and liabilities at the date of the financial statements, and revenues and expenses during the reporting period. Although we believe the assumptions and estimates we made are reasonable and appropriate, as discussed in the applicable sections throughout the Consolidated Financial Statements, different assumptions and estimates could materially impact our reported results.</t>
  </si>
  <si>
    <t>Foreign Operations</t>
  </si>
  <si>
    <t>Foreign Operations. The U.S. dollar is the functional currency for our consolidated subsidiaries and unconsolidated entities operating in the U.S. and Mexico and certain of our consolidated subsidiaries that operate as holding companies for foreign investments. The functional currency for our consolidated subsidiaries and unconsolidated entities operating in other countries is the principal currency in which the entity’s assets, liabilities, income and expenses are denominated, which may be different from the local currency of the country of incorporation or where the entity conducts its operations. The functional currencies of entities outside of the U.S. and Mexico generally include the Brazilian real, British pound sterling, Canadian dollar, Chinese renminbi, euro, Japanese yen, Singapore dollar and Swedish krona. We take part in business transactions denominated in these and other local currencies where we operate. For our consolidated subsidiaries whose functional currency is not the U.S. dollar, we translate their financial statements into the U.S. dollar at the time we consolidate those subsidiaries’ financial statements. Generally, assets and liabilities are translated at the exchange rate in effect at the balance sheet date. The resulting translation adjustments are included in Accumulated Other Comprehensive Income (Loss) AOCI/L We and certain of our consolidated subsidiaries have intercompany and third-party debt that is not denominated in the entity’s functional currency. When the debt is remeasured against the functional currency of the entity, a gain or loss can result. The resulting adjustment is reflected in Foreign Currency and Derivative Gains (Losses), Net AOCI/L</t>
  </si>
  <si>
    <t>Acquisitions</t>
  </si>
  <si>
    <t>Acquisitions. We apply a screen test to evaluate if substantially all the fair value of the acquired property is concentrated in a single identifiable asset or group of similar identifiable assets to determine whether a transaction is accounted for as an asset acquisition or business combination. As most of our real estate acquisitions are concentrated in either a single or a group of similar identifiable assets, our real estate transactions are generally accounted for as asset acquisitions, which permits the capitalization of transaction costs to the basis of the acquired property. We measure the real estate assets acquired through an asset acquisition based on their cost or total consideration exchanged and any excess consideration or bargain purchase amount is allocated to the real estate properties, excluding those identified as held for sale, on a relative fair value basis . Other monetary assets acquired and liabilities assumed, including debt, are recorded at fair value. Purchase price allocations for a business combination are recorded at fair value. When we obtain control of an unconsolidated entity and the acquisition qualifies as a business combination, we account for the acquisition in accordance with the guidance for a business combination achieved in stages. We remeasure our previously held interest in the unconsolidated entity at its acquisition-date fair value and recognize any resulting gain or loss in earnings. We allocate the purchase price using primarily Level 2 and Level 3 inputs (further defined in Fair Value Measurements below) as follows: Investments in Real Estate Properties. We value operating properties as if vacant. We estimate fair value by applying an income approach methodology using either a discounted cash flow analysis or applying a capitalization rate to the estimated Net Operating Income (“NOI”) of a property. Key assumptions include market rents, growth rates, and discount and capitalization rates. Estimates of future cash flows are based on a number of factors including historical operating results, known trends and market and economic conditions. We determine the discount or capitalization rate by market based on recent transactions and other market data. The fair value of land is generally based on relevant market data, such as a comparison of the subject site to similar parcels that have recently been sold or are currently being offered on the market for sale. Lease Intangibles . We determine the portion of the purchase price related to intangible assets and liabilities as follows:
•
Above and Below Market Leases . We recognize an asset or liability for acquired in-place leases with favorable or unfavorable rents based on our estimate of current market rents of the applicable markets. The value is recorded in either Other Assets or Other Liabilities , as appropriate, and is amortized over the term of the respective leases, including any bargain renewal options, to rental revenues.
•
Foregone Rent . We calculate the value of the revenue and recovery of costs foregone during a reasonable lease-up period, as if the space was vacant, in each of the applicable markets. The values are recorded in Other Assets and amortized over the remaining life of the respective leases to amortization expense.
•
Leasing Commissions. We recognize an asset for leasing commissions upon the acquisition of in-place leases based on our estimate of the cost to lease space in the applicable markets. The value is recorded in Other Assets and amortized over the remaining life of the respective leases to amortization expense. Debt . We estimate the fair value of debt based on contractual future cash flows discounted using borrowing spreads and market interest rates that would be available to us for the issuance of debt with similar terms and remaining maturities. In the case of publicly traded debt, we estimate the fair value based on available market data. Any discount or premium to the principal amount is included in the carrying value and amortized to interest expense over the remaining term of the related debt using the effective interest method. Noncontrolling Interests . We estimate the portion of the fair value of the net assets owned by third parties based on the fair value of the consolidated net assets, principally real estate properties and debt. Working Capital . We estimate the fair value of other acquired assets and assumed liabilities on the best information available.</t>
  </si>
  <si>
    <t>Fair Value Measurements</t>
  </si>
  <si>
    <t>Fair Value Measurements. The objective of fair value is to determine the price that would be received on the sale of an asset or paid to transfer a liability in an orderly transaction between market participants at the measurement date (the exit price). We estimate fair value using available market information and valuation methodologies we believe to be appropriate for these purposes. Considerable judgment and a high degree of subjectivity are involved in developing these estimates and, accordingly, they are not necessarily indicative of amounts that we would realize on disposition. The fair value hierarchy consists of three broad levels:
•
Level 1 — Quoted prices (unadjusted) in active markets for identical assets or liabilities that the entity can access at the measurement date.
•
Level 2 — Inputs other than quoted prices included within Level 1 that are observable for the asset or liability, either directly or indirectly.
•
Level 3 — Unobservable inputs for the asset or liability. Fair Value Measurements on a Recurring Basis. We estimate the fair value of our financial instruments using available market information and valuation methodologies we believe to be appropriate for these purposes. We determine the fair value of our derivative financial instruments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foreign exchange rates and implied volatilities. We determine the fair values of our interest rate swaps using the market standard methodology of netting the discounted future fixed cash receipts or payments and the discounted expected variable cash payments. We base the variable cash payments on an expectation of future interest rates, or forward curves, derived from observable market interest rate curves. We base the fair values of our net investment hedges on the change in the spot rate at the end of the period as compared with the strike price at inception. We incorporate credit valuation adjustments to appropriately reflect nonperformance risk for us and the respective counterparty in the fair value measurements. In adjusting the fair value of our derivative contracts for the effect of nonperformance risk, we consider the impact of netting and any applicable credit enhancements, such as collateral postings, thresholds, mutual puts and guarantees. We have determined that the majority of the inputs used to value our derivatives fall within Level 2 of the fair value hierarchy. Although the credit valuation adjustments associated with our derivatives utilize Level 3 inputs, such as estimates of current credit spreads to evaluate the likelihood of default by us and our counterparties, we assess the significance of the impact of the credit valuation adjustments on the overall valuation of our derivative positions and have determined that the credit valuation adjustments are not significant to the overall valuation of our derivatives. Fair Value Measurements on a Nonrecurring Basis. Assets measured at fair value on a nonrecurring basis generally consist of real estate assets and investments in unconsolidated entities that were subject to impairment charges related to our change of intent to sell the investments and through our recoverability analysis discussed below. We estimate fair value based on expected sales prices in the market (Level 2) or by applying the income approach methodology using a discounted cash flow analysis (Level 3). Fair Value of Financial Instruments. We estimate the fair value of our senior notes for disclosure purposes based on quoted market prices for the same (Level 1) or similar (Level 2) issues when current quoted market prices are available. We estimate the fair value of our credit facilities, term loans, secured mortgage debt and assessment bonds by discounting the future cash flows using rates and borrowing spreads currently available to us (Level 3).</t>
  </si>
  <si>
    <t>Real Estate Assets</t>
  </si>
  <si>
    <t>Real Estate Assets. Real estate assets are carried at depreciated cost. We capitalize costs incurred in developing, renovating, rehabilitating and improving real estate assets as part of the investment basis. We expense costs for repairs and maintenance as incurred. Depreciation and Amortization. We charge the depreciable portions of real estate assets to depreciation expense on a straight-line basis over the respective estimated useful lives. Depreciation on development buildings commences when the asset is ready for its intended use, which we define as the earlier of stabilization (90% occupied) or one year after completion of construction. We generally use the following useful lives: 5 to 7 years 15 to 25 years amortized over the estimated remaining lease term. Our weighted ave rage lease term on leases commenced during 201 9 , based on square feet for all leases, was 66 months . Capitalization of Costs. During the land development and construction periods of qualifying projects, we capitalize interest costs, insurance, real estate taxes and general and administrative costs of the personnel performing the development, renovation and rehabilitation; if such costs are incremental and identifiable to a specific activity to ready the asset for its intended use. We capitalize transaction costs related to the acquisition of land for future development and operating properties that qualify as asset acquisitions. We capitalize incremental costs incurred to successfully originate a lease that result directly from obtaining a lease and would not have been incurred if the lease had not been obtained. With the adoption of the new lease standard on January 1, 2019, we no longer capitalize internal costs related to our leasing activities. Amounts capitalized prior to adoption were not adjusted and continue to be amortized in accordance with previously applicable guidance. Leasing costs that meet the requirements for capitalization are presented as a component of and all other capitalized costs are included in the investment basis of the real estate assets. Recoverability of Real Estate Assets. We assess the carrying values of our respective real estate assets, whenever events or changes in circumstances indicate that the carrying amounts of these assets may not be fully recoverable. We measure the recoverability of the asset by comparing the carrying amount of the asset to the estimated future undiscounted cash flows. If our analysis indicates that the carrying value of the real estate property is not recoverable on an undiscounted cash flow basis, we recognize an impairment charge for the amount by which the carrying value exceeds the current estimated fair value of the real estate property. We estimate the future undiscounted cash flows and fair value based on our intent as follows:
•
for real estate properties that we intend to hold long-term; including land held for development, properties currently under development and operating properties; recoverability is assessed based on the estimated undiscounted future net rental income from operating the property and the terminal value, including anticipated costs to develop;
•
for real estate properties we intend to sell, including properties currently under development and operating properties; recoverability is assessed based on proceeds from disposition that are estimated based on the future net rental income of the property, expected market capitalization rates and anticipated costs to develop;
•
for land parcels we intend to sell, recoverability is assessed based on the estimated proceeds from disposition; and
•
for costs incurred related to the potential acquisition of land, operating properties or development of a real estate property, recoverability is assessed based on the probability that the acquisition or development is likely to occur at the measurement date.</t>
  </si>
  <si>
    <t>Assets Held for Sale or Contribution. We classify a property as held for sale or contribution when certain criteria are met in accordance with GAAP. Assets classified as held for sale are expected to be sold to a third party and assets classified as held for contribution are generally newly developed assets we intend to contribute to an unconsolidated co-investment venture within twelve months. When the criteria are met, the respective assets and liabilities are presented separately in the Consolidated Balance Sheets and depreciation is no longer recognized. Assets held for sale or contribution are reported at the lower of their carrying amount or their estimated fair value less the costs to sell.</t>
  </si>
  <si>
    <t>Investments in Unconsolidated Entities</t>
  </si>
  <si>
    <t xml:space="preserve">Investments in Unconsolidated Entities. We present our investments in certain entities under the equity method. We use the equity method when we have the ability to exercise significant influence over operating and financial policies of the venture but do not have control of the entity. Under the equity method, we initially recognize these investments (including advances) in the balance sheet at our cost, including formation costs and net of deferred gains from the contribution of properties, if applicable. The transaction costs related to the formation of equity method investments are also capitalized. We subsequently adjust the accounts to reflect our proportionate share of net earnings or losses recognized and accumulated other comprehensive income or loss, distributions received, contributions made and certain other adjustments, as appropriate. When circumstances indicate there may have been a reduction in the value of an equity investment, we evaluate whether the loss in value is other than temporary. If we conclude it is other than temporary, we recognize an impairment charge to reflect the equity investment at fair value. With regard to distributions from unconsolidated entities, we have elected the nature of distribution approach as the information is available to us to determine the nature of the underlying activity that generated the distributions. In accordance with the nature of distribution approach, cash flows generated from the operations of an unconsolidated entity are classified as a return on investment (cash inflow from operating activities) and cash flows that are generated from property sales, debt refinancing or sales and redemptions of our investments are classified as a return of investment (cash inflow from investing activities). </t>
  </si>
  <si>
    <t>Cash and Cash Equivalents</t>
  </si>
  <si>
    <t>Cash and Cash Equivalents. We consider all cash on hand, demand deposits with financial institutions and short-term highly liquid investments with original maturities of three months or less to be cash equivalents. Our cash and cash equivalents are financial instruments that are exposed to concentrations of credit risk. We invest our cash with high-credit quality institutions. Cash balances may be invested in money market accounts that are not insured. We have not realized any losses in such cash investments or accounts and believe that we are not exposed to any significant credit risk.</t>
  </si>
  <si>
    <t>Derivative Financial Instruments</t>
  </si>
  <si>
    <t>Derivative Financial Instruments. We primarily hedge our foreign currency risk by borrowing in the currencies in which we invest. Generally, we borrow in the functional currency of our consolidated subsidiaries. We may use derivative financial instruments, such as foreign currency forward and option contracts to manage foreign currency exchange rate risk related to both our foreign investments and the related earnings. In addition, we occasionally use interest rate swap and forward contracts to manage interest rate risk and limit the impact of future interest rate changes on earnings and cash flows, primarily with variable-rate debt. We do not use derivative financial instruments for trading or speculative purposes. Each derivative transaction is customized and not exchange-traded. We recognize all derivatives at fair value within the line items Other Assets Other Liabilities Designated Derivatives. We may choose to designate our derivative financial instruments, generally foreign currency forwards as net investment hedges in foreign operations or interest rate swaps or foreign currency forwards as cash flow hedges. At inception of the transaction, we formally designate and document the derivative financial instrument as a hedge of a specific underlying exposure, the risk management objective and the strategy for undertaking the hedge transaction. We formally assess both at inception and at least quarterly thereafter, the effectiveness of our hedging transactions. Due to the high degree of effectiveness between the hedging instruments and the underlying exposures hedged, fluctuations in the value of the derivative financial instruments will generally be offset by changes in the cash flows or fair values of the underlying exposures being hedged. Changes in the fair value of derivatives that are designated and qualify as net investment hedges in foreign operations and cash flow hedges are recorded in AOCI/L AOCI/L Foreign Currency and Derivative Gains (Losses), Net AOCI/ Interest Expense Interest Expense AOCI/L Interest Expense In addition to the net investment hedges described above, we may issue debt in a currency that is not the same functional currency of the borrowing entity to hedge our net investment in international entities. We may designate the debt and related accrued interest as a nonderivative net investment hedge to offset the translation and economic exposures related to these entities. The foreign currency movement on the portion of the debt and accrued interest that is hedged at period end is recognized as cumulative translation adjustment in AOCI/L Foreign Currency and Derivative Gains (Losses), Net. Undesignated Derivatives. We also use derivatives, such as foreign currency forwards and option contracts, that are not designated as hedges to manage foreign currency exchange rate risk related to the translation of our results of operations. The changes in fair values of these derivatives that were not designated or did not qualify as hedging instruments are immediately recognized in earnings within the line item . These gains or losses are generally offset by lower or higher earnings due to the translation at exchange rates that were different than our expectations. In addition, we may choose to not designate our interest rate swap and forward contracts. If a swap or forward contract is not designated as a hedge, the changes in fair value of these instruments is immediately recognized in earnings within the line item Interest Expense .</t>
  </si>
  <si>
    <t>Noncontrolling Interests. Noncontrolling interests represent the share of consolidated entities owned by third parties. We recognize each noncontrolling holder’s respective share of the estimated fair value of the net assets at the date of formation or acquisition. Noncontrolling interests are subsequently adjusted for the noncontrolling holder’s share of additional contributions, distributions and their share of the net earnings or losses of each respective consolidated entity. We allocate net income to noncontrolling interests based on the weighted average ownership interest during the period. The net income that is not attributable to us is reflected in the line item Net Earnings Attributable to Noncontrolling Interests . We do not recognize a gain or loss on transactions with a consolidated entity in which we do not own 100% of the equity, but we reflect the difference in cash received or paid from the noncontrolling interests carrying amount as additional paid-in-capital Certain limited partnership interests, including OP units, are exchangeable into our common stock. Common stock issued upon exchange of a holder’s noncontrolling interest is accounted for at the carrying value of the surrendered limited partnership interest and the difference between the carrying value and the fair value of the common stock issued is recorded to additional paid-in-capital.</t>
  </si>
  <si>
    <t>Revenue Recognition</t>
  </si>
  <si>
    <t>Revenue Recognition. Rental Revenues and Recoveries. We lease our operating properties to customers under agreements that are classified as operating leases. We recognize the total minimum lease payments provided for under the leases on a straight-line basis over the lease term. Generally, under the terms of our leases, the majority of our rental expenses are recovered from our customers, including common area maintenance, real estate taxes and insurance. Rental expenses recovered through reimbursements received from customers are recognized in in the Consolidated Statements of Income. We record amounts reimbursed by our customers as revenues in the period that the applicable expenses are incurred. As the timing and straight-line pattern of transfer to the lessee for rental revenue and the associated rental recoveries are the same and our leases qualify as operating leases, we account for and present rental revenue and rental recoveries as a single component under . We perform credit analyses of our customers prior to the execution of our leases and continue these analyses on an ongoing basis in order to ensure the collectability of rental revenue. We recognize revenue to the extent that amounts are determined to be collectible. Strategic Capital Revenues. Strategic capital revenues include revenues we earn from the management services we provide to unconsolidated entities. These fees are determined in accordance with the terms specific to each arrangement and may include recurring fees such as property and asset management fees or transactional fees for leasing, acquisition, development, construction, financing, legal and tax services provided. We recognize these fees as we provide the services or on a cost basis for development fees. We may also earn incentive returns (“promotes” or “promote revenues”) based on a venture’s cumulative returns over a certain time-period and the returns are determined by both the operating performance and real estate valuation of the venture, including highly variable inputs such as capitalization rates, market rents, interest rates and foreign currency exchange rates. As these key inputs are highly volatile and out of our control, and such volatility can materially impact our promotes period over period, we recognize promote revenues at or near the end of the performance period. We generally earn promote revenue directly from third-party investors in the co-investment ventures and occasionally from the venture. We include the third-party investors’ share of promotes in Strategic Capital Revenues. We also earn fees from ventures that we consolidate. Upon consolidation, these fees are eliminated from our earnings and the third-party investors’ share of these fees are recognized as a reduction of Net Earnings Attributable to Noncontrolling Interests. Development Management and Other Revenues. Development management and other revenues principally include development and construction management fees recognized as we provide the services or on a cost basis.</t>
  </si>
  <si>
    <t>Gains on Real Estate Transactions, Net</t>
  </si>
  <si>
    <t>Gains on Real Estate Transactions, Net. T hroughout the notes to the Consolidated Financial Statements, Gains on Real Estate Transactions, Net Gains on Dispositions of Development Properties and Land, Net Gains on Other Dispositions of Investments in Real Estate, Net We recognize gains on the disposition of real estate when the recognition criteria have been met, generally at the time the risks and rewards and title have transferred, and we no longer have substantial continuing involvement with the real estate sold. We recognize losses from the disposition of real estate when known. Beginning January 1, 2018 with the adoption of the new revenue recognition guidance, we recognize the entire gain attributed to contributions of real estate properties to unconsolidated entities. We previously recognized a gain on contribution only to the extent of the third-party ownership in the unconsolidated entity acquiring the property and deferred the portion of the gain related to our ownership through a reduction to our investment in the applicable unconsolidated entity. We adjusted our proportionate share of net earnings or losses recognized in future periods to reflect the entities’ recorded depreciation expense as if it were computed on our lower basis in the contributed properties rather than on the entity’s basis. Gains on Dispositions of Development Properties and Land, Net. We present gains separately based on the type of real estate sold or contributed. We present gains on sales to third parties or contributions to our unconsolidated entities as when the property was included in our land portfolio or when we developed the property within our development portfolio prior to the sale or contribution. Gains on Other Dispositions of Investments in Real Estate, Net. We present all other gains on sales to third parties or contributions to our unconsolidated entities of non-developed properties (primarily operating properties) and other real estate transactions as . Generally, any operating property that was previously depreciated prior to sale or contribution is presented within this line item. We also include gains or losses on the remeasurement of equity investments to fair value upon acquisition of a controlling interest and the transaction is considered the acquisition of a business and gains or losses upon the partial redemption of our investment in an unconsolidated entity.</t>
  </si>
  <si>
    <t>Rental Expense</t>
  </si>
  <si>
    <t>Rental Expenses. Rental expenses principally include the cost of our property management personnel, utilities, repairs and maintenance, property insurance, real estate taxes and the other costs of managing the properties.</t>
  </si>
  <si>
    <t>Strategic Capital Expenses</t>
  </si>
  <si>
    <t>Strategic Capital Expenses. Strategic capital expenses generally include the direct expenses associated with the asset management of the co-investment ventures provided by our employees who are assigned to our Strategic Capital segment and the costs of our Prologis Promote Plan based on earned promotes. In addition, in order to achieve efficiencies and economies of scale, all of our property management functions are provided by property management personnel who are assigned to our Real Estate Operations segment. These individuals perform the property-level management of the properties in our owned and managed portfolio, which include properties we consolidate and those we manage that are owned by the unconsolidated co-investment ventures. We allocate the costs of our property management to the properties we consolidate (included in Rental Expenses ) and the properties owned by the unconsolidated co-investment ventures (included in Strategic Capital Expenses ) by using the square feet owned by the respective portfolios.</t>
  </si>
  <si>
    <t>Equity-Based Compensation</t>
  </si>
  <si>
    <t>Equity-Based Compensation. We account for equity-based compensation by measuring the cost of employee services received in exchange for an award of an equity instrument based on the fair value of the award on the grant date. We recognize the cost of the award on a straight-line basis over the period during which an employee is required to provide service in exchange for the award, generally the vesting period.</t>
  </si>
  <si>
    <t>Income Taxes. Under the IRC, REITs are generally not required to pay federal income taxes if they distribute 100% of their taxable income and meet certain income, asset and stockholder tests. If we fail to qualify as a REIT in any taxable year, we will be subject to federal income taxes at regular corporate rates and may not be able to qualify as a REIT for the four subsequent taxable years. Even as a REIT, we may be subject to certain foreign, state and local taxes on our own income and property, and to federal income and excise taxes on our undistributed taxable income. We have elected taxable REIT subsidiary (“TRS”) status for some of our consolidated subsidiaries. This allows us to provide services that would otherwise be considered impermissible for REITs. Many of the foreign countries in which we have operations do not recognize REITs or do not accord REIT status under their respective tax laws to our entities that operate in their jurisdiction. In the U.S., we are taxed in certain states in which we operate. Accordingly, we recognize income tax expense for the federal and state income taxes incurred by our TRSs, taxes incurred in certain states and foreign jurisdictions, and interest and penalties associated with our unrecognized tax benefit liabilities. We evaluate tax positions taken in the Consolidated Financial Statements under the interpretation for accounting for uncertainty in income taxes. As a result of this evaluation, we may recognize a tax benefit from an uncertain tax position only if it is more likely than not that the tax position will be sustained on examination by taxing authorities. We recognize deferred income taxes in certain taxable entities. For federal income tax purposes, certain acquisitions have been treated as tax-free transactions resulting in a carry-over basis in assets and liabilities. For financial reporting purposes and in accordance with purchase accounting, we record all of the acquired assets and assumed liabilities at the estimated fair value at the date of acquisition, as discussed above. For our taxable subsidiaries, including certain international jurisdictions, we recognize the deferred income tax liabilities that represent the tax effect of the difference between the tax basis carried over and the fair value of the tangible and intangible assets at the date of acquisition. Any subsequent increases or decreases to the deferred income tax liability recorded in connection with these acquisitions, are reflected in earnings. If taxable income is generated in these subsidiaries, we recognize a benefit in earnings as a result of the reversal of the deferred income tax liability previously recorded at the acquisition date and we record current income tax expense representing the entire current income tax liability. If the reversal of the deferred income tax liability results from a sale or contribution of assets, the classification of the reversal to the Consolidated Statements of Income is based on the taxability of the transaction. If the sale or contribution is of the real estate asset and results in a taxable transaction, the reversal is recorded to deferred income tax benefit. If the sale or contribution is the disposition of the entity that owns the asset, the reversal is recorded through gains. Deferred income tax expense is generally a function of the period’s temporary differences (items that are treated differently for tax purposes than for financial reporting purposes) and the utilization of tax net operating losses (“NOL”) generated in prior years that had been previously recognized as deferred income tax assets. We provide for a valuation allowance for deferred income tax assets if we believe all or some portion of the deferred income tax asset may not be realized. Any increase or decrease in the valuation allowance that results from a change in circumstances that causes a change in the estimated ability to realize the related deferred income tax asset is included in deferred tax expense.</t>
  </si>
  <si>
    <t>Environmental Costs</t>
  </si>
  <si>
    <t>Environmental Costs. We incur certain environmental remediation costs, including cleanup costs, consulting fees for environmental studies and investigations, monitoring costs, and legal costs relating to cleanup, litigation defense, and the pursuit of responsible third parties. We expense costs incurred in connection with operating properties and properties previously sold. We capitalize costs related to undeveloped land as development costs and include any expected future environmental liabilities at the time of acquisition. We maintain a liability for the estimated costs of environmental remediation expected to be incurred in connection with undeveloped land, operating properties and properties previously sold that we adjust as appropriate as information becomes available.</t>
  </si>
  <si>
    <t>New Accounting Pronouncements</t>
  </si>
  <si>
    <t>New Accounting Pronouncements. New Accounting Standards Adopted Leases. In February 2016, the Financial Accounting Standards Board (“FASB”) issued an accounting standard update (“ASU”) that provided the principles for the recognition, measurement, presentation and disclosure of leases. The guidance amended the existing accounting standards, including a new requirement that lessees recognize right-of-use assets and lease liabilities for leases with terms greater than twelve months in the Consolidated Balance Sheets. Additional guidance and targeted improvements to the February 2016 ASU were made through the issuance of supplementary ASUs in July 2018, December 2018 and March 2019. We refer to all three ASUs collectively as the “new lease standard.” We adopted the new lease standard on January 1, 2019 and applied it to leases that were in place on the effective date. Results for reporting periods beginning January 1, 2019 are presented under the new lease standard. We elected the package of practical expedients and were not required to reassess the following upon adoption: (i) whether an expired or existing contract met the definition of a lease; (ii) the lease classification at January 1, 2019 for existing leases; and (iii) whether leasing costs previously capitalized as initial direct costs would continue to be amortized. This allowed us to continue to account for our existing ground and office space leases as operating leases, however, any new or renewed ground leases after January 1, 2019 may be classified as financing leases unless they meet certain conditions to be considered a lease involving land owned by a government unit or authority. Upon adoption, we did not have an adjustment to the opening balance of retained earnings due to the election of these practical expedients.
•
As a lessor. The new lease standard required that lessors expense, on an as-incurred basis, certain initial direct costs that are not incremental in negotiating a lease. Initial direct costs include the salaries and related costs for employees directly working on leasing activities. Prior to January 1, 2019, these costs were capitalizable in Other Assets and therefore the new lease standard resulted in certain of these costs being expensed as incurred through Rental Expenses . During the years ended December 31, 2018 and 2017, we capitalized $21.2 million and $23.8 million, respectively, of internal costs related to our leasing activities. We will continue to amortize initial direct costs capitalized prior to January 1, 2019. We adopted the practical expedient that allowed us to not separate expenses reimbursed by our customers (“rental recoveries”) from the associated rental revenue if certain criteria were met. We assessed these criteria and concluded that the timing and straight-line pattern of transfer to the lessee for rental revenue and the associated rental recoveries are the same and as our leases qualify as operating leases, we accounted for and presented rental revenue and rental recoveries as a single component under Rental Revenues
•
As a lessee. At January 1, 2019 we recognized Lease Right-of-Use (“ROU”) Assets and Lease Liabilities , principally for our ground and office space leases, in which we are the lessee. See Note 4 for further disclosure around our adoption of the new lease standard. Derivatives and Hedging . In August 2017, the FASB issued an ASU that simplified the application of hedge accounting guidance in current GAAP and improved the reporting of hedging relationships to better portray the economic results of an entity’s risk management activities in its consolidated financial statements. Among the simplification updates, the ASU eliminated the requirement in current GAAP to separately recognize periodic hedge ineffectiveness. Mismatches between the changes in value of the hedged item and hedging instrument may still occur but they will no longer be separately reported. The ASU required the presentation of the earnings effect of the hedging instrument in the same income statement line item in which the earnings effect of the hedged item is reported. We adopted the ASU on January 1, 2019 on a modified retrospective basis and there was no adjustment to the opening balance of retained earnings.</t>
  </si>
  <si>
    <t>DCT Transaction (Tables) - DCT Transaction [Member]</t>
  </si>
  <si>
    <t>Schedule of Aggregate Equity Consideration</t>
  </si>
  <si>
    <t>The aggregate equity consideration of approximately $6.6 billion is calculated below (in millions, except price per share):
Number of Prologis shares and units issued upon conversion of DCT shares and units at August 21, 2018
99.73
Multiplied by price of Prologis' common stock on August 21, 2018
$
65.75
Fair value of Prologis shares and units issued
$
6,557</t>
  </si>
  <si>
    <t>Schedule of Purchase Price Allocated to DCT Net Tangible and Identifiable Intangible Assets Acquired and Liabilities Assumed</t>
  </si>
  <si>
    <t>Under acquisition accounting, the total purchase price was allocated to the DCT tangible and identifiable intangible assets acquired and liabilities assumed based on their relative fair values as follows (in millions):
Net investments in real estate
$
8,362
Intangible assets, net of intangible liabilities
292
Cash and other assets
24
Debt
(1,863
)
Accounts payable, accrued expenses and other liabilities
(143
)
Noncontrolling interests
(65
)
Total purchase price, including transaction costs
$
6,607</t>
  </si>
  <si>
    <t>Real Estate (Tables)</t>
  </si>
  <si>
    <t>Investments in Real Estate Properties</t>
  </si>
  <si>
    <t>Investments in real estate properties consisted of the following at December 31 (dollars and square feet in thousands):
Square Feet
Number of Buildings
2019
2018 (1)
2019
2018 (1)
2019
2018 (1)
Operating properties:
Buildings and improvements
354,297
354,762
1,876
1,858
$
23,067,625
$
22,587,267
Improved land
8,220,208
8,044,888
Development portfolio, including land costs:
Prestabilized
9,133
8,709
28
30
784,584
828,064
Properties under development
26,893
27,715
77
70
1,084,683
1,314,737
Land (2)
1,101,646
1,192,220
Other real estate investments (3)
965,668
619,811
Total investments in real estate properties
35,224,414
34,586,987
Less accumulated depreciation
5,437,662
4,656,680
Net investments in real estate properties
$
29,786,752
$
29,930,307
(1)
The portfolio acquired in the DCT Transaction, excluding 49 operating properties classified as Assets Held for Sale or Contribution,
(2)
At December 31, 2019 and 2018, our land was comprised of 4,411 and 4,929 acres, respectively.
(3)
Included in other real estate investments were: (i) non-logistics real estate; (ii) land parcels that are ground leased to third parties; (iii) our corporate headquarters; (iv) costs related to future development projects, including purchase options on land; (v) earnest money deposits associated with potential acquisitions; and (vi) infrastructure costs related to projects we are developing on behalf of others.</t>
  </si>
  <si>
    <t>Summary of Properties Acquired</t>
  </si>
  <si>
    <t>The following table summarizes our real estate acquisition activity, excluding the DCT Transaction as discussed in Note 3, for the years ended December 31 (dollars and square feet in thousands):
2019
2018
2017 (2)
Number of operating properties
22
20
16
Square feet
1,405
4,757
6,859
Acres of land
1,269
1,210
1,392
Acquisition cost of net investments in real estate properties (1)
$
1,074,815
$
1,008,718
$
1,139,410
(1)
Includes the acquisition cost of properties classified in other real estate investments of $302.9 million, $72.3 million and $50.5 million for the years ended December 31, 2019, 2018 and 2017, respectively.
(2)
In August 2017, we acquired our partner’s interest in certain joint ventures in Brazil for an aggregate price of R$1.2 billion ($381.7 million). As a result of this transaction, we began consolidating real estate properties that included twelve operating properties, two prestabilized properties and 531 acres of undeveloped land. We accounted for the transaction as a step-acquisition under the business combination rules and recognized a gain. The results of operations for these real estate properties were not significant in 2017. In January 2019, we contributed the majority of these real estate assets into a newly formed joint venture.</t>
  </si>
  <si>
    <t>Summary of Properties Disposed</t>
  </si>
  <si>
    <t xml:space="preserve">The following table summarizes our gains on real estate transactions for the years ended December 31 (dollars and square feet in thousands):
2019
2018
2017
Gains on dispositions of development properties and land, net
Contributions to unconsolidated entities
Number of properties
26
36
29
Square feet
8,676
12,230
10,049
Net proceeds
$
1,328,858
$
1,459,963
$
1,394,403
Gains on contributions, net (1)
$
402,922
$
422,540
$
310,869
Dispositions to third parties
Number of properties
5
8
6
Square feet
1,351
3,297
2,322
Net proceeds
$
204,197
$
343,277
$
290,679
Gains on dispositions, net
$
64,655
$
47,277
$
16,659
Total gains on dispositions of development properties and land, net
$
467,577
$
469,817
$
327,528
Gains on other dispositions of investments in real estate, net
Contributions to unconsolidated entities (2)(3)
Number of properties
19
4
193
Square feet
8,212
885
38,122
Net proceeds
$
840,906
$
51,466
$
1,807,583
Gains on contributions, net (1)
$
98,062
$
36,567
$
536,165
Dispositions to third parties
Number of properties
47
70
104
Square feet
7,604
12,150
14,825
Net proceeds (4)
$
651,306
$
905,210
$
990,822
Gains on dispositions, net (4)
$
157,157
$
334,612
$
258,052
Gains on revaluation of equity investments upon acquisition of a controlling interest
$
-
$
-
$
61,220
Gains on partial redemptions of investment in an unconsolidated co-investment venture (5)
$
135,022
$
-
$
-
Total gains on other dispositions of investments in real estate, net
$
390,241
$
371,179
$
855,437
(1)
Amounts in 2019 and 2018 reflect the adoption of the new revenue recognition standard under which we recognized the entire gain attributed to contributions of real estate properties to unconsolidated entities. Amounts in 2017 reflect our prior recognition of the gain to the extent of the third-party ownership in the unconsolidated entity acquiring the property with the deferral of a portion of the gain related to our ownership.
(2)
In 2017, we contributed 190 operating properties totaling 37.1 million square feet owned by Prologis North American Industrial Fund ("NAIF") to Prologis Targeted U.S. Logistics Fund ("USLF"), our unconsolidated co-investment venture. In exchange for the contribution, we received cash proceeds and additional units and USLF assumed $956.0 million of secured debt.
(3)
In 2019, we formed Prologis Brazil Logistics Venture (“PBLV”), a Brazilian unconsolidated co-investment venture, with one partner. We contributed an initial portfolio of real estate properties to PBLV consisting of 14 operating properties totaling 6.9 million square feet and 371 acres of land. We received cash proceeds and units for our 20% equity interest
(4)
In 2017, we sold our investment in Europe Logistics Venture 1.
(5)
In 2019, we redeemed a portion of our investment in a European unconsolidated co-investment venture. </t>
  </si>
  <si>
    <t>Summary of Minimum Lease Payments on Leases</t>
  </si>
  <si>
    <t>The following table summarizes the minimum lease payments due from our customers on leases with an original lease term greater than one year for space in our operating properties, prestabilized and under development properties, leases of land subject to ground leases and assets held for sale or contribution at December 31 (in thousands):
2019
2018
2020
$
2,133,581
2019
$
2,006,475
2021
1,922,139
2020
1,867,253
2022
1,618,649
2021
1,589,102
2023
1,317,729
2022
1,278,281
2024
1,013,632
2023
990,970
Thereafter
3,479,038
Thereafter
3,293,320
Total
$
11,484,768
Total
$
11,025,401</t>
  </si>
  <si>
    <t>Future Minimum Rental Payments under Non-Cancelable Operating Leases</t>
  </si>
  <si>
    <t>The following table summarizes the fixed, future minimum rental payments, excluding variable costs, for which the lease has commenced at December 31 st
2019
2018
2020
$
43,529
2019
$
38,769
2021
46,038
2020
38,267
2022
41,624
2021
34,307
2023
39,915
2022
32,312
2024
35,400
2023
30,180
Thereafter
776,205
Thereafter
670,147
Total undiscounted rental payments
982,711
Total undiscounted rental payments
$
843,982
Less imputed interest
511,077
Total lease liabilities
$
471,634</t>
  </si>
  <si>
    <t>Unconsolidated Entities (Tables)</t>
  </si>
  <si>
    <t>Schedule Of Equity Method Investments [Line Items]</t>
  </si>
  <si>
    <t>Summary of Investments in and Advances to our Unconsolidated Entities</t>
  </si>
  <si>
    <t>The following table summarizes our investments in and advances to unconsolidated entities at December 31 (in thousands):
2019
2018
Unconsolidated co-investment ventures
$
5,873,784
$
5,407,838
Other ventures
363,587
337,456
Total
$
6,237,371
$
5,745,294</t>
  </si>
  <si>
    <t>Unconsolidated Co-Investment Ventures [Member]</t>
  </si>
  <si>
    <t>The following table summarizes the key property information, financial position and operating information of our unconsolidated co-investment ventures (not our proportionate share) and the amounts we recognized in the Consolidated Financial Statements related to our unconsolidated co-investment ventures at December 31 and for the years ended December 31 (dollars and square feet in millions):
U.S.
Other Americas
Europe
Asia
Total
As of:
2019
2018
2019 (1)
2018
2019
2018
2019 (2)
2018
2019
2018
Key property information:
Ventures
1
1
2
2
3
3
3
2
9
8
Operating properties
605
566
214
209
731
669
144
125
1,694
1,569
Square feet
99
91
44
39
176
159
59
51
378
340
Financial position:
Total assets ($)
8,408
7,303
2,707
2,137
14,677
13,028
8,758
7,089
34,550
29,557
Third-party debt ($)
2,130
2,094
769
838
3,213
2,548
3,296
2,668
9,408
8,148
Total liabilities ($)
2,514
2,350
801
862
4,575
3,615
3,751
3,006
11,641
9,833
Our investment balance ($) (3)
1,728
1,457
658
554
2,800
2,784
688
613
5,874
5,408
Our weighted average ownership (4)
27.3
%
27.4
%
39.1
%
44.4
%
30.2
%
33.2
%
15.1
%
15.1
%
27.1
%
28.3
%
U.S.
Other Americas
Europe
Asia
Total
Operating Information:
2019
2018
2017
2019 (1)
2018
2017
2019
2018
2017
2019
2018
2017
2019
2018
2017
For the years ended:
Total revenues ($)
738
676
533
266
217
245
1,099
1,101
1,030
514
457
372
2,617
2,451
2,180
Net earnings ($)
128
150
139
91
63
71
311
509
406
49
88
182
579
810
798
Our earnings from unconsolidated co-investment ventures, net ($)
38
45
33
32
26
26
102
193
146
10
15
29
182
279
234
( 1 )
PBLV and our other Brazilian joint ventures are combined as one venture for the purpose of this table.
( 2 )
As discussed above, the formation of PCCLF in 2019 increased the number of ventures in Asia.
( 3 )
Prologis’ investment balance is presented at our adjusted basis derived from the ventures’ U.S. GAAP information. The difference between our ownership interest of a venture’s equity and our investment balance at December 31, 2019 and 2018, results principally from four types of transactions: (i) deferred gains from the contribution of property to a venture prior to January 1, 2018 ($611.5 million and $635.9 million, respectively); (ii) recording additional costs associated with our investment in the venture ($87.2 million and $94.4 million, respectively); (iii) receivables, principally for fees and promotes ($152.0 million and $166.7 million, respectively); and (iv) customer security deposits retained subsequent to property contributions to NPR, as discussed above. For deferred gains from partial sales recorded prior to January 1, 2018, we recognize these gains over the lives of the underlying real estate properties or at the time of disposition to a third party.
( 4 )
Represents our weighted average ownership interest in all unconsolidated co-investment ventures based on each entity’s contribution of total assets before depreciation, net of other liabilities.</t>
  </si>
  <si>
    <t>Information About Investments in Co-investment Ventures by Property Funds</t>
  </si>
  <si>
    <t>The following table summarizes our investments in the individual co-investment ventures at December 31 (dollars in thousands):
Ownership Percentage
Investment in and Advances to
Co-Investment Venture
2019
2018
2019
2018
Prologis Targeted U.S. Logistics Fund, L.P. (“USLF”)
27.3
%
27.4
%
$
1,728,043
$
1,456,427
FIBRA Prologis (1)
47.1
%
46.7
%
517,347
536,377
Prologis European Logistics Partners Sàrl (“PELP”) (2)
50.0
%
50.0
%
1,595,331
1,517,115
Prologis European Logistics Fund (“PELF”)
24.1
%
27.9
%
1,144,831
1,198,904
Prologis UK Logistics Venture (“UKLV”) (2)
15.0
%
15.0
%
59,937
68,002
Nippon Prologis REIT, Inc. (“NPR”) (3)
15.1
%
15.1
%
544,333
472,035
Prologis China Core Logistics Fund, LP (“PCCLF”) (4)
15.6
%
-
59,984
-
Prologis China Logistics Venture I, LP, II, LP and III, LP (“Prologis China Logistics Venture”) (2)(4)
15.0
%
15.0
%
83,285
141,071
Prologis Brazil Logistics Venture (“PBLV”) and other joint ventures (2)(5)
20.0
%
10.0
%
140,693
17,907
Total
$
5,873,784
$
5,407,838
(1)
At December 31, 2019, we owned 305.8 million units of FIBRA Prologis that had a closing price of Ps 41.07 ($2.18) per unit on the Mexican Stock Exchange. We have granted FIBRA Prologis a right of first refusal with respect to stabilized properties that we plan to sell in Mexico.
( 2 )
We have one partner in each of these co-investment ventures.
(3 )
At December 31, 2019, we owned 0.4 million units of NPR that At December 31, 2019 and 2018, we had receivables from NPR of $136.3 million and $122.0 million, respectively, related to customer security deposits that originated through a leasing company owned by us that pertain to properties previously contributed to NPR. We have a corresponding payable to NPR’s customers in Other Liabilities
(4)
In 2019, we formed PCCLF, an unconsolidated co-investment venture investing in properties in China, with eight partners. At that time, we and our existing partner in Prologis China Logistics Venture I, LP received equity interests in PCCLF for the contribution of the existing portfolio of assets consisting of 79 properties totaling 22 million square feet. The seven new partners contributed cash, which was used to redeem a portion of our existing partner’s investment in PCCLF. We maintained our ownership percentage in these assets subsequent to the contribution and therefore did not recognize a gain.
(5)
In 2019, we formed PBLV and hold an 20.0% equity ownership in the venture. In the table above, we reflect our ownership in PBLV and exclude our 10.0% ownership in the other joint ventures. See Note 4 for more information on PBLV.</t>
  </si>
  <si>
    <t>Summary of Strategic Capital Revenues Recognized in Consolidated Statements of Income Related to Co-Investment Ventures</t>
  </si>
  <si>
    <t>The following table summarizes the Strategic Capital Revenues
2019
2018
2017
Recurring fees
$
266,615
$
230,746
$
195,513
Transactional fees
57,334
55,816
48,225
Promote revenue (1)
165,635
116,290
127,519
Total strategic capital revenues from unconsolidated co-investment ventures (2)
$
489,584
$
402,852
$
371,257
(1)
Includes promote revenue earned from unconsolidated co-investment venture s principally in Europe i n 2019, China and Europe in 2018 and the U.S. in 2017 .
(2)
These amounts exclude strategic capital revenues from other ventures.</t>
  </si>
  <si>
    <t>Assets Held for Sale or Contribution (Tables)</t>
  </si>
  <si>
    <t>Summary of Assets Held for Sale or Contribution</t>
  </si>
  <si>
    <t>Assets held for sale or contribution consisted of the following at December 31 (dollars and square feet in thousands):
2019
2018
Number of operating properties
28
57
Square feet
9,371
8,236
Total assets held for sale or contribution
$
720,685
$
622,288
Total liabilities associated with assets held for sale or contribution – included in Other Liabilities
$
41,994
$
12,972</t>
  </si>
  <si>
    <t>Other Assets and Other Liabilities (Tables)</t>
  </si>
  <si>
    <t>Schedule of Other Assets</t>
  </si>
  <si>
    <t>The following table summarizes our other assets, net of amortization and depreciation, if applicable, at December 31 (in thousands):
2019
2018
Rent leveling
$
404,516
$
346,116
Leasing commissions
381,013
346,852
Acquired lease intangibles
314,179
450,690
Value added taxes receivable
120,923
97,047
Prepaid assets
109,676
108,581
Fixed assets
107,468
112,211
Accounts receivable
85,835
107,141
Other notes receivable
35,308
35,338
Management contracts
14,888
16,257
Derivative assets
13,266
22,731
Deferred income taxes
4,595
8,767
Other
120,190
124,188
Total
$
1,711,857
$
1,775,919</t>
  </si>
  <si>
    <t>Schedule of Other Liabilities</t>
  </si>
  <si>
    <t>The following table summarizes our other liabilities, net of amortization, if applicable, at December 31 (in thousands):
2019
2018
Tenant security deposits
$
269,841
$
240,467
Unearned rents
106,152
86,083
Income tax liabilities
65,652
59,766
Environmental liabilities
63,577
88,863
Acquired lease intangibles
58,525
76,087
Liabilities associated with assets held for sale or contribution
41,994
12,972
Indemnification liability
39,830
36,476
Derivative liabilities
23,851
8,159
Deferred income
11,971
10,088
Value added taxes payable
10,036
11,037
Other
186,172
136,448
Total
$
877,601
$
766,446</t>
  </si>
  <si>
    <t>Schedule of Amortization Expense and Rental Revenues</t>
  </si>
  <si>
    <t>The following table summarizes the expected future amortization of leasing commissions and forgone rent (included in acquired lease intangibles) into amortization expense and above and below market leases (included in acquired lease intangibles) and rent leveling net assets into rental revenues, all based on the balances at December 31, 2019 (in thousands):
Amortization Expense
Net Decrease (Increase) to Rental Revenues
2020
$
170,807
$
(16,377
)
2021
134,137
20,076
2022
104,372
41,895
2023
79,452
49,773
2024
56,699
46,305
Thereafter
125,877
228,167
Total
$
671,344
$
369,839</t>
  </si>
  <si>
    <t>Debt (Tables)</t>
  </si>
  <si>
    <t>Debt Summary</t>
  </si>
  <si>
    <t xml:space="preserve">All debt is incurred by the OP or its consolidated subsidiaries. The following table summarizes our debt at December 31 (dollars in thousands):
2019
2018
Weighted Average Interest Rate (1)
Amount Outstanding (2)
Weighted Average Interest Rate (1)
Amount Outstanding (2)
Credit facilities
0.4
%
$
184,255
3.4
%
$
50,500
Senior notes (3)
2.4
%
9,660,570
2.7
%
8,304,147
Term loans and unsecured other
0.9
%
1,441,882
1.8
%
1,921,428
Secured mortgage (4)
3.4
%
619,170
5.1
%
813,740
Total
2.2
%
$
11,905,877
2.7
%
$
11,089,815
(1)
The interest rates presented represent the effective interest rates (including amortization of debt issuance costs and the noncash premiums or discounts) at the end of the period for the debt outstanding.
(2)
We borrow in the functional currencies of the countries where we invest. Included in the outstanding balances at December 31 were borrowings denominated in the following currencies:
2019
2018
Amount Outstanding
% of Total
Amount Outstanding
% of Total
British pound sterling
$
656,549
5.5
%
$
635,972
5.8
%
Canadian dollar
279,730
2.3
%
266,337
2.4
%
Euro
6,128,986
51.5
%
4,893,693
44.1
%
Japanese yen
2,329,381
19.6
%
1,951,844
17.6
%
U.S. dollar
2,511,231
21.1
%
3,341,969
30.1
%
Total
$
11,905,877
$
11,089,815
(3)
Senior notes are due from January 2020 to September 2049 with effective interest rates ranging from -0.1% to 4.5% at December 31, 2019. The senior notes of €400 million ($445.9 million) bearing a floating rate of Euribor plus 0.3%
(4)
Secured mortgage debt is due from April 2020 to November 2027 with effective interest rates ranging from 0.2% to 7.8% at December 31, 2019. The debt was principally secured by 87 operating properties, one prestabilized property and one property under development with an aggregate undepreciated cost of $1.7 billion at December 31, 2019. </t>
  </si>
  <si>
    <t>Credit Facilities</t>
  </si>
  <si>
    <t>The following table summarizes information about our Credit Facilities (dollars in millions):
2019
2018
2017
For the years ended December 31:
Weighted average daily interest rate
1.5
%
3.1
%
1.3
%
Weighted average daily borrowings
$
85
$
253
$
111
Maximum borrowings outstanding at any month-end
$
257
$
485
$
317
At December 31:
Aggregate lender commitments
$
3,946
$
3,470
$
3,490
Less:
Borrowings outstanding
184
51
317
Outstanding letters of credit
36
31
33
Current availability
$
3,726
$
3,388
$
3,140</t>
  </si>
  <si>
    <t>Schedule of Debt</t>
  </si>
  <si>
    <t>The following table summarizes the issuances of senior notes during 2019 (principal in thousands):
Initial Borrowing Date
Principal (1)
Stated Interest Rate
Maturity Date
Borrowing Currency
USD
March
¥
10,000,000
$
90,531
1.2%
March 2039
September
€
1,800,000
$
1,987,200
0.3% – 1.5%
September 2027 – 2049
(1)
The exchange rate used to calculate into U.S. dollars was the spot rate at the settlement date.</t>
  </si>
  <si>
    <t>Summary of Outstanding Term Loans</t>
  </si>
  <si>
    <t xml:space="preserve">The following table summarizes our outstanding term loans at December 31 (dollars and borrowing currency in thousands):
Term Loan
Borrowing Currency
Initial Borrowing Date
Lender Commitment at 2019
Amount Outstanding at 2019
Amount Outstanding at 2018
Interest Rate
Maturity Date
Borrowing Currency
USD
USD
USD
2017 Term Loan (1)
USD, EUR, JPY and GBP
June 2014
$
500,000
$
500,000
$
-
$
500,000
LIBOR + 0.9%
May 2020
2015 Canadian Term Loan
CAD
December 2015
$
170,506
$
131,214
131,214
125,107
CDOR + 0.9%
February 2023
2016 Yen Term Loan (2)
JPY
August 2016
-
-
-
909,813
Yen LIBOR + 0.7%
August 2022 – 2023
March 2017 Yen Term Loan
JPY
March 2017
¥
12,000,000
$
110,553
110,553
109,178
0.9% and 1.0%
March 2027 – 2028
October 2017 Yen Term Loan
JPY
October 2017
¥
10,000,000
$
92,127
92,127
90,981
0.9%
October 2032
December 2018 Yen Term Loan
JPY
December 2018
¥
20,000,000
$
184,254
184,254
181,963
1.2% and Yen LIBOR + 0.7%
December 2031 – June 2033
January 2019 Yen Term Loan
JPY
January 2019
¥
15,000,000
$
138,191
138,191
-
Yen LIBOR + 0.5% to 0.6%
January 2028 – 2030
March 2019 Yen Term Loan (2)
JPY
March 2019
¥
85,000,000
$
783,082
783,082
-
Yen LIBOR + 0.4%
March 2026
Subtotal
1,439,421
1,917,042
Debt issuance costs, net
(8,484
)
(8,230
)
Total term loans
$
1,430,937
$
1,908,812
(1)
We may increase the borrowings on the 2017 Term Loan up to $1.0 billion, subject to obtaining additional lender commitments. We paid down $1.3 billion and $2.0 billion and reborrowed $777.2 million and $2.0 billion in 2019 and 2018, respectively. We may extend the maturity date twice, by one year each, subject to the satisfaction of certain conditions and the payment of an extension fee.
(2)
During 2019, we repaid the outstanding balance of ¥ 100.0 billion ($ 897.4 million) on our 2016 Yen Term Loan, primarily with the proceeds from the March 2019 Yen Term Loan . We have the ability to increase the March 2019 Yen Term Loan to ¥ 120.0 billion ($ 1.1 billion at December 31, 2019), subject to obtaining additional lender commitments. </t>
  </si>
  <si>
    <t>Long-Term Debt Maturities</t>
  </si>
  <si>
    <t xml:space="preserve">Scheduled principal payments due on our debt for each year through the period ended December 31, 2024, and thereafter were as follows at December 31, 2019 (in thousands):
Unsecured
Credit
Senior
Term Loans
Secured
Maturity
Facilities
Notes
and Other
Mortgage
Total
2020 (1)
$
-
$
449,360
$
10,945
$
75,448
$
535,753
2021 (2)
184,255
786,380
-
95,646
1,066,281
2022
-
786,380
-
12,007
798,387
2023
-
850,000
131,214
33,981
1,015,195
2024
-
786,380
-
262,375
1,048,755
Thereafter
-
6,080,150
1,308,207
141,989
7,530,346
Subtotal
184,255
9,738,650
1,450,366
621,446
11,994,717
Premiums (discounts), net
-
(46,568
)
-
498
(46,070
)
Debt issuance costs, net
-
(31,512
)
(8,484
)
(2,774
)
(42,770
)
Total
$
184,255
$
9,660,570
$
1,441,882
$
619,170
$
11,905,877
(1)
As discussed above, in January 2020 we redeemed €400 million ($445.9 million) of senior notes.
(2)
Included in the 2021 maturities was the Revolver that can be extended until 2022. </t>
  </si>
  <si>
    <t>Interest Expense</t>
  </si>
  <si>
    <t>The following table summarizes the components of interest expense for the years ended December 31 (in thousands):
2019
2018
2017
Gross interest expense
$
271,451
$
268,942
$
328,228
Amortization of debt discounts (premiums), net
3,713
(590
)
(13,728
)
Amortization of debt issuance costs, net
13,293
13,243
14,479
Interest expense before capitalization
$
288,457
$
281,595
$
328,979
Capitalized amounts
(48,504
)
(52,454
)
(54,493
)
Net interest expense
$
239,953
$
229,141
$
274,486
Total cash paid for interest, net of receipts and amounts capitalized
$
214,375
$
205,485
$
278,313</t>
  </si>
  <si>
    <t>Activity Related to Repurchase of Debt and Net Loss on Early Extinguishment of Debt</t>
  </si>
  <si>
    <t>The following table summarizes the activity related to the repurchase of debt and the net loss on early extinguishment of debt for 2019 and 2017 (in millions):
2019
2017
Senior notes:
Original principal amount
$
656.3
$
1,495.3
Cash purchase price
$
669.1
$
1,566.5
Secured mortgage debt:
Original principal amount
$
432.8
$
538.3
Cash repayment price
$
432.9
$
538.3
Total:
Original principal amount
$
1,089.1
$
2,033.6
Cash purchase/repayment price
$
1,102.0
$
2,104.8
Losses on early extinguishment of debt
$
16.1
$
68.4</t>
  </si>
  <si>
    <t>Stockholders' Equity of Prologis, Inc. (Tables)</t>
  </si>
  <si>
    <t>Summary of Taxability of Common and Preferred Stock Dividends</t>
  </si>
  <si>
    <t>The following summarizes the taxability of our common and preferred stock dividends for the years ended December 31:
2019 (1)
2018
2017
Common Stock:
Ordinary income
$
2.08
$
1.34
$
1.23
Qualified dividend
0.00
0.03
0.01
Capital gains
0.04
0.55
0.52
Total distribution
$
2.12
$
1.92
$
1.76
Preferred Stock – Series Q:
Ordinary income
$
4.00
$
2.98
$
2.91
Qualified dividend
0.01
0.06
0.08
Capital gains
0.26
1.23
1.28
Total dividend
$
4.27
$
4.27
$
4.27
(1)
Taxability for 2019 is estimated.</t>
  </si>
  <si>
    <t>Noncontrolling Interests (Tables)</t>
  </si>
  <si>
    <t>Summary of Ownership Percentages and Noncontrolling Interests</t>
  </si>
  <si>
    <t xml:space="preserve">The following table summarizes our ownership percentages and noncontrolling interests and the consolidated entities’ total assets and total liabilities at December 31 (dollars in thousands):
Our Ownership Percentage
Noncontrolling Interests
Total Assets
Total Liabilities
2019
2018
2019
2018
2019
2018
2019
2018
Prologis U.S. Logistics Venture
55.0
%
55.0
%
$
2,677,846
$
2,697,095
$
6,077,016
$
6,072,087
$
99,397
$
92,782
Other consolidated entities (1)
various
various
97,548
139,374
849,620
1,045,202
85,186
53,145
Prologis, L.P.
2,775,394
2,836,469
6,926,636
7,117,289
184,583
145,927
Limited partners in Prologis, L.P. (2)(3)
643,263
666,326
-
-
-
-
Prologis, Inc.
$
3,418,657
$
3,502,795
$
6,926,636
$
7,117,289
$
184,583
$
145,927
( 1 )
Includes our two partnerships that have issued limited partnership units to third parties, as discussed above, along with various other consolidated entities. The limited partnership units outstanding at December 31, 2019 and 2018 were exchangeable into cash or, at our option, 0.3 million and 0.7 million shares of the Parent’s common stock, respectively.
( 2 )
We had 8.6 million and 8.8 million Class A Units that were convertible into 8.1 million and 8.4 million limited partnership units of the OP at December 31, 2019 and 2018, respectively. See Note 10 for further discussion of our Class A Units.
( 3 )
At December 31, 2019 and 2018, excluding the Class A Units, there were limited partnership units in the OP that were exchangeable into cash or, at our option, 6.2 million and 7.2 million shares of the Parent’s common stock, respectively. Also included are the vested OP Long-Term Incentive Plan Units associated with our long-term compensation plans. See further discussion of Long-Term Incentive Plan Units in Note 12. </t>
  </si>
  <si>
    <t>Long-Term Compensation (Tables)</t>
  </si>
  <si>
    <t>Share Based Compensation Arrangement By Share Based Payment Award [Line Items]</t>
  </si>
  <si>
    <t>Summary of Assumptions Used for Each Grant</t>
  </si>
  <si>
    <t>The following table details the assumptions used for each grant based on the year it was granted (dollars in thousands):
2019
2018
2017
Risk free interest rate
2.6
%
2.1
%
1.5
%
Expected volatility
20.0
%
16.5
%
22.2
%
Aggregate fair value
$
21,200
$
23,300
$
20,400</t>
  </si>
  <si>
    <t>POP LTIP Units [Member]</t>
  </si>
  <si>
    <t>Stock Options, RSU and Performance Share Awards</t>
  </si>
  <si>
    <t>The performance criteria were met for the 2017 – 2019, 2016 – 2018 and 2015 – 2017 performance periods at the end of the initial three-year
2017 – 2019
2016 – 2018 (1)
2015 – 2017
Performance pool
$
75,000
$
88,317
$
110,230
Common stock shares
266
423
582
POP LTIP Units and LTIP Units
548
924
1,170
Average price used to determine number of awards
$
92.21
$
65.57
$
62.65
(1)
The 2016 – 2018 performance period includes amounts and awards earned at December 31, 2019 related to the compensation pool in the excess of the Initial Award.</t>
  </si>
  <si>
    <t>Restricted Stock Units (RSUs) [Member]</t>
  </si>
  <si>
    <t>The following table summarizes the activity for RSUs for the year ended December 31, 2019 (units in thousands):
Unvested RSUs
Weighted Average Grant Date Fair Value
Balance at January 1, 2019
1,255
$
54.48
Granted
648
74.58
Vested and distributed
(681
)
51.82
Forfeited
(57
)
62.93
Balance at December 31, 2019
1,165
$
68.44</t>
  </si>
  <si>
    <t>Long Term Incentive Plan Units [Member]</t>
  </si>
  <si>
    <t xml:space="preserve">The following table summarizes the activity for LTIP Units for the year ended December 31, 2019 (units in thousands):
Vested LTIP Units
Unvested LTIP Units
Unvested Weighted Average Grant Date Fair Value
Balance at January 1, 2019
3,293
2,177
$
56.05
Granted
-
1,223
75.84
Forfeited
-
(21
)
66.77
Vested LTIP Units
1,134
(1,134
)
54.41
Vested POP LTIP Units (1)
391
-
N/A
Unvested POP LTIP Units (1)
-
433
21.17
Conversion to common limited partnership units
(1,104
)
-
N/A
Balance at December 31, 2019
3,714
2,678
$
60.06
(1)
Vested and unvested units were based on the POP performance criteria being met for the 2016 – 2018 performance period and represented the earned award amounts. Vested and unvested units are included in the POP award table above. </t>
  </si>
  <si>
    <t>Income Taxes (Tables)</t>
  </si>
  <si>
    <t>Components of Earnings Before Income Taxes</t>
  </si>
  <si>
    <t>The following table summarizes the components of earnings before income taxes for the years ended December 31 (in thousands):
2019
2018
2017
Domestic
$
981,188
$
1,078,678
$
1,207,503
International
795,175
807,612
608,065
Earnings before income taxes
$
1,776,363
$
1,886,290
$
1,815,568</t>
  </si>
  <si>
    <t>Components of Provision for Income Tax</t>
  </si>
  <si>
    <t>The following table summarizes the components of the provision for income taxes for the years ended December 31 (in thousands):
2019
2018
2017
Current income tax expense:
U.S. federal
$
3,232
$
1,727
$
214
International
41,855
50,731
45,185
State and local
17,209
9,424
14,215
Total current income tax expense
62,296
61,882
59,614
Deferred income tax expense (benefit):
U.S. federal
(208
)
(317
)
2,533
International
12,429
1,765
(7,538
)
Total deferred income tax expense (benefit)
12,221
1,448
(5,005
)
Total income tax expense
$
74,517
$
63,330
$
54,609</t>
  </si>
  <si>
    <t>Deferred Income Tax Assets and Liabilities</t>
  </si>
  <si>
    <t>The following table summarizes the deferred income tax assets and liabilities at December 31 (in thousands):
2019
2018
Gross deferred income tax assets:
NOL carryforwards
$
287,516
$
336,485
Basis difference – real estate properties
42,472
55,198
Basis difference – equity investments
445
5,448
Basis difference – intangibles
-
1,076
Section 163(j) interest limitation
480
4,771
Capital loss carryforward
1
1
Other – temporary differences
2,754
3,487
Total gross deferred income tax assets
333,668
406,466
Valuation allowance
(299,092
)
(379,987
)
Gross deferred income tax assets, net of valuation allowance
34,576
26,479
Gross deferred income tax liabilities:
Basis difference – real estate properties
78,113
69,157
Basis difference – equity investments
12,622
2,380
Other – temporary differences
1,898
2,941
Total gross deferred income tax liabilities
92,633
74,478
Net deferred income tax liabilities
$
58,057
$
47,999</t>
  </si>
  <si>
    <t>Summary of Operating Loss Carryforwards</t>
  </si>
  <si>
    <t>At December 31, 2019, we had NOL carryforwards as follows (in thousands):
U.S.
Europe
Mexico
Japan
Other
Gross NOL carryforward
$
72,880
$
652,026
$
292,213
$
117,500
$
36,062
Tax-effected NOL carryforward
17,781
149,197
90,116
21,634
8,788
Valuation allowance
(5,542
)
(143,552
)
(90,116
)
(21,634
)
(7,188
)
Net deferred tax asset – NOL carryforward
$
12,239
$
5,645
$
-
$
-
$
1,600
Expiration periods
2022 – indefinite
2020 – indefinite
2020 – 2030
2020 – 2029
2020 – indefinite</t>
  </si>
  <si>
    <t>Earnings Per Common Share or Unit (Tables)</t>
  </si>
  <si>
    <t>Computation of Basic and Diluted Earnings Per Share Unit</t>
  </si>
  <si>
    <t>The computation of our basic and diluted earnings per share and unit for the years ended December 31 was as follows (in thousands, except per share and unit amounts):
Prologis, Inc.
2019
2018
2017
Net earnings attributable to common stockholders – Basic
$
1,566,950
$
1,643,426
$
1,641,931
Net earnings attributable to exchangeable limited partnership units (1)
46,986
49,743
46,280
Adjusted net earnings attributable to common stockholders – Diluted
$
1,613,936
$
1,693,169
$
1,688,211
Weighted average common shares outstanding – Basic
630,580
567,367
530,400
Incremental weighted average effect on exchange of limited partnership units (1)
19,154
17,768
15,945
Incremental weighted average effect of equity awards
5,169
5,104
5,955
Weighted average common shares outstanding – Diluted (2)
654,903
590,239
552,300
Net earnings per share attributable to common stockholders:
Basic
$
2.48
$
2.90
$
3.10
Diluted
$
2.46
$
2.87
$
3.06
Prologis, L.P.
2019
2018
2017
Net earnings attributable to common unitholders
$
1,613,615
$
1,692,313
$
1,686,945
Net earnings attributable to Class A Units
(20,454
)
(24,465
)
(26,642
)
Net earnings attributable to common unitholders – Basic
1,593,161
1,667,848
1,660,303
Net earnings attributable to Class A Units
20,454
24,465
26,642
Net earnings attributable to exchangeable other limited partnership units
321
856
1,266
Adjusted net earnings attributable to common unitholders – Diluted
$
1,613,936
$
1,693,169
$
1,688,211
Weighted average common partnership units outstanding – Basic
641,128
575,798
536,335
Incremental weighted average effect on exchange of Class A Units
8,231
8,446
8,607
Incremental weighted average effect on exchange of other limited partnership units
375
891
1,403
Incremental weighted average effect of equity awards of Prologis, Inc.
5,169
5,104
5,955
Weighted average common units outstanding – Diluted (2)
654,903
590,239
552,300
Net earnings per unit attributable to common unitholders:
Basic
$
2.48
$
2.90
$
3.10
Diluted
$
2.46
$
2.87
$
3.06
(1)
The exchangeable limited partnership units include the units as discussed in Note 11. Earnings allocated to the exchangeable OP units not held by the Parent have been included in the numerator and exchangeable common units have been included in the denominator for the purpose of computing diluted earnings per share for all periods as the per share and unit amount is the same.
(2)
Our total weighted average potentially dilutive shares and units outstanding for the years ended December 31 consisted of the following:
2019
2018
2017
Class A Units
8,231
8,446
8,607
Other limited partnership units
375
891
1,403
Equity awards
7,933
8,175
9,183
Prologis, L.P.
16,539
17,512
19,193
Common limited partnership units
10,548
8,431
5,935
Prologis, Inc.
27,087
25,943
25,128</t>
  </si>
  <si>
    <t>Financial Instruments and Fair Value Measurements (Tables)</t>
  </si>
  <si>
    <t>Schedule of Fair Value of Derivative Financial Instruments</t>
  </si>
  <si>
    <t>The following table presents the fair value of our derivative financial instruments recognized within Other Assets Other Liabilities
2019
2018
Asset
Liability
Asset
Liability
Undesignated derivatives
Foreign currency contracts
Forwards
Brazilian real
$
181
$
49
$
80
$
-
British pound sterling
731
3,823
2,266
324
Canadian dollar
523
1,855
3,336
53
Chinese renminbi
-
81
-
-
Euro
7,135
2,034
7,895
1,922
Japanese yen
3,889
97
3,334
1,318
Mexican peso
-
-
159
-
Swedish krona
-
797
-
-
Interest rate swaps
U.S. dollar
-
-
27
-
Designated derivatives
Foreign currency contracts
Net investment hedges
Brazilian real
-
-
-
3,165
British pound sterling
807
13,189
-
949
Canadian dollar
-
1,926
5,634
-
Interest rate swaps
Cash flow hedges
Euro
-
-
-
428
Total fair value of derivatives
$
13,266
$
23,851
$
22,731
$
8,159</t>
  </si>
  <si>
    <t>Summary of Undesignated Financial Instruments Exercised and Realized and Unrealized Gains (Losses) in Foreign Currency and Derivative Gains (Losses) Net</t>
  </si>
  <si>
    <t xml:space="preserve">The following table summarizes the undesignated derivative financial instruments exercised and associated realized and unrealized gains (losses) in Foreign Currency and Derivative Gains (Losses), Net
2019
2018
2017
Exercised contracts
115
89
44
Realized gains (losses) on the matured, expired or settled contracts
$
28
$
(3
)
$
13
Unrealized gains (losses) on the change in fair value of outstanding contracts
$
(10
)
$
29
$
(51
) </t>
  </si>
  <si>
    <t>Summary of Activity in Interest Rate Swaps</t>
  </si>
  <si>
    <t xml:space="preserve">The following table summarizes the activity of our interest rate swaps designated as cash flow hedges for the years ended December 31
2019
2018
2017
EUR
CAD
EUR
USD
Total
CAD
Notional amounts at January 1
$
500
$
271
$
-
$
-
$
271
$
271
New contracts (1)
-
-
500
300
800
-
Matured, expired or settled contracts (1)(2)
(500
)
(271
)
-
(300
)
(571
)
-
Notional amounts at December 31
$
-
$
-
$
500
$
-
$
500
$
271
(1)
During 2018, we entered into two interest rate swap contracts with an aggregated notional amount of €400.0 million (
(2)
During 2018, we repaid CAD 201.4 million ($158.9 million) on our 2015 Canadian Term Loan. At that time, we settled the interest rate swaps related to the 2015 Canadian Term Loan as we determined it was no longer probable that we would continue to have
the future cash flows as originally hedged. As a result, the $ 12.5 million gain in AOCI/L at the time of settlement was reclassified to Interest Expense during 2018. </t>
  </si>
  <si>
    <t>Summary of Debt and Accrued Interest, Designated as Nonderivative Financial Instrument</t>
  </si>
  <si>
    <t>The following table summarizes our debt and accrued interest, designated as a hedge of our net investment in international subsidiaries at December 31 (in millions):
2019
2018
2017
British pound sterling
$
329
$
269
$
436
Euro
$
850
$
2,645
$
3,620</t>
  </si>
  <si>
    <t>Summary of Recognized Unrealized Gains (Losses) in Foreign Currency and Derivative Gains (Losses) Net on Remeasurement of Unhedged Portion of Debt and Accrued Interest</t>
  </si>
  <si>
    <t xml:space="preserve">The following table summarizes the unrealized gains (losses) in Foreign Currency and Derivative Gains (Losses), Net
2019
2018
2017
Unrealized gains (losses) on the unhedged portion
$
(64
)
$
96
$
(23
) </t>
  </si>
  <si>
    <t>Summary of Changes in Other Comprehensive Income (Loss)</t>
  </si>
  <si>
    <t xml:space="preserve">The following table presents these changes in Other Comprehensive Income (Loss)
2019
2018
2017
Derivative net investment hedges
$
(22,600
)
$
26,457
$
(12,762
)
Nonderivative net investment hedges
141,675
151,083
(477,755
)
Cumulative translation adjustment
(20,593
)
(368,130
)
553,972
Total foreign currency translation gains (losses), net
$
98,482
$
(190,590
)
$
63,455
Cash flow hedges (1)
$
4,665
$
(5,815
)
$
12,726
Our share of derivatives from unconsolidated co-investment ventures
(6,000
)
4,492
9,865
Total unrealized gains (losses) on derivative contracts, net
$
(1,335
)
$
(1,323
)
$
22,591
Total change in other comprehensive income (loss)
$
97,147
$
(191,913
)
$
86,046
(1)
We estimate an additional expense of $4.2 million will be reclassified to Interest Expense </t>
  </si>
  <si>
    <t>Carrying Amounts and Estimated Fair Values of Debt</t>
  </si>
  <si>
    <t>The following table reflects the carrying amounts and estimated fair values of our debt at December 31 (in thousands):
2019
2018
Carrying Value
Fair Value
Carrying Value
Fair Value
Credit Facilities
$
184,255
$
184,255
$
50,500
$
50,513
Senior notes
9,660,570
10,228,715
8,304,147
8,606,864
Term loans and unsecured other
1,441,882
1,463,841
1,921,428
1,946,335
Secured mortgage
619,170
651,047
813,740
849,417
Total
$
11,905,877
$
12,527,858
$
11,089,815
$
11,453,129</t>
  </si>
  <si>
    <t>Undesignated Derivatives [Member]</t>
  </si>
  <si>
    <t>Foreign Currency Contracts Activity</t>
  </si>
  <si>
    <t>The following table summarizes the activity of our undesignated foreign currency contracts for the years ended December 31 (in millions, except for weighted average forward rates and number of active contracts):
2019
2018
2017
CAD
EUR
GBP
JPY
SEK
Other
Total
CAD
EUR
GBP
JPY
Other
Total
CAD
EUR
GBP
JPY
Total
Notional amounts at January 1
$
55
$
314
$
118
$
177
$
-
$
5
$
669
$
56
$
233
$
132
$
153
$
-
$
574
$
38
$
197
$
78
$
144
$
457
New contracts
201
619
1,111
85
31
524
2,571
28
252
55
102
423
860
41
143
151
75
410
Matured, expired or settled contracts
(136
)
(352
)
(1,051
)
(80
)
-
(514
)
(2,133
)
(29
)
(171
)
(69
)
(78
)
(418
)
(765
)
(23
)
(107
)
(97
)
(66
)
(293
)
Notional amounts at December 31
$
120
$
581
$
178
$
182
$
31
$
15
$
1,107
$
55
$
314
$
118
$
177
$
5
$
669
$
56
$
233
$
132
$
153
$
574
Weighted average forward rate at December 31
1.32
1.13
1.32
103.39
9.42
1.28
1.21
1.32
105.17
1.29
1.17
1.29
106.25
Active contracts at December 31
40
53
50
44
20
24
35
24
34
24
29
20
34</t>
  </si>
  <si>
    <t>Designated As Hedging Instrument [Member]</t>
  </si>
  <si>
    <t>The following table summarizes the activity of our foreign currency contracts designated as net investment hedges for the years ended December 31
2019
2018
2017
BRL
CAD
EUR
GBP
Total
BRL
CAD
EUR
GBP
Total
CAD
GBP
Total
Notional amounts at January 1
$
460
$
100
$
-
$
127
$
687
$
-
$
99
$
-
$
-
$
99
$
100
$
46
$
146
New contracts
489
97
420
649
1,655
1,568
100
1,053
127
2,848
99
127
226
Matured, expired or settled contracts
(949
)
(100
)
(420
)
(389
)
(1,858
)
(1,108
)
(99
)
(1,053
)
-
(2,260
)
(100
)
(173
)
(273
)
Notional amounts at December 31
$
-
$
97
$
-
$
387
$
484
$
460
$
100
$
-
$
127
$
687
$
99
$
-
$
99
Weighted average forward rate at December 31
-
1.32
-
1.29
3.91
1.28
-
1.28
1.34
-
Active contracts at December 31
-
2
-
5
1
2
-
2
2
-</t>
  </si>
  <si>
    <t>Business Segments (Tables)</t>
  </si>
  <si>
    <t>Segment Reporting, Reconciliation of Revenues, Operating Income and Assets</t>
  </si>
  <si>
    <t>The following reconciliations are presented in thousands:
Years Ended December 31,
2019
2018
2017
Revenues:
Real estate operations segment:
U.S.
$
2,645,194
$
2,173,279
$
2,025,184
Other Americas
94,984
119,954
84,789
Europe
44,356
54,405
73,708
Asia
54,201
50,511
60,564
Total real estate operations segment
2,838,735
2,398,149
2,244,245
Strategic capital segment:
U.S.
86,271
74,618
176,720
Other Americas
40,347
32,434
28,494
Europe
283,909
174,898
106,862
Asia
81,359
124,350
61,813
Total strategic capital segment
491,886
406,300
373,889
Total revenues
3,330,621
2,804,449
2,618,134
Segment net operating income:
Real estate operations segment:
U.S. (1)
1,953,727
1,621,665
1,519,164
Other Americas
69,393
89,044
58,842
Europe
27,525
34,807
51,277
Asia
40,675
38,425
33,234
Total real estate operations segment
2,091,320
1,783,941
1,662,517
Strategic capital segment:
U.S. (1)
(10,945
)
4,712
106,471
Other Americas
27,369
19,874
16,811
Europe
246,213
136,240
68,127
Asia
44,588
88,434
27,339
Total strategic capital segment
307,225
249,260
218,748
Total segment net operating income
2,398,545
2,033,201
1,881,265
Reconciling items:
General and administrative expenses
(266,718
)
(238,985
)
(231,059
)
Depreciation and amortization expenses
(1,139,879
)
(947,214
)
(879,140
)
Gains on dispositions of development properties and land, net
467,577
469,817
327,528
Gains on other dispositions of investments in real estate, net
390,241
371,179
855,437
Operating income
1,849,766
1,687,998
1,954,031
Earnings from unconsolidated entities, net
200,178
298,260
248,567
Interest expense
(239,953
)
(229,141
)
(274,486
)
Interest and other income, net
24,213
14,663
13,731
Foreign currency and derivative gains (losses), net
(41,715
)
117,096
(57,896
)
Losses on early extinguishment of debt, net
(16,126
)
(2,586
)
(68,379
)
Earnings before income taxes
$
1,776,363
$
1,886,290
$
1,815,568
December 31,
2019
2018
Segment assets:
Real estate operations segment:
U.S.
$
27,999,868
$
27,666,200
Other Americas
1,332,237
1,712,862
Europe
1,379,579
1,040,061
Asia
879,072
1,012,253
Total real estate operations segment
31,590,756
31,431,376
Strategic capital segment (2)
U.S.
14,529
15,802
Europe
25,280
25,280
Asia
359
455
Total strategic capital segment
40,168
41,537
Total segment assets
31,630,924
31,472,913
Reconciling items:
Investments in and advances to unconsolidated entities
6,237,371
5,745,294
Assets held for sale or contribution
720,685
622,288
Lease right-of-use assets
111,439
-
Cash and cash equivalents
1,088,855
343,856
Other assets
242,576
233,313
Total reconciling items
8,400,926
6,944,751
Total assets
$
40,031,850
$
38,417,664
(1)
This includes compensation, personnel costs and PPP awards for employees who were located in the U.S. but also support other geographies.
(2)
Represents management contracts and goodwill recorded in connection with business combinations associated with the Strategic Capital segment. Goodwill was $25.3</t>
  </si>
  <si>
    <t>Selected Quarterly Financial Data (Unaudited) (Tables)</t>
  </si>
  <si>
    <t>Selected Quarterly Financial Data</t>
  </si>
  <si>
    <t xml:space="preserve">The following table details our selected quarterly financial data (in thousands, except per share and unit data):
Three Months Ended
Prologis, Inc.
March 31,
June 30,
September 30,
December 31,
2019:
Rental revenues
$
696,807
$
700,689
$
710,465
$
723,857
Total revenues
$
772,052
$
790,372
$
942,181
$
826,016
Rental expenses
$
(188,068
)
$
(181,138
)
$
(180,864
)
$
(184,196
)
Gains on dispositions of development properties and land, net
$
42,441
$
196,941
$
63,935
$
164,260
Gains on other dispositions of investments in real estate, net
$
145,767
$
27,254
$
59,379
$
157,841
Operating income
$
376,590
$
442,056
$
471,480
$
559,640
Consolidated net earnings
$
373,765
$
410,826
$
491,013
$
426,242
Net earnings attributable to common stockholders
$
347,047
$
383,784
$
450,639
$
385,480
Net earnings per share attributable to common stockholders – Basic (1)
$
0.55
$
0.61
$
0.71
$
0.61
Net earnings per share attributable to common stockholders – Diluted (1)(2)
$
0.55
$
0.60
$
0.71
$
0.61
2018:
Rental revenues
$
555,943
$
544,679
$
608,974
$
679,195
Total revenues
$
693,656
$
621,276
$
682,432
$
807,085
Rental expenses
$
(142,941
)
$
(133,329
)
$
(147,184
)
$
(177,194
)
Gains on dispositions of development properties and land, net
$
157,568
$
63,669
$
108,049
$
140,531
Gains on other dispositions of investments in real estate, net
$
37,543
$
30,592
$
86,009
$
217,035
Operating income
$
432,218
$
281,555
$
375,579
$
598,646
Consolidated net earnings
$
391,959
$
364,991
$
375,520
$
690,490
Net earnings attributable to common stockholders
$
365,902
$
334,611
$
346,345
$
596,568
Net earnings per share attributable to common stockholders – Basic (1)
$
0.69
$
0.63
$
0.60
$
0.95
Net earnings per share attributable to common stockholders – Diluted (1)(2)
$
0.68
$
0.62
$
0.60
$
0.94
Prologis, L.P.
2019:
Rental revenues
$
696,807
$
700,689
$
710,465
$
723,857
Total revenues
$
772,052
$
790,372
$
942,181
$
826,016
Rental expenses
$
(188,068
)
$
(181,138
)
$
(180,864
)
$
(184,196
)
Gains on dispositions of development properties and land, net
$
42,441
$
196,941
$
63,935
$
164,260
Gains on other dispositions of investments in real estate, net
$
145,767
$
27,254
$
59,379
$
157,841
Operating income
$
376,590
$
442,056
$
471,480
$
559,640
Consolidated net earnings
$
373,765
$
410,826
$
491,013
$
426,242
Net earnings attributable to common unitholders
$
357,621
$
395,470
$
463,997
$
396,527
Net earnings per unit attributable to common unitholders – Basic (1)
$
0.55
$
0.61
$
0.71
$
0.61
Net earnings per unit attributable to common unitholders – Diluted (1)(2)
$
0.55
$
0.60
$
0.71
$
0.61
2018:
Rental revenues
$
555,943
$
544,679
$
608,974
$
679,195
Total revenues
$
693,656
$
621,276
$
682,432
$
807,085
Rental expenses
$
(142,941
)
$
(133,329
)
$
(147,184
)
$
(177,194
)
Gains on dispositions of development properties and land, net
$
157,568
$
63,669
$
108,049
$
140,531
Gains on other dispositions of investments in real estate, net
$
37,543
$
30,592
$
86,009
$
217,035
Operating income
$
432,218
$
281,555
$
375,579
$
598,646
Consolidated net earnings
$
391,959
$
364,991
$
375,520
$
690,490
Net earnings attributable to common unitholders
$
376,425
$
344,633
$
356,765
$
614,490
Net earnings per unit attributable to common unitholders – Basic (1)
$
0.69
$
0.63
$
0.60
$
0.95
Net earnings per unit attributable to common unitholders – Diluted (1)(2)
$
0.68
$
0.62
$
0.60
$
0.94
( 1 )
Quarterly earnings per common share or unit amounts may not total to the annual amounts due to rounding and the changes in the number of weighted average common shares or units outstanding included in the calculation of basic and diluted shares or units.
( 2 )
Income allocated to the exchangeable OP units not held by the Parent has been included in the numerator and exchangeable OP units have been included in the denominator for the purpose of computing diluted earnings per share for all periods since the per share and unit is the same. </t>
  </si>
  <si>
    <t>Description of the Business - Additional Information (Detail) shares in Millions</t>
  </si>
  <si>
    <t>Dec. 31, 2019Segmentshares</t>
  </si>
  <si>
    <t>Description Of Business And Basis Of Presentation [Line Items]</t>
  </si>
  <si>
    <t>Number of reportable segments | Segment</t>
  </si>
  <si>
    <t>Unaffiliated Investors and Certain Current and Former Directors and Officers [Member]</t>
  </si>
  <si>
    <t>Percentage of common limited partnership interest</t>
  </si>
  <si>
    <t>2.77%</t>
  </si>
  <si>
    <t>General Partner | Prologis Limited Partnership [Member]</t>
  </si>
  <si>
    <t>Percentage of ownership in operating partnership</t>
  </si>
  <si>
    <t>97.23%</t>
  </si>
  <si>
    <t>Preferred [Member] | Prologis Limited Partnership [Member]</t>
  </si>
  <si>
    <t>100.00%</t>
  </si>
  <si>
    <t>Class of common limited partnership units designated as class A common units | shares</t>
  </si>
  <si>
    <t>Summary of Significant Accounting Policies - Additional Information (Detail) - USD ($) $ in Thousands</t>
  </si>
  <si>
    <t>Sep. 30, 2019</t>
  </si>
  <si>
    <t>Sep. 30, 2018</t>
  </si>
  <si>
    <t>Jun. 30, 2018</t>
  </si>
  <si>
    <t>Schedule Of Significant Accounting Policies [Line Items]</t>
  </si>
  <si>
    <t>Consolidation percentage if not wholly owned but controlled</t>
  </si>
  <si>
    <t>less than 100% of the equity</t>
  </si>
  <si>
    <t>Percentage of occupancy for stabilization</t>
  </si>
  <si>
    <t>90.00%</t>
  </si>
  <si>
    <t>Period after completion of construction for commencement of depreciation</t>
  </si>
  <si>
    <t>1 year</t>
  </si>
  <si>
    <t>Estimated useful lives</t>
  </si>
  <si>
    <t>40 years</t>
  </si>
  <si>
    <t>Weighted average lease term period</t>
  </si>
  <si>
    <t>66 months</t>
  </si>
  <si>
    <t>Depreciation commencement description</t>
  </si>
  <si>
    <t>Depreciation on development buildings commences when the asset is ready for its intended use, which we define as the earlier of stabilization (90% occupied) or one year after completion of construction.</t>
  </si>
  <si>
    <t>Threshold percentage to recognize gain or loss on transactions in consolidated entities</t>
  </si>
  <si>
    <t>Percentage of taxable income distribute</t>
  </si>
  <si>
    <t>Rental Revenue [Member]</t>
  </si>
  <si>
    <t>Rental Recoveries [Member]</t>
  </si>
  <si>
    <t>Other Assets [Member]</t>
  </si>
  <si>
    <t>Capitalized cost</t>
  </si>
  <si>
    <t>Capital Improvements [Member] | Minimum [Member]</t>
  </si>
  <si>
    <t>5 years</t>
  </si>
  <si>
    <t>Capital Improvements [Member] | Maximum [Member]</t>
  </si>
  <si>
    <t>7 years</t>
  </si>
  <si>
    <t>Standard Tenant Improvements [Member]</t>
  </si>
  <si>
    <t>10 years</t>
  </si>
  <si>
    <t>Depreciable and Land Improvements [Member] | Minimum [Member]</t>
  </si>
  <si>
    <t>15 years</t>
  </si>
  <si>
    <t>Depreciable and Land Improvements [Member] | Maximum [Member]</t>
  </si>
  <si>
    <t>25 years</t>
  </si>
  <si>
    <t>Operating Properties [Member] | Minimum [Member]</t>
  </si>
  <si>
    <t>Operating Properties [Member] | Maximum [Member]</t>
  </si>
  <si>
    <t>35 years</t>
  </si>
  <si>
    <t>DCT Transaction - Additional Information (Detail) - DCT Transaction [Member] ft² in Millions, $ in Millions</t>
  </si>
  <si>
    <t>Aug. 22, 2018USD ($)ft²aProperty</t>
  </si>
  <si>
    <t>Business Acquisition [Line Items]</t>
  </si>
  <si>
    <t>Business acquisition, date of acquisition agreement</t>
  </si>
  <si>
    <t>Aug. 22,
		2018</t>
  </si>
  <si>
    <t>Business acquisition consideration transferred | $</t>
  </si>
  <si>
    <t>Business acquisition stock conversion ratio</t>
  </si>
  <si>
    <t>Number of operating properties acquired | Property</t>
  </si>
  <si>
    <t>Number of operating properties under development | Property</t>
  </si>
  <si>
    <t>Square feet of properties | ft²</t>
  </si>
  <si>
    <t>Area of properties under development | ft²</t>
  </si>
  <si>
    <t>Acquisition of real estate properties, acres of land parcels | a</t>
  </si>
  <si>
    <t>Area of properties land parcels with potential build out | ft²</t>
  </si>
  <si>
    <t>Fair value of Prologis shares and units issued | $</t>
  </si>
  <si>
    <t>Transaction costs | $</t>
  </si>
  <si>
    <t>DCT Transaction - Schedule of Aggregate Equity Consideration (Detail) - DCT Transaction [Member] $ / shares in Units, shares in Thousands, $ in Millions</t>
  </si>
  <si>
    <t>Aug. 22, 2018USD ($)$ / sharesshares</t>
  </si>
  <si>
    <t>Number of Prologis shares and units issued upon conversion of DCT shares and units at August 21, 2018 | shares</t>
  </si>
  <si>
    <t>Multiplied by price of Prologis' common stock on August 21, 2018 | $ / shares</t>
  </si>
  <si>
    <t>DCT Transaction - Schedule of Purchase Price Allocated to DCT Net Tangible and Identifiable Intangible Assets Acquired and Liabilities Assumed (Detail) - DCT Transaction [Member] $ in Millions</t>
  </si>
  <si>
    <t>Aug. 22, 2018USD ($)</t>
  </si>
  <si>
    <t>Intangible assets, net of intangible liabilities</t>
  </si>
  <si>
    <t>Cash and other assets</t>
  </si>
  <si>
    <t>Accounts payable, accrued expenses and other liabilities</t>
  </si>
  <si>
    <t>Total purchase price, including transaction costs</t>
  </si>
  <si>
    <t>Real Estate - Investments in Real Estate Properties (Detail) ft² in Thousands, $ in Thousands</t>
  </si>
  <si>
    <t>Dec. 31, 2019USD ($)ft²aBuilding</t>
  </si>
  <si>
    <t>Dec. 31, 2018USD ($)ft²aBuilding</t>
  </si>
  <si>
    <t>Real Estate Properties [Line Items]</t>
  </si>
  <si>
    <t>Total investments in real estate properties</t>
  </si>
  <si>
    <t>Improved Land [Member]</t>
  </si>
  <si>
    <t>Building and Improvements [Member]</t>
  </si>
  <si>
    <t>Number of buildings | Building</t>
  </si>
  <si>
    <t>Development Portfolio, Including Cost of Land: Pre-stabilized [Member]</t>
  </si>
  <si>
    <t>Properties Under Development [Member]</t>
  </si>
  <si>
    <t>Land [Member]</t>
  </si>
  <si>
    <t>Square feet of properties | a</t>
  </si>
  <si>
    <t>Other Real Estate Investments [Member]</t>
  </si>
  <si>
    <t>Real Estate - Investments in Real Estate Properties (Parenthetical) (Detail)</t>
  </si>
  <si>
    <t>Dec. 31, 2019a</t>
  </si>
  <si>
    <t>Dec. 31, 2018aProperty</t>
  </si>
  <si>
    <t>Assets Held for Sale or Contribution [Member]</t>
  </si>
  <si>
    <t>Real Estate - Summary of Acquisition (Detail) ft² in Thousands, $ in Thousands</t>
  </si>
  <si>
    <t>Dec. 31, 2019USD ($)ft²aProperty</t>
  </si>
  <si>
    <t>Dec. 31, 2018USD ($)ft²aProperty</t>
  </si>
  <si>
    <t>Dec. 31, 2017USD ($)ft²aProperty</t>
  </si>
  <si>
    <t>Number of operating properties | Property</t>
  </si>
  <si>
    <t>Square feet | ft²</t>
  </si>
  <si>
    <t>Acquisition cost of net investments in real estate properties | $</t>
  </si>
  <si>
    <t>Acquisitions of Properties from Third Parties [Member] | Land [Member]</t>
  </si>
  <si>
    <t>Acres of land | a</t>
  </si>
  <si>
    <t>Real Estate - Summary of Acquisition (Parenthetical) (Detail) $ in Thousands, R$ in Billions</t>
  </si>
  <si>
    <t>1 Months Ended</t>
  </si>
  <si>
    <t>Aug. 31, 2017USD ($)aProperty</t>
  </si>
  <si>
    <t>Aug. 31, 2017BRL (R$)aProperty</t>
  </si>
  <si>
    <t>Dec. 31, 2019USD ($)a</t>
  </si>
  <si>
    <t>Dec. 31, 2018USD ($)a</t>
  </si>
  <si>
    <t>Dec. 31, 2017USD ($)</t>
  </si>
  <si>
    <t>Acquisition cost of properties | $</t>
  </si>
  <si>
    <t>BRAZIL</t>
  </si>
  <si>
    <t>Payment to acquire interest in joint venture</t>
  </si>
  <si>
    <t>R$ 1.2</t>
  </si>
  <si>
    <t>Other Real Estate Investment</t>
  </si>
  <si>
    <t>Prestabilized Properties [Member] | BRAZIL</t>
  </si>
  <si>
    <t>Number of buildings | Property</t>
  </si>
  <si>
    <t>Operating Properties [Member] | BRAZIL</t>
  </si>
  <si>
    <t>Square feet | a</t>
  </si>
  <si>
    <t>Land [Member] | BRAZIL</t>
  </si>
  <si>
    <t>Real Estate - Additional Information (Detail) ft² in Millions, $ in Billions</t>
  </si>
  <si>
    <t>Feb. 04, 2020USD ($)ft²Property</t>
  </si>
  <si>
    <t>Dec. 31, 2019Ground</t>
  </si>
  <si>
    <t>Lessor, weighted average lease term remaining</t>
  </si>
  <si>
    <t>50 months</t>
  </si>
  <si>
    <t>52 months</t>
  </si>
  <si>
    <t>Number of ground and office space leases | Ground</t>
  </si>
  <si>
    <t>Weighted average remaining lease term</t>
  </si>
  <si>
    <t>33 years</t>
  </si>
  <si>
    <t>28 years</t>
  </si>
  <si>
    <t>Weighted average incremental borrowing rate percentage</t>
  </si>
  <si>
    <t>37.00%</t>
  </si>
  <si>
    <t>Minimum [Member]</t>
  </si>
  <si>
    <t>Operating leases lease term</t>
  </si>
  <si>
    <t>Maximum [Member]</t>
  </si>
  <si>
    <t>90 years</t>
  </si>
  <si>
    <t>Liberty Transaction [Member] | Subsequent Events [Member]</t>
  </si>
  <si>
    <t>Real Estate - Summary of Dispositions (Detail) ft² in Thousands, $ in Thousands</t>
  </si>
  <si>
    <t>Dec. 31, 2019USD ($)</t>
  </si>
  <si>
    <t>Sep. 30, 2019USD ($)</t>
  </si>
  <si>
    <t>Jun. 30, 2019USD ($)</t>
  </si>
  <si>
    <t>Mar. 31, 2019USD ($)</t>
  </si>
  <si>
    <t>Dec. 31, 2018USD ($)</t>
  </si>
  <si>
    <t>Sep. 30, 2018USD ($)</t>
  </si>
  <si>
    <t>Jun. 30, 2018USD ($)</t>
  </si>
  <si>
    <t>Mar. 31, 2018USD ($)</t>
  </si>
  <si>
    <t>Dec. 31, 2019USD ($)ft²Property</t>
  </si>
  <si>
    <t>Dec. 31, 2018USD ($)ft²Property</t>
  </si>
  <si>
    <t>Dec. 31, 2017USD ($)ft²Property</t>
  </si>
  <si>
    <t>Income Statement, Balance Sheet and Additional Disclosures by Disposal Groups, Including Discontinued Operations [Line Items]</t>
  </si>
  <si>
    <t>Total gains on other dispositions of investments in real estate, net</t>
  </si>
  <si>
    <t>Discontinuing Operations [Member]</t>
  </si>
  <si>
    <t>Total gains on dispositions of development properties and land, net</t>
  </si>
  <si>
    <t>Discontinuing Operations [Member] | Contributions to unconsolidated co-investment ventures [Member]</t>
  </si>
  <si>
    <t>Net proceeds</t>
  </si>
  <si>
    <t>Gains on contributions, dispositions, revaluations or redemptions, net</t>
  </si>
  <si>
    <t>Discontinuing Operations [Member] | Dispositions to Third Parties [Member]</t>
  </si>
  <si>
    <t>Continuing Operations | Contributions to unconsolidated co-investment ventures [Member]</t>
  </si>
  <si>
    <t>Continuing Operations | Dispositions to Third Parties [Member]</t>
  </si>
  <si>
    <t>Continuing Operations | Revaluation of equity investments upon acquisition of controlling interest and redemption of investment in co-investment ventures [Member]</t>
  </si>
  <si>
    <t>Continuing Operations | Partial redemptions of investments in co-investment ventures [Member]</t>
  </si>
  <si>
    <t>Real Estate - Summary of Dispositions (Parenthetical) (Detail) ft² in Millions, $ in Millions</t>
  </si>
  <si>
    <t>Jan. 31, 2019ft²aProperty</t>
  </si>
  <si>
    <t>Dec. 31, 2019ft²aProperty</t>
  </si>
  <si>
    <t>Dec. 31, 2018ft²aProperty</t>
  </si>
  <si>
    <t>Jul. 31, 2017USD ($)ft²Property</t>
  </si>
  <si>
    <t>Number of operating properties contributed | Property</t>
  </si>
  <si>
    <t>Prologis Targeted U S Logistics Fund [Member]</t>
  </si>
  <si>
    <t>Secured Debt | $</t>
  </si>
  <si>
    <t>Prologis Targeted U S Logistics Fund [Member] | Unconsolidated Co-Investment Ventures [Member]</t>
  </si>
  <si>
    <t>Ownership percentage in property fund</t>
  </si>
  <si>
    <t>27.30%</t>
  </si>
  <si>
    <t>27.40%</t>
  </si>
  <si>
    <t>Prologis Brazil Logistics Venture [Member] | Unconsolidated Co-Investment Ventures [Member]</t>
  </si>
  <si>
    <t>20.00%</t>
  </si>
  <si>
    <t>Prologis Brazil Logistics Venture [Member] | Unconsolidated Co-Investment Ventures [Member] | Land [Member]</t>
  </si>
  <si>
    <t>Real Estate - Future Minimum Rental Payments under Non-Cancelable Operating Leases (Detail) - USD ($) $ in Thousands</t>
  </si>
  <si>
    <t>2020</t>
  </si>
  <si>
    <t>2021</t>
  </si>
  <si>
    <t>2022</t>
  </si>
  <si>
    <t>2023</t>
  </si>
  <si>
    <t>2024</t>
  </si>
  <si>
    <t>Thereafter</t>
  </si>
  <si>
    <t>Real Estate - Operating Properties and Leases (Detail) - USD ($) $ in Thousands</t>
  </si>
  <si>
    <t>Total undiscounted rental payments</t>
  </si>
  <si>
    <t>Less imputed interest</t>
  </si>
  <si>
    <t>Total lease liabilities</t>
  </si>
  <si>
    <t>Unconsolidated Entities - Summary of Investments in and Advances to our Unconsolidated Entities (Detail) - USD ($) $ in Thousands</t>
  </si>
  <si>
    <t>Other Ventures [Member]</t>
  </si>
  <si>
    <t>Unconsolidated Entities - Information About Investments in Co-investment Ventures by Property Funds (Detail) - USD ($) $ in Thousands</t>
  </si>
  <si>
    <t>Investment in and Advances to unconsolidated investees</t>
  </si>
  <si>
    <t>FIBRA Prologis [Member] | Unconsolidated Co-Investment Ventures [Member]</t>
  </si>
  <si>
    <t>47.10%</t>
  </si>
  <si>
    <t>46.70%</t>
  </si>
  <si>
    <t>Prologis European Logistics Partners | Unconsolidated Co-Investment Ventures [Member]</t>
  </si>
  <si>
    <t>50.00%</t>
  </si>
  <si>
    <t>Prologis European Logistics Fund [Member] | Unconsolidated Co-Investment Ventures [Member]</t>
  </si>
  <si>
    <t>24.10%</t>
  </si>
  <si>
    <t>27.90%</t>
  </si>
  <si>
    <t>Prologis China Core Logistics Fund, LP [Member] | Unconsolidated Co-Investment Ventures [Member]</t>
  </si>
  <si>
    <t>15.60%</t>
  </si>
  <si>
    <t>0.00%</t>
  </si>
  <si>
    <t>Nippon Prologis REIT Inc [Member] | Unconsolidated Co-Investment Ventures [Member]</t>
  </si>
  <si>
    <t>15.10%</t>
  </si>
  <si>
    <t>Prologis China Logistics Venture [Member] | Unconsolidated Co-Investment Ventures [Member]</t>
  </si>
  <si>
    <t>15.00%</t>
  </si>
  <si>
    <t>Prologis UK Logistics Venture [Member] | Unconsolidated Co-Investment Ventures [Member]</t>
  </si>
  <si>
    <t>Prologis Brazil Logistics Venture and other joint ventures [Member]</t>
  </si>
  <si>
    <t>10.00%</t>
  </si>
  <si>
    <t>Prologis Brazil Logistics Venture and other joint ventures [Member] | Unconsolidated Co-Investment Ventures [Member]</t>
  </si>
  <si>
    <t>Unconsolidated Entities - Information About Investments in Co-investment Ventures by Property Funds (Parenthetical) (Detail) $ / shares in Units, shares in Millions, $ in Millions</t>
  </si>
  <si>
    <t>Dec. 31, 2019USD ($)ft²Property$ / sharesshares</t>
  </si>
  <si>
    <t>Dec. 31, 2019$ / shares</t>
  </si>
  <si>
    <t>Dec. 31, 2019¥ / shares</t>
  </si>
  <si>
    <t>FIBRA Prologis [Member]</t>
  </si>
  <si>
    <t>Units outstanding | shares</t>
  </si>
  <si>
    <t>Closing price of common stock | (per share)</t>
  </si>
  <si>
    <t>Nippon Prologis REIT Inc [Member]</t>
  </si>
  <si>
    <t>Receivables from unconsolidated co-investment ventures | $</t>
  </si>
  <si>
    <t>Prologis Brazil Logistics Partners Fund I [Member]</t>
  </si>
  <si>
    <t>Unconsolidated Entities - Summary of Strategic Capital Revenues Recognized in Consolidated Statements of Income Related to Co-Investment Ventures (Detail) - Unconsolidated Co-Investment Ventures [Member] - USD ($) $ in Thousands</t>
  </si>
  <si>
    <t>Recurring fees</t>
  </si>
  <si>
    <t>Transactional fees</t>
  </si>
  <si>
    <t>Promote revenue</t>
  </si>
  <si>
    <t>[1]</t>
  </si>
  <si>
    <t>Total strategic capital revenues from unconsolidated co-investment ventures</t>
  </si>
  <si>
    <t>[2]</t>
  </si>
  <si>
    <t>Includes promote revenue earned from unconsolidated co-investment venture s principally in Europe i n 2019, China and Europe in 2018 and the U.S. in 2017 .</t>
  </si>
  <si>
    <t>These amounts exclude strategic capital revenues from other ventures.</t>
  </si>
  <si>
    <t>Unconsolidated Entities - Summary of Operating Information and Financial Position of Unconsolidated Co-investment Ventures (Detail) $ in Thousands, ft² in Millions</t>
  </si>
  <si>
    <t>Dec. 31, 2019USD ($)ft²PropertyVenture</t>
  </si>
  <si>
    <t>Dec. 31, 2018USD ($)ft²PropertyVenture</t>
  </si>
  <si>
    <t>Our earnings from unconsolidated co-investment ventures, net</t>
  </si>
  <si>
    <t>Ventures | Venture</t>
  </si>
  <si>
    <t>Third-party debt</t>
  </si>
  <si>
    <t>Our investment balance</t>
  </si>
  <si>
    <t>Net earnings</t>
  </si>
  <si>
    <t>Unconsolidated Co-Investment Ventures [Member] | U.S. [Member]</t>
  </si>
  <si>
    <t>Unconsolidated Co-Investment Ventures [Member] | Other Americas [Member]</t>
  </si>
  <si>
    <t>Unconsolidated Co-Investment Ventures [Member] | Europe [Member]</t>
  </si>
  <si>
    <t>Unconsolidated Co-Investment Ventures [Member] | Asia [Member]</t>
  </si>
  <si>
    <t>[3]</t>
  </si>
  <si>
    <t>Unconsolidated Co-Investment Ventures [Member] | Weighted Average [Member]</t>
  </si>
  <si>
    <t>Our weighted average ownership</t>
  </si>
  <si>
    <t>[4]</t>
  </si>
  <si>
    <t>27.10%</t>
  </si>
  <si>
    <t>28.30%</t>
  </si>
  <si>
    <t>Unconsolidated Co-Investment Ventures [Member] | Weighted Average [Member] | U.S. [Member]</t>
  </si>
  <si>
    <t>Unconsolidated Co-Investment Ventures [Member] | Weighted Average [Member] | Other Americas [Member]</t>
  </si>
  <si>
    <t>39.10%</t>
  </si>
  <si>
    <t>44.40%</t>
  </si>
  <si>
    <t>Unconsolidated Co-Investment Ventures [Member] | Weighted Average [Member] | Europe [Member]</t>
  </si>
  <si>
    <t>30.20%</t>
  </si>
  <si>
    <t>33.20%</t>
  </si>
  <si>
    <t>Unconsolidated Co-Investment Ventures [Member] | Weighted Average [Member] | Asia [Member]</t>
  </si>
  <si>
    <t>Prologis’ investment balance is presented at our adjusted basis derived from the ventures’ U.S. GAAP information. The difference between our ownership interest of a venture’s equity and our investment balance at December 31, 2019 and 2018, results principally from four types of transactions: (i) deferred gains from the contribution of property to a venture prior to January 1, 2018 ($611.5 million and $635.9 million, respectively); (ii) recording additional costs associated with our investment in the venture ($87.2 million and $94.4 million, respectively); (iii) receivables, principally for fees and promotes ($152.0 million and $166.7 million, respectively); and (iv) customer security deposits retained subsequent to property contributions to NPR, as discussed above. For deferred gains from partial sales recorded prior to January 1, 2018, we recognize these gains over the lives of the underlying real estate properties or at the time of disposition to a third party.</t>
  </si>
  <si>
    <t>PBLV and our other Brazilian joint ventures are combined as one venture for the purpose of this table.</t>
  </si>
  <si>
    <t>As discussed above, the formation of PCCLF in 2019 increased the number of ventures in Asia.</t>
  </si>
  <si>
    <t>Represents our weighted average ownership interest in all unconsolidated co-investment ventures based on each entity’s contribution of total assets before depreciation, net of other liabilities.</t>
  </si>
  <si>
    <t>Unconsolidated Entities - Summary of Operating Information and Financial Position of Unconsolidated Co-investment Ventures (Parenthetical) (Detail) - USD ($) $ in Millions</t>
  </si>
  <si>
    <t>Deferred gain recognized from contribution of property to a venture</t>
  </si>
  <si>
    <t>Additional costs associated with investment in a venture</t>
  </si>
  <si>
    <t>Receivables from unconsolidated co-investment ventures</t>
  </si>
  <si>
    <t>Unconsolidated Entities - Additional Information (Detail) ft² in Millions, $ in Millions</t>
  </si>
  <si>
    <t>Jan. 31, 2020USD ($)ft²Property</t>
  </si>
  <si>
    <t>Jul. 31, 2017ft²Property</t>
  </si>
  <si>
    <t>Prologis, Inc. [Member]</t>
  </si>
  <si>
    <t>Remaining equity commitments | $</t>
  </si>
  <si>
    <t>Expiration date for remaining commitments range start</t>
  </si>
  <si>
    <t>Expiration date for remaining commitments range end</t>
  </si>
  <si>
    <t>2026</t>
  </si>
  <si>
    <t>Subsequent Events [Member] | Industrial Property Trust, Inc. [Member] | Prologis Targeted U S Logistics Fund [Member]</t>
  </si>
  <si>
    <t>Assets Held for Sale or Contribution - Summary of Assets Held for Sale or Contribution (Detail) ft² in Thousands, $ in Thousands</t>
  </si>
  <si>
    <t>Long Lived Assets Held For Sale [Line Items]</t>
  </si>
  <si>
    <t>Total assets held for sale or contribution</t>
  </si>
  <si>
    <t>Total liabilities associated with assets held for sale or contribution – included in Other Liabilities</t>
  </si>
  <si>
    <t>Disposal Group Held for Sale Not Discontinued Operations</t>
  </si>
  <si>
    <t>Other Assets and Other Liabilities - Schedule of Other Assets (Detail) - USD ($) $ in Thousands</t>
  </si>
  <si>
    <t>Deferred Costs Capitalized Prepaid And Other Assets Disclosure [Abstract]</t>
  </si>
  <si>
    <t>Rent leveling</t>
  </si>
  <si>
    <t>Leasing commissions</t>
  </si>
  <si>
    <t>Acquired lease intangibles</t>
  </si>
  <si>
    <t>Value added taxes receivable</t>
  </si>
  <si>
    <t>Prepaid assets</t>
  </si>
  <si>
    <t>Fixed assets</t>
  </si>
  <si>
    <t>Accounts receivable</t>
  </si>
  <si>
    <t>Other notes receivable</t>
  </si>
  <si>
    <t>Management contracts</t>
  </si>
  <si>
    <t>Derivative assets</t>
  </si>
  <si>
    <t>Deferred income taxes</t>
  </si>
  <si>
    <t>Other Assets and Other Liabilities - Schedule of Other Liabilities (Detail) - USD ($) $ in Thousands</t>
  </si>
  <si>
    <t>Other Liabilities Disclosure [Abstract]</t>
  </si>
  <si>
    <t>Tenant security deposits</t>
  </si>
  <si>
    <t>Unearned rents</t>
  </si>
  <si>
    <t>Income tax liabilities</t>
  </si>
  <si>
    <t>Environmental liabilities</t>
  </si>
  <si>
    <t>Indemnification liability</t>
  </si>
  <si>
    <t>Derivative liabilities</t>
  </si>
  <si>
    <t>Deferred income</t>
  </si>
  <si>
    <t>Value added taxes payable</t>
  </si>
  <si>
    <t>Other Assets and Other Liabilities - Schedule of Amortization Expense and Rental Revenues (Detail) $ in Thousands</t>
  </si>
  <si>
    <t>Amortization Expense 2020</t>
  </si>
  <si>
    <t>Amortization Expense 2021</t>
  </si>
  <si>
    <t>Amortization Expense 2022</t>
  </si>
  <si>
    <t>Amortization Expense 2023</t>
  </si>
  <si>
    <t>Amortization Expense 2024</t>
  </si>
  <si>
    <t>Amortization Expense Thereafter</t>
  </si>
  <si>
    <t>Amortization Expense Totals</t>
  </si>
  <si>
    <t>Debt - Additional Information (Detail) $ in Thousands, ¥ in Billions</t>
  </si>
  <si>
    <t>Oct. 31, 2018</t>
  </si>
  <si>
    <t>Aug. 31, 2018</t>
  </si>
  <si>
    <t>Jul. 31, 2018</t>
  </si>
  <si>
    <t>Dec. 31, 2019JPY (¥)</t>
  </si>
  <si>
    <t>Debt Instrument [Line Items]</t>
  </si>
  <si>
    <t>Credit facility maximum borrowing capacity</t>
  </si>
  <si>
    <t>Repayments of assumed debt</t>
  </si>
  <si>
    <t>Senior Notes Outstanding</t>
  </si>
  <si>
    <t>Prologis Euro Finance L L C [Member]</t>
  </si>
  <si>
    <t>Prologis Yen Finance LLC [Member]</t>
  </si>
  <si>
    <t>Prologis Sterling Finance LLC [Member]</t>
  </si>
  <si>
    <t>DCT Transaction [Member]</t>
  </si>
  <si>
    <t>Prepayment penalties</t>
  </si>
  <si>
    <t>Premium recorded on assumption of debt</t>
  </si>
  <si>
    <t>Carrying Value of Debt Assumed</t>
  </si>
  <si>
    <t>Global Facility [Member]</t>
  </si>
  <si>
    <t>Debt Instrument maturity date</t>
  </si>
  <si>
    <t>2023-01</t>
  </si>
  <si>
    <t>Ability to increase borrowing capacity subject to currency fluctuations and obtaining additional lender commitments</t>
  </si>
  <si>
    <t>Revolver [Member]</t>
  </si>
  <si>
    <t>2021-02</t>
  </si>
  <si>
    <t>Credit facility current borrowing capacity</t>
  </si>
  <si>
    <t>Term Loan [Member]</t>
  </si>
  <si>
    <t>Debt - Debt Summary (Detail) - USD ($) $ in Thousands</t>
  </si>
  <si>
    <t>Weighted Average Interest Rate</t>
  </si>
  <si>
    <t>2.20%</t>
  </si>
  <si>
    <t>2.70%</t>
  </si>
  <si>
    <t>Credit Facilities [Member]</t>
  </si>
  <si>
    <t>0.40%</t>
  </si>
  <si>
    <t>3.40%</t>
  </si>
  <si>
    <t>Senior Notes [Member]</t>
  </si>
  <si>
    <t>2.40%</t>
  </si>
  <si>
    <t>Term Loans and Unsecured Other [Member]</t>
  </si>
  <si>
    <t>0.90%</t>
  </si>
  <si>
    <t>1.80%</t>
  </si>
  <si>
    <t>Secured Mortgage [Member]</t>
  </si>
  <si>
    <t>5.10%</t>
  </si>
  <si>
    <t>Debt - Debt Summary (Parenthetical) (Detail) $ in Thousands, € in Millions</t>
  </si>
  <si>
    <t>Dec. 31, 2019USD ($)Property</t>
  </si>
  <si>
    <t>Dec. 31, 2019EUR (€)Property</t>
  </si>
  <si>
    <t>Number of operating properties securing mortgage debt of consolidated entities | Property</t>
  </si>
  <si>
    <t>Number of prestablized properties securing mortgage debt of consolidated entities | Property</t>
  </si>
  <si>
    <t>Number of properties under development securing mortgage debt of consolidated entities | Property</t>
  </si>
  <si>
    <t>Mortgage notes, aggregate cost of secured properties</t>
  </si>
  <si>
    <t>Principal Amount</t>
  </si>
  <si>
    <t>Interest rate, Description</t>
  </si>
  <si>
    <t>Euribor plus 0.3%</t>
  </si>
  <si>
    <t>Interest rate</t>
  </si>
  <si>
    <t>0.30%</t>
  </si>
  <si>
    <t>Minimum [Member] | Senior Notes [Member]</t>
  </si>
  <si>
    <t>Effective Interest Rate</t>
  </si>
  <si>
    <t>0.10%</t>
  </si>
  <si>
    <t>Debt instrument, maturity date</t>
  </si>
  <si>
    <t>2020-01</t>
  </si>
  <si>
    <t>Minimum [Member] | Secured Mortgage [Member]</t>
  </si>
  <si>
    <t>0.20%</t>
  </si>
  <si>
    <t>2020-04</t>
  </si>
  <si>
    <t>Maximum [Member] | Senior Notes [Member]</t>
  </si>
  <si>
    <t>4.50%</t>
  </si>
  <si>
    <t>2049-09</t>
  </si>
  <si>
    <t>Maximum [Member] | Secured Mortgage [Member]</t>
  </si>
  <si>
    <t>7.80%</t>
  </si>
  <si>
    <t>2027-11</t>
  </si>
  <si>
    <t>GBP</t>
  </si>
  <si>
    <t>Percentage of outstanding debt</t>
  </si>
  <si>
    <t>5.50%</t>
  </si>
  <si>
    <t>5.80%</t>
  </si>
  <si>
    <t>CAD</t>
  </si>
  <si>
    <t>2.30%</t>
  </si>
  <si>
    <t>EUR</t>
  </si>
  <si>
    <t>51.50%</t>
  </si>
  <si>
    <t>44.10%</t>
  </si>
  <si>
    <t>JPY</t>
  </si>
  <si>
    <t>19.60%</t>
  </si>
  <si>
    <t>17.60%</t>
  </si>
  <si>
    <t>USD</t>
  </si>
  <si>
    <t>21.10%</t>
  </si>
  <si>
    <t>30.10%</t>
  </si>
  <si>
    <t>Debt - Credit Facilities (Detail) - USD ($) $ in Millions</t>
  </si>
  <si>
    <t>Weighted average daily interest rate</t>
  </si>
  <si>
    <t>1.50%</t>
  </si>
  <si>
    <t>3.10%</t>
  </si>
  <si>
    <t>1.30%</t>
  </si>
  <si>
    <t>Weighted average daily borrowings</t>
  </si>
  <si>
    <t>Maximum borrowings outstanding at any month-end</t>
  </si>
  <si>
    <t>Aggregate lender commitments</t>
  </si>
  <si>
    <t>Borrowings outstanding</t>
  </si>
  <si>
    <t>Outstanding letters of credit</t>
  </si>
  <si>
    <t>Current availability</t>
  </si>
  <si>
    <t>Debt - Summary of Issuances of Senior Notes (Detail) € in Thousands, ¥ in Thousands, $ in Thousands</t>
  </si>
  <si>
    <t>Dec. 31, 2019EUR (€)</t>
  </si>
  <si>
    <t>March 2019 Senior Notes [Member] | JPY</t>
  </si>
  <si>
    <t>Stated Interest Rate</t>
  </si>
  <si>
    <t>1.20%</t>
  </si>
  <si>
    <t>2039-03</t>
  </si>
  <si>
    <t>Initial Borrowing Date</t>
  </si>
  <si>
    <t>2019-03</t>
  </si>
  <si>
    <t>September 2019 Senior Notes Tranche One [Member] | EUR</t>
  </si>
  <si>
    <t>2027-09</t>
  </si>
  <si>
    <t>September 2019 Senior Notes Tranche Two [Member] | EUR</t>
  </si>
  <si>
    <t>September 2019 Senior Notes [Member] | EUR</t>
  </si>
  <si>
    <t>2019-09</t>
  </si>
  <si>
    <t>Debt - Summary of Outstanding Term Loans (Detail)</t>
  </si>
  <si>
    <t>Dec. 31, 2019CAD ($)</t>
  </si>
  <si>
    <t>Mar. 31, 2019JPY (¥)</t>
  </si>
  <si>
    <t>Subtotal</t>
  </si>
  <si>
    <t>Debt issuance costs, net</t>
  </si>
  <si>
    <t>Total term loans</t>
  </si>
  <si>
    <t>2016 Yen Term Loan [Member] | JPY</t>
  </si>
  <si>
    <t>Aug. 31,
		2016</t>
  </si>
  <si>
    <t>Interest Rate, Description</t>
  </si>
  <si>
    <t>Yen LIBOR + 0.7%</t>
  </si>
  <si>
    <t>0.70%</t>
  </si>
  <si>
    <t>2017 Term Loan [Member] | Other Currency [Member]</t>
  </si>
  <si>
    <t>Jun. 30,
		2014</t>
  </si>
  <si>
    <t>LIBOR + 0.9%</t>
  </si>
  <si>
    <t>2020-05</t>
  </si>
  <si>
    <t>March 2017 Yen Term Loan [Member] | JPY</t>
  </si>
  <si>
    <t>Mar. 31,
		2017</t>
  </si>
  <si>
    <t>2015 Canadian Term Loan [Member] | CAD</t>
  </si>
  <si>
    <t>Dec. 31,
		2015</t>
  </si>
  <si>
    <t>CDOR + 0.9%</t>
  </si>
  <si>
    <t>2023-02</t>
  </si>
  <si>
    <t>October 2017 Yen Term Loan [Member] | JPY</t>
  </si>
  <si>
    <t>Oct. 31,
		2017</t>
  </si>
  <si>
    <t>Interest rate, fixed</t>
  </si>
  <si>
    <t>2032-10</t>
  </si>
  <si>
    <t>December 2018 Yen Term [Member] | JPY</t>
  </si>
  <si>
    <t>Dec. 31,
		2018</t>
  </si>
  <si>
    <t>1.2% and Yen LIBOR + 0.7%</t>
  </si>
  <si>
    <t>January 2019 Yen Term [Member] | JPY</t>
  </si>
  <si>
    <t>Jan. 31,
		2019</t>
  </si>
  <si>
    <t>Yen LIBOR + 0.5% to 0.6%</t>
  </si>
  <si>
    <t>March 2019 Yen Term Loan [Member]</t>
  </si>
  <si>
    <t>March 2019 Yen Term Loan [Member] | JPY</t>
  </si>
  <si>
    <t>Mar. 31,
		2019</t>
  </si>
  <si>
    <t>Yen LIBOR + 0.4%</t>
  </si>
  <si>
    <t>2026-03</t>
  </si>
  <si>
    <t>March 2017 Yen Term Loan Tranche One [Member] | JPY</t>
  </si>
  <si>
    <t>2027-03</t>
  </si>
  <si>
    <t>March 2017 Yen Term Loan Tranche Two [Member] | JPY</t>
  </si>
  <si>
    <t>1.00%</t>
  </si>
  <si>
    <t>2028-03</t>
  </si>
  <si>
    <t>December 2018 Yen Term Loan Tranche One [Member] | JPY</t>
  </si>
  <si>
    <t>2031-12</t>
  </si>
  <si>
    <t>December 2018 Yen Term Loan Tranche Two [Member] | JPY</t>
  </si>
  <si>
    <t>2033-06</t>
  </si>
  <si>
    <t>January 2019 Yen Term Loan Tranche One [Member] | JPY</t>
  </si>
  <si>
    <t>0.50%</t>
  </si>
  <si>
    <t>2028-01</t>
  </si>
  <si>
    <t>January 2019 Yen Term Loan Tranche Two [Member] | JPY</t>
  </si>
  <si>
    <t>0.60%</t>
  </si>
  <si>
    <t>2030-01</t>
  </si>
  <si>
    <t>2016 Yen Term Loan Tranche One [Member] | JPY</t>
  </si>
  <si>
    <t>2022-08</t>
  </si>
  <si>
    <t>2016 Yen Term Loan Tranche Two [Member] | JPY</t>
  </si>
  <si>
    <t>2023-08</t>
  </si>
  <si>
    <t>Debt - Summary of Outstanding Term Loans (Parenthetical) (Detail) $ in Millions, ¥ in Billions</t>
  </si>
  <si>
    <t>May 31, 2017USD ($)</t>
  </si>
  <si>
    <t>2017 Term Loan [Member]</t>
  </si>
  <si>
    <t>Repayments of debt</t>
  </si>
  <si>
    <t>Debt reborrowed during period</t>
  </si>
  <si>
    <t>2016 Yen Term Loan Tranche Two [Member]</t>
  </si>
  <si>
    <t>Debt - Long-Term Debt Maturities (Detail) - USD ($) $ in Thousands</t>
  </si>
  <si>
    <t>Premiums (discounts), net</t>
  </si>
  <si>
    <t>Term Loans And Other Debt [Member]</t>
  </si>
  <si>
    <t>Secured Mortgages [Member]</t>
  </si>
  <si>
    <t>Debt - Long-Term Debt Maturities (Parenthetical) (Detail) € in Millions, $ in Millions</t>
  </si>
  <si>
    <t>Jan. 31, 2020USD ($)</t>
  </si>
  <si>
    <t>Jan. 31, 2020EUR (€)</t>
  </si>
  <si>
    <t>Debt instruments expected maturing period</t>
  </si>
  <si>
    <t>next twelve months</t>
  </si>
  <si>
    <t>Subsequent Events [Member] | Senior Notes [Member]</t>
  </si>
  <si>
    <t>Debt instruments redeemed amount</t>
  </si>
  <si>
    <t>Debt - Interest Expense (Detail) - USD ($) $ in Thousands</t>
  </si>
  <si>
    <t>Gross interest expense</t>
  </si>
  <si>
    <t>Amortization of debt discounts (premiums), net</t>
  </si>
  <si>
    <t>Amortization of debt issuance costs, net</t>
  </si>
  <si>
    <t>Interest expense before capitalization</t>
  </si>
  <si>
    <t>Capitalized amounts</t>
  </si>
  <si>
    <t>Net interest expense</t>
  </si>
  <si>
    <t>Total cash paid for interest, net of receipts and amounts capitalized</t>
  </si>
  <si>
    <t>Debt - Activity Related to Repurchase of Debt and Net Loss on Early Extinguishment of Debt (Detail) - USD ($) $ in Thousands</t>
  </si>
  <si>
    <t>Original principal amount</t>
  </si>
  <si>
    <t>Cash purchase/repayment price</t>
  </si>
  <si>
    <t>Losses on early extinguishment of debt</t>
  </si>
  <si>
    <t>Secured Mortgage debt [Member]</t>
  </si>
  <si>
    <t>Stockholders' Equity of Prologis Inc. - Additional Information (Detail)</t>
  </si>
  <si>
    <t>Aug. 22, 2018shares</t>
  </si>
  <si>
    <t>Dec. 31, 2019USD ($)Agentshares</t>
  </si>
  <si>
    <t>Dec. 31, 2018shares</t>
  </si>
  <si>
    <t>Shareholders Equity [Line Items]</t>
  </si>
  <si>
    <t>Common stock shares authorized to be issued</t>
  </si>
  <si>
    <t>Common stock, shares authorized</t>
  </si>
  <si>
    <t>Beneficial interest of outstanding shares</t>
  </si>
  <si>
    <t>Beneficial interest of outstanding shares by single person or persons acting as group</t>
  </si>
  <si>
    <t>9.80%</t>
  </si>
  <si>
    <t>Percentage of ownership restrictions</t>
  </si>
  <si>
    <t>25.00%</t>
  </si>
  <si>
    <t>Percentage of REIT taxable income computed without regard to the dividends paid deduction and net capital gains</t>
  </si>
  <si>
    <t>Series Q Preferred Stock [Member]</t>
  </si>
  <si>
    <t>Preferred stock dividend rate percentage</t>
  </si>
  <si>
    <t>8.54%</t>
  </si>
  <si>
    <t>At the Market Offering [Member]</t>
  </si>
  <si>
    <t>Maximum proceeds from sale of stock | $</t>
  </si>
  <si>
    <t>Aggregate sales of stock remaining available | $</t>
  </si>
  <si>
    <t>Agents fee percentage</t>
  </si>
  <si>
    <t>2.00%</t>
  </si>
  <si>
    <t>Number of designated agents | Agent</t>
  </si>
  <si>
    <t>Issuance of common shares related to acquisition</t>
  </si>
  <si>
    <t>DCT Transaction [Member] | Common Stock [Member]</t>
  </si>
  <si>
    <t>Stockholders' Equity of Prologis, Inc - Summary of Taxability of Common and Preferred Stock Dividends (Detail) - $ / shares</t>
  </si>
  <si>
    <t>Class of Stock [Line Items]</t>
  </si>
  <si>
    <t>Ordinary income</t>
  </si>
  <si>
    <t>Qualified dividend</t>
  </si>
  <si>
    <t>Capital gains</t>
  </si>
  <si>
    <t>Total distribution</t>
  </si>
  <si>
    <t>Taxability for 2019 is estimated.</t>
  </si>
  <si>
    <t>Partners' Capital of Prologis, L.P. - Additional Information (Detail) - $ / shares shares in Millions</t>
  </si>
  <si>
    <t>Aug. 22, 2018</t>
  </si>
  <si>
    <t>Dec. 31, 2015</t>
  </si>
  <si>
    <t>Dividends paid</t>
  </si>
  <si>
    <t>Common Units [Member]</t>
  </si>
  <si>
    <t>Dividends per share entitled, issued in acquisition</t>
  </si>
  <si>
    <t>Common Units [Member] | DCT Transaction [Member]</t>
  </si>
  <si>
    <t>Common limited partnership units, shares</t>
  </si>
  <si>
    <t>Class A units convertible into common limited partnership units</t>
  </si>
  <si>
    <t>Limited partnership unit, redemption price per share</t>
  </si>
  <si>
    <t>Noncontrolling Interests - Additional Information (Detail) ft² in Millions, $ in Billions</t>
  </si>
  <si>
    <t>Industrial Property Trust, Inc. [Member] | Prologis U S Logistics Venture | Subsequent Events [Member]</t>
  </si>
  <si>
    <t>Noncontrolling Interest [Line Items]</t>
  </si>
  <si>
    <t>Description of conversion rate</t>
  </si>
  <si>
    <t>one share of common stock to one limited partnership unit</t>
  </si>
  <si>
    <t>Noncontrolling Interests - Noncontrolling Interest Summary (Detail) - USD ($) $ in Thousands</t>
  </si>
  <si>
    <t>Operating Partnership noncontrolling interest</t>
  </si>
  <si>
    <t>Total Assets</t>
  </si>
  <si>
    <t>Total Liabilities</t>
  </si>
  <si>
    <t>Prologis U S Logistics Venture</t>
  </si>
  <si>
    <t>Parent Company's Ownership Percentage</t>
  </si>
  <si>
    <t>55.00%</t>
  </si>
  <si>
    <t>Other Consolidated Entities [Member]</t>
  </si>
  <si>
    <t>Parent Company's Ownership</t>
  </si>
  <si>
    <t>various</t>
  </si>
  <si>
    <t>Limited partners in Prologis, L.P.</t>
  </si>
  <si>
    <t>[2],[3]</t>
  </si>
  <si>
    <t>Prologis, Inc. [Member] | Noncontrolling Interests [Member]</t>
  </si>
  <si>
    <t>Includes our two partnerships that have issued limited partnership units to third parties, as discussed above, along with various other consolidated entities. The limited partnership units outstanding at December 31, 2019 and 2018 were exchangeable into cash or, at our option, 0.3 million and 0.7 million shares of the Parent’s common stock, respectively.</t>
  </si>
  <si>
    <t>At December 31, 2019 and 2018, excluding the Class A Units, there were limited partnership units in the OP that were exchangeable into cash or, at our option, 6.2 million and 7.2 million shares of the Parent’s common stock, respectively. Also included are the vested OP Long-Term Incentive Plan Units associated with our long-term compensation plans. See further discussion of Long-Term Incentive Plan Units in Note 12.</t>
  </si>
  <si>
    <t>We had 8.6 million and 8.8 million Class A Units that were convertible into 8.1 million and 8.4 million limited partnership units of the OP at December 31, 2019 and 2018, respectively.</t>
  </si>
  <si>
    <t>Noncontrolling Interests - Noncontrolling Interest Summary (Parenthetical) (Detail) - shares shares in Millions</t>
  </si>
  <si>
    <t>Outstanding limited partnership units, exchanged</t>
  </si>
  <si>
    <t>Units outstanding</t>
  </si>
  <si>
    <t>Common Unit [Member]</t>
  </si>
  <si>
    <t>Other Consolidated Entities [Member] | Common Stock [Member]</t>
  </si>
  <si>
    <t>Outstanding limited partnership units</t>
  </si>
  <si>
    <t>Long-Term Compensation - Additional Information (Detail) - USD ($) $ / shares in Units, $ in Thousands</t>
  </si>
  <si>
    <t>Jan. 31, 2020</t>
  </si>
  <si>
    <t>Stock options outstanding</t>
  </si>
  <si>
    <t>Stock options exercisable</t>
  </si>
  <si>
    <t>Stock options outstanding, weighted average exercise price</t>
  </si>
  <si>
    <t>Stock options exercisable, weighted average exercise price</t>
  </si>
  <si>
    <t>Weighted average life</t>
  </si>
  <si>
    <t>10 months 24 days</t>
  </si>
  <si>
    <t>Aggregate intrinsic value of exercised options</t>
  </si>
  <si>
    <t>Options granted</t>
  </si>
  <si>
    <t>Employer contribution for every dollar</t>
  </si>
  <si>
    <t>Percentage of employees annual compensation within the statutory compensation limit</t>
  </si>
  <si>
    <t>6.00%</t>
  </si>
  <si>
    <t>Vesting percentage on defined contribution plan</t>
  </si>
  <si>
    <t>Vesting period for acquired plan</t>
  </si>
  <si>
    <t>Compensation cost related to employees contribution plans</t>
  </si>
  <si>
    <t>Subsequent Events [Member]</t>
  </si>
  <si>
    <t>12.00%</t>
  </si>
  <si>
    <t>Remaining compensation cost weighted average period</t>
  </si>
  <si>
    <t>1 year 3 months 18 days</t>
  </si>
  <si>
    <t>Grant date fair value of stock awards granted</t>
  </si>
  <si>
    <t>Aggregate fair value</t>
  </si>
  <si>
    <t>Compensation cost</t>
  </si>
  <si>
    <t>LTIP Units [Member]</t>
  </si>
  <si>
    <t>1 year 4 months 24 days</t>
  </si>
  <si>
    <t>Maximum [Member] | Restricted Stock Units (RSUs) [Member]</t>
  </si>
  <si>
    <t>Vesting period</t>
  </si>
  <si>
    <t>4 years</t>
  </si>
  <si>
    <t>Minimum [Member] | Restricted Stock Units (RSUs) [Member]</t>
  </si>
  <si>
    <t>3 years</t>
  </si>
  <si>
    <t>2012 Long Term Incentive Plan [Member]</t>
  </si>
  <si>
    <t>Number of common stocks are reserved for issuance</t>
  </si>
  <si>
    <t>Common stock available for future issuance</t>
  </si>
  <si>
    <t>Each LTIP Unit counts as one share of common</t>
  </si>
  <si>
    <t>2012 Long Term Incentive Plan [Member] | Maximum [Member]</t>
  </si>
  <si>
    <t>Shares available to be granted for a single participant</t>
  </si>
  <si>
    <t>Prologis Out-Performance Plan [Member]</t>
  </si>
  <si>
    <t>Performance Period</t>
  </si>
  <si>
    <t>Outperformance hurdle, above MSCI U.S. REIT Index</t>
  </si>
  <si>
    <t>Performance pool as percentage of excess value, if outperformance hurdle is met</t>
  </si>
  <si>
    <t>3.00%</t>
  </si>
  <si>
    <t>Forfeited awards after seven years</t>
  </si>
  <si>
    <t>Initial performance period</t>
  </si>
  <si>
    <t>Total remaining compensation cost related to the POP</t>
  </si>
  <si>
    <t>3 years 2 months 12 days</t>
  </si>
  <si>
    <t>Prologis Out-Performance Plan [Member] | 2016 - 2018 Performance Period [Member]</t>
  </si>
  <si>
    <t>Cash incentive award maximum</t>
  </si>
  <si>
    <t>Prologis Out-Performance Plan [Member] | 2017 - 2019 Performance Period [Member]</t>
  </si>
  <si>
    <t>Prologis Out-Performance Plan [Member] | 2018 – 2020 and Thereafter Performance Periods [Member]</t>
  </si>
  <si>
    <t>Holding period</t>
  </si>
  <si>
    <t>Prologis Out-Performance Plan [Member] | 2018 – 2020 and Thereafter Performance Periods [Member] | Tranche 1 [Member]</t>
  </si>
  <si>
    <t>Vesting rights, percentage</t>
  </si>
  <si>
    <t>Prologis Out-Performance Plan [Member] | 2018 – 2020 and Thereafter Performance Periods [Member] | Tranche 2 (After Seven Year Cliff) [Member]</t>
  </si>
  <si>
    <t>80.00%</t>
  </si>
  <si>
    <t>Prologis Out-Performance Plan [Member] | Maximum [Member]</t>
  </si>
  <si>
    <t>Percentage of equity market capitalization</t>
  </si>
  <si>
    <t>Prologis Out-Performance Plan [Member] | Maximum [Member] | 2018 – 2020 and Thereafter Performance Periods [Member]</t>
  </si>
  <si>
    <t>Prologis Out-Performance Plan [Member] | Minimum [Member]</t>
  </si>
  <si>
    <t>Prologis Promote Plan [Member] | Maximum [Member]</t>
  </si>
  <si>
    <t>Total compensation pool</t>
  </si>
  <si>
    <t>40.00%</t>
  </si>
  <si>
    <t>Long-Term Compensation - Assumptions Used for Each Grant Based on Year Granted (Detail) - Prologis Out-Performance Plan [Member] - USD ($) $ in Thousands</t>
  </si>
  <si>
    <t>Risk free interest rate</t>
  </si>
  <si>
    <t>2.60%</t>
  </si>
  <si>
    <t>2.10%</t>
  </si>
  <si>
    <t>Expected volatility</t>
  </si>
  <si>
    <t>16.50%</t>
  </si>
  <si>
    <t>22.20%</t>
  </si>
  <si>
    <t>Long-Term Compensation - Performance Pool awarded (Detail) - Prologis Out-Performance Plan [Member] - USD ($) $ / shares in Units, shares in Thousands, $ in Thousands</t>
  </si>
  <si>
    <t>Jan. 31, 2019</t>
  </si>
  <si>
    <t>Jan. 31, 2018</t>
  </si>
  <si>
    <t>2017 - 2019 Performance Period [Member] | Subsequent Events [Member]</t>
  </si>
  <si>
    <t>Performance pool</t>
  </si>
  <si>
    <t>Common stock shares</t>
  </si>
  <si>
    <t>POP LTIP Units and LTIP Units</t>
  </si>
  <si>
    <t>Average price used to determine number of awards</t>
  </si>
  <si>
    <t>2016 - 2018 Performance Period [Member]</t>
  </si>
  <si>
    <t>2015 - 2017 Performance Periods [Member]</t>
  </si>
  <si>
    <t>Long-Term Compensation - RSU Awards (Detail) - Restricted Stock Units (RSUs) [Member] shares in Thousands</t>
  </si>
  <si>
    <t>Dec. 31, 2019$ / sharesshares</t>
  </si>
  <si>
    <t>Number of Unvested Awards, Beginning Balance | shares</t>
  </si>
  <si>
    <t>Granted | shares</t>
  </si>
  <si>
    <t>Vested and distributed | shares</t>
  </si>
  <si>
    <t>Forfeited | shares</t>
  </si>
  <si>
    <t>Number of Unvested Awards, Ending Balance | shares</t>
  </si>
  <si>
    <t>Weighted Average Grant Date Fair Value | $ / shares</t>
  </si>
  <si>
    <t>Weighted Average Grant Date Fair Value, Granted | $ / shares</t>
  </si>
  <si>
    <t>Weighted Average Grant Date Fair Value, Vested and distributed | $ / shares</t>
  </si>
  <si>
    <t>Weighted Average Grant Date Fair Value, Forfeited | $ / shares</t>
  </si>
  <si>
    <t>Long-Term Compensation - LTIP Units Awards (Detail) - Long Term Incentive Plan Units [Member] shares in Thousands</t>
  </si>
  <si>
    <t>Number of Shares, Beginning Balance</t>
  </si>
  <si>
    <t>Vested LTIP Units</t>
  </si>
  <si>
    <t>Vested POP LTIP Units</t>
  </si>
  <si>
    <t>Conversion to common limited partnership units</t>
  </si>
  <si>
    <t>Number of Shares, Ending Balance</t>
  </si>
  <si>
    <t>Number of Unvested Awards, Beginning Balance</t>
  </si>
  <si>
    <t>Granted</t>
  </si>
  <si>
    <t>Forfeited</t>
  </si>
  <si>
    <t>Unvested POP LTIP Units</t>
  </si>
  <si>
    <t>Number of Unvested Awards, Ending Balance</t>
  </si>
  <si>
    <t>Unvested Weighted Average Grant Date Fair Value, Granted | $ / shares</t>
  </si>
  <si>
    <t>Unvested Weighted Average Grant Date Fair Value, Vested LTIP Units | $ / shares</t>
  </si>
  <si>
    <t>Unvested Weighted Average Grant Date Fair Value, Unvested LTIP Units - POP | $ / shares</t>
  </si>
  <si>
    <t>Income Taxes - Components of Earnings Before Income Taxes (Detail) - USD ($) $ in Thousands</t>
  </si>
  <si>
    <t>Domestic</t>
  </si>
  <si>
    <t>International</t>
  </si>
  <si>
    <t>Income Taxes - Components of Provision for Income Tax (Detail) - USD ($) $ in Thousands</t>
  </si>
  <si>
    <t>Current income tax expense:</t>
  </si>
  <si>
    <t>U.S. federal</t>
  </si>
  <si>
    <t>State and local</t>
  </si>
  <si>
    <t>Total current income tax expense</t>
  </si>
  <si>
    <t>Deferred income tax expense (benefit):</t>
  </si>
  <si>
    <t>Total deferred income tax expense (benefit)</t>
  </si>
  <si>
    <t>Income Taxes - Additional Information (Detail) - USD ($)</t>
  </si>
  <si>
    <t>Change in uncertain tax positions</t>
  </si>
  <si>
    <t>Cash paid for income taxes, net of refunds</t>
  </si>
  <si>
    <t>Liability for uncertain tax positions</t>
  </si>
  <si>
    <t>Income Taxes - Deferred Income Tax Assets and Liabilities (Detail) - USD ($) $ in Thousands</t>
  </si>
  <si>
    <t>Gross deferred income tax assets:</t>
  </si>
  <si>
    <t>NOL carryforwards</t>
  </si>
  <si>
    <t>Basis difference – real estate properties</t>
  </si>
  <si>
    <t>Basis difference – equity investments</t>
  </si>
  <si>
    <t>Basis difference – intangibles</t>
  </si>
  <si>
    <t>Section 163(j) interest limitation</t>
  </si>
  <si>
    <t>Capital loss carryforward</t>
  </si>
  <si>
    <t>Other – temporary differences</t>
  </si>
  <si>
    <t>Total gross deferred income tax assets</t>
  </si>
  <si>
    <t>Valuation allowance</t>
  </si>
  <si>
    <t>Gross deferred income tax assets, net of valuation allowance</t>
  </si>
  <si>
    <t>Gross deferred income tax liabilities:</t>
  </si>
  <si>
    <t>Total gross deferred income tax liabilities</t>
  </si>
  <si>
    <t>Net deferred income tax liabilities</t>
  </si>
  <si>
    <t>Income Taxes - Summary of Operating Loss Carryforwards (Detail) - USD ($) $ in Thousands</t>
  </si>
  <si>
    <t>Operating Loss Carryforwards [Line Items]</t>
  </si>
  <si>
    <t>Tax-effected NOL carryforward</t>
  </si>
  <si>
    <t>U.S. [Member]</t>
  </si>
  <si>
    <t>Gross NOL carryforward</t>
  </si>
  <si>
    <t>Net deferred tax asset – NOL carryforward</t>
  </si>
  <si>
    <t>Expiration periods</t>
  </si>
  <si>
    <t>2022 – indefinite</t>
  </si>
  <si>
    <t>Europe [Member]</t>
  </si>
  <si>
    <t>2020 – indefinite</t>
  </si>
  <si>
    <t>Mexico [Member]</t>
  </si>
  <si>
    <t>2020 – 2030</t>
  </si>
  <si>
    <t>Japan [Member]</t>
  </si>
  <si>
    <t>2020 – 2029</t>
  </si>
  <si>
    <t>Other [Member]</t>
  </si>
  <si>
    <t>Earnings Per Common Share or Unit - Computation of Basic and Diluted Earnings Per Share Unit (Detail) - USD ($) $ / shares in Units, shares in Thousands, $ in Thousands</t>
  </si>
  <si>
    <t>Summary Of Computation Of Basic And Diluted Earnings Per Share [Line Items]</t>
  </si>
  <si>
    <t>Net earnings attributable to common stockholders/unit holders - Basic</t>
  </si>
  <si>
    <t>Net earnings/Noncontrolling interest attributable to exchangeable limited partnership units</t>
  </si>
  <si>
    <t>Adjusted net earnings attributable to common stockholders – Diluted</t>
  </si>
  <si>
    <t>Weighted average common shares/units outstanding – Basic</t>
  </si>
  <si>
    <t>Incremental weighted average effect on exchange of limited partnership units</t>
  </si>
  <si>
    <t>Incremental weighted average effect of equity awards</t>
  </si>
  <si>
    <t>Weighted average common shares/partnership units outstanding - Diluted</t>
  </si>
  <si>
    <t>Net earnings per share/unit attributable to common stockholders/unitholders -</t>
  </si>
  <si>
    <t>Basic</t>
  </si>
  <si>
    <t>Diluted</t>
  </si>
  <si>
    <t>Net earnings attributable to exchangeable other limited partnership units</t>
  </si>
  <si>
    <t>Incremental weighted average effect on exchange of Class A convertible units</t>
  </si>
  <si>
    <t>Prologis, L.P. [Member] | Common Unit [Member]</t>
  </si>
  <si>
    <t>Earnings Per Common Share or Unit - Computation of Basic and Diluted Earnings Per Share Unit (Parenthetical) (Detail) - shares shares in Thousands</t>
  </si>
  <si>
    <t>Total weighted average potential dilutive shares and units outstanding</t>
  </si>
  <si>
    <t>Total weighted average potentially dilutive Class A Units</t>
  </si>
  <si>
    <t>Total weighted average potentially dilutive other limited partnership units</t>
  </si>
  <si>
    <t>Total weighted average potentially dilutive equity awards</t>
  </si>
  <si>
    <t>Total weighted average potential dilutive common limited partnership units</t>
  </si>
  <si>
    <t>Financial Instruments and Fair Value Measurements - Schedule of Fair Value of Derivative Financial Instruments (Detail) - USD ($) $ in Thousands</t>
  </si>
  <si>
    <t>Derivatives Fair Value [Line Items]</t>
  </si>
  <si>
    <t>Asset</t>
  </si>
  <si>
    <t>Liability</t>
  </si>
  <si>
    <t>Undesignated Derivatives [Member] | Forwards [Member] | BRL</t>
  </si>
  <si>
    <t>Undesignated Derivatives [Member] | Forwards [Member] | GBP</t>
  </si>
  <si>
    <t>Undesignated Derivatives [Member] | Forwards [Member] | CAD</t>
  </si>
  <si>
    <t>Undesignated Derivatives [Member] | Forwards [Member] | CNY</t>
  </si>
  <si>
    <t>Undesignated Derivatives [Member] | Forwards [Member] | EUR</t>
  </si>
  <si>
    <t>Undesignated Derivatives [Member] | Forwards [Member] | JPY</t>
  </si>
  <si>
    <t>Undesignated Derivatives [Member] | Forwards [Member] | MXN</t>
  </si>
  <si>
    <t>Undesignated Derivatives [Member] | Forwards [Member] | SEK</t>
  </si>
  <si>
    <t>Undesignated Derivatives [Member] | Interest Rate Swaps [Member] | USD</t>
  </si>
  <si>
    <t>Designated As Hedging Instrument [Member] | Net Investment Hedges [Member] | BRL</t>
  </si>
  <si>
    <t>Designated As Hedging Instrument [Member] | Net Investment Hedges [Member] | GBP</t>
  </si>
  <si>
    <t>Designated As Hedging Instrument [Member] | Net Investment Hedges [Member] | CAD</t>
  </si>
  <si>
    <t>Designated As Hedging Instrument [Member] | Cash Flow Hedges [Member] | Interest Rate Swaps [Member] | EUR</t>
  </si>
  <si>
    <t>Financial Instruments and Fair Value Measurements - Summary of Undesignated Foreign Currency Forwards Activity (Detail) - Forwards [Member] - Undesignated Derivatives [Member]</t>
  </si>
  <si>
    <t>Dec. 31, 2019USD ($)Derivative</t>
  </si>
  <si>
    <t>Dec. 31, 2018USD ($)Derivative</t>
  </si>
  <si>
    <t>Dec. 31, 2017USD ($)Derivative</t>
  </si>
  <si>
    <t>Derivative [Line Items]</t>
  </si>
  <si>
    <t>Notional amounts at January 1</t>
  </si>
  <si>
    <t>New contracts</t>
  </si>
  <si>
    <t>Matured, expired or settled contracts</t>
  </si>
  <si>
    <t>Notional amounts at December 31</t>
  </si>
  <si>
    <t>Weighted average forward rate at December 31</t>
  </si>
  <si>
    <t>Active contracts at December 31 | Derivative</t>
  </si>
  <si>
    <t>SEK</t>
  </si>
  <si>
    <t>Financial Instruments and Fair Value Measurements - Summary of Undesignated Financial Instruments Exercised and Realized and Unrealized Gains (Losses) in Foreign Currency and Derivative Gains (Losses) Net (Detail) $ in Millions</t>
  </si>
  <si>
    <t>Dec. 31, 2019USD ($)Contract</t>
  </si>
  <si>
    <t>Dec. 31, 2018USD ($)Contract</t>
  </si>
  <si>
    <t>Dec. 31, 2017USD ($)Contract</t>
  </si>
  <si>
    <t>Exercised contracts | Contract</t>
  </si>
  <si>
    <t>Realized gains (losses) on the matured, expired or settled contracts</t>
  </si>
  <si>
    <t>Unrealized gains (losses) on the change in fair value of outstanding contracts</t>
  </si>
  <si>
    <t>Financial Instruments and Fair Value Measurements - Foreign Currency Contracts Activity (Detail) - Forwards [Member] - Net Investment Hedges [Member] - Designated As Hedging Instrument [Member]</t>
  </si>
  <si>
    <t>BRL</t>
  </si>
  <si>
    <t>Financial Instruments and Fair Value Measurements - Summary of Activity in Interest Rate Swaps (Detail) - Interest Rate Swaps [Member] - Cash Flow Hedges [Member] - Designated As Hedging Instrument [Member] - USD ($)</t>
  </si>
  <si>
    <t>[1],[2]</t>
  </si>
  <si>
    <t>During 2018, we entered into two interest rate swap contracts with an aggregated notional amount of €400.0 million (</t>
  </si>
  <si>
    <t>During 2018, we repaid CAD 201.4 million ($158.9 million) on our 2015 Canadian Term Loan. At that time, we settled the interest rate swaps related to the 2015 Canadian Term Loan as we determined it was no longer probable that we would continue to have the future cash flows as originally hedged. As a result, the $ 12.5 million gain in AOCI/L at the time of settlement was reclassified to Interest Expense during 2018.</t>
  </si>
  <si>
    <t>Financial Instruments and Fair Value Measurements - Summary of Activity in Interest Rate Swaps (Parenthetical) (Detail) € in Millions, $ in Millions, $ in Millions</t>
  </si>
  <si>
    <t>Dec. 31, 2018CAD ($)Contract</t>
  </si>
  <si>
    <t>Dec. 31, 2018EUR (€)</t>
  </si>
  <si>
    <t>Senior Notes [Member] | Interest Rate Swaps [Member]</t>
  </si>
  <si>
    <t>Number of Contracts | Contract</t>
  </si>
  <si>
    <t>Notional value of derivative</t>
  </si>
  <si>
    <t>2015 Canadian Term Loan [Member] | Interest Rate Swaps [Member]</t>
  </si>
  <si>
    <t>Gain on derivative | $</t>
  </si>
  <si>
    <t>Euribor [Member] | Senior Notes [Member]</t>
  </si>
  <si>
    <t>Financial Instruments and Fair Value Measurements - Summary of Debt and Accrued Interest, Designated as Hedge (Detail) - USD ($) $ in Millions</t>
  </si>
  <si>
    <t>Designated As Hedging Instrument [Member] | British Pound Sterling Senior Notes [Member]</t>
  </si>
  <si>
    <t>Designated As Hedging Instrument [Member] | Euro Senior Notes [Member]</t>
  </si>
  <si>
    <t>Financial Instruments and Fair Value Measurements - Summary of Recognized Unrealized Gains (Losses) in Foreign Currency and Derivative Gains (Losses) Net on Remeasurement of Unhedged Portion of Debt and Accrued Interest (Detail) - USD ($) $ in Thousands</t>
  </si>
  <si>
    <t>Forward Contracts [Member]</t>
  </si>
  <si>
    <t>Financial Instruments and Fair Value Measurements - Summary of Changes in Other Comprehensive Income (Loss) (Detail) - USD ($) $ in Thousands</t>
  </si>
  <si>
    <t>Accumulated Other Comprehensive Income (Loss) [Line Items]</t>
  </si>
  <si>
    <t>Cumulative translation adjustment</t>
  </si>
  <si>
    <t>Total foreign currency translation gains (losses), net</t>
  </si>
  <si>
    <t>Total unrealized gains (losses) on derivative contracts, net</t>
  </si>
  <si>
    <t>Total change in other comprehensive income (loss)</t>
  </si>
  <si>
    <t>Total derivative hedging instruments</t>
  </si>
  <si>
    <t>Designated As Hedging Instrument [Member] | Non derivative Net Investment Hedge [Member]</t>
  </si>
  <si>
    <t>Nonderivative net investment hedges</t>
  </si>
  <si>
    <t>Designated As Hedging Instrument [Member] | Cash Flow Hedges [Member]</t>
  </si>
  <si>
    <t>Designated As Hedging Instrument [Member] | Our Share of Derivatives from Unconsolidated Co-Investment Ventures [Member]</t>
  </si>
  <si>
    <t>Financial Instruments and Fair Value Measurements - Summary of Changes in Other Comprehensive Income (Loss) (Parenthetical) (Detail) $ in Millions</t>
  </si>
  <si>
    <t>Accumulated Net Gain (Loss) from Designated or Qualifying Cash Flow Hedges [Member]</t>
  </si>
  <si>
    <t>Derivative Instruments Gain Loss [Line Items]</t>
  </si>
  <si>
    <t>Amount to be reclassified to interest expense, next 12 months</t>
  </si>
  <si>
    <t>Financial Instruments and Fair Value Measurements - Carrying Amounts and Estimated Fair Values of Debt (Detail) - USD ($) $ in Thousands</t>
  </si>
  <si>
    <t>Fair Value, Balance Sheet Grouping, Financial Statement Captions [Line Items]</t>
  </si>
  <si>
    <t>Carrying Value of Debt</t>
  </si>
  <si>
    <t>Fair Value of Debt</t>
  </si>
  <si>
    <t>Commitments and Contingencies - Additional Information (Detail) - USD ($) $ in Millions</t>
  </si>
  <si>
    <t>Percentage of agreement indemnification</t>
  </si>
  <si>
    <t>Outstanding performance and surety bonds</t>
  </si>
  <si>
    <t>Business Segments - Additional Information (Detail)</t>
  </si>
  <si>
    <t>Dec. 31, 2019Segment</t>
  </si>
  <si>
    <t>Number of operating segments</t>
  </si>
  <si>
    <t>Business Segments - Segment Reporting, Reconciliation of Revenues, Operating Income and Assets (Detail) - USD ($) $ in Thousands</t>
  </si>
  <si>
    <t>Dec. 31, 2016</t>
  </si>
  <si>
    <t>Segment Reporting Information [Line Items]</t>
  </si>
  <si>
    <t>General and administrative expenses</t>
  </si>
  <si>
    <t>Depreciation and amortization expenses</t>
  </si>
  <si>
    <t>Real Estate Operations [Member]</t>
  </si>
  <si>
    <t>Operating Segments [Member]</t>
  </si>
  <si>
    <t>Operating Segments [Member] | Real Estate Operations [Member]</t>
  </si>
  <si>
    <t>Operating Segments [Member] | Strategic Capital [Member]</t>
  </si>
  <si>
    <t>Operating Segments [Member] | U.S. [Member] | Real Estate Operations [Member]</t>
  </si>
  <si>
    <t>Operating Segments [Member] | U.S. [Member] | Strategic Capital [Member]</t>
  </si>
  <si>
    <t>Operating Segments [Member] | Other Americas [Member] | Real Estate Operations [Member]</t>
  </si>
  <si>
    <t>Operating Segments [Member] | Other Americas [Member] | Strategic Capital [Member]</t>
  </si>
  <si>
    <t>Operating Segments [Member] | Europe [Member] | Real Estate Operations [Member]</t>
  </si>
  <si>
    <t>Operating Segments [Member] | Europe [Member] | Strategic Capital [Member]</t>
  </si>
  <si>
    <t>Operating Segments [Member] | Asia [Member] | Real Estate Operations [Member]</t>
  </si>
  <si>
    <t>Operating Segments [Member] | Asia [Member] | Strategic Capital [Member]</t>
  </si>
  <si>
    <t>Reconciling Items [Member]</t>
  </si>
  <si>
    <t>Business Segments - Segment Reporting, Reconciliation of Revenues, Operating Income and Assets (Parenthetical) (Detail) - USD ($) $ in Millions</t>
  </si>
  <si>
    <t>Strategic Capital [Member] | Europe [Member]</t>
  </si>
  <si>
    <t>Goodwill</t>
  </si>
  <si>
    <t>Supplemental Cash Flow Information - Additional Information (Detail) - USD ($) shares in Millions, $ in Millions</t>
  </si>
  <si>
    <t>Jul. 31, 2017</t>
  </si>
  <si>
    <t>Supplemental Cash Flow Information [Line Items]</t>
  </si>
  <si>
    <t>Noncash acquisition, real estate acquired</t>
  </si>
  <si>
    <t>Lease ROU assets</t>
  </si>
  <si>
    <t>Capitalization for equity based compensation expense</t>
  </si>
  <si>
    <t>Partners’ interest through distribution of an operating property</t>
  </si>
  <si>
    <t>Acquired notes receivable backed by real estate</t>
  </si>
  <si>
    <t>Business acquisition consideration transferred</t>
  </si>
  <si>
    <t>Limited Partners [Member] | Prologis, L.P. [Member] | Common [Member]</t>
  </si>
  <si>
    <t>PLD units redeemed for common shares</t>
  </si>
  <si>
    <t>Equity ownership interest received</t>
  </si>
  <si>
    <t>Unconsolidated Entities [Member]</t>
  </si>
  <si>
    <t>Secured Debt</t>
  </si>
  <si>
    <t>Selected Quarterly Financial Data (Unaudited) - Selected Quarterly Financial Data (Detail) - USD ($) $ / shares in Units, $ in Thousands</t>
  </si>
  <si>
    <t>Selected Quarterly Financial Data [Line Items]</t>
  </si>
  <si>
    <t>Rental revenues</t>
  </si>
  <si>
    <t>Rental expenses</t>
  </si>
  <si>
    <t>Net earnings attributable to common stockholders/unit holders</t>
  </si>
  <si>
    <t>Subsequent Events - Additional Information (Details) - Subsequent Events [Member] - Liberty Transaction [Member] $ in Billions</t>
  </si>
  <si>
    <t>Feb. 04, 2020USD ($)</t>
  </si>
  <si>
    <t>Subsequent Event [Line Items]</t>
  </si>
  <si>
    <t>Real Estate and Accumulated Depreciation (Detail) $ in Thousands</t>
  </si>
  <si>
    <t>Dec. 31, 2016USD ($)</t>
  </si>
  <si>
    <t>SEC Schedule III, Real Estate and Accumulated Depreciation [Line Items]</t>
  </si>
  <si>
    <t>Land</t>
  </si>
  <si>
    <t>Building and Improvements</t>
  </si>
  <si>
    <t>Costs capitalized subsequent to acquisition</t>
  </si>
  <si>
    <t>Carrying amount of land</t>
  </si>
  <si>
    <t>Carrying amount of buildings and improvements</t>
  </si>
  <si>
    <t>Carrying amount of land and buildings and improvements, Total</t>
  </si>
  <si>
    <t>Accumulated Depreciation</t>
  </si>
  <si>
    <t>Development Portfolio</t>
  </si>
  <si>
    <t>United States: Markets [Member] | U.S. [Member] | Development Portfolio</t>
  </si>
  <si>
    <t>United States: Markets [Member] | U.S. [Member] | Atlanta [Member] | Development Portfolio</t>
  </si>
  <si>
    <t>United States: Markets [Member] | U.S. [Member] | Central Valley [Member] | Development Portfolio</t>
  </si>
  <si>
    <t>Date of Construction/ Acquisition</t>
  </si>
  <si>
    <t>United States: Markets [Member] | U.S. [Member] | Chicago [Member] | Development Portfolio</t>
  </si>
  <si>
    <t>United States: Markets [Member] | U.S. [Member] | Dallas/Fort Worth [Member] | Development Portfolio</t>
  </si>
  <si>
    <t>United States: Markets [Member] | U.S. [Member] | Denver [Member] | Development Portfolio</t>
  </si>
  <si>
    <t>United States: Markets [Member] | U.S. [Member] | Houston [Member] | Development Portfolio</t>
  </si>
  <si>
    <t>United States: Markets [Member] | U.S. [Member] | Indianapolis [Member] | Development Portfolio</t>
  </si>
  <si>
    <t>United States: Markets [Member] | U.S. [Member] | Las Vegas [Member] | Development Portfolio</t>
  </si>
  <si>
    <t>United States: Markets [Member] | U.S. [Member] | Louisville [Member] | Development Portfolio</t>
  </si>
  <si>
    <t>United States: Markets [Member] | U.S. [Member] | Nashville [Member] | Development Portfolio</t>
  </si>
  <si>
    <t>United States: Markets [Member] | U.S. [Member] | New Jersey/New York City [Member] | Development Portfolio</t>
  </si>
  <si>
    <t>United States: Markets [Member] | U.S. [Member] | Orlando [Member] | Development Portfolio</t>
  </si>
  <si>
    <t>United States: Markets [Member] | U.S. [Member] | Phoenix [Member] | Development Portfolio</t>
  </si>
  <si>
    <t>United States: Markets [Member] | U.S. [Member] | Portland [Member] | Development Portfolio</t>
  </si>
  <si>
    <t>United States: Markets [Member] | U.S. [Member] | Reno [Member] | Development Portfolio</t>
  </si>
  <si>
    <t>United States: Markets [Member] | U.S. [Member] | San Francisco Bay Area [Member] | Development Portfolio</t>
  </si>
  <si>
    <t>United States: Markets [Member] | U.S. [Member] | Seattle [Member] | Development Portfolio</t>
  </si>
  <si>
    <t>United States: Markets [Member] | U.S. [Member] | South Florida [Member] | Development Portfolio</t>
  </si>
  <si>
    <t>United States: Markets [Member] | U.S. [Member] | Southern California [Member] | Development Portfolio</t>
  </si>
  <si>
    <t>United States: Markets [Member] | U.S. [Member] | Baltimore Washington D C | Development Portfolio</t>
  </si>
  <si>
    <t>United States: Markets [Member] | U.S. [Member] | Cincinnati | Development Portfolio</t>
  </si>
  <si>
    <t>Other Americas Markets [Member] | Development Portfolio</t>
  </si>
  <si>
    <t>Other Americas Markets [Member] | Canada [Member] | Development Portfolio</t>
  </si>
  <si>
    <t>Other Americas Markets [Member] | Mexico [Member] | Development Portfolio</t>
  </si>
  <si>
    <t>Europe Markets | Development Portfolio</t>
  </si>
  <si>
    <t>Europe Markets | France [Member] | Development Portfolio</t>
  </si>
  <si>
    <t>Europe Markets | Germany [Member] | Development Portfolio</t>
  </si>
  <si>
    <t>Europe Markets | United Kingdom [Member] | Development Portfolio</t>
  </si>
  <si>
    <t>Europe Markets | Spain [Member] | Development Portfolio</t>
  </si>
  <si>
    <t>Europe Markets | Czech Republic | Development Portfolio</t>
  </si>
  <si>
    <t>Europe Markets | Italy [Member] | Development Portfolio</t>
  </si>
  <si>
    <t>Europe Markets | Netherlands [Member] | Development Portfolio</t>
  </si>
  <si>
    <t>Europe Markets | Poland [Member] | Development Portfolio</t>
  </si>
  <si>
    <t>Europe Markets | Slovakia [Member] | Development Portfolio</t>
  </si>
  <si>
    <t>Europe Markets | Sweden [Member] | Development Portfolio</t>
  </si>
  <si>
    <t>Asia Markets [Member] | Development Portfolio</t>
  </si>
  <si>
    <t>Asia Markets [Member] | Japan [Member] | Development Portfolio</t>
  </si>
  <si>
    <t>Operating Properties [Member]</t>
  </si>
  <si>
    <t>Operating Properties [Member] | United States: Markets [Member] | U.S. [Member]</t>
  </si>
  <si>
    <t>Operating Properties [Member] | United States: Markets [Member] | U.S. [Member] | Atlanta [Member]</t>
  </si>
  <si>
    <t>1994-2019</t>
  </si>
  <si>
    <t>Operating Properties [Member] | United States: Markets [Member] | U.S. [Member] | Austin [Member]</t>
  </si>
  <si>
    <t>1994-2015</t>
  </si>
  <si>
    <t>Operating Properties [Member] | United States: Markets [Member] | U.S. [Member] | Central and Eastern Pennsylvania [Member]</t>
  </si>
  <si>
    <t>2002-2018</t>
  </si>
  <si>
    <t>Operating Properties [Member] | United States: Markets [Member] | U.S. [Member] | Central Valley [Member]</t>
  </si>
  <si>
    <t>1999-2019</t>
  </si>
  <si>
    <t>Operating Properties [Member] | United States: Markets [Member] | U.S. [Member] | Charlotte [Member]</t>
  </si>
  <si>
    <t>Operating Properties [Member] | United States: Markets [Member] | U.S. [Member] | Chicago [Member]</t>
  </si>
  <si>
    <t>1995-2019</t>
  </si>
  <si>
    <t>Operating Properties [Member] | United States: Markets [Member] | U.S. [Member] | Cincinnati [Member]</t>
  </si>
  <si>
    <t>1996-2019</t>
  </si>
  <si>
    <t>Operating Properties [Member] | United States: Markets [Member] | U.S. [Member] | Columbus [Member]</t>
  </si>
  <si>
    <t>1996-2015</t>
  </si>
  <si>
    <t>Operating Properties [Member] | United States: Markets [Member] | U.S. [Member] | Dallas/Fort Worth [Member]</t>
  </si>
  <si>
    <t>Operating Properties [Member] | United States: Markets [Member] | U.S. [Member] | Denver [Member]</t>
  </si>
  <si>
    <t>1993-2019</t>
  </si>
  <si>
    <t>Operating Properties [Member] | United States: Markets [Member] | U.S. [Member] | Houston [Member]</t>
  </si>
  <si>
    <t>1993-2018</t>
  </si>
  <si>
    <t>Operating Properties [Member] | United States: Markets [Member] | U.S. [Member] | Indianapolis [Member]</t>
  </si>
  <si>
    <t>1995-2018</t>
  </si>
  <si>
    <t>Operating Properties [Member] | United States: Markets [Member] | U.S. [Member] | Jacksonville [Member]</t>
  </si>
  <si>
    <t>2011</t>
  </si>
  <si>
    <t>Operating Properties [Member] | United States: Markets [Member] | U.S. [Member] | Kansas City [Member]</t>
  </si>
  <si>
    <t>Operating Properties [Member] | United States: Markets [Member] | U.S. [Member] | Las Vegas [Member]</t>
  </si>
  <si>
    <t>1996-2018</t>
  </si>
  <si>
    <t>Operating Properties [Member] | United States: Markets [Member] | U.S. [Member] | Louisville [Member]</t>
  </si>
  <si>
    <t>2005-2015</t>
  </si>
  <si>
    <t>Operating Properties [Member] | United States: Markets [Member] | U.S. [Member] | Nashville [Member]</t>
  </si>
  <si>
    <t>Operating Properties [Member] | United States: Markets [Member] | U.S. [Member] | New Jersey/New York City [Member]</t>
  </si>
  <si>
    <t>Operating Properties [Member] | United States: Markets [Member] | U.S. [Member] | Orlando [Member]</t>
  </si>
  <si>
    <t>1994-2018</t>
  </si>
  <si>
    <t>Operating Properties [Member] | United States: Markets [Member] | U.S. [Member] | Phoenix [Member]</t>
  </si>
  <si>
    <t>1992-2018</t>
  </si>
  <si>
    <t>Operating Properties [Member] | United States: Markets [Member] | U.S. [Member] | Portland [Member]</t>
  </si>
  <si>
    <t>2006-2019</t>
  </si>
  <si>
    <t>Operating Properties [Member] | United States: Markets [Member] | U.S. [Member] | Reno [Member]</t>
  </si>
  <si>
    <t>Operating Properties [Member] | United States: Markets [Member] | U.S. [Member] | San Antonio [Member]</t>
  </si>
  <si>
    <t>1994-2016</t>
  </si>
  <si>
    <t>Operating Properties [Member] | United States: Markets [Member] | U.S. [Member] | San Francisco Bay Area [Member]</t>
  </si>
  <si>
    <t>Operating Properties [Member] | United States: Markets [Member] | U.S. [Member] | Seattle [Member]</t>
  </si>
  <si>
    <t>2008-2019</t>
  </si>
  <si>
    <t>Operating Properties [Member] | United States: Markets [Member] | U.S. [Member] | South Florida [Member]</t>
  </si>
  <si>
    <t>Operating Properties [Member] | United States: Markets [Member] | U.S. [Member] | Southern California [Member]</t>
  </si>
  <si>
    <t>2005-2019</t>
  </si>
  <si>
    <t>Operating Properties [Member] | United States: Markets [Member] | U.S. [Member] | Baltimore/Washington [Member]</t>
  </si>
  <si>
    <t>Operating Properties [Member] | Other Americas Markets [Member]</t>
  </si>
  <si>
    <t>Operating Properties [Member] | Other Americas Markets [Member] | Canada [Member]</t>
  </si>
  <si>
    <t>Operating Properties [Member] | Other Americas Markets [Member] | Mexico [Member]</t>
  </si>
  <si>
    <t>2011-2019</t>
  </si>
  <si>
    <t>Operating Properties [Member] | Europe Markets</t>
  </si>
  <si>
    <t>Operating Properties [Member] | Europe Markets | France [Member]</t>
  </si>
  <si>
    <t>2012-2019</t>
  </si>
  <si>
    <t>Operating Properties [Member] | Europe Markets | Germany [Member]</t>
  </si>
  <si>
    <t>Operating Properties [Member] | Europe Markets | United Kingdom [Member]</t>
  </si>
  <si>
    <t>2018-2019</t>
  </si>
  <si>
    <t>Operating Properties [Member] | Europe Markets | Spain [Member]</t>
  </si>
  <si>
    <t>2011-2017</t>
  </si>
  <si>
    <t>Operating Properties [Member] | Asia Markets [Member]</t>
  </si>
  <si>
    <t>Operating Properties [Member] | Asia Markets [Member] | China [Member]</t>
  </si>
  <si>
    <t>Operating Properties [Member] | Asia Markets [Member] | Japan [Member]</t>
  </si>
  <si>
    <t>2016-2019</t>
  </si>
  <si>
    <t>Operating Properties [Member] | Asia Markets [Member] | Singapore [Member]</t>
  </si>
  <si>
    <t>Real Estate and Accumulated Depreciation (Parenthetical) (Detail) - USD ($) $ in Thousands</t>
  </si>
  <si>
    <t>Total operating properties and development portfolio per Schedule III</t>
  </si>
  <si>
    <t>Other real estate investments</t>
  </si>
  <si>
    <t>Total per Consolidated Balance Sheets</t>
  </si>
  <si>
    <t>Aggregate cost for Federal tax purposes</t>
  </si>
  <si>
    <t>Total accumulated depreciation per Schedule III</t>
  </si>
  <si>
    <t>Accumulated depreciation on other real estate investments</t>
  </si>
  <si>
    <t>Mortgage notes</t>
  </si>
  <si>
    <t>Assessment bonds</t>
  </si>
  <si>
    <t>Assessment bonds, aggregate undepreciated cost</t>
  </si>
  <si>
    <t>Real estate assets:</t>
  </si>
  <si>
    <t>Balance at beginning of year</t>
  </si>
  <si>
    <t>Acquisitions of and improvements to operating properties, development activity and net effect of changes in foreign exchange rates and other</t>
  </si>
  <si>
    <t>Basis of operating properties disposed of</t>
  </si>
  <si>
    <t>Change in the development portfolio balance, including the acquisition of properties</t>
  </si>
  <si>
    <t>Assets transferred to held for sale and contribution</t>
  </si>
  <si>
    <t>Balance at end year</t>
  </si>
  <si>
    <t>Accumulated depreciation:</t>
  </si>
  <si>
    <t>Depreciation expense</t>
  </si>
  <si>
    <t>Balances retired upon disposition of operating properties and net effect of changes in foreign exchange rates and other</t>
  </si>
  <si>
    <t>Balance at end of year</t>
  </si>
  <si>
    <t>Useful lives for real estate assets</t>
  </si>
  <si>
    <t>Properties Developed [Member]</t>
  </si>
  <si>
    <t>Minimum [Member] | Capital Improvements [Member]</t>
  </si>
  <si>
    <t>Minimum [Member] | Land improvements on developed buildings [Member]</t>
  </si>
  <si>
    <t>Minimum [Member] | Acquired Industrial Properties [Member]</t>
  </si>
  <si>
    <t>Maximum [Member] | Capital Improvements [Member]</t>
  </si>
  <si>
    <t>Maximum [Member] | Land improvements on developed buildings [Member]</t>
  </si>
  <si>
    <t>Maximum [Member] | Acquired Industrial Properties [Member]</t>
  </si>
</sst>
</file>

<file path=xl/styles.xml><?xml version="1.0" encoding="utf-8"?>
<styleSheet xmlns="http://schemas.openxmlformats.org/spreadsheetml/2006/main">
  <numFmts count="8">
    <numFmt formatCode="_(&quot;$ &quot;#,##0_);_(&quot;$ &quot;(#,##0)" numFmtId="164"/>
    <numFmt formatCode="_(&quot;$ &quot;#,##0.00_);_(&quot;$ &quot;(#,##0.00)" numFmtId="165"/>
    <numFmt formatCode="#,##0.0_);(#,##0.0)" numFmtId="166"/>
    <numFmt formatCode="_(&quot;¥ &quot;#,##0_);_(&quot;¥ &quot;(#,##0)" numFmtId="167"/>
    <numFmt formatCode="_(&quot;$ &quot;#,##0.0_);_(&quot;$ &quot;(#,##0.0)" numFmtId="168"/>
    <numFmt formatCode="_(&quot;€ &quot;#,##0_);_(&quot;€ &quot;(#,##0)" numFmtId="169"/>
    <numFmt formatCode="_(&quot;$ &quot;#,##0.00000_);_(&quot;$ &quot;(#,##0.00000)" numFmtId="170"/>
    <numFmt formatCode="#,##0.000_);(#,##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0"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sharedStrings.xml" Type="http://schemas.openxmlformats.org/officeDocument/2006/relationships/sharedStrings"/><Relationship Id="rId122" Target="styles.xml" Type="http://schemas.openxmlformats.org/officeDocument/2006/relationships/styles"/><Relationship Id="rId12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8</v>
      </c>
    </row>
    <row r="16" spans="1:4">
      <c r="A16" s="4" t="s">
        <v>29</v>
      </c>
      <c r="B16" s="4" t="s">
        <v>9</v>
      </c>
    </row>
    <row r="17" spans="1:4">
      <c r="A17" s="4" t="s">
        <v>30</v>
      </c>
      <c r="B17" s="4" t="s">
        <v>9</v>
      </c>
    </row>
    <row r="18" spans="1:4">
      <c r="A18" s="4" t="s">
        <v>31</v>
      </c>
      <c r="B18" s="4" t="s">
        <v>9</v>
      </c>
    </row>
    <row r="19" spans="1:4">
      <c r="A19" s="4" t="s">
        <v>32</v>
      </c>
      <c r="C19" s="5" t="n">
        <v>738743000</v>
      </c>
    </row>
    <row r="20" spans="1:4">
      <c r="A20" s="4" t="s">
        <v>33</v>
      </c>
      <c r="B20" s="4" t="s">
        <v>23</v>
      </c>
    </row>
    <row r="21" spans="1:4">
      <c r="A21" s="4" t="s">
        <v>34</v>
      </c>
      <c r="B21" s="4" t="s">
        <v>35</v>
      </c>
    </row>
    <row r="22" spans="1:4">
      <c r="A22" s="4" t="s">
        <v>36</v>
      </c>
      <c r="B22" s="4" t="s">
        <v>37</v>
      </c>
    </row>
    <row r="23" spans="1:4">
      <c r="A23" s="4" t="s">
        <v>38</v>
      </c>
      <c r="B23" s="4" t="s">
        <v>39</v>
      </c>
    </row>
    <row r="24" spans="1:4">
      <c r="A24" s="4" t="s">
        <v>40</v>
      </c>
      <c r="B24" s="4" t="s">
        <v>41</v>
      </c>
    </row>
    <row r="25" spans="1:4">
      <c r="A25" s="4" t="s">
        <v>42</v>
      </c>
      <c r="B25" s="4" t="s">
        <v>43</v>
      </c>
    </row>
    <row r="26" spans="1:4">
      <c r="A26" s="4" t="s">
        <v>44</v>
      </c>
      <c r="B26" s="4" t="s">
        <v>45</v>
      </c>
    </row>
    <row r="27" spans="1:4">
      <c r="A27" s="4" t="s">
        <v>46</v>
      </c>
      <c r="B27" s="4" t="s">
        <v>47</v>
      </c>
    </row>
    <row r="28" spans="1:4">
      <c r="A28" s="4" t="s">
        <v>48</v>
      </c>
      <c r="B28" s="4" t="s">
        <v>49</v>
      </c>
    </row>
    <row r="29" spans="1:4">
      <c r="A29" s="4" t="s">
        <v>50</v>
      </c>
      <c r="B29" s="4" t="s">
        <v>51</v>
      </c>
    </row>
    <row r="30" spans="1:4">
      <c r="A30" s="4" t="s">
        <v>52</v>
      </c>
      <c r="B30" s="4" t="s">
        <v>53</v>
      </c>
    </row>
    <row r="31" spans="1:4">
      <c r="A31" s="4" t="s">
        <v>54</v>
      </c>
      <c r="B31" s="4" t="s">
        <v>9</v>
      </c>
    </row>
    <row r="32" spans="1:4">
      <c r="A32" s="4" t="s">
        <v>55</v>
      </c>
      <c r="D32" s="6" t="n">
        <v>50236866166</v>
      </c>
    </row>
    <row r="33" spans="1:4">
      <c r="A33" s="4" t="s">
        <v>56</v>
      </c>
      <c r="B33" s="4" t="s">
        <v>57</v>
      </c>
    </row>
    <row r="34" spans="1:4">
      <c r="A34" s="4" t="s">
        <v>58</v>
      </c>
    </row>
    <row r="35" spans="1:4">
      <c r="A35" s="3" t="s">
        <v>5</v>
      </c>
    </row>
    <row r="36" spans="1:4">
      <c r="A36" s="4" t="s">
        <v>59</v>
      </c>
      <c r="B36" s="4" t="s">
        <v>60</v>
      </c>
    </row>
    <row r="37" spans="1:4">
      <c r="A37" s="4" t="s">
        <v>61</v>
      </c>
      <c r="B37" s="4" t="s">
        <v>62</v>
      </c>
    </row>
    <row r="38" spans="1:4">
      <c r="A38" s="4" t="s">
        <v>63</v>
      </c>
      <c r="B38" s="4" t="s">
        <v>64</v>
      </c>
    </row>
    <row r="39" spans="1:4">
      <c r="A39" s="4" t="s">
        <v>65</v>
      </c>
    </row>
    <row r="40" spans="1:4">
      <c r="A40" s="3" t="s">
        <v>5</v>
      </c>
    </row>
    <row r="41" spans="1:4">
      <c r="A41" s="4" t="s">
        <v>59</v>
      </c>
      <c r="B41" s="4" t="s">
        <v>66</v>
      </c>
    </row>
    <row r="42" spans="1:4">
      <c r="A42" s="4" t="s">
        <v>61</v>
      </c>
      <c r="B42" s="4" t="s">
        <v>67</v>
      </c>
    </row>
    <row r="43" spans="1:4">
      <c r="A43" s="4" t="s">
        <v>63</v>
      </c>
      <c r="B43" s="4" t="s">
        <v>64</v>
      </c>
    </row>
    <row r="44" spans="1:4">
      <c r="A44" s="4" t="s">
        <v>68</v>
      </c>
    </row>
    <row r="45" spans="1:4">
      <c r="A45" s="3" t="s">
        <v>5</v>
      </c>
    </row>
    <row r="46" spans="1:4">
      <c r="A46" s="4" t="s">
        <v>59</v>
      </c>
      <c r="B46" s="4" t="s">
        <v>69</v>
      </c>
    </row>
    <row r="47" spans="1:4">
      <c r="A47" s="4" t="s">
        <v>61</v>
      </c>
      <c r="B47" s="4" t="s">
        <v>70</v>
      </c>
    </row>
    <row r="48" spans="1:4">
      <c r="A48" s="4" t="s">
        <v>63</v>
      </c>
      <c r="B48" s="4" t="s">
        <v>64</v>
      </c>
    </row>
    <row r="49" spans="1:4">
      <c r="A49" s="4" t="s">
        <v>71</v>
      </c>
    </row>
    <row r="50" spans="1:4">
      <c r="A50" s="3" t="s">
        <v>5</v>
      </c>
    </row>
    <row r="51" spans="1:4">
      <c r="A51" s="4" t="s">
        <v>59</v>
      </c>
      <c r="B51" s="4" t="s">
        <v>72</v>
      </c>
    </row>
    <row r="52" spans="1:4">
      <c r="A52" s="4" t="s">
        <v>61</v>
      </c>
      <c r="B52" s="4" t="s">
        <v>73</v>
      </c>
    </row>
    <row r="53" spans="1:4">
      <c r="A53" s="4" t="s">
        <v>63</v>
      </c>
      <c r="B53" s="4" t="s">
        <v>64</v>
      </c>
    </row>
    <row r="54" spans="1:4">
      <c r="A54" s="4" t="s">
        <v>74</v>
      </c>
    </row>
    <row r="55" spans="1:4">
      <c r="A55" s="3" t="s">
        <v>5</v>
      </c>
    </row>
    <row r="56" spans="1:4">
      <c r="A56" s="4" t="s">
        <v>59</v>
      </c>
      <c r="B56" s="4" t="s">
        <v>75</v>
      </c>
    </row>
    <row r="57" spans="1:4">
      <c r="A57" s="4" t="s">
        <v>61</v>
      </c>
      <c r="B57" s="4" t="s">
        <v>76</v>
      </c>
    </row>
    <row r="58" spans="1:4">
      <c r="A58" s="4" t="s">
        <v>63</v>
      </c>
      <c r="B58" s="4" t="s">
        <v>64</v>
      </c>
    </row>
    <row r="59" spans="1:4">
      <c r="A59" s="4" t="s">
        <v>77</v>
      </c>
    </row>
    <row r="60" spans="1:4">
      <c r="A60" s="3" t="s">
        <v>5</v>
      </c>
    </row>
    <row r="61" spans="1:4">
      <c r="A61" s="4" t="s">
        <v>59</v>
      </c>
      <c r="B61" s="4" t="s">
        <v>78</v>
      </c>
    </row>
    <row r="62" spans="1:4">
      <c r="A62" s="4" t="s">
        <v>61</v>
      </c>
      <c r="B62" s="4" t="s">
        <v>79</v>
      </c>
    </row>
    <row r="63" spans="1:4">
      <c r="A63" s="4" t="s">
        <v>63</v>
      </c>
      <c r="B63" s="4" t="s">
        <v>64</v>
      </c>
    </row>
    <row r="64" spans="1:4">
      <c r="A64" s="4" t="s">
        <v>80</v>
      </c>
    </row>
    <row r="65" spans="1:4">
      <c r="A65" s="3" t="s">
        <v>5</v>
      </c>
    </row>
    <row r="66" spans="1:4">
      <c r="A66" s="4" t="s">
        <v>59</v>
      </c>
      <c r="B66" s="4" t="s">
        <v>81</v>
      </c>
    </row>
    <row r="67" spans="1:4">
      <c r="A67" s="4" t="s">
        <v>61</v>
      </c>
      <c r="B67" s="4" t="s">
        <v>82</v>
      </c>
    </row>
    <row r="68" spans="1:4">
      <c r="A68" s="4" t="s">
        <v>63</v>
      </c>
      <c r="B68" s="4" t="s">
        <v>64</v>
      </c>
    </row>
    <row r="69" spans="1:4">
      <c r="A69" s="4" t="s">
        <v>83</v>
      </c>
    </row>
    <row r="70" spans="1:4">
      <c r="A70" s="3" t="s">
        <v>5</v>
      </c>
    </row>
    <row r="71" spans="1:4">
      <c r="A71" s="4" t="s">
        <v>6</v>
      </c>
      <c r="B71" s="4" t="s">
        <v>7</v>
      </c>
    </row>
    <row r="72" spans="1:4">
      <c r="A72" s="4" t="s">
        <v>8</v>
      </c>
      <c r="B72" s="4" t="s">
        <v>9</v>
      </c>
    </row>
    <row r="73" spans="1:4">
      <c r="A73" s="4" t="s">
        <v>10</v>
      </c>
      <c r="B73" s="4" t="s">
        <v>11</v>
      </c>
    </row>
    <row r="74" spans="1:4">
      <c r="A74" s="4" t="s">
        <v>12</v>
      </c>
      <c r="B74" s="4" t="s">
        <v>13</v>
      </c>
    </row>
    <row r="75" spans="1:4">
      <c r="A75" s="4" t="s">
        <v>14</v>
      </c>
      <c r="B75" s="4" t="s">
        <v>15</v>
      </c>
    </row>
    <row r="76" spans="1:4">
      <c r="A76" s="4" t="s">
        <v>16</v>
      </c>
      <c r="B76" s="4" t="s">
        <v>84</v>
      </c>
    </row>
    <row r="77" spans="1:4">
      <c r="A77" s="4" t="s">
        <v>18</v>
      </c>
      <c r="B77" s="4" t="s">
        <v>85</v>
      </c>
    </row>
    <row r="78" spans="1:4">
      <c r="A78" s="4" t="s">
        <v>20</v>
      </c>
      <c r="B78" s="4" t="s">
        <v>21</v>
      </c>
    </row>
    <row r="79" spans="1:4">
      <c r="A79" s="4" t="s">
        <v>22</v>
      </c>
      <c r="B79" s="4" t="s">
        <v>23</v>
      </c>
    </row>
    <row r="80" spans="1:4">
      <c r="A80" s="4" t="s">
        <v>24</v>
      </c>
      <c r="B80" s="4" t="s">
        <v>23</v>
      </c>
    </row>
    <row r="81" spans="1:4">
      <c r="A81" s="4" t="s">
        <v>25</v>
      </c>
      <c r="B81" s="4" t="s">
        <v>26</v>
      </c>
    </row>
    <row r="82" spans="1:4">
      <c r="A82" s="4" t="s">
        <v>27</v>
      </c>
      <c r="B82" s="4" t="s">
        <v>86</v>
      </c>
    </row>
    <row r="83" spans="1:4">
      <c r="A83" s="4" t="s">
        <v>29</v>
      </c>
      <c r="B83" s="4" t="s">
        <v>9</v>
      </c>
    </row>
    <row r="84" spans="1:4">
      <c r="A84" s="4" t="s">
        <v>30</v>
      </c>
      <c r="B84" s="4" t="s">
        <v>9</v>
      </c>
    </row>
    <row r="85" spans="1:4">
      <c r="A85" s="4" t="s">
        <v>31</v>
      </c>
      <c r="B85" s="4" t="s">
        <v>9</v>
      </c>
    </row>
    <row r="86" spans="1:4">
      <c r="A86" s="4" t="s">
        <v>33</v>
      </c>
      <c r="B86" s="4" t="s">
        <v>23</v>
      </c>
    </row>
    <row r="87" spans="1:4">
      <c r="A87" s="4" t="s">
        <v>34</v>
      </c>
      <c r="B87" s="4" t="s">
        <v>87</v>
      </c>
    </row>
    <row r="88" spans="1:4">
      <c r="A88" s="4" t="s">
        <v>36</v>
      </c>
      <c r="B88" s="4" t="s">
        <v>88</v>
      </c>
    </row>
    <row r="89" spans="1:4">
      <c r="A89" s="4" t="s">
        <v>38</v>
      </c>
      <c r="B89" s="4" t="s">
        <v>89</v>
      </c>
    </row>
    <row r="90" spans="1:4">
      <c r="A90" s="4" t="s">
        <v>40</v>
      </c>
      <c r="B90" s="4" t="s">
        <v>41</v>
      </c>
    </row>
    <row r="91" spans="1:4">
      <c r="A91" s="4" t="s">
        <v>42</v>
      </c>
      <c r="B91" s="4" t="s">
        <v>43</v>
      </c>
    </row>
    <row r="92" spans="1:4">
      <c r="A92" s="4" t="s">
        <v>44</v>
      </c>
      <c r="B92" s="4" t="s">
        <v>45</v>
      </c>
    </row>
    <row r="93" spans="1:4">
      <c r="A93" s="4" t="s">
        <v>46</v>
      </c>
      <c r="B93" s="4" t="s">
        <v>47</v>
      </c>
    </row>
    <row r="94" spans="1:4">
      <c r="A94" s="4" t="s">
        <v>48</v>
      </c>
      <c r="B94" s="4" t="s">
        <v>49</v>
      </c>
    </row>
    <row r="95" spans="1:4">
      <c r="A95" s="4" t="s">
        <v>50</v>
      </c>
      <c r="B95" s="4" t="s">
        <v>51</v>
      </c>
    </row>
    <row r="96" spans="1:4">
      <c r="A96" s="4" t="s">
        <v>52</v>
      </c>
      <c r="B96" s="4" t="s">
        <v>53</v>
      </c>
    </row>
    <row r="97" spans="1:4">
      <c r="A97" s="4" t="s">
        <v>54</v>
      </c>
      <c r="B97" s="4" t="s">
        <v>9</v>
      </c>
    </row>
    <row r="98" spans="1:4">
      <c r="A98" s="4" t="s">
        <v>56</v>
      </c>
      <c r="B98" s="4" t="s">
        <v>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283</v>
      </c>
      <c r="B1" s="2" t="s">
        <v>1</v>
      </c>
    </row>
    <row r="2" spans="1:4">
      <c r="B2" s="2" t="s">
        <v>2</v>
      </c>
      <c r="C2" s="2" t="s">
        <v>91</v>
      </c>
      <c r="D2" s="2" t="s">
        <v>139</v>
      </c>
    </row>
    <row r="3" spans="1:4">
      <c r="A3" s="3" t="s">
        <v>284</v>
      </c>
    </row>
    <row r="4" spans="1:4">
      <c r="A4" s="4" t="s">
        <v>285</v>
      </c>
      <c r="B4" s="7" t="n">
        <v>2.12</v>
      </c>
      <c r="C4" s="7" t="n">
        <v>1.92</v>
      </c>
      <c r="D4" s="7" t="n">
        <v>1.76</v>
      </c>
    </row>
  </sheetData>
  <mergeCells count="2">
    <mergeCell ref="A1:A2"/>
    <mergeCell ref="B1:D1"/>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5</v>
      </c>
      <c r="B1" s="2" t="s">
        <v>1</v>
      </c>
    </row>
    <row r="2" spans="1:4">
      <c r="B2" s="2" t="s">
        <v>2</v>
      </c>
      <c r="C2" s="2" t="s">
        <v>91</v>
      </c>
      <c r="D2" s="2" t="s">
        <v>139</v>
      </c>
    </row>
    <row r="3" spans="1:4">
      <c r="A3" s="3" t="s">
        <v>1201</v>
      </c>
    </row>
    <row r="4" spans="1:4">
      <c r="A4" s="4" t="s">
        <v>1216</v>
      </c>
      <c r="B4" s="5" t="n">
        <v>27087</v>
      </c>
      <c r="C4" s="5" t="n">
        <v>25943</v>
      </c>
      <c r="D4" s="5" t="n">
        <v>25128</v>
      </c>
    </row>
    <row r="5" spans="1:4">
      <c r="A5" s="4" t="s">
        <v>120</v>
      </c>
    </row>
    <row r="6" spans="1:4">
      <c r="A6" s="3" t="s">
        <v>1201</v>
      </c>
    </row>
    <row r="7" spans="1:4">
      <c r="A7" s="4" t="s">
        <v>1217</v>
      </c>
      <c r="B7" s="5" t="n">
        <v>8231</v>
      </c>
      <c r="C7" s="5" t="n">
        <v>8446</v>
      </c>
      <c r="D7" s="5" t="n">
        <v>8607</v>
      </c>
    </row>
    <row r="8" spans="1:4">
      <c r="A8" s="4" t="s">
        <v>1218</v>
      </c>
      <c r="B8" s="5" t="n">
        <v>375</v>
      </c>
      <c r="C8" s="5" t="n">
        <v>891</v>
      </c>
      <c r="D8" s="5" t="n">
        <v>1403</v>
      </c>
    </row>
    <row r="9" spans="1:4">
      <c r="A9" s="4" t="s">
        <v>1219</v>
      </c>
      <c r="B9" s="5" t="n">
        <v>7933</v>
      </c>
      <c r="C9" s="5" t="n">
        <v>8175</v>
      </c>
      <c r="D9" s="5" t="n">
        <v>9183</v>
      </c>
    </row>
    <row r="10" spans="1:4">
      <c r="A10" s="4" t="s">
        <v>1216</v>
      </c>
      <c r="B10" s="5" t="n">
        <v>16539</v>
      </c>
      <c r="C10" s="5" t="n">
        <v>17512</v>
      </c>
      <c r="D10" s="5" t="n">
        <v>19193</v>
      </c>
    </row>
    <row r="11" spans="1:4">
      <c r="A11" s="4" t="s">
        <v>1220</v>
      </c>
      <c r="B11" s="5" t="n">
        <v>10548</v>
      </c>
      <c r="C11" s="5" t="n">
        <v>8431</v>
      </c>
      <c r="D11" s="5" t="n">
        <v>5935</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1</v>
      </c>
      <c r="B1" s="2" t="s">
        <v>2</v>
      </c>
      <c r="C1" s="2" t="s">
        <v>91</v>
      </c>
    </row>
    <row r="2" spans="1:3">
      <c r="A2" s="3" t="s">
        <v>1222</v>
      </c>
    </row>
    <row r="3" spans="1:3">
      <c r="A3" s="4" t="s">
        <v>1223</v>
      </c>
      <c r="B3" s="6" t="n">
        <v>13266</v>
      </c>
      <c r="C3" s="6" t="n">
        <v>22731</v>
      </c>
    </row>
    <row r="4" spans="1:3">
      <c r="A4" s="4" t="s">
        <v>1224</v>
      </c>
      <c r="B4" s="5" t="n">
        <v>23851</v>
      </c>
      <c r="C4" s="5" t="n">
        <v>8159</v>
      </c>
    </row>
    <row r="5" spans="1:3">
      <c r="A5" s="4" t="s">
        <v>1225</v>
      </c>
    </row>
    <row r="6" spans="1:3">
      <c r="A6" s="3" t="s">
        <v>1222</v>
      </c>
    </row>
    <row r="7" spans="1:3">
      <c r="A7" s="4" t="s">
        <v>1223</v>
      </c>
      <c r="B7" s="5" t="n">
        <v>181</v>
      </c>
      <c r="C7" s="5" t="n">
        <v>80</v>
      </c>
    </row>
    <row r="8" spans="1:3">
      <c r="A8" s="4" t="s">
        <v>1224</v>
      </c>
      <c r="B8" s="5" t="n">
        <v>49</v>
      </c>
      <c r="C8" s="5" t="n">
        <v>0</v>
      </c>
    </row>
    <row r="9" spans="1:3">
      <c r="A9" s="4" t="s">
        <v>1226</v>
      </c>
    </row>
    <row r="10" spans="1:3">
      <c r="A10" s="3" t="s">
        <v>1222</v>
      </c>
    </row>
    <row r="11" spans="1:3">
      <c r="A11" s="4" t="s">
        <v>1223</v>
      </c>
      <c r="B11" s="5" t="n">
        <v>731</v>
      </c>
      <c r="C11" s="5" t="n">
        <v>2266</v>
      </c>
    </row>
    <row r="12" spans="1:3">
      <c r="A12" s="4" t="s">
        <v>1224</v>
      </c>
      <c r="B12" s="5" t="n">
        <v>3823</v>
      </c>
      <c r="C12" s="5" t="n">
        <v>324</v>
      </c>
    </row>
    <row r="13" spans="1:3">
      <c r="A13" s="4" t="s">
        <v>1227</v>
      </c>
    </row>
    <row r="14" spans="1:3">
      <c r="A14" s="3" t="s">
        <v>1222</v>
      </c>
    </row>
    <row r="15" spans="1:3">
      <c r="A15" s="4" t="s">
        <v>1223</v>
      </c>
      <c r="B15" s="5" t="n">
        <v>523</v>
      </c>
      <c r="C15" s="5" t="n">
        <v>3336</v>
      </c>
    </row>
    <row r="16" spans="1:3">
      <c r="A16" s="4" t="s">
        <v>1224</v>
      </c>
      <c r="B16" s="5" t="n">
        <v>1855</v>
      </c>
      <c r="C16" s="5" t="n">
        <v>53</v>
      </c>
    </row>
    <row r="17" spans="1:3">
      <c r="A17" s="4" t="s">
        <v>1228</v>
      </c>
    </row>
    <row r="18" spans="1:3">
      <c r="A18" s="3" t="s">
        <v>1222</v>
      </c>
    </row>
    <row r="19" spans="1:3">
      <c r="A19" s="4" t="s">
        <v>1223</v>
      </c>
      <c r="B19" s="5" t="n">
        <v>0</v>
      </c>
      <c r="C19" s="5" t="n">
        <v>0</v>
      </c>
    </row>
    <row r="20" spans="1:3">
      <c r="A20" s="4" t="s">
        <v>1224</v>
      </c>
      <c r="B20" s="5" t="n">
        <v>81</v>
      </c>
      <c r="C20" s="5" t="n">
        <v>0</v>
      </c>
    </row>
    <row r="21" spans="1:3">
      <c r="A21" s="4" t="s">
        <v>1229</v>
      </c>
    </row>
    <row r="22" spans="1:3">
      <c r="A22" s="3" t="s">
        <v>1222</v>
      </c>
    </row>
    <row r="23" spans="1:3">
      <c r="A23" s="4" t="s">
        <v>1223</v>
      </c>
      <c r="B23" s="5" t="n">
        <v>7135</v>
      </c>
      <c r="C23" s="5" t="n">
        <v>7895</v>
      </c>
    </row>
    <row r="24" spans="1:3">
      <c r="A24" s="4" t="s">
        <v>1224</v>
      </c>
      <c r="B24" s="5" t="n">
        <v>2034</v>
      </c>
      <c r="C24" s="5" t="n">
        <v>1922</v>
      </c>
    </row>
    <row r="25" spans="1:3">
      <c r="A25" s="4" t="s">
        <v>1230</v>
      </c>
    </row>
    <row r="26" spans="1:3">
      <c r="A26" s="3" t="s">
        <v>1222</v>
      </c>
    </row>
    <row r="27" spans="1:3">
      <c r="A27" s="4" t="s">
        <v>1223</v>
      </c>
      <c r="B27" s="5" t="n">
        <v>3889</v>
      </c>
      <c r="C27" s="5" t="n">
        <v>3334</v>
      </c>
    </row>
    <row r="28" spans="1:3">
      <c r="A28" s="4" t="s">
        <v>1224</v>
      </c>
      <c r="B28" s="5" t="n">
        <v>97</v>
      </c>
      <c r="C28" s="5" t="n">
        <v>1318</v>
      </c>
    </row>
    <row r="29" spans="1:3">
      <c r="A29" s="4" t="s">
        <v>1231</v>
      </c>
    </row>
    <row r="30" spans="1:3">
      <c r="A30" s="3" t="s">
        <v>1222</v>
      </c>
    </row>
    <row r="31" spans="1:3">
      <c r="A31" s="4" t="s">
        <v>1223</v>
      </c>
      <c r="B31" s="5" t="n">
        <v>0</v>
      </c>
      <c r="C31" s="5" t="n">
        <v>159</v>
      </c>
    </row>
    <row r="32" spans="1:3">
      <c r="A32" s="4" t="s">
        <v>1224</v>
      </c>
      <c r="B32" s="5" t="n">
        <v>0</v>
      </c>
      <c r="C32" s="5" t="n">
        <v>0</v>
      </c>
    </row>
    <row r="33" spans="1:3">
      <c r="A33" s="4" t="s">
        <v>1232</v>
      </c>
    </row>
    <row r="34" spans="1:3">
      <c r="A34" s="3" t="s">
        <v>1222</v>
      </c>
    </row>
    <row r="35" spans="1:3">
      <c r="A35" s="4" t="s">
        <v>1223</v>
      </c>
      <c r="B35" s="5" t="n">
        <v>0</v>
      </c>
      <c r="C35" s="5" t="n">
        <v>0</v>
      </c>
    </row>
    <row r="36" spans="1:3">
      <c r="A36" s="4" t="s">
        <v>1224</v>
      </c>
      <c r="B36" s="5" t="n">
        <v>797</v>
      </c>
      <c r="C36" s="5" t="n">
        <v>0</v>
      </c>
    </row>
    <row r="37" spans="1:3">
      <c r="A37" s="4" t="s">
        <v>1233</v>
      </c>
    </row>
    <row r="38" spans="1:3">
      <c r="A38" s="3" t="s">
        <v>1222</v>
      </c>
    </row>
    <row r="39" spans="1:3">
      <c r="A39" s="4" t="s">
        <v>1223</v>
      </c>
      <c r="B39" s="5" t="n">
        <v>0</v>
      </c>
      <c r="C39" s="5" t="n">
        <v>27</v>
      </c>
    </row>
    <row r="40" spans="1:3">
      <c r="A40" s="4" t="s">
        <v>1224</v>
      </c>
      <c r="B40" s="5" t="n">
        <v>0</v>
      </c>
      <c r="C40" s="5" t="n">
        <v>0</v>
      </c>
    </row>
    <row r="41" spans="1:3">
      <c r="A41" s="4" t="s">
        <v>1234</v>
      </c>
    </row>
    <row r="42" spans="1:3">
      <c r="A42" s="3" t="s">
        <v>1222</v>
      </c>
    </row>
    <row r="43" spans="1:3">
      <c r="A43" s="4" t="s">
        <v>1223</v>
      </c>
      <c r="B43" s="5" t="n">
        <v>0</v>
      </c>
      <c r="C43" s="5" t="n">
        <v>0</v>
      </c>
    </row>
    <row r="44" spans="1:3">
      <c r="A44" s="4" t="s">
        <v>1224</v>
      </c>
      <c r="B44" s="5" t="n">
        <v>0</v>
      </c>
      <c r="C44" s="5" t="n">
        <v>3165</v>
      </c>
    </row>
    <row r="45" spans="1:3">
      <c r="A45" s="4" t="s">
        <v>1235</v>
      </c>
    </row>
    <row r="46" spans="1:3">
      <c r="A46" s="3" t="s">
        <v>1222</v>
      </c>
    </row>
    <row r="47" spans="1:3">
      <c r="A47" s="4" t="s">
        <v>1223</v>
      </c>
      <c r="B47" s="5" t="n">
        <v>807</v>
      </c>
      <c r="C47" s="5" t="n">
        <v>0</v>
      </c>
    </row>
    <row r="48" spans="1:3">
      <c r="A48" s="4" t="s">
        <v>1224</v>
      </c>
      <c r="B48" s="5" t="n">
        <v>13189</v>
      </c>
      <c r="C48" s="5" t="n">
        <v>949</v>
      </c>
    </row>
    <row r="49" spans="1:3">
      <c r="A49" s="4" t="s">
        <v>1236</v>
      </c>
    </row>
    <row r="50" spans="1:3">
      <c r="A50" s="3" t="s">
        <v>1222</v>
      </c>
    </row>
    <row r="51" spans="1:3">
      <c r="A51" s="4" t="s">
        <v>1223</v>
      </c>
      <c r="B51" s="5" t="n">
        <v>0</v>
      </c>
      <c r="C51" s="5" t="n">
        <v>5634</v>
      </c>
    </row>
    <row r="52" spans="1:3">
      <c r="A52" s="4" t="s">
        <v>1224</v>
      </c>
      <c r="B52" s="5" t="n">
        <v>1926</v>
      </c>
      <c r="C52" s="5" t="n">
        <v>0</v>
      </c>
    </row>
    <row r="53" spans="1:3">
      <c r="A53" s="4" t="s">
        <v>1237</v>
      </c>
    </row>
    <row r="54" spans="1:3">
      <c r="A54" s="3" t="s">
        <v>1222</v>
      </c>
    </row>
    <row r="55" spans="1:3">
      <c r="A55" s="4" t="s">
        <v>1223</v>
      </c>
      <c r="B55" s="5" t="n">
        <v>0</v>
      </c>
      <c r="C55" s="5" t="n">
        <v>0</v>
      </c>
    </row>
    <row r="56" spans="1:3">
      <c r="A56" s="4" t="s">
        <v>1224</v>
      </c>
      <c r="B56" s="6" t="n">
        <v>0</v>
      </c>
      <c r="C56" s="6" t="n">
        <v>428</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s>
  <sheetData>
    <row r="1" spans="1:4">
      <c r="A1" s="1" t="s">
        <v>1238</v>
      </c>
      <c r="B1" s="2" t="s">
        <v>1</v>
      </c>
    </row>
    <row r="2" spans="1:4">
      <c r="B2" s="2" t="s">
        <v>1239</v>
      </c>
      <c r="C2" s="2" t="s">
        <v>1240</v>
      </c>
      <c r="D2" s="2" t="s">
        <v>1241</v>
      </c>
    </row>
    <row r="3" spans="1:4">
      <c r="A3" s="3" t="s">
        <v>1242</v>
      </c>
    </row>
    <row r="4" spans="1:4">
      <c r="A4" s="4" t="s">
        <v>1243</v>
      </c>
      <c r="B4" s="6" t="n">
        <v>669000000</v>
      </c>
      <c r="C4" s="6" t="n">
        <v>574000000</v>
      </c>
      <c r="D4" s="6" t="n">
        <v>457000000</v>
      </c>
    </row>
    <row r="5" spans="1:4">
      <c r="A5" s="4" t="s">
        <v>1244</v>
      </c>
      <c r="B5" s="5" t="n">
        <v>2571000000</v>
      </c>
      <c r="C5" s="5" t="n">
        <v>860000000</v>
      </c>
      <c r="D5" s="5" t="n">
        <v>410000000</v>
      </c>
    </row>
    <row r="6" spans="1:4">
      <c r="A6" s="4" t="s">
        <v>1245</v>
      </c>
      <c r="B6" s="5" t="n">
        <v>-2133000000</v>
      </c>
      <c r="C6" s="5" t="n">
        <v>-765000000</v>
      </c>
      <c r="D6" s="5" t="n">
        <v>-293000000</v>
      </c>
    </row>
    <row r="7" spans="1:4">
      <c r="A7" s="4" t="s">
        <v>1246</v>
      </c>
      <c r="B7" s="6" t="n">
        <v>1107000000</v>
      </c>
      <c r="C7" s="6" t="n">
        <v>669000000</v>
      </c>
      <c r="D7" s="6" t="n">
        <v>574000000</v>
      </c>
    </row>
    <row r="8" spans="1:4">
      <c r="A8" s="4" t="s">
        <v>1247</v>
      </c>
      <c r="B8" s="5" t="n">
        <v>0</v>
      </c>
      <c r="C8" s="5" t="n">
        <v>0</v>
      </c>
      <c r="D8" s="5" t="n">
        <v>0</v>
      </c>
    </row>
    <row r="9" spans="1:4">
      <c r="A9" s="4" t="s">
        <v>1248</v>
      </c>
      <c r="B9" s="5" t="n">
        <v>0</v>
      </c>
      <c r="C9" s="5" t="n">
        <v>0</v>
      </c>
      <c r="D9" s="5" t="n">
        <v>0</v>
      </c>
    </row>
    <row r="10" spans="1:4">
      <c r="A10" s="4" t="s">
        <v>865</v>
      </c>
    </row>
    <row r="11" spans="1:4">
      <c r="A11" s="3" t="s">
        <v>1242</v>
      </c>
    </row>
    <row r="12" spans="1:4">
      <c r="A12" s="4" t="s">
        <v>1243</v>
      </c>
      <c r="B12" s="6" t="n">
        <v>55000000</v>
      </c>
      <c r="C12" s="6" t="n">
        <v>56000000</v>
      </c>
      <c r="D12" s="6" t="n">
        <v>38000000</v>
      </c>
    </row>
    <row r="13" spans="1:4">
      <c r="A13" s="4" t="s">
        <v>1244</v>
      </c>
      <c r="B13" s="5" t="n">
        <v>201000000</v>
      </c>
      <c r="C13" s="5" t="n">
        <v>28000000</v>
      </c>
      <c r="D13" s="5" t="n">
        <v>41000000</v>
      </c>
    </row>
    <row r="14" spans="1:4">
      <c r="A14" s="4" t="s">
        <v>1245</v>
      </c>
      <c r="B14" s="5" t="n">
        <v>-136000000</v>
      </c>
      <c r="C14" s="5" t="n">
        <v>-29000000</v>
      </c>
      <c r="D14" s="5" t="n">
        <v>-23000000</v>
      </c>
    </row>
    <row r="15" spans="1:4">
      <c r="A15" s="4" t="s">
        <v>1246</v>
      </c>
      <c r="B15" s="6" t="n">
        <v>120000000</v>
      </c>
      <c r="C15" s="6" t="n">
        <v>55000000</v>
      </c>
      <c r="D15" s="6" t="n">
        <v>56000000</v>
      </c>
    </row>
    <row r="16" spans="1:4">
      <c r="A16" s="4" t="s">
        <v>1247</v>
      </c>
      <c r="B16" s="9" t="n">
        <v>1.32</v>
      </c>
      <c r="C16" s="9" t="n">
        <v>1.28</v>
      </c>
      <c r="D16" s="9" t="n">
        <v>1.29</v>
      </c>
    </row>
    <row r="17" spans="1:4">
      <c r="A17" s="4" t="s">
        <v>1248</v>
      </c>
      <c r="B17" s="5" t="n">
        <v>40</v>
      </c>
      <c r="C17" s="5" t="n">
        <v>24</v>
      </c>
      <c r="D17" s="5" t="n">
        <v>24</v>
      </c>
    </row>
    <row r="18" spans="1:4">
      <c r="A18" s="4" t="s">
        <v>867</v>
      </c>
    </row>
    <row r="19" spans="1:4">
      <c r="A19" s="3" t="s">
        <v>1242</v>
      </c>
    </row>
    <row r="20" spans="1:4">
      <c r="A20" s="4" t="s">
        <v>1243</v>
      </c>
      <c r="B20" s="6" t="n">
        <v>314000000</v>
      </c>
      <c r="C20" s="6" t="n">
        <v>233000000</v>
      </c>
      <c r="D20" s="6" t="n">
        <v>197000000</v>
      </c>
    </row>
    <row r="21" spans="1:4">
      <c r="A21" s="4" t="s">
        <v>1244</v>
      </c>
      <c r="B21" s="5" t="n">
        <v>619000000</v>
      </c>
      <c r="C21" s="5" t="n">
        <v>252000000</v>
      </c>
      <c r="D21" s="5" t="n">
        <v>143000000</v>
      </c>
    </row>
    <row r="22" spans="1:4">
      <c r="A22" s="4" t="s">
        <v>1245</v>
      </c>
      <c r="B22" s="5" t="n">
        <v>-352000000</v>
      </c>
      <c r="C22" s="5" t="n">
        <v>-171000000</v>
      </c>
      <c r="D22" s="5" t="n">
        <v>-107000000</v>
      </c>
    </row>
    <row r="23" spans="1:4">
      <c r="A23" s="4" t="s">
        <v>1246</v>
      </c>
      <c r="B23" s="6" t="n">
        <v>581000000</v>
      </c>
      <c r="C23" s="6" t="n">
        <v>314000000</v>
      </c>
      <c r="D23" s="6" t="n">
        <v>233000000</v>
      </c>
    </row>
    <row r="24" spans="1:4">
      <c r="A24" s="4" t="s">
        <v>1247</v>
      </c>
      <c r="B24" s="9" t="n">
        <v>1.13</v>
      </c>
      <c r="C24" s="9" t="n">
        <v>1.21</v>
      </c>
      <c r="D24" s="9" t="n">
        <v>1.17</v>
      </c>
    </row>
    <row r="25" spans="1:4">
      <c r="A25" s="4" t="s">
        <v>1248</v>
      </c>
      <c r="B25" s="5" t="n">
        <v>53</v>
      </c>
      <c r="C25" s="5" t="n">
        <v>35</v>
      </c>
      <c r="D25" s="5" t="n">
        <v>29</v>
      </c>
    </row>
    <row r="26" spans="1:4">
      <c r="A26" s="4" t="s">
        <v>861</v>
      </c>
    </row>
    <row r="27" spans="1:4">
      <c r="A27" s="3" t="s">
        <v>1242</v>
      </c>
    </row>
    <row r="28" spans="1:4">
      <c r="A28" s="4" t="s">
        <v>1243</v>
      </c>
      <c r="B28" s="6" t="n">
        <v>118000000</v>
      </c>
      <c r="C28" s="6" t="n">
        <v>132000000</v>
      </c>
      <c r="D28" s="6" t="n">
        <v>78000000</v>
      </c>
    </row>
    <row r="29" spans="1:4">
      <c r="A29" s="4" t="s">
        <v>1244</v>
      </c>
      <c r="B29" s="5" t="n">
        <v>1111000000</v>
      </c>
      <c r="C29" s="5" t="n">
        <v>55000000</v>
      </c>
      <c r="D29" s="5" t="n">
        <v>151000000</v>
      </c>
    </row>
    <row r="30" spans="1:4">
      <c r="A30" s="4" t="s">
        <v>1245</v>
      </c>
      <c r="B30" s="5" t="n">
        <v>-1051000000</v>
      </c>
      <c r="C30" s="5" t="n">
        <v>-69000000</v>
      </c>
      <c r="D30" s="5" t="n">
        <v>-97000000</v>
      </c>
    </row>
    <row r="31" spans="1:4">
      <c r="A31" s="4" t="s">
        <v>1246</v>
      </c>
      <c r="B31" s="6" t="n">
        <v>178000000</v>
      </c>
      <c r="C31" s="6" t="n">
        <v>118000000</v>
      </c>
      <c r="D31" s="6" t="n">
        <v>132000000</v>
      </c>
    </row>
    <row r="32" spans="1:4">
      <c r="A32" s="4" t="s">
        <v>1247</v>
      </c>
      <c r="B32" s="9" t="n">
        <v>1.32</v>
      </c>
      <c r="C32" s="9" t="n">
        <v>1.32</v>
      </c>
      <c r="D32" s="9" t="n">
        <v>1.29</v>
      </c>
    </row>
    <row r="33" spans="1:4">
      <c r="A33" s="4" t="s">
        <v>1248</v>
      </c>
      <c r="B33" s="5" t="n">
        <v>50</v>
      </c>
      <c r="C33" s="5" t="n">
        <v>24</v>
      </c>
      <c r="D33" s="5" t="n">
        <v>20</v>
      </c>
    </row>
    <row r="34" spans="1:4">
      <c r="A34" s="4" t="s">
        <v>870</v>
      </c>
    </row>
    <row r="35" spans="1:4">
      <c r="A35" s="3" t="s">
        <v>1242</v>
      </c>
    </row>
    <row r="36" spans="1:4">
      <c r="A36" s="4" t="s">
        <v>1243</v>
      </c>
      <c r="B36" s="6" t="n">
        <v>177000000</v>
      </c>
      <c r="C36" s="6" t="n">
        <v>153000000</v>
      </c>
      <c r="D36" s="6" t="n">
        <v>144000000</v>
      </c>
    </row>
    <row r="37" spans="1:4">
      <c r="A37" s="4" t="s">
        <v>1244</v>
      </c>
      <c r="B37" s="5" t="n">
        <v>85000000</v>
      </c>
      <c r="C37" s="5" t="n">
        <v>102000000</v>
      </c>
      <c r="D37" s="5" t="n">
        <v>75000000</v>
      </c>
    </row>
    <row r="38" spans="1:4">
      <c r="A38" s="4" t="s">
        <v>1245</v>
      </c>
      <c r="B38" s="5" t="n">
        <v>-80000000</v>
      </c>
      <c r="C38" s="5" t="n">
        <v>-78000000</v>
      </c>
      <c r="D38" s="5" t="n">
        <v>-66000000</v>
      </c>
    </row>
    <row r="39" spans="1:4">
      <c r="A39" s="4" t="s">
        <v>1246</v>
      </c>
      <c r="B39" s="6" t="n">
        <v>182000000</v>
      </c>
      <c r="C39" s="6" t="n">
        <v>177000000</v>
      </c>
      <c r="D39" s="6" t="n">
        <v>153000000</v>
      </c>
    </row>
    <row r="40" spans="1:4">
      <c r="A40" s="4" t="s">
        <v>1247</v>
      </c>
      <c r="B40" s="9" t="n">
        <v>103.39</v>
      </c>
      <c r="C40" s="9" t="n">
        <v>105.17</v>
      </c>
      <c r="D40" s="9" t="n">
        <v>106.25</v>
      </c>
    </row>
    <row r="41" spans="1:4">
      <c r="A41" s="4" t="s">
        <v>1248</v>
      </c>
      <c r="B41" s="5" t="n">
        <v>44</v>
      </c>
      <c r="C41" s="5" t="n">
        <v>34</v>
      </c>
      <c r="D41" s="5" t="n">
        <v>34</v>
      </c>
    </row>
    <row r="42" spans="1:4">
      <c r="A42" s="4" t="s">
        <v>1249</v>
      </c>
    </row>
    <row r="43" spans="1:4">
      <c r="A43" s="3" t="s">
        <v>1242</v>
      </c>
    </row>
    <row r="44" spans="1:4">
      <c r="A44" s="4" t="s">
        <v>1243</v>
      </c>
      <c r="B44" s="6" t="n">
        <v>0</v>
      </c>
    </row>
    <row r="45" spans="1:4">
      <c r="A45" s="4" t="s">
        <v>1244</v>
      </c>
      <c r="B45" s="5" t="n">
        <v>31000000</v>
      </c>
    </row>
    <row r="46" spans="1:4">
      <c r="A46" s="4" t="s">
        <v>1245</v>
      </c>
      <c r="B46" s="5" t="n">
        <v>0</v>
      </c>
    </row>
    <row r="47" spans="1:4">
      <c r="A47" s="4" t="s">
        <v>1246</v>
      </c>
      <c r="B47" s="6" t="n">
        <v>31000000</v>
      </c>
      <c r="C47" s="6" t="n">
        <v>0</v>
      </c>
    </row>
    <row r="48" spans="1:4">
      <c r="A48" s="4" t="s">
        <v>1247</v>
      </c>
      <c r="B48" s="9" t="n">
        <v>9.42</v>
      </c>
    </row>
    <row r="49" spans="1:4">
      <c r="A49" s="4" t="s">
        <v>1248</v>
      </c>
      <c r="B49" s="5" t="n">
        <v>20</v>
      </c>
    </row>
    <row r="50" spans="1:4">
      <c r="A50" s="4" t="s">
        <v>148</v>
      </c>
    </row>
    <row r="51" spans="1:4">
      <c r="A51" s="3" t="s">
        <v>1242</v>
      </c>
    </row>
    <row r="52" spans="1:4">
      <c r="A52" s="4" t="s">
        <v>1243</v>
      </c>
      <c r="B52" s="6" t="n">
        <v>5000000</v>
      </c>
      <c r="C52" s="5" t="n">
        <v>0</v>
      </c>
    </row>
    <row r="53" spans="1:4">
      <c r="A53" s="4" t="s">
        <v>1244</v>
      </c>
      <c r="B53" s="5" t="n">
        <v>524000000</v>
      </c>
      <c r="C53" s="5" t="n">
        <v>423000000</v>
      </c>
    </row>
    <row r="54" spans="1:4">
      <c r="A54" s="4" t="s">
        <v>1245</v>
      </c>
      <c r="B54" s="5" t="n">
        <v>-514000000</v>
      </c>
      <c r="C54" s="5" t="n">
        <v>-418000000</v>
      </c>
    </row>
    <row r="55" spans="1:4">
      <c r="A55" s="4" t="s">
        <v>1246</v>
      </c>
      <c r="B55" s="6" t="n">
        <v>15000000</v>
      </c>
      <c r="C55" s="6" t="n">
        <v>5000000</v>
      </c>
      <c r="D55" s="6" t="n">
        <v>0</v>
      </c>
    </row>
    <row r="56" spans="1:4">
      <c r="A56" s="4" t="s">
        <v>1247</v>
      </c>
      <c r="B56" s="5" t="n">
        <v>0</v>
      </c>
      <c r="C56" s="5" t="n">
        <v>0</v>
      </c>
    </row>
    <row r="57" spans="1:4">
      <c r="A57" s="4" t="s">
        <v>1248</v>
      </c>
      <c r="B57" s="5" t="n">
        <v>0</v>
      </c>
      <c r="C57" s="5" t="n">
        <v>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1250</v>
      </c>
      <c r="B1" s="2" t="s">
        <v>1</v>
      </c>
    </row>
    <row r="2" spans="1:4">
      <c r="B2" s="2" t="s">
        <v>1251</v>
      </c>
      <c r="C2" s="2" t="s">
        <v>1252</v>
      </c>
      <c r="D2" s="2" t="s">
        <v>1253</v>
      </c>
    </row>
    <row r="3" spans="1:4">
      <c r="A3" s="3" t="s">
        <v>326</v>
      </c>
    </row>
    <row r="4" spans="1:4">
      <c r="A4" s="4" t="s">
        <v>1254</v>
      </c>
      <c r="B4" s="5" t="n">
        <v>115</v>
      </c>
      <c r="C4" s="5" t="n">
        <v>89</v>
      </c>
      <c r="D4" s="5" t="n">
        <v>44</v>
      </c>
    </row>
    <row r="5" spans="1:4">
      <c r="A5" s="4" t="s">
        <v>1255</v>
      </c>
      <c r="B5" s="6" t="n">
        <v>28</v>
      </c>
      <c r="C5" s="6" t="n">
        <v>-3</v>
      </c>
      <c r="D5" s="6" t="n">
        <v>13</v>
      </c>
    </row>
    <row r="6" spans="1:4">
      <c r="A6" s="4" t="s">
        <v>1256</v>
      </c>
      <c r="B6" s="6" t="n">
        <v>-10</v>
      </c>
      <c r="C6" s="6" t="n">
        <v>29</v>
      </c>
      <c r="D6" s="6" t="n">
        <v>-51</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s>
  <sheetData>
    <row r="1" spans="1:4">
      <c r="A1" s="1" t="s">
        <v>1257</v>
      </c>
      <c r="B1" s="2" t="s">
        <v>1</v>
      </c>
    </row>
    <row r="2" spans="1:4">
      <c r="B2" s="2" t="s">
        <v>1239</v>
      </c>
      <c r="C2" s="2" t="s">
        <v>1240</v>
      </c>
      <c r="D2" s="2" t="s">
        <v>1241</v>
      </c>
    </row>
    <row r="3" spans="1:4">
      <c r="A3" s="3" t="s">
        <v>1242</v>
      </c>
    </row>
    <row r="4" spans="1:4">
      <c r="A4" s="4" t="s">
        <v>1243</v>
      </c>
      <c r="B4" s="6" t="n">
        <v>687000000</v>
      </c>
      <c r="C4" s="6" t="n">
        <v>99000000</v>
      </c>
      <c r="D4" s="6" t="n">
        <v>146000000</v>
      </c>
    </row>
    <row r="5" spans="1:4">
      <c r="A5" s="4" t="s">
        <v>1244</v>
      </c>
      <c r="B5" s="5" t="n">
        <v>1655000000</v>
      </c>
      <c r="C5" s="5" t="n">
        <v>2848000000</v>
      </c>
      <c r="D5" s="5" t="n">
        <v>226000000</v>
      </c>
    </row>
    <row r="6" spans="1:4">
      <c r="A6" s="4" t="s">
        <v>1245</v>
      </c>
      <c r="B6" s="5" t="n">
        <v>-1858000000</v>
      </c>
      <c r="C6" s="5" t="n">
        <v>-2260000000</v>
      </c>
      <c r="D6" s="5" t="n">
        <v>-273000000</v>
      </c>
    </row>
    <row r="7" spans="1:4">
      <c r="A7" s="4" t="s">
        <v>1246</v>
      </c>
      <c r="B7" s="5" t="n">
        <v>484000000</v>
      </c>
      <c r="C7" s="5" t="n">
        <v>687000000</v>
      </c>
      <c r="D7" s="5" t="n">
        <v>99000000</v>
      </c>
    </row>
    <row r="8" spans="1:4">
      <c r="A8" s="4" t="s">
        <v>1258</v>
      </c>
    </row>
    <row r="9" spans="1:4">
      <c r="A9" s="3" t="s">
        <v>1242</v>
      </c>
    </row>
    <row r="10" spans="1:4">
      <c r="A10" s="4" t="s">
        <v>1243</v>
      </c>
      <c r="B10" s="5" t="n">
        <v>460000000</v>
      </c>
      <c r="C10" s="5" t="n">
        <v>0</v>
      </c>
    </row>
    <row r="11" spans="1:4">
      <c r="A11" s="4" t="s">
        <v>1244</v>
      </c>
      <c r="B11" s="5" t="n">
        <v>489000000</v>
      </c>
      <c r="C11" s="5" t="n">
        <v>1568000000</v>
      </c>
    </row>
    <row r="12" spans="1:4">
      <c r="A12" s="4" t="s">
        <v>1245</v>
      </c>
      <c r="B12" s="5" t="n">
        <v>-949000000</v>
      </c>
      <c r="C12" s="5" t="n">
        <v>-1108000000</v>
      </c>
    </row>
    <row r="13" spans="1:4">
      <c r="A13" s="4" t="s">
        <v>1246</v>
      </c>
      <c r="B13" s="6" t="n">
        <v>0</v>
      </c>
      <c r="C13" s="6" t="n">
        <v>460000000</v>
      </c>
      <c r="D13" s="5" t="n">
        <v>0</v>
      </c>
    </row>
    <row r="14" spans="1:4">
      <c r="A14" s="4" t="s">
        <v>1247</v>
      </c>
      <c r="B14" s="5" t="n">
        <v>0</v>
      </c>
      <c r="C14" s="9" t="n">
        <v>3.91</v>
      </c>
    </row>
    <row r="15" spans="1:4">
      <c r="A15" s="4" t="s">
        <v>1248</v>
      </c>
      <c r="B15" s="5" t="n">
        <v>0</v>
      </c>
      <c r="C15" s="5" t="n">
        <v>1</v>
      </c>
    </row>
    <row r="16" spans="1:4">
      <c r="A16" s="4" t="s">
        <v>865</v>
      </c>
    </row>
    <row r="17" spans="1:4">
      <c r="A17" s="3" t="s">
        <v>1242</v>
      </c>
    </row>
    <row r="18" spans="1:4">
      <c r="A18" s="4" t="s">
        <v>1243</v>
      </c>
      <c r="B18" s="6" t="n">
        <v>100000000</v>
      </c>
      <c r="C18" s="6" t="n">
        <v>99000000</v>
      </c>
      <c r="D18" s="5" t="n">
        <v>100000000</v>
      </c>
    </row>
    <row r="19" spans="1:4">
      <c r="A19" s="4" t="s">
        <v>1244</v>
      </c>
      <c r="B19" s="5" t="n">
        <v>97000000</v>
      </c>
      <c r="C19" s="5" t="n">
        <v>100000000</v>
      </c>
      <c r="D19" s="5" t="n">
        <v>99000000</v>
      </c>
    </row>
    <row r="20" spans="1:4">
      <c r="A20" s="4" t="s">
        <v>1245</v>
      </c>
      <c r="B20" s="5" t="n">
        <v>-100000000</v>
      </c>
      <c r="C20" s="5" t="n">
        <v>-99000000</v>
      </c>
      <c r="D20" s="5" t="n">
        <v>-100000000</v>
      </c>
    </row>
    <row r="21" spans="1:4">
      <c r="A21" s="4" t="s">
        <v>1246</v>
      </c>
      <c r="B21" s="6" t="n">
        <v>97000000</v>
      </c>
      <c r="C21" s="6" t="n">
        <v>100000000</v>
      </c>
      <c r="D21" s="6" t="n">
        <v>99000000</v>
      </c>
    </row>
    <row r="22" spans="1:4">
      <c r="A22" s="4" t="s">
        <v>1247</v>
      </c>
      <c r="B22" s="9" t="n">
        <v>1.32</v>
      </c>
      <c r="C22" s="9" t="n">
        <v>1.28</v>
      </c>
      <c r="D22" s="9" t="n">
        <v>1.34</v>
      </c>
    </row>
    <row r="23" spans="1:4">
      <c r="A23" s="4" t="s">
        <v>1248</v>
      </c>
      <c r="B23" s="5" t="n">
        <v>2</v>
      </c>
      <c r="C23" s="5" t="n">
        <v>2</v>
      </c>
      <c r="D23" s="5" t="n">
        <v>2</v>
      </c>
    </row>
    <row r="24" spans="1:4">
      <c r="A24" s="4" t="s">
        <v>867</v>
      </c>
    </row>
    <row r="25" spans="1:4">
      <c r="A25" s="3" t="s">
        <v>1242</v>
      </c>
    </row>
    <row r="26" spans="1:4">
      <c r="A26" s="4" t="s">
        <v>1243</v>
      </c>
      <c r="B26" s="6" t="n">
        <v>0</v>
      </c>
      <c r="C26" s="6" t="n">
        <v>0</v>
      </c>
    </row>
    <row r="27" spans="1:4">
      <c r="A27" s="4" t="s">
        <v>1244</v>
      </c>
      <c r="B27" s="5" t="n">
        <v>420000000</v>
      </c>
      <c r="C27" s="5" t="n">
        <v>1053000000</v>
      </c>
    </row>
    <row r="28" spans="1:4">
      <c r="A28" s="4" t="s">
        <v>1245</v>
      </c>
      <c r="B28" s="5" t="n">
        <v>-420000000</v>
      </c>
      <c r="C28" s="5" t="n">
        <v>-1053000000</v>
      </c>
    </row>
    <row r="29" spans="1:4">
      <c r="A29" s="4" t="s">
        <v>1246</v>
      </c>
      <c r="B29" s="6" t="n">
        <v>0</v>
      </c>
      <c r="C29" s="6" t="n">
        <v>0</v>
      </c>
      <c r="D29" s="6" t="n">
        <v>0</v>
      </c>
    </row>
    <row r="30" spans="1:4">
      <c r="A30" s="4" t="s">
        <v>1247</v>
      </c>
      <c r="B30" s="5" t="n">
        <v>0</v>
      </c>
      <c r="C30" s="5" t="n">
        <v>0</v>
      </c>
    </row>
    <row r="31" spans="1:4">
      <c r="A31" s="4" t="s">
        <v>1248</v>
      </c>
      <c r="B31" s="5" t="n">
        <v>0</v>
      </c>
      <c r="C31" s="5" t="n">
        <v>0</v>
      </c>
    </row>
    <row r="32" spans="1:4">
      <c r="A32" s="4" t="s">
        <v>861</v>
      </c>
    </row>
    <row r="33" spans="1:4">
      <c r="A33" s="3" t="s">
        <v>1242</v>
      </c>
    </row>
    <row r="34" spans="1:4">
      <c r="A34" s="4" t="s">
        <v>1243</v>
      </c>
      <c r="B34" s="6" t="n">
        <v>127000000</v>
      </c>
      <c r="C34" s="6" t="n">
        <v>0</v>
      </c>
      <c r="D34" s="5" t="n">
        <v>46000000</v>
      </c>
    </row>
    <row r="35" spans="1:4">
      <c r="A35" s="4" t="s">
        <v>1244</v>
      </c>
      <c r="B35" s="5" t="n">
        <v>649000000</v>
      </c>
      <c r="C35" s="5" t="n">
        <v>127000000</v>
      </c>
      <c r="D35" s="5" t="n">
        <v>127000000</v>
      </c>
    </row>
    <row r="36" spans="1:4">
      <c r="A36" s="4" t="s">
        <v>1245</v>
      </c>
      <c r="B36" s="5" t="n">
        <v>-389000000</v>
      </c>
      <c r="C36" s="5" t="n">
        <v>0</v>
      </c>
      <c r="D36" s="5" t="n">
        <v>-173000000</v>
      </c>
    </row>
    <row r="37" spans="1:4">
      <c r="A37" s="4" t="s">
        <v>1246</v>
      </c>
      <c r="B37" s="6" t="n">
        <v>387000000</v>
      </c>
      <c r="C37" s="6" t="n">
        <v>127000000</v>
      </c>
      <c r="D37" s="6" t="n">
        <v>0</v>
      </c>
    </row>
    <row r="38" spans="1:4">
      <c r="A38" s="4" t="s">
        <v>1247</v>
      </c>
      <c r="B38" s="9" t="n">
        <v>1.29</v>
      </c>
      <c r="C38" s="9" t="n">
        <v>1.28</v>
      </c>
      <c r="D38" s="5" t="n">
        <v>0</v>
      </c>
    </row>
    <row r="39" spans="1:4">
      <c r="A39" s="4" t="s">
        <v>1248</v>
      </c>
      <c r="B39" s="5" t="n">
        <v>5</v>
      </c>
      <c r="C39" s="5" t="n">
        <v>2</v>
      </c>
      <c r="D39" s="5" t="n">
        <v>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59</v>
      </c>
      <c r="C1" s="2" t="s">
        <v>1</v>
      </c>
    </row>
    <row r="2" spans="1:5">
      <c r="C2" s="2" t="s">
        <v>2</v>
      </c>
      <c r="D2" s="2" t="s">
        <v>91</v>
      </c>
      <c r="E2" s="2" t="s">
        <v>139</v>
      </c>
    </row>
    <row r="3" spans="1:5">
      <c r="A3" s="3" t="s">
        <v>1242</v>
      </c>
    </row>
    <row r="4" spans="1:5">
      <c r="A4" s="4" t="s">
        <v>1243</v>
      </c>
      <c r="C4" s="6" t="n">
        <v>500000000</v>
      </c>
      <c r="D4" s="6" t="n">
        <v>271000000</v>
      </c>
    </row>
    <row r="5" spans="1:5">
      <c r="A5" s="4" t="s">
        <v>1244</v>
      </c>
      <c r="B5" s="4" t="s">
        <v>713</v>
      </c>
      <c r="D5" s="5" t="n">
        <v>800000000</v>
      </c>
    </row>
    <row r="6" spans="1:5">
      <c r="A6" s="4" t="s">
        <v>1245</v>
      </c>
      <c r="B6" s="4" t="s">
        <v>1260</v>
      </c>
      <c r="D6" s="5" t="n">
        <v>-571000000</v>
      </c>
    </row>
    <row r="7" spans="1:5">
      <c r="A7" s="4" t="s">
        <v>1246</v>
      </c>
      <c r="D7" s="5" t="n">
        <v>500000000</v>
      </c>
      <c r="E7" s="6" t="n">
        <v>271000000</v>
      </c>
    </row>
    <row r="8" spans="1:5">
      <c r="A8" s="4" t="s">
        <v>867</v>
      </c>
    </row>
    <row r="9" spans="1:5">
      <c r="A9" s="3" t="s">
        <v>1242</v>
      </c>
    </row>
    <row r="10" spans="1:5">
      <c r="A10" s="4" t="s">
        <v>1243</v>
      </c>
      <c r="C10" s="5" t="n">
        <v>500000000</v>
      </c>
      <c r="D10" s="5" t="n">
        <v>0</v>
      </c>
    </row>
    <row r="11" spans="1:5">
      <c r="A11" s="4" t="s">
        <v>1244</v>
      </c>
      <c r="B11" s="4" t="s">
        <v>713</v>
      </c>
      <c r="C11" s="5" t="n">
        <v>0</v>
      </c>
      <c r="D11" s="5" t="n">
        <v>500000000</v>
      </c>
    </row>
    <row r="12" spans="1:5">
      <c r="A12" s="4" t="s">
        <v>1245</v>
      </c>
      <c r="B12" s="4" t="s">
        <v>1260</v>
      </c>
      <c r="C12" s="5" t="n">
        <v>-500000000</v>
      </c>
      <c r="D12" s="5" t="n">
        <v>0</v>
      </c>
    </row>
    <row r="13" spans="1:5">
      <c r="A13" s="4" t="s">
        <v>1246</v>
      </c>
      <c r="C13" s="5" t="n">
        <v>0</v>
      </c>
      <c r="D13" s="5" t="n">
        <v>500000000</v>
      </c>
      <c r="E13" s="5" t="n">
        <v>0</v>
      </c>
    </row>
    <row r="14" spans="1:5">
      <c r="A14" s="4" t="s">
        <v>865</v>
      </c>
    </row>
    <row r="15" spans="1:5">
      <c r="A15" s="3" t="s">
        <v>1242</v>
      </c>
    </row>
    <row r="16" spans="1:5">
      <c r="A16" s="4" t="s">
        <v>1243</v>
      </c>
      <c r="C16" s="5" t="n">
        <v>271000000</v>
      </c>
      <c r="D16" s="5" t="n">
        <v>271000000</v>
      </c>
      <c r="E16" s="5" t="n">
        <v>271000000</v>
      </c>
    </row>
    <row r="17" spans="1:5">
      <c r="A17" s="4" t="s">
        <v>1244</v>
      </c>
      <c r="B17" s="4" t="s">
        <v>713</v>
      </c>
      <c r="C17" s="5" t="n">
        <v>0</v>
      </c>
      <c r="E17" s="5" t="n">
        <v>0</v>
      </c>
    </row>
    <row r="18" spans="1:5">
      <c r="A18" s="4" t="s">
        <v>1245</v>
      </c>
      <c r="B18" s="4" t="s">
        <v>1260</v>
      </c>
      <c r="C18" s="5" t="n">
        <v>-271000000</v>
      </c>
      <c r="E18" s="5" t="n">
        <v>0</v>
      </c>
    </row>
    <row r="19" spans="1:5">
      <c r="A19" s="4" t="s">
        <v>1246</v>
      </c>
      <c r="C19" s="5" t="n">
        <v>0</v>
      </c>
      <c r="D19" s="5" t="n">
        <v>271000000</v>
      </c>
      <c r="E19" s="5" t="n">
        <v>271000000</v>
      </c>
    </row>
    <row r="20" spans="1:5">
      <c r="A20" s="4" t="s">
        <v>873</v>
      </c>
    </row>
    <row r="21" spans="1:5">
      <c r="A21" s="3" t="s">
        <v>1242</v>
      </c>
    </row>
    <row r="22" spans="1:5">
      <c r="A22" s="4" t="s">
        <v>1243</v>
      </c>
      <c r="C22" s="6" t="n">
        <v>0</v>
      </c>
      <c r="D22" s="5" t="n">
        <v>0</v>
      </c>
    </row>
    <row r="23" spans="1:5">
      <c r="A23" s="4" t="s">
        <v>1244</v>
      </c>
      <c r="B23" s="4" t="s">
        <v>713</v>
      </c>
      <c r="D23" s="5" t="n">
        <v>300000000</v>
      </c>
    </row>
    <row r="24" spans="1:5">
      <c r="A24" s="4" t="s">
        <v>1245</v>
      </c>
      <c r="B24" s="4" t="s">
        <v>1260</v>
      </c>
      <c r="D24" s="5" t="n">
        <v>-300000000</v>
      </c>
    </row>
    <row r="25" spans="1:5">
      <c r="A25" s="4" t="s">
        <v>1246</v>
      </c>
      <c r="D25" s="6" t="n">
        <v>0</v>
      </c>
      <c r="E25" s="6" t="n">
        <v>0</v>
      </c>
    </row>
    <row r="26" spans="1:5"/>
    <row r="27" spans="1:5">
      <c r="A27" s="4" t="s">
        <v>713</v>
      </c>
      <c r="B27" s="4" t="s">
        <v>1261</v>
      </c>
    </row>
    <row r="28" spans="1:5">
      <c r="A28" s="4" t="s">
        <v>715</v>
      </c>
      <c r="B28" s="4" t="s">
        <v>1262</v>
      </c>
    </row>
  </sheetData>
  <mergeCells count="5">
    <mergeCell ref="A1:B2"/>
    <mergeCell ref="C1:E1"/>
    <mergeCell ref="A26:D26"/>
    <mergeCell ref="B27:D27"/>
    <mergeCell ref="B28:D28"/>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21"/>
    <col customWidth="1" max="3" min="3" width="18"/>
    <col customWidth="1" max="4" min="4" width="29"/>
    <col customWidth="1" max="5" min="5" width="29"/>
    <col customWidth="1" max="6" min="6" width="21"/>
  </cols>
  <sheetData>
    <row r="1" spans="1:6">
      <c r="A1" s="1" t="s">
        <v>1263</v>
      </c>
      <c r="B1" s="2" t="s">
        <v>259</v>
      </c>
      <c r="C1" s="2" t="s">
        <v>1</v>
      </c>
    </row>
    <row r="2" spans="1:6">
      <c r="B2" s="2" t="s">
        <v>634</v>
      </c>
      <c r="C2" s="2" t="s">
        <v>2</v>
      </c>
      <c r="D2" s="2" t="s">
        <v>1252</v>
      </c>
      <c r="E2" s="2" t="s">
        <v>1264</v>
      </c>
      <c r="F2" s="2" t="s">
        <v>1265</v>
      </c>
    </row>
    <row r="3" spans="1:6">
      <c r="A3" s="4" t="s">
        <v>828</v>
      </c>
    </row>
    <row r="4" spans="1:6">
      <c r="A4" s="3" t="s">
        <v>1242</v>
      </c>
    </row>
    <row r="5" spans="1:6">
      <c r="A5" s="4" t="s">
        <v>843</v>
      </c>
      <c r="C5" s="4" t="s">
        <v>844</v>
      </c>
    </row>
    <row r="6" spans="1:6">
      <c r="A6" s="4" t="s">
        <v>845</v>
      </c>
      <c r="C6" s="4" t="s">
        <v>846</v>
      </c>
    </row>
    <row r="7" spans="1:6">
      <c r="A7" s="4" t="s">
        <v>1266</v>
      </c>
    </row>
    <row r="8" spans="1:6">
      <c r="A8" s="3" t="s">
        <v>1242</v>
      </c>
    </row>
    <row r="9" spans="1:6">
      <c r="A9" s="4" t="s">
        <v>1267</v>
      </c>
      <c r="D9" s="5" t="n">
        <v>2</v>
      </c>
      <c r="E9" s="5" t="n">
        <v>2</v>
      </c>
    </row>
    <row r="10" spans="1:6">
      <c r="A10" s="4" t="s">
        <v>1268</v>
      </c>
      <c r="D10" s="12" t="n">
        <v>499.7</v>
      </c>
      <c r="F10" s="13" t="n">
        <v>400</v>
      </c>
    </row>
    <row r="11" spans="1:6">
      <c r="A11" s="4" t="s">
        <v>1269</v>
      </c>
    </row>
    <row r="12" spans="1:6">
      <c r="A12" s="3" t="s">
        <v>1242</v>
      </c>
    </row>
    <row r="13" spans="1:6">
      <c r="A13" s="4" t="s">
        <v>958</v>
      </c>
      <c r="D13" s="12" t="n">
        <v>158.9</v>
      </c>
      <c r="E13" s="12" t="n">
        <v>201.4</v>
      </c>
    </row>
    <row r="14" spans="1:6">
      <c r="A14" s="4" t="s">
        <v>1270</v>
      </c>
      <c r="B14" s="12" t="n">
        <v>12.5</v>
      </c>
    </row>
    <row r="15" spans="1:6">
      <c r="A15" s="4" t="s">
        <v>1271</v>
      </c>
    </row>
    <row r="16" spans="1:6">
      <c r="A16" s="3" t="s">
        <v>1242</v>
      </c>
    </row>
    <row r="17" spans="1:6">
      <c r="A17" s="4" t="s">
        <v>843</v>
      </c>
      <c r="D17" s="4" t="s">
        <v>844</v>
      </c>
      <c r="E17" s="4" t="s">
        <v>844</v>
      </c>
    </row>
    <row r="18" spans="1:6">
      <c r="A18" s="4" t="s">
        <v>845</v>
      </c>
      <c r="D18" s="4" t="s">
        <v>846</v>
      </c>
      <c r="E18" s="4" t="s">
        <v>846</v>
      </c>
    </row>
  </sheetData>
  <mergeCells count="2">
    <mergeCell ref="A1:A2"/>
    <mergeCell ref="C1:E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72</v>
      </c>
      <c r="B1" s="2" t="s">
        <v>2</v>
      </c>
      <c r="C1" s="2" t="s">
        <v>91</v>
      </c>
      <c r="D1" s="2" t="s">
        <v>139</v>
      </c>
    </row>
    <row r="2" spans="1:4">
      <c r="A2" s="3" t="s">
        <v>1222</v>
      </c>
    </row>
    <row r="3" spans="1:4">
      <c r="A3" s="4" t="s">
        <v>805</v>
      </c>
      <c r="B3" s="6" t="n">
        <v>9700</v>
      </c>
    </row>
    <row r="4" spans="1:4">
      <c r="A4" s="4" t="s">
        <v>1273</v>
      </c>
    </row>
    <row r="5" spans="1:4">
      <c r="A5" s="3" t="s">
        <v>1222</v>
      </c>
    </row>
    <row r="6" spans="1:4">
      <c r="A6" s="4" t="s">
        <v>805</v>
      </c>
      <c r="B6" s="5" t="n">
        <v>329</v>
      </c>
      <c r="C6" s="6" t="n">
        <v>269</v>
      </c>
      <c r="D6" s="6" t="n">
        <v>436</v>
      </c>
    </row>
    <row r="7" spans="1:4">
      <c r="A7" s="4" t="s">
        <v>1274</v>
      </c>
    </row>
    <row r="8" spans="1:4">
      <c r="A8" s="3" t="s">
        <v>1222</v>
      </c>
    </row>
    <row r="9" spans="1:4">
      <c r="A9" s="4" t="s">
        <v>805</v>
      </c>
      <c r="B9" s="6" t="n">
        <v>850</v>
      </c>
      <c r="C9" s="6" t="n">
        <v>2645</v>
      </c>
      <c r="D9" s="6" t="n">
        <v>362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5</v>
      </c>
      <c r="B1" s="2" t="s">
        <v>1</v>
      </c>
    </row>
    <row r="2" spans="1:4">
      <c r="B2" s="2" t="s">
        <v>2</v>
      </c>
      <c r="C2" s="2" t="s">
        <v>91</v>
      </c>
      <c r="D2" s="2" t="s">
        <v>139</v>
      </c>
    </row>
    <row r="3" spans="1:4">
      <c r="A3" s="3" t="s">
        <v>1222</v>
      </c>
    </row>
    <row r="4" spans="1:4">
      <c r="A4" s="4" t="s">
        <v>175</v>
      </c>
      <c r="B4" s="6" t="n">
        <v>98482</v>
      </c>
      <c r="C4" s="6" t="n">
        <v>-190590</v>
      </c>
      <c r="D4" s="6" t="n">
        <v>63455</v>
      </c>
    </row>
    <row r="5" spans="1:4">
      <c r="A5" s="4" t="s">
        <v>1276</v>
      </c>
    </row>
    <row r="6" spans="1:4">
      <c r="A6" s="3" t="s">
        <v>1222</v>
      </c>
    </row>
    <row r="7" spans="1:4">
      <c r="A7" s="4" t="s">
        <v>175</v>
      </c>
      <c r="B7" s="6" t="n">
        <v>-64000</v>
      </c>
      <c r="C7" s="6" t="n">
        <v>96000</v>
      </c>
      <c r="D7" s="6" t="n">
        <v>-23000</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7</v>
      </c>
      <c r="B1" s="2" t="s">
        <v>1</v>
      </c>
    </row>
    <row r="2" spans="1:4">
      <c r="B2" s="2" t="s">
        <v>2</v>
      </c>
      <c r="C2" s="2" t="s">
        <v>91</v>
      </c>
      <c r="D2" s="2" t="s">
        <v>139</v>
      </c>
    </row>
    <row r="3" spans="1:4">
      <c r="A3" s="3" t="s">
        <v>1278</v>
      </c>
    </row>
    <row r="4" spans="1:4">
      <c r="A4" s="4" t="s">
        <v>1279</v>
      </c>
      <c r="B4" s="6" t="n">
        <v>-20593</v>
      </c>
      <c r="C4" s="6" t="n">
        <v>-368130</v>
      </c>
      <c r="D4" s="6" t="n">
        <v>553972</v>
      </c>
    </row>
    <row r="5" spans="1:4">
      <c r="A5" s="4" t="s">
        <v>1280</v>
      </c>
      <c r="B5" s="5" t="n">
        <v>98482</v>
      </c>
      <c r="C5" s="5" t="n">
        <v>-190590</v>
      </c>
      <c r="D5" s="5" t="n">
        <v>63455</v>
      </c>
    </row>
    <row r="6" spans="1:4">
      <c r="A6" s="4" t="s">
        <v>1281</v>
      </c>
      <c r="B6" s="5" t="n">
        <v>-1335</v>
      </c>
      <c r="C6" s="5" t="n">
        <v>-1323</v>
      </c>
      <c r="D6" s="5" t="n">
        <v>22591</v>
      </c>
    </row>
    <row r="7" spans="1:4">
      <c r="A7" s="4" t="s">
        <v>1282</v>
      </c>
      <c r="B7" s="5" t="n">
        <v>97147</v>
      </c>
      <c r="C7" s="5" t="n">
        <v>-191913</v>
      </c>
      <c r="D7" s="5" t="n">
        <v>86046</v>
      </c>
    </row>
    <row r="8" spans="1:4">
      <c r="A8" s="4" t="s">
        <v>484</v>
      </c>
    </row>
    <row r="9" spans="1:4">
      <c r="A9" s="3" t="s">
        <v>1278</v>
      </c>
    </row>
    <row r="10" spans="1:4">
      <c r="A10" s="4" t="s">
        <v>1283</v>
      </c>
      <c r="B10" s="5" t="n">
        <v>-22600</v>
      </c>
      <c r="C10" s="5" t="n">
        <v>26457</v>
      </c>
      <c r="D10" s="5" t="n">
        <v>-12762</v>
      </c>
    </row>
    <row r="11" spans="1:4">
      <c r="A11" s="4" t="s">
        <v>1284</v>
      </c>
    </row>
    <row r="12" spans="1:4">
      <c r="A12" s="3" t="s">
        <v>1278</v>
      </c>
    </row>
    <row r="13" spans="1:4">
      <c r="A13" s="4" t="s">
        <v>1285</v>
      </c>
      <c r="B13" s="5" t="n">
        <v>141675</v>
      </c>
      <c r="C13" s="5" t="n">
        <v>151083</v>
      </c>
      <c r="D13" s="5" t="n">
        <v>-477755</v>
      </c>
    </row>
    <row r="14" spans="1:4">
      <c r="A14" s="4" t="s">
        <v>1286</v>
      </c>
    </row>
    <row r="15" spans="1:4">
      <c r="A15" s="3" t="s">
        <v>1278</v>
      </c>
    </row>
    <row r="16" spans="1:4">
      <c r="A16" s="4" t="s">
        <v>1283</v>
      </c>
      <c r="B16" s="5" t="n">
        <v>4665</v>
      </c>
      <c r="C16" s="5" t="n">
        <v>-5815</v>
      </c>
      <c r="D16" s="5" t="n">
        <v>12726</v>
      </c>
    </row>
    <row r="17" spans="1:4">
      <c r="A17" s="4" t="s">
        <v>1287</v>
      </c>
    </row>
    <row r="18" spans="1:4">
      <c r="A18" s="3" t="s">
        <v>1278</v>
      </c>
    </row>
    <row r="19" spans="1:4">
      <c r="A19" s="4" t="s">
        <v>1283</v>
      </c>
      <c r="B19" s="6" t="n">
        <v>-6000</v>
      </c>
      <c r="C19" s="6" t="n">
        <v>4492</v>
      </c>
      <c r="D19" s="6" t="n">
        <v>9865</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288</v>
      </c>
      <c r="B1" s="2" t="s">
        <v>627</v>
      </c>
    </row>
    <row r="2" spans="1:2">
      <c r="A2" s="4" t="s">
        <v>1289</v>
      </c>
    </row>
    <row r="3" spans="1:2">
      <c r="A3" s="3" t="s">
        <v>1290</v>
      </c>
    </row>
    <row r="4" spans="1:2">
      <c r="A4" s="4" t="s">
        <v>1291</v>
      </c>
      <c r="B4" s="12" t="n">
        <v>4.2</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92</v>
      </c>
      <c r="B1" s="2" t="s">
        <v>2</v>
      </c>
      <c r="C1" s="2" t="s">
        <v>91</v>
      </c>
    </row>
    <row r="2" spans="1:3">
      <c r="A2" s="3" t="s">
        <v>1293</v>
      </c>
    </row>
    <row r="3" spans="1:3">
      <c r="A3" s="4" t="s">
        <v>1294</v>
      </c>
      <c r="B3" s="6" t="n">
        <v>11905877</v>
      </c>
      <c r="C3" s="6" t="n">
        <v>11089815</v>
      </c>
    </row>
    <row r="4" spans="1:3">
      <c r="A4" s="4" t="s">
        <v>1295</v>
      </c>
      <c r="B4" s="5" t="n">
        <v>12527858</v>
      </c>
      <c r="C4" s="5" t="n">
        <v>11453129</v>
      </c>
    </row>
    <row r="5" spans="1:3">
      <c r="A5" s="4" t="s">
        <v>825</v>
      </c>
    </row>
    <row r="6" spans="1:3">
      <c r="A6" s="3" t="s">
        <v>1293</v>
      </c>
    </row>
    <row r="7" spans="1:3">
      <c r="A7" s="4" t="s">
        <v>1294</v>
      </c>
      <c r="B7" s="5" t="n">
        <v>184255</v>
      </c>
      <c r="C7" s="5" t="n">
        <v>50500</v>
      </c>
    </row>
    <row r="8" spans="1:3">
      <c r="A8" s="4" t="s">
        <v>1295</v>
      </c>
      <c r="B8" s="5" t="n">
        <v>184255</v>
      </c>
      <c r="C8" s="5" t="n">
        <v>50513</v>
      </c>
    </row>
    <row r="9" spans="1:3">
      <c r="A9" s="4" t="s">
        <v>828</v>
      </c>
    </row>
    <row r="10" spans="1:3">
      <c r="A10" s="3" t="s">
        <v>1293</v>
      </c>
    </row>
    <row r="11" spans="1:3">
      <c r="A11" s="4" t="s">
        <v>1294</v>
      </c>
      <c r="B11" s="5" t="n">
        <v>9660570</v>
      </c>
      <c r="C11" s="5" t="n">
        <v>8304147</v>
      </c>
    </row>
    <row r="12" spans="1:3">
      <c r="A12" s="4" t="s">
        <v>1295</v>
      </c>
      <c r="B12" s="5" t="n">
        <v>10228715</v>
      </c>
      <c r="C12" s="5" t="n">
        <v>8606864</v>
      </c>
    </row>
    <row r="13" spans="1:3">
      <c r="A13" s="4" t="s">
        <v>830</v>
      </c>
    </row>
    <row r="14" spans="1:3">
      <c r="A14" s="3" t="s">
        <v>1293</v>
      </c>
    </row>
    <row r="15" spans="1:3">
      <c r="A15" s="4" t="s">
        <v>1294</v>
      </c>
      <c r="B15" s="5" t="n">
        <v>1441882</v>
      </c>
      <c r="C15" s="5" t="n">
        <v>1921428</v>
      </c>
    </row>
    <row r="16" spans="1:3">
      <c r="A16" s="4" t="s">
        <v>1295</v>
      </c>
      <c r="B16" s="5" t="n">
        <v>1463841</v>
      </c>
      <c r="C16" s="5" t="n">
        <v>1946335</v>
      </c>
    </row>
    <row r="17" spans="1:3">
      <c r="A17" s="4" t="s">
        <v>964</v>
      </c>
    </row>
    <row r="18" spans="1:3">
      <c r="A18" s="3" t="s">
        <v>1293</v>
      </c>
    </row>
    <row r="19" spans="1:3">
      <c r="A19" s="4" t="s">
        <v>1294</v>
      </c>
      <c r="B19" s="5" t="n">
        <v>619170</v>
      </c>
      <c r="C19" s="5" t="n">
        <v>813740</v>
      </c>
    </row>
    <row r="20" spans="1:3">
      <c r="A20" s="4" t="s">
        <v>1295</v>
      </c>
      <c r="B20" s="6" t="n">
        <v>651047</v>
      </c>
      <c r="C20" s="6" t="n">
        <v>849417</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96</v>
      </c>
      <c r="B1" s="2" t="s">
        <v>1</v>
      </c>
    </row>
    <row r="2" spans="1:3">
      <c r="B2" s="2" t="s">
        <v>2</v>
      </c>
      <c r="C2" s="2" t="s">
        <v>91</v>
      </c>
    </row>
    <row r="3" spans="1:3">
      <c r="A3" s="3" t="s">
        <v>329</v>
      </c>
    </row>
    <row r="4" spans="1:3">
      <c r="A4" s="4" t="s">
        <v>1297</v>
      </c>
      <c r="B4" s="4" t="s">
        <v>503</v>
      </c>
    </row>
    <row r="5" spans="1:3">
      <c r="A5" s="4" t="s">
        <v>1298</v>
      </c>
      <c r="B5" s="12" t="n">
        <v>240.6</v>
      </c>
      <c r="C5" s="12" t="n">
        <v>212.6</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1299</v>
      </c>
      <c r="B1" s="2" t="s">
        <v>1</v>
      </c>
    </row>
    <row r="2" spans="1:2">
      <c r="B2" s="2" t="s">
        <v>1300</v>
      </c>
    </row>
    <row r="3" spans="1:2">
      <c r="A3" s="3" t="s">
        <v>332</v>
      </c>
    </row>
    <row r="4" spans="1:2">
      <c r="A4" s="4" t="s">
        <v>1301</v>
      </c>
      <c r="B4" s="5" t="n">
        <v>2</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M9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1302</v>
      </c>
      <c r="B1" s="2" t="s">
        <v>259</v>
      </c>
      <c r="J1" s="2" t="s">
        <v>1</v>
      </c>
    </row>
    <row r="2" spans="1:13">
      <c r="B2" s="2" t="s">
        <v>2</v>
      </c>
      <c r="C2" s="2" t="s">
        <v>506</v>
      </c>
      <c r="D2" s="2" t="s">
        <v>4</v>
      </c>
      <c r="E2" s="2" t="s">
        <v>260</v>
      </c>
      <c r="F2" s="2" t="s">
        <v>91</v>
      </c>
      <c r="G2" s="2" t="s">
        <v>507</v>
      </c>
      <c r="H2" s="2" t="s">
        <v>508</v>
      </c>
      <c r="I2" s="2" t="s">
        <v>261</v>
      </c>
      <c r="J2" s="2" t="s">
        <v>2</v>
      </c>
      <c r="K2" s="2" t="s">
        <v>91</v>
      </c>
      <c r="L2" s="2" t="s">
        <v>139</v>
      </c>
      <c r="M2" s="2" t="s">
        <v>1303</v>
      </c>
    </row>
    <row r="3" spans="1:13">
      <c r="A3" s="3" t="s">
        <v>1304</v>
      </c>
    </row>
    <row r="4" spans="1:13">
      <c r="A4" s="4" t="s">
        <v>144</v>
      </c>
      <c r="B4" s="6" t="n">
        <v>826016</v>
      </c>
      <c r="C4" s="6" t="n">
        <v>942181</v>
      </c>
      <c r="D4" s="6" t="n">
        <v>790372</v>
      </c>
      <c r="E4" s="6" t="n">
        <v>772052</v>
      </c>
      <c r="F4" s="6" t="n">
        <v>807085</v>
      </c>
      <c r="G4" s="6" t="n">
        <v>682432</v>
      </c>
      <c r="H4" s="6" t="n">
        <v>621276</v>
      </c>
      <c r="I4" s="6" t="n">
        <v>693656</v>
      </c>
      <c r="J4" s="6" t="n">
        <v>3330621</v>
      </c>
      <c r="K4" s="6" t="n">
        <v>2804449</v>
      </c>
      <c r="L4" s="6" t="n">
        <v>2618134</v>
      </c>
    </row>
    <row r="5" spans="1:13">
      <c r="A5" s="4" t="s">
        <v>153</v>
      </c>
      <c r="B5" s="5" t="n">
        <v>559640</v>
      </c>
      <c r="C5" s="5" t="n">
        <v>471480</v>
      </c>
      <c r="D5" s="5" t="n">
        <v>442056</v>
      </c>
      <c r="E5" s="5" t="n">
        <v>376590</v>
      </c>
      <c r="F5" s="5" t="n">
        <v>598646</v>
      </c>
      <c r="G5" s="5" t="n">
        <v>375579</v>
      </c>
      <c r="H5" s="5" t="n">
        <v>281555</v>
      </c>
      <c r="I5" s="5" t="n">
        <v>432218</v>
      </c>
      <c r="J5" s="5" t="n">
        <v>1849766</v>
      </c>
      <c r="K5" s="5" t="n">
        <v>1687998</v>
      </c>
      <c r="L5" s="5" t="n">
        <v>1954031</v>
      </c>
    </row>
    <row r="6" spans="1:13">
      <c r="A6" s="4" t="s">
        <v>1305</v>
      </c>
      <c r="J6" s="5" t="n">
        <v>266718</v>
      </c>
      <c r="K6" s="5" t="n">
        <v>238985</v>
      </c>
      <c r="L6" s="5" t="n">
        <v>231059</v>
      </c>
    </row>
    <row r="7" spans="1:13">
      <c r="A7" s="4" t="s">
        <v>1306</v>
      </c>
      <c r="J7" s="5" t="n">
        <v>1139879</v>
      </c>
      <c r="K7" s="5" t="n">
        <v>947214</v>
      </c>
      <c r="L7" s="5" t="n">
        <v>879140</v>
      </c>
    </row>
    <row r="8" spans="1:13">
      <c r="A8" s="4" t="s">
        <v>151</v>
      </c>
      <c r="B8" s="5" t="n">
        <v>164260</v>
      </c>
      <c r="C8" s="5" t="n">
        <v>63935</v>
      </c>
      <c r="D8" s="5" t="n">
        <v>196941</v>
      </c>
      <c r="E8" s="5" t="n">
        <v>42441</v>
      </c>
      <c r="F8" s="5" t="n">
        <v>140531</v>
      </c>
      <c r="G8" s="5" t="n">
        <v>108049</v>
      </c>
      <c r="H8" s="5" t="n">
        <v>63669</v>
      </c>
      <c r="I8" s="5" t="n">
        <v>157568</v>
      </c>
      <c r="J8" s="5" t="n">
        <v>467577</v>
      </c>
      <c r="K8" s="5" t="n">
        <v>469817</v>
      </c>
      <c r="L8" s="5" t="n">
        <v>327528</v>
      </c>
    </row>
    <row r="9" spans="1:13">
      <c r="A9" s="4" t="s">
        <v>152</v>
      </c>
      <c r="B9" s="5" t="n">
        <v>157841</v>
      </c>
      <c r="C9" s="6" t="n">
        <v>59379</v>
      </c>
      <c r="D9" s="6" t="n">
        <v>27254</v>
      </c>
      <c r="E9" s="6" t="n">
        <v>145767</v>
      </c>
      <c r="F9" s="5" t="n">
        <v>217035</v>
      </c>
      <c r="G9" s="6" t="n">
        <v>86009</v>
      </c>
      <c r="H9" s="6" t="n">
        <v>30592</v>
      </c>
      <c r="I9" s="6" t="n">
        <v>37543</v>
      </c>
      <c r="J9" s="5" t="n">
        <v>390241</v>
      </c>
      <c r="K9" s="5" t="n">
        <v>371179</v>
      </c>
      <c r="L9" s="5" t="n">
        <v>855437</v>
      </c>
    </row>
    <row r="10" spans="1:13">
      <c r="A10" s="4" t="s">
        <v>155</v>
      </c>
      <c r="J10" s="5" t="n">
        <v>200178</v>
      </c>
      <c r="K10" s="5" t="n">
        <v>298260</v>
      </c>
      <c r="L10" s="5" t="n">
        <v>248567</v>
      </c>
    </row>
    <row r="11" spans="1:13">
      <c r="A11" s="4" t="s">
        <v>156</v>
      </c>
      <c r="J11" s="5" t="n">
        <v>-239953</v>
      </c>
      <c r="K11" s="5" t="n">
        <v>-229141</v>
      </c>
      <c r="L11" s="5" t="n">
        <v>-274486</v>
      </c>
    </row>
    <row r="12" spans="1:13">
      <c r="A12" s="4" t="s">
        <v>157</v>
      </c>
      <c r="J12" s="5" t="n">
        <v>24213</v>
      </c>
      <c r="K12" s="5" t="n">
        <v>14663</v>
      </c>
      <c r="L12" s="5" t="n">
        <v>13731</v>
      </c>
    </row>
    <row r="13" spans="1:13">
      <c r="A13" s="4" t="s">
        <v>158</v>
      </c>
      <c r="J13" s="5" t="n">
        <v>-41715</v>
      </c>
      <c r="K13" s="5" t="n">
        <v>117096</v>
      </c>
      <c r="L13" s="5" t="n">
        <v>-57896</v>
      </c>
    </row>
    <row r="14" spans="1:13">
      <c r="A14" s="4" t="s">
        <v>159</v>
      </c>
      <c r="J14" s="5" t="n">
        <v>-16126</v>
      </c>
      <c r="K14" s="5" t="n">
        <v>-2586</v>
      </c>
      <c r="L14" s="5" t="n">
        <v>-68379</v>
      </c>
    </row>
    <row r="15" spans="1:13">
      <c r="A15" s="4" t="s">
        <v>161</v>
      </c>
      <c r="J15" s="5" t="n">
        <v>1776363</v>
      </c>
      <c r="K15" s="5" t="n">
        <v>1886290</v>
      </c>
      <c r="L15" s="5" t="n">
        <v>1815568</v>
      </c>
    </row>
    <row r="16" spans="1:13">
      <c r="A16" s="4" t="s">
        <v>102</v>
      </c>
      <c r="B16" s="5" t="n">
        <v>40031850</v>
      </c>
      <c r="F16" s="5" t="n">
        <v>38417664</v>
      </c>
      <c r="J16" s="5" t="n">
        <v>40031850</v>
      </c>
      <c r="K16" s="5" t="n">
        <v>38417664</v>
      </c>
    </row>
    <row r="17" spans="1:13">
      <c r="A17" s="4" t="s">
        <v>96</v>
      </c>
      <c r="B17" s="5" t="n">
        <v>6237371</v>
      </c>
      <c r="F17" s="5" t="n">
        <v>5745294</v>
      </c>
      <c r="J17" s="5" t="n">
        <v>6237371</v>
      </c>
      <c r="K17" s="5" t="n">
        <v>5745294</v>
      </c>
    </row>
    <row r="18" spans="1:13">
      <c r="A18" s="4" t="s">
        <v>97</v>
      </c>
      <c r="B18" s="5" t="n">
        <v>720685</v>
      </c>
      <c r="F18" s="5" t="n">
        <v>622288</v>
      </c>
      <c r="J18" s="5" t="n">
        <v>720685</v>
      </c>
      <c r="K18" s="5" t="n">
        <v>622288</v>
      </c>
    </row>
    <row r="19" spans="1:13">
      <c r="A19" s="4" t="s">
        <v>99</v>
      </c>
      <c r="B19" s="5" t="n">
        <v>486330</v>
      </c>
      <c r="F19" s="5" t="n">
        <v>0</v>
      </c>
      <c r="J19" s="5" t="n">
        <v>486330</v>
      </c>
      <c r="K19" s="5" t="n">
        <v>0</v>
      </c>
    </row>
    <row r="20" spans="1:13">
      <c r="A20" s="4" t="s">
        <v>100</v>
      </c>
      <c r="B20" s="5" t="n">
        <v>1088855</v>
      </c>
      <c r="F20" s="5" t="n">
        <v>343856</v>
      </c>
      <c r="J20" s="5" t="n">
        <v>1088855</v>
      </c>
      <c r="K20" s="5" t="n">
        <v>343856</v>
      </c>
      <c r="L20" s="5" t="n">
        <v>447046</v>
      </c>
      <c r="M20" s="6" t="n">
        <v>807316</v>
      </c>
    </row>
    <row r="21" spans="1:13">
      <c r="A21" s="4" t="s">
        <v>101</v>
      </c>
      <c r="B21" s="5" t="n">
        <v>1711857</v>
      </c>
      <c r="F21" s="5" t="n">
        <v>1775919</v>
      </c>
      <c r="J21" s="5" t="n">
        <v>1711857</v>
      </c>
      <c r="K21" s="5" t="n">
        <v>1775919</v>
      </c>
    </row>
    <row r="22" spans="1:13">
      <c r="A22" s="4" t="s">
        <v>1307</v>
      </c>
    </row>
    <row r="23" spans="1:13">
      <c r="A23" s="3" t="s">
        <v>1304</v>
      </c>
    </row>
    <row r="24" spans="1:13">
      <c r="A24" s="4" t="s">
        <v>102</v>
      </c>
      <c r="B24" s="5" t="n">
        <v>31590756</v>
      </c>
      <c r="F24" s="5" t="n">
        <v>31431376</v>
      </c>
      <c r="J24" s="5" t="n">
        <v>31590756</v>
      </c>
      <c r="K24" s="5" t="n">
        <v>31431376</v>
      </c>
    </row>
    <row r="25" spans="1:13">
      <c r="A25" s="4" t="s">
        <v>1308</v>
      </c>
    </row>
    <row r="26" spans="1:13">
      <c r="A26" s="3" t="s">
        <v>1304</v>
      </c>
    </row>
    <row r="27" spans="1:13">
      <c r="A27" s="4" t="s">
        <v>153</v>
      </c>
      <c r="J27" s="5" t="n">
        <v>2398545</v>
      </c>
      <c r="K27" s="5" t="n">
        <v>2033201</v>
      </c>
      <c r="L27" s="5" t="n">
        <v>1881265</v>
      </c>
    </row>
    <row r="28" spans="1:13">
      <c r="A28" s="4" t="s">
        <v>102</v>
      </c>
      <c r="B28" s="5" t="n">
        <v>31630924</v>
      </c>
      <c r="F28" s="5" t="n">
        <v>31472913</v>
      </c>
      <c r="J28" s="5" t="n">
        <v>31630924</v>
      </c>
      <c r="K28" s="5" t="n">
        <v>31472913</v>
      </c>
    </row>
    <row r="29" spans="1:13">
      <c r="A29" s="4" t="s">
        <v>1309</v>
      </c>
    </row>
    <row r="30" spans="1:13">
      <c r="A30" s="3" t="s">
        <v>1304</v>
      </c>
    </row>
    <row r="31" spans="1:13">
      <c r="A31" s="4" t="s">
        <v>144</v>
      </c>
      <c r="J31" s="5" t="n">
        <v>2838735</v>
      </c>
      <c r="K31" s="5" t="n">
        <v>2398149</v>
      </c>
      <c r="L31" s="5" t="n">
        <v>2244245</v>
      </c>
    </row>
    <row r="32" spans="1:13">
      <c r="A32" s="4" t="s">
        <v>153</v>
      </c>
      <c r="J32" s="5" t="n">
        <v>2091320</v>
      </c>
      <c r="K32" s="5" t="n">
        <v>1783941</v>
      </c>
      <c r="L32" s="5" t="n">
        <v>1662517</v>
      </c>
    </row>
    <row r="33" spans="1:13">
      <c r="A33" s="4" t="s">
        <v>1310</v>
      </c>
    </row>
    <row r="34" spans="1:13">
      <c r="A34" s="3" t="s">
        <v>1304</v>
      </c>
    </row>
    <row r="35" spans="1:13">
      <c r="A35" s="4" t="s">
        <v>144</v>
      </c>
      <c r="J35" s="5" t="n">
        <v>491886</v>
      </c>
      <c r="K35" s="5" t="n">
        <v>406300</v>
      </c>
      <c r="L35" s="5" t="n">
        <v>373889</v>
      </c>
    </row>
    <row r="36" spans="1:13">
      <c r="A36" s="4" t="s">
        <v>153</v>
      </c>
      <c r="J36" s="5" t="n">
        <v>307225</v>
      </c>
      <c r="K36" s="5" t="n">
        <v>249260</v>
      </c>
      <c r="L36" s="5" t="n">
        <v>218748</v>
      </c>
    </row>
    <row r="37" spans="1:13">
      <c r="A37" s="4" t="s">
        <v>102</v>
      </c>
      <c r="B37" s="5" t="n">
        <v>40168</v>
      </c>
      <c r="F37" s="5" t="n">
        <v>41537</v>
      </c>
      <c r="J37" s="5" t="n">
        <v>40168</v>
      </c>
      <c r="K37" s="5" t="n">
        <v>41537</v>
      </c>
    </row>
    <row r="38" spans="1:13">
      <c r="A38" s="4" t="s">
        <v>1311</v>
      </c>
    </row>
    <row r="39" spans="1:13">
      <c r="A39" s="3" t="s">
        <v>1304</v>
      </c>
    </row>
    <row r="40" spans="1:13">
      <c r="A40" s="4" t="s">
        <v>144</v>
      </c>
      <c r="J40" s="5" t="n">
        <v>2645194</v>
      </c>
      <c r="K40" s="5" t="n">
        <v>2173279</v>
      </c>
      <c r="L40" s="5" t="n">
        <v>2025184</v>
      </c>
    </row>
    <row r="41" spans="1:13">
      <c r="A41" s="4" t="s">
        <v>153</v>
      </c>
      <c r="J41" s="5" t="n">
        <v>1953727</v>
      </c>
      <c r="K41" s="5" t="n">
        <v>1621665</v>
      </c>
      <c r="L41" s="5" t="n">
        <v>1519164</v>
      </c>
    </row>
    <row r="42" spans="1:13">
      <c r="A42" s="4" t="s">
        <v>102</v>
      </c>
      <c r="B42" s="5" t="n">
        <v>27999868</v>
      </c>
      <c r="F42" s="5" t="n">
        <v>27666200</v>
      </c>
      <c r="J42" s="5" t="n">
        <v>27999868</v>
      </c>
      <c r="K42" s="5" t="n">
        <v>27666200</v>
      </c>
    </row>
    <row r="43" spans="1:13">
      <c r="A43" s="4" t="s">
        <v>1312</v>
      </c>
    </row>
    <row r="44" spans="1:13">
      <c r="A44" s="3" t="s">
        <v>1304</v>
      </c>
    </row>
    <row r="45" spans="1:13">
      <c r="A45" s="4" t="s">
        <v>144</v>
      </c>
      <c r="J45" s="5" t="n">
        <v>86271</v>
      </c>
      <c r="K45" s="5" t="n">
        <v>74618</v>
      </c>
      <c r="L45" s="5" t="n">
        <v>176720</v>
      </c>
    </row>
    <row r="46" spans="1:13">
      <c r="A46" s="4" t="s">
        <v>153</v>
      </c>
      <c r="J46" s="5" t="n">
        <v>-10945</v>
      </c>
      <c r="K46" s="5" t="n">
        <v>4712</v>
      </c>
      <c r="L46" s="5" t="n">
        <v>106471</v>
      </c>
    </row>
    <row r="47" spans="1:13">
      <c r="A47" s="4" t="s">
        <v>102</v>
      </c>
      <c r="B47" s="5" t="n">
        <v>14529</v>
      </c>
      <c r="F47" s="5" t="n">
        <v>15802</v>
      </c>
      <c r="J47" s="5" t="n">
        <v>14529</v>
      </c>
      <c r="K47" s="5" t="n">
        <v>15802</v>
      </c>
    </row>
    <row r="48" spans="1:13">
      <c r="A48" s="4" t="s">
        <v>1313</v>
      </c>
    </row>
    <row r="49" spans="1:13">
      <c r="A49" s="3" t="s">
        <v>1304</v>
      </c>
    </row>
    <row r="50" spans="1:13">
      <c r="A50" s="4" t="s">
        <v>144</v>
      </c>
      <c r="J50" s="5" t="n">
        <v>94984</v>
      </c>
      <c r="K50" s="5" t="n">
        <v>119954</v>
      </c>
      <c r="L50" s="5" t="n">
        <v>84789</v>
      </c>
    </row>
    <row r="51" spans="1:13">
      <c r="A51" s="4" t="s">
        <v>153</v>
      </c>
      <c r="J51" s="5" t="n">
        <v>69393</v>
      </c>
      <c r="K51" s="5" t="n">
        <v>89044</v>
      </c>
      <c r="L51" s="5" t="n">
        <v>58842</v>
      </c>
    </row>
    <row r="52" spans="1:13">
      <c r="A52" s="4" t="s">
        <v>102</v>
      </c>
      <c r="B52" s="5" t="n">
        <v>1332237</v>
      </c>
      <c r="F52" s="5" t="n">
        <v>1712862</v>
      </c>
      <c r="J52" s="5" t="n">
        <v>1332237</v>
      </c>
      <c r="K52" s="5" t="n">
        <v>1712862</v>
      </c>
    </row>
    <row r="53" spans="1:13">
      <c r="A53" s="4" t="s">
        <v>1314</v>
      </c>
    </row>
    <row r="54" spans="1:13">
      <c r="A54" s="3" t="s">
        <v>1304</v>
      </c>
    </row>
    <row r="55" spans="1:13">
      <c r="A55" s="4" t="s">
        <v>144</v>
      </c>
      <c r="J55" s="5" t="n">
        <v>40347</v>
      </c>
      <c r="K55" s="5" t="n">
        <v>32434</v>
      </c>
      <c r="L55" s="5" t="n">
        <v>28494</v>
      </c>
    </row>
    <row r="56" spans="1:13">
      <c r="A56" s="4" t="s">
        <v>153</v>
      </c>
      <c r="J56" s="5" t="n">
        <v>27369</v>
      </c>
      <c r="K56" s="5" t="n">
        <v>19874</v>
      </c>
      <c r="L56" s="5" t="n">
        <v>16811</v>
      </c>
    </row>
    <row r="57" spans="1:13">
      <c r="A57" s="4" t="s">
        <v>1315</v>
      </c>
    </row>
    <row r="58" spans="1:13">
      <c r="A58" s="3" t="s">
        <v>1304</v>
      </c>
    </row>
    <row r="59" spans="1:13">
      <c r="A59" s="4" t="s">
        <v>144</v>
      </c>
      <c r="J59" s="5" t="n">
        <v>44356</v>
      </c>
      <c r="K59" s="5" t="n">
        <v>54405</v>
      </c>
      <c r="L59" s="5" t="n">
        <v>73708</v>
      </c>
    </row>
    <row r="60" spans="1:13">
      <c r="A60" s="4" t="s">
        <v>153</v>
      </c>
      <c r="J60" s="5" t="n">
        <v>27525</v>
      </c>
      <c r="K60" s="5" t="n">
        <v>34807</v>
      </c>
      <c r="L60" s="5" t="n">
        <v>51277</v>
      </c>
    </row>
    <row r="61" spans="1:13">
      <c r="A61" s="4" t="s">
        <v>102</v>
      </c>
      <c r="B61" s="5" t="n">
        <v>1379579</v>
      </c>
      <c r="F61" s="5" t="n">
        <v>1040061</v>
      </c>
      <c r="J61" s="5" t="n">
        <v>1379579</v>
      </c>
      <c r="K61" s="5" t="n">
        <v>1040061</v>
      </c>
    </row>
    <row r="62" spans="1:13">
      <c r="A62" s="4" t="s">
        <v>1316</v>
      </c>
    </row>
    <row r="63" spans="1:13">
      <c r="A63" s="3" t="s">
        <v>1304</v>
      </c>
    </row>
    <row r="64" spans="1:13">
      <c r="A64" s="4" t="s">
        <v>144</v>
      </c>
      <c r="J64" s="5" t="n">
        <v>283909</v>
      </c>
      <c r="K64" s="5" t="n">
        <v>174898</v>
      </c>
      <c r="L64" s="5" t="n">
        <v>106862</v>
      </c>
    </row>
    <row r="65" spans="1:13">
      <c r="A65" s="4" t="s">
        <v>153</v>
      </c>
      <c r="J65" s="5" t="n">
        <v>246213</v>
      </c>
      <c r="K65" s="5" t="n">
        <v>136240</v>
      </c>
      <c r="L65" s="5" t="n">
        <v>68127</v>
      </c>
    </row>
    <row r="66" spans="1:13">
      <c r="A66" s="4" t="s">
        <v>102</v>
      </c>
      <c r="B66" s="5" t="n">
        <v>25280</v>
      </c>
      <c r="F66" s="5" t="n">
        <v>25280</v>
      </c>
      <c r="J66" s="5" t="n">
        <v>25280</v>
      </c>
      <c r="K66" s="5" t="n">
        <v>25280</v>
      </c>
    </row>
    <row r="67" spans="1:13">
      <c r="A67" s="4" t="s">
        <v>1317</v>
      </c>
    </row>
    <row r="68" spans="1:13">
      <c r="A68" s="3" t="s">
        <v>1304</v>
      </c>
    </row>
    <row r="69" spans="1:13">
      <c r="A69" s="4" t="s">
        <v>144</v>
      </c>
      <c r="J69" s="5" t="n">
        <v>54201</v>
      </c>
      <c r="K69" s="5" t="n">
        <v>50511</v>
      </c>
      <c r="L69" s="5" t="n">
        <v>60564</v>
      </c>
    </row>
    <row r="70" spans="1:13">
      <c r="A70" s="4" t="s">
        <v>153</v>
      </c>
      <c r="J70" s="5" t="n">
        <v>40675</v>
      </c>
      <c r="K70" s="5" t="n">
        <v>38425</v>
      </c>
      <c r="L70" s="5" t="n">
        <v>33234</v>
      </c>
    </row>
    <row r="71" spans="1:13">
      <c r="A71" s="4" t="s">
        <v>102</v>
      </c>
      <c r="B71" s="5" t="n">
        <v>879072</v>
      </c>
      <c r="F71" s="5" t="n">
        <v>1012253</v>
      </c>
      <c r="J71" s="5" t="n">
        <v>879072</v>
      </c>
      <c r="K71" s="5" t="n">
        <v>1012253</v>
      </c>
    </row>
    <row r="72" spans="1:13">
      <c r="A72" s="4" t="s">
        <v>1318</v>
      </c>
    </row>
    <row r="73" spans="1:13">
      <c r="A73" s="3" t="s">
        <v>1304</v>
      </c>
    </row>
    <row r="74" spans="1:13">
      <c r="A74" s="4" t="s">
        <v>144</v>
      </c>
      <c r="J74" s="5" t="n">
        <v>81359</v>
      </c>
      <c r="K74" s="5" t="n">
        <v>124350</v>
      </c>
      <c r="L74" s="5" t="n">
        <v>61813</v>
      </c>
    </row>
    <row r="75" spans="1:13">
      <c r="A75" s="4" t="s">
        <v>153</v>
      </c>
      <c r="J75" s="5" t="n">
        <v>44588</v>
      </c>
      <c r="K75" s="5" t="n">
        <v>88434</v>
      </c>
      <c r="L75" s="5" t="n">
        <v>27339</v>
      </c>
    </row>
    <row r="76" spans="1:13">
      <c r="A76" s="4" t="s">
        <v>102</v>
      </c>
      <c r="B76" s="5" t="n">
        <v>359</v>
      </c>
      <c r="F76" s="5" t="n">
        <v>455</v>
      </c>
      <c r="J76" s="5" t="n">
        <v>359</v>
      </c>
      <c r="K76" s="5" t="n">
        <v>455</v>
      </c>
    </row>
    <row r="77" spans="1:13">
      <c r="A77" s="4" t="s">
        <v>1319</v>
      </c>
    </row>
    <row r="78" spans="1:13">
      <c r="A78" s="3" t="s">
        <v>1304</v>
      </c>
    </row>
    <row r="79" spans="1:13">
      <c r="A79" s="4" t="s">
        <v>153</v>
      </c>
      <c r="J79" s="5" t="n">
        <v>1849766</v>
      </c>
      <c r="K79" s="5" t="n">
        <v>1687998</v>
      </c>
      <c r="L79" s="5" t="n">
        <v>1954031</v>
      </c>
    </row>
    <row r="80" spans="1:13">
      <c r="A80" s="4" t="s">
        <v>1305</v>
      </c>
      <c r="J80" s="5" t="n">
        <v>-266718</v>
      </c>
      <c r="K80" s="5" t="n">
        <v>-238985</v>
      </c>
      <c r="L80" s="5" t="n">
        <v>-231059</v>
      </c>
    </row>
    <row r="81" spans="1:13">
      <c r="A81" s="4" t="s">
        <v>1306</v>
      </c>
      <c r="J81" s="5" t="n">
        <v>-1139879</v>
      </c>
      <c r="K81" s="5" t="n">
        <v>-947214</v>
      </c>
      <c r="L81" s="5" t="n">
        <v>-879140</v>
      </c>
    </row>
    <row r="82" spans="1:13">
      <c r="A82" s="4" t="s">
        <v>151</v>
      </c>
      <c r="J82" s="5" t="n">
        <v>467577</v>
      </c>
      <c r="K82" s="5" t="n">
        <v>469817</v>
      </c>
      <c r="L82" s="5" t="n">
        <v>327528</v>
      </c>
    </row>
    <row r="83" spans="1:13">
      <c r="A83" s="4" t="s">
        <v>152</v>
      </c>
      <c r="J83" s="5" t="n">
        <v>390241</v>
      </c>
      <c r="K83" s="5" t="n">
        <v>371179</v>
      </c>
      <c r="L83" s="5" t="n">
        <v>855437</v>
      </c>
    </row>
    <row r="84" spans="1:13">
      <c r="A84" s="4" t="s">
        <v>155</v>
      </c>
      <c r="J84" s="5" t="n">
        <v>200178</v>
      </c>
      <c r="K84" s="5" t="n">
        <v>298260</v>
      </c>
      <c r="L84" s="5" t="n">
        <v>248567</v>
      </c>
    </row>
    <row r="85" spans="1:13">
      <c r="A85" s="4" t="s">
        <v>156</v>
      </c>
      <c r="J85" s="5" t="n">
        <v>-239953</v>
      </c>
      <c r="K85" s="5" t="n">
        <v>-229141</v>
      </c>
      <c r="L85" s="5" t="n">
        <v>-274486</v>
      </c>
    </row>
    <row r="86" spans="1:13">
      <c r="A86" s="4" t="s">
        <v>157</v>
      </c>
      <c r="J86" s="5" t="n">
        <v>24213</v>
      </c>
      <c r="K86" s="5" t="n">
        <v>14663</v>
      </c>
      <c r="L86" s="5" t="n">
        <v>13731</v>
      </c>
    </row>
    <row r="87" spans="1:13">
      <c r="A87" s="4" t="s">
        <v>158</v>
      </c>
      <c r="J87" s="5" t="n">
        <v>-41715</v>
      </c>
      <c r="K87" s="5" t="n">
        <v>117096</v>
      </c>
      <c r="L87" s="5" t="n">
        <v>-57896</v>
      </c>
    </row>
    <row r="88" spans="1:13">
      <c r="A88" s="4" t="s">
        <v>159</v>
      </c>
      <c r="J88" s="5" t="n">
        <v>-16126</v>
      </c>
      <c r="K88" s="5" t="n">
        <v>-2586</v>
      </c>
      <c r="L88" s="6" t="n">
        <v>-68379</v>
      </c>
    </row>
    <row r="89" spans="1:13">
      <c r="A89" s="4" t="s">
        <v>102</v>
      </c>
      <c r="B89" s="5" t="n">
        <v>8400926</v>
      </c>
      <c r="F89" s="5" t="n">
        <v>6944751</v>
      </c>
      <c r="J89" s="5" t="n">
        <v>8400926</v>
      </c>
      <c r="K89" s="5" t="n">
        <v>6944751</v>
      </c>
    </row>
    <row r="90" spans="1:13">
      <c r="A90" s="4" t="s">
        <v>96</v>
      </c>
      <c r="B90" s="5" t="n">
        <v>6237371</v>
      </c>
      <c r="F90" s="5" t="n">
        <v>5745294</v>
      </c>
      <c r="J90" s="5" t="n">
        <v>6237371</v>
      </c>
      <c r="K90" s="5" t="n">
        <v>5745294</v>
      </c>
    </row>
    <row r="91" spans="1:13">
      <c r="A91" s="4" t="s">
        <v>97</v>
      </c>
      <c r="B91" s="5" t="n">
        <v>720685</v>
      </c>
      <c r="F91" s="5" t="n">
        <v>622288</v>
      </c>
      <c r="J91" s="5" t="n">
        <v>720685</v>
      </c>
      <c r="K91" s="5" t="n">
        <v>622288</v>
      </c>
    </row>
    <row r="92" spans="1:13">
      <c r="A92" s="4" t="s">
        <v>99</v>
      </c>
      <c r="B92" s="5" t="n">
        <v>111439</v>
      </c>
      <c r="F92" s="5" t="n">
        <v>0</v>
      </c>
      <c r="J92" s="5" t="n">
        <v>111439</v>
      </c>
      <c r="K92" s="5" t="n">
        <v>0</v>
      </c>
    </row>
    <row r="93" spans="1:13">
      <c r="A93" s="4" t="s">
        <v>100</v>
      </c>
      <c r="B93" s="5" t="n">
        <v>1088855</v>
      </c>
      <c r="F93" s="5" t="n">
        <v>343856</v>
      </c>
      <c r="J93" s="5" t="n">
        <v>1088855</v>
      </c>
      <c r="K93" s="5" t="n">
        <v>343856</v>
      </c>
    </row>
    <row r="94" spans="1:13">
      <c r="A94" s="4" t="s">
        <v>101</v>
      </c>
      <c r="B94" s="6" t="n">
        <v>242576</v>
      </c>
      <c r="F94" s="6" t="n">
        <v>233313</v>
      </c>
      <c r="J94" s="6" t="n">
        <v>242576</v>
      </c>
      <c r="K94" s="6" t="n">
        <v>233313</v>
      </c>
    </row>
  </sheetData>
  <mergeCells count="3">
    <mergeCell ref="A1:A2"/>
    <mergeCell ref="B1:I1"/>
    <mergeCell ref="J1:L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20</v>
      </c>
      <c r="B1" s="2" t="s">
        <v>2</v>
      </c>
      <c r="C1" s="2" t="s">
        <v>91</v>
      </c>
    </row>
    <row r="2" spans="1:3">
      <c r="A2" s="4" t="s">
        <v>1321</v>
      </c>
    </row>
    <row r="3" spans="1:3">
      <c r="A3" s="3" t="s">
        <v>1304</v>
      </c>
    </row>
    <row r="4" spans="1:3">
      <c r="A4" s="4" t="s">
        <v>1322</v>
      </c>
      <c r="B4" s="12" t="n">
        <v>25.3</v>
      </c>
      <c r="C4" s="12" t="n">
        <v>25.3</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323</v>
      </c>
      <c r="B1" s="2" t="s">
        <v>1017</v>
      </c>
      <c r="C1" s="2" t="s">
        <v>2</v>
      </c>
      <c r="D1" s="2" t="s">
        <v>91</v>
      </c>
      <c r="E1" s="2" t="s">
        <v>139</v>
      </c>
      <c r="F1" s="2" t="s">
        <v>1122</v>
      </c>
      <c r="G1" s="2" t="s">
        <v>1324</v>
      </c>
    </row>
    <row r="2" spans="1:7">
      <c r="A2" s="3" t="s">
        <v>1325</v>
      </c>
    </row>
    <row r="3" spans="1:7">
      <c r="A3" s="4" t="s">
        <v>1326</v>
      </c>
      <c r="D3" s="12" t="n">
        <v>11.8</v>
      </c>
    </row>
    <row r="4" spans="1:7">
      <c r="A4" s="4" t="s">
        <v>1327</v>
      </c>
      <c r="C4" s="12" t="n">
        <v>523.8</v>
      </c>
    </row>
    <row r="5" spans="1:7">
      <c r="A5" s="4" t="s">
        <v>105</v>
      </c>
      <c r="C5" s="8" t="n">
        <v>527.3</v>
      </c>
    </row>
    <row r="6" spans="1:7">
      <c r="A6" s="4" t="s">
        <v>1328</v>
      </c>
      <c r="C6" s="8" t="n">
        <v>21.4</v>
      </c>
      <c r="D6" s="8" t="n">
        <v>26.4</v>
      </c>
      <c r="E6" s="12" t="n">
        <v>28.8</v>
      </c>
    </row>
    <row r="7" spans="1:7">
      <c r="A7" s="4" t="s">
        <v>1329</v>
      </c>
      <c r="C7" s="12" t="n">
        <v>11.4</v>
      </c>
    </row>
    <row r="8" spans="1:7">
      <c r="A8" s="4" t="s">
        <v>1330</v>
      </c>
      <c r="E8" s="12" t="n">
        <v>53.8</v>
      </c>
    </row>
    <row r="9" spans="1:7">
      <c r="A9" s="4" t="s">
        <v>809</v>
      </c>
    </row>
    <row r="10" spans="1:7">
      <c r="A10" s="3" t="s">
        <v>1325</v>
      </c>
    </row>
    <row r="11" spans="1:7">
      <c r="A11" s="4" t="s">
        <v>1331</v>
      </c>
      <c r="B11" s="6" t="n">
        <v>8500</v>
      </c>
    </row>
    <row r="12" spans="1:7">
      <c r="A12" s="4" t="s">
        <v>1332</v>
      </c>
    </row>
    <row r="13" spans="1:7">
      <c r="A13" s="3" t="s">
        <v>1325</v>
      </c>
    </row>
    <row r="14" spans="1:7">
      <c r="A14" s="4" t="s">
        <v>1333</v>
      </c>
      <c r="C14" s="8" t="n">
        <v>1.2</v>
      </c>
      <c r="E14" s="8" t="n">
        <v>1.5</v>
      </c>
    </row>
    <row r="15" spans="1:7">
      <c r="A15" s="4" t="s">
        <v>406</v>
      </c>
    </row>
    <row r="16" spans="1:7">
      <c r="A16" s="3" t="s">
        <v>1325</v>
      </c>
    </row>
    <row r="17" spans="1:7">
      <c r="A17" s="4" t="s">
        <v>1334</v>
      </c>
      <c r="C17" s="12" t="n">
        <v>80.90000000000001</v>
      </c>
    </row>
    <row r="18" spans="1:7">
      <c r="A18" s="4" t="s">
        <v>1335</v>
      </c>
    </row>
    <row r="19" spans="1:7">
      <c r="A19" s="3" t="s">
        <v>1325</v>
      </c>
    </row>
    <row r="20" spans="1:7">
      <c r="A20" s="4" t="s">
        <v>1334</v>
      </c>
      <c r="C20" s="12" t="n">
        <v>646.8</v>
      </c>
      <c r="D20" s="12" t="n">
        <v>386.7</v>
      </c>
      <c r="E20" s="12" t="n">
        <v>153.3</v>
      </c>
    </row>
    <row r="21" spans="1:7">
      <c r="A21" s="4" t="s">
        <v>662</v>
      </c>
    </row>
    <row r="22" spans="1:7">
      <c r="A22" s="3" t="s">
        <v>1325</v>
      </c>
    </row>
    <row r="23" spans="1:7">
      <c r="A23" s="4" t="s">
        <v>659</v>
      </c>
      <c r="C23" s="4" t="s">
        <v>663</v>
      </c>
      <c r="F23" s="4" t="s">
        <v>663</v>
      </c>
    </row>
    <row r="24" spans="1:7">
      <c r="A24" s="4" t="s">
        <v>688</v>
      </c>
    </row>
    <row r="25" spans="1:7">
      <c r="A25" s="3" t="s">
        <v>1325</v>
      </c>
    </row>
    <row r="26" spans="1:7">
      <c r="A26" s="4" t="s">
        <v>659</v>
      </c>
      <c r="C26" s="4" t="s">
        <v>689</v>
      </c>
      <c r="D26" s="4" t="s">
        <v>690</v>
      </c>
    </row>
    <row r="27" spans="1:7">
      <c r="A27" s="4" t="s">
        <v>656</v>
      </c>
    </row>
    <row r="28" spans="1:7">
      <c r="A28" s="3" t="s">
        <v>1325</v>
      </c>
    </row>
    <row r="29" spans="1:7">
      <c r="A29" s="4" t="s">
        <v>1334</v>
      </c>
      <c r="E29" s="5" t="n">
        <v>1100</v>
      </c>
    </row>
    <row r="30" spans="1:7">
      <c r="A30" s="4" t="s">
        <v>1330</v>
      </c>
      <c r="E30" s="8" t="n">
        <v>19.5</v>
      </c>
    </row>
    <row r="31" spans="1:7">
      <c r="A31" s="4" t="s">
        <v>1336</v>
      </c>
      <c r="E31" s="6" t="n">
        <v>956</v>
      </c>
      <c r="G31" s="6" t="n">
        <v>956</v>
      </c>
    </row>
    <row r="32" spans="1:7">
      <c r="A32" s="4" t="s">
        <v>658</v>
      </c>
    </row>
    <row r="33" spans="1:7">
      <c r="A33" s="3" t="s">
        <v>1325</v>
      </c>
    </row>
    <row r="34" spans="1:7">
      <c r="A34" s="4" t="s">
        <v>659</v>
      </c>
      <c r="C34" s="4" t="s">
        <v>660</v>
      </c>
      <c r="D34" s="4" t="s">
        <v>661</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37</v>
      </c>
      <c r="B1" s="2" t="s">
        <v>259</v>
      </c>
      <c r="J1" s="2" t="s">
        <v>1</v>
      </c>
    </row>
    <row r="2" spans="1:12">
      <c r="B2" s="2" t="s">
        <v>2</v>
      </c>
      <c r="C2" s="2" t="s">
        <v>506</v>
      </c>
      <c r="D2" s="2" t="s">
        <v>4</v>
      </c>
      <c r="E2" s="2" t="s">
        <v>260</v>
      </c>
      <c r="F2" s="2" t="s">
        <v>91</v>
      </c>
      <c r="G2" s="2" t="s">
        <v>507</v>
      </c>
      <c r="H2" s="2" t="s">
        <v>508</v>
      </c>
      <c r="I2" s="2" t="s">
        <v>261</v>
      </c>
      <c r="J2" s="2" t="s">
        <v>2</v>
      </c>
      <c r="K2" s="2" t="s">
        <v>91</v>
      </c>
      <c r="L2" s="2" t="s">
        <v>139</v>
      </c>
    </row>
    <row r="3" spans="1:12">
      <c r="A3" s="3" t="s">
        <v>1338</v>
      </c>
    </row>
    <row r="4" spans="1:12">
      <c r="A4" s="4" t="s">
        <v>1339</v>
      </c>
      <c r="B4" s="6" t="n">
        <v>723857</v>
      </c>
      <c r="C4" s="6" t="n">
        <v>710465</v>
      </c>
      <c r="D4" s="6" t="n">
        <v>700689</v>
      </c>
      <c r="E4" s="6" t="n">
        <v>696807</v>
      </c>
      <c r="F4" s="6" t="n">
        <v>679195</v>
      </c>
      <c r="G4" s="6" t="n">
        <v>608974</v>
      </c>
      <c r="H4" s="6" t="n">
        <v>544679</v>
      </c>
      <c r="I4" s="6" t="n">
        <v>555943</v>
      </c>
      <c r="J4" s="6" t="n">
        <v>2831818</v>
      </c>
      <c r="K4" s="6" t="n">
        <v>2388791</v>
      </c>
      <c r="L4" s="6" t="n">
        <v>2225141</v>
      </c>
    </row>
    <row r="5" spans="1:12">
      <c r="A5" s="4" t="s">
        <v>144</v>
      </c>
      <c r="B5" s="5" t="n">
        <v>826016</v>
      </c>
      <c r="C5" s="5" t="n">
        <v>942181</v>
      </c>
      <c r="D5" s="5" t="n">
        <v>790372</v>
      </c>
      <c r="E5" s="5" t="n">
        <v>772052</v>
      </c>
      <c r="F5" s="5" t="n">
        <v>807085</v>
      </c>
      <c r="G5" s="5" t="n">
        <v>682432</v>
      </c>
      <c r="H5" s="5" t="n">
        <v>621276</v>
      </c>
      <c r="I5" s="5" t="n">
        <v>693656</v>
      </c>
      <c r="J5" s="5" t="n">
        <v>3330621</v>
      </c>
      <c r="K5" s="5" t="n">
        <v>2804449</v>
      </c>
      <c r="L5" s="5" t="n">
        <v>2618134</v>
      </c>
    </row>
    <row r="6" spans="1:12">
      <c r="A6" s="4" t="s">
        <v>1340</v>
      </c>
      <c r="B6" s="5" t="n">
        <v>-184196</v>
      </c>
      <c r="C6" s="5" t="n">
        <v>-180864</v>
      </c>
      <c r="D6" s="5" t="n">
        <v>-181138</v>
      </c>
      <c r="E6" s="5" t="n">
        <v>-188068</v>
      </c>
      <c r="F6" s="5" t="n">
        <v>-177194</v>
      </c>
      <c r="G6" s="5" t="n">
        <v>-147184</v>
      </c>
      <c r="H6" s="5" t="n">
        <v>-133329</v>
      </c>
      <c r="I6" s="5" t="n">
        <v>-142941</v>
      </c>
      <c r="J6" s="5" t="n">
        <v>-734266</v>
      </c>
      <c r="K6" s="5" t="n">
        <v>-600648</v>
      </c>
      <c r="L6" s="5" t="n">
        <v>-569523</v>
      </c>
    </row>
    <row r="7" spans="1:12">
      <c r="A7" s="4" t="s">
        <v>151</v>
      </c>
      <c r="B7" s="5" t="n">
        <v>164260</v>
      </c>
      <c r="C7" s="5" t="n">
        <v>63935</v>
      </c>
      <c r="D7" s="5" t="n">
        <v>196941</v>
      </c>
      <c r="E7" s="5" t="n">
        <v>42441</v>
      </c>
      <c r="F7" s="5" t="n">
        <v>140531</v>
      </c>
      <c r="G7" s="5" t="n">
        <v>108049</v>
      </c>
      <c r="H7" s="5" t="n">
        <v>63669</v>
      </c>
      <c r="I7" s="5" t="n">
        <v>157568</v>
      </c>
      <c r="J7" s="5" t="n">
        <v>467577</v>
      </c>
      <c r="K7" s="5" t="n">
        <v>469817</v>
      </c>
      <c r="L7" s="5" t="n">
        <v>327528</v>
      </c>
    </row>
    <row r="8" spans="1:12">
      <c r="A8" s="4" t="s">
        <v>152</v>
      </c>
      <c r="B8" s="5" t="n">
        <v>157841</v>
      </c>
      <c r="C8" s="5" t="n">
        <v>59379</v>
      </c>
      <c r="D8" s="5" t="n">
        <v>27254</v>
      </c>
      <c r="E8" s="5" t="n">
        <v>145767</v>
      </c>
      <c r="F8" s="5" t="n">
        <v>217035</v>
      </c>
      <c r="G8" s="5" t="n">
        <v>86009</v>
      </c>
      <c r="H8" s="5" t="n">
        <v>30592</v>
      </c>
      <c r="I8" s="5" t="n">
        <v>37543</v>
      </c>
      <c r="J8" s="5" t="n">
        <v>390241</v>
      </c>
      <c r="K8" s="5" t="n">
        <v>371179</v>
      </c>
      <c r="L8" s="5" t="n">
        <v>855437</v>
      </c>
    </row>
    <row r="9" spans="1:12">
      <c r="A9" s="4" t="s">
        <v>153</v>
      </c>
      <c r="B9" s="5" t="n">
        <v>559640</v>
      </c>
      <c r="C9" s="5" t="n">
        <v>471480</v>
      </c>
      <c r="D9" s="5" t="n">
        <v>442056</v>
      </c>
      <c r="E9" s="5" t="n">
        <v>376590</v>
      </c>
      <c r="F9" s="5" t="n">
        <v>598646</v>
      </c>
      <c r="G9" s="5" t="n">
        <v>375579</v>
      </c>
      <c r="H9" s="5" t="n">
        <v>281555</v>
      </c>
      <c r="I9" s="5" t="n">
        <v>432218</v>
      </c>
      <c r="J9" s="5" t="n">
        <v>1849766</v>
      </c>
      <c r="K9" s="5" t="n">
        <v>1687998</v>
      </c>
      <c r="L9" s="5" t="n">
        <v>1954031</v>
      </c>
    </row>
    <row r="10" spans="1:12">
      <c r="A10" s="4" t="s">
        <v>163</v>
      </c>
      <c r="B10" s="5" t="n">
        <v>426242</v>
      </c>
      <c r="C10" s="5" t="n">
        <v>491013</v>
      </c>
      <c r="D10" s="5" t="n">
        <v>410826</v>
      </c>
      <c r="E10" s="5" t="n">
        <v>373765</v>
      </c>
      <c r="F10" s="5" t="n">
        <v>690490</v>
      </c>
      <c r="G10" s="5" t="n">
        <v>375520</v>
      </c>
      <c r="H10" s="5" t="n">
        <v>364991</v>
      </c>
      <c r="I10" s="5" t="n">
        <v>391959</v>
      </c>
      <c r="J10" s="5" t="n">
        <v>1701846</v>
      </c>
      <c r="K10" s="5" t="n">
        <v>1822960</v>
      </c>
      <c r="L10" s="5" t="n">
        <v>1760959</v>
      </c>
    </row>
    <row r="11" spans="1:12">
      <c r="A11" s="4" t="s">
        <v>1341</v>
      </c>
      <c r="B11" s="6" t="n">
        <v>385480</v>
      </c>
      <c r="C11" s="6" t="n">
        <v>450639</v>
      </c>
      <c r="D11" s="6" t="n">
        <v>383784</v>
      </c>
      <c r="E11" s="6" t="n">
        <v>347047</v>
      </c>
      <c r="F11" s="6" t="n">
        <v>596568</v>
      </c>
      <c r="G11" s="6" t="n">
        <v>346345</v>
      </c>
      <c r="H11" s="6" t="n">
        <v>334611</v>
      </c>
      <c r="I11" s="6" t="n">
        <v>365902</v>
      </c>
      <c r="J11" s="6" t="n">
        <v>1566950</v>
      </c>
      <c r="K11" s="6" t="n">
        <v>1643426</v>
      </c>
      <c r="L11" s="6" t="n">
        <v>1641931</v>
      </c>
    </row>
    <row r="12" spans="1:12">
      <c r="A12" s="4" t="s">
        <v>171</v>
      </c>
      <c r="B12" s="7" t="n">
        <v>0.61</v>
      </c>
      <c r="C12" s="7" t="n">
        <v>0.71</v>
      </c>
      <c r="D12" s="7" t="n">
        <v>0.61</v>
      </c>
      <c r="E12" s="7" t="n">
        <v>0.55</v>
      </c>
      <c r="F12" s="7" t="n">
        <v>0.95</v>
      </c>
      <c r="G12" s="7" t="n">
        <v>0.6</v>
      </c>
      <c r="H12" s="7" t="n">
        <v>0.63</v>
      </c>
      <c r="I12" s="7" t="n">
        <v>0.6899999999999999</v>
      </c>
      <c r="J12" s="7" t="n">
        <v>2.48</v>
      </c>
      <c r="K12" s="7" t="n">
        <v>2.9</v>
      </c>
      <c r="L12" s="7" t="n">
        <v>3.1</v>
      </c>
    </row>
    <row r="13" spans="1:12">
      <c r="A13" s="4" t="s">
        <v>172</v>
      </c>
      <c r="B13" s="7" t="n">
        <v>0.61</v>
      </c>
      <c r="C13" s="7" t="n">
        <v>0.71</v>
      </c>
      <c r="D13" s="7" t="n">
        <v>0.6</v>
      </c>
      <c r="E13" s="7" t="n">
        <v>0.55</v>
      </c>
      <c r="F13" s="7" t="n">
        <v>0.9399999999999999</v>
      </c>
      <c r="G13" s="7" t="n">
        <v>0.6</v>
      </c>
      <c r="H13" s="7" t="n">
        <v>0.62</v>
      </c>
      <c r="I13" s="7" t="n">
        <v>0.68</v>
      </c>
      <c r="J13" s="7" t="n">
        <v>2.46</v>
      </c>
      <c r="K13" s="7" t="n">
        <v>2.87</v>
      </c>
      <c r="L13" s="7" t="n">
        <v>3.06</v>
      </c>
    </row>
    <row r="14" spans="1:12">
      <c r="A14" s="4" t="s">
        <v>120</v>
      </c>
    </row>
    <row r="15" spans="1:12">
      <c r="A15" s="3" t="s">
        <v>1338</v>
      </c>
    </row>
    <row r="16" spans="1:12">
      <c r="A16" s="4" t="s">
        <v>1339</v>
      </c>
      <c r="B16" s="6" t="n">
        <v>723857</v>
      </c>
      <c r="C16" s="6" t="n">
        <v>710465</v>
      </c>
      <c r="D16" s="6" t="n">
        <v>700689</v>
      </c>
      <c r="E16" s="6" t="n">
        <v>696807</v>
      </c>
      <c r="F16" s="6" t="n">
        <v>679195</v>
      </c>
      <c r="G16" s="6" t="n">
        <v>608974</v>
      </c>
      <c r="H16" s="6" t="n">
        <v>544679</v>
      </c>
      <c r="I16" s="6" t="n">
        <v>555943</v>
      </c>
    </row>
    <row r="17" spans="1:12">
      <c r="A17" s="4" t="s">
        <v>144</v>
      </c>
      <c r="B17" s="5" t="n">
        <v>826016</v>
      </c>
      <c r="C17" s="5" t="n">
        <v>942181</v>
      </c>
      <c r="D17" s="5" t="n">
        <v>790372</v>
      </c>
      <c r="E17" s="5" t="n">
        <v>772052</v>
      </c>
      <c r="F17" s="5" t="n">
        <v>807085</v>
      </c>
      <c r="G17" s="5" t="n">
        <v>682432</v>
      </c>
      <c r="H17" s="5" t="n">
        <v>621276</v>
      </c>
      <c r="I17" s="5" t="n">
        <v>693656</v>
      </c>
    </row>
    <row r="18" spans="1:12">
      <c r="A18" s="4" t="s">
        <v>1340</v>
      </c>
      <c r="B18" s="5" t="n">
        <v>-184196</v>
      </c>
      <c r="C18" s="5" t="n">
        <v>-180864</v>
      </c>
      <c r="D18" s="5" t="n">
        <v>-181138</v>
      </c>
      <c r="E18" s="5" t="n">
        <v>-188068</v>
      </c>
      <c r="F18" s="5" t="n">
        <v>-177194</v>
      </c>
      <c r="G18" s="5" t="n">
        <v>-147184</v>
      </c>
      <c r="H18" s="5" t="n">
        <v>-133329</v>
      </c>
      <c r="I18" s="5" t="n">
        <v>-142941</v>
      </c>
    </row>
    <row r="19" spans="1:12">
      <c r="A19" s="4" t="s">
        <v>151</v>
      </c>
      <c r="B19" s="5" t="n">
        <v>164260</v>
      </c>
      <c r="C19" s="5" t="n">
        <v>63935</v>
      </c>
      <c r="D19" s="5" t="n">
        <v>196941</v>
      </c>
      <c r="E19" s="5" t="n">
        <v>42441</v>
      </c>
      <c r="F19" s="5" t="n">
        <v>140531</v>
      </c>
      <c r="G19" s="5" t="n">
        <v>108049</v>
      </c>
      <c r="H19" s="5" t="n">
        <v>63669</v>
      </c>
      <c r="I19" s="5" t="n">
        <v>157568</v>
      </c>
    </row>
    <row r="20" spans="1:12">
      <c r="A20" s="4" t="s">
        <v>152</v>
      </c>
      <c r="B20" s="5" t="n">
        <v>157841</v>
      </c>
      <c r="C20" s="5" t="n">
        <v>59379</v>
      </c>
      <c r="D20" s="5" t="n">
        <v>27254</v>
      </c>
      <c r="E20" s="5" t="n">
        <v>145767</v>
      </c>
      <c r="F20" s="5" t="n">
        <v>217035</v>
      </c>
      <c r="G20" s="5" t="n">
        <v>86009</v>
      </c>
      <c r="H20" s="5" t="n">
        <v>30592</v>
      </c>
      <c r="I20" s="5" t="n">
        <v>37543</v>
      </c>
    </row>
    <row r="21" spans="1:12">
      <c r="A21" s="4" t="s">
        <v>153</v>
      </c>
      <c r="B21" s="5" t="n">
        <v>559640</v>
      </c>
      <c r="C21" s="5" t="n">
        <v>471480</v>
      </c>
      <c r="D21" s="5" t="n">
        <v>442056</v>
      </c>
      <c r="E21" s="5" t="n">
        <v>376590</v>
      </c>
      <c r="F21" s="5" t="n">
        <v>598646</v>
      </c>
      <c r="G21" s="5" t="n">
        <v>375579</v>
      </c>
      <c r="H21" s="5" t="n">
        <v>281555</v>
      </c>
      <c r="I21" s="5" t="n">
        <v>432218</v>
      </c>
    </row>
    <row r="22" spans="1:12">
      <c r="A22" s="4" t="s">
        <v>163</v>
      </c>
      <c r="B22" s="5" t="n">
        <v>426242</v>
      </c>
      <c r="C22" s="5" t="n">
        <v>491013</v>
      </c>
      <c r="D22" s="5" t="n">
        <v>410826</v>
      </c>
      <c r="E22" s="5" t="n">
        <v>373765</v>
      </c>
      <c r="F22" s="5" t="n">
        <v>690490</v>
      </c>
      <c r="G22" s="5" t="n">
        <v>375520</v>
      </c>
      <c r="H22" s="5" t="n">
        <v>364991</v>
      </c>
      <c r="I22" s="5" t="n">
        <v>391959</v>
      </c>
    </row>
    <row r="23" spans="1:12">
      <c r="A23" s="4" t="s">
        <v>1341</v>
      </c>
      <c r="B23" s="6" t="n">
        <v>396527</v>
      </c>
      <c r="C23" s="6" t="n">
        <v>463997</v>
      </c>
      <c r="D23" s="6" t="n">
        <v>395470</v>
      </c>
      <c r="E23" s="6" t="n">
        <v>357621</v>
      </c>
      <c r="F23" s="6" t="n">
        <v>614490</v>
      </c>
      <c r="G23" s="6" t="n">
        <v>356765</v>
      </c>
      <c r="H23" s="6" t="n">
        <v>344633</v>
      </c>
      <c r="I23" s="6" t="n">
        <v>376425</v>
      </c>
    </row>
    <row r="24" spans="1:12">
      <c r="A24" s="4" t="s">
        <v>171</v>
      </c>
      <c r="B24" s="7" t="n">
        <v>0.61</v>
      </c>
      <c r="C24" s="7" t="n">
        <v>0.71</v>
      </c>
      <c r="D24" s="7" t="n">
        <v>0.61</v>
      </c>
      <c r="E24" s="7" t="n">
        <v>0.55</v>
      </c>
      <c r="F24" s="7" t="n">
        <v>0.95</v>
      </c>
      <c r="G24" s="7" t="n">
        <v>0.6</v>
      </c>
      <c r="H24" s="7" t="n">
        <v>0.63</v>
      </c>
      <c r="I24" s="7" t="n">
        <v>0.6899999999999999</v>
      </c>
    </row>
    <row r="25" spans="1:12">
      <c r="A25" s="4" t="s">
        <v>172</v>
      </c>
      <c r="B25" s="7" t="n">
        <v>0.61</v>
      </c>
      <c r="C25" s="7" t="n">
        <v>0.71</v>
      </c>
      <c r="D25" s="7" t="n">
        <v>0.6</v>
      </c>
      <c r="E25" s="7" t="n">
        <v>0.55</v>
      </c>
      <c r="F25" s="7" t="n">
        <v>0.9399999999999999</v>
      </c>
      <c r="G25" s="7" t="n">
        <v>0.6</v>
      </c>
      <c r="H25" s="7" t="n">
        <v>0.62</v>
      </c>
      <c r="I25" s="7" t="n">
        <v>0.68</v>
      </c>
    </row>
  </sheetData>
  <mergeCells count="3">
    <mergeCell ref="A1:A2"/>
    <mergeCell ref="B1:I1"/>
    <mergeCell ref="J1:L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342</v>
      </c>
      <c r="B1" s="2" t="s">
        <v>1343</v>
      </c>
    </row>
    <row r="2" spans="1:2">
      <c r="A2" s="3" t="s">
        <v>1344</v>
      </c>
    </row>
    <row r="3" spans="1:2">
      <c r="A3" s="4" t="s">
        <v>1331</v>
      </c>
      <c r="B3" s="6" t="n">
        <v>13</v>
      </c>
    </row>
    <row r="4" spans="1:2">
      <c r="A4" s="4" t="s">
        <v>547</v>
      </c>
      <c r="B4" s="15" t="n">
        <v>0.675</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839"/>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s>
  <sheetData>
    <row r="1" spans="1:5">
      <c r="A1" s="1" t="s">
        <v>1345</v>
      </c>
      <c r="B1" s="2" t="s">
        <v>1</v>
      </c>
    </row>
    <row r="2" spans="1:5">
      <c r="B2" s="2" t="s">
        <v>836</v>
      </c>
      <c r="C2" s="2" t="s">
        <v>631</v>
      </c>
      <c r="D2" s="2" t="s">
        <v>598</v>
      </c>
      <c r="E2" s="2" t="s">
        <v>1346</v>
      </c>
    </row>
    <row r="3" spans="1:5">
      <c r="A3" s="3" t="s">
        <v>1347</v>
      </c>
    </row>
    <row r="4" spans="1:5">
      <c r="A4" s="4" t="s">
        <v>605</v>
      </c>
      <c r="B4" s="5" t="n">
        <v>1981</v>
      </c>
    </row>
    <row r="5" spans="1:5">
      <c r="A5" s="4" t="s">
        <v>1348</v>
      </c>
      <c r="B5" s="6" t="n">
        <v>8846527</v>
      </c>
    </row>
    <row r="6" spans="1:5">
      <c r="A6" s="4" t="s">
        <v>1349</v>
      </c>
      <c r="B6" s="5" t="n">
        <v>17656087</v>
      </c>
    </row>
    <row r="7" spans="1:5">
      <c r="A7" s="4" t="s">
        <v>1350</v>
      </c>
      <c r="B7" s="5" t="n">
        <v>6654486</v>
      </c>
    </row>
    <row r="8" spans="1:5">
      <c r="A8" s="4" t="s">
        <v>1351</v>
      </c>
      <c r="B8" s="5" t="n">
        <v>9023648</v>
      </c>
    </row>
    <row r="9" spans="1:5">
      <c r="A9" s="4" t="s">
        <v>1352</v>
      </c>
      <c r="B9" s="5" t="n">
        <v>24133452</v>
      </c>
    </row>
    <row r="10" spans="1:5">
      <c r="A10" s="4" t="s">
        <v>1353</v>
      </c>
      <c r="B10" s="5" t="n">
        <v>33157100</v>
      </c>
      <c r="C10" s="6" t="n">
        <v>32774956</v>
      </c>
      <c r="D10" s="6" t="n">
        <v>24178816</v>
      </c>
      <c r="E10" s="6" t="n">
        <v>25375539</v>
      </c>
    </row>
    <row r="11" spans="1:5">
      <c r="A11" s="4" t="s">
        <v>1354</v>
      </c>
      <c r="B11" s="6" t="n">
        <v>-5294212</v>
      </c>
      <c r="C11" s="6" t="n">
        <v>-4550958</v>
      </c>
      <c r="D11" s="6" t="n">
        <v>-3971501</v>
      </c>
      <c r="E11" s="6" t="n">
        <v>-3679479</v>
      </c>
    </row>
    <row r="12" spans="1:5">
      <c r="A12" s="4" t="s">
        <v>1355</v>
      </c>
    </row>
    <row r="13" spans="1:5">
      <c r="A13" s="3" t="s">
        <v>1347</v>
      </c>
    </row>
    <row r="14" spans="1:5">
      <c r="A14" s="4" t="s">
        <v>605</v>
      </c>
      <c r="B14" s="5" t="n">
        <v>105</v>
      </c>
    </row>
    <row r="15" spans="1:5">
      <c r="A15" s="4" t="s">
        <v>1348</v>
      </c>
      <c r="B15" s="6" t="n">
        <v>803440</v>
      </c>
    </row>
    <row r="16" spans="1:5">
      <c r="A16" s="4" t="s">
        <v>1349</v>
      </c>
      <c r="B16" s="5" t="n">
        <v>7651</v>
      </c>
    </row>
    <row r="17" spans="1:5">
      <c r="A17" s="4" t="s">
        <v>1350</v>
      </c>
      <c r="B17" s="5" t="n">
        <v>1058176</v>
      </c>
    </row>
    <row r="18" spans="1:5">
      <c r="A18" s="4" t="s">
        <v>1351</v>
      </c>
      <c r="B18" s="5" t="n">
        <v>803440</v>
      </c>
    </row>
    <row r="19" spans="1:5">
      <c r="A19" s="4" t="s">
        <v>1352</v>
      </c>
      <c r="B19" s="5" t="n">
        <v>1065827</v>
      </c>
    </row>
    <row r="20" spans="1:5">
      <c r="A20" s="4" t="s">
        <v>1353</v>
      </c>
      <c r="B20" s="6" t="n">
        <v>1869267</v>
      </c>
    </row>
    <row r="21" spans="1:5">
      <c r="A21" s="4" t="s">
        <v>1356</v>
      </c>
    </row>
    <row r="22" spans="1:5">
      <c r="A22" s="3" t="s">
        <v>1347</v>
      </c>
    </row>
    <row r="23" spans="1:5">
      <c r="A23" s="4" t="s">
        <v>605</v>
      </c>
      <c r="B23" s="5" t="n">
        <v>54</v>
      </c>
    </row>
    <row r="24" spans="1:5">
      <c r="A24" s="4" t="s">
        <v>1348</v>
      </c>
      <c r="B24" s="6" t="n">
        <v>334385</v>
      </c>
    </row>
    <row r="25" spans="1:5">
      <c r="A25" s="4" t="s">
        <v>1349</v>
      </c>
      <c r="B25" s="5" t="n">
        <v>7651</v>
      </c>
    </row>
    <row r="26" spans="1:5">
      <c r="A26" s="4" t="s">
        <v>1350</v>
      </c>
      <c r="B26" s="5" t="n">
        <v>568796</v>
      </c>
    </row>
    <row r="27" spans="1:5">
      <c r="A27" s="4" t="s">
        <v>1351</v>
      </c>
      <c r="B27" s="5" t="n">
        <v>334385</v>
      </c>
    </row>
    <row r="28" spans="1:5">
      <c r="A28" s="4" t="s">
        <v>1352</v>
      </c>
      <c r="B28" s="5" t="n">
        <v>576447</v>
      </c>
    </row>
    <row r="29" spans="1:5">
      <c r="A29" s="4" t="s">
        <v>1353</v>
      </c>
      <c r="B29" s="6" t="n">
        <v>910832</v>
      </c>
    </row>
    <row r="30" spans="1:5">
      <c r="A30" s="4" t="s">
        <v>1357</v>
      </c>
    </row>
    <row r="31" spans="1:5">
      <c r="A31" s="3" t="s">
        <v>1347</v>
      </c>
    </row>
    <row r="32" spans="1:5">
      <c r="A32" s="4" t="s">
        <v>605</v>
      </c>
      <c r="B32" s="5" t="n">
        <v>1</v>
      </c>
    </row>
    <row r="33" spans="1:5">
      <c r="A33" s="4" t="s">
        <v>1348</v>
      </c>
      <c r="B33" s="6" t="n">
        <v>3209</v>
      </c>
    </row>
    <row r="34" spans="1:5">
      <c r="A34" s="4" t="s">
        <v>1349</v>
      </c>
      <c r="B34" s="5" t="n">
        <v>0</v>
      </c>
    </row>
    <row r="35" spans="1:5">
      <c r="A35" s="4" t="s">
        <v>1350</v>
      </c>
      <c r="B35" s="5" t="n">
        <v>451</v>
      </c>
    </row>
    <row r="36" spans="1:5">
      <c r="A36" s="4" t="s">
        <v>1351</v>
      </c>
      <c r="B36" s="5" t="n">
        <v>3209</v>
      </c>
    </row>
    <row r="37" spans="1:5">
      <c r="A37" s="4" t="s">
        <v>1352</v>
      </c>
      <c r="B37" s="5" t="n">
        <v>451</v>
      </c>
    </row>
    <row r="38" spans="1:5">
      <c r="A38" s="4" t="s">
        <v>1353</v>
      </c>
      <c r="B38" s="6" t="n">
        <v>3660</v>
      </c>
    </row>
    <row r="39" spans="1:5">
      <c r="A39" s="4" t="s">
        <v>1358</v>
      </c>
    </row>
    <row r="40" spans="1:5">
      <c r="A40" s="3" t="s">
        <v>1347</v>
      </c>
    </row>
    <row r="41" spans="1:5">
      <c r="A41" s="4" t="s">
        <v>605</v>
      </c>
      <c r="B41" s="5" t="n">
        <v>3</v>
      </c>
    </row>
    <row r="42" spans="1:5">
      <c r="A42" s="4" t="s">
        <v>1348</v>
      </c>
      <c r="B42" s="6" t="n">
        <v>14705</v>
      </c>
    </row>
    <row r="43" spans="1:5">
      <c r="A43" s="4" t="s">
        <v>1349</v>
      </c>
      <c r="B43" s="5" t="n">
        <v>0</v>
      </c>
    </row>
    <row r="44" spans="1:5">
      <c r="A44" s="4" t="s">
        <v>1350</v>
      </c>
      <c r="B44" s="5" t="n">
        <v>60894</v>
      </c>
    </row>
    <row r="45" spans="1:5">
      <c r="A45" s="4" t="s">
        <v>1351</v>
      </c>
      <c r="B45" s="5" t="n">
        <v>14705</v>
      </c>
    </row>
    <row r="46" spans="1:5">
      <c r="A46" s="4" t="s">
        <v>1352</v>
      </c>
      <c r="B46" s="5" t="n">
        <v>60894</v>
      </c>
    </row>
    <row r="47" spans="1:5">
      <c r="A47" s="4" t="s">
        <v>1353</v>
      </c>
      <c r="B47" s="6" t="n">
        <v>75599</v>
      </c>
    </row>
    <row r="48" spans="1:5">
      <c r="A48" s="4" t="s">
        <v>1359</v>
      </c>
      <c r="B48" s="4" t="s">
        <v>13</v>
      </c>
    </row>
    <row r="49" spans="1:5">
      <c r="A49" s="4" t="s">
        <v>1360</v>
      </c>
    </row>
    <row r="50" spans="1:5">
      <c r="A50" s="3" t="s">
        <v>1347</v>
      </c>
    </row>
    <row r="51" spans="1:5">
      <c r="A51" s="4" t="s">
        <v>605</v>
      </c>
      <c r="B51" s="5" t="n">
        <v>3</v>
      </c>
    </row>
    <row r="52" spans="1:5">
      <c r="A52" s="4" t="s">
        <v>1348</v>
      </c>
      <c r="B52" s="6" t="n">
        <v>11839</v>
      </c>
    </row>
    <row r="53" spans="1:5">
      <c r="A53" s="4" t="s">
        <v>1349</v>
      </c>
      <c r="B53" s="5" t="n">
        <v>0</v>
      </c>
    </row>
    <row r="54" spans="1:5">
      <c r="A54" s="4" t="s">
        <v>1350</v>
      </c>
      <c r="B54" s="5" t="n">
        <v>25166</v>
      </c>
    </row>
    <row r="55" spans="1:5">
      <c r="A55" s="4" t="s">
        <v>1351</v>
      </c>
      <c r="B55" s="5" t="n">
        <v>11839</v>
      </c>
    </row>
    <row r="56" spans="1:5">
      <c r="A56" s="4" t="s">
        <v>1352</v>
      </c>
      <c r="B56" s="5" t="n">
        <v>25166</v>
      </c>
    </row>
    <row r="57" spans="1:5">
      <c r="A57" s="4" t="s">
        <v>1353</v>
      </c>
      <c r="B57" s="6" t="n">
        <v>37005</v>
      </c>
    </row>
    <row r="58" spans="1:5">
      <c r="A58" s="4" t="s">
        <v>1359</v>
      </c>
      <c r="B58" s="4" t="s">
        <v>13</v>
      </c>
    </row>
    <row r="59" spans="1:5">
      <c r="A59" s="4" t="s">
        <v>1361</v>
      </c>
    </row>
    <row r="60" spans="1:5">
      <c r="A60" s="3" t="s">
        <v>1347</v>
      </c>
    </row>
    <row r="61" spans="1:5">
      <c r="A61" s="4" t="s">
        <v>605</v>
      </c>
      <c r="B61" s="5" t="n">
        <v>5</v>
      </c>
    </row>
    <row r="62" spans="1:5">
      <c r="A62" s="4" t="s">
        <v>1348</v>
      </c>
      <c r="B62" s="6" t="n">
        <v>4926</v>
      </c>
    </row>
    <row r="63" spans="1:5">
      <c r="A63" s="4" t="s">
        <v>1349</v>
      </c>
      <c r="B63" s="5" t="n">
        <v>0</v>
      </c>
    </row>
    <row r="64" spans="1:5">
      <c r="A64" s="4" t="s">
        <v>1350</v>
      </c>
      <c r="B64" s="5" t="n">
        <v>25566</v>
      </c>
    </row>
    <row r="65" spans="1:5">
      <c r="A65" s="4" t="s">
        <v>1351</v>
      </c>
      <c r="B65" s="5" t="n">
        <v>4926</v>
      </c>
    </row>
    <row r="66" spans="1:5">
      <c r="A66" s="4" t="s">
        <v>1352</v>
      </c>
      <c r="B66" s="5" t="n">
        <v>25566</v>
      </c>
    </row>
    <row r="67" spans="1:5">
      <c r="A67" s="4" t="s">
        <v>1353</v>
      </c>
      <c r="B67" s="6" t="n">
        <v>30492</v>
      </c>
    </row>
    <row r="68" spans="1:5">
      <c r="A68" s="4" t="s">
        <v>1359</v>
      </c>
      <c r="B68" s="4" t="s">
        <v>13</v>
      </c>
    </row>
    <row r="69" spans="1:5">
      <c r="A69" s="4" t="s">
        <v>1362</v>
      </c>
    </row>
    <row r="70" spans="1:5">
      <c r="A70" s="3" t="s">
        <v>1347</v>
      </c>
    </row>
    <row r="71" spans="1:5">
      <c r="A71" s="4" t="s">
        <v>605</v>
      </c>
      <c r="B71" s="5" t="n">
        <v>2</v>
      </c>
    </row>
    <row r="72" spans="1:5">
      <c r="A72" s="4" t="s">
        <v>1348</v>
      </c>
      <c r="B72" s="6" t="n">
        <v>13845</v>
      </c>
    </row>
    <row r="73" spans="1:5">
      <c r="A73" s="4" t="s">
        <v>1349</v>
      </c>
      <c r="B73" s="5" t="n">
        <v>0</v>
      </c>
    </row>
    <row r="74" spans="1:5">
      <c r="A74" s="4" t="s">
        <v>1350</v>
      </c>
      <c r="B74" s="5" t="n">
        <v>31182</v>
      </c>
    </row>
    <row r="75" spans="1:5">
      <c r="A75" s="4" t="s">
        <v>1351</v>
      </c>
      <c r="B75" s="5" t="n">
        <v>13845</v>
      </c>
    </row>
    <row r="76" spans="1:5">
      <c r="A76" s="4" t="s">
        <v>1352</v>
      </c>
      <c r="B76" s="5" t="n">
        <v>31182</v>
      </c>
    </row>
    <row r="77" spans="1:5">
      <c r="A77" s="4" t="s">
        <v>1353</v>
      </c>
      <c r="B77" s="6" t="n">
        <v>45027</v>
      </c>
    </row>
    <row r="78" spans="1:5">
      <c r="A78" s="4" t="s">
        <v>1359</v>
      </c>
      <c r="B78" s="4" t="s">
        <v>13</v>
      </c>
    </row>
    <row r="79" spans="1:5">
      <c r="A79" s="4" t="s">
        <v>1363</v>
      </c>
    </row>
    <row r="80" spans="1:5">
      <c r="A80" s="3" t="s">
        <v>1347</v>
      </c>
    </row>
    <row r="81" spans="1:5">
      <c r="A81" s="4" t="s">
        <v>605</v>
      </c>
      <c r="B81" s="5" t="n">
        <v>1</v>
      </c>
    </row>
    <row r="82" spans="1:5">
      <c r="A82" s="4" t="s">
        <v>1348</v>
      </c>
      <c r="B82" s="6" t="n">
        <v>1672</v>
      </c>
    </row>
    <row r="83" spans="1:5">
      <c r="A83" s="4" t="s">
        <v>1349</v>
      </c>
      <c r="B83" s="5" t="n">
        <v>0</v>
      </c>
    </row>
    <row r="84" spans="1:5">
      <c r="A84" s="4" t="s">
        <v>1350</v>
      </c>
      <c r="B84" s="5" t="n">
        <v>2401</v>
      </c>
    </row>
    <row r="85" spans="1:5">
      <c r="A85" s="4" t="s">
        <v>1351</v>
      </c>
      <c r="B85" s="5" t="n">
        <v>1672</v>
      </c>
    </row>
    <row r="86" spans="1:5">
      <c r="A86" s="4" t="s">
        <v>1352</v>
      </c>
      <c r="B86" s="5" t="n">
        <v>2401</v>
      </c>
    </row>
    <row r="87" spans="1:5">
      <c r="A87" s="4" t="s">
        <v>1353</v>
      </c>
      <c r="B87" s="6" t="n">
        <v>4073</v>
      </c>
    </row>
    <row r="88" spans="1:5">
      <c r="A88" s="4" t="s">
        <v>1364</v>
      </c>
    </row>
    <row r="89" spans="1:5">
      <c r="A89" s="3" t="s">
        <v>1347</v>
      </c>
    </row>
    <row r="90" spans="1:5">
      <c r="A90" s="4" t="s">
        <v>605</v>
      </c>
      <c r="B90" s="5" t="n">
        <v>1</v>
      </c>
    </row>
    <row r="91" spans="1:5">
      <c r="A91" s="4" t="s">
        <v>1348</v>
      </c>
      <c r="B91" s="6" t="n">
        <v>1969</v>
      </c>
    </row>
    <row r="92" spans="1:5">
      <c r="A92" s="4" t="s">
        <v>1349</v>
      </c>
      <c r="B92" s="5" t="n">
        <v>0</v>
      </c>
    </row>
    <row r="93" spans="1:5">
      <c r="A93" s="4" t="s">
        <v>1350</v>
      </c>
      <c r="B93" s="5" t="n">
        <v>0</v>
      </c>
    </row>
    <row r="94" spans="1:5">
      <c r="A94" s="4" t="s">
        <v>1351</v>
      </c>
      <c r="B94" s="5" t="n">
        <v>1969</v>
      </c>
    </row>
    <row r="95" spans="1:5">
      <c r="A95" s="4" t="s">
        <v>1352</v>
      </c>
      <c r="B95" s="5" t="n">
        <v>0</v>
      </c>
    </row>
    <row r="96" spans="1:5">
      <c r="A96" s="4" t="s">
        <v>1353</v>
      </c>
      <c r="B96" s="6" t="n">
        <v>1969</v>
      </c>
    </row>
    <row r="97" spans="1:5">
      <c r="A97" s="4" t="s">
        <v>1365</v>
      </c>
    </row>
    <row r="98" spans="1:5">
      <c r="A98" s="3" t="s">
        <v>1347</v>
      </c>
    </row>
    <row r="99" spans="1:5">
      <c r="A99" s="4" t="s">
        <v>605</v>
      </c>
      <c r="B99" s="5" t="n">
        <v>2</v>
      </c>
    </row>
    <row r="100" spans="1:5">
      <c r="A100" s="4" t="s">
        <v>1348</v>
      </c>
      <c r="B100" s="6" t="n">
        <v>17544</v>
      </c>
    </row>
    <row r="101" spans="1:5">
      <c r="A101" s="4" t="s">
        <v>1349</v>
      </c>
      <c r="B101" s="5" t="n">
        <v>0</v>
      </c>
    </row>
    <row r="102" spans="1:5">
      <c r="A102" s="4" t="s">
        <v>1350</v>
      </c>
      <c r="B102" s="5" t="n">
        <v>29391</v>
      </c>
    </row>
    <row r="103" spans="1:5">
      <c r="A103" s="4" t="s">
        <v>1351</v>
      </c>
      <c r="B103" s="5" t="n">
        <v>17544</v>
      </c>
    </row>
    <row r="104" spans="1:5">
      <c r="A104" s="4" t="s">
        <v>1352</v>
      </c>
      <c r="B104" s="5" t="n">
        <v>29391</v>
      </c>
    </row>
    <row r="105" spans="1:5">
      <c r="A105" s="4" t="s">
        <v>1353</v>
      </c>
      <c r="B105" s="6" t="n">
        <v>46935</v>
      </c>
    </row>
    <row r="106" spans="1:5">
      <c r="A106" s="4" t="s">
        <v>1359</v>
      </c>
      <c r="B106" s="4" t="s">
        <v>13</v>
      </c>
    </row>
    <row r="107" spans="1:5">
      <c r="A107" s="4" t="s">
        <v>1366</v>
      </c>
    </row>
    <row r="108" spans="1:5">
      <c r="A108" s="3" t="s">
        <v>1347</v>
      </c>
    </row>
    <row r="109" spans="1:5">
      <c r="A109" s="4" t="s">
        <v>605</v>
      </c>
      <c r="B109" s="5" t="n">
        <v>1</v>
      </c>
    </row>
    <row r="110" spans="1:5">
      <c r="A110" s="4" t="s">
        <v>1348</v>
      </c>
      <c r="B110" s="6" t="n">
        <v>1788</v>
      </c>
    </row>
    <row r="111" spans="1:5">
      <c r="A111" s="4" t="s">
        <v>1349</v>
      </c>
      <c r="B111" s="5" t="n">
        <v>0</v>
      </c>
    </row>
    <row r="112" spans="1:5">
      <c r="A112" s="4" t="s">
        <v>1350</v>
      </c>
      <c r="B112" s="5" t="n">
        <v>351</v>
      </c>
    </row>
    <row r="113" spans="1:5">
      <c r="A113" s="4" t="s">
        <v>1351</v>
      </c>
      <c r="B113" s="5" t="n">
        <v>1788</v>
      </c>
    </row>
    <row r="114" spans="1:5">
      <c r="A114" s="4" t="s">
        <v>1352</v>
      </c>
      <c r="B114" s="5" t="n">
        <v>351</v>
      </c>
    </row>
    <row r="115" spans="1:5">
      <c r="A115" s="4" t="s">
        <v>1353</v>
      </c>
      <c r="B115" s="6" t="n">
        <v>2139</v>
      </c>
    </row>
    <row r="116" spans="1:5">
      <c r="A116" s="4" t="s">
        <v>1367</v>
      </c>
    </row>
    <row r="117" spans="1:5">
      <c r="A117" s="3" t="s">
        <v>1347</v>
      </c>
    </row>
    <row r="118" spans="1:5">
      <c r="A118" s="4" t="s">
        <v>605</v>
      </c>
      <c r="B118" s="5" t="n">
        <v>1</v>
      </c>
    </row>
    <row r="119" spans="1:5">
      <c r="A119" s="4" t="s">
        <v>1348</v>
      </c>
      <c r="B119" s="6" t="n">
        <v>5668</v>
      </c>
    </row>
    <row r="120" spans="1:5">
      <c r="A120" s="4" t="s">
        <v>1349</v>
      </c>
      <c r="B120" s="5" t="n">
        <v>0</v>
      </c>
    </row>
    <row r="121" spans="1:5">
      <c r="A121" s="4" t="s">
        <v>1350</v>
      </c>
      <c r="B121" s="5" t="n">
        <v>17106</v>
      </c>
    </row>
    <row r="122" spans="1:5">
      <c r="A122" s="4" t="s">
        <v>1351</v>
      </c>
      <c r="B122" s="5" t="n">
        <v>5668</v>
      </c>
    </row>
    <row r="123" spans="1:5">
      <c r="A123" s="4" t="s">
        <v>1352</v>
      </c>
      <c r="B123" s="5" t="n">
        <v>17106</v>
      </c>
    </row>
    <row r="124" spans="1:5">
      <c r="A124" s="4" t="s">
        <v>1353</v>
      </c>
      <c r="B124" s="6" t="n">
        <v>22774</v>
      </c>
    </row>
    <row r="125" spans="1:5">
      <c r="A125" s="4" t="s">
        <v>1359</v>
      </c>
      <c r="B125" s="4" t="s">
        <v>13</v>
      </c>
    </row>
    <row r="126" spans="1:5">
      <c r="A126" s="4" t="s">
        <v>1368</v>
      </c>
    </row>
    <row r="127" spans="1:5">
      <c r="A127" s="3" t="s">
        <v>1347</v>
      </c>
    </row>
    <row r="128" spans="1:5">
      <c r="A128" s="4" t="s">
        <v>605</v>
      </c>
      <c r="B128" s="5" t="n">
        <v>1</v>
      </c>
    </row>
    <row r="129" spans="1:5">
      <c r="A129" s="4" t="s">
        <v>1348</v>
      </c>
      <c r="B129" s="6" t="n">
        <v>40963</v>
      </c>
    </row>
    <row r="130" spans="1:5">
      <c r="A130" s="4" t="s">
        <v>1349</v>
      </c>
      <c r="B130" s="5" t="n">
        <v>0</v>
      </c>
    </row>
    <row r="131" spans="1:5">
      <c r="A131" s="4" t="s">
        <v>1350</v>
      </c>
      <c r="B131" s="5" t="n">
        <v>37821</v>
      </c>
    </row>
    <row r="132" spans="1:5">
      <c r="A132" s="4" t="s">
        <v>1351</v>
      </c>
      <c r="B132" s="5" t="n">
        <v>40963</v>
      </c>
    </row>
    <row r="133" spans="1:5">
      <c r="A133" s="4" t="s">
        <v>1352</v>
      </c>
      <c r="B133" s="5" t="n">
        <v>37821</v>
      </c>
    </row>
    <row r="134" spans="1:5">
      <c r="A134" s="4" t="s">
        <v>1353</v>
      </c>
      <c r="B134" s="6" t="n">
        <v>78784</v>
      </c>
    </row>
    <row r="135" spans="1:5">
      <c r="A135" s="4" t="s">
        <v>1359</v>
      </c>
      <c r="B135" s="4" t="s">
        <v>13</v>
      </c>
    </row>
    <row r="136" spans="1:5">
      <c r="A136" s="4" t="s">
        <v>1369</v>
      </c>
    </row>
    <row r="137" spans="1:5">
      <c r="A137" s="3" t="s">
        <v>1347</v>
      </c>
    </row>
    <row r="138" spans="1:5">
      <c r="A138" s="4" t="s">
        <v>605</v>
      </c>
      <c r="B138" s="5" t="n">
        <v>4</v>
      </c>
    </row>
    <row r="139" spans="1:5">
      <c r="A139" s="4" t="s">
        <v>1348</v>
      </c>
      <c r="B139" s="6" t="n">
        <v>24340</v>
      </c>
    </row>
    <row r="140" spans="1:5">
      <c r="A140" s="4" t="s">
        <v>1349</v>
      </c>
      <c r="B140" s="5" t="n">
        <v>0</v>
      </c>
    </row>
    <row r="141" spans="1:5">
      <c r="A141" s="4" t="s">
        <v>1350</v>
      </c>
      <c r="B141" s="5" t="n">
        <v>16852</v>
      </c>
    </row>
    <row r="142" spans="1:5">
      <c r="A142" s="4" t="s">
        <v>1351</v>
      </c>
      <c r="B142" s="5" t="n">
        <v>24340</v>
      </c>
    </row>
    <row r="143" spans="1:5">
      <c r="A143" s="4" t="s">
        <v>1352</v>
      </c>
      <c r="B143" s="5" t="n">
        <v>16852</v>
      </c>
    </row>
    <row r="144" spans="1:5">
      <c r="A144" s="4" t="s">
        <v>1353</v>
      </c>
      <c r="B144" s="6" t="n">
        <v>41192</v>
      </c>
    </row>
    <row r="145" spans="1:5">
      <c r="A145" s="4" t="s">
        <v>1370</v>
      </c>
    </row>
    <row r="146" spans="1:5">
      <c r="A146" s="3" t="s">
        <v>1347</v>
      </c>
    </row>
    <row r="147" spans="1:5">
      <c r="A147" s="4" t="s">
        <v>605</v>
      </c>
      <c r="B147" s="5" t="n">
        <v>8</v>
      </c>
    </row>
    <row r="148" spans="1:5">
      <c r="A148" s="4" t="s">
        <v>1348</v>
      </c>
      <c r="B148" s="6" t="n">
        <v>43651</v>
      </c>
    </row>
    <row r="149" spans="1:5">
      <c r="A149" s="4" t="s">
        <v>1349</v>
      </c>
      <c r="B149" s="5" t="n">
        <v>0</v>
      </c>
    </row>
    <row r="150" spans="1:5">
      <c r="A150" s="4" t="s">
        <v>1350</v>
      </c>
      <c r="B150" s="5" t="n">
        <v>42841</v>
      </c>
    </row>
    <row r="151" spans="1:5">
      <c r="A151" s="4" t="s">
        <v>1351</v>
      </c>
      <c r="B151" s="5" t="n">
        <v>43651</v>
      </c>
    </row>
    <row r="152" spans="1:5">
      <c r="A152" s="4" t="s">
        <v>1352</v>
      </c>
      <c r="B152" s="5" t="n">
        <v>42841</v>
      </c>
    </row>
    <row r="153" spans="1:5">
      <c r="A153" s="4" t="s">
        <v>1353</v>
      </c>
      <c r="B153" s="6" t="n">
        <v>86492</v>
      </c>
    </row>
    <row r="154" spans="1:5">
      <c r="A154" s="4" t="s">
        <v>1359</v>
      </c>
      <c r="B154" s="4" t="s">
        <v>13</v>
      </c>
    </row>
    <row r="155" spans="1:5">
      <c r="A155" s="4" t="s">
        <v>1371</v>
      </c>
    </row>
    <row r="156" spans="1:5">
      <c r="A156" s="3" t="s">
        <v>1347</v>
      </c>
    </row>
    <row r="157" spans="1:5">
      <c r="A157" s="4" t="s">
        <v>605</v>
      </c>
      <c r="B157" s="5" t="n">
        <v>2</v>
      </c>
    </row>
    <row r="158" spans="1:5">
      <c r="A158" s="4" t="s">
        <v>1348</v>
      </c>
      <c r="B158" s="6" t="n">
        <v>12959</v>
      </c>
    </row>
    <row r="159" spans="1:5">
      <c r="A159" s="4" t="s">
        <v>1349</v>
      </c>
      <c r="B159" s="5" t="n">
        <v>0</v>
      </c>
    </row>
    <row r="160" spans="1:5">
      <c r="A160" s="4" t="s">
        <v>1350</v>
      </c>
      <c r="B160" s="5" t="n">
        <v>3588</v>
      </c>
    </row>
    <row r="161" spans="1:5">
      <c r="A161" s="4" t="s">
        <v>1351</v>
      </c>
      <c r="B161" s="5" t="n">
        <v>12959</v>
      </c>
    </row>
    <row r="162" spans="1:5">
      <c r="A162" s="4" t="s">
        <v>1352</v>
      </c>
      <c r="B162" s="5" t="n">
        <v>3588</v>
      </c>
    </row>
    <row r="163" spans="1:5">
      <c r="A163" s="4" t="s">
        <v>1353</v>
      </c>
      <c r="B163" s="6" t="n">
        <v>16547</v>
      </c>
    </row>
    <row r="164" spans="1:5">
      <c r="A164" s="4" t="s">
        <v>1372</v>
      </c>
    </row>
    <row r="165" spans="1:5">
      <c r="A165" s="3" t="s">
        <v>1347</v>
      </c>
    </row>
    <row r="166" spans="1:5">
      <c r="A166" s="4" t="s">
        <v>605</v>
      </c>
      <c r="B166" s="5" t="n">
        <v>1</v>
      </c>
    </row>
    <row r="167" spans="1:5">
      <c r="A167" s="4" t="s">
        <v>1348</v>
      </c>
      <c r="B167" s="6" t="n">
        <v>1471</v>
      </c>
    </row>
    <row r="168" spans="1:5">
      <c r="A168" s="4" t="s">
        <v>1349</v>
      </c>
      <c r="B168" s="5" t="n">
        <v>0</v>
      </c>
    </row>
    <row r="169" spans="1:5">
      <c r="A169" s="4" t="s">
        <v>1350</v>
      </c>
      <c r="B169" s="5" t="n">
        <v>1207</v>
      </c>
    </row>
    <row r="170" spans="1:5">
      <c r="A170" s="4" t="s">
        <v>1351</v>
      </c>
      <c r="B170" s="5" t="n">
        <v>1471</v>
      </c>
    </row>
    <row r="171" spans="1:5">
      <c r="A171" s="4" t="s">
        <v>1352</v>
      </c>
      <c r="B171" s="5" t="n">
        <v>1207</v>
      </c>
    </row>
    <row r="172" spans="1:5">
      <c r="A172" s="4" t="s">
        <v>1353</v>
      </c>
      <c r="B172" s="6" t="n">
        <v>2678</v>
      </c>
    </row>
    <row r="173" spans="1:5">
      <c r="A173" s="4" t="s">
        <v>1373</v>
      </c>
    </row>
    <row r="174" spans="1:5">
      <c r="A174" s="3" t="s">
        <v>1347</v>
      </c>
    </row>
    <row r="175" spans="1:5">
      <c r="A175" s="4" t="s">
        <v>605</v>
      </c>
      <c r="B175" s="5" t="n">
        <v>6</v>
      </c>
    </row>
    <row r="176" spans="1:5">
      <c r="A176" s="4" t="s">
        <v>1348</v>
      </c>
      <c r="B176" s="6" t="n">
        <v>44177</v>
      </c>
    </row>
    <row r="177" spans="1:5">
      <c r="A177" s="4" t="s">
        <v>1349</v>
      </c>
      <c r="B177" s="5" t="n">
        <v>7532</v>
      </c>
    </row>
    <row r="178" spans="1:5">
      <c r="A178" s="4" t="s">
        <v>1350</v>
      </c>
      <c r="B178" s="5" t="n">
        <v>77060</v>
      </c>
    </row>
    <row r="179" spans="1:5">
      <c r="A179" s="4" t="s">
        <v>1351</v>
      </c>
      <c r="B179" s="5" t="n">
        <v>44177</v>
      </c>
    </row>
    <row r="180" spans="1:5">
      <c r="A180" s="4" t="s">
        <v>1352</v>
      </c>
      <c r="B180" s="5" t="n">
        <v>84592</v>
      </c>
    </row>
    <row r="181" spans="1:5">
      <c r="A181" s="4" t="s">
        <v>1353</v>
      </c>
      <c r="B181" s="6" t="n">
        <v>128769</v>
      </c>
    </row>
    <row r="182" spans="1:5">
      <c r="A182" s="4" t="s">
        <v>1359</v>
      </c>
      <c r="B182" s="4" t="s">
        <v>13</v>
      </c>
    </row>
    <row r="183" spans="1:5">
      <c r="A183" s="4" t="s">
        <v>1374</v>
      </c>
    </row>
    <row r="184" spans="1:5">
      <c r="A184" s="3" t="s">
        <v>1347</v>
      </c>
    </row>
    <row r="185" spans="1:5">
      <c r="A185" s="4" t="s">
        <v>605</v>
      </c>
      <c r="B185" s="5" t="n">
        <v>2</v>
      </c>
    </row>
    <row r="186" spans="1:5">
      <c r="A186" s="4" t="s">
        <v>1348</v>
      </c>
      <c r="B186" s="6" t="n">
        <v>31495</v>
      </c>
    </row>
    <row r="187" spans="1:5">
      <c r="A187" s="4" t="s">
        <v>1349</v>
      </c>
      <c r="B187" s="5" t="n">
        <v>0</v>
      </c>
    </row>
    <row r="188" spans="1:5">
      <c r="A188" s="4" t="s">
        <v>1350</v>
      </c>
      <c r="B188" s="5" t="n">
        <v>19116</v>
      </c>
    </row>
    <row r="189" spans="1:5">
      <c r="A189" s="4" t="s">
        <v>1351</v>
      </c>
      <c r="B189" s="5" t="n">
        <v>31495</v>
      </c>
    </row>
    <row r="190" spans="1:5">
      <c r="A190" s="4" t="s">
        <v>1352</v>
      </c>
      <c r="B190" s="5" t="n">
        <v>19116</v>
      </c>
    </row>
    <row r="191" spans="1:5">
      <c r="A191" s="4" t="s">
        <v>1353</v>
      </c>
      <c r="B191" s="6" t="n">
        <v>50611</v>
      </c>
    </row>
    <row r="192" spans="1:5">
      <c r="A192" s="4" t="s">
        <v>1375</v>
      </c>
    </row>
    <row r="193" spans="1:5">
      <c r="A193" s="3" t="s">
        <v>1347</v>
      </c>
    </row>
    <row r="194" spans="1:5">
      <c r="A194" s="4" t="s">
        <v>605</v>
      </c>
      <c r="B194" s="5" t="n">
        <v>2</v>
      </c>
    </row>
    <row r="195" spans="1:5">
      <c r="A195" s="4" t="s">
        <v>1348</v>
      </c>
      <c r="B195" s="6" t="n">
        <v>15145</v>
      </c>
    </row>
    <row r="196" spans="1:5">
      <c r="A196" s="4" t="s">
        <v>1349</v>
      </c>
      <c r="B196" s="5" t="n">
        <v>0</v>
      </c>
    </row>
    <row r="197" spans="1:5">
      <c r="A197" s="4" t="s">
        <v>1350</v>
      </c>
      <c r="B197" s="5" t="n">
        <v>25037</v>
      </c>
    </row>
    <row r="198" spans="1:5">
      <c r="A198" s="4" t="s">
        <v>1351</v>
      </c>
      <c r="B198" s="5" t="n">
        <v>15145</v>
      </c>
    </row>
    <row r="199" spans="1:5">
      <c r="A199" s="4" t="s">
        <v>1352</v>
      </c>
      <c r="B199" s="5" t="n">
        <v>25037</v>
      </c>
    </row>
    <row r="200" spans="1:5">
      <c r="A200" s="4" t="s">
        <v>1353</v>
      </c>
      <c r="B200" s="6" t="n">
        <v>40182</v>
      </c>
    </row>
    <row r="201" spans="1:5">
      <c r="A201" s="4" t="s">
        <v>1359</v>
      </c>
      <c r="B201" s="4" t="s">
        <v>13</v>
      </c>
    </row>
    <row r="202" spans="1:5">
      <c r="A202" s="4" t="s">
        <v>1376</v>
      </c>
    </row>
    <row r="203" spans="1:5">
      <c r="A203" s="3" t="s">
        <v>1347</v>
      </c>
    </row>
    <row r="204" spans="1:5">
      <c r="A204" s="4" t="s">
        <v>605</v>
      </c>
      <c r="B204" s="5" t="n">
        <v>5</v>
      </c>
    </row>
    <row r="205" spans="1:5">
      <c r="A205" s="4" t="s">
        <v>1348</v>
      </c>
      <c r="B205" s="6" t="n">
        <v>38264</v>
      </c>
    </row>
    <row r="206" spans="1:5">
      <c r="A206" s="4" t="s">
        <v>1349</v>
      </c>
      <c r="B206" s="5" t="n">
        <v>0</v>
      </c>
    </row>
    <row r="207" spans="1:5">
      <c r="A207" s="4" t="s">
        <v>1350</v>
      </c>
      <c r="B207" s="5" t="n">
        <v>135409</v>
      </c>
    </row>
    <row r="208" spans="1:5">
      <c r="A208" s="4" t="s">
        <v>1351</v>
      </c>
      <c r="B208" s="5" t="n">
        <v>38264</v>
      </c>
    </row>
    <row r="209" spans="1:5">
      <c r="A209" s="4" t="s">
        <v>1352</v>
      </c>
      <c r="B209" s="5" t="n">
        <v>135409</v>
      </c>
    </row>
    <row r="210" spans="1:5">
      <c r="A210" s="4" t="s">
        <v>1353</v>
      </c>
      <c r="B210" s="6" t="n">
        <v>173673</v>
      </c>
    </row>
    <row r="211" spans="1:5">
      <c r="A211" s="4" t="s">
        <v>1377</v>
      </c>
    </row>
    <row r="212" spans="1:5">
      <c r="A212" s="3" t="s">
        <v>1347</v>
      </c>
    </row>
    <row r="213" spans="1:5">
      <c r="A213" s="4" t="s">
        <v>605</v>
      </c>
      <c r="B213" s="5" t="n">
        <v>2</v>
      </c>
    </row>
    <row r="214" spans="1:5">
      <c r="A214" s="4" t="s">
        <v>1348</v>
      </c>
      <c r="B214" s="6" t="n">
        <v>4005</v>
      </c>
    </row>
    <row r="215" spans="1:5">
      <c r="A215" s="4" t="s">
        <v>1349</v>
      </c>
      <c r="B215" s="5" t="n">
        <v>0</v>
      </c>
    </row>
    <row r="216" spans="1:5">
      <c r="A216" s="4" t="s">
        <v>1350</v>
      </c>
      <c r="B216" s="5" t="n">
        <v>9125</v>
      </c>
    </row>
    <row r="217" spans="1:5">
      <c r="A217" s="4" t="s">
        <v>1351</v>
      </c>
      <c r="B217" s="5" t="n">
        <v>4005</v>
      </c>
    </row>
    <row r="218" spans="1:5">
      <c r="A218" s="4" t="s">
        <v>1352</v>
      </c>
      <c r="B218" s="5" t="n">
        <v>9125</v>
      </c>
    </row>
    <row r="219" spans="1:5">
      <c r="A219" s="4" t="s">
        <v>1353</v>
      </c>
      <c r="B219" s="6" t="n">
        <v>13130</v>
      </c>
    </row>
    <row r="220" spans="1:5">
      <c r="A220" s="4" t="s">
        <v>1378</v>
      </c>
    </row>
    <row r="221" spans="1:5">
      <c r="A221" s="3" t="s">
        <v>1347</v>
      </c>
    </row>
    <row r="222" spans="1:5">
      <c r="A222" s="4" t="s">
        <v>605</v>
      </c>
      <c r="B222" s="5" t="n">
        <v>1</v>
      </c>
    </row>
    <row r="223" spans="1:5">
      <c r="A223" s="4" t="s">
        <v>1348</v>
      </c>
      <c r="B223" s="6" t="n">
        <v>750</v>
      </c>
    </row>
    <row r="224" spans="1:5">
      <c r="A224" s="4" t="s">
        <v>1349</v>
      </c>
      <c r="B224" s="5" t="n">
        <v>119</v>
      </c>
    </row>
    <row r="225" spans="1:5">
      <c r="A225" s="4" t="s">
        <v>1350</v>
      </c>
      <c r="B225" s="5" t="n">
        <v>8232</v>
      </c>
    </row>
    <row r="226" spans="1:5">
      <c r="A226" s="4" t="s">
        <v>1351</v>
      </c>
      <c r="B226" s="5" t="n">
        <v>750</v>
      </c>
    </row>
    <row r="227" spans="1:5">
      <c r="A227" s="4" t="s">
        <v>1352</v>
      </c>
      <c r="B227" s="5" t="n">
        <v>8351</v>
      </c>
    </row>
    <row r="228" spans="1:5">
      <c r="A228" s="4" t="s">
        <v>1353</v>
      </c>
      <c r="B228" s="6" t="n">
        <v>9101</v>
      </c>
    </row>
    <row r="229" spans="1:5">
      <c r="A229" s="4" t="s">
        <v>1359</v>
      </c>
      <c r="B229" s="4" t="s">
        <v>13</v>
      </c>
    </row>
    <row r="230" spans="1:5">
      <c r="A230" s="4" t="s">
        <v>1379</v>
      </c>
    </row>
    <row r="231" spans="1:5">
      <c r="A231" s="3" t="s">
        <v>1347</v>
      </c>
    </row>
    <row r="232" spans="1:5">
      <c r="A232" s="4" t="s">
        <v>605</v>
      </c>
      <c r="B232" s="5" t="n">
        <v>5</v>
      </c>
    </row>
    <row r="233" spans="1:5">
      <c r="A233" s="4" t="s">
        <v>1348</v>
      </c>
      <c r="B233" s="6" t="n">
        <v>36236</v>
      </c>
    </row>
    <row r="234" spans="1:5">
      <c r="A234" s="4" t="s">
        <v>1349</v>
      </c>
      <c r="B234" s="5" t="n">
        <v>0</v>
      </c>
    </row>
    <row r="235" spans="1:5">
      <c r="A235" s="4" t="s">
        <v>1350</v>
      </c>
      <c r="B235" s="5" t="n">
        <v>28319</v>
      </c>
    </row>
    <row r="236" spans="1:5">
      <c r="A236" s="4" t="s">
        <v>1351</v>
      </c>
      <c r="B236" s="5" t="n">
        <v>36236</v>
      </c>
    </row>
    <row r="237" spans="1:5">
      <c r="A237" s="4" t="s">
        <v>1352</v>
      </c>
      <c r="B237" s="5" t="n">
        <v>28319</v>
      </c>
    </row>
    <row r="238" spans="1:5">
      <c r="A238" s="4" t="s">
        <v>1353</v>
      </c>
      <c r="B238" s="6" t="n">
        <v>64555</v>
      </c>
    </row>
    <row r="239" spans="1:5">
      <c r="A239" s="4" t="s">
        <v>1380</v>
      </c>
    </row>
    <row r="240" spans="1:5">
      <c r="A240" s="3" t="s">
        <v>1347</v>
      </c>
    </row>
    <row r="241" spans="1:5">
      <c r="A241" s="4" t="s">
        <v>605</v>
      </c>
      <c r="B241" s="5" t="n">
        <v>1</v>
      </c>
    </row>
    <row r="242" spans="1:5">
      <c r="A242" s="4" t="s">
        <v>1348</v>
      </c>
      <c r="B242" s="6" t="n">
        <v>10346</v>
      </c>
    </row>
    <row r="243" spans="1:5">
      <c r="A243" s="4" t="s">
        <v>1349</v>
      </c>
      <c r="B243" s="5" t="n">
        <v>0</v>
      </c>
    </row>
    <row r="244" spans="1:5">
      <c r="A244" s="4" t="s">
        <v>1350</v>
      </c>
      <c r="B244" s="5" t="n">
        <v>1408</v>
      </c>
    </row>
    <row r="245" spans="1:5">
      <c r="A245" s="4" t="s">
        <v>1351</v>
      </c>
      <c r="B245" s="5" t="n">
        <v>10346</v>
      </c>
    </row>
    <row r="246" spans="1:5">
      <c r="A246" s="4" t="s">
        <v>1352</v>
      </c>
      <c r="B246" s="5" t="n">
        <v>1408</v>
      </c>
    </row>
    <row r="247" spans="1:5">
      <c r="A247" s="4" t="s">
        <v>1353</v>
      </c>
      <c r="B247" s="6" t="n">
        <v>11754</v>
      </c>
    </row>
    <row r="248" spans="1:5">
      <c r="A248" s="4" t="s">
        <v>1381</v>
      </c>
    </row>
    <row r="249" spans="1:5">
      <c r="A249" s="3" t="s">
        <v>1347</v>
      </c>
    </row>
    <row r="250" spans="1:5">
      <c r="A250" s="4" t="s">
        <v>605</v>
      </c>
      <c r="B250" s="5" t="n">
        <v>4</v>
      </c>
    </row>
    <row r="251" spans="1:5">
      <c r="A251" s="4" t="s">
        <v>1348</v>
      </c>
      <c r="B251" s="6" t="n">
        <v>25890</v>
      </c>
    </row>
    <row r="252" spans="1:5">
      <c r="A252" s="4" t="s">
        <v>1349</v>
      </c>
      <c r="B252" s="5" t="n">
        <v>0</v>
      </c>
    </row>
    <row r="253" spans="1:5">
      <c r="A253" s="4" t="s">
        <v>1350</v>
      </c>
      <c r="B253" s="5" t="n">
        <v>26911</v>
      </c>
    </row>
    <row r="254" spans="1:5">
      <c r="A254" s="4" t="s">
        <v>1351</v>
      </c>
      <c r="B254" s="5" t="n">
        <v>25890</v>
      </c>
    </row>
    <row r="255" spans="1:5">
      <c r="A255" s="4" t="s">
        <v>1352</v>
      </c>
      <c r="B255" s="5" t="n">
        <v>26911</v>
      </c>
    </row>
    <row r="256" spans="1:5">
      <c r="A256" s="4" t="s">
        <v>1353</v>
      </c>
      <c r="B256" s="6" t="n">
        <v>52801</v>
      </c>
    </row>
    <row r="257" spans="1:5">
      <c r="A257" s="4" t="s">
        <v>1359</v>
      </c>
      <c r="B257" s="4" t="s">
        <v>13</v>
      </c>
    </row>
    <row r="258" spans="1:5">
      <c r="A258" s="4" t="s">
        <v>1382</v>
      </c>
    </row>
    <row r="259" spans="1:5">
      <c r="A259" s="3" t="s">
        <v>1347</v>
      </c>
    </row>
    <row r="260" spans="1:5">
      <c r="A260" s="4" t="s">
        <v>605</v>
      </c>
      <c r="B260" s="5" t="n">
        <v>39</v>
      </c>
    </row>
    <row r="261" spans="1:5">
      <c r="A261" s="4" t="s">
        <v>1348</v>
      </c>
      <c r="B261" s="6" t="n">
        <v>267992</v>
      </c>
    </row>
    <row r="262" spans="1:5">
      <c r="A262" s="4" t="s">
        <v>1349</v>
      </c>
      <c r="B262" s="5" t="n">
        <v>0</v>
      </c>
    </row>
    <row r="263" spans="1:5">
      <c r="A263" s="4" t="s">
        <v>1350</v>
      </c>
      <c r="B263" s="5" t="n">
        <v>240033</v>
      </c>
    </row>
    <row r="264" spans="1:5">
      <c r="A264" s="4" t="s">
        <v>1351</v>
      </c>
      <c r="B264" s="5" t="n">
        <v>267992</v>
      </c>
    </row>
    <row r="265" spans="1:5">
      <c r="A265" s="4" t="s">
        <v>1352</v>
      </c>
      <c r="B265" s="5" t="n">
        <v>240033</v>
      </c>
    </row>
    <row r="266" spans="1:5">
      <c r="A266" s="4" t="s">
        <v>1353</v>
      </c>
      <c r="B266" s="6" t="n">
        <v>508025</v>
      </c>
    </row>
    <row r="267" spans="1:5">
      <c r="A267" s="4" t="s">
        <v>1383</v>
      </c>
    </row>
    <row r="268" spans="1:5">
      <c r="A268" s="3" t="s">
        <v>1347</v>
      </c>
    </row>
    <row r="269" spans="1:5">
      <c r="A269" s="4" t="s">
        <v>605</v>
      </c>
      <c r="B269" s="5" t="n">
        <v>4</v>
      </c>
    </row>
    <row r="270" spans="1:5">
      <c r="A270" s="4" t="s">
        <v>1348</v>
      </c>
      <c r="B270" s="6" t="n">
        <v>14108</v>
      </c>
    </row>
    <row r="271" spans="1:5">
      <c r="A271" s="4" t="s">
        <v>1349</v>
      </c>
      <c r="B271" s="5" t="n">
        <v>0</v>
      </c>
    </row>
    <row r="272" spans="1:5">
      <c r="A272" s="4" t="s">
        <v>1350</v>
      </c>
      <c r="B272" s="5" t="n">
        <v>30327</v>
      </c>
    </row>
    <row r="273" spans="1:5">
      <c r="A273" s="4" t="s">
        <v>1351</v>
      </c>
      <c r="B273" s="5" t="n">
        <v>14108</v>
      </c>
    </row>
    <row r="274" spans="1:5">
      <c r="A274" s="4" t="s">
        <v>1352</v>
      </c>
      <c r="B274" s="5" t="n">
        <v>30327</v>
      </c>
    </row>
    <row r="275" spans="1:5">
      <c r="A275" s="4" t="s">
        <v>1353</v>
      </c>
      <c r="B275" s="6" t="n">
        <v>44435</v>
      </c>
    </row>
    <row r="276" spans="1:5">
      <c r="A276" s="4" t="s">
        <v>1359</v>
      </c>
      <c r="B276" s="4" t="s">
        <v>13</v>
      </c>
    </row>
    <row r="277" spans="1:5">
      <c r="A277" s="4" t="s">
        <v>1384</v>
      </c>
    </row>
    <row r="278" spans="1:5">
      <c r="A278" s="3" t="s">
        <v>1347</v>
      </c>
    </row>
    <row r="279" spans="1:5">
      <c r="A279" s="4" t="s">
        <v>605</v>
      </c>
      <c r="B279" s="5" t="n">
        <v>4</v>
      </c>
    </row>
    <row r="280" spans="1:5">
      <c r="A280" s="4" t="s">
        <v>1348</v>
      </c>
      <c r="B280" s="6" t="n">
        <v>16456</v>
      </c>
    </row>
    <row r="281" spans="1:5">
      <c r="A281" s="4" t="s">
        <v>1349</v>
      </c>
      <c r="B281" s="5" t="n">
        <v>0</v>
      </c>
    </row>
    <row r="282" spans="1:5">
      <c r="A282" s="4" t="s">
        <v>1350</v>
      </c>
      <c r="B282" s="5" t="n">
        <v>27540</v>
      </c>
    </row>
    <row r="283" spans="1:5">
      <c r="A283" s="4" t="s">
        <v>1351</v>
      </c>
      <c r="B283" s="5" t="n">
        <v>16456</v>
      </c>
    </row>
    <row r="284" spans="1:5">
      <c r="A284" s="4" t="s">
        <v>1352</v>
      </c>
      <c r="B284" s="5" t="n">
        <v>27540</v>
      </c>
    </row>
    <row r="285" spans="1:5">
      <c r="A285" s="4" t="s">
        <v>1353</v>
      </c>
      <c r="B285" s="6" t="n">
        <v>43996</v>
      </c>
    </row>
    <row r="286" spans="1:5">
      <c r="A286" s="4" t="s">
        <v>1359</v>
      </c>
      <c r="B286" s="4" t="s">
        <v>13</v>
      </c>
    </row>
    <row r="287" spans="1:5">
      <c r="A287" s="4" t="s">
        <v>1385</v>
      </c>
    </row>
    <row r="288" spans="1:5">
      <c r="A288" s="3" t="s">
        <v>1347</v>
      </c>
    </row>
    <row r="289" spans="1:5">
      <c r="A289" s="4" t="s">
        <v>605</v>
      </c>
      <c r="B289" s="5" t="n">
        <v>7</v>
      </c>
    </row>
    <row r="290" spans="1:5">
      <c r="A290" s="4" t="s">
        <v>1348</v>
      </c>
      <c r="B290" s="6" t="n">
        <v>124163</v>
      </c>
    </row>
    <row r="291" spans="1:5">
      <c r="A291" s="4" t="s">
        <v>1349</v>
      </c>
      <c r="B291" s="5" t="n">
        <v>0</v>
      </c>
    </row>
    <row r="292" spans="1:5">
      <c r="A292" s="4" t="s">
        <v>1350</v>
      </c>
      <c r="B292" s="5" t="n">
        <v>17672</v>
      </c>
    </row>
    <row r="293" spans="1:5">
      <c r="A293" s="4" t="s">
        <v>1351</v>
      </c>
      <c r="B293" s="5" t="n">
        <v>124163</v>
      </c>
    </row>
    <row r="294" spans="1:5">
      <c r="A294" s="4" t="s">
        <v>1352</v>
      </c>
      <c r="B294" s="5" t="n">
        <v>17672</v>
      </c>
    </row>
    <row r="295" spans="1:5">
      <c r="A295" s="4" t="s">
        <v>1353</v>
      </c>
      <c r="B295" s="6" t="n">
        <v>141835</v>
      </c>
    </row>
    <row r="296" spans="1:5">
      <c r="A296" s="4" t="s">
        <v>1386</v>
      </c>
    </row>
    <row r="297" spans="1:5">
      <c r="A297" s="3" t="s">
        <v>1347</v>
      </c>
    </row>
    <row r="298" spans="1:5">
      <c r="A298" s="4" t="s">
        <v>605</v>
      </c>
      <c r="B298" s="5" t="n">
        <v>1</v>
      </c>
    </row>
    <row r="299" spans="1:5">
      <c r="A299" s="4" t="s">
        <v>1348</v>
      </c>
      <c r="B299" s="6" t="n">
        <v>10184</v>
      </c>
    </row>
    <row r="300" spans="1:5">
      <c r="A300" s="4" t="s">
        <v>1349</v>
      </c>
      <c r="B300" s="5" t="n">
        <v>0</v>
      </c>
    </row>
    <row r="301" spans="1:5">
      <c r="A301" s="4" t="s">
        <v>1350</v>
      </c>
      <c r="B301" s="5" t="n">
        <v>11259</v>
      </c>
    </row>
    <row r="302" spans="1:5">
      <c r="A302" s="4" t="s">
        <v>1351</v>
      </c>
      <c r="B302" s="5" t="n">
        <v>10184</v>
      </c>
    </row>
    <row r="303" spans="1:5">
      <c r="A303" s="4" t="s">
        <v>1352</v>
      </c>
      <c r="B303" s="5" t="n">
        <v>11259</v>
      </c>
    </row>
    <row r="304" spans="1:5">
      <c r="A304" s="4" t="s">
        <v>1353</v>
      </c>
      <c r="B304" s="6" t="n">
        <v>21443</v>
      </c>
    </row>
    <row r="305" spans="1:5">
      <c r="A305" s="4" t="s">
        <v>1359</v>
      </c>
      <c r="B305" s="4" t="s">
        <v>13</v>
      </c>
    </row>
    <row r="306" spans="1:5">
      <c r="A306" s="4" t="s">
        <v>1387</v>
      </c>
    </row>
    <row r="307" spans="1:5">
      <c r="A307" s="3" t="s">
        <v>1347</v>
      </c>
    </row>
    <row r="308" spans="1:5">
      <c r="A308" s="4" t="s">
        <v>605</v>
      </c>
      <c r="B308" s="5" t="n">
        <v>2</v>
      </c>
    </row>
    <row r="309" spans="1:5">
      <c r="A309" s="4" t="s">
        <v>1348</v>
      </c>
      <c r="B309" s="6" t="n">
        <v>7176</v>
      </c>
    </row>
    <row r="310" spans="1:5">
      <c r="A310" s="4" t="s">
        <v>1349</v>
      </c>
      <c r="B310" s="5" t="n">
        <v>0</v>
      </c>
    </row>
    <row r="311" spans="1:5">
      <c r="A311" s="4" t="s">
        <v>1350</v>
      </c>
      <c r="B311" s="5" t="n">
        <v>18356</v>
      </c>
    </row>
    <row r="312" spans="1:5">
      <c r="A312" s="4" t="s">
        <v>1351</v>
      </c>
      <c r="B312" s="5" t="n">
        <v>7176</v>
      </c>
    </row>
    <row r="313" spans="1:5">
      <c r="A313" s="4" t="s">
        <v>1352</v>
      </c>
      <c r="B313" s="5" t="n">
        <v>18356</v>
      </c>
    </row>
    <row r="314" spans="1:5">
      <c r="A314" s="4" t="s">
        <v>1353</v>
      </c>
      <c r="B314" s="6" t="n">
        <v>25532</v>
      </c>
    </row>
    <row r="315" spans="1:5">
      <c r="A315" s="4" t="s">
        <v>1359</v>
      </c>
      <c r="B315" s="4" t="s">
        <v>13</v>
      </c>
    </row>
    <row r="316" spans="1:5">
      <c r="A316" s="4" t="s">
        <v>1388</v>
      </c>
    </row>
    <row r="317" spans="1:5">
      <c r="A317" s="3" t="s">
        <v>1347</v>
      </c>
    </row>
    <row r="318" spans="1:5">
      <c r="A318" s="4" t="s">
        <v>605</v>
      </c>
      <c r="B318" s="5" t="n">
        <v>7</v>
      </c>
    </row>
    <row r="319" spans="1:5">
      <c r="A319" s="4" t="s">
        <v>1348</v>
      </c>
      <c r="B319" s="6" t="n">
        <v>42451</v>
      </c>
    </row>
    <row r="320" spans="1:5">
      <c r="A320" s="4" t="s">
        <v>1349</v>
      </c>
      <c r="B320" s="5" t="n">
        <v>0</v>
      </c>
    </row>
    <row r="321" spans="1:5">
      <c r="A321" s="4" t="s">
        <v>1350</v>
      </c>
      <c r="B321" s="5" t="n">
        <v>17010</v>
      </c>
    </row>
    <row r="322" spans="1:5">
      <c r="A322" s="4" t="s">
        <v>1351</v>
      </c>
      <c r="B322" s="5" t="n">
        <v>42451</v>
      </c>
    </row>
    <row r="323" spans="1:5">
      <c r="A323" s="4" t="s">
        <v>1352</v>
      </c>
      <c r="B323" s="5" t="n">
        <v>17010</v>
      </c>
    </row>
    <row r="324" spans="1:5">
      <c r="A324" s="4" t="s">
        <v>1353</v>
      </c>
      <c r="B324" s="6" t="n">
        <v>59461</v>
      </c>
    </row>
    <row r="325" spans="1:5">
      <c r="A325" s="4" t="s">
        <v>1389</v>
      </c>
    </row>
    <row r="326" spans="1:5">
      <c r="A326" s="3" t="s">
        <v>1347</v>
      </c>
    </row>
    <row r="327" spans="1:5">
      <c r="A327" s="4" t="s">
        <v>605</v>
      </c>
      <c r="B327" s="5" t="n">
        <v>7</v>
      </c>
    </row>
    <row r="328" spans="1:5">
      <c r="A328" s="4" t="s">
        <v>1348</v>
      </c>
      <c r="B328" s="6" t="n">
        <v>31468</v>
      </c>
    </row>
    <row r="329" spans="1:5">
      <c r="A329" s="4" t="s">
        <v>1349</v>
      </c>
      <c r="B329" s="5" t="n">
        <v>0</v>
      </c>
    </row>
    <row r="330" spans="1:5">
      <c r="A330" s="4" t="s">
        <v>1350</v>
      </c>
      <c r="B330" s="5" t="n">
        <v>47771</v>
      </c>
    </row>
    <row r="331" spans="1:5">
      <c r="A331" s="4" t="s">
        <v>1351</v>
      </c>
      <c r="B331" s="5" t="n">
        <v>31468</v>
      </c>
    </row>
    <row r="332" spans="1:5">
      <c r="A332" s="4" t="s">
        <v>1352</v>
      </c>
      <c r="B332" s="5" t="n">
        <v>47771</v>
      </c>
    </row>
    <row r="333" spans="1:5">
      <c r="A333" s="4" t="s">
        <v>1353</v>
      </c>
      <c r="B333" s="6" t="n">
        <v>79239</v>
      </c>
    </row>
    <row r="334" spans="1:5">
      <c r="A334" s="4" t="s">
        <v>1359</v>
      </c>
      <c r="B334" s="4" t="s">
        <v>13</v>
      </c>
    </row>
    <row r="335" spans="1:5">
      <c r="A335" s="4" t="s">
        <v>1390</v>
      </c>
    </row>
    <row r="336" spans="1:5">
      <c r="A336" s="3" t="s">
        <v>1347</v>
      </c>
    </row>
    <row r="337" spans="1:5">
      <c r="A337" s="4" t="s">
        <v>605</v>
      </c>
      <c r="B337" s="5" t="n">
        <v>4</v>
      </c>
    </row>
    <row r="338" spans="1:5">
      <c r="A338" s="4" t="s">
        <v>1348</v>
      </c>
      <c r="B338" s="6" t="n">
        <v>11318</v>
      </c>
    </row>
    <row r="339" spans="1:5">
      <c r="A339" s="4" t="s">
        <v>1349</v>
      </c>
      <c r="B339" s="5" t="n">
        <v>0</v>
      </c>
    </row>
    <row r="340" spans="1:5">
      <c r="A340" s="4" t="s">
        <v>1350</v>
      </c>
      <c r="B340" s="5" t="n">
        <v>35792</v>
      </c>
    </row>
    <row r="341" spans="1:5">
      <c r="A341" s="4" t="s">
        <v>1351</v>
      </c>
      <c r="B341" s="5" t="n">
        <v>11318</v>
      </c>
    </row>
    <row r="342" spans="1:5">
      <c r="A342" s="4" t="s">
        <v>1352</v>
      </c>
      <c r="B342" s="5" t="n">
        <v>35792</v>
      </c>
    </row>
    <row r="343" spans="1:5">
      <c r="A343" s="4" t="s">
        <v>1353</v>
      </c>
      <c r="B343" s="6" t="n">
        <v>47110</v>
      </c>
    </row>
    <row r="344" spans="1:5">
      <c r="A344" s="4" t="s">
        <v>1359</v>
      </c>
      <c r="B344" s="4" t="s">
        <v>13</v>
      </c>
    </row>
    <row r="345" spans="1:5">
      <c r="A345" s="4" t="s">
        <v>1391</v>
      </c>
    </row>
    <row r="346" spans="1:5">
      <c r="A346" s="3" t="s">
        <v>1347</v>
      </c>
    </row>
    <row r="347" spans="1:5">
      <c r="A347" s="4" t="s">
        <v>605</v>
      </c>
      <c r="B347" s="5" t="n">
        <v>2</v>
      </c>
    </row>
    <row r="348" spans="1:5">
      <c r="A348" s="4" t="s">
        <v>1348</v>
      </c>
      <c r="B348" s="6" t="n">
        <v>4614</v>
      </c>
    </row>
    <row r="349" spans="1:5">
      <c r="A349" s="4" t="s">
        <v>1349</v>
      </c>
      <c r="B349" s="5" t="n">
        <v>0</v>
      </c>
    </row>
    <row r="350" spans="1:5">
      <c r="A350" s="4" t="s">
        <v>1350</v>
      </c>
      <c r="B350" s="5" t="n">
        <v>29756</v>
      </c>
    </row>
    <row r="351" spans="1:5">
      <c r="A351" s="4" t="s">
        <v>1351</v>
      </c>
      <c r="B351" s="5" t="n">
        <v>4614</v>
      </c>
    </row>
    <row r="352" spans="1:5">
      <c r="A352" s="4" t="s">
        <v>1352</v>
      </c>
      <c r="B352" s="5" t="n">
        <v>29756</v>
      </c>
    </row>
    <row r="353" spans="1:5">
      <c r="A353" s="4" t="s">
        <v>1353</v>
      </c>
      <c r="B353" s="6" t="n">
        <v>34370</v>
      </c>
    </row>
    <row r="354" spans="1:5">
      <c r="A354" s="4" t="s">
        <v>1359</v>
      </c>
      <c r="B354" s="4" t="s">
        <v>13</v>
      </c>
    </row>
    <row r="355" spans="1:5">
      <c r="A355" s="4" t="s">
        <v>1392</v>
      </c>
    </row>
    <row r="356" spans="1:5">
      <c r="A356" s="3" t="s">
        <v>1347</v>
      </c>
    </row>
    <row r="357" spans="1:5">
      <c r="A357" s="4" t="s">
        <v>605</v>
      </c>
      <c r="B357" s="5" t="n">
        <v>1</v>
      </c>
    </row>
    <row r="358" spans="1:5">
      <c r="A358" s="4" t="s">
        <v>1348</v>
      </c>
      <c r="B358" s="6" t="n">
        <v>6054</v>
      </c>
    </row>
    <row r="359" spans="1:5">
      <c r="A359" s="4" t="s">
        <v>1349</v>
      </c>
      <c r="B359" s="5" t="n">
        <v>0</v>
      </c>
    </row>
    <row r="360" spans="1:5">
      <c r="A360" s="4" t="s">
        <v>1350</v>
      </c>
      <c r="B360" s="5" t="n">
        <v>4550</v>
      </c>
    </row>
    <row r="361" spans="1:5">
      <c r="A361" s="4" t="s">
        <v>1351</v>
      </c>
      <c r="B361" s="5" t="n">
        <v>6054</v>
      </c>
    </row>
    <row r="362" spans="1:5">
      <c r="A362" s="4" t="s">
        <v>1352</v>
      </c>
      <c r="B362" s="5" t="n">
        <v>4550</v>
      </c>
    </row>
    <row r="363" spans="1:5">
      <c r="A363" s="4" t="s">
        <v>1353</v>
      </c>
      <c r="B363" s="6" t="n">
        <v>10604</v>
      </c>
    </row>
    <row r="364" spans="1:5">
      <c r="A364" s="4" t="s">
        <v>1393</v>
      </c>
    </row>
    <row r="365" spans="1:5">
      <c r="A365" s="3" t="s">
        <v>1347</v>
      </c>
    </row>
    <row r="366" spans="1:5">
      <c r="A366" s="4" t="s">
        <v>605</v>
      </c>
      <c r="B366" s="5" t="n">
        <v>7</v>
      </c>
    </row>
    <row r="367" spans="1:5">
      <c r="A367" s="4" t="s">
        <v>1348</v>
      </c>
      <c r="B367" s="6" t="n">
        <v>164827</v>
      </c>
    </row>
    <row r="368" spans="1:5">
      <c r="A368" s="4" t="s">
        <v>1349</v>
      </c>
      <c r="B368" s="5" t="n">
        <v>0</v>
      </c>
    </row>
    <row r="369" spans="1:5">
      <c r="A369" s="4" t="s">
        <v>1350</v>
      </c>
      <c r="B369" s="5" t="n">
        <v>221028</v>
      </c>
    </row>
    <row r="370" spans="1:5">
      <c r="A370" s="4" t="s">
        <v>1351</v>
      </c>
      <c r="B370" s="5" t="n">
        <v>164827</v>
      </c>
    </row>
    <row r="371" spans="1:5">
      <c r="A371" s="4" t="s">
        <v>1352</v>
      </c>
      <c r="B371" s="5" t="n">
        <v>221028</v>
      </c>
    </row>
    <row r="372" spans="1:5">
      <c r="A372" s="4" t="s">
        <v>1353</v>
      </c>
      <c r="B372" s="6" t="n">
        <v>385855</v>
      </c>
    </row>
    <row r="373" spans="1:5">
      <c r="A373" s="4" t="s">
        <v>1394</v>
      </c>
    </row>
    <row r="374" spans="1:5">
      <c r="A374" s="3" t="s">
        <v>1347</v>
      </c>
    </row>
    <row r="375" spans="1:5">
      <c r="A375" s="4" t="s">
        <v>605</v>
      </c>
      <c r="B375" s="5" t="n">
        <v>7</v>
      </c>
    </row>
    <row r="376" spans="1:5">
      <c r="A376" s="4" t="s">
        <v>1348</v>
      </c>
      <c r="B376" s="6" t="n">
        <v>164827</v>
      </c>
    </row>
    <row r="377" spans="1:5">
      <c r="A377" s="4" t="s">
        <v>1349</v>
      </c>
      <c r="B377" s="5" t="n">
        <v>0</v>
      </c>
    </row>
    <row r="378" spans="1:5">
      <c r="A378" s="4" t="s">
        <v>1350</v>
      </c>
      <c r="B378" s="5" t="n">
        <v>221028</v>
      </c>
    </row>
    <row r="379" spans="1:5">
      <c r="A379" s="4" t="s">
        <v>1351</v>
      </c>
      <c r="B379" s="5" t="n">
        <v>164827</v>
      </c>
    </row>
    <row r="380" spans="1:5">
      <c r="A380" s="4" t="s">
        <v>1352</v>
      </c>
      <c r="B380" s="5" t="n">
        <v>221028</v>
      </c>
    </row>
    <row r="381" spans="1:5">
      <c r="A381" s="4" t="s">
        <v>1353</v>
      </c>
      <c r="B381" s="6" t="n">
        <v>385855</v>
      </c>
    </row>
    <row r="382" spans="1:5">
      <c r="A382" s="4" t="s">
        <v>1359</v>
      </c>
      <c r="B382" s="4" t="s">
        <v>13</v>
      </c>
    </row>
    <row r="383" spans="1:5">
      <c r="A383" s="4" t="s">
        <v>1395</v>
      </c>
    </row>
    <row r="384" spans="1:5">
      <c r="A384" s="3" t="s">
        <v>1347</v>
      </c>
    </row>
    <row r="385" spans="1:5">
      <c r="A385" s="4" t="s">
        <v>605</v>
      </c>
      <c r="B385" s="5" t="n">
        <v>1876</v>
      </c>
    </row>
    <row r="386" spans="1:5">
      <c r="A386" s="4" t="s">
        <v>1348</v>
      </c>
      <c r="B386" s="6" t="n">
        <v>8043087</v>
      </c>
    </row>
    <row r="387" spans="1:5">
      <c r="A387" s="4" t="s">
        <v>1349</v>
      </c>
      <c r="B387" s="5" t="n">
        <v>17648436</v>
      </c>
    </row>
    <row r="388" spans="1:5">
      <c r="A388" s="4" t="s">
        <v>1350</v>
      </c>
      <c r="B388" s="5" t="n">
        <v>5596310</v>
      </c>
    </row>
    <row r="389" spans="1:5">
      <c r="A389" s="4" t="s">
        <v>1351</v>
      </c>
      <c r="B389" s="5" t="n">
        <v>8220208</v>
      </c>
    </row>
    <row r="390" spans="1:5">
      <c r="A390" s="4" t="s">
        <v>1352</v>
      </c>
      <c r="B390" s="5" t="n">
        <v>23067625</v>
      </c>
    </row>
    <row r="391" spans="1:5">
      <c r="A391" s="4" t="s">
        <v>1353</v>
      </c>
      <c r="B391" s="5" t="n">
        <v>31287833</v>
      </c>
    </row>
    <row r="392" spans="1:5">
      <c r="A392" s="4" t="s">
        <v>1354</v>
      </c>
      <c r="B392" s="6" t="n">
        <v>-5294212</v>
      </c>
    </row>
    <row r="393" spans="1:5">
      <c r="A393" s="4" t="s">
        <v>1396</v>
      </c>
    </row>
    <row r="394" spans="1:5">
      <c r="A394" s="3" t="s">
        <v>1347</v>
      </c>
    </row>
    <row r="395" spans="1:5">
      <c r="A395" s="4" t="s">
        <v>605</v>
      </c>
      <c r="B395" s="5" t="n">
        <v>1811</v>
      </c>
    </row>
    <row r="396" spans="1:5">
      <c r="A396" s="4" t="s">
        <v>1348</v>
      </c>
      <c r="B396" s="6" t="n">
        <v>7601877</v>
      </c>
    </row>
    <row r="397" spans="1:5">
      <c r="A397" s="4" t="s">
        <v>1349</v>
      </c>
      <c r="B397" s="5" t="n">
        <v>17045336</v>
      </c>
    </row>
    <row r="398" spans="1:5">
      <c r="A398" s="4" t="s">
        <v>1350</v>
      </c>
      <c r="B398" s="5" t="n">
        <v>5001026</v>
      </c>
    </row>
    <row r="399" spans="1:5">
      <c r="A399" s="4" t="s">
        <v>1351</v>
      </c>
      <c r="B399" s="5" t="n">
        <v>7747154</v>
      </c>
    </row>
    <row r="400" spans="1:5">
      <c r="A400" s="4" t="s">
        <v>1352</v>
      </c>
      <c r="B400" s="5" t="n">
        <v>21901085</v>
      </c>
    </row>
    <row r="401" spans="1:5">
      <c r="A401" s="4" t="s">
        <v>1353</v>
      </c>
      <c r="B401" s="5" t="n">
        <v>29648239</v>
      </c>
    </row>
    <row r="402" spans="1:5">
      <c r="A402" s="4" t="s">
        <v>1354</v>
      </c>
      <c r="B402" s="6" t="n">
        <v>-5092482</v>
      </c>
    </row>
    <row r="403" spans="1:5">
      <c r="A403" s="4" t="s">
        <v>1397</v>
      </c>
    </row>
    <row r="404" spans="1:5">
      <c r="A404" s="3" t="s">
        <v>1347</v>
      </c>
    </row>
    <row r="405" spans="1:5">
      <c r="A405" s="4" t="s">
        <v>605</v>
      </c>
      <c r="B405" s="5" t="n">
        <v>101</v>
      </c>
    </row>
    <row r="406" spans="1:5">
      <c r="A406" s="4" t="s">
        <v>1348</v>
      </c>
      <c r="B406" s="6" t="n">
        <v>216372</v>
      </c>
    </row>
    <row r="407" spans="1:5">
      <c r="A407" s="4" t="s">
        <v>1349</v>
      </c>
      <c r="B407" s="5" t="n">
        <v>829879</v>
      </c>
    </row>
    <row r="408" spans="1:5">
      <c r="A408" s="4" t="s">
        <v>1350</v>
      </c>
      <c r="B408" s="5" t="n">
        <v>272839</v>
      </c>
    </row>
    <row r="409" spans="1:5">
      <c r="A409" s="4" t="s">
        <v>1351</v>
      </c>
      <c r="B409" s="5" t="n">
        <v>218105</v>
      </c>
    </row>
    <row r="410" spans="1:5">
      <c r="A410" s="4" t="s">
        <v>1352</v>
      </c>
      <c r="B410" s="5" t="n">
        <v>1100985</v>
      </c>
    </row>
    <row r="411" spans="1:5">
      <c r="A411" s="4" t="s">
        <v>1353</v>
      </c>
      <c r="B411" s="5" t="n">
        <v>1319090</v>
      </c>
    </row>
    <row r="412" spans="1:5">
      <c r="A412" s="4" t="s">
        <v>1354</v>
      </c>
      <c r="B412" s="6" t="n">
        <v>-206478</v>
      </c>
    </row>
    <row r="413" spans="1:5">
      <c r="A413" s="4" t="s">
        <v>1359</v>
      </c>
      <c r="B413" s="4" t="s">
        <v>1398</v>
      </c>
    </row>
    <row r="414" spans="1:5">
      <c r="A414" s="4" t="s">
        <v>1399</v>
      </c>
    </row>
    <row r="415" spans="1:5">
      <c r="A415" s="3" t="s">
        <v>1347</v>
      </c>
    </row>
    <row r="416" spans="1:5">
      <c r="A416" s="4" t="s">
        <v>605</v>
      </c>
      <c r="B416" s="5" t="n">
        <v>10</v>
      </c>
    </row>
    <row r="417" spans="1:5">
      <c r="A417" s="4" t="s">
        <v>1348</v>
      </c>
      <c r="B417" s="6" t="n">
        <v>12783</v>
      </c>
    </row>
    <row r="418" spans="1:5">
      <c r="A418" s="4" t="s">
        <v>1349</v>
      </c>
      <c r="B418" s="5" t="n">
        <v>52335</v>
      </c>
    </row>
    <row r="419" spans="1:5">
      <c r="A419" s="4" t="s">
        <v>1350</v>
      </c>
      <c r="B419" s="5" t="n">
        <v>7859</v>
      </c>
    </row>
    <row r="420" spans="1:5">
      <c r="A420" s="4" t="s">
        <v>1351</v>
      </c>
      <c r="B420" s="5" t="n">
        <v>12837</v>
      </c>
    </row>
    <row r="421" spans="1:5">
      <c r="A421" s="4" t="s">
        <v>1352</v>
      </c>
      <c r="B421" s="5" t="n">
        <v>60140</v>
      </c>
    </row>
    <row r="422" spans="1:5">
      <c r="A422" s="4" t="s">
        <v>1353</v>
      </c>
      <c r="B422" s="5" t="n">
        <v>72977</v>
      </c>
    </row>
    <row r="423" spans="1:5">
      <c r="A423" s="4" t="s">
        <v>1354</v>
      </c>
      <c r="B423" s="6" t="n">
        <v>-22921</v>
      </c>
    </row>
    <row r="424" spans="1:5">
      <c r="A424" s="4" t="s">
        <v>1359</v>
      </c>
      <c r="B424" s="4" t="s">
        <v>1400</v>
      </c>
    </row>
    <row r="425" spans="1:5">
      <c r="A425" s="4" t="s">
        <v>1401</v>
      </c>
    </row>
    <row r="426" spans="1:5">
      <c r="A426" s="3" t="s">
        <v>1347</v>
      </c>
    </row>
    <row r="427" spans="1:5">
      <c r="A427" s="4" t="s">
        <v>605</v>
      </c>
      <c r="B427" s="5" t="n">
        <v>42</v>
      </c>
    </row>
    <row r="428" spans="1:5">
      <c r="A428" s="4" t="s">
        <v>1348</v>
      </c>
      <c r="B428" s="6" t="n">
        <v>252910</v>
      </c>
    </row>
    <row r="429" spans="1:5">
      <c r="A429" s="4" t="s">
        <v>1349</v>
      </c>
      <c r="B429" s="5" t="n">
        <v>843408</v>
      </c>
    </row>
    <row r="430" spans="1:5">
      <c r="A430" s="4" t="s">
        <v>1350</v>
      </c>
      <c r="B430" s="5" t="n">
        <v>185974</v>
      </c>
    </row>
    <row r="431" spans="1:5">
      <c r="A431" s="4" t="s">
        <v>1351</v>
      </c>
      <c r="B431" s="5" t="n">
        <v>258473</v>
      </c>
    </row>
    <row r="432" spans="1:5">
      <c r="A432" s="4" t="s">
        <v>1352</v>
      </c>
      <c r="B432" s="5" t="n">
        <v>1023819</v>
      </c>
    </row>
    <row r="433" spans="1:5">
      <c r="A433" s="4" t="s">
        <v>1353</v>
      </c>
      <c r="B433" s="5" t="n">
        <v>1282292</v>
      </c>
    </row>
    <row r="434" spans="1:5">
      <c r="A434" s="4" t="s">
        <v>1354</v>
      </c>
      <c r="B434" s="6" t="n">
        <v>-197112</v>
      </c>
    </row>
    <row r="435" spans="1:5">
      <c r="A435" s="4" t="s">
        <v>1359</v>
      </c>
      <c r="B435" s="4" t="s">
        <v>1402</v>
      </c>
    </row>
    <row r="436" spans="1:5">
      <c r="A436" s="4" t="s">
        <v>1403</v>
      </c>
    </row>
    <row r="437" spans="1:5">
      <c r="A437" s="3" t="s">
        <v>1347</v>
      </c>
    </row>
    <row r="438" spans="1:5">
      <c r="A438" s="4" t="s">
        <v>605</v>
      </c>
      <c r="B438" s="5" t="n">
        <v>30</v>
      </c>
    </row>
    <row r="439" spans="1:5">
      <c r="A439" s="4" t="s">
        <v>1348</v>
      </c>
      <c r="B439" s="6" t="n">
        <v>145885</v>
      </c>
    </row>
    <row r="440" spans="1:5">
      <c r="A440" s="4" t="s">
        <v>1349</v>
      </c>
      <c r="B440" s="5" t="n">
        <v>386853</v>
      </c>
    </row>
    <row r="441" spans="1:5">
      <c r="A441" s="4" t="s">
        <v>1350</v>
      </c>
      <c r="B441" s="5" t="n">
        <v>512850</v>
      </c>
    </row>
    <row r="442" spans="1:5">
      <c r="A442" s="4" t="s">
        <v>1351</v>
      </c>
      <c r="B442" s="5" t="n">
        <v>156628</v>
      </c>
    </row>
    <row r="443" spans="1:5">
      <c r="A443" s="4" t="s">
        <v>1352</v>
      </c>
      <c r="B443" s="5" t="n">
        <v>888960</v>
      </c>
    </row>
    <row r="444" spans="1:5">
      <c r="A444" s="4" t="s">
        <v>1353</v>
      </c>
      <c r="B444" s="5" t="n">
        <v>1045588</v>
      </c>
    </row>
    <row r="445" spans="1:5">
      <c r="A445" s="4" t="s">
        <v>1354</v>
      </c>
      <c r="B445" s="6" t="n">
        <v>-152639</v>
      </c>
    </row>
    <row r="446" spans="1:5">
      <c r="A446" s="4" t="s">
        <v>1359</v>
      </c>
      <c r="B446" s="4" t="s">
        <v>1404</v>
      </c>
    </row>
    <row r="447" spans="1:5">
      <c r="A447" s="4" t="s">
        <v>1405</v>
      </c>
    </row>
    <row r="448" spans="1:5">
      <c r="A448" s="3" t="s">
        <v>1347</v>
      </c>
    </row>
    <row r="449" spans="1:5">
      <c r="A449" s="4" t="s">
        <v>605</v>
      </c>
      <c r="B449" s="5" t="n">
        <v>16</v>
      </c>
    </row>
    <row r="450" spans="1:5">
      <c r="A450" s="4" t="s">
        <v>1348</v>
      </c>
      <c r="B450" s="6" t="n">
        <v>15202</v>
      </c>
    </row>
    <row r="451" spans="1:5">
      <c r="A451" s="4" t="s">
        <v>1349</v>
      </c>
      <c r="B451" s="5" t="n">
        <v>32889</v>
      </c>
    </row>
    <row r="452" spans="1:5">
      <c r="A452" s="4" t="s">
        <v>1350</v>
      </c>
      <c r="B452" s="5" t="n">
        <v>60584</v>
      </c>
    </row>
    <row r="453" spans="1:5">
      <c r="A453" s="4" t="s">
        <v>1351</v>
      </c>
      <c r="B453" s="5" t="n">
        <v>17465</v>
      </c>
    </row>
    <row r="454" spans="1:5">
      <c r="A454" s="4" t="s">
        <v>1352</v>
      </c>
      <c r="B454" s="5" t="n">
        <v>91210</v>
      </c>
    </row>
    <row r="455" spans="1:5">
      <c r="A455" s="4" t="s">
        <v>1353</v>
      </c>
      <c r="B455" s="5" t="n">
        <v>108675</v>
      </c>
    </row>
    <row r="456" spans="1:5">
      <c r="A456" s="4" t="s">
        <v>1354</v>
      </c>
      <c r="B456" s="6" t="n">
        <v>-40658</v>
      </c>
    </row>
    <row r="457" spans="1:5">
      <c r="A457" s="4" t="s">
        <v>1359</v>
      </c>
      <c r="B457" s="4" t="s">
        <v>1400</v>
      </c>
    </row>
    <row r="458" spans="1:5">
      <c r="A458" s="4" t="s">
        <v>1406</v>
      </c>
    </row>
    <row r="459" spans="1:5">
      <c r="A459" s="3" t="s">
        <v>1347</v>
      </c>
    </row>
    <row r="460" spans="1:5">
      <c r="A460" s="4" t="s">
        <v>605</v>
      </c>
      <c r="B460" s="5" t="n">
        <v>186</v>
      </c>
    </row>
    <row r="461" spans="1:5">
      <c r="A461" s="4" t="s">
        <v>1348</v>
      </c>
      <c r="B461" s="6" t="n">
        <v>585670</v>
      </c>
    </row>
    <row r="462" spans="1:5">
      <c r="A462" s="4" t="s">
        <v>1349</v>
      </c>
      <c r="B462" s="5" t="n">
        <v>1858769</v>
      </c>
    </row>
    <row r="463" spans="1:5">
      <c r="A463" s="4" t="s">
        <v>1350</v>
      </c>
      <c r="B463" s="5" t="n">
        <v>358871</v>
      </c>
    </row>
    <row r="464" spans="1:5">
      <c r="A464" s="4" t="s">
        <v>1351</v>
      </c>
      <c r="B464" s="5" t="n">
        <v>597329</v>
      </c>
    </row>
    <row r="465" spans="1:5">
      <c r="A465" s="4" t="s">
        <v>1352</v>
      </c>
      <c r="B465" s="5" t="n">
        <v>2205981</v>
      </c>
    </row>
    <row r="466" spans="1:5">
      <c r="A466" s="4" t="s">
        <v>1353</v>
      </c>
      <c r="B466" s="5" t="n">
        <v>2803310</v>
      </c>
    </row>
    <row r="467" spans="1:5">
      <c r="A467" s="4" t="s">
        <v>1354</v>
      </c>
      <c r="B467" s="6" t="n">
        <v>-518779</v>
      </c>
    </row>
    <row r="468" spans="1:5">
      <c r="A468" s="4" t="s">
        <v>1359</v>
      </c>
      <c r="B468" s="4" t="s">
        <v>1407</v>
      </c>
    </row>
    <row r="469" spans="1:5">
      <c r="A469" s="4" t="s">
        <v>1408</v>
      </c>
    </row>
    <row r="470" spans="1:5">
      <c r="A470" s="3" t="s">
        <v>1347</v>
      </c>
    </row>
    <row r="471" spans="1:5">
      <c r="A471" s="4" t="s">
        <v>605</v>
      </c>
      <c r="B471" s="5" t="n">
        <v>28</v>
      </c>
    </row>
    <row r="472" spans="1:5">
      <c r="A472" s="4" t="s">
        <v>1348</v>
      </c>
      <c r="B472" s="6" t="n">
        <v>51705</v>
      </c>
    </row>
    <row r="473" spans="1:5">
      <c r="A473" s="4" t="s">
        <v>1349</v>
      </c>
      <c r="B473" s="5" t="n">
        <v>197745</v>
      </c>
    </row>
    <row r="474" spans="1:5">
      <c r="A474" s="4" t="s">
        <v>1350</v>
      </c>
      <c r="B474" s="5" t="n">
        <v>101688</v>
      </c>
    </row>
    <row r="475" spans="1:5">
      <c r="A475" s="4" t="s">
        <v>1351</v>
      </c>
      <c r="B475" s="5" t="n">
        <v>54820</v>
      </c>
    </row>
    <row r="476" spans="1:5">
      <c r="A476" s="4" t="s">
        <v>1352</v>
      </c>
      <c r="B476" s="5" t="n">
        <v>296318</v>
      </c>
    </row>
    <row r="477" spans="1:5">
      <c r="A477" s="4" t="s">
        <v>1353</v>
      </c>
      <c r="B477" s="5" t="n">
        <v>351138</v>
      </c>
    </row>
    <row r="478" spans="1:5">
      <c r="A478" s="4" t="s">
        <v>1354</v>
      </c>
      <c r="B478" s="6" t="n">
        <v>-46498</v>
      </c>
    </row>
    <row r="479" spans="1:5">
      <c r="A479" s="4" t="s">
        <v>1359</v>
      </c>
      <c r="B479" s="4" t="s">
        <v>1409</v>
      </c>
    </row>
    <row r="480" spans="1:5">
      <c r="A480" s="4" t="s">
        <v>1410</v>
      </c>
    </row>
    <row r="481" spans="1:5">
      <c r="A481" s="3" t="s">
        <v>1347</v>
      </c>
    </row>
    <row r="482" spans="1:5">
      <c r="A482" s="4" t="s">
        <v>605</v>
      </c>
      <c r="B482" s="5" t="n">
        <v>23</v>
      </c>
    </row>
    <row r="483" spans="1:5">
      <c r="A483" s="4" t="s">
        <v>1348</v>
      </c>
      <c r="B483" s="6" t="n">
        <v>24685</v>
      </c>
    </row>
    <row r="484" spans="1:5">
      <c r="A484" s="4" t="s">
        <v>1349</v>
      </c>
      <c r="B484" s="5" t="n">
        <v>121369</v>
      </c>
    </row>
    <row r="485" spans="1:5">
      <c r="A485" s="4" t="s">
        <v>1350</v>
      </c>
      <c r="B485" s="5" t="n">
        <v>52230</v>
      </c>
    </row>
    <row r="486" spans="1:5">
      <c r="A486" s="4" t="s">
        <v>1351</v>
      </c>
      <c r="B486" s="5" t="n">
        <v>25078</v>
      </c>
    </row>
    <row r="487" spans="1:5">
      <c r="A487" s="4" t="s">
        <v>1352</v>
      </c>
      <c r="B487" s="5" t="n">
        <v>173206</v>
      </c>
    </row>
    <row r="488" spans="1:5">
      <c r="A488" s="4" t="s">
        <v>1353</v>
      </c>
      <c r="B488" s="5" t="n">
        <v>198284</v>
      </c>
    </row>
    <row r="489" spans="1:5">
      <c r="A489" s="4" t="s">
        <v>1354</v>
      </c>
      <c r="B489" s="6" t="n">
        <v>-75937</v>
      </c>
    </row>
    <row r="490" spans="1:5">
      <c r="A490" s="4" t="s">
        <v>1359</v>
      </c>
      <c r="B490" s="4" t="s">
        <v>1411</v>
      </c>
    </row>
    <row r="491" spans="1:5">
      <c r="A491" s="4" t="s">
        <v>1412</v>
      </c>
    </row>
    <row r="492" spans="1:5">
      <c r="A492" s="3" t="s">
        <v>1347</v>
      </c>
    </row>
    <row r="493" spans="1:5">
      <c r="A493" s="4" t="s">
        <v>605</v>
      </c>
      <c r="B493" s="5" t="n">
        <v>135</v>
      </c>
    </row>
    <row r="494" spans="1:5">
      <c r="A494" s="4" t="s">
        <v>1348</v>
      </c>
      <c r="B494" s="6" t="n">
        <v>250306</v>
      </c>
    </row>
    <row r="495" spans="1:5">
      <c r="A495" s="4" t="s">
        <v>1349</v>
      </c>
      <c r="B495" s="5" t="n">
        <v>1010176</v>
      </c>
    </row>
    <row r="496" spans="1:5">
      <c r="A496" s="4" t="s">
        <v>1350</v>
      </c>
      <c r="B496" s="5" t="n">
        <v>298476</v>
      </c>
    </row>
    <row r="497" spans="1:5">
      <c r="A497" s="4" t="s">
        <v>1351</v>
      </c>
      <c r="B497" s="5" t="n">
        <v>252403</v>
      </c>
    </row>
    <row r="498" spans="1:5">
      <c r="A498" s="4" t="s">
        <v>1352</v>
      </c>
      <c r="B498" s="5" t="n">
        <v>1306555</v>
      </c>
    </row>
    <row r="499" spans="1:5">
      <c r="A499" s="4" t="s">
        <v>1353</v>
      </c>
      <c r="B499" s="5" t="n">
        <v>1558958</v>
      </c>
    </row>
    <row r="500" spans="1:5">
      <c r="A500" s="4" t="s">
        <v>1354</v>
      </c>
      <c r="B500" s="6" t="n">
        <v>-324685</v>
      </c>
    </row>
    <row r="501" spans="1:5">
      <c r="A501" s="4" t="s">
        <v>1359</v>
      </c>
      <c r="B501" s="4" t="s">
        <v>1398</v>
      </c>
    </row>
    <row r="502" spans="1:5">
      <c r="A502" s="4" t="s">
        <v>1413</v>
      </c>
    </row>
    <row r="503" spans="1:5">
      <c r="A503" s="3" t="s">
        <v>1347</v>
      </c>
    </row>
    <row r="504" spans="1:5">
      <c r="A504" s="4" t="s">
        <v>605</v>
      </c>
      <c r="B504" s="5" t="n">
        <v>35</v>
      </c>
    </row>
    <row r="505" spans="1:5">
      <c r="A505" s="4" t="s">
        <v>1348</v>
      </c>
      <c r="B505" s="6" t="n">
        <v>92128</v>
      </c>
    </row>
    <row r="506" spans="1:5">
      <c r="A506" s="4" t="s">
        <v>1349</v>
      </c>
      <c r="B506" s="5" t="n">
        <v>295412</v>
      </c>
    </row>
    <row r="507" spans="1:5">
      <c r="A507" s="4" t="s">
        <v>1350</v>
      </c>
      <c r="B507" s="5" t="n">
        <v>103038</v>
      </c>
    </row>
    <row r="508" spans="1:5">
      <c r="A508" s="4" t="s">
        <v>1351</v>
      </c>
      <c r="B508" s="5" t="n">
        <v>90534</v>
      </c>
    </row>
    <row r="509" spans="1:5">
      <c r="A509" s="4" t="s">
        <v>1352</v>
      </c>
      <c r="B509" s="5" t="n">
        <v>400044</v>
      </c>
    </row>
    <row r="510" spans="1:5">
      <c r="A510" s="4" t="s">
        <v>1353</v>
      </c>
      <c r="B510" s="5" t="n">
        <v>490578</v>
      </c>
    </row>
    <row r="511" spans="1:5">
      <c r="A511" s="4" t="s">
        <v>1354</v>
      </c>
      <c r="B511" s="6" t="n">
        <v>-106338</v>
      </c>
    </row>
    <row r="512" spans="1:5">
      <c r="A512" s="4" t="s">
        <v>1359</v>
      </c>
      <c r="B512" s="4" t="s">
        <v>1414</v>
      </c>
    </row>
    <row r="513" spans="1:5">
      <c r="A513" s="4" t="s">
        <v>1415</v>
      </c>
    </row>
    <row r="514" spans="1:5">
      <c r="A514" s="3" t="s">
        <v>1347</v>
      </c>
    </row>
    <row r="515" spans="1:5">
      <c r="A515" s="4" t="s">
        <v>605</v>
      </c>
      <c r="B515" s="5" t="n">
        <v>105</v>
      </c>
    </row>
    <row r="516" spans="1:5">
      <c r="A516" s="4" t="s">
        <v>1348</v>
      </c>
      <c r="B516" s="6" t="n">
        <v>171533</v>
      </c>
    </row>
    <row r="517" spans="1:5">
      <c r="A517" s="4" t="s">
        <v>1349</v>
      </c>
      <c r="B517" s="5" t="n">
        <v>713667</v>
      </c>
    </row>
    <row r="518" spans="1:5">
      <c r="A518" s="4" t="s">
        <v>1350</v>
      </c>
      <c r="B518" s="5" t="n">
        <v>140145</v>
      </c>
    </row>
    <row r="519" spans="1:5">
      <c r="A519" s="4" t="s">
        <v>1351</v>
      </c>
      <c r="B519" s="5" t="n">
        <v>171601</v>
      </c>
    </row>
    <row r="520" spans="1:5">
      <c r="A520" s="4" t="s">
        <v>1352</v>
      </c>
      <c r="B520" s="5" t="n">
        <v>853744</v>
      </c>
    </row>
    <row r="521" spans="1:5">
      <c r="A521" s="4" t="s">
        <v>1353</v>
      </c>
      <c r="B521" s="5" t="n">
        <v>1025345</v>
      </c>
    </row>
    <row r="522" spans="1:5">
      <c r="A522" s="4" t="s">
        <v>1354</v>
      </c>
      <c r="B522" s="6" t="n">
        <v>-164396</v>
      </c>
    </row>
    <row r="523" spans="1:5">
      <c r="A523" s="4" t="s">
        <v>1359</v>
      </c>
      <c r="B523" s="4" t="s">
        <v>1416</v>
      </c>
    </row>
    <row r="524" spans="1:5">
      <c r="A524" s="4" t="s">
        <v>1417</v>
      </c>
    </row>
    <row r="525" spans="1:5">
      <c r="A525" s="3" t="s">
        <v>1347</v>
      </c>
    </row>
    <row r="526" spans="1:5">
      <c r="A526" s="4" t="s">
        <v>605</v>
      </c>
      <c r="B526" s="5" t="n">
        <v>19</v>
      </c>
    </row>
    <row r="527" spans="1:5">
      <c r="A527" s="4" t="s">
        <v>1348</v>
      </c>
      <c r="B527" s="6" t="n">
        <v>15970</v>
      </c>
    </row>
    <row r="528" spans="1:5">
      <c r="A528" s="4" t="s">
        <v>1349</v>
      </c>
      <c r="B528" s="5" t="n">
        <v>85015</v>
      </c>
    </row>
    <row r="529" spans="1:5">
      <c r="A529" s="4" t="s">
        <v>1350</v>
      </c>
      <c r="B529" s="5" t="n">
        <v>42463</v>
      </c>
    </row>
    <row r="530" spans="1:5">
      <c r="A530" s="4" t="s">
        <v>1351</v>
      </c>
      <c r="B530" s="5" t="n">
        <v>15970</v>
      </c>
    </row>
    <row r="531" spans="1:5">
      <c r="A531" s="4" t="s">
        <v>1352</v>
      </c>
      <c r="B531" s="5" t="n">
        <v>127478</v>
      </c>
    </row>
    <row r="532" spans="1:5">
      <c r="A532" s="4" t="s">
        <v>1353</v>
      </c>
      <c r="B532" s="5" t="n">
        <v>143448</v>
      </c>
    </row>
    <row r="533" spans="1:5">
      <c r="A533" s="4" t="s">
        <v>1354</v>
      </c>
      <c r="B533" s="6" t="n">
        <v>-47598</v>
      </c>
    </row>
    <row r="534" spans="1:5">
      <c r="A534" s="4" t="s">
        <v>1359</v>
      </c>
      <c r="B534" s="4" t="s">
        <v>1418</v>
      </c>
    </row>
    <row r="535" spans="1:5">
      <c r="A535" s="4" t="s">
        <v>1419</v>
      </c>
    </row>
    <row r="536" spans="1:5">
      <c r="A536" s="3" t="s">
        <v>1347</v>
      </c>
    </row>
    <row r="537" spans="1:5">
      <c r="A537" s="4" t="s">
        <v>605</v>
      </c>
      <c r="B537" s="5" t="n">
        <v>1</v>
      </c>
    </row>
    <row r="538" spans="1:5">
      <c r="A538" s="4" t="s">
        <v>1348</v>
      </c>
      <c r="B538" s="6" t="n">
        <v>0</v>
      </c>
    </row>
    <row r="539" spans="1:5">
      <c r="A539" s="4" t="s">
        <v>1349</v>
      </c>
      <c r="B539" s="5" t="n">
        <v>2892</v>
      </c>
    </row>
    <row r="540" spans="1:5">
      <c r="A540" s="4" t="s">
        <v>1350</v>
      </c>
      <c r="B540" s="5" t="n">
        <v>273</v>
      </c>
    </row>
    <row r="541" spans="1:5">
      <c r="A541" s="4" t="s">
        <v>1351</v>
      </c>
      <c r="B541" s="5" t="n">
        <v>0</v>
      </c>
    </row>
    <row r="542" spans="1:5">
      <c r="A542" s="4" t="s">
        <v>1352</v>
      </c>
      <c r="B542" s="5" t="n">
        <v>3165</v>
      </c>
    </row>
    <row r="543" spans="1:5">
      <c r="A543" s="4" t="s">
        <v>1353</v>
      </c>
      <c r="B543" s="5" t="n">
        <v>3165</v>
      </c>
    </row>
    <row r="544" spans="1:5">
      <c r="A544" s="4" t="s">
        <v>1354</v>
      </c>
      <c r="B544" s="6" t="n">
        <v>-2221</v>
      </c>
    </row>
    <row r="545" spans="1:5">
      <c r="A545" s="4" t="s">
        <v>1359</v>
      </c>
      <c r="B545" s="4" t="s">
        <v>1420</v>
      </c>
    </row>
    <row r="546" spans="1:5">
      <c r="A546" s="4" t="s">
        <v>1421</v>
      </c>
    </row>
    <row r="547" spans="1:5">
      <c r="A547" s="3" t="s">
        <v>1347</v>
      </c>
    </row>
    <row r="548" spans="1:5">
      <c r="A548" s="4" t="s">
        <v>605</v>
      </c>
      <c r="B548" s="5" t="n">
        <v>2</v>
      </c>
    </row>
    <row r="549" spans="1:5">
      <c r="A549" s="4" t="s">
        <v>1348</v>
      </c>
      <c r="B549" s="6" t="n">
        <v>0</v>
      </c>
    </row>
    <row r="550" spans="1:5">
      <c r="A550" s="4" t="s">
        <v>1349</v>
      </c>
      <c r="B550" s="5" t="n">
        <v>14411</v>
      </c>
    </row>
    <row r="551" spans="1:5">
      <c r="A551" s="4" t="s">
        <v>1350</v>
      </c>
      <c r="B551" s="5" t="n">
        <v>202</v>
      </c>
    </row>
    <row r="552" spans="1:5">
      <c r="A552" s="4" t="s">
        <v>1351</v>
      </c>
      <c r="B552" s="5" t="n">
        <v>0</v>
      </c>
    </row>
    <row r="553" spans="1:5">
      <c r="A553" s="4" t="s">
        <v>1352</v>
      </c>
      <c r="B553" s="5" t="n">
        <v>14613</v>
      </c>
    </row>
    <row r="554" spans="1:5">
      <c r="A554" s="4" t="s">
        <v>1353</v>
      </c>
      <c r="B554" s="5" t="n">
        <v>14613</v>
      </c>
    </row>
    <row r="555" spans="1:5">
      <c r="A555" s="4" t="s">
        <v>1354</v>
      </c>
      <c r="B555" s="6" t="n">
        <v>-8891</v>
      </c>
    </row>
    <row r="556" spans="1:5">
      <c r="A556" s="4" t="s">
        <v>1359</v>
      </c>
      <c r="B556" s="4" t="s">
        <v>1420</v>
      </c>
    </row>
    <row r="557" spans="1:5">
      <c r="A557" s="4" t="s">
        <v>1422</v>
      </c>
    </row>
    <row r="558" spans="1:5">
      <c r="A558" s="3" t="s">
        <v>1347</v>
      </c>
    </row>
    <row r="559" spans="1:5">
      <c r="A559" s="4" t="s">
        <v>605</v>
      </c>
      <c r="B559" s="5" t="n">
        <v>50</v>
      </c>
    </row>
    <row r="560" spans="1:5">
      <c r="A560" s="4" t="s">
        <v>1348</v>
      </c>
      <c r="B560" s="6" t="n">
        <v>114573</v>
      </c>
    </row>
    <row r="561" spans="1:5">
      <c r="A561" s="4" t="s">
        <v>1349</v>
      </c>
      <c r="B561" s="5" t="n">
        <v>261616</v>
      </c>
    </row>
    <row r="562" spans="1:5">
      <c r="A562" s="4" t="s">
        <v>1350</v>
      </c>
      <c r="B562" s="5" t="n">
        <v>156548</v>
      </c>
    </row>
    <row r="563" spans="1:5">
      <c r="A563" s="4" t="s">
        <v>1351</v>
      </c>
      <c r="B563" s="5" t="n">
        <v>109231</v>
      </c>
    </row>
    <row r="564" spans="1:5">
      <c r="A564" s="4" t="s">
        <v>1352</v>
      </c>
      <c r="B564" s="5" t="n">
        <v>423506</v>
      </c>
    </row>
    <row r="565" spans="1:5">
      <c r="A565" s="4" t="s">
        <v>1353</v>
      </c>
      <c r="B565" s="5" t="n">
        <v>532737</v>
      </c>
    </row>
    <row r="566" spans="1:5">
      <c r="A566" s="4" t="s">
        <v>1354</v>
      </c>
      <c r="B566" s="6" t="n">
        <v>-76356</v>
      </c>
    </row>
    <row r="567" spans="1:5">
      <c r="A567" s="4" t="s">
        <v>1359</v>
      </c>
      <c r="B567" s="4" t="s">
        <v>1423</v>
      </c>
    </row>
    <row r="568" spans="1:5">
      <c r="A568" s="4" t="s">
        <v>1424</v>
      </c>
    </row>
    <row r="569" spans="1:5">
      <c r="A569" s="3" t="s">
        <v>1347</v>
      </c>
    </row>
    <row r="570" spans="1:5">
      <c r="A570" s="4" t="s">
        <v>605</v>
      </c>
      <c r="B570" s="5" t="n">
        <v>11</v>
      </c>
    </row>
    <row r="571" spans="1:5">
      <c r="A571" s="4" t="s">
        <v>1348</v>
      </c>
      <c r="B571" s="6" t="n">
        <v>42979</v>
      </c>
    </row>
    <row r="572" spans="1:5">
      <c r="A572" s="4" t="s">
        <v>1349</v>
      </c>
      <c r="B572" s="5" t="n">
        <v>226263</v>
      </c>
    </row>
    <row r="573" spans="1:5">
      <c r="A573" s="4" t="s">
        <v>1350</v>
      </c>
      <c r="B573" s="5" t="n">
        <v>45185</v>
      </c>
    </row>
    <row r="574" spans="1:5">
      <c r="A574" s="4" t="s">
        <v>1351</v>
      </c>
      <c r="B574" s="5" t="n">
        <v>43285</v>
      </c>
    </row>
    <row r="575" spans="1:5">
      <c r="A575" s="4" t="s">
        <v>1352</v>
      </c>
      <c r="B575" s="5" t="n">
        <v>271142</v>
      </c>
    </row>
    <row r="576" spans="1:5">
      <c r="A576" s="4" t="s">
        <v>1353</v>
      </c>
      <c r="B576" s="5" t="n">
        <v>314427</v>
      </c>
    </row>
    <row r="577" spans="1:5">
      <c r="A577" s="4" t="s">
        <v>1354</v>
      </c>
      <c r="B577" s="6" t="n">
        <v>-64026</v>
      </c>
    </row>
    <row r="578" spans="1:5">
      <c r="A578" s="4" t="s">
        <v>1359</v>
      </c>
      <c r="B578" s="4" t="s">
        <v>1425</v>
      </c>
    </row>
    <row r="579" spans="1:5">
      <c r="A579" s="4" t="s">
        <v>1426</v>
      </c>
    </row>
    <row r="580" spans="1:5">
      <c r="A580" s="3" t="s">
        <v>1347</v>
      </c>
    </row>
    <row r="581" spans="1:5">
      <c r="A581" s="4" t="s">
        <v>605</v>
      </c>
      <c r="B581" s="5" t="n">
        <v>22</v>
      </c>
    </row>
    <row r="582" spans="1:5">
      <c r="A582" s="4" t="s">
        <v>1348</v>
      </c>
      <c r="B582" s="6" t="n">
        <v>61699</v>
      </c>
    </row>
    <row r="583" spans="1:5">
      <c r="A583" s="4" t="s">
        <v>1349</v>
      </c>
      <c r="B583" s="5" t="n">
        <v>268238</v>
      </c>
    </row>
    <row r="584" spans="1:5">
      <c r="A584" s="4" t="s">
        <v>1350</v>
      </c>
      <c r="B584" s="5" t="n">
        <v>44912</v>
      </c>
    </row>
    <row r="585" spans="1:5">
      <c r="A585" s="4" t="s">
        <v>1351</v>
      </c>
      <c r="B585" s="5" t="n">
        <v>63288</v>
      </c>
    </row>
    <row r="586" spans="1:5">
      <c r="A586" s="4" t="s">
        <v>1352</v>
      </c>
      <c r="B586" s="5" t="n">
        <v>311561</v>
      </c>
    </row>
    <row r="587" spans="1:5">
      <c r="A587" s="4" t="s">
        <v>1353</v>
      </c>
      <c r="B587" s="5" t="n">
        <v>374849</v>
      </c>
    </row>
    <row r="588" spans="1:5">
      <c r="A588" s="4" t="s">
        <v>1354</v>
      </c>
      <c r="B588" s="6" t="n">
        <v>-45442</v>
      </c>
    </row>
    <row r="589" spans="1:5">
      <c r="A589" s="4" t="s">
        <v>1359</v>
      </c>
      <c r="B589" s="4" t="s">
        <v>1407</v>
      </c>
    </row>
    <row r="590" spans="1:5">
      <c r="A590" s="4" t="s">
        <v>1427</v>
      </c>
    </row>
    <row r="591" spans="1:5">
      <c r="A591" s="3" t="s">
        <v>1347</v>
      </c>
    </row>
    <row r="592" spans="1:5">
      <c r="A592" s="4" t="s">
        <v>605</v>
      </c>
      <c r="B592" s="5" t="n">
        <v>106</v>
      </c>
    </row>
    <row r="593" spans="1:5">
      <c r="A593" s="4" t="s">
        <v>1348</v>
      </c>
      <c r="B593" s="6" t="n">
        <v>864493</v>
      </c>
    </row>
    <row r="594" spans="1:5">
      <c r="A594" s="4" t="s">
        <v>1349</v>
      </c>
      <c r="B594" s="5" t="n">
        <v>1514057</v>
      </c>
    </row>
    <row r="595" spans="1:5">
      <c r="A595" s="4" t="s">
        <v>1350</v>
      </c>
      <c r="B595" s="5" t="n">
        <v>476276</v>
      </c>
    </row>
    <row r="596" spans="1:5">
      <c r="A596" s="4" t="s">
        <v>1351</v>
      </c>
      <c r="B596" s="5" t="n">
        <v>862577</v>
      </c>
    </row>
    <row r="597" spans="1:5">
      <c r="A597" s="4" t="s">
        <v>1352</v>
      </c>
      <c r="B597" s="5" t="n">
        <v>1992249</v>
      </c>
    </row>
    <row r="598" spans="1:5">
      <c r="A598" s="4" t="s">
        <v>1353</v>
      </c>
      <c r="B598" s="5" t="n">
        <v>2854826</v>
      </c>
    </row>
    <row r="599" spans="1:5">
      <c r="A599" s="4" t="s">
        <v>1354</v>
      </c>
      <c r="B599" s="6" t="n">
        <v>-494401</v>
      </c>
    </row>
    <row r="600" spans="1:5">
      <c r="A600" s="4" t="s">
        <v>1359</v>
      </c>
      <c r="B600" s="4" t="s">
        <v>1409</v>
      </c>
    </row>
    <row r="601" spans="1:5">
      <c r="A601" s="4" t="s">
        <v>1428</v>
      </c>
    </row>
    <row r="602" spans="1:5">
      <c r="A602" s="3" t="s">
        <v>1347</v>
      </c>
    </row>
    <row r="603" spans="1:5">
      <c r="A603" s="4" t="s">
        <v>605</v>
      </c>
      <c r="B603" s="5" t="n">
        <v>48</v>
      </c>
    </row>
    <row r="604" spans="1:5">
      <c r="A604" s="4" t="s">
        <v>1348</v>
      </c>
      <c r="B604" s="6" t="n">
        <v>82256</v>
      </c>
    </row>
    <row r="605" spans="1:5">
      <c r="A605" s="4" t="s">
        <v>1349</v>
      </c>
      <c r="B605" s="5" t="n">
        <v>320781</v>
      </c>
    </row>
    <row r="606" spans="1:5">
      <c r="A606" s="4" t="s">
        <v>1350</v>
      </c>
      <c r="B606" s="5" t="n">
        <v>65185</v>
      </c>
    </row>
    <row r="607" spans="1:5">
      <c r="A607" s="4" t="s">
        <v>1351</v>
      </c>
      <c r="B607" s="5" t="n">
        <v>82683</v>
      </c>
    </row>
    <row r="608" spans="1:5">
      <c r="A608" s="4" t="s">
        <v>1352</v>
      </c>
      <c r="B608" s="5" t="n">
        <v>385539</v>
      </c>
    </row>
    <row r="609" spans="1:5">
      <c r="A609" s="4" t="s">
        <v>1353</v>
      </c>
      <c r="B609" s="5" t="n">
        <v>468222</v>
      </c>
    </row>
    <row r="610" spans="1:5">
      <c r="A610" s="4" t="s">
        <v>1354</v>
      </c>
      <c r="B610" s="6" t="n">
        <v>-75025</v>
      </c>
    </row>
    <row r="611" spans="1:5">
      <c r="A611" s="4" t="s">
        <v>1359</v>
      </c>
      <c r="B611" s="4" t="s">
        <v>1429</v>
      </c>
    </row>
    <row r="612" spans="1:5">
      <c r="A612" s="4" t="s">
        <v>1430</v>
      </c>
    </row>
    <row r="613" spans="1:5">
      <c r="A613" s="3" t="s">
        <v>1347</v>
      </c>
    </row>
    <row r="614" spans="1:5">
      <c r="A614" s="4" t="s">
        <v>605</v>
      </c>
      <c r="B614" s="5" t="n">
        <v>29</v>
      </c>
    </row>
    <row r="615" spans="1:5">
      <c r="A615" s="4" t="s">
        <v>1348</v>
      </c>
      <c r="B615" s="6" t="n">
        <v>48572</v>
      </c>
    </row>
    <row r="616" spans="1:5">
      <c r="A616" s="4" t="s">
        <v>1349</v>
      </c>
      <c r="B616" s="5" t="n">
        <v>176656</v>
      </c>
    </row>
    <row r="617" spans="1:5">
      <c r="A617" s="4" t="s">
        <v>1350</v>
      </c>
      <c r="B617" s="5" t="n">
        <v>50042</v>
      </c>
    </row>
    <row r="618" spans="1:5">
      <c r="A618" s="4" t="s">
        <v>1351</v>
      </c>
      <c r="B618" s="5" t="n">
        <v>48563</v>
      </c>
    </row>
    <row r="619" spans="1:5">
      <c r="A619" s="4" t="s">
        <v>1352</v>
      </c>
      <c r="B619" s="5" t="n">
        <v>226707</v>
      </c>
    </row>
    <row r="620" spans="1:5">
      <c r="A620" s="4" t="s">
        <v>1353</v>
      </c>
      <c r="B620" s="5" t="n">
        <v>275270</v>
      </c>
    </row>
    <row r="621" spans="1:5">
      <c r="A621" s="4" t="s">
        <v>1354</v>
      </c>
      <c r="B621" s="6" t="n">
        <v>-53561</v>
      </c>
    </row>
    <row r="622" spans="1:5">
      <c r="A622" s="4" t="s">
        <v>1359</v>
      </c>
      <c r="B622" s="4" t="s">
        <v>1431</v>
      </c>
    </row>
    <row r="623" spans="1:5">
      <c r="A623" s="4" t="s">
        <v>1432</v>
      </c>
    </row>
    <row r="624" spans="1:5">
      <c r="A624" s="3" t="s">
        <v>1347</v>
      </c>
    </row>
    <row r="625" spans="1:5">
      <c r="A625" s="4" t="s">
        <v>605</v>
      </c>
      <c r="B625" s="5" t="n">
        <v>17</v>
      </c>
    </row>
    <row r="626" spans="1:5">
      <c r="A626" s="4" t="s">
        <v>1348</v>
      </c>
      <c r="B626" s="6" t="n">
        <v>37921</v>
      </c>
    </row>
    <row r="627" spans="1:5">
      <c r="A627" s="4" t="s">
        <v>1349</v>
      </c>
      <c r="B627" s="5" t="n">
        <v>104290</v>
      </c>
    </row>
    <row r="628" spans="1:5">
      <c r="A628" s="4" t="s">
        <v>1350</v>
      </c>
      <c r="B628" s="5" t="n">
        <v>19199</v>
      </c>
    </row>
    <row r="629" spans="1:5">
      <c r="A629" s="4" t="s">
        <v>1351</v>
      </c>
      <c r="B629" s="5" t="n">
        <v>36583</v>
      </c>
    </row>
    <row r="630" spans="1:5">
      <c r="A630" s="4" t="s">
        <v>1352</v>
      </c>
      <c r="B630" s="5" t="n">
        <v>124827</v>
      </c>
    </row>
    <row r="631" spans="1:5">
      <c r="A631" s="4" t="s">
        <v>1353</v>
      </c>
      <c r="B631" s="5" t="n">
        <v>161410</v>
      </c>
    </row>
    <row r="632" spans="1:5">
      <c r="A632" s="4" t="s">
        <v>1354</v>
      </c>
      <c r="B632" s="6" t="n">
        <v>-29923</v>
      </c>
    </row>
    <row r="633" spans="1:5">
      <c r="A633" s="4" t="s">
        <v>1359</v>
      </c>
      <c r="B633" s="4" t="s">
        <v>1433</v>
      </c>
    </row>
    <row r="634" spans="1:5">
      <c r="A634" s="4" t="s">
        <v>1434</v>
      </c>
    </row>
    <row r="635" spans="1:5">
      <c r="A635" s="3" t="s">
        <v>1347</v>
      </c>
    </row>
    <row r="636" spans="1:5">
      <c r="A636" s="4" t="s">
        <v>605</v>
      </c>
      <c r="B636" s="5" t="n">
        <v>17</v>
      </c>
    </row>
    <row r="637" spans="1:5">
      <c r="A637" s="4" t="s">
        <v>1348</v>
      </c>
      <c r="B637" s="6" t="n">
        <v>23919</v>
      </c>
    </row>
    <row r="638" spans="1:5">
      <c r="A638" s="4" t="s">
        <v>1349</v>
      </c>
      <c r="B638" s="5" t="n">
        <v>143324</v>
      </c>
    </row>
    <row r="639" spans="1:5">
      <c r="A639" s="4" t="s">
        <v>1350</v>
      </c>
      <c r="B639" s="5" t="n">
        <v>88307</v>
      </c>
    </row>
    <row r="640" spans="1:5">
      <c r="A640" s="4" t="s">
        <v>1351</v>
      </c>
      <c r="B640" s="5" t="n">
        <v>25393</v>
      </c>
    </row>
    <row r="641" spans="1:5">
      <c r="A641" s="4" t="s">
        <v>1352</v>
      </c>
      <c r="B641" s="5" t="n">
        <v>230157</v>
      </c>
    </row>
    <row r="642" spans="1:5">
      <c r="A642" s="4" t="s">
        <v>1353</v>
      </c>
      <c r="B642" s="5" t="n">
        <v>255550</v>
      </c>
    </row>
    <row r="643" spans="1:5">
      <c r="A643" s="4" t="s">
        <v>1354</v>
      </c>
      <c r="B643" s="6" t="n">
        <v>-68685</v>
      </c>
    </row>
    <row r="644" spans="1:5">
      <c r="A644" s="4" t="s">
        <v>1359</v>
      </c>
      <c r="B644" s="4" t="s">
        <v>1400</v>
      </c>
    </row>
    <row r="645" spans="1:5">
      <c r="A645" s="4" t="s">
        <v>1435</v>
      </c>
    </row>
    <row r="646" spans="1:5">
      <c r="A646" s="3" t="s">
        <v>1347</v>
      </c>
    </row>
    <row r="647" spans="1:5">
      <c r="A647" s="4" t="s">
        <v>605</v>
      </c>
      <c r="B647" s="5" t="n">
        <v>20</v>
      </c>
    </row>
    <row r="648" spans="1:5">
      <c r="A648" s="4" t="s">
        <v>1348</v>
      </c>
      <c r="B648" s="6" t="n">
        <v>25735</v>
      </c>
    </row>
    <row r="649" spans="1:5">
      <c r="A649" s="4" t="s">
        <v>1349</v>
      </c>
      <c r="B649" s="5" t="n">
        <v>95828</v>
      </c>
    </row>
    <row r="650" spans="1:5">
      <c r="A650" s="4" t="s">
        <v>1350</v>
      </c>
      <c r="B650" s="5" t="n">
        <v>40425</v>
      </c>
    </row>
    <row r="651" spans="1:5">
      <c r="A651" s="4" t="s">
        <v>1351</v>
      </c>
      <c r="B651" s="5" t="n">
        <v>25958</v>
      </c>
    </row>
    <row r="652" spans="1:5">
      <c r="A652" s="4" t="s">
        <v>1352</v>
      </c>
      <c r="B652" s="5" t="n">
        <v>136030</v>
      </c>
    </row>
    <row r="653" spans="1:5">
      <c r="A653" s="4" t="s">
        <v>1353</v>
      </c>
      <c r="B653" s="5" t="n">
        <v>161988</v>
      </c>
    </row>
    <row r="654" spans="1:5">
      <c r="A654" s="4" t="s">
        <v>1354</v>
      </c>
      <c r="B654" s="6" t="n">
        <v>-51898</v>
      </c>
    </row>
    <row r="655" spans="1:5">
      <c r="A655" s="4" t="s">
        <v>1359</v>
      </c>
      <c r="B655" s="4" t="s">
        <v>1436</v>
      </c>
    </row>
    <row r="656" spans="1:5">
      <c r="A656" s="4" t="s">
        <v>1437</v>
      </c>
    </row>
    <row r="657" spans="1:5">
      <c r="A657" s="3" t="s">
        <v>1347</v>
      </c>
    </row>
    <row r="658" spans="1:5">
      <c r="A658" s="4" t="s">
        <v>605</v>
      </c>
      <c r="B658" s="5" t="n">
        <v>211</v>
      </c>
    </row>
    <row r="659" spans="1:5">
      <c r="A659" s="4" t="s">
        <v>1348</v>
      </c>
      <c r="B659" s="6" t="n">
        <v>816163</v>
      </c>
    </row>
    <row r="660" spans="1:5">
      <c r="A660" s="4" t="s">
        <v>1349</v>
      </c>
      <c r="B660" s="5" t="n">
        <v>1523357</v>
      </c>
    </row>
    <row r="661" spans="1:5">
      <c r="A661" s="4" t="s">
        <v>1350</v>
      </c>
      <c r="B661" s="5" t="n">
        <v>321069</v>
      </c>
    </row>
    <row r="662" spans="1:5">
      <c r="A662" s="4" t="s">
        <v>1351</v>
      </c>
      <c r="B662" s="5" t="n">
        <v>821459</v>
      </c>
    </row>
    <row r="663" spans="1:5">
      <c r="A663" s="4" t="s">
        <v>1352</v>
      </c>
      <c r="B663" s="5" t="n">
        <v>1839130</v>
      </c>
    </row>
    <row r="664" spans="1:5">
      <c r="A664" s="4" t="s">
        <v>1353</v>
      </c>
      <c r="B664" s="5" t="n">
        <v>2660589</v>
      </c>
    </row>
    <row r="665" spans="1:5">
      <c r="A665" s="4" t="s">
        <v>1354</v>
      </c>
      <c r="B665" s="6" t="n">
        <v>-589850</v>
      </c>
    </row>
    <row r="666" spans="1:5">
      <c r="A666" s="4" t="s">
        <v>1359</v>
      </c>
      <c r="B666" s="4" t="s">
        <v>1414</v>
      </c>
    </row>
    <row r="667" spans="1:5">
      <c r="A667" s="4" t="s">
        <v>1438</v>
      </c>
    </row>
    <row r="668" spans="1:5">
      <c r="A668" s="3" t="s">
        <v>1347</v>
      </c>
    </row>
    <row r="669" spans="1:5">
      <c r="A669" s="4" t="s">
        <v>605</v>
      </c>
      <c r="B669" s="5" t="n">
        <v>87</v>
      </c>
    </row>
    <row r="670" spans="1:5">
      <c r="A670" s="4" t="s">
        <v>1348</v>
      </c>
      <c r="B670" s="6" t="n">
        <v>592228</v>
      </c>
    </row>
    <row r="671" spans="1:5">
      <c r="A671" s="4" t="s">
        <v>1349</v>
      </c>
      <c r="B671" s="5" t="n">
        <v>977905</v>
      </c>
    </row>
    <row r="672" spans="1:5">
      <c r="A672" s="4" t="s">
        <v>1350</v>
      </c>
      <c r="B672" s="5" t="n">
        <v>287168</v>
      </c>
    </row>
    <row r="673" spans="1:5">
      <c r="A673" s="4" t="s">
        <v>1351</v>
      </c>
      <c r="B673" s="5" t="n">
        <v>612918</v>
      </c>
    </row>
    <row r="674" spans="1:5">
      <c r="A674" s="4" t="s">
        <v>1352</v>
      </c>
      <c r="B674" s="5" t="n">
        <v>1244383</v>
      </c>
    </row>
    <row r="675" spans="1:5">
      <c r="A675" s="4" t="s">
        <v>1353</v>
      </c>
      <c r="B675" s="5" t="n">
        <v>1857301</v>
      </c>
    </row>
    <row r="676" spans="1:5">
      <c r="A676" s="4" t="s">
        <v>1354</v>
      </c>
      <c r="B676" s="6" t="n">
        <v>-178380</v>
      </c>
    </row>
    <row r="677" spans="1:5">
      <c r="A677" s="4" t="s">
        <v>1359</v>
      </c>
      <c r="B677" s="4" t="s">
        <v>1439</v>
      </c>
    </row>
    <row r="678" spans="1:5">
      <c r="A678" s="4" t="s">
        <v>1440</v>
      </c>
    </row>
    <row r="679" spans="1:5">
      <c r="A679" s="3" t="s">
        <v>1347</v>
      </c>
    </row>
    <row r="680" spans="1:5">
      <c r="A680" s="4" t="s">
        <v>605</v>
      </c>
      <c r="B680" s="5" t="n">
        <v>99</v>
      </c>
    </row>
    <row r="681" spans="1:5">
      <c r="A681" s="4" t="s">
        <v>1348</v>
      </c>
      <c r="B681" s="6" t="n">
        <v>369762</v>
      </c>
    </row>
    <row r="682" spans="1:5">
      <c r="A682" s="4" t="s">
        <v>1349</v>
      </c>
      <c r="B682" s="5" t="n">
        <v>746107</v>
      </c>
    </row>
    <row r="683" spans="1:5">
      <c r="A683" s="4" t="s">
        <v>1350</v>
      </c>
      <c r="B683" s="5" t="n">
        <v>198663</v>
      </c>
    </row>
    <row r="684" spans="1:5">
      <c r="A684" s="4" t="s">
        <v>1351</v>
      </c>
      <c r="B684" s="5" t="n">
        <v>375397</v>
      </c>
    </row>
    <row r="685" spans="1:5">
      <c r="A685" s="4" t="s">
        <v>1352</v>
      </c>
      <c r="B685" s="5" t="n">
        <v>939135</v>
      </c>
    </row>
    <row r="686" spans="1:5">
      <c r="A686" s="4" t="s">
        <v>1353</v>
      </c>
      <c r="B686" s="5" t="n">
        <v>1314532</v>
      </c>
    </row>
    <row r="687" spans="1:5">
      <c r="A687" s="4" t="s">
        <v>1354</v>
      </c>
      <c r="B687" s="6" t="n">
        <v>-206516</v>
      </c>
    </row>
    <row r="688" spans="1:5">
      <c r="A688" s="4" t="s">
        <v>1359</v>
      </c>
      <c r="B688" s="4" t="s">
        <v>1398</v>
      </c>
    </row>
    <row r="689" spans="1:5">
      <c r="A689" s="4" t="s">
        <v>1441</v>
      </c>
    </row>
    <row r="690" spans="1:5">
      <c r="A690" s="3" t="s">
        <v>1347</v>
      </c>
    </row>
    <row r="691" spans="1:5">
      <c r="A691" s="4" t="s">
        <v>605</v>
      </c>
      <c r="B691" s="5" t="n">
        <v>309</v>
      </c>
    </row>
    <row r="692" spans="1:5">
      <c r="A692" s="4" t="s">
        <v>1348</v>
      </c>
      <c r="B692" s="6" t="n">
        <v>2545605</v>
      </c>
    </row>
    <row r="693" spans="1:5">
      <c r="A693" s="4" t="s">
        <v>1349</v>
      </c>
      <c r="B693" s="5" t="n">
        <v>3857820</v>
      </c>
    </row>
    <row r="694" spans="1:5">
      <c r="A694" s="4" t="s">
        <v>1350</v>
      </c>
      <c r="B694" s="5" t="n">
        <v>921231</v>
      </c>
    </row>
    <row r="695" spans="1:5">
      <c r="A695" s="4" t="s">
        <v>1351</v>
      </c>
      <c r="B695" s="5" t="n">
        <v>2626752</v>
      </c>
    </row>
    <row r="696" spans="1:5">
      <c r="A696" s="4" t="s">
        <v>1352</v>
      </c>
      <c r="B696" s="5" t="n">
        <v>4697904</v>
      </c>
    </row>
    <row r="697" spans="1:5">
      <c r="A697" s="4" t="s">
        <v>1353</v>
      </c>
      <c r="B697" s="5" t="n">
        <v>7324656</v>
      </c>
    </row>
    <row r="698" spans="1:5">
      <c r="A698" s="4" t="s">
        <v>1354</v>
      </c>
      <c r="B698" s="6" t="n">
        <v>-1144891</v>
      </c>
    </row>
    <row r="699" spans="1:5">
      <c r="A699" s="4" t="s">
        <v>1359</v>
      </c>
      <c r="B699" s="4" t="s">
        <v>1442</v>
      </c>
    </row>
    <row r="700" spans="1:5">
      <c r="A700" s="4" t="s">
        <v>1443</v>
      </c>
    </row>
    <row r="701" spans="1:5">
      <c r="A701" s="3" t="s">
        <v>1347</v>
      </c>
    </row>
    <row r="702" spans="1:5">
      <c r="A702" s="4" t="s">
        <v>605</v>
      </c>
      <c r="B702" s="5" t="n">
        <v>52</v>
      </c>
    </row>
    <row r="703" spans="1:5">
      <c r="A703" s="4" t="s">
        <v>1348</v>
      </c>
      <c r="B703" s="6" t="n">
        <v>140823</v>
      </c>
    </row>
    <row r="704" spans="1:5">
      <c r="A704" s="4" t="s">
        <v>1349</v>
      </c>
      <c r="B704" s="5" t="n">
        <v>384274</v>
      </c>
    </row>
    <row r="705" spans="1:5">
      <c r="A705" s="4" t="s">
        <v>1350</v>
      </c>
      <c r="B705" s="5" t="n">
        <v>149324</v>
      </c>
    </row>
    <row r="706" spans="1:5">
      <c r="A706" s="4" t="s">
        <v>1351</v>
      </c>
      <c r="B706" s="5" t="n">
        <v>141824</v>
      </c>
    </row>
    <row r="707" spans="1:5">
      <c r="A707" s="4" t="s">
        <v>1352</v>
      </c>
      <c r="B707" s="5" t="n">
        <v>532597</v>
      </c>
    </row>
    <row r="708" spans="1:5">
      <c r="A708" s="4" t="s">
        <v>1353</v>
      </c>
      <c r="B708" s="5" t="n">
        <v>674421</v>
      </c>
    </row>
    <row r="709" spans="1:5">
      <c r="A709" s="4" t="s">
        <v>1354</v>
      </c>
      <c r="B709" s="6" t="n">
        <v>-98377</v>
      </c>
    </row>
    <row r="710" spans="1:5">
      <c r="A710" s="4" t="s">
        <v>1359</v>
      </c>
      <c r="B710" s="4" t="s">
        <v>1407</v>
      </c>
    </row>
    <row r="711" spans="1:5">
      <c r="A711" s="4" t="s">
        <v>1444</v>
      </c>
    </row>
    <row r="712" spans="1:5">
      <c r="A712" s="3" t="s">
        <v>1347</v>
      </c>
    </row>
    <row r="713" spans="1:5">
      <c r="A713" s="4" t="s">
        <v>605</v>
      </c>
      <c r="B713" s="5" t="n">
        <v>42</v>
      </c>
    </row>
    <row r="714" spans="1:5">
      <c r="A714" s="4" t="s">
        <v>1348</v>
      </c>
      <c r="B714" s="6" t="n">
        <v>321250</v>
      </c>
    </row>
    <row r="715" spans="1:5">
      <c r="A715" s="4" t="s">
        <v>1349</v>
      </c>
      <c r="B715" s="5" t="n">
        <v>383300</v>
      </c>
    </row>
    <row r="716" spans="1:5">
      <c r="A716" s="4" t="s">
        <v>1350</v>
      </c>
      <c r="B716" s="5" t="n">
        <v>389270</v>
      </c>
    </row>
    <row r="717" spans="1:5">
      <c r="A717" s="4" t="s">
        <v>1351</v>
      </c>
      <c r="B717" s="5" t="n">
        <v>351717</v>
      </c>
    </row>
    <row r="718" spans="1:5">
      <c r="A718" s="4" t="s">
        <v>1352</v>
      </c>
      <c r="B718" s="5" t="n">
        <v>742103</v>
      </c>
    </row>
    <row r="719" spans="1:5">
      <c r="A719" s="4" t="s">
        <v>1353</v>
      </c>
      <c r="B719" s="5" t="n">
        <v>1093820</v>
      </c>
    </row>
    <row r="720" spans="1:5">
      <c r="A720" s="4" t="s">
        <v>1354</v>
      </c>
      <c r="B720" s="6" t="n">
        <v>-113100</v>
      </c>
    </row>
    <row r="721" spans="1:5">
      <c r="A721" s="4" t="s">
        <v>1445</v>
      </c>
    </row>
    <row r="722" spans="1:5">
      <c r="A722" s="3" t="s">
        <v>1347</v>
      </c>
    </row>
    <row r="723" spans="1:5">
      <c r="A723" s="4" t="s">
        <v>605</v>
      </c>
      <c r="B723" s="5" t="n">
        <v>32</v>
      </c>
    </row>
    <row r="724" spans="1:5">
      <c r="A724" s="4" t="s">
        <v>1348</v>
      </c>
      <c r="B724" s="6" t="n">
        <v>220424</v>
      </c>
    </row>
    <row r="725" spans="1:5">
      <c r="A725" s="4" t="s">
        <v>1349</v>
      </c>
      <c r="B725" s="5" t="n">
        <v>381013</v>
      </c>
    </row>
    <row r="726" spans="1:5">
      <c r="A726" s="4" t="s">
        <v>1350</v>
      </c>
      <c r="B726" s="5" t="n">
        <v>264917</v>
      </c>
    </row>
    <row r="727" spans="1:5">
      <c r="A727" s="4" t="s">
        <v>1351</v>
      </c>
      <c r="B727" s="5" t="n">
        <v>246296</v>
      </c>
    </row>
    <row r="728" spans="1:5">
      <c r="A728" s="4" t="s">
        <v>1352</v>
      </c>
      <c r="B728" s="5" t="n">
        <v>620058</v>
      </c>
    </row>
    <row r="729" spans="1:5">
      <c r="A729" s="4" t="s">
        <v>1353</v>
      </c>
      <c r="B729" s="5" t="n">
        <v>866354</v>
      </c>
    </row>
    <row r="730" spans="1:5">
      <c r="A730" s="4" t="s">
        <v>1354</v>
      </c>
      <c r="B730" s="6" t="n">
        <v>-109179</v>
      </c>
    </row>
    <row r="731" spans="1:5">
      <c r="A731" s="4" t="s">
        <v>1359</v>
      </c>
      <c r="B731" s="4" t="s">
        <v>1439</v>
      </c>
    </row>
    <row r="732" spans="1:5">
      <c r="A732" s="4" t="s">
        <v>1446</v>
      </c>
    </row>
    <row r="733" spans="1:5">
      <c r="A733" s="3" t="s">
        <v>1347</v>
      </c>
    </row>
    <row r="734" spans="1:5">
      <c r="A734" s="4" t="s">
        <v>605</v>
      </c>
      <c r="B734" s="5" t="n">
        <v>10</v>
      </c>
    </row>
    <row r="735" spans="1:5">
      <c r="A735" s="4" t="s">
        <v>1348</v>
      </c>
      <c r="B735" s="6" t="n">
        <v>100826</v>
      </c>
    </row>
    <row r="736" spans="1:5">
      <c r="A736" s="4" t="s">
        <v>1349</v>
      </c>
      <c r="B736" s="5" t="n">
        <v>2287</v>
      </c>
    </row>
    <row r="737" spans="1:5">
      <c r="A737" s="4" t="s">
        <v>1350</v>
      </c>
      <c r="B737" s="5" t="n">
        <v>124353</v>
      </c>
    </row>
    <row r="738" spans="1:5">
      <c r="A738" s="4" t="s">
        <v>1351</v>
      </c>
      <c r="B738" s="5" t="n">
        <v>105421</v>
      </c>
    </row>
    <row r="739" spans="1:5">
      <c r="A739" s="4" t="s">
        <v>1352</v>
      </c>
      <c r="B739" s="5" t="n">
        <v>122045</v>
      </c>
    </row>
    <row r="740" spans="1:5">
      <c r="A740" s="4" t="s">
        <v>1353</v>
      </c>
      <c r="B740" s="5" t="n">
        <v>227466</v>
      </c>
    </row>
    <row r="741" spans="1:5">
      <c r="A741" s="4" t="s">
        <v>1354</v>
      </c>
      <c r="B741" s="6" t="n">
        <v>-3921</v>
      </c>
    </row>
    <row r="742" spans="1:5">
      <c r="A742" s="4" t="s">
        <v>1359</v>
      </c>
      <c r="B742" s="4" t="s">
        <v>1447</v>
      </c>
    </row>
    <row r="743" spans="1:5">
      <c r="A743" s="4" t="s">
        <v>1448</v>
      </c>
    </row>
    <row r="744" spans="1:5">
      <c r="A744" s="3" t="s">
        <v>1347</v>
      </c>
    </row>
    <row r="745" spans="1:5">
      <c r="A745" s="4" t="s">
        <v>605</v>
      </c>
      <c r="B745" s="5" t="n">
        <v>14</v>
      </c>
    </row>
    <row r="746" spans="1:5">
      <c r="A746" s="4" t="s">
        <v>1348</v>
      </c>
      <c r="B746" s="6" t="n">
        <v>84717</v>
      </c>
    </row>
    <row r="747" spans="1:5">
      <c r="A747" s="4" t="s">
        <v>1349</v>
      </c>
      <c r="B747" s="5" t="n">
        <v>74338</v>
      </c>
    </row>
    <row r="748" spans="1:5">
      <c r="A748" s="4" t="s">
        <v>1350</v>
      </c>
      <c r="B748" s="5" t="n">
        <v>56326</v>
      </c>
    </row>
    <row r="749" spans="1:5">
      <c r="A749" s="4" t="s">
        <v>1351</v>
      </c>
      <c r="B749" s="5" t="n">
        <v>83752</v>
      </c>
    </row>
    <row r="750" spans="1:5">
      <c r="A750" s="4" t="s">
        <v>1352</v>
      </c>
      <c r="B750" s="5" t="n">
        <v>131629</v>
      </c>
    </row>
    <row r="751" spans="1:5">
      <c r="A751" s="4" t="s">
        <v>1353</v>
      </c>
      <c r="B751" s="5" t="n">
        <v>215381</v>
      </c>
    </row>
    <row r="752" spans="1:5">
      <c r="A752" s="4" t="s">
        <v>1354</v>
      </c>
      <c r="B752" s="6" t="n">
        <v>-21556</v>
      </c>
    </row>
    <row r="753" spans="1:5">
      <c r="A753" s="4" t="s">
        <v>1449</v>
      </c>
    </row>
    <row r="754" spans="1:5">
      <c r="A754" s="3" t="s">
        <v>1347</v>
      </c>
    </row>
    <row r="755" spans="1:5">
      <c r="A755" s="4" t="s">
        <v>605</v>
      </c>
      <c r="B755" s="5" t="n">
        <v>5</v>
      </c>
    </row>
    <row r="756" spans="1:5">
      <c r="A756" s="4" t="s">
        <v>1348</v>
      </c>
      <c r="B756" s="6" t="n">
        <v>9629</v>
      </c>
    </row>
    <row r="757" spans="1:5">
      <c r="A757" s="4" t="s">
        <v>1349</v>
      </c>
      <c r="B757" s="5" t="n">
        <v>4804</v>
      </c>
    </row>
    <row r="758" spans="1:5">
      <c r="A758" s="4" t="s">
        <v>1350</v>
      </c>
      <c r="B758" s="5" t="n">
        <v>41476</v>
      </c>
    </row>
    <row r="759" spans="1:5">
      <c r="A759" s="4" t="s">
        <v>1351</v>
      </c>
      <c r="B759" s="5" t="n">
        <v>8360</v>
      </c>
    </row>
    <row r="760" spans="1:5">
      <c r="A760" s="4" t="s">
        <v>1352</v>
      </c>
      <c r="B760" s="5" t="n">
        <v>47549</v>
      </c>
    </row>
    <row r="761" spans="1:5">
      <c r="A761" s="4" t="s">
        <v>1353</v>
      </c>
      <c r="B761" s="5" t="n">
        <v>55909</v>
      </c>
    </row>
    <row r="762" spans="1:5">
      <c r="A762" s="4" t="s">
        <v>1354</v>
      </c>
      <c r="B762" s="6" t="n">
        <v>-2985</v>
      </c>
    </row>
    <row r="763" spans="1:5">
      <c r="A763" s="4" t="s">
        <v>1359</v>
      </c>
      <c r="B763" s="4" t="s">
        <v>1450</v>
      </c>
    </row>
    <row r="764" spans="1:5">
      <c r="A764" s="4" t="s">
        <v>1451</v>
      </c>
    </row>
    <row r="765" spans="1:5">
      <c r="A765" s="3" t="s">
        <v>1347</v>
      </c>
    </row>
    <row r="766" spans="1:5">
      <c r="A766" s="4" t="s">
        <v>605</v>
      </c>
      <c r="B766" s="5" t="n">
        <v>2</v>
      </c>
    </row>
    <row r="767" spans="1:5">
      <c r="A767" s="4" t="s">
        <v>1348</v>
      </c>
      <c r="B767" s="6" t="n">
        <v>10437</v>
      </c>
    </row>
    <row r="768" spans="1:5">
      <c r="A768" s="4" t="s">
        <v>1349</v>
      </c>
      <c r="B768" s="5" t="n">
        <v>5418</v>
      </c>
    </row>
    <row r="769" spans="1:5">
      <c r="A769" s="4" t="s">
        <v>1350</v>
      </c>
      <c r="B769" s="5" t="n">
        <v>601</v>
      </c>
    </row>
    <row r="770" spans="1:5">
      <c r="A770" s="4" t="s">
        <v>1351</v>
      </c>
      <c r="B770" s="5" t="n">
        <v>10437</v>
      </c>
    </row>
    <row r="771" spans="1:5">
      <c r="A771" s="4" t="s">
        <v>1352</v>
      </c>
      <c r="B771" s="5" t="n">
        <v>6019</v>
      </c>
    </row>
    <row r="772" spans="1:5">
      <c r="A772" s="4" t="s">
        <v>1353</v>
      </c>
      <c r="B772" s="5" t="n">
        <v>16456</v>
      </c>
    </row>
    <row r="773" spans="1:5">
      <c r="A773" s="4" t="s">
        <v>1354</v>
      </c>
      <c r="B773" s="6" t="n">
        <v>-3689</v>
      </c>
    </row>
    <row r="774" spans="1:5">
      <c r="A774" s="4" t="s">
        <v>1359</v>
      </c>
      <c r="B774" s="4" t="s">
        <v>1420</v>
      </c>
    </row>
    <row r="775" spans="1:5">
      <c r="A775" s="4" t="s">
        <v>1452</v>
      </c>
    </row>
    <row r="776" spans="1:5">
      <c r="A776" s="3" t="s">
        <v>1347</v>
      </c>
    </row>
    <row r="777" spans="1:5">
      <c r="A777" s="4" t="s">
        <v>605</v>
      </c>
      <c r="B777" s="5" t="n">
        <v>2</v>
      </c>
    </row>
    <row r="778" spans="1:5">
      <c r="A778" s="4" t="s">
        <v>1348</v>
      </c>
      <c r="B778" s="6" t="n">
        <v>58255</v>
      </c>
    </row>
    <row r="779" spans="1:5">
      <c r="A779" s="4" t="s">
        <v>1349</v>
      </c>
      <c r="B779" s="5" t="n">
        <v>27775</v>
      </c>
    </row>
    <row r="780" spans="1:5">
      <c r="A780" s="4" t="s">
        <v>1350</v>
      </c>
      <c r="B780" s="5" t="n">
        <v>1969</v>
      </c>
    </row>
    <row r="781" spans="1:5">
      <c r="A781" s="4" t="s">
        <v>1351</v>
      </c>
      <c r="B781" s="5" t="n">
        <v>58259</v>
      </c>
    </row>
    <row r="782" spans="1:5">
      <c r="A782" s="4" t="s">
        <v>1352</v>
      </c>
      <c r="B782" s="5" t="n">
        <v>29740</v>
      </c>
    </row>
    <row r="783" spans="1:5">
      <c r="A783" s="4" t="s">
        <v>1353</v>
      </c>
      <c r="B783" s="5" t="n">
        <v>87999</v>
      </c>
    </row>
    <row r="784" spans="1:5">
      <c r="A784" s="4" t="s">
        <v>1354</v>
      </c>
      <c r="B784" s="6" t="n">
        <v>-1679</v>
      </c>
    </row>
    <row r="785" spans="1:5">
      <c r="A785" s="4" t="s">
        <v>1359</v>
      </c>
      <c r="B785" s="4" t="s">
        <v>1453</v>
      </c>
    </row>
    <row r="786" spans="1:5">
      <c r="A786" s="4" t="s">
        <v>1454</v>
      </c>
    </row>
    <row r="787" spans="1:5">
      <c r="A787" s="3" t="s">
        <v>1347</v>
      </c>
    </row>
    <row r="788" spans="1:5">
      <c r="A788" s="4" t="s">
        <v>605</v>
      </c>
      <c r="B788" s="5" t="n">
        <v>5</v>
      </c>
    </row>
    <row r="789" spans="1:5">
      <c r="A789" s="4" t="s">
        <v>1348</v>
      </c>
      <c r="B789" s="6" t="n">
        <v>6396</v>
      </c>
    </row>
    <row r="790" spans="1:5">
      <c r="A790" s="4" t="s">
        <v>1349</v>
      </c>
      <c r="B790" s="5" t="n">
        <v>36341</v>
      </c>
    </row>
    <row r="791" spans="1:5">
      <c r="A791" s="4" t="s">
        <v>1350</v>
      </c>
      <c r="B791" s="5" t="n">
        <v>12280</v>
      </c>
    </row>
    <row r="792" spans="1:5">
      <c r="A792" s="4" t="s">
        <v>1351</v>
      </c>
      <c r="B792" s="5" t="n">
        <v>6696</v>
      </c>
    </row>
    <row r="793" spans="1:5">
      <c r="A793" s="4" t="s">
        <v>1352</v>
      </c>
      <c r="B793" s="5" t="n">
        <v>48321</v>
      </c>
    </row>
    <row r="794" spans="1:5">
      <c r="A794" s="4" t="s">
        <v>1353</v>
      </c>
      <c r="B794" s="5" t="n">
        <v>55017</v>
      </c>
    </row>
    <row r="795" spans="1:5">
      <c r="A795" s="4" t="s">
        <v>1354</v>
      </c>
      <c r="B795" s="6" t="n">
        <v>-13203</v>
      </c>
    </row>
    <row r="796" spans="1:5">
      <c r="A796" s="4" t="s">
        <v>1359</v>
      </c>
      <c r="B796" s="4" t="s">
        <v>1455</v>
      </c>
    </row>
    <row r="797" spans="1:5">
      <c r="A797" s="4" t="s">
        <v>1456</v>
      </c>
    </row>
    <row r="798" spans="1:5">
      <c r="A798" s="3" t="s">
        <v>1347</v>
      </c>
    </row>
    <row r="799" spans="1:5">
      <c r="A799" s="4" t="s">
        <v>605</v>
      </c>
      <c r="B799" s="5" t="n">
        <v>9</v>
      </c>
    </row>
    <row r="800" spans="1:5">
      <c r="A800" s="4" t="s">
        <v>1348</v>
      </c>
      <c r="B800" s="6" t="n">
        <v>35243</v>
      </c>
    </row>
    <row r="801" spans="1:5">
      <c r="A801" s="4" t="s">
        <v>1349</v>
      </c>
      <c r="B801" s="5" t="n">
        <v>145462</v>
      </c>
    </row>
    <row r="802" spans="1:5">
      <c r="A802" s="4" t="s">
        <v>1350</v>
      </c>
      <c r="B802" s="5" t="n">
        <v>149688</v>
      </c>
    </row>
    <row r="803" spans="1:5">
      <c r="A803" s="4" t="s">
        <v>1351</v>
      </c>
      <c r="B803" s="5" t="n">
        <v>37585</v>
      </c>
    </row>
    <row r="804" spans="1:5">
      <c r="A804" s="4" t="s">
        <v>1352</v>
      </c>
      <c r="B804" s="5" t="n">
        <v>292808</v>
      </c>
    </row>
    <row r="805" spans="1:5">
      <c r="A805" s="4" t="s">
        <v>1353</v>
      </c>
      <c r="B805" s="5" t="n">
        <v>330393</v>
      </c>
    </row>
    <row r="806" spans="1:5">
      <c r="A806" s="4" t="s">
        <v>1354</v>
      </c>
      <c r="B806" s="6" t="n">
        <v>-67074</v>
      </c>
    </row>
    <row r="807" spans="1:5">
      <c r="A807" s="4" t="s">
        <v>1457</v>
      </c>
    </row>
    <row r="808" spans="1:5">
      <c r="A808" s="3" t="s">
        <v>1347</v>
      </c>
    </row>
    <row r="809" spans="1:5">
      <c r="A809" s="4" t="s">
        <v>605</v>
      </c>
      <c r="B809" s="5" t="n">
        <v>2</v>
      </c>
    </row>
    <row r="810" spans="1:5">
      <c r="A810" s="4" t="s">
        <v>1348</v>
      </c>
      <c r="B810" s="6" t="n">
        <v>1372</v>
      </c>
    </row>
    <row r="811" spans="1:5">
      <c r="A811" s="4" t="s">
        <v>1349</v>
      </c>
      <c r="B811" s="5" t="n">
        <v>8320</v>
      </c>
    </row>
    <row r="812" spans="1:5">
      <c r="A812" s="4" t="s">
        <v>1350</v>
      </c>
      <c r="B812" s="5" t="n">
        <v>109</v>
      </c>
    </row>
    <row r="813" spans="1:5">
      <c r="A813" s="4" t="s">
        <v>1351</v>
      </c>
      <c r="B813" s="5" t="n">
        <v>1148</v>
      </c>
    </row>
    <row r="814" spans="1:5">
      <c r="A814" s="4" t="s">
        <v>1352</v>
      </c>
      <c r="B814" s="5" t="n">
        <v>8653</v>
      </c>
    </row>
    <row r="815" spans="1:5">
      <c r="A815" s="4" t="s">
        <v>1353</v>
      </c>
      <c r="B815" s="5" t="n">
        <v>9801</v>
      </c>
    </row>
    <row r="816" spans="1:5">
      <c r="A816" s="4" t="s">
        <v>1354</v>
      </c>
      <c r="B816" s="6" t="n">
        <v>-2376</v>
      </c>
    </row>
    <row r="817" spans="1:5">
      <c r="A817" s="4" t="s">
        <v>1359</v>
      </c>
      <c r="B817" s="4" t="s">
        <v>1420</v>
      </c>
    </row>
    <row r="818" spans="1:5">
      <c r="A818" s="4" t="s">
        <v>1458</v>
      </c>
    </row>
    <row r="819" spans="1:5">
      <c r="A819" s="3" t="s">
        <v>1347</v>
      </c>
    </row>
    <row r="820" spans="1:5">
      <c r="A820" s="4" t="s">
        <v>605</v>
      </c>
      <c r="B820" s="5" t="n">
        <v>2</v>
      </c>
    </row>
    <row r="821" spans="1:5">
      <c r="A821" s="4" t="s">
        <v>1348</v>
      </c>
      <c r="B821" s="6" t="n">
        <v>33871</v>
      </c>
    </row>
    <row r="822" spans="1:5">
      <c r="A822" s="4" t="s">
        <v>1349</v>
      </c>
      <c r="B822" s="5" t="n">
        <v>0</v>
      </c>
    </row>
    <row r="823" spans="1:5">
      <c r="A823" s="4" t="s">
        <v>1350</v>
      </c>
      <c r="B823" s="5" t="n">
        <v>145682</v>
      </c>
    </row>
    <row r="824" spans="1:5">
      <c r="A824" s="4" t="s">
        <v>1351</v>
      </c>
      <c r="B824" s="5" t="n">
        <v>36437</v>
      </c>
    </row>
    <row r="825" spans="1:5">
      <c r="A825" s="4" t="s">
        <v>1352</v>
      </c>
      <c r="B825" s="5" t="n">
        <v>143116</v>
      </c>
    </row>
    <row r="826" spans="1:5">
      <c r="A826" s="4" t="s">
        <v>1353</v>
      </c>
      <c r="B826" s="5" t="n">
        <v>179553</v>
      </c>
    </row>
    <row r="827" spans="1:5">
      <c r="A827" s="4" t="s">
        <v>1354</v>
      </c>
      <c r="B827" s="6" t="n">
        <v>-10094</v>
      </c>
    </row>
    <row r="828" spans="1:5">
      <c r="A828" s="4" t="s">
        <v>1359</v>
      </c>
      <c r="B828" s="4" t="s">
        <v>1459</v>
      </c>
    </row>
    <row r="829" spans="1:5">
      <c r="A829" s="4" t="s">
        <v>1460</v>
      </c>
    </row>
    <row r="830" spans="1:5">
      <c r="A830" s="3" t="s">
        <v>1347</v>
      </c>
    </row>
    <row r="831" spans="1:5">
      <c r="A831" s="4" t="s">
        <v>605</v>
      </c>
      <c r="B831" s="5" t="n">
        <v>5</v>
      </c>
    </row>
    <row r="832" spans="1:5">
      <c r="A832" s="4" t="s">
        <v>1348</v>
      </c>
      <c r="B832" s="6" t="n">
        <v>0</v>
      </c>
    </row>
    <row r="833" spans="1:5">
      <c r="A833" s="4" t="s">
        <v>1349</v>
      </c>
      <c r="B833" s="5" t="n">
        <v>137142</v>
      </c>
    </row>
    <row r="834" spans="1:5">
      <c r="A834" s="4" t="s">
        <v>1350</v>
      </c>
      <c r="B834" s="5" t="n">
        <v>3897</v>
      </c>
    </row>
    <row r="835" spans="1:5">
      <c r="A835" s="4" t="s">
        <v>1351</v>
      </c>
      <c r="B835" s="5" t="n">
        <v>0</v>
      </c>
    </row>
    <row r="836" spans="1:5">
      <c r="A836" s="4" t="s">
        <v>1352</v>
      </c>
      <c r="B836" s="5" t="n">
        <v>141039</v>
      </c>
    </row>
    <row r="837" spans="1:5">
      <c r="A837" s="4" t="s">
        <v>1353</v>
      </c>
      <c r="B837" s="5" t="n">
        <v>141039</v>
      </c>
    </row>
    <row r="838" spans="1:5">
      <c r="A838" s="4" t="s">
        <v>1354</v>
      </c>
      <c r="B838" s="6" t="n">
        <v>-54604</v>
      </c>
    </row>
    <row r="839" spans="1:5">
      <c r="A839" s="4" t="s">
        <v>1359</v>
      </c>
      <c r="B839" s="4" t="s">
        <v>14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9</v>
      </c>
      <c r="B1" s="2" t="s">
        <v>1</v>
      </c>
    </row>
    <row r="2" spans="1:2">
      <c r="B2" s="2" t="s">
        <v>2</v>
      </c>
    </row>
    <row r="3" spans="1:2">
      <c r="A3" s="3" t="s">
        <v>287</v>
      </c>
    </row>
    <row r="4" spans="1:2">
      <c r="A4" s="4" t="s">
        <v>289</v>
      </c>
      <c r="B4" s="4" t="s">
        <v>29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461</v>
      </c>
      <c r="B1" s="2" t="s">
        <v>1</v>
      </c>
    </row>
    <row r="2" spans="1:6">
      <c r="B2" s="2" t="s">
        <v>2</v>
      </c>
      <c r="C2" s="2" t="s">
        <v>91</v>
      </c>
      <c r="D2" s="2" t="s">
        <v>139</v>
      </c>
      <c r="E2" s="2" t="s">
        <v>2</v>
      </c>
      <c r="F2" s="2" t="s">
        <v>91</v>
      </c>
    </row>
    <row r="3" spans="1:6">
      <c r="A3" s="3" t="s">
        <v>1347</v>
      </c>
    </row>
    <row r="4" spans="1:6">
      <c r="A4" s="4" t="s">
        <v>1462</v>
      </c>
      <c r="B4" s="6" t="n">
        <v>32774956</v>
      </c>
      <c r="C4" s="6" t="n">
        <v>24178816</v>
      </c>
      <c r="D4" s="6" t="n">
        <v>25375539</v>
      </c>
      <c r="E4" s="6" t="n">
        <v>33157100</v>
      </c>
      <c r="F4" s="6" t="n">
        <v>32774956</v>
      </c>
    </row>
    <row r="5" spans="1:6">
      <c r="A5" s="4" t="s">
        <v>1348</v>
      </c>
      <c r="E5" s="5" t="n">
        <v>1101646</v>
      </c>
    </row>
    <row r="6" spans="1:6">
      <c r="A6" s="4" t="s">
        <v>1463</v>
      </c>
      <c r="E6" s="5" t="n">
        <v>965668</v>
      </c>
    </row>
    <row r="7" spans="1:6">
      <c r="A7" s="4" t="s">
        <v>1464</v>
      </c>
      <c r="E7" s="5" t="n">
        <v>35224414</v>
      </c>
      <c r="F7" s="5" t="n">
        <v>34586987</v>
      </c>
    </row>
    <row r="8" spans="1:6">
      <c r="A8" s="4" t="s">
        <v>1465</v>
      </c>
      <c r="E8" s="5" t="n">
        <v>23500000</v>
      </c>
    </row>
    <row r="9" spans="1:6">
      <c r="A9" s="4" t="s">
        <v>1466</v>
      </c>
      <c r="B9" s="5" t="n">
        <v>4550958</v>
      </c>
      <c r="C9" s="5" t="n">
        <v>3971501</v>
      </c>
      <c r="D9" s="5" t="n">
        <v>3679479</v>
      </c>
      <c r="E9" s="5" t="n">
        <v>5294212</v>
      </c>
      <c r="F9" s="5" t="n">
        <v>4550958</v>
      </c>
    </row>
    <row r="10" spans="1:6">
      <c r="A10" s="4" t="s">
        <v>1467</v>
      </c>
      <c r="B10" s="5" t="n">
        <v>143450</v>
      </c>
    </row>
    <row r="11" spans="1:6">
      <c r="A11" s="4" t="s">
        <v>1464</v>
      </c>
      <c r="E11" s="5" t="n">
        <v>5437662</v>
      </c>
      <c r="F11" s="6" t="n">
        <v>4656680</v>
      </c>
    </row>
    <row r="12" spans="1:6">
      <c r="A12" s="4" t="s">
        <v>841</v>
      </c>
      <c r="E12" s="5" t="n">
        <v>1700000</v>
      </c>
    </row>
    <row r="13" spans="1:6">
      <c r="A13" s="4" t="s">
        <v>1468</v>
      </c>
      <c r="B13" s="5" t="n">
        <v>557000</v>
      </c>
    </row>
    <row r="14" spans="1:6">
      <c r="A14" s="4" t="s">
        <v>1469</v>
      </c>
      <c r="E14" s="6" t="n">
        <v>10900</v>
      </c>
    </row>
    <row r="15" spans="1:6">
      <c r="A15" s="4" t="s">
        <v>1470</v>
      </c>
      <c r="B15" s="5" t="n">
        <v>601900</v>
      </c>
    </row>
    <row r="16" spans="1:6">
      <c r="A16" s="3" t="s">
        <v>1471</v>
      </c>
    </row>
    <row r="17" spans="1:6">
      <c r="A17" s="4" t="s">
        <v>1472</v>
      </c>
      <c r="B17" s="5" t="n">
        <v>32774956</v>
      </c>
      <c r="C17" s="5" t="n">
        <v>24178816</v>
      </c>
      <c r="D17" s="5" t="n">
        <v>25375539</v>
      </c>
    </row>
    <row r="18" spans="1:6">
      <c r="A18" s="4" t="s">
        <v>1473</v>
      </c>
      <c r="B18" s="5" t="n">
        <v>2821919</v>
      </c>
      <c r="C18" s="5" t="n">
        <v>10106651</v>
      </c>
      <c r="D18" s="5" t="n">
        <v>2680484</v>
      </c>
    </row>
    <row r="19" spans="1:6">
      <c r="A19" s="4" t="s">
        <v>1474</v>
      </c>
      <c r="B19" s="5" t="n">
        <v>-1471764</v>
      </c>
      <c r="C19" s="5" t="n">
        <v>-1461458</v>
      </c>
      <c r="D19" s="5" t="n">
        <v>-3697798</v>
      </c>
    </row>
    <row r="20" spans="1:6">
      <c r="A20" s="4" t="s">
        <v>1475</v>
      </c>
      <c r="B20" s="5" t="n">
        <v>-273534</v>
      </c>
      <c r="C20" s="5" t="n">
        <v>549312</v>
      </c>
      <c r="D20" s="5" t="n">
        <v>161408</v>
      </c>
    </row>
    <row r="21" spans="1:6">
      <c r="A21" s="4" t="s">
        <v>1476</v>
      </c>
      <c r="B21" s="5" t="n">
        <v>-694477</v>
      </c>
      <c r="C21" s="5" t="n">
        <v>-598365</v>
      </c>
      <c r="D21" s="5" t="n">
        <v>-340817</v>
      </c>
    </row>
    <row r="22" spans="1:6">
      <c r="A22" s="4" t="s">
        <v>1477</v>
      </c>
      <c r="B22" s="5" t="n">
        <v>33157100</v>
      </c>
      <c r="C22" s="5" t="n">
        <v>32774956</v>
      </c>
      <c r="D22" s="5" t="n">
        <v>24178816</v>
      </c>
    </row>
    <row r="23" spans="1:6">
      <c r="A23" s="3" t="s">
        <v>1478</v>
      </c>
    </row>
    <row r="24" spans="1:6">
      <c r="A24" s="4" t="s">
        <v>1472</v>
      </c>
      <c r="B24" s="5" t="n">
        <v>4550958</v>
      </c>
      <c r="C24" s="5" t="n">
        <v>3971501</v>
      </c>
      <c r="D24" s="5" t="n">
        <v>3679479</v>
      </c>
    </row>
    <row r="25" spans="1:6">
      <c r="A25" s="4" t="s">
        <v>1479</v>
      </c>
      <c r="B25" s="5" t="n">
        <v>843872</v>
      </c>
      <c r="C25" s="5" t="n">
        <v>703215</v>
      </c>
      <c r="D25" s="5" t="n">
        <v>614756</v>
      </c>
    </row>
    <row r="26" spans="1:6">
      <c r="A26" s="4" t="s">
        <v>1480</v>
      </c>
      <c r="B26" s="5" t="n">
        <v>-77583</v>
      </c>
      <c r="C26" s="5" t="n">
        <v>-119029</v>
      </c>
      <c r="D26" s="5" t="n">
        <v>-313584</v>
      </c>
    </row>
    <row r="27" spans="1:6">
      <c r="A27" s="4" t="s">
        <v>1476</v>
      </c>
      <c r="B27" s="5" t="n">
        <v>-23035</v>
      </c>
      <c r="C27" s="5" t="n">
        <v>-4729</v>
      </c>
      <c r="D27" s="5" t="n">
        <v>-9150</v>
      </c>
    </row>
    <row r="28" spans="1:6">
      <c r="A28" s="4" t="s">
        <v>1481</v>
      </c>
      <c r="B28" s="6" t="n">
        <v>5294212</v>
      </c>
      <c r="C28" s="6" t="n">
        <v>4550958</v>
      </c>
      <c r="D28" s="6" t="n">
        <v>3971501</v>
      </c>
    </row>
    <row r="29" spans="1:6">
      <c r="A29" s="4" t="s">
        <v>532</v>
      </c>
    </row>
    <row r="30" spans="1:6">
      <c r="A30" s="3" t="s">
        <v>1347</v>
      </c>
    </row>
    <row r="31" spans="1:6">
      <c r="A31" s="4" t="s">
        <v>1482</v>
      </c>
      <c r="B31" s="4" t="s">
        <v>533</v>
      </c>
    </row>
    <row r="32" spans="1:6">
      <c r="A32" s="4" t="s">
        <v>1483</v>
      </c>
    </row>
    <row r="33" spans="1:6">
      <c r="A33" s="3" t="s">
        <v>1347</v>
      </c>
    </row>
    <row r="34" spans="1:6">
      <c r="A34" s="4" t="s">
        <v>1482</v>
      </c>
      <c r="B34" s="4" t="s">
        <v>517</v>
      </c>
    </row>
    <row r="35" spans="1:6">
      <c r="A35" s="4" t="s">
        <v>1484</v>
      </c>
    </row>
    <row r="36" spans="1:6">
      <c r="A36" s="3" t="s">
        <v>1347</v>
      </c>
    </row>
    <row r="37" spans="1:6">
      <c r="A37" s="4" t="s">
        <v>1482</v>
      </c>
      <c r="B37" s="4" t="s">
        <v>529</v>
      </c>
    </row>
    <row r="38" spans="1:6">
      <c r="A38" s="4" t="s">
        <v>1485</v>
      </c>
    </row>
    <row r="39" spans="1:6">
      <c r="A39" s="3" t="s">
        <v>1347</v>
      </c>
    </row>
    <row r="40" spans="1:6">
      <c r="A40" s="4" t="s">
        <v>1482</v>
      </c>
      <c r="B40" s="4" t="s">
        <v>535</v>
      </c>
    </row>
    <row r="41" spans="1:6">
      <c r="A41" s="4" t="s">
        <v>1486</v>
      </c>
    </row>
    <row r="42" spans="1:6">
      <c r="A42" s="3" t="s">
        <v>1347</v>
      </c>
    </row>
    <row r="43" spans="1:6">
      <c r="A43" s="4" t="s">
        <v>1482</v>
      </c>
      <c r="B43" s="4" t="s">
        <v>537</v>
      </c>
    </row>
    <row r="44" spans="1:6">
      <c r="A44" s="4" t="s">
        <v>1487</v>
      </c>
    </row>
    <row r="45" spans="1:6">
      <c r="A45" s="3" t="s">
        <v>1347</v>
      </c>
    </row>
    <row r="46" spans="1:6">
      <c r="A46" s="4" t="s">
        <v>1482</v>
      </c>
      <c r="B46" s="4" t="s">
        <v>531</v>
      </c>
    </row>
    <row r="47" spans="1:6">
      <c r="A47" s="4" t="s">
        <v>1488</v>
      </c>
    </row>
    <row r="48" spans="1:6">
      <c r="A48" s="3" t="s">
        <v>1347</v>
      </c>
    </row>
    <row r="49" spans="1:6">
      <c r="A49" s="4" t="s">
        <v>1482</v>
      </c>
      <c r="B49" s="4" t="s">
        <v>537</v>
      </c>
    </row>
    <row r="50" spans="1:6">
      <c r="A50" s="4" t="s">
        <v>1489</v>
      </c>
    </row>
    <row r="51" spans="1:6">
      <c r="A51" s="3" t="s">
        <v>1347</v>
      </c>
    </row>
    <row r="52" spans="1:6">
      <c r="A52" s="4" t="s">
        <v>1482</v>
      </c>
      <c r="B52" s="4" t="s">
        <v>540</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04</v>
      </c>
      <c r="B1" s="2" t="s">
        <v>1</v>
      </c>
    </row>
    <row r="2" spans="1:2">
      <c r="B2" s="2" t="s">
        <v>2</v>
      </c>
    </row>
    <row r="3" spans="1:2">
      <c r="A3" s="3" t="s">
        <v>306</v>
      </c>
    </row>
    <row r="4" spans="1:2">
      <c r="A4" s="4" t="s">
        <v>104</v>
      </c>
      <c r="B4" s="4" t="s">
        <v>3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08</v>
      </c>
      <c r="B1" s="2" t="s">
        <v>1</v>
      </c>
    </row>
    <row r="2" spans="1:2">
      <c r="B2" s="2" t="s">
        <v>2</v>
      </c>
    </row>
    <row r="3" spans="1:2">
      <c r="A3" s="3" t="s">
        <v>309</v>
      </c>
    </row>
    <row r="4" spans="1:2">
      <c r="A4" s="4" t="s">
        <v>308</v>
      </c>
      <c r="B4" s="4" t="s">
        <v>3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v>
      </c>
      <c r="B1" s="2" t="s">
        <v>2</v>
      </c>
      <c r="C1" s="2" t="s">
        <v>91</v>
      </c>
    </row>
    <row r="2" spans="1:3">
      <c r="A2" s="3" t="s">
        <v>92</v>
      </c>
    </row>
    <row r="3" spans="1:3">
      <c r="A3" s="4" t="s">
        <v>93</v>
      </c>
      <c r="B3" s="6" t="n">
        <v>35224414</v>
      </c>
      <c r="C3" s="6" t="n">
        <v>34586987</v>
      </c>
    </row>
    <row r="4" spans="1:3">
      <c r="A4" s="4" t="s">
        <v>94</v>
      </c>
      <c r="B4" s="5" t="n">
        <v>5437662</v>
      </c>
      <c r="C4" s="5" t="n">
        <v>4656680</v>
      </c>
    </row>
    <row r="5" spans="1:3">
      <c r="A5" s="4" t="s">
        <v>95</v>
      </c>
      <c r="B5" s="5" t="n">
        <v>29786752</v>
      </c>
      <c r="C5" s="5" t="n">
        <v>29930307</v>
      </c>
    </row>
    <row r="6" spans="1:3">
      <c r="A6" s="4" t="s">
        <v>96</v>
      </c>
      <c r="B6" s="5" t="n">
        <v>6237371</v>
      </c>
      <c r="C6" s="5" t="n">
        <v>5745294</v>
      </c>
    </row>
    <row r="7" spans="1:3">
      <c r="A7" s="4" t="s">
        <v>97</v>
      </c>
      <c r="B7" s="5" t="n">
        <v>720685</v>
      </c>
      <c r="C7" s="5" t="n">
        <v>622288</v>
      </c>
    </row>
    <row r="8" spans="1:3">
      <c r="A8" s="4" t="s">
        <v>98</v>
      </c>
      <c r="B8" s="5" t="n">
        <v>36744808</v>
      </c>
      <c r="C8" s="5" t="n">
        <v>36297889</v>
      </c>
    </row>
    <row r="9" spans="1:3">
      <c r="A9" s="4" t="s">
        <v>99</v>
      </c>
      <c r="B9" s="5" t="n">
        <v>486330</v>
      </c>
      <c r="C9" s="5" t="n">
        <v>0</v>
      </c>
    </row>
    <row r="10" spans="1:3">
      <c r="A10" s="4" t="s">
        <v>100</v>
      </c>
      <c r="B10" s="5" t="n">
        <v>1088855</v>
      </c>
      <c r="C10" s="5" t="n">
        <v>343856</v>
      </c>
    </row>
    <row r="11" spans="1:3">
      <c r="A11" s="4" t="s">
        <v>101</v>
      </c>
      <c r="B11" s="5" t="n">
        <v>1711857</v>
      </c>
      <c r="C11" s="5" t="n">
        <v>1775919</v>
      </c>
    </row>
    <row r="12" spans="1:3">
      <c r="A12" s="4" t="s">
        <v>102</v>
      </c>
      <c r="B12" s="5" t="n">
        <v>40031850</v>
      </c>
      <c r="C12" s="5" t="n">
        <v>38417664</v>
      </c>
    </row>
    <row r="13" spans="1:3">
      <c r="A13" s="3" t="s">
        <v>103</v>
      </c>
    </row>
    <row r="14" spans="1:3">
      <c r="A14" s="4" t="s">
        <v>104</v>
      </c>
      <c r="B14" s="5" t="n">
        <v>11905877</v>
      </c>
      <c r="C14" s="5" t="n">
        <v>11089815</v>
      </c>
    </row>
    <row r="15" spans="1:3">
      <c r="A15" s="4" t="s">
        <v>105</v>
      </c>
      <c r="B15" s="5" t="n">
        <v>471634</v>
      </c>
      <c r="C15" s="5" t="n">
        <v>0</v>
      </c>
    </row>
    <row r="16" spans="1:3">
      <c r="A16" s="4" t="s">
        <v>106</v>
      </c>
      <c r="B16" s="5" t="n">
        <v>704954</v>
      </c>
      <c r="C16" s="5" t="n">
        <v>760515</v>
      </c>
    </row>
    <row r="17" spans="1:3">
      <c r="A17" s="4" t="s">
        <v>107</v>
      </c>
      <c r="B17" s="5" t="n">
        <v>877601</v>
      </c>
      <c r="C17" s="5" t="n">
        <v>766446</v>
      </c>
    </row>
    <row r="18" spans="1:3">
      <c r="A18" s="4" t="s">
        <v>108</v>
      </c>
      <c r="B18" s="5" t="n">
        <v>13960066</v>
      </c>
      <c r="C18" s="5" t="n">
        <v>12616776</v>
      </c>
    </row>
    <row r="19" spans="1:3">
      <c r="A19" s="3" t="s">
        <v>109</v>
      </c>
    </row>
    <row r="20" spans="1:3">
      <c r="A20" s="4" t="s">
        <v>110</v>
      </c>
      <c r="B20" s="5" t="n">
        <v>68948</v>
      </c>
      <c r="C20" s="5" t="n">
        <v>68948</v>
      </c>
    </row>
    <row r="21" spans="1:3">
      <c r="A21" s="4" t="s">
        <v>111</v>
      </c>
      <c r="B21" s="5" t="n">
        <v>6318</v>
      </c>
      <c r="C21" s="5" t="n">
        <v>6296</v>
      </c>
    </row>
    <row r="22" spans="1:3">
      <c r="A22" s="4" t="s">
        <v>112</v>
      </c>
      <c r="B22" s="5" t="n">
        <v>25719427</v>
      </c>
      <c r="C22" s="5" t="n">
        <v>25685987</v>
      </c>
    </row>
    <row r="23" spans="1:3">
      <c r="A23" s="4" t="s">
        <v>113</v>
      </c>
      <c r="B23" s="5" t="n">
        <v>-990398</v>
      </c>
      <c r="C23" s="5" t="n">
        <v>-1084671</v>
      </c>
    </row>
    <row r="24" spans="1:3">
      <c r="A24" s="4" t="s">
        <v>114</v>
      </c>
      <c r="B24" s="5" t="n">
        <v>-2151168</v>
      </c>
      <c r="C24" s="5" t="n">
        <v>-2378467</v>
      </c>
    </row>
    <row r="25" spans="1:3">
      <c r="A25" s="4" t="s">
        <v>115</v>
      </c>
      <c r="B25" s="5" t="n">
        <v>22653127</v>
      </c>
      <c r="C25" s="5" t="n">
        <v>22298093</v>
      </c>
    </row>
    <row r="26" spans="1:3">
      <c r="A26" s="3" t="s">
        <v>116</v>
      </c>
    </row>
    <row r="27" spans="1:3">
      <c r="A27" s="4" t="s">
        <v>117</v>
      </c>
      <c r="B27" s="5" t="n">
        <v>3418657</v>
      </c>
      <c r="C27" s="5" t="n">
        <v>3502795</v>
      </c>
    </row>
    <row r="28" spans="1:3">
      <c r="A28" s="4" t="s">
        <v>118</v>
      </c>
      <c r="B28" s="5" t="n">
        <v>26071784</v>
      </c>
      <c r="C28" s="5" t="n">
        <v>25800888</v>
      </c>
    </row>
    <row r="29" spans="1:3">
      <c r="A29" s="4" t="s">
        <v>119</v>
      </c>
      <c r="B29" s="5" t="n">
        <v>40031850</v>
      </c>
      <c r="C29" s="5" t="n">
        <v>38417664</v>
      </c>
    </row>
    <row r="30" spans="1:3">
      <c r="A30" s="4" t="s">
        <v>120</v>
      </c>
    </row>
    <row r="31" spans="1:3">
      <c r="A31" s="3" t="s">
        <v>92</v>
      </c>
    </row>
    <row r="32" spans="1:3">
      <c r="A32" s="4" t="s">
        <v>93</v>
      </c>
      <c r="B32" s="5" t="n">
        <v>35224414</v>
      </c>
      <c r="C32" s="5" t="n">
        <v>34586987</v>
      </c>
    </row>
    <row r="33" spans="1:3">
      <c r="A33" s="4" t="s">
        <v>94</v>
      </c>
      <c r="B33" s="5" t="n">
        <v>5437662</v>
      </c>
      <c r="C33" s="5" t="n">
        <v>4656680</v>
      </c>
    </row>
    <row r="34" spans="1:3">
      <c r="A34" s="4" t="s">
        <v>95</v>
      </c>
      <c r="B34" s="5" t="n">
        <v>29786752</v>
      </c>
      <c r="C34" s="5" t="n">
        <v>29930307</v>
      </c>
    </row>
    <row r="35" spans="1:3">
      <c r="A35" s="4" t="s">
        <v>96</v>
      </c>
      <c r="B35" s="5" t="n">
        <v>6237371</v>
      </c>
      <c r="C35" s="5" t="n">
        <v>5745294</v>
      </c>
    </row>
    <row r="36" spans="1:3">
      <c r="A36" s="4" t="s">
        <v>97</v>
      </c>
      <c r="B36" s="5" t="n">
        <v>720685</v>
      </c>
      <c r="C36" s="5" t="n">
        <v>622288</v>
      </c>
    </row>
    <row r="37" spans="1:3">
      <c r="A37" s="4" t="s">
        <v>98</v>
      </c>
      <c r="B37" s="5" t="n">
        <v>36744808</v>
      </c>
      <c r="C37" s="5" t="n">
        <v>36297889</v>
      </c>
    </row>
    <row r="38" spans="1:3">
      <c r="A38" s="4" t="s">
        <v>99</v>
      </c>
      <c r="B38" s="5" t="n">
        <v>486330</v>
      </c>
      <c r="C38" s="5" t="n">
        <v>0</v>
      </c>
    </row>
    <row r="39" spans="1:3">
      <c r="A39" s="4" t="s">
        <v>100</v>
      </c>
      <c r="B39" s="5" t="n">
        <v>1088855</v>
      </c>
      <c r="C39" s="5" t="n">
        <v>343856</v>
      </c>
    </row>
    <row r="40" spans="1:3">
      <c r="A40" s="4" t="s">
        <v>101</v>
      </c>
      <c r="B40" s="5" t="n">
        <v>1711857</v>
      </c>
      <c r="C40" s="5" t="n">
        <v>1775919</v>
      </c>
    </row>
    <row r="41" spans="1:3">
      <c r="A41" s="4" t="s">
        <v>102</v>
      </c>
      <c r="B41" s="5" t="n">
        <v>40031850</v>
      </c>
      <c r="C41" s="5" t="n">
        <v>38417664</v>
      </c>
    </row>
    <row r="42" spans="1:3">
      <c r="A42" s="3" t="s">
        <v>103</v>
      </c>
    </row>
    <row r="43" spans="1:3">
      <c r="A43" s="4" t="s">
        <v>104</v>
      </c>
      <c r="B43" s="5" t="n">
        <v>11905877</v>
      </c>
      <c r="C43" s="5" t="n">
        <v>11089815</v>
      </c>
    </row>
    <row r="44" spans="1:3">
      <c r="A44" s="4" t="s">
        <v>105</v>
      </c>
      <c r="B44" s="5" t="n">
        <v>471634</v>
      </c>
      <c r="C44" s="5" t="n">
        <v>0</v>
      </c>
    </row>
    <row r="45" spans="1:3">
      <c r="A45" s="4" t="s">
        <v>106</v>
      </c>
      <c r="B45" s="5" t="n">
        <v>704954</v>
      </c>
      <c r="C45" s="5" t="n">
        <v>760515</v>
      </c>
    </row>
    <row r="46" spans="1:3">
      <c r="A46" s="4" t="s">
        <v>107</v>
      </c>
      <c r="B46" s="5" t="n">
        <v>877601</v>
      </c>
      <c r="C46" s="5" t="n">
        <v>766446</v>
      </c>
    </row>
    <row r="47" spans="1:3">
      <c r="A47" s="4" t="s">
        <v>108</v>
      </c>
      <c r="B47" s="5" t="n">
        <v>13960066</v>
      </c>
      <c r="C47" s="5" t="n">
        <v>12616776</v>
      </c>
    </row>
    <row r="48" spans="1:3">
      <c r="A48" s="3" t="s">
        <v>116</v>
      </c>
    </row>
    <row r="49" spans="1:3">
      <c r="A49" s="4" t="s">
        <v>121</v>
      </c>
      <c r="B49" s="5" t="n">
        <v>23296390</v>
      </c>
      <c r="C49" s="5" t="n">
        <v>22964419</v>
      </c>
    </row>
    <row r="50" spans="1:3">
      <c r="A50" s="4" t="s">
        <v>117</v>
      </c>
      <c r="B50" s="5" t="n">
        <v>2775394</v>
      </c>
      <c r="C50" s="5" t="n">
        <v>2836469</v>
      </c>
    </row>
    <row r="51" spans="1:3">
      <c r="A51" s="4" t="s">
        <v>122</v>
      </c>
      <c r="B51" s="5" t="n">
        <v>26071784</v>
      </c>
      <c r="C51" s="5" t="n">
        <v>25800888</v>
      </c>
    </row>
    <row r="52" spans="1:3">
      <c r="A52" s="4" t="s">
        <v>119</v>
      </c>
      <c r="B52" s="5" t="n">
        <v>40031850</v>
      </c>
      <c r="C52" s="5" t="n">
        <v>38417664</v>
      </c>
    </row>
    <row r="53" spans="1:3">
      <c r="A53" s="4" t="s">
        <v>123</v>
      </c>
    </row>
    <row r="54" spans="1:3">
      <c r="A54" s="3" t="s">
        <v>116</v>
      </c>
    </row>
    <row r="55" spans="1:3">
      <c r="A55" s="4" t="s">
        <v>124</v>
      </c>
      <c r="B55" s="5" t="n">
        <v>68948</v>
      </c>
      <c r="C55" s="5" t="n">
        <v>68948</v>
      </c>
    </row>
    <row r="56" spans="1:3">
      <c r="A56" s="4" t="s">
        <v>125</v>
      </c>
    </row>
    <row r="57" spans="1:3">
      <c r="A57" s="3" t="s">
        <v>116</v>
      </c>
    </row>
    <row r="58" spans="1:3">
      <c r="A58" s="4" t="s">
        <v>124</v>
      </c>
      <c r="B58" s="5" t="n">
        <v>22584179</v>
      </c>
      <c r="C58" s="5" t="n">
        <v>22229145</v>
      </c>
    </row>
    <row r="59" spans="1:3">
      <c r="A59" s="4" t="s">
        <v>126</v>
      </c>
      <c r="B59" s="5" t="n">
        <v>355076</v>
      </c>
      <c r="C59" s="5" t="n">
        <v>371281</v>
      </c>
    </row>
    <row r="60" spans="1:3">
      <c r="A60" s="4" t="s">
        <v>127</v>
      </c>
    </row>
    <row r="61" spans="1:3">
      <c r="A61" s="3" t="s">
        <v>116</v>
      </c>
    </row>
    <row r="62" spans="1:3">
      <c r="A62" s="4" t="s">
        <v>126</v>
      </c>
      <c r="B62" s="6" t="n">
        <v>288187</v>
      </c>
      <c r="C62" s="6" t="n">
        <v>29504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11</v>
      </c>
      <c r="B1" s="2" t="s">
        <v>1</v>
      </c>
    </row>
    <row r="2" spans="1:2">
      <c r="B2" s="2" t="s">
        <v>2</v>
      </c>
    </row>
    <row r="3" spans="1:2">
      <c r="A3" s="3" t="s">
        <v>309</v>
      </c>
    </row>
    <row r="4" spans="1:2">
      <c r="A4" s="4" t="s">
        <v>311</v>
      </c>
      <c r="B4" s="4" t="s">
        <v>3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13</v>
      </c>
      <c r="B1" s="2" t="s">
        <v>1</v>
      </c>
    </row>
    <row r="2" spans="1:2">
      <c r="B2" s="2" t="s">
        <v>2</v>
      </c>
    </row>
    <row r="3" spans="1:2">
      <c r="A3" s="3" t="s">
        <v>314</v>
      </c>
    </row>
    <row r="4" spans="1:2">
      <c r="A4" s="4" t="s">
        <v>313</v>
      </c>
      <c r="B4" s="4" t="s">
        <v>3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16</v>
      </c>
      <c r="B1" s="2" t="s">
        <v>1</v>
      </c>
    </row>
    <row r="2" spans="1:2">
      <c r="B2" s="2" t="s">
        <v>2</v>
      </c>
    </row>
    <row r="3" spans="1:2">
      <c r="A3" s="3" t="s">
        <v>317</v>
      </c>
    </row>
    <row r="4" spans="1:2">
      <c r="A4" s="4" t="s">
        <v>316</v>
      </c>
      <c r="B4" s="4" t="s">
        <v>3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9</v>
      </c>
      <c r="B1" s="2" t="s">
        <v>1</v>
      </c>
    </row>
    <row r="2" spans="1:2">
      <c r="B2" s="2" t="s">
        <v>2</v>
      </c>
    </row>
    <row r="3" spans="1:2">
      <c r="A3" s="3" t="s">
        <v>320</v>
      </c>
    </row>
    <row r="4" spans="1:2">
      <c r="A4" s="4" t="s">
        <v>319</v>
      </c>
      <c r="B4" s="4" t="s">
        <v>3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22</v>
      </c>
      <c r="B1" s="2" t="s">
        <v>1</v>
      </c>
    </row>
    <row r="2" spans="1:2">
      <c r="B2" s="2" t="s">
        <v>2</v>
      </c>
    </row>
    <row r="3" spans="1:2">
      <c r="A3" s="3" t="s">
        <v>323</v>
      </c>
    </row>
    <row r="4" spans="1:2">
      <c r="A4" s="4" t="s">
        <v>322</v>
      </c>
      <c r="B4" s="4" t="s">
        <v>3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25</v>
      </c>
      <c r="B1" s="2" t="s">
        <v>1</v>
      </c>
    </row>
    <row r="2" spans="1:2">
      <c r="B2" s="2" t="s">
        <v>2</v>
      </c>
    </row>
    <row r="3" spans="1:2">
      <c r="A3" s="3" t="s">
        <v>326</v>
      </c>
    </row>
    <row r="4" spans="1:2">
      <c r="A4" s="4" t="s">
        <v>325</v>
      </c>
      <c r="B4" s="4" t="s">
        <v>3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8</v>
      </c>
      <c r="B1" s="2" t="s">
        <v>1</v>
      </c>
    </row>
    <row r="2" spans="1:2">
      <c r="B2" s="2" t="s">
        <v>2</v>
      </c>
    </row>
    <row r="3" spans="1:2">
      <c r="A3" s="3" t="s">
        <v>329</v>
      </c>
    </row>
    <row r="4" spans="1:2">
      <c r="A4" s="4" t="s">
        <v>328</v>
      </c>
      <c r="B4" s="4" t="s">
        <v>3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31</v>
      </c>
      <c r="B1" s="2" t="s">
        <v>1</v>
      </c>
    </row>
    <row r="2" spans="1:2">
      <c r="B2" s="2" t="s">
        <v>2</v>
      </c>
    </row>
    <row r="3" spans="1:2">
      <c r="A3" s="3" t="s">
        <v>332</v>
      </c>
    </row>
    <row r="4" spans="1:2">
      <c r="A4" s="4" t="s">
        <v>331</v>
      </c>
      <c r="B4" s="4" t="s">
        <v>3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34</v>
      </c>
      <c r="B1" s="2" t="s">
        <v>1</v>
      </c>
    </row>
    <row r="2" spans="1:2">
      <c r="B2" s="2" t="s">
        <v>2</v>
      </c>
    </row>
    <row r="3" spans="1:2">
      <c r="A3" s="3" t="s">
        <v>335</v>
      </c>
    </row>
    <row r="4" spans="1:2">
      <c r="A4" s="4" t="s">
        <v>334</v>
      </c>
      <c r="B4" s="4" t="s">
        <v>3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7</v>
      </c>
      <c r="B1" s="2" t="s">
        <v>1</v>
      </c>
    </row>
    <row r="2" spans="1:2">
      <c r="B2" s="2" t="s">
        <v>2</v>
      </c>
    </row>
    <row r="3" spans="1:2">
      <c r="A3" s="3" t="s">
        <v>338</v>
      </c>
    </row>
    <row r="4" spans="1:2">
      <c r="A4" s="4" t="s">
        <v>337</v>
      </c>
      <c r="B4" s="4" t="s">
        <v>3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28</v>
      </c>
      <c r="B1" s="2" t="s">
        <v>2</v>
      </c>
      <c r="C1" s="2" t="s">
        <v>91</v>
      </c>
    </row>
    <row r="2" spans="1:3">
      <c r="A2" s="3" t="s">
        <v>129</v>
      </c>
    </row>
    <row r="3" spans="1:3">
      <c r="A3" s="4" t="s">
        <v>130</v>
      </c>
      <c r="B3" s="6" t="n">
        <v>50</v>
      </c>
      <c r="C3" s="6" t="n">
        <v>50</v>
      </c>
    </row>
    <row r="4" spans="1:3">
      <c r="A4" s="4" t="s">
        <v>131</v>
      </c>
      <c r="B4" s="7" t="n">
        <v>0.01</v>
      </c>
      <c r="C4" s="7" t="n">
        <v>0.01</v>
      </c>
    </row>
    <row r="5" spans="1:3">
      <c r="A5" s="4" t="s">
        <v>132</v>
      </c>
      <c r="B5" s="5" t="n">
        <v>100000000</v>
      </c>
      <c r="C5" s="5" t="n">
        <v>100000000</v>
      </c>
    </row>
    <row r="6" spans="1:3">
      <c r="A6" s="4" t="s">
        <v>133</v>
      </c>
      <c r="B6" s="5" t="n">
        <v>1379000</v>
      </c>
      <c r="C6" s="5" t="n">
        <v>1379000</v>
      </c>
    </row>
    <row r="7" spans="1:3">
      <c r="A7" s="4" t="s">
        <v>134</v>
      </c>
      <c r="B7" s="5" t="n">
        <v>1379000</v>
      </c>
      <c r="C7" s="5" t="n">
        <v>1379000</v>
      </c>
    </row>
    <row r="8" spans="1:3">
      <c r="A8" s="4" t="s">
        <v>135</v>
      </c>
      <c r="B8" s="7" t="n">
        <v>0.01</v>
      </c>
      <c r="C8" s="7" t="n">
        <v>0.01</v>
      </c>
    </row>
    <row r="9" spans="1:3">
      <c r="A9" s="4" t="s">
        <v>136</v>
      </c>
      <c r="B9" s="5" t="n">
        <v>631797000</v>
      </c>
      <c r="C9" s="5" t="n">
        <v>629616000</v>
      </c>
    </row>
    <row r="10" spans="1:3">
      <c r="A10" s="4" t="s">
        <v>137</v>
      </c>
      <c r="B10" s="5" t="n">
        <v>631797000</v>
      </c>
      <c r="C10" s="5" t="n">
        <v>629616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40</v>
      </c>
      <c r="B1" s="2" t="s">
        <v>1</v>
      </c>
    </row>
    <row r="2" spans="1:2">
      <c r="B2" s="2" t="s">
        <v>2</v>
      </c>
    </row>
    <row r="3" spans="1:2">
      <c r="A3" s="3" t="s">
        <v>341</v>
      </c>
    </row>
    <row r="4" spans="1:2">
      <c r="A4" s="4" t="s">
        <v>340</v>
      </c>
      <c r="B4" s="4" t="s">
        <v>3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43</v>
      </c>
      <c r="B1" s="2" t="s">
        <v>1</v>
      </c>
    </row>
    <row r="2" spans="1:2">
      <c r="B2" s="2" t="s">
        <v>2</v>
      </c>
    </row>
    <row r="3" spans="1:2">
      <c r="A3" s="3" t="s">
        <v>344</v>
      </c>
    </row>
    <row r="4" spans="1:2">
      <c r="A4" s="4" t="s">
        <v>343</v>
      </c>
      <c r="B4" s="4" t="s">
        <v>3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4"/>
    <col customWidth="1" max="2" min="2" width="80"/>
  </cols>
  <sheetData>
    <row r="1" spans="1:2">
      <c r="A1" s="1" t="s">
        <v>346</v>
      </c>
      <c r="B1" s="2" t="s">
        <v>1</v>
      </c>
    </row>
    <row r="2" spans="1:2">
      <c r="B2" s="2" t="s">
        <v>2</v>
      </c>
    </row>
    <row r="3" spans="1:2">
      <c r="A3" s="3" t="s">
        <v>287</v>
      </c>
    </row>
    <row r="4" spans="1:2">
      <c r="A4" s="4" t="s">
        <v>347</v>
      </c>
      <c r="B4" s="4" t="s">
        <v>348</v>
      </c>
    </row>
    <row r="5" spans="1:2">
      <c r="A5" s="4" t="s">
        <v>349</v>
      </c>
      <c r="B5" s="4" t="s">
        <v>350</v>
      </c>
    </row>
    <row r="6" spans="1:2">
      <c r="A6" s="4" t="s">
        <v>351</v>
      </c>
      <c r="B6" s="4" t="s">
        <v>352</v>
      </c>
    </row>
    <row r="7" spans="1:2">
      <c r="A7" s="4" t="s">
        <v>353</v>
      </c>
      <c r="B7" s="4" t="s">
        <v>354</v>
      </c>
    </row>
    <row r="8" spans="1:2">
      <c r="A8" s="4" t="s">
        <v>355</v>
      </c>
      <c r="B8" s="4" t="s">
        <v>356</v>
      </c>
    </row>
    <row r="9" spans="1:2">
      <c r="A9" s="4" t="s">
        <v>357</v>
      </c>
      <c r="B9" s="4" t="s">
        <v>358</v>
      </c>
    </row>
    <row r="10" spans="1:2">
      <c r="A10" s="4" t="s">
        <v>359</v>
      </c>
      <c r="B10" s="4" t="s">
        <v>360</v>
      </c>
    </row>
    <row r="11" spans="1:2">
      <c r="A11" s="4" t="s">
        <v>361</v>
      </c>
      <c r="B11" s="4" t="s">
        <v>362</v>
      </c>
    </row>
    <row r="12" spans="1:2">
      <c r="A12" s="4" t="s">
        <v>300</v>
      </c>
      <c r="B12" s="4" t="s">
        <v>363</v>
      </c>
    </row>
    <row r="13" spans="1:2">
      <c r="A13" s="4" t="s">
        <v>364</v>
      </c>
      <c r="B13" s="4" t="s">
        <v>365</v>
      </c>
    </row>
    <row r="14" spans="1:2">
      <c r="A14" s="4" t="s">
        <v>366</v>
      </c>
      <c r="B14" s="4" t="s">
        <v>367</v>
      </c>
    </row>
    <row r="15" spans="1:2">
      <c r="A15" s="4" t="s">
        <v>368</v>
      </c>
      <c r="B15" s="4" t="s">
        <v>369</v>
      </c>
    </row>
    <row r="16" spans="1:2">
      <c r="A16" s="4" t="s">
        <v>313</v>
      </c>
      <c r="B16" s="4" t="s">
        <v>370</v>
      </c>
    </row>
    <row r="17" spans="1:2">
      <c r="A17" s="4" t="s">
        <v>371</v>
      </c>
      <c r="B17" s="4" t="s">
        <v>372</v>
      </c>
    </row>
    <row r="18" spans="1:2">
      <c r="A18" s="4" t="s">
        <v>373</v>
      </c>
      <c r="B18" s="4" t="s">
        <v>374</v>
      </c>
    </row>
    <row r="19" spans="1:2">
      <c r="A19" s="4" t="s">
        <v>375</v>
      </c>
      <c r="B19" s="4" t="s">
        <v>376</v>
      </c>
    </row>
    <row r="20" spans="1:2">
      <c r="A20" s="4" t="s">
        <v>377</v>
      </c>
      <c r="B20" s="4" t="s">
        <v>378</v>
      </c>
    </row>
    <row r="21" spans="1:2">
      <c r="A21" s="4" t="s">
        <v>379</v>
      </c>
      <c r="B21" s="4" t="s">
        <v>380</v>
      </c>
    </row>
    <row r="22" spans="1:2">
      <c r="A22" s="4" t="s">
        <v>319</v>
      </c>
      <c r="B22" s="4" t="s">
        <v>381</v>
      </c>
    </row>
    <row r="23" spans="1:2">
      <c r="A23" s="4" t="s">
        <v>382</v>
      </c>
      <c r="B23" s="4" t="s">
        <v>383</v>
      </c>
    </row>
    <row r="24" spans="1:2">
      <c r="A24" s="4" t="s">
        <v>384</v>
      </c>
      <c r="B24" s="4" t="s">
        <v>3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6</v>
      </c>
      <c r="B1" s="2" t="s">
        <v>1</v>
      </c>
    </row>
    <row r="2" spans="1:2">
      <c r="B2" s="2" t="s">
        <v>2</v>
      </c>
    </row>
    <row r="3" spans="1:2">
      <c r="A3" s="4" t="s">
        <v>387</v>
      </c>
      <c r="B3" s="4" t="s">
        <v>388</v>
      </c>
    </row>
    <row r="4" spans="1:2">
      <c r="A4" s="4" t="s">
        <v>389</v>
      </c>
      <c r="B4" s="4" t="s">
        <v>3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80"/>
  </cols>
  <sheetData>
    <row r="1" spans="1:2">
      <c r="A1" s="1" t="s">
        <v>391</v>
      </c>
      <c r="B1" s="2" t="s">
        <v>1</v>
      </c>
    </row>
    <row r="2" spans="1:2">
      <c r="B2" s="2" t="s">
        <v>2</v>
      </c>
    </row>
    <row r="3" spans="1:2">
      <c r="A3" s="3" t="s">
        <v>295</v>
      </c>
    </row>
    <row r="4" spans="1:2">
      <c r="A4" s="4" t="s">
        <v>392</v>
      </c>
      <c r="B4" s="4" t="s">
        <v>393</v>
      </c>
    </row>
    <row r="5" spans="1:2">
      <c r="A5" s="4" t="s">
        <v>394</v>
      </c>
      <c r="B5" s="4" t="s">
        <v>395</v>
      </c>
    </row>
    <row r="6" spans="1:2">
      <c r="A6" s="4" t="s">
        <v>396</v>
      </c>
      <c r="B6" s="4" t="s">
        <v>397</v>
      </c>
    </row>
    <row r="7" spans="1:2">
      <c r="A7" s="4" t="s">
        <v>398</v>
      </c>
      <c r="B7" s="4" t="s">
        <v>399</v>
      </c>
    </row>
    <row r="8" spans="1:2">
      <c r="A8" s="4" t="s">
        <v>400</v>
      </c>
      <c r="B8" s="4" t="s">
        <v>4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02</v>
      </c>
      <c r="B1" s="2" t="s">
        <v>1</v>
      </c>
    </row>
    <row r="2" spans="1:2">
      <c r="B2" s="2" t="s">
        <v>2</v>
      </c>
    </row>
    <row r="3" spans="1:2">
      <c r="A3" s="3" t="s">
        <v>403</v>
      </c>
    </row>
    <row r="4" spans="1:2">
      <c r="A4" s="4" t="s">
        <v>404</v>
      </c>
      <c r="B4" s="4" t="s">
        <v>405</v>
      </c>
    </row>
    <row r="5" spans="1:2">
      <c r="A5" s="4" t="s">
        <v>406</v>
      </c>
    </row>
    <row r="6" spans="1:2">
      <c r="A6" s="3" t="s">
        <v>403</v>
      </c>
    </row>
    <row r="7" spans="1:2">
      <c r="A7" s="4" t="s">
        <v>404</v>
      </c>
      <c r="B7" s="4" t="s">
        <v>407</v>
      </c>
    </row>
    <row r="8" spans="1:2">
      <c r="A8" s="4" t="s">
        <v>408</v>
      </c>
      <c r="B8" s="4" t="s">
        <v>409</v>
      </c>
    </row>
    <row r="9" spans="1:2">
      <c r="A9" s="4" t="s">
        <v>410</v>
      </c>
      <c r="B9" s="4" t="s">
        <v>41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412</v>
      </c>
      <c r="B1" s="2" t="s">
        <v>1</v>
      </c>
    </row>
    <row r="2" spans="1:2">
      <c r="B2" s="2" t="s">
        <v>2</v>
      </c>
    </row>
    <row r="3" spans="1:2">
      <c r="A3" s="3" t="s">
        <v>301</v>
      </c>
    </row>
    <row r="4" spans="1:2">
      <c r="A4" s="4" t="s">
        <v>413</v>
      </c>
      <c r="B4" s="4" t="s">
        <v>41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415</v>
      </c>
      <c r="B1" s="2" t="s">
        <v>1</v>
      </c>
    </row>
    <row r="2" spans="1:2">
      <c r="B2" s="2" t="s">
        <v>2</v>
      </c>
    </row>
    <row r="3" spans="1:2">
      <c r="A3" s="3" t="s">
        <v>304</v>
      </c>
    </row>
    <row r="4" spans="1:2">
      <c r="A4" s="4" t="s">
        <v>416</v>
      </c>
      <c r="B4" s="4" t="s">
        <v>417</v>
      </c>
    </row>
    <row r="5" spans="1:2">
      <c r="A5" s="4" t="s">
        <v>418</v>
      </c>
      <c r="B5" s="4" t="s">
        <v>419</v>
      </c>
    </row>
    <row r="6" spans="1:2">
      <c r="A6" s="4" t="s">
        <v>420</v>
      </c>
      <c r="B6" s="4" t="s">
        <v>42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22</v>
      </c>
      <c r="B1" s="2" t="s">
        <v>1</v>
      </c>
    </row>
    <row r="2" spans="1:2">
      <c r="B2" s="2" t="s">
        <v>2</v>
      </c>
    </row>
    <row r="3" spans="1:2">
      <c r="A3" s="3" t="s">
        <v>306</v>
      </c>
    </row>
    <row r="4" spans="1:2">
      <c r="A4" s="4" t="s">
        <v>423</v>
      </c>
      <c r="B4" s="4" t="s">
        <v>424</v>
      </c>
    </row>
    <row r="5" spans="1:2">
      <c r="A5" s="4" t="s">
        <v>425</v>
      </c>
      <c r="B5" s="4" t="s">
        <v>426</v>
      </c>
    </row>
    <row r="6" spans="1:2">
      <c r="A6" s="4" t="s">
        <v>427</v>
      </c>
      <c r="B6" s="4" t="s">
        <v>428</v>
      </c>
    </row>
    <row r="7" spans="1:2">
      <c r="A7" s="4" t="s">
        <v>429</v>
      </c>
      <c r="B7" s="4" t="s">
        <v>430</v>
      </c>
    </row>
    <row r="8" spans="1:2">
      <c r="A8" s="4" t="s">
        <v>431</v>
      </c>
      <c r="B8" s="4" t="s">
        <v>432</v>
      </c>
    </row>
    <row r="9" spans="1:2">
      <c r="A9" s="4" t="s">
        <v>433</v>
      </c>
      <c r="B9" s="4" t="s">
        <v>434</v>
      </c>
    </row>
    <row r="10" spans="1:2">
      <c r="A10" s="4" t="s">
        <v>435</v>
      </c>
      <c r="B10" s="4" t="s">
        <v>43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437</v>
      </c>
      <c r="B1" s="2" t="s">
        <v>1</v>
      </c>
    </row>
    <row r="2" spans="1:2">
      <c r="B2" s="2" t="s">
        <v>2</v>
      </c>
    </row>
    <row r="3" spans="1:2">
      <c r="A3" s="3" t="s">
        <v>309</v>
      </c>
    </row>
    <row r="4" spans="1:2">
      <c r="A4" s="4" t="s">
        <v>438</v>
      </c>
      <c r="B4" s="4" t="s">
        <v>43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v>
      </c>
      <c r="B1" s="2" t="s">
        <v>1</v>
      </c>
    </row>
    <row r="2" spans="1:4">
      <c r="B2" s="2" t="s">
        <v>2</v>
      </c>
      <c r="C2" s="2" t="s">
        <v>91</v>
      </c>
      <c r="D2" s="2" t="s">
        <v>139</v>
      </c>
    </row>
    <row r="3" spans="1:4">
      <c r="A3" s="3" t="s">
        <v>140</v>
      </c>
    </row>
    <row r="4" spans="1:4">
      <c r="A4" s="4" t="s">
        <v>141</v>
      </c>
      <c r="B4" s="6" t="n">
        <v>2831818</v>
      </c>
      <c r="C4" s="6" t="n">
        <v>2388791</v>
      </c>
      <c r="D4" s="6" t="n">
        <v>2225141</v>
      </c>
    </row>
    <row r="5" spans="1:4">
      <c r="A5" s="4" t="s">
        <v>142</v>
      </c>
      <c r="B5" s="5" t="n">
        <v>491886</v>
      </c>
      <c r="C5" s="5" t="n">
        <v>406300</v>
      </c>
      <c r="D5" s="5" t="n">
        <v>373889</v>
      </c>
    </row>
    <row r="6" spans="1:4">
      <c r="A6" s="4" t="s">
        <v>143</v>
      </c>
      <c r="B6" s="5" t="n">
        <v>6917</v>
      </c>
      <c r="C6" s="5" t="n">
        <v>9358</v>
      </c>
      <c r="D6" s="5" t="n">
        <v>19104</v>
      </c>
    </row>
    <row r="7" spans="1:4">
      <c r="A7" s="4" t="s">
        <v>144</v>
      </c>
      <c r="B7" s="5" t="n">
        <v>3330621</v>
      </c>
      <c r="C7" s="5" t="n">
        <v>2804449</v>
      </c>
      <c r="D7" s="5" t="n">
        <v>2618134</v>
      </c>
    </row>
    <row r="8" spans="1:4">
      <c r="A8" s="3" t="s">
        <v>145</v>
      </c>
    </row>
    <row r="9" spans="1:4">
      <c r="A9" s="4" t="s">
        <v>141</v>
      </c>
      <c r="B9" s="5" t="n">
        <v>734266</v>
      </c>
      <c r="C9" s="5" t="n">
        <v>600648</v>
      </c>
      <c r="D9" s="5" t="n">
        <v>569523</v>
      </c>
    </row>
    <row r="10" spans="1:4">
      <c r="A10" s="4" t="s">
        <v>142</v>
      </c>
      <c r="B10" s="5" t="n">
        <v>184661</v>
      </c>
      <c r="C10" s="5" t="n">
        <v>157040</v>
      </c>
      <c r="D10" s="5" t="n">
        <v>155141</v>
      </c>
    </row>
    <row r="11" spans="1:4">
      <c r="A11" s="4" t="s">
        <v>146</v>
      </c>
      <c r="B11" s="5" t="n">
        <v>266718</v>
      </c>
      <c r="C11" s="5" t="n">
        <v>238985</v>
      </c>
      <c r="D11" s="5" t="n">
        <v>231059</v>
      </c>
    </row>
    <row r="12" spans="1:4">
      <c r="A12" s="4" t="s">
        <v>147</v>
      </c>
      <c r="B12" s="5" t="n">
        <v>1139879</v>
      </c>
      <c r="C12" s="5" t="n">
        <v>947214</v>
      </c>
      <c r="D12" s="5" t="n">
        <v>879140</v>
      </c>
    </row>
    <row r="13" spans="1:4">
      <c r="A13" s="4" t="s">
        <v>148</v>
      </c>
      <c r="B13" s="5" t="n">
        <v>13149</v>
      </c>
      <c r="C13" s="5" t="n">
        <v>13560</v>
      </c>
      <c r="D13" s="5" t="n">
        <v>12205</v>
      </c>
    </row>
    <row r="14" spans="1:4">
      <c r="A14" s="4" t="s">
        <v>149</v>
      </c>
      <c r="B14" s="5" t="n">
        <v>2338673</v>
      </c>
      <c r="C14" s="5" t="n">
        <v>1957447</v>
      </c>
      <c r="D14" s="5" t="n">
        <v>1847068</v>
      </c>
    </row>
    <row r="15" spans="1:4">
      <c r="A15" s="4" t="s">
        <v>150</v>
      </c>
      <c r="B15" s="5" t="n">
        <v>991948</v>
      </c>
      <c r="C15" s="5" t="n">
        <v>847002</v>
      </c>
      <c r="D15" s="5" t="n">
        <v>771066</v>
      </c>
    </row>
    <row r="16" spans="1:4">
      <c r="A16" s="4" t="s">
        <v>151</v>
      </c>
      <c r="B16" s="5" t="n">
        <v>467577</v>
      </c>
      <c r="C16" s="5" t="n">
        <v>469817</v>
      </c>
      <c r="D16" s="5" t="n">
        <v>327528</v>
      </c>
    </row>
    <row r="17" spans="1:4">
      <c r="A17" s="4" t="s">
        <v>152</v>
      </c>
      <c r="B17" s="5" t="n">
        <v>390241</v>
      </c>
      <c r="C17" s="5" t="n">
        <v>371179</v>
      </c>
      <c r="D17" s="5" t="n">
        <v>855437</v>
      </c>
    </row>
    <row r="18" spans="1:4">
      <c r="A18" s="4" t="s">
        <v>153</v>
      </c>
      <c r="B18" s="5" t="n">
        <v>1849766</v>
      </c>
      <c r="C18" s="5" t="n">
        <v>1687998</v>
      </c>
      <c r="D18" s="5" t="n">
        <v>1954031</v>
      </c>
    </row>
    <row r="19" spans="1:4">
      <c r="A19" s="3" t="s">
        <v>154</v>
      </c>
    </row>
    <row r="20" spans="1:4">
      <c r="A20" s="4" t="s">
        <v>155</v>
      </c>
      <c r="B20" s="5" t="n">
        <v>200178</v>
      </c>
      <c r="C20" s="5" t="n">
        <v>298260</v>
      </c>
      <c r="D20" s="5" t="n">
        <v>248567</v>
      </c>
    </row>
    <row r="21" spans="1:4">
      <c r="A21" s="4" t="s">
        <v>156</v>
      </c>
      <c r="B21" s="5" t="n">
        <v>-239953</v>
      </c>
      <c r="C21" s="5" t="n">
        <v>-229141</v>
      </c>
      <c r="D21" s="5" t="n">
        <v>-274486</v>
      </c>
    </row>
    <row r="22" spans="1:4">
      <c r="A22" s="4" t="s">
        <v>157</v>
      </c>
      <c r="B22" s="5" t="n">
        <v>24213</v>
      </c>
      <c r="C22" s="5" t="n">
        <v>14663</v>
      </c>
      <c r="D22" s="5" t="n">
        <v>13731</v>
      </c>
    </row>
    <row r="23" spans="1:4">
      <c r="A23" s="4" t="s">
        <v>158</v>
      </c>
      <c r="B23" s="5" t="n">
        <v>-41715</v>
      </c>
      <c r="C23" s="5" t="n">
        <v>117096</v>
      </c>
      <c r="D23" s="5" t="n">
        <v>-57896</v>
      </c>
    </row>
    <row r="24" spans="1:4">
      <c r="A24" s="4" t="s">
        <v>159</v>
      </c>
      <c r="B24" s="5" t="n">
        <v>-16126</v>
      </c>
      <c r="C24" s="5" t="n">
        <v>-2586</v>
      </c>
      <c r="D24" s="5" t="n">
        <v>-68379</v>
      </c>
    </row>
    <row r="25" spans="1:4">
      <c r="A25" s="4" t="s">
        <v>160</v>
      </c>
      <c r="B25" s="5" t="n">
        <v>-73403</v>
      </c>
      <c r="C25" s="5" t="n">
        <v>198292</v>
      </c>
      <c r="D25" s="5" t="n">
        <v>-138463</v>
      </c>
    </row>
    <row r="26" spans="1:4">
      <c r="A26" s="4" t="s">
        <v>161</v>
      </c>
      <c r="B26" s="5" t="n">
        <v>1776363</v>
      </c>
      <c r="C26" s="5" t="n">
        <v>1886290</v>
      </c>
      <c r="D26" s="5" t="n">
        <v>1815568</v>
      </c>
    </row>
    <row r="27" spans="1:4">
      <c r="A27" s="4" t="s">
        <v>162</v>
      </c>
      <c r="B27" s="5" t="n">
        <v>74517</v>
      </c>
      <c r="C27" s="5" t="n">
        <v>63330</v>
      </c>
      <c r="D27" s="5" t="n">
        <v>54609</v>
      </c>
    </row>
    <row r="28" spans="1:4">
      <c r="A28" s="4" t="s">
        <v>163</v>
      </c>
      <c r="B28" s="5" t="n">
        <v>1701846</v>
      </c>
      <c r="C28" s="5" t="n">
        <v>1822960</v>
      </c>
      <c r="D28" s="5" t="n">
        <v>1760959</v>
      </c>
    </row>
    <row r="29" spans="1:4">
      <c r="A29" s="4" t="s">
        <v>164</v>
      </c>
      <c r="B29" s="5" t="n">
        <v>128887</v>
      </c>
      <c r="C29" s="5" t="n">
        <v>173599</v>
      </c>
      <c r="D29" s="5" t="n">
        <v>108634</v>
      </c>
    </row>
    <row r="30" spans="1:4">
      <c r="A30" s="4" t="s">
        <v>165</v>
      </c>
      <c r="B30" s="5" t="n">
        <v>1572959</v>
      </c>
      <c r="C30" s="5" t="n">
        <v>1649361</v>
      </c>
      <c r="D30" s="5" t="n">
        <v>1652325</v>
      </c>
    </row>
    <row r="31" spans="1:4">
      <c r="A31" s="4" t="s">
        <v>166</v>
      </c>
      <c r="B31" s="5" t="n">
        <v>6009</v>
      </c>
      <c r="C31" s="5" t="n">
        <v>5935</v>
      </c>
      <c r="D31" s="5" t="n">
        <v>6499</v>
      </c>
    </row>
    <row r="32" spans="1:4">
      <c r="A32" s="4" t="s">
        <v>167</v>
      </c>
      <c r="B32" s="5" t="n">
        <v>0</v>
      </c>
      <c r="C32" s="5" t="n">
        <v>0</v>
      </c>
      <c r="D32" s="5" t="n">
        <v>3895</v>
      </c>
    </row>
    <row r="33" spans="1:4">
      <c r="A33" s="4" t="s">
        <v>168</v>
      </c>
      <c r="B33" s="6" t="n">
        <v>1566950</v>
      </c>
      <c r="C33" s="6" t="n">
        <v>1643426</v>
      </c>
      <c r="D33" s="6" t="n">
        <v>1641931</v>
      </c>
    </row>
    <row r="34" spans="1:4">
      <c r="A34" s="4" t="s">
        <v>169</v>
      </c>
      <c r="B34" s="5" t="n">
        <v>630580</v>
      </c>
      <c r="C34" s="5" t="n">
        <v>567367</v>
      </c>
      <c r="D34" s="5" t="n">
        <v>530400</v>
      </c>
    </row>
    <row r="35" spans="1:4">
      <c r="A35" s="4" t="s">
        <v>170</v>
      </c>
      <c r="B35" s="5" t="n">
        <v>654903</v>
      </c>
      <c r="C35" s="5" t="n">
        <v>590239</v>
      </c>
      <c r="D35" s="5" t="n">
        <v>552300</v>
      </c>
    </row>
    <row r="36" spans="1:4">
      <c r="A36" s="4" t="s">
        <v>171</v>
      </c>
      <c r="B36" s="7" t="n">
        <v>2.48</v>
      </c>
      <c r="C36" s="7" t="n">
        <v>2.9</v>
      </c>
      <c r="D36" s="7" t="n">
        <v>3.1</v>
      </c>
    </row>
    <row r="37" spans="1:4">
      <c r="A37" s="4" t="s">
        <v>172</v>
      </c>
      <c r="B37" s="7" t="n">
        <v>2.46</v>
      </c>
      <c r="C37" s="7" t="n">
        <v>2.87</v>
      </c>
      <c r="D37" s="7" t="n">
        <v>3.06</v>
      </c>
    </row>
    <row r="38" spans="1:4">
      <c r="A38" s="4" t="s">
        <v>120</v>
      </c>
    </row>
    <row r="39" spans="1:4">
      <c r="A39" s="3" t="s">
        <v>140</v>
      </c>
    </row>
    <row r="40" spans="1:4">
      <c r="A40" s="4" t="s">
        <v>141</v>
      </c>
      <c r="B40" s="6" t="n">
        <v>2831818</v>
      </c>
      <c r="C40" s="6" t="n">
        <v>2388791</v>
      </c>
      <c r="D40" s="6" t="n">
        <v>2225141</v>
      </c>
    </row>
    <row r="41" spans="1:4">
      <c r="A41" s="4" t="s">
        <v>142</v>
      </c>
      <c r="B41" s="5" t="n">
        <v>491886</v>
      </c>
      <c r="C41" s="5" t="n">
        <v>406300</v>
      </c>
      <c r="D41" s="5" t="n">
        <v>373889</v>
      </c>
    </row>
    <row r="42" spans="1:4">
      <c r="A42" s="4" t="s">
        <v>143</v>
      </c>
      <c r="B42" s="5" t="n">
        <v>6917</v>
      </c>
      <c r="C42" s="5" t="n">
        <v>9358</v>
      </c>
      <c r="D42" s="5" t="n">
        <v>19104</v>
      </c>
    </row>
    <row r="43" spans="1:4">
      <c r="A43" s="4" t="s">
        <v>144</v>
      </c>
      <c r="B43" s="5" t="n">
        <v>3330621</v>
      </c>
      <c r="C43" s="5" t="n">
        <v>2804449</v>
      </c>
      <c r="D43" s="5" t="n">
        <v>2618134</v>
      </c>
    </row>
    <row r="44" spans="1:4">
      <c r="A44" s="3" t="s">
        <v>145</v>
      </c>
    </row>
    <row r="45" spans="1:4">
      <c r="A45" s="4" t="s">
        <v>141</v>
      </c>
      <c r="B45" s="5" t="n">
        <v>734266</v>
      </c>
      <c r="C45" s="5" t="n">
        <v>600648</v>
      </c>
      <c r="D45" s="5" t="n">
        <v>569523</v>
      </c>
    </row>
    <row r="46" spans="1:4">
      <c r="A46" s="4" t="s">
        <v>142</v>
      </c>
      <c r="B46" s="5" t="n">
        <v>184661</v>
      </c>
      <c r="C46" s="5" t="n">
        <v>157040</v>
      </c>
      <c r="D46" s="5" t="n">
        <v>155141</v>
      </c>
    </row>
    <row r="47" spans="1:4">
      <c r="A47" s="4" t="s">
        <v>146</v>
      </c>
      <c r="B47" s="5" t="n">
        <v>266718</v>
      </c>
      <c r="C47" s="5" t="n">
        <v>238985</v>
      </c>
      <c r="D47" s="5" t="n">
        <v>231059</v>
      </c>
    </row>
    <row r="48" spans="1:4">
      <c r="A48" s="4" t="s">
        <v>147</v>
      </c>
      <c r="B48" s="5" t="n">
        <v>1139879</v>
      </c>
      <c r="C48" s="5" t="n">
        <v>947214</v>
      </c>
      <c r="D48" s="5" t="n">
        <v>879140</v>
      </c>
    </row>
    <row r="49" spans="1:4">
      <c r="A49" s="4" t="s">
        <v>148</v>
      </c>
      <c r="B49" s="5" t="n">
        <v>13149</v>
      </c>
      <c r="C49" s="5" t="n">
        <v>13560</v>
      </c>
      <c r="D49" s="5" t="n">
        <v>12205</v>
      </c>
    </row>
    <row r="50" spans="1:4">
      <c r="A50" s="4" t="s">
        <v>149</v>
      </c>
      <c r="B50" s="5" t="n">
        <v>2338673</v>
      </c>
      <c r="C50" s="5" t="n">
        <v>1957447</v>
      </c>
      <c r="D50" s="5" t="n">
        <v>1847068</v>
      </c>
    </row>
    <row r="51" spans="1:4">
      <c r="A51" s="4" t="s">
        <v>150</v>
      </c>
      <c r="B51" s="5" t="n">
        <v>991948</v>
      </c>
      <c r="C51" s="5" t="n">
        <v>847002</v>
      </c>
      <c r="D51" s="5" t="n">
        <v>771066</v>
      </c>
    </row>
    <row r="52" spans="1:4">
      <c r="A52" s="4" t="s">
        <v>151</v>
      </c>
      <c r="B52" s="5" t="n">
        <v>467577</v>
      </c>
      <c r="C52" s="5" t="n">
        <v>469817</v>
      </c>
      <c r="D52" s="5" t="n">
        <v>327528</v>
      </c>
    </row>
    <row r="53" spans="1:4">
      <c r="A53" s="4" t="s">
        <v>152</v>
      </c>
      <c r="B53" s="5" t="n">
        <v>390241</v>
      </c>
      <c r="C53" s="5" t="n">
        <v>371179</v>
      </c>
      <c r="D53" s="5" t="n">
        <v>855437</v>
      </c>
    </row>
    <row r="54" spans="1:4">
      <c r="A54" s="4" t="s">
        <v>153</v>
      </c>
      <c r="B54" s="5" t="n">
        <v>1849766</v>
      </c>
      <c r="C54" s="5" t="n">
        <v>1687998</v>
      </c>
      <c r="D54" s="5" t="n">
        <v>1954031</v>
      </c>
    </row>
    <row r="55" spans="1:4">
      <c r="A55" s="3" t="s">
        <v>154</v>
      </c>
    </row>
    <row r="56" spans="1:4">
      <c r="A56" s="4" t="s">
        <v>155</v>
      </c>
      <c r="B56" s="5" t="n">
        <v>200178</v>
      </c>
      <c r="C56" s="5" t="n">
        <v>298260</v>
      </c>
      <c r="D56" s="5" t="n">
        <v>248567</v>
      </c>
    </row>
    <row r="57" spans="1:4">
      <c r="A57" s="4" t="s">
        <v>156</v>
      </c>
      <c r="B57" s="5" t="n">
        <v>-239953</v>
      </c>
      <c r="C57" s="5" t="n">
        <v>-229141</v>
      </c>
      <c r="D57" s="5" t="n">
        <v>-274486</v>
      </c>
    </row>
    <row r="58" spans="1:4">
      <c r="A58" s="4" t="s">
        <v>157</v>
      </c>
      <c r="B58" s="5" t="n">
        <v>24213</v>
      </c>
      <c r="C58" s="5" t="n">
        <v>14663</v>
      </c>
      <c r="D58" s="5" t="n">
        <v>13731</v>
      </c>
    </row>
    <row r="59" spans="1:4">
      <c r="A59" s="4" t="s">
        <v>158</v>
      </c>
      <c r="B59" s="5" t="n">
        <v>-41715</v>
      </c>
      <c r="C59" s="5" t="n">
        <v>117096</v>
      </c>
      <c r="D59" s="5" t="n">
        <v>-57896</v>
      </c>
    </row>
    <row r="60" spans="1:4">
      <c r="A60" s="4" t="s">
        <v>159</v>
      </c>
      <c r="B60" s="5" t="n">
        <v>-16126</v>
      </c>
      <c r="C60" s="5" t="n">
        <v>-2586</v>
      </c>
      <c r="D60" s="5" t="n">
        <v>-68379</v>
      </c>
    </row>
    <row r="61" spans="1:4">
      <c r="A61" s="4" t="s">
        <v>160</v>
      </c>
      <c r="B61" s="5" t="n">
        <v>-73403</v>
      </c>
      <c r="C61" s="5" t="n">
        <v>198292</v>
      </c>
      <c r="D61" s="5" t="n">
        <v>-138463</v>
      </c>
    </row>
    <row r="62" spans="1:4">
      <c r="A62" s="4" t="s">
        <v>161</v>
      </c>
      <c r="B62" s="5" t="n">
        <v>1776363</v>
      </c>
      <c r="C62" s="5" t="n">
        <v>1886290</v>
      </c>
      <c r="D62" s="5" t="n">
        <v>1815568</v>
      </c>
    </row>
    <row r="63" spans="1:4">
      <c r="A63" s="4" t="s">
        <v>162</v>
      </c>
      <c r="B63" s="5" t="n">
        <v>74517</v>
      </c>
      <c r="C63" s="5" t="n">
        <v>63330</v>
      </c>
      <c r="D63" s="5" t="n">
        <v>54609</v>
      </c>
    </row>
    <row r="64" spans="1:4">
      <c r="A64" s="4" t="s">
        <v>163</v>
      </c>
      <c r="B64" s="5" t="n">
        <v>1701846</v>
      </c>
      <c r="C64" s="5" t="n">
        <v>1822960</v>
      </c>
      <c r="D64" s="5" t="n">
        <v>1760959</v>
      </c>
    </row>
    <row r="65" spans="1:4">
      <c r="A65" s="4" t="s">
        <v>164</v>
      </c>
      <c r="B65" s="5" t="n">
        <v>82222</v>
      </c>
      <c r="C65" s="5" t="n">
        <v>124712</v>
      </c>
      <c r="D65" s="5" t="n">
        <v>63620</v>
      </c>
    </row>
    <row r="66" spans="1:4">
      <c r="A66" s="4" t="s">
        <v>165</v>
      </c>
      <c r="B66" s="5" t="n">
        <v>1619624</v>
      </c>
      <c r="C66" s="5" t="n">
        <v>1698248</v>
      </c>
      <c r="D66" s="5" t="n">
        <v>1697339</v>
      </c>
    </row>
    <row r="67" spans="1:4">
      <c r="A67" s="4" t="s">
        <v>166</v>
      </c>
      <c r="B67" s="5" t="n">
        <v>6009</v>
      </c>
      <c r="C67" s="5" t="n">
        <v>5935</v>
      </c>
      <c r="D67" s="5" t="n">
        <v>6499</v>
      </c>
    </row>
    <row r="68" spans="1:4">
      <c r="A68" s="4" t="s">
        <v>167</v>
      </c>
      <c r="B68" s="5" t="n">
        <v>0</v>
      </c>
      <c r="C68" s="5" t="n">
        <v>0</v>
      </c>
      <c r="D68" s="5" t="n">
        <v>3895</v>
      </c>
    </row>
    <row r="69" spans="1:4">
      <c r="A69" s="4" t="s">
        <v>168</v>
      </c>
      <c r="B69" s="6" t="n">
        <v>1613615</v>
      </c>
      <c r="C69" s="6" t="n">
        <v>1692313</v>
      </c>
      <c r="D69" s="6" t="n">
        <v>1686945</v>
      </c>
    </row>
    <row r="70" spans="1:4">
      <c r="A70" s="4" t="s">
        <v>169</v>
      </c>
      <c r="B70" s="5" t="n">
        <v>641128</v>
      </c>
      <c r="C70" s="5" t="n">
        <v>575798</v>
      </c>
      <c r="D70" s="5" t="n">
        <v>536335</v>
      </c>
    </row>
    <row r="71" spans="1:4">
      <c r="A71" s="4" t="s">
        <v>170</v>
      </c>
      <c r="B71" s="5" t="n">
        <v>654903</v>
      </c>
      <c r="C71" s="5" t="n">
        <v>590239</v>
      </c>
      <c r="D71" s="5" t="n">
        <v>552300</v>
      </c>
    </row>
    <row r="72" spans="1:4">
      <c r="A72" s="4" t="s">
        <v>171</v>
      </c>
      <c r="B72" s="7" t="n">
        <v>2.48</v>
      </c>
      <c r="C72" s="7" t="n">
        <v>2.9</v>
      </c>
      <c r="D72" s="7" t="n">
        <v>3.1</v>
      </c>
    </row>
    <row r="73" spans="1:4">
      <c r="A73" s="4" t="s">
        <v>172</v>
      </c>
      <c r="B73" s="7" t="n">
        <v>2.46</v>
      </c>
      <c r="C73" s="7" t="n">
        <v>2.87</v>
      </c>
      <c r="D73" s="7" t="n">
        <v>3.0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440</v>
      </c>
      <c r="B1" s="2" t="s">
        <v>1</v>
      </c>
    </row>
    <row r="2" spans="1:2">
      <c r="B2" s="2" t="s">
        <v>2</v>
      </c>
    </row>
    <row r="3" spans="1:2">
      <c r="A3" s="3" t="s">
        <v>314</v>
      </c>
    </row>
    <row r="4" spans="1:2">
      <c r="A4" s="4" t="s">
        <v>441</v>
      </c>
      <c r="B4" s="4" t="s">
        <v>44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9"/>
    <col customWidth="1" max="2" min="2" width="80"/>
  </cols>
  <sheetData>
    <row r="1" spans="1:2">
      <c r="A1" s="1" t="s">
        <v>443</v>
      </c>
      <c r="B1" s="2" t="s">
        <v>1</v>
      </c>
    </row>
    <row r="2" spans="1:2">
      <c r="B2" s="2" t="s">
        <v>2</v>
      </c>
    </row>
    <row r="3" spans="1:2">
      <c r="A3" s="3" t="s">
        <v>444</v>
      </c>
    </row>
    <row r="4" spans="1:2">
      <c r="A4" s="4" t="s">
        <v>445</v>
      </c>
      <c r="B4" s="4" t="s">
        <v>446</v>
      </c>
    </row>
    <row r="5" spans="1:2">
      <c r="A5" s="4" t="s">
        <v>447</v>
      </c>
    </row>
    <row r="6" spans="1:2">
      <c r="A6" s="3" t="s">
        <v>444</v>
      </c>
    </row>
    <row r="7" spans="1:2">
      <c r="A7" s="4" t="s">
        <v>448</v>
      </c>
      <c r="B7" s="4" t="s">
        <v>449</v>
      </c>
    </row>
    <row r="8" spans="1:2">
      <c r="A8" s="4" t="s">
        <v>450</v>
      </c>
    </row>
    <row r="9" spans="1:2">
      <c r="A9" s="3" t="s">
        <v>444</v>
      </c>
    </row>
    <row r="10" spans="1:2">
      <c r="A10" s="4" t="s">
        <v>448</v>
      </c>
      <c r="B10" s="4" t="s">
        <v>451</v>
      </c>
    </row>
    <row r="11" spans="1:2">
      <c r="A11" s="4" t="s">
        <v>452</v>
      </c>
    </row>
    <row r="12" spans="1:2">
      <c r="A12" s="3" t="s">
        <v>444</v>
      </c>
    </row>
    <row r="13" spans="1:2">
      <c r="A13" s="4" t="s">
        <v>448</v>
      </c>
      <c r="B13" s="4" t="s">
        <v>45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454</v>
      </c>
      <c r="B1" s="2" t="s">
        <v>1</v>
      </c>
    </row>
    <row r="2" spans="1:2">
      <c r="B2" s="2" t="s">
        <v>2</v>
      </c>
    </row>
    <row r="3" spans="1:2">
      <c r="A3" s="3" t="s">
        <v>320</v>
      </c>
    </row>
    <row r="4" spans="1:2">
      <c r="A4" s="4" t="s">
        <v>455</v>
      </c>
      <c r="B4" s="4" t="s">
        <v>456</v>
      </c>
    </row>
    <row r="5" spans="1:2">
      <c r="A5" s="4" t="s">
        <v>457</v>
      </c>
      <c r="B5" s="4" t="s">
        <v>458</v>
      </c>
    </row>
    <row r="6" spans="1:2">
      <c r="A6" s="4" t="s">
        <v>459</v>
      </c>
      <c r="B6" s="4" t="s">
        <v>460</v>
      </c>
    </row>
    <row r="7" spans="1:2">
      <c r="A7" s="4" t="s">
        <v>461</v>
      </c>
      <c r="B7" s="4" t="s">
        <v>46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63</v>
      </c>
      <c r="B1" s="2" t="s">
        <v>1</v>
      </c>
    </row>
    <row r="2" spans="1:2">
      <c r="B2" s="2" t="s">
        <v>2</v>
      </c>
    </row>
    <row r="3" spans="1:2">
      <c r="A3" s="3" t="s">
        <v>323</v>
      </c>
    </row>
    <row r="4" spans="1:2">
      <c r="A4" s="4" t="s">
        <v>464</v>
      </c>
      <c r="B4" s="4" t="s">
        <v>46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466</v>
      </c>
      <c r="B1" s="2" t="s">
        <v>1</v>
      </c>
    </row>
    <row r="2" spans="1:2">
      <c r="B2" s="2" t="s">
        <v>2</v>
      </c>
    </row>
    <row r="3" spans="1:2">
      <c r="A3" s="4" t="s">
        <v>467</v>
      </c>
      <c r="B3" s="4" t="s">
        <v>468</v>
      </c>
    </row>
    <row r="4" spans="1:2">
      <c r="A4" s="4" t="s">
        <v>469</v>
      </c>
      <c r="B4" s="4" t="s">
        <v>470</v>
      </c>
    </row>
    <row r="5" spans="1:2">
      <c r="A5" s="4" t="s">
        <v>471</v>
      </c>
      <c r="B5" s="4" t="s">
        <v>472</v>
      </c>
    </row>
    <row r="6" spans="1:2">
      <c r="A6" s="4" t="s">
        <v>473</v>
      </c>
      <c r="B6" s="4" t="s">
        <v>474</v>
      </c>
    </row>
    <row r="7" spans="1:2">
      <c r="A7" s="4" t="s">
        <v>475</v>
      </c>
      <c r="B7" s="4" t="s">
        <v>476</v>
      </c>
    </row>
    <row r="8" spans="1:2">
      <c r="A8" s="4" t="s">
        <v>477</v>
      </c>
      <c r="B8" s="4" t="s">
        <v>478</v>
      </c>
    </row>
    <row r="9" spans="1:2">
      <c r="A9" s="4" t="s">
        <v>479</v>
      </c>
      <c r="B9" s="4" t="s">
        <v>480</v>
      </c>
    </row>
    <row r="10" spans="1:2">
      <c r="A10" s="4" t="s">
        <v>481</v>
      </c>
    </row>
    <row r="11" spans="1:2">
      <c r="A11" s="4" t="s">
        <v>482</v>
      </c>
      <c r="B11" s="4" t="s">
        <v>483</v>
      </c>
    </row>
    <row r="12" spans="1:2">
      <c r="A12" s="4" t="s">
        <v>484</v>
      </c>
    </row>
    <row r="13" spans="1:2">
      <c r="A13" s="4" t="s">
        <v>482</v>
      </c>
      <c r="B13" s="4" t="s">
        <v>48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486</v>
      </c>
      <c r="B1" s="2" t="s">
        <v>1</v>
      </c>
    </row>
    <row r="2" spans="1:2">
      <c r="B2" s="2" t="s">
        <v>2</v>
      </c>
    </row>
    <row r="3" spans="1:2">
      <c r="A3" s="3" t="s">
        <v>332</v>
      </c>
    </row>
    <row r="4" spans="1:2">
      <c r="A4" s="4" t="s">
        <v>487</v>
      </c>
      <c r="B4" s="4" t="s">
        <v>48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89</v>
      </c>
      <c r="B1" s="2" t="s">
        <v>1</v>
      </c>
    </row>
    <row r="2" spans="1:2">
      <c r="B2" s="2" t="s">
        <v>2</v>
      </c>
    </row>
    <row r="3" spans="1:2">
      <c r="A3" s="3" t="s">
        <v>338</v>
      </c>
    </row>
    <row r="4" spans="1:2">
      <c r="A4" s="4" t="s">
        <v>490</v>
      </c>
      <c r="B4" s="4" t="s">
        <v>49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7"/>
  </cols>
  <sheetData>
    <row r="1" spans="1:2">
      <c r="A1" s="1" t="s">
        <v>492</v>
      </c>
      <c r="B1" s="2" t="s">
        <v>1</v>
      </c>
    </row>
    <row r="2" spans="1:2">
      <c r="B2" s="2" t="s">
        <v>493</v>
      </c>
    </row>
    <row r="3" spans="1:2">
      <c r="A3" s="3" t="s">
        <v>494</v>
      </c>
    </row>
    <row r="4" spans="1:2">
      <c r="A4" s="4" t="s">
        <v>495</v>
      </c>
      <c r="B4" s="5" t="n">
        <v>2</v>
      </c>
    </row>
    <row r="5" spans="1:2">
      <c r="A5" s="4" t="s">
        <v>496</v>
      </c>
    </row>
    <row r="6" spans="1:2">
      <c r="A6" s="3" t="s">
        <v>494</v>
      </c>
    </row>
    <row r="7" spans="1:2">
      <c r="A7" s="4" t="s">
        <v>497</v>
      </c>
      <c r="B7" s="4" t="s">
        <v>498</v>
      </c>
    </row>
    <row r="8" spans="1:2">
      <c r="A8" s="4" t="s">
        <v>499</v>
      </c>
    </row>
    <row r="9" spans="1:2">
      <c r="A9" s="3" t="s">
        <v>494</v>
      </c>
    </row>
    <row r="10" spans="1:2">
      <c r="A10" s="4" t="s">
        <v>500</v>
      </c>
      <c r="B10" s="4" t="s">
        <v>501</v>
      </c>
    </row>
    <row r="11" spans="1:2">
      <c r="A11" s="4" t="s">
        <v>502</v>
      </c>
    </row>
    <row r="12" spans="1:2">
      <c r="A12" s="3" t="s">
        <v>494</v>
      </c>
    </row>
    <row r="13" spans="1:2">
      <c r="A13" s="4" t="s">
        <v>500</v>
      </c>
      <c r="B13" s="4" t="s">
        <v>503</v>
      </c>
    </row>
    <row r="14" spans="1:2">
      <c r="A14" s="4" t="s">
        <v>264</v>
      </c>
    </row>
    <row r="15" spans="1:2">
      <c r="A15" s="3" t="s">
        <v>494</v>
      </c>
    </row>
    <row r="16" spans="1:2">
      <c r="A16" s="4" t="s">
        <v>504</v>
      </c>
      <c r="B16" s="8" t="n">
        <v>8.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80"/>
    <col customWidth="1" max="11" min="11" width="14"/>
    <col customWidth="1" max="12" min="12" width="14"/>
  </cols>
  <sheetData>
    <row r="1" spans="1:12">
      <c r="A1" s="1" t="s">
        <v>505</v>
      </c>
      <c r="B1" s="2" t="s">
        <v>259</v>
      </c>
      <c r="J1" s="2" t="s">
        <v>1</v>
      </c>
    </row>
    <row r="2" spans="1:12">
      <c r="B2" s="2" t="s">
        <v>2</v>
      </c>
      <c r="C2" s="2" t="s">
        <v>506</v>
      </c>
      <c r="D2" s="2" t="s">
        <v>4</v>
      </c>
      <c r="E2" s="2" t="s">
        <v>260</v>
      </c>
      <c r="F2" s="2" t="s">
        <v>91</v>
      </c>
      <c r="G2" s="2" t="s">
        <v>507</v>
      </c>
      <c r="H2" s="2" t="s">
        <v>508</v>
      </c>
      <c r="I2" s="2" t="s">
        <v>261</v>
      </c>
      <c r="J2" s="2" t="s">
        <v>2</v>
      </c>
      <c r="K2" s="2" t="s">
        <v>91</v>
      </c>
      <c r="L2" s="2" t="s">
        <v>139</v>
      </c>
    </row>
    <row r="3" spans="1:12">
      <c r="A3" s="3" t="s">
        <v>509</v>
      </c>
    </row>
    <row r="4" spans="1:12">
      <c r="A4" s="4" t="s">
        <v>510</v>
      </c>
      <c r="J4" s="4" t="s">
        <v>511</v>
      </c>
    </row>
    <row r="5" spans="1:12">
      <c r="A5" s="4" t="s">
        <v>512</v>
      </c>
      <c r="J5" s="4" t="s">
        <v>513</v>
      </c>
    </row>
    <row r="6" spans="1:12">
      <c r="A6" s="4" t="s">
        <v>514</v>
      </c>
      <c r="J6" s="4" t="s">
        <v>515</v>
      </c>
    </row>
    <row r="7" spans="1:12">
      <c r="A7" s="4" t="s">
        <v>516</v>
      </c>
      <c r="J7" s="4" t="s">
        <v>517</v>
      </c>
    </row>
    <row r="8" spans="1:12">
      <c r="A8" s="4" t="s">
        <v>518</v>
      </c>
      <c r="J8" s="4" t="s">
        <v>519</v>
      </c>
    </row>
    <row r="9" spans="1:12">
      <c r="A9" s="4" t="s">
        <v>520</v>
      </c>
      <c r="J9" s="4" t="s">
        <v>521</v>
      </c>
    </row>
    <row r="10" spans="1:12">
      <c r="A10" s="4" t="s">
        <v>522</v>
      </c>
      <c r="B10" s="4" t="s">
        <v>503</v>
      </c>
      <c r="J10" s="4" t="s">
        <v>503</v>
      </c>
    </row>
    <row r="11" spans="1:12">
      <c r="A11" s="4" t="s">
        <v>523</v>
      </c>
      <c r="J11" s="4" t="s">
        <v>503</v>
      </c>
    </row>
    <row r="12" spans="1:12">
      <c r="A12" s="4" t="s">
        <v>141</v>
      </c>
      <c r="B12" s="6" t="n">
        <v>723857</v>
      </c>
      <c r="C12" s="6" t="n">
        <v>710465</v>
      </c>
      <c r="D12" s="6" t="n">
        <v>700689</v>
      </c>
      <c r="E12" s="6" t="n">
        <v>696807</v>
      </c>
      <c r="F12" s="6" t="n">
        <v>679195</v>
      </c>
      <c r="G12" s="6" t="n">
        <v>608974</v>
      </c>
      <c r="H12" s="6" t="n">
        <v>544679</v>
      </c>
      <c r="I12" s="6" t="n">
        <v>555943</v>
      </c>
      <c r="J12" s="6" t="n">
        <v>2831818</v>
      </c>
      <c r="K12" s="6" t="n">
        <v>2388791</v>
      </c>
      <c r="L12" s="6" t="n">
        <v>2225141</v>
      </c>
    </row>
    <row r="13" spans="1:12">
      <c r="A13" s="4" t="s">
        <v>524</v>
      </c>
    </row>
    <row r="14" spans="1:12">
      <c r="A14" s="3" t="s">
        <v>509</v>
      </c>
    </row>
    <row r="15" spans="1:12">
      <c r="A15" s="4" t="s">
        <v>141</v>
      </c>
      <c r="K15" s="5" t="n">
        <v>1900000</v>
      </c>
      <c r="L15" s="5" t="n">
        <v>1700000</v>
      </c>
    </row>
    <row r="16" spans="1:12">
      <c r="A16" s="4" t="s">
        <v>525</v>
      </c>
    </row>
    <row r="17" spans="1:12">
      <c r="A17" s="3" t="s">
        <v>509</v>
      </c>
    </row>
    <row r="18" spans="1:12">
      <c r="A18" s="4" t="s">
        <v>141</v>
      </c>
      <c r="K18" s="5" t="n">
        <v>529900</v>
      </c>
      <c r="L18" s="5" t="n">
        <v>487300</v>
      </c>
    </row>
    <row r="19" spans="1:12">
      <c r="A19" s="4" t="s">
        <v>526</v>
      </c>
    </row>
    <row r="20" spans="1:12">
      <c r="A20" s="3" t="s">
        <v>509</v>
      </c>
    </row>
    <row r="21" spans="1:12">
      <c r="A21" s="4" t="s">
        <v>527</v>
      </c>
      <c r="K21" s="6" t="n">
        <v>21200</v>
      </c>
      <c r="L21" s="6" t="n">
        <v>23800</v>
      </c>
    </row>
    <row r="22" spans="1:12">
      <c r="A22" s="4" t="s">
        <v>528</v>
      </c>
    </row>
    <row r="23" spans="1:12">
      <c r="A23" s="3" t="s">
        <v>509</v>
      </c>
    </row>
    <row r="24" spans="1:12">
      <c r="A24" s="4" t="s">
        <v>516</v>
      </c>
      <c r="J24" s="4" t="s">
        <v>529</v>
      </c>
    </row>
    <row r="25" spans="1:12">
      <c r="A25" s="4" t="s">
        <v>530</v>
      </c>
    </row>
    <row r="26" spans="1:12">
      <c r="A26" s="3" t="s">
        <v>509</v>
      </c>
    </row>
    <row r="27" spans="1:12">
      <c r="A27" s="4" t="s">
        <v>516</v>
      </c>
      <c r="J27" s="4" t="s">
        <v>531</v>
      </c>
    </row>
    <row r="28" spans="1:12">
      <c r="A28" s="4" t="s">
        <v>532</v>
      </c>
    </row>
    <row r="29" spans="1:12">
      <c r="A29" s="3" t="s">
        <v>509</v>
      </c>
    </row>
    <row r="30" spans="1:12">
      <c r="A30" s="4" t="s">
        <v>516</v>
      </c>
      <c r="J30" s="4" t="s">
        <v>533</v>
      </c>
    </row>
    <row r="31" spans="1:12">
      <c r="A31" s="4" t="s">
        <v>534</v>
      </c>
    </row>
    <row r="32" spans="1:12">
      <c r="A32" s="3" t="s">
        <v>509</v>
      </c>
    </row>
    <row r="33" spans="1:12">
      <c r="A33" s="4" t="s">
        <v>516</v>
      </c>
      <c r="J33" s="4" t="s">
        <v>535</v>
      </c>
    </row>
    <row r="34" spans="1:12">
      <c r="A34" s="4" t="s">
        <v>536</v>
      </c>
    </row>
    <row r="35" spans="1:12">
      <c r="A35" s="3" t="s">
        <v>509</v>
      </c>
    </row>
    <row r="36" spans="1:12">
      <c r="A36" s="4" t="s">
        <v>516</v>
      </c>
      <c r="J36" s="4" t="s">
        <v>537</v>
      </c>
    </row>
    <row r="37" spans="1:12">
      <c r="A37" s="4" t="s">
        <v>538</v>
      </c>
    </row>
    <row r="38" spans="1:12">
      <c r="A38" s="3" t="s">
        <v>509</v>
      </c>
    </row>
    <row r="39" spans="1:12">
      <c r="A39" s="4" t="s">
        <v>516</v>
      </c>
      <c r="J39" s="4" t="s">
        <v>537</v>
      </c>
    </row>
    <row r="40" spans="1:12">
      <c r="A40" s="4" t="s">
        <v>539</v>
      </c>
    </row>
    <row r="41" spans="1:12">
      <c r="A41" s="3" t="s">
        <v>509</v>
      </c>
    </row>
    <row r="42" spans="1:12">
      <c r="A42" s="4" t="s">
        <v>516</v>
      </c>
      <c r="J42" s="4" t="s">
        <v>540</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3"/>
  </cols>
  <sheetData>
    <row r="1" spans="1:2">
      <c r="A1" s="1" t="s">
        <v>541</v>
      </c>
      <c r="B1" s="2" t="s">
        <v>542</v>
      </c>
    </row>
    <row r="2" spans="1:2">
      <c r="A2" s="3" t="s">
        <v>543</v>
      </c>
    </row>
    <row r="3" spans="1:2">
      <c r="A3" s="4" t="s">
        <v>544</v>
      </c>
      <c r="B3" s="4" t="s">
        <v>545</v>
      </c>
    </row>
    <row r="4" spans="1:2">
      <c r="A4" s="4" t="s">
        <v>546</v>
      </c>
      <c r="B4" s="6" t="n">
        <v>8500</v>
      </c>
    </row>
    <row r="5" spans="1:2">
      <c r="A5" s="4" t="s">
        <v>547</v>
      </c>
      <c r="B5" s="9" t="n">
        <v>1.02</v>
      </c>
    </row>
    <row r="6" spans="1:2">
      <c r="A6" s="4" t="s">
        <v>548</v>
      </c>
      <c r="B6" s="5" t="n">
        <v>408</v>
      </c>
    </row>
    <row r="7" spans="1:2">
      <c r="A7" s="4" t="s">
        <v>549</v>
      </c>
      <c r="B7" s="5" t="n">
        <v>10</v>
      </c>
    </row>
    <row r="8" spans="1:2">
      <c r="A8" s="4" t="s">
        <v>550</v>
      </c>
      <c r="B8" s="5" t="n">
        <v>68</v>
      </c>
    </row>
    <row r="9" spans="1:2">
      <c r="A9" s="4" t="s">
        <v>551</v>
      </c>
      <c r="B9" s="8" t="n">
        <v>2.8</v>
      </c>
    </row>
    <row r="10" spans="1:2">
      <c r="A10" s="4" t="s">
        <v>552</v>
      </c>
      <c r="B10" s="5" t="n">
        <v>305</v>
      </c>
    </row>
    <row r="11" spans="1:2">
      <c r="A11" s="4" t="s">
        <v>553</v>
      </c>
      <c r="B11" s="8" t="n">
        <v>4.5</v>
      </c>
    </row>
    <row r="12" spans="1:2">
      <c r="A12" s="4" t="s">
        <v>554</v>
      </c>
      <c r="B12" s="6" t="n">
        <v>6557</v>
      </c>
    </row>
    <row r="13" spans="1:2">
      <c r="A13" s="4" t="s">
        <v>555</v>
      </c>
      <c r="B13" s="6" t="n">
        <v>5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73</v>
      </c>
      <c r="B1" s="2" t="s">
        <v>1</v>
      </c>
    </row>
    <row r="2" spans="1:4">
      <c r="B2" s="2" t="s">
        <v>2</v>
      </c>
      <c r="C2" s="2" t="s">
        <v>91</v>
      </c>
      <c r="D2" s="2" t="s">
        <v>139</v>
      </c>
    </row>
    <row r="3" spans="1:4">
      <c r="A3" s="4" t="s">
        <v>163</v>
      </c>
      <c r="B3" s="6" t="n">
        <v>1701846</v>
      </c>
      <c r="C3" s="6" t="n">
        <v>1822960</v>
      </c>
      <c r="D3" s="6" t="n">
        <v>1760959</v>
      </c>
    </row>
    <row r="4" spans="1:4">
      <c r="A4" s="3" t="s">
        <v>174</v>
      </c>
    </row>
    <row r="5" spans="1:4">
      <c r="A5" s="4" t="s">
        <v>175</v>
      </c>
      <c r="B5" s="5" t="n">
        <v>98482</v>
      </c>
      <c r="C5" s="5" t="n">
        <v>-190590</v>
      </c>
      <c r="D5" s="5" t="n">
        <v>63455</v>
      </c>
    </row>
    <row r="6" spans="1:4">
      <c r="A6" s="4" t="s">
        <v>176</v>
      </c>
      <c r="B6" s="5" t="n">
        <v>-1335</v>
      </c>
      <c r="C6" s="5" t="n">
        <v>-1323</v>
      </c>
      <c r="D6" s="5" t="n">
        <v>22591</v>
      </c>
    </row>
    <row r="7" spans="1:4">
      <c r="A7" s="4" t="s">
        <v>177</v>
      </c>
      <c r="B7" s="5" t="n">
        <v>1798993</v>
      </c>
      <c r="C7" s="5" t="n">
        <v>1631047</v>
      </c>
      <c r="D7" s="5" t="n">
        <v>1847005</v>
      </c>
    </row>
    <row r="8" spans="1:4">
      <c r="A8" s="4" t="s">
        <v>178</v>
      </c>
      <c r="B8" s="5" t="n">
        <v>-128887</v>
      </c>
      <c r="C8" s="5" t="n">
        <v>-173599</v>
      </c>
      <c r="D8" s="5" t="n">
        <v>-108634</v>
      </c>
    </row>
    <row r="9" spans="1:4">
      <c r="A9" s="4" t="s">
        <v>179</v>
      </c>
      <c r="B9" s="5" t="n">
        <v>-2874</v>
      </c>
      <c r="C9" s="5" t="n">
        <v>8900</v>
      </c>
      <c r="D9" s="5" t="n">
        <v>-50231</v>
      </c>
    </row>
    <row r="10" spans="1:4">
      <c r="A10" s="4" t="s">
        <v>180</v>
      </c>
      <c r="B10" s="5" t="n">
        <v>1667232</v>
      </c>
      <c r="C10" s="5" t="n">
        <v>1466348</v>
      </c>
      <c r="D10" s="5" t="n">
        <v>1688140</v>
      </c>
    </row>
    <row r="11" spans="1:4">
      <c r="A11" s="4" t="s">
        <v>120</v>
      </c>
    </row>
    <row r="12" spans="1:4">
      <c r="A12" s="4" t="s">
        <v>163</v>
      </c>
      <c r="B12" s="5" t="n">
        <v>1701846</v>
      </c>
      <c r="C12" s="5" t="n">
        <v>1822960</v>
      </c>
      <c r="D12" s="5" t="n">
        <v>1760959</v>
      </c>
    </row>
    <row r="13" spans="1:4">
      <c r="A13" s="3" t="s">
        <v>174</v>
      </c>
    </row>
    <row r="14" spans="1:4">
      <c r="A14" s="4" t="s">
        <v>175</v>
      </c>
      <c r="B14" s="5" t="n">
        <v>98482</v>
      </c>
      <c r="C14" s="5" t="n">
        <v>-190590</v>
      </c>
      <c r="D14" s="5" t="n">
        <v>63455</v>
      </c>
    </row>
    <row r="15" spans="1:4">
      <c r="A15" s="4" t="s">
        <v>176</v>
      </c>
      <c r="B15" s="5" t="n">
        <v>-1335</v>
      </c>
      <c r="C15" s="5" t="n">
        <v>-1323</v>
      </c>
      <c r="D15" s="5" t="n">
        <v>22591</v>
      </c>
    </row>
    <row r="16" spans="1:4">
      <c r="A16" s="4" t="s">
        <v>177</v>
      </c>
      <c r="B16" s="5" t="n">
        <v>1798993</v>
      </c>
      <c r="C16" s="5" t="n">
        <v>1631047</v>
      </c>
      <c r="D16" s="5" t="n">
        <v>1847005</v>
      </c>
    </row>
    <row r="17" spans="1:4">
      <c r="A17" s="4" t="s">
        <v>178</v>
      </c>
      <c r="B17" s="5" t="n">
        <v>-82222</v>
      </c>
      <c r="C17" s="5" t="n">
        <v>-124712</v>
      </c>
      <c r="D17" s="5" t="n">
        <v>-63620</v>
      </c>
    </row>
    <row r="18" spans="1:4">
      <c r="A18" s="4" t="s">
        <v>179</v>
      </c>
      <c r="B18" s="5" t="n">
        <v>-188</v>
      </c>
      <c r="C18" s="5" t="n">
        <v>3416</v>
      </c>
      <c r="D18" s="5" t="n">
        <v>-49278</v>
      </c>
    </row>
    <row r="19" spans="1:4">
      <c r="A19" s="4" t="s">
        <v>180</v>
      </c>
      <c r="B19" s="6" t="n">
        <v>1716583</v>
      </c>
      <c r="C19" s="6" t="n">
        <v>1509751</v>
      </c>
      <c r="D19" s="6" t="n">
        <v>173410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7"/>
  </cols>
  <sheetData>
    <row r="1" spans="1:2">
      <c r="A1" s="1" t="s">
        <v>556</v>
      </c>
      <c r="B1" s="2" t="s">
        <v>557</v>
      </c>
    </row>
    <row r="2" spans="1:2">
      <c r="A2" s="3" t="s">
        <v>543</v>
      </c>
    </row>
    <row r="3" spans="1:2">
      <c r="A3" s="4" t="s">
        <v>558</v>
      </c>
      <c r="B3" s="5" t="n">
        <v>99730</v>
      </c>
    </row>
    <row r="4" spans="1:2">
      <c r="A4" s="4" t="s">
        <v>559</v>
      </c>
      <c r="B4" s="7" t="n">
        <v>65.75</v>
      </c>
    </row>
    <row r="5" spans="1:2">
      <c r="A5" s="4" t="s">
        <v>554</v>
      </c>
      <c r="B5" s="6" t="n">
        <v>655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60</v>
      </c>
      <c r="B1" s="2" t="s">
        <v>561</v>
      </c>
    </row>
    <row r="2" spans="1:2">
      <c r="A2" s="3" t="s">
        <v>543</v>
      </c>
    </row>
    <row r="3" spans="1:2">
      <c r="A3" s="4" t="s">
        <v>98</v>
      </c>
      <c r="B3" s="6" t="n">
        <v>8362</v>
      </c>
    </row>
    <row r="4" spans="1:2">
      <c r="A4" s="4" t="s">
        <v>562</v>
      </c>
      <c r="B4" s="5" t="n">
        <v>292</v>
      </c>
    </row>
    <row r="5" spans="1:2">
      <c r="A5" s="4" t="s">
        <v>563</v>
      </c>
      <c r="B5" s="5" t="n">
        <v>24</v>
      </c>
    </row>
    <row r="6" spans="1:2">
      <c r="A6" s="4" t="s">
        <v>104</v>
      </c>
      <c r="B6" s="5" t="n">
        <v>-1863</v>
      </c>
    </row>
    <row r="7" spans="1:2">
      <c r="A7" s="4" t="s">
        <v>564</v>
      </c>
      <c r="B7" s="5" t="n">
        <v>-143</v>
      </c>
    </row>
    <row r="8" spans="1:2">
      <c r="A8" s="4" t="s">
        <v>117</v>
      </c>
      <c r="B8" s="5" t="n">
        <v>-65</v>
      </c>
    </row>
    <row r="9" spans="1:2">
      <c r="A9" s="4" t="s">
        <v>565</v>
      </c>
      <c r="B9" s="6" t="n">
        <v>660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33"/>
    <col customWidth="1" max="3" min="3" width="33"/>
  </cols>
  <sheetData>
    <row r="1" spans="1:3">
      <c r="A1" s="1" t="s">
        <v>566</v>
      </c>
      <c r="B1" s="2" t="s">
        <v>567</v>
      </c>
      <c r="C1" s="2" t="s">
        <v>568</v>
      </c>
    </row>
    <row r="2" spans="1:3">
      <c r="A2" s="3" t="s">
        <v>569</v>
      </c>
    </row>
    <row r="3" spans="1:3">
      <c r="A3" s="4" t="s">
        <v>570</v>
      </c>
      <c r="B3" s="6" t="n">
        <v>35224414</v>
      </c>
      <c r="C3" s="6" t="n">
        <v>34586987</v>
      </c>
    </row>
    <row r="4" spans="1:3">
      <c r="A4" s="4" t="s">
        <v>94</v>
      </c>
      <c r="B4" s="5" t="n">
        <v>5437662</v>
      </c>
      <c r="C4" s="5" t="n">
        <v>4656680</v>
      </c>
    </row>
    <row r="5" spans="1:3">
      <c r="A5" s="4" t="s">
        <v>95</v>
      </c>
      <c r="B5" s="5" t="n">
        <v>29786752</v>
      </c>
      <c r="C5" s="5" t="n">
        <v>29930307</v>
      </c>
    </row>
    <row r="6" spans="1:3">
      <c r="A6" s="4" t="s">
        <v>571</v>
      </c>
    </row>
    <row r="7" spans="1:3">
      <c r="A7" s="3" t="s">
        <v>569</v>
      </c>
    </row>
    <row r="8" spans="1:3">
      <c r="A8" s="4" t="s">
        <v>570</v>
      </c>
      <c r="B8" s="6" t="n">
        <v>8220208</v>
      </c>
      <c r="C8" s="6" t="n">
        <v>8044888</v>
      </c>
    </row>
    <row r="9" spans="1:3">
      <c r="A9" s="4" t="s">
        <v>572</v>
      </c>
    </row>
    <row r="10" spans="1:3">
      <c r="A10" s="3" t="s">
        <v>569</v>
      </c>
    </row>
    <row r="11" spans="1:3">
      <c r="A11" s="4" t="s">
        <v>550</v>
      </c>
      <c r="B11" s="5" t="n">
        <v>354297</v>
      </c>
      <c r="C11" s="5" t="n">
        <v>354762</v>
      </c>
    </row>
    <row r="12" spans="1:3">
      <c r="A12" s="4" t="s">
        <v>573</v>
      </c>
      <c r="B12" s="5" t="n">
        <v>1876</v>
      </c>
      <c r="C12" s="5" t="n">
        <v>1858</v>
      </c>
    </row>
    <row r="13" spans="1:3">
      <c r="A13" s="4" t="s">
        <v>570</v>
      </c>
      <c r="B13" s="6" t="n">
        <v>23067625</v>
      </c>
      <c r="C13" s="6" t="n">
        <v>22587267</v>
      </c>
    </row>
    <row r="14" spans="1:3">
      <c r="A14" s="4" t="s">
        <v>574</v>
      </c>
    </row>
    <row r="15" spans="1:3">
      <c r="A15" s="3" t="s">
        <v>569</v>
      </c>
    </row>
    <row r="16" spans="1:3">
      <c r="A16" s="4" t="s">
        <v>550</v>
      </c>
      <c r="B16" s="5" t="n">
        <v>9133</v>
      </c>
      <c r="C16" s="5" t="n">
        <v>8709</v>
      </c>
    </row>
    <row r="17" spans="1:3">
      <c r="A17" s="4" t="s">
        <v>573</v>
      </c>
      <c r="B17" s="5" t="n">
        <v>28</v>
      </c>
      <c r="C17" s="5" t="n">
        <v>30</v>
      </c>
    </row>
    <row r="18" spans="1:3">
      <c r="A18" s="4" t="s">
        <v>570</v>
      </c>
      <c r="B18" s="6" t="n">
        <v>784584</v>
      </c>
      <c r="C18" s="6" t="n">
        <v>828064</v>
      </c>
    </row>
    <row r="19" spans="1:3">
      <c r="A19" s="4" t="s">
        <v>575</v>
      </c>
    </row>
    <row r="20" spans="1:3">
      <c r="A20" s="3" t="s">
        <v>569</v>
      </c>
    </row>
    <row r="21" spans="1:3">
      <c r="A21" s="4" t="s">
        <v>550</v>
      </c>
      <c r="B21" s="5" t="n">
        <v>26893</v>
      </c>
      <c r="C21" s="5" t="n">
        <v>27715</v>
      </c>
    </row>
    <row r="22" spans="1:3">
      <c r="A22" s="4" t="s">
        <v>573</v>
      </c>
      <c r="B22" s="5" t="n">
        <v>77</v>
      </c>
      <c r="C22" s="5" t="n">
        <v>70</v>
      </c>
    </row>
    <row r="23" spans="1:3">
      <c r="A23" s="4" t="s">
        <v>570</v>
      </c>
      <c r="B23" s="6" t="n">
        <v>1084683</v>
      </c>
      <c r="C23" s="6" t="n">
        <v>1314737</v>
      </c>
    </row>
    <row r="24" spans="1:3">
      <c r="A24" s="4" t="s">
        <v>576</v>
      </c>
    </row>
    <row r="25" spans="1:3">
      <c r="A25" s="3" t="s">
        <v>569</v>
      </c>
    </row>
    <row r="26" spans="1:3">
      <c r="A26" s="4" t="s">
        <v>577</v>
      </c>
      <c r="B26" s="5" t="n">
        <v>4411</v>
      </c>
      <c r="C26" s="5" t="n">
        <v>4929</v>
      </c>
    </row>
    <row r="27" spans="1:3">
      <c r="A27" s="4" t="s">
        <v>570</v>
      </c>
      <c r="B27" s="6" t="n">
        <v>1101646</v>
      </c>
      <c r="C27" s="6" t="n">
        <v>1192220</v>
      </c>
    </row>
    <row r="28" spans="1:3">
      <c r="A28" s="4" t="s">
        <v>578</v>
      </c>
    </row>
    <row r="29" spans="1:3">
      <c r="A29" s="3" t="s">
        <v>569</v>
      </c>
    </row>
    <row r="30" spans="1:3">
      <c r="A30" s="4" t="s">
        <v>570</v>
      </c>
      <c r="B30" s="6" t="n">
        <v>965668</v>
      </c>
      <c r="C30" s="6" t="n">
        <v>61981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5"/>
    <col customWidth="1" max="3" min="3" width="23"/>
  </cols>
  <sheetData>
    <row r="1" spans="1:3">
      <c r="A1" s="1" t="s">
        <v>579</v>
      </c>
      <c r="B1" s="2" t="s">
        <v>580</v>
      </c>
      <c r="C1" s="2" t="s">
        <v>581</v>
      </c>
    </row>
    <row r="2" spans="1:3">
      <c r="A2" s="4" t="s">
        <v>576</v>
      </c>
    </row>
    <row r="3" spans="1:3">
      <c r="A3" s="3" t="s">
        <v>569</v>
      </c>
    </row>
    <row r="4" spans="1:3">
      <c r="A4" s="4" t="s">
        <v>577</v>
      </c>
      <c r="B4" s="5" t="n">
        <v>4411</v>
      </c>
      <c r="C4" s="5" t="n">
        <v>4929</v>
      </c>
    </row>
    <row r="5" spans="1:3">
      <c r="A5" s="4" t="s">
        <v>582</v>
      </c>
    </row>
    <row r="6" spans="1:3">
      <c r="A6" s="3" t="s">
        <v>569</v>
      </c>
    </row>
    <row r="7" spans="1:3">
      <c r="A7" s="4" t="s">
        <v>548</v>
      </c>
      <c r="C7" s="5" t="n">
        <v>4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9"/>
    <col customWidth="1" max="2" min="2" width="33"/>
    <col customWidth="1" max="3" min="3" width="33"/>
    <col customWidth="1" max="4" min="4" width="33"/>
  </cols>
  <sheetData>
    <row r="1" spans="1:4">
      <c r="A1" s="1" t="s">
        <v>583</v>
      </c>
      <c r="B1" s="2" t="s">
        <v>1</v>
      </c>
    </row>
    <row r="2" spans="1:4">
      <c r="B2" s="2" t="s">
        <v>584</v>
      </c>
      <c r="C2" s="2" t="s">
        <v>585</v>
      </c>
      <c r="D2" s="2" t="s">
        <v>586</v>
      </c>
    </row>
    <row r="3" spans="1:4">
      <c r="A3" s="3" t="s">
        <v>543</v>
      </c>
    </row>
    <row r="4" spans="1:4">
      <c r="A4" s="4" t="s">
        <v>587</v>
      </c>
      <c r="B4" s="5" t="n">
        <v>22</v>
      </c>
      <c r="C4" s="5" t="n">
        <v>20</v>
      </c>
      <c r="D4" s="5" t="n">
        <v>16</v>
      </c>
    </row>
    <row r="5" spans="1:4">
      <c r="A5" s="4" t="s">
        <v>588</v>
      </c>
      <c r="B5" s="5" t="n">
        <v>1405</v>
      </c>
      <c r="C5" s="5" t="n">
        <v>4757</v>
      </c>
      <c r="D5" s="5" t="n">
        <v>6859</v>
      </c>
    </row>
    <row r="6" spans="1:4">
      <c r="A6" s="4" t="s">
        <v>589</v>
      </c>
      <c r="B6" s="6" t="n">
        <v>1074815</v>
      </c>
      <c r="C6" s="6" t="n">
        <v>1008718</v>
      </c>
      <c r="D6" s="6" t="n">
        <v>1139410</v>
      </c>
    </row>
    <row r="7" spans="1:4">
      <c r="A7" s="4" t="s">
        <v>590</v>
      </c>
    </row>
    <row r="8" spans="1:4">
      <c r="A8" s="3" t="s">
        <v>543</v>
      </c>
    </row>
    <row r="9" spans="1:4">
      <c r="A9" s="4" t="s">
        <v>591</v>
      </c>
      <c r="B9" s="5" t="n">
        <v>1269</v>
      </c>
      <c r="C9" s="5" t="n">
        <v>1210</v>
      </c>
      <c r="D9" s="5" t="n">
        <v>1392</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30"/>
    <col customWidth="1" max="3" min="3" width="31"/>
    <col customWidth="1" max="4" min="4" width="22"/>
    <col customWidth="1" max="5" min="5" width="22"/>
    <col customWidth="1" max="6" min="6" width="21"/>
  </cols>
  <sheetData>
    <row r="1" spans="1:6">
      <c r="A1" s="1" t="s">
        <v>592</v>
      </c>
      <c r="B1" s="2" t="s">
        <v>593</v>
      </c>
      <c r="D1" s="2" t="s">
        <v>1</v>
      </c>
    </row>
    <row r="2" spans="1:6">
      <c r="B2" s="2" t="s">
        <v>594</v>
      </c>
      <c r="C2" s="2" t="s">
        <v>595</v>
      </c>
      <c r="D2" s="2" t="s">
        <v>596</v>
      </c>
      <c r="E2" s="2" t="s">
        <v>597</v>
      </c>
      <c r="F2" s="2" t="s">
        <v>598</v>
      </c>
    </row>
    <row r="3" spans="1:6">
      <c r="A3" s="3" t="s">
        <v>543</v>
      </c>
    </row>
    <row r="4" spans="1:6">
      <c r="A4" s="4" t="s">
        <v>599</v>
      </c>
      <c r="D4" s="6" t="n">
        <v>1074815</v>
      </c>
      <c r="E4" s="6" t="n">
        <v>1008718</v>
      </c>
      <c r="F4" s="6" t="n">
        <v>1139410</v>
      </c>
    </row>
    <row r="5" spans="1:6">
      <c r="A5" s="4" t="s">
        <v>600</v>
      </c>
    </row>
    <row r="6" spans="1:6">
      <c r="A6" s="3" t="s">
        <v>543</v>
      </c>
    </row>
    <row r="7" spans="1:6">
      <c r="A7" s="4" t="s">
        <v>601</v>
      </c>
      <c r="B7" s="6" t="n">
        <v>381700</v>
      </c>
      <c r="C7" s="10" t="s">
        <v>602</v>
      </c>
    </row>
    <row r="8" spans="1:6">
      <c r="A8" s="4" t="s">
        <v>603</v>
      </c>
    </row>
    <row r="9" spans="1:6">
      <c r="A9" s="3" t="s">
        <v>543</v>
      </c>
    </row>
    <row r="10" spans="1:6">
      <c r="A10" s="4" t="s">
        <v>599</v>
      </c>
      <c r="D10" s="6" t="n">
        <v>302900</v>
      </c>
      <c r="E10" s="6" t="n">
        <v>72300</v>
      </c>
      <c r="F10" s="6" t="n">
        <v>50500</v>
      </c>
    </row>
    <row r="11" spans="1:6">
      <c r="A11" s="4" t="s">
        <v>604</v>
      </c>
    </row>
    <row r="12" spans="1:6">
      <c r="A12" s="3" t="s">
        <v>543</v>
      </c>
    </row>
    <row r="13" spans="1:6">
      <c r="A13" s="4" t="s">
        <v>605</v>
      </c>
      <c r="B13" s="5" t="n">
        <v>2</v>
      </c>
      <c r="C13" s="5" t="n">
        <v>2</v>
      </c>
    </row>
    <row r="14" spans="1:6">
      <c r="A14" s="4" t="s">
        <v>606</v>
      </c>
    </row>
    <row r="15" spans="1:6">
      <c r="A15" s="3" t="s">
        <v>543</v>
      </c>
    </row>
    <row r="16" spans="1:6">
      <c r="A16" s="4" t="s">
        <v>605</v>
      </c>
      <c r="B16" s="5" t="n">
        <v>12</v>
      </c>
      <c r="C16" s="5" t="n">
        <v>12</v>
      </c>
    </row>
    <row r="17" spans="1:6">
      <c r="A17" s="4" t="s">
        <v>576</v>
      </c>
    </row>
    <row r="18" spans="1:6">
      <c r="A18" s="3" t="s">
        <v>543</v>
      </c>
    </row>
    <row r="19" spans="1:6">
      <c r="A19" s="4" t="s">
        <v>607</v>
      </c>
      <c r="D19" s="5" t="n">
        <v>4411</v>
      </c>
      <c r="E19" s="5" t="n">
        <v>4929</v>
      </c>
    </row>
    <row r="20" spans="1:6">
      <c r="A20" s="4" t="s">
        <v>608</v>
      </c>
    </row>
    <row r="21" spans="1:6">
      <c r="A21" s="3" t="s">
        <v>543</v>
      </c>
    </row>
    <row r="22" spans="1:6">
      <c r="A22" s="4" t="s">
        <v>607</v>
      </c>
      <c r="B22" s="5" t="n">
        <v>531</v>
      </c>
      <c r="C22" s="5" t="n">
        <v>531</v>
      </c>
    </row>
  </sheetData>
  <mergeCells count="3">
    <mergeCell ref="A1:A2"/>
    <mergeCell ref="B1:C1"/>
    <mergeCell ref="D1:F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7"/>
    <col customWidth="1" max="2" min="2" width="32"/>
    <col customWidth="1" max="3" min="3" width="20"/>
    <col customWidth="1" max="4" min="4" width="14"/>
  </cols>
  <sheetData>
    <row r="1" spans="1:4">
      <c r="A1" s="1" t="s">
        <v>609</v>
      </c>
      <c r="B1" s="2" t="s">
        <v>610</v>
      </c>
      <c r="C1" s="2" t="s">
        <v>611</v>
      </c>
      <c r="D1" s="2" t="s">
        <v>91</v>
      </c>
    </row>
    <row r="2" spans="1:4">
      <c r="A2" s="3" t="s">
        <v>569</v>
      </c>
    </row>
    <row r="3" spans="1:4">
      <c r="A3" s="4" t="s">
        <v>612</v>
      </c>
      <c r="C3" s="4" t="s">
        <v>613</v>
      </c>
      <c r="D3" s="4" t="s">
        <v>614</v>
      </c>
    </row>
    <row r="4" spans="1:4">
      <c r="A4" s="4" t="s">
        <v>615</v>
      </c>
      <c r="C4" s="5" t="n">
        <v>130</v>
      </c>
    </row>
    <row r="5" spans="1:4">
      <c r="A5" s="4" t="s">
        <v>616</v>
      </c>
      <c r="C5" s="4" t="s">
        <v>617</v>
      </c>
      <c r="D5" s="4" t="s">
        <v>618</v>
      </c>
    </row>
    <row r="6" spans="1:4">
      <c r="A6" s="4" t="s">
        <v>619</v>
      </c>
      <c r="C6" s="4" t="s">
        <v>620</v>
      </c>
    </row>
    <row r="7" spans="1:4">
      <c r="A7" s="4" t="s">
        <v>621</v>
      </c>
    </row>
    <row r="8" spans="1:4">
      <c r="A8" s="3" t="s">
        <v>569</v>
      </c>
    </row>
    <row r="9" spans="1:4">
      <c r="A9" s="4" t="s">
        <v>622</v>
      </c>
      <c r="C9" s="4" t="s">
        <v>515</v>
      </c>
    </row>
    <row r="10" spans="1:4">
      <c r="A10" s="4" t="s">
        <v>623</v>
      </c>
    </row>
    <row r="11" spans="1:4">
      <c r="A11" s="3" t="s">
        <v>569</v>
      </c>
    </row>
    <row r="12" spans="1:4">
      <c r="A12" s="4" t="s">
        <v>622</v>
      </c>
      <c r="C12" s="4" t="s">
        <v>624</v>
      </c>
    </row>
    <row r="13" spans="1:4">
      <c r="A13" s="4" t="s">
        <v>625</v>
      </c>
    </row>
    <row r="14" spans="1:4">
      <c r="A14" s="3" t="s">
        <v>569</v>
      </c>
    </row>
    <row r="15" spans="1:4">
      <c r="A15" s="4" t="s">
        <v>554</v>
      </c>
      <c r="B15" s="6" t="n">
        <v>13</v>
      </c>
    </row>
    <row r="16" spans="1:4">
      <c r="A16" s="4" t="s">
        <v>548</v>
      </c>
      <c r="B16" s="5" t="n">
        <v>502</v>
      </c>
    </row>
    <row r="17" spans="1:4">
      <c r="A17" s="4" t="s">
        <v>550</v>
      </c>
      <c r="B17" s="8" t="n">
        <v>96.4000000000000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2"/>
    <col customWidth="1" max="11" min="11" width="32"/>
    <col customWidth="1" max="12" min="12" width="32"/>
  </cols>
  <sheetData>
    <row r="1" spans="1:12">
      <c r="A1" s="1" t="s">
        <v>626</v>
      </c>
      <c r="B1" s="2" t="s">
        <v>259</v>
      </c>
      <c r="J1" s="2" t="s">
        <v>1</v>
      </c>
    </row>
    <row r="2" spans="1:12">
      <c r="B2" s="2" t="s">
        <v>627</v>
      </c>
      <c r="C2" s="2" t="s">
        <v>628</v>
      </c>
      <c r="D2" s="2" t="s">
        <v>629</v>
      </c>
      <c r="E2" s="2" t="s">
        <v>630</v>
      </c>
      <c r="F2" s="2" t="s">
        <v>631</v>
      </c>
      <c r="G2" s="2" t="s">
        <v>632</v>
      </c>
      <c r="H2" s="2" t="s">
        <v>633</v>
      </c>
      <c r="I2" s="2" t="s">
        <v>634</v>
      </c>
      <c r="J2" s="2" t="s">
        <v>635</v>
      </c>
      <c r="K2" s="2" t="s">
        <v>636</v>
      </c>
      <c r="L2" s="2" t="s">
        <v>637</v>
      </c>
    </row>
    <row r="3" spans="1:12">
      <c r="A3" s="3" t="s">
        <v>638</v>
      </c>
    </row>
    <row r="4" spans="1:12">
      <c r="A4" s="4" t="s">
        <v>639</v>
      </c>
      <c r="B4" s="6" t="n">
        <v>157841</v>
      </c>
      <c r="C4" s="6" t="n">
        <v>59379</v>
      </c>
      <c r="D4" s="6" t="n">
        <v>27254</v>
      </c>
      <c r="E4" s="6" t="n">
        <v>145767</v>
      </c>
      <c r="F4" s="6" t="n">
        <v>217035</v>
      </c>
      <c r="G4" s="6" t="n">
        <v>86009</v>
      </c>
      <c r="H4" s="6" t="n">
        <v>30592</v>
      </c>
      <c r="I4" s="6" t="n">
        <v>37543</v>
      </c>
      <c r="J4" s="6" t="n">
        <v>390241</v>
      </c>
      <c r="K4" s="6" t="n">
        <v>371179</v>
      </c>
      <c r="L4" s="6" t="n">
        <v>855437</v>
      </c>
    </row>
    <row r="5" spans="1:12">
      <c r="A5" s="4" t="s">
        <v>640</v>
      </c>
    </row>
    <row r="6" spans="1:12">
      <c r="A6" s="3" t="s">
        <v>638</v>
      </c>
    </row>
    <row r="7" spans="1:12">
      <c r="A7" s="4" t="s">
        <v>641</v>
      </c>
      <c r="J7" s="6" t="n">
        <v>467577</v>
      </c>
      <c r="K7" s="6" t="n">
        <v>469817</v>
      </c>
      <c r="L7" s="6" t="n">
        <v>327528</v>
      </c>
    </row>
    <row r="8" spans="1:12">
      <c r="A8" s="4" t="s">
        <v>642</v>
      </c>
    </row>
    <row r="9" spans="1:12">
      <c r="A9" s="3" t="s">
        <v>638</v>
      </c>
    </row>
    <row r="10" spans="1:12">
      <c r="A10" s="4" t="s">
        <v>605</v>
      </c>
      <c r="J10" s="5" t="n">
        <v>26</v>
      </c>
      <c r="K10" s="5" t="n">
        <v>36</v>
      </c>
      <c r="L10" s="5" t="n">
        <v>29</v>
      </c>
    </row>
    <row r="11" spans="1:12">
      <c r="A11" s="4" t="s">
        <v>588</v>
      </c>
      <c r="J11" s="5" t="n">
        <v>8676</v>
      </c>
      <c r="K11" s="5" t="n">
        <v>12230</v>
      </c>
      <c r="L11" s="5" t="n">
        <v>10049</v>
      </c>
    </row>
    <row r="12" spans="1:12">
      <c r="A12" s="4" t="s">
        <v>643</v>
      </c>
      <c r="J12" s="6" t="n">
        <v>1328858</v>
      </c>
      <c r="K12" s="6" t="n">
        <v>1459963</v>
      </c>
      <c r="L12" s="6" t="n">
        <v>1394403</v>
      </c>
    </row>
    <row r="13" spans="1:12">
      <c r="A13" s="4" t="s">
        <v>644</v>
      </c>
      <c r="J13" s="6" t="n">
        <v>402922</v>
      </c>
      <c r="K13" s="6" t="n">
        <v>422540</v>
      </c>
      <c r="L13" s="6" t="n">
        <v>310869</v>
      </c>
    </row>
    <row r="14" spans="1:12">
      <c r="A14" s="4" t="s">
        <v>645</v>
      </c>
    </row>
    <row r="15" spans="1:12">
      <c r="A15" s="3" t="s">
        <v>638</v>
      </c>
    </row>
    <row r="16" spans="1:12">
      <c r="A16" s="4" t="s">
        <v>605</v>
      </c>
      <c r="J16" s="5" t="n">
        <v>5</v>
      </c>
      <c r="K16" s="5" t="n">
        <v>8</v>
      </c>
      <c r="L16" s="5" t="n">
        <v>6</v>
      </c>
    </row>
    <row r="17" spans="1:12">
      <c r="A17" s="4" t="s">
        <v>588</v>
      </c>
      <c r="J17" s="5" t="n">
        <v>1351</v>
      </c>
      <c r="K17" s="5" t="n">
        <v>3297</v>
      </c>
      <c r="L17" s="5" t="n">
        <v>2322</v>
      </c>
    </row>
    <row r="18" spans="1:12">
      <c r="A18" s="4" t="s">
        <v>643</v>
      </c>
      <c r="J18" s="6" t="n">
        <v>204197</v>
      </c>
      <c r="K18" s="6" t="n">
        <v>343277</v>
      </c>
      <c r="L18" s="6" t="n">
        <v>290679</v>
      </c>
    </row>
    <row r="19" spans="1:12">
      <c r="A19" s="4" t="s">
        <v>644</v>
      </c>
      <c r="J19" s="6" t="n">
        <v>64655</v>
      </c>
      <c r="K19" s="6" t="n">
        <v>47277</v>
      </c>
      <c r="L19" s="6" t="n">
        <v>16659</v>
      </c>
    </row>
    <row r="20" spans="1:12">
      <c r="A20" s="4" t="s">
        <v>646</v>
      </c>
    </row>
    <row r="21" spans="1:12">
      <c r="A21" s="3" t="s">
        <v>638</v>
      </c>
    </row>
    <row r="22" spans="1:12">
      <c r="A22" s="4" t="s">
        <v>605</v>
      </c>
      <c r="J22" s="5" t="n">
        <v>19</v>
      </c>
      <c r="K22" s="5" t="n">
        <v>4</v>
      </c>
      <c r="L22" s="5" t="n">
        <v>193</v>
      </c>
    </row>
    <row r="23" spans="1:12">
      <c r="A23" s="4" t="s">
        <v>588</v>
      </c>
      <c r="J23" s="5" t="n">
        <v>8212</v>
      </c>
      <c r="K23" s="5" t="n">
        <v>885</v>
      </c>
      <c r="L23" s="5" t="n">
        <v>38122</v>
      </c>
    </row>
    <row r="24" spans="1:12">
      <c r="A24" s="4" t="s">
        <v>643</v>
      </c>
      <c r="J24" s="6" t="n">
        <v>840906</v>
      </c>
      <c r="K24" s="6" t="n">
        <v>51466</v>
      </c>
      <c r="L24" s="6" t="n">
        <v>1807583</v>
      </c>
    </row>
    <row r="25" spans="1:12">
      <c r="A25" s="4" t="s">
        <v>644</v>
      </c>
      <c r="J25" s="6" t="n">
        <v>98062</v>
      </c>
      <c r="K25" s="6" t="n">
        <v>36567</v>
      </c>
      <c r="L25" s="6" t="n">
        <v>536165</v>
      </c>
    </row>
    <row r="26" spans="1:12">
      <c r="A26" s="4" t="s">
        <v>647</v>
      </c>
    </row>
    <row r="27" spans="1:12">
      <c r="A27" s="3" t="s">
        <v>638</v>
      </c>
    </row>
    <row r="28" spans="1:12">
      <c r="A28" s="4" t="s">
        <v>605</v>
      </c>
      <c r="J28" s="5" t="n">
        <v>47</v>
      </c>
      <c r="K28" s="5" t="n">
        <v>70</v>
      </c>
      <c r="L28" s="5" t="n">
        <v>104</v>
      </c>
    </row>
    <row r="29" spans="1:12">
      <c r="A29" s="4" t="s">
        <v>588</v>
      </c>
      <c r="J29" s="5" t="n">
        <v>7604</v>
      </c>
      <c r="K29" s="5" t="n">
        <v>12150</v>
      </c>
      <c r="L29" s="5" t="n">
        <v>14825</v>
      </c>
    </row>
    <row r="30" spans="1:12">
      <c r="A30" s="4" t="s">
        <v>643</v>
      </c>
      <c r="J30" s="6" t="n">
        <v>651306</v>
      </c>
      <c r="K30" s="6" t="n">
        <v>905210</v>
      </c>
      <c r="L30" s="6" t="n">
        <v>990822</v>
      </c>
    </row>
    <row r="31" spans="1:12">
      <c r="A31" s="4" t="s">
        <v>644</v>
      </c>
      <c r="J31" s="5" t="n">
        <v>157157</v>
      </c>
      <c r="K31" s="5" t="n">
        <v>334612</v>
      </c>
      <c r="L31" s="5" t="n">
        <v>258052</v>
      </c>
    </row>
    <row r="32" spans="1:12">
      <c r="A32" s="4" t="s">
        <v>648</v>
      </c>
    </row>
    <row r="33" spans="1:12">
      <c r="A33" s="3" t="s">
        <v>638</v>
      </c>
    </row>
    <row r="34" spans="1:12">
      <c r="A34" s="4" t="s">
        <v>644</v>
      </c>
      <c r="J34" s="5" t="n">
        <v>0</v>
      </c>
      <c r="K34" s="5" t="n">
        <v>0</v>
      </c>
      <c r="L34" s="5" t="n">
        <v>61220</v>
      </c>
    </row>
    <row r="35" spans="1:12">
      <c r="A35" s="4" t="s">
        <v>649</v>
      </c>
    </row>
    <row r="36" spans="1:12">
      <c r="A36" s="3" t="s">
        <v>638</v>
      </c>
    </row>
    <row r="37" spans="1:12">
      <c r="A37" s="4" t="s">
        <v>644</v>
      </c>
      <c r="J37" s="6" t="n">
        <v>135022</v>
      </c>
      <c r="K37" s="6" t="n">
        <v>0</v>
      </c>
      <c r="L37" s="6" t="n">
        <v>0</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6"/>
    <col customWidth="1" max="5" min="5" width="21"/>
    <col customWidth="1" max="6" min="6" width="32"/>
  </cols>
  <sheetData>
    <row r="1" spans="1:6">
      <c r="A1" s="1" t="s">
        <v>650</v>
      </c>
      <c r="B1" s="2" t="s">
        <v>593</v>
      </c>
    </row>
    <row r="2" spans="1:6">
      <c r="B2" s="2" t="s">
        <v>651</v>
      </c>
      <c r="C2" s="2" t="s">
        <v>652</v>
      </c>
      <c r="D2" s="2" t="s">
        <v>653</v>
      </c>
      <c r="E2" s="2" t="s">
        <v>598</v>
      </c>
      <c r="F2" s="2" t="s">
        <v>654</v>
      </c>
    </row>
    <row r="3" spans="1:6">
      <c r="A3" s="4" t="s">
        <v>576</v>
      </c>
    </row>
    <row r="4" spans="1:6">
      <c r="A4" s="3" t="s">
        <v>638</v>
      </c>
    </row>
    <row r="5" spans="1:6">
      <c r="A5" s="4" t="s">
        <v>577</v>
      </c>
      <c r="C5" s="5" t="n">
        <v>4411</v>
      </c>
      <c r="D5" s="5" t="n">
        <v>4929</v>
      </c>
    </row>
    <row r="6" spans="1:6">
      <c r="A6" s="4" t="s">
        <v>406</v>
      </c>
    </row>
    <row r="7" spans="1:6">
      <c r="A7" s="3" t="s">
        <v>638</v>
      </c>
    </row>
    <row r="8" spans="1:6">
      <c r="A8" s="4" t="s">
        <v>655</v>
      </c>
      <c r="C8" s="5" t="n">
        <v>1694</v>
      </c>
      <c r="D8" s="5" t="n">
        <v>1569</v>
      </c>
    </row>
    <row r="9" spans="1:6">
      <c r="A9" s="4" t="s">
        <v>550</v>
      </c>
      <c r="C9" s="5" t="n">
        <v>378</v>
      </c>
      <c r="D9" s="5" t="n">
        <v>340</v>
      </c>
    </row>
    <row r="10" spans="1:6">
      <c r="A10" s="4" t="s">
        <v>656</v>
      </c>
    </row>
    <row r="11" spans="1:6">
      <c r="A11" s="3" t="s">
        <v>638</v>
      </c>
    </row>
    <row r="12" spans="1:6">
      <c r="A12" s="4" t="s">
        <v>655</v>
      </c>
      <c r="F12" s="5" t="n">
        <v>190</v>
      </c>
    </row>
    <row r="13" spans="1:6">
      <c r="A13" s="4" t="s">
        <v>550</v>
      </c>
      <c r="F13" s="8" t="n">
        <v>37.1</v>
      </c>
    </row>
    <row r="14" spans="1:6">
      <c r="A14" s="4" t="s">
        <v>657</v>
      </c>
      <c r="E14" s="6" t="n">
        <v>956</v>
      </c>
      <c r="F14" s="6" t="n">
        <v>956</v>
      </c>
    </row>
    <row r="15" spans="1:6">
      <c r="A15" s="4" t="s">
        <v>658</v>
      </c>
    </row>
    <row r="16" spans="1:6">
      <c r="A16" s="3" t="s">
        <v>638</v>
      </c>
    </row>
    <row r="17" spans="1:6">
      <c r="A17" s="4" t="s">
        <v>659</v>
      </c>
      <c r="C17" s="4" t="s">
        <v>660</v>
      </c>
      <c r="D17" s="4" t="s">
        <v>661</v>
      </c>
    </row>
    <row r="18" spans="1:6">
      <c r="A18" s="4" t="s">
        <v>662</v>
      </c>
    </row>
    <row r="19" spans="1:6">
      <c r="A19" s="3" t="s">
        <v>638</v>
      </c>
    </row>
    <row r="20" spans="1:6">
      <c r="A20" s="4" t="s">
        <v>655</v>
      </c>
      <c r="B20" s="5" t="n">
        <v>14</v>
      </c>
    </row>
    <row r="21" spans="1:6">
      <c r="A21" s="4" t="s">
        <v>588</v>
      </c>
      <c r="B21" s="8" t="n">
        <v>6.9</v>
      </c>
    </row>
    <row r="22" spans="1:6">
      <c r="A22" s="4" t="s">
        <v>659</v>
      </c>
      <c r="B22" s="4" t="s">
        <v>663</v>
      </c>
      <c r="C22" s="4" t="s">
        <v>663</v>
      </c>
    </row>
    <row r="23" spans="1:6">
      <c r="A23" s="4" t="s">
        <v>664</v>
      </c>
    </row>
    <row r="24" spans="1:6">
      <c r="A24" s="3" t="s">
        <v>638</v>
      </c>
    </row>
    <row r="25" spans="1:6">
      <c r="A25" s="4" t="s">
        <v>607</v>
      </c>
      <c r="B25" s="5" t="n">
        <v>37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5</v>
      </c>
      <c r="B1" s="2" t="s">
        <v>2</v>
      </c>
      <c r="C1" s="2" t="s">
        <v>91</v>
      </c>
    </row>
    <row r="2" spans="1:3">
      <c r="A2" s="3" t="s">
        <v>295</v>
      </c>
    </row>
    <row r="3" spans="1:3">
      <c r="A3" s="4" t="s">
        <v>666</v>
      </c>
      <c r="B3" s="6" t="n">
        <v>2133581</v>
      </c>
      <c r="C3" s="6" t="n">
        <v>2006475</v>
      </c>
    </row>
    <row r="4" spans="1:3">
      <c r="A4" s="4" t="s">
        <v>667</v>
      </c>
      <c r="B4" s="5" t="n">
        <v>1922139</v>
      </c>
      <c r="C4" s="5" t="n">
        <v>1867253</v>
      </c>
    </row>
    <row r="5" spans="1:3">
      <c r="A5" s="4" t="s">
        <v>668</v>
      </c>
      <c r="B5" s="5" t="n">
        <v>1618649</v>
      </c>
      <c r="C5" s="5" t="n">
        <v>1589102</v>
      </c>
    </row>
    <row r="6" spans="1:3">
      <c r="A6" s="4" t="s">
        <v>669</v>
      </c>
      <c r="B6" s="5" t="n">
        <v>1317729</v>
      </c>
      <c r="C6" s="5" t="n">
        <v>1278281</v>
      </c>
    </row>
    <row r="7" spans="1:3">
      <c r="A7" s="4" t="s">
        <v>670</v>
      </c>
      <c r="B7" s="5" t="n">
        <v>1013632</v>
      </c>
      <c r="C7" s="5" t="n">
        <v>990970</v>
      </c>
    </row>
    <row r="8" spans="1:3">
      <c r="A8" s="4" t="s">
        <v>671</v>
      </c>
      <c r="B8" s="5" t="n">
        <v>3479038</v>
      </c>
      <c r="C8" s="5" t="n">
        <v>3293320</v>
      </c>
    </row>
    <row r="9" spans="1:3">
      <c r="A9" s="4" t="s">
        <v>182</v>
      </c>
      <c r="B9" s="6" t="n">
        <v>11484768</v>
      </c>
      <c r="C9" s="6" t="n">
        <v>1102540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80"/>
    <col customWidth="1" max="2" min="2" width="13"/>
    <col customWidth="1" max="3" min="3" width="25"/>
    <col customWidth="1" max="4" min="4" width="22"/>
    <col customWidth="1" max="5" min="5" width="36"/>
    <col customWidth="1" max="6" min="6" width="55"/>
    <col customWidth="1" max="7" min="7" width="49"/>
    <col customWidth="1" max="8" min="8" width="34"/>
  </cols>
  <sheetData>
    <row r="1" spans="1:8">
      <c r="A1" s="1" t="s">
        <v>181</v>
      </c>
      <c r="B1" s="2" t="s">
        <v>182</v>
      </c>
      <c r="C1" s="2" t="s">
        <v>183</v>
      </c>
      <c r="D1" s="2" t="s">
        <v>58</v>
      </c>
      <c r="E1" s="2" t="s">
        <v>184</v>
      </c>
      <c r="F1" s="2" t="s">
        <v>185</v>
      </c>
      <c r="G1" s="2" t="s">
        <v>186</v>
      </c>
      <c r="H1" s="2" t="s">
        <v>187</v>
      </c>
    </row>
    <row r="2" spans="1:8">
      <c r="A2" s="4" t="s">
        <v>188</v>
      </c>
      <c r="B2" s="6" t="n">
        <v>18458140</v>
      </c>
      <c r="C2" s="6" t="n">
        <v>78235</v>
      </c>
      <c r="D2" s="6" t="n">
        <v>5287</v>
      </c>
      <c r="E2" s="6" t="n">
        <v>19455039</v>
      </c>
      <c r="F2" s="6" t="n">
        <v>-937473</v>
      </c>
      <c r="G2" s="6" t="n">
        <v>-3610007</v>
      </c>
      <c r="H2" s="6" t="n">
        <v>3467059</v>
      </c>
    </row>
    <row r="3" spans="1:8">
      <c r="A3" s="4" t="s">
        <v>189</v>
      </c>
      <c r="D3" s="5" t="n">
        <v>528671</v>
      </c>
    </row>
    <row r="4" spans="1:8">
      <c r="A4" s="4" t="s">
        <v>163</v>
      </c>
      <c r="B4" s="5" t="n">
        <v>1760959</v>
      </c>
      <c r="G4" s="5" t="n">
        <v>1652325</v>
      </c>
      <c r="H4" s="5" t="n">
        <v>108634</v>
      </c>
    </row>
    <row r="5" spans="1:8">
      <c r="A5" s="4" t="s">
        <v>190</v>
      </c>
      <c r="B5" s="5" t="n">
        <v>115972</v>
      </c>
      <c r="D5" s="6" t="n">
        <v>20</v>
      </c>
      <c r="E5" s="5" t="n">
        <v>74506</v>
      </c>
      <c r="H5" s="5" t="n">
        <v>41446</v>
      </c>
    </row>
    <row r="6" spans="1:8">
      <c r="A6" s="4" t="s">
        <v>191</v>
      </c>
      <c r="D6" s="5" t="n">
        <v>2000</v>
      </c>
    </row>
    <row r="7" spans="1:8">
      <c r="A7" s="4" t="s">
        <v>192</v>
      </c>
      <c r="B7" s="5" t="n">
        <v>254214</v>
      </c>
      <c r="H7" s="5" t="n">
        <v>254214</v>
      </c>
    </row>
    <row r="8" spans="1:8">
      <c r="A8" s="4" t="s">
        <v>193</v>
      </c>
      <c r="B8" s="5" t="n">
        <v>-13182</v>
      </c>
      <c r="C8" s="5" t="n">
        <v>-9287</v>
      </c>
      <c r="G8" s="5" t="n">
        <v>-3895</v>
      </c>
    </row>
    <row r="9" spans="1:8">
      <c r="A9" s="4" t="s">
        <v>194</v>
      </c>
      <c r="B9" s="5" t="n">
        <v>-813847</v>
      </c>
      <c r="E9" s="5" t="n">
        <v>-202040</v>
      </c>
      <c r="H9" s="5" t="n">
        <v>-611807</v>
      </c>
    </row>
    <row r="10" spans="1:8">
      <c r="A10" s="4" t="s">
        <v>195</v>
      </c>
      <c r="D10" s="6" t="n">
        <v>15</v>
      </c>
      <c r="E10" s="5" t="n">
        <v>47711</v>
      </c>
      <c r="H10" s="5" t="n">
        <v>-47726</v>
      </c>
    </row>
    <row r="11" spans="1:8">
      <c r="A11" s="4" t="s">
        <v>196</v>
      </c>
      <c r="D11" s="5" t="n">
        <v>1515</v>
      </c>
    </row>
    <row r="12" spans="1:8">
      <c r="A12" s="4" t="s">
        <v>175</v>
      </c>
      <c r="B12" s="5" t="n">
        <v>63455</v>
      </c>
      <c r="F12" s="5" t="n">
        <v>13810</v>
      </c>
      <c r="H12" s="5" t="n">
        <v>49645</v>
      </c>
    </row>
    <row r="13" spans="1:8">
      <c r="A13" s="4" t="s">
        <v>176</v>
      </c>
      <c r="B13" s="5" t="n">
        <v>22591</v>
      </c>
      <c r="F13" s="5" t="n">
        <v>22005</v>
      </c>
      <c r="H13" s="5" t="n">
        <v>586</v>
      </c>
    </row>
    <row r="14" spans="1:8">
      <c r="A14" s="4" t="s">
        <v>197</v>
      </c>
      <c r="E14" s="5" t="n">
        <v>-12143</v>
      </c>
      <c r="H14" s="5" t="n">
        <v>12143</v>
      </c>
    </row>
    <row r="15" spans="1:8">
      <c r="A15" s="4" t="s">
        <v>198</v>
      </c>
      <c r="B15" s="5" t="n">
        <v>-1142561</v>
      </c>
      <c r="E15" s="5" t="n">
        <v>-66</v>
      </c>
      <c r="G15" s="5" t="n">
        <v>-942884</v>
      </c>
      <c r="H15" s="5" t="n">
        <v>-199611</v>
      </c>
    </row>
    <row r="16" spans="1:8">
      <c r="A16" s="4" t="s">
        <v>199</v>
      </c>
      <c r="B16" s="5" t="n">
        <v>18705741</v>
      </c>
      <c r="C16" s="5" t="n">
        <v>68948</v>
      </c>
      <c r="D16" s="6" t="n">
        <v>5322</v>
      </c>
      <c r="E16" s="5" t="n">
        <v>19363007</v>
      </c>
      <c r="F16" s="5" t="n">
        <v>-901658</v>
      </c>
      <c r="G16" s="5" t="n">
        <v>-2904461</v>
      </c>
      <c r="H16" s="5" t="n">
        <v>3074583</v>
      </c>
    </row>
    <row r="17" spans="1:8">
      <c r="A17" s="4" t="s">
        <v>200</v>
      </c>
      <c r="D17" s="5" t="n">
        <v>532186</v>
      </c>
    </row>
    <row r="18" spans="1:8">
      <c r="A18" s="4" t="s">
        <v>163</v>
      </c>
      <c r="B18" s="5" t="n">
        <v>1822960</v>
      </c>
      <c r="G18" s="5" t="n">
        <v>1649361</v>
      </c>
      <c r="H18" s="5" t="n">
        <v>173599</v>
      </c>
    </row>
    <row r="19" spans="1:8">
      <c r="A19" s="4" t="s">
        <v>190</v>
      </c>
      <c r="B19" s="5" t="n">
        <v>85775</v>
      </c>
      <c r="D19" s="6" t="n">
        <v>12</v>
      </c>
      <c r="E19" s="5" t="n">
        <v>33544</v>
      </c>
      <c r="H19" s="5" t="n">
        <v>52219</v>
      </c>
    </row>
    <row r="20" spans="1:8">
      <c r="A20" s="4" t="s">
        <v>191</v>
      </c>
      <c r="D20" s="5" t="n">
        <v>1251</v>
      </c>
    </row>
    <row r="21" spans="1:8">
      <c r="A21" s="4" t="s">
        <v>201</v>
      </c>
      <c r="B21" s="5" t="n">
        <v>6620721</v>
      </c>
      <c r="D21" s="6" t="n">
        <v>962</v>
      </c>
      <c r="E21" s="5" t="n">
        <v>6321667</v>
      </c>
      <c r="H21" s="5" t="n">
        <v>298092</v>
      </c>
    </row>
    <row r="22" spans="1:8">
      <c r="A22" s="4" t="s">
        <v>202</v>
      </c>
      <c r="D22" s="5" t="n">
        <v>96179</v>
      </c>
    </row>
    <row r="23" spans="1:8">
      <c r="A23" s="4" t="s">
        <v>192</v>
      </c>
      <c r="B23" s="5" t="n">
        <v>181866</v>
      </c>
      <c r="H23" s="5" t="n">
        <v>181866</v>
      </c>
    </row>
    <row r="24" spans="1:8">
      <c r="A24" s="4" t="s">
        <v>203</v>
      </c>
      <c r="B24" s="5" t="n">
        <v>-75920</v>
      </c>
      <c r="E24" s="5" t="n">
        <v>-11257</v>
      </c>
      <c r="H24" s="5" t="n">
        <v>-64663</v>
      </c>
    </row>
    <row r="25" spans="1:8">
      <c r="A25" s="4" t="s">
        <v>175</v>
      </c>
      <c r="B25" s="5" t="n">
        <v>-190590</v>
      </c>
      <c r="F25" s="5" t="n">
        <v>-181728</v>
      </c>
      <c r="H25" s="5" t="n">
        <v>-8862</v>
      </c>
    </row>
    <row r="26" spans="1:8">
      <c r="A26" s="4" t="s">
        <v>176</v>
      </c>
      <c r="B26" s="5" t="n">
        <v>-1323</v>
      </c>
      <c r="F26" s="5" t="n">
        <v>-1285</v>
      </c>
      <c r="H26" s="5" t="n">
        <v>-38</v>
      </c>
    </row>
    <row r="27" spans="1:8">
      <c r="A27" s="4" t="s">
        <v>197</v>
      </c>
      <c r="E27" s="5" t="n">
        <v>-20849</v>
      </c>
      <c r="H27" s="5" t="n">
        <v>20849</v>
      </c>
    </row>
    <row r="28" spans="1:8">
      <c r="A28" s="4" t="s">
        <v>198</v>
      </c>
      <c r="B28" s="5" t="n">
        <v>-1348342</v>
      </c>
      <c r="E28" s="5" t="n">
        <v>-125</v>
      </c>
      <c r="G28" s="5" t="n">
        <v>-1123367</v>
      </c>
      <c r="H28" s="5" t="n">
        <v>-224850</v>
      </c>
    </row>
    <row r="29" spans="1:8">
      <c r="A29" s="4" t="s">
        <v>204</v>
      </c>
      <c r="B29" s="6" t="n">
        <v>25800888</v>
      </c>
      <c r="C29" s="5" t="n">
        <v>68948</v>
      </c>
      <c r="D29" s="6" t="n">
        <v>6296</v>
      </c>
      <c r="E29" s="5" t="n">
        <v>25685987</v>
      </c>
      <c r="F29" s="5" t="n">
        <v>-1084671</v>
      </c>
      <c r="G29" s="5" t="n">
        <v>-2378467</v>
      </c>
      <c r="H29" s="5" t="n">
        <v>3502795</v>
      </c>
    </row>
    <row r="30" spans="1:8">
      <c r="A30" s="4" t="s">
        <v>205</v>
      </c>
      <c r="B30" s="5" t="n">
        <v>629616</v>
      </c>
      <c r="D30" s="5" t="n">
        <v>629616</v>
      </c>
    </row>
    <row r="31" spans="1:8">
      <c r="A31" s="4" t="s">
        <v>163</v>
      </c>
      <c r="B31" s="6" t="n">
        <v>1701846</v>
      </c>
      <c r="G31" s="5" t="n">
        <v>1572959</v>
      </c>
      <c r="H31" s="5" t="n">
        <v>128887</v>
      </c>
    </row>
    <row r="32" spans="1:8">
      <c r="A32" s="4" t="s">
        <v>190</v>
      </c>
      <c r="B32" s="5" t="n">
        <v>104709</v>
      </c>
      <c r="D32" s="6" t="n">
        <v>10</v>
      </c>
      <c r="E32" s="5" t="n">
        <v>37008</v>
      </c>
      <c r="H32" s="5" t="n">
        <v>67691</v>
      </c>
    </row>
    <row r="33" spans="1:8">
      <c r="A33" s="4" t="s">
        <v>191</v>
      </c>
      <c r="D33" s="5" t="n">
        <v>961</v>
      </c>
    </row>
    <row r="34" spans="1:8">
      <c r="A34" s="4" t="s">
        <v>192</v>
      </c>
      <c r="B34" s="5" t="n">
        <v>11604</v>
      </c>
      <c r="H34" s="5" t="n">
        <v>11604</v>
      </c>
    </row>
    <row r="35" spans="1:8">
      <c r="A35" s="4" t="s">
        <v>194</v>
      </c>
      <c r="B35" s="5" t="n">
        <v>-13250</v>
      </c>
      <c r="E35" s="5" t="n">
        <v>2133</v>
      </c>
      <c r="H35" s="5" t="n">
        <v>-15383</v>
      </c>
    </row>
    <row r="36" spans="1:8">
      <c r="A36" s="4" t="s">
        <v>203</v>
      </c>
      <c r="B36" s="5" t="n">
        <v>-108433</v>
      </c>
      <c r="D36" s="6" t="n">
        <v>12</v>
      </c>
      <c r="E36" s="5" t="n">
        <v>32878</v>
      </c>
      <c r="H36" s="5" t="n">
        <v>-141323</v>
      </c>
    </row>
    <row r="37" spans="1:8">
      <c r="A37" s="4" t="s">
        <v>206</v>
      </c>
      <c r="D37" s="5" t="n">
        <v>1220</v>
      </c>
    </row>
    <row r="38" spans="1:8">
      <c r="A38" s="4" t="s">
        <v>207</v>
      </c>
      <c r="B38" s="5" t="n">
        <v>-12630</v>
      </c>
      <c r="H38" s="5" t="n">
        <v>-12630</v>
      </c>
    </row>
    <row r="39" spans="1:8">
      <c r="A39" s="4" t="s">
        <v>175</v>
      </c>
      <c r="B39" s="5" t="n">
        <v>98482</v>
      </c>
      <c r="F39" s="5" t="n">
        <v>95572</v>
      </c>
      <c r="H39" s="5" t="n">
        <v>2910</v>
      </c>
    </row>
    <row r="40" spans="1:8">
      <c r="A40" s="4" t="s">
        <v>176</v>
      </c>
      <c r="B40" s="5" t="n">
        <v>-1335</v>
      </c>
      <c r="F40" s="5" t="n">
        <v>-1299</v>
      </c>
      <c r="H40" s="5" t="n">
        <v>-36</v>
      </c>
    </row>
    <row r="41" spans="1:8">
      <c r="A41" s="4" t="s">
        <v>197</v>
      </c>
      <c r="E41" s="5" t="n">
        <v>-38561</v>
      </c>
      <c r="H41" s="5" t="n">
        <v>38561</v>
      </c>
    </row>
    <row r="42" spans="1:8">
      <c r="A42" s="4" t="s">
        <v>198</v>
      </c>
      <c r="B42" s="5" t="n">
        <v>-1510097</v>
      </c>
      <c r="E42" s="5" t="n">
        <v>-18</v>
      </c>
      <c r="G42" s="5" t="n">
        <v>-1345660</v>
      </c>
      <c r="H42" s="5" t="n">
        <v>-164419</v>
      </c>
    </row>
    <row r="43" spans="1:8">
      <c r="A43" s="4" t="s">
        <v>208</v>
      </c>
      <c r="B43" s="6" t="n">
        <v>26071784</v>
      </c>
      <c r="C43" s="6" t="n">
        <v>68948</v>
      </c>
      <c r="D43" s="6" t="n">
        <v>6318</v>
      </c>
      <c r="E43" s="6" t="n">
        <v>25719427</v>
      </c>
      <c r="F43" s="6" t="n">
        <v>-990398</v>
      </c>
      <c r="G43" s="6" t="n">
        <v>-2151168</v>
      </c>
      <c r="H43" s="6" t="n">
        <v>3418657</v>
      </c>
    </row>
    <row r="44" spans="1:8">
      <c r="A44" s="4" t="s">
        <v>209</v>
      </c>
      <c r="B44" s="5" t="n">
        <v>631797</v>
      </c>
      <c r="D44" s="5" t="n">
        <v>63179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2</v>
      </c>
      <c r="B1" s="2" t="s">
        <v>2</v>
      </c>
      <c r="C1" s="2" t="s">
        <v>91</v>
      </c>
    </row>
    <row r="2" spans="1:3">
      <c r="A2" s="3" t="s">
        <v>295</v>
      </c>
    </row>
    <row r="3" spans="1:3">
      <c r="A3" s="4" t="s">
        <v>666</v>
      </c>
      <c r="B3" s="6" t="n">
        <v>43529</v>
      </c>
      <c r="C3" s="6" t="n">
        <v>38769</v>
      </c>
    </row>
    <row r="4" spans="1:3">
      <c r="A4" s="4" t="s">
        <v>667</v>
      </c>
      <c r="B4" s="5" t="n">
        <v>46038</v>
      </c>
      <c r="C4" s="5" t="n">
        <v>38267</v>
      </c>
    </row>
    <row r="5" spans="1:3">
      <c r="A5" s="4" t="s">
        <v>668</v>
      </c>
      <c r="B5" s="5" t="n">
        <v>41624</v>
      </c>
      <c r="C5" s="5" t="n">
        <v>34307</v>
      </c>
    </row>
    <row r="6" spans="1:3">
      <c r="A6" s="4" t="s">
        <v>669</v>
      </c>
      <c r="B6" s="5" t="n">
        <v>39915</v>
      </c>
      <c r="C6" s="5" t="n">
        <v>32312</v>
      </c>
    </row>
    <row r="7" spans="1:3">
      <c r="A7" s="4" t="s">
        <v>670</v>
      </c>
      <c r="B7" s="5" t="n">
        <v>35400</v>
      </c>
      <c r="C7" s="5" t="n">
        <v>30180</v>
      </c>
    </row>
    <row r="8" spans="1:3">
      <c r="A8" s="4" t="s">
        <v>671</v>
      </c>
      <c r="B8" s="5" t="n">
        <v>776205</v>
      </c>
      <c r="C8" s="5" t="n">
        <v>670147</v>
      </c>
    </row>
    <row r="9" spans="1:3">
      <c r="A9" s="4" t="s">
        <v>673</v>
      </c>
      <c r="B9" s="5" t="n">
        <v>982711</v>
      </c>
      <c r="C9" s="5" t="n">
        <v>843982</v>
      </c>
    </row>
    <row r="10" spans="1:3">
      <c r="A10" s="4" t="s">
        <v>674</v>
      </c>
      <c r="B10" s="5" t="n">
        <v>511077</v>
      </c>
    </row>
    <row r="11" spans="1:3">
      <c r="A11" s="4" t="s">
        <v>675</v>
      </c>
      <c r="B11" s="6" t="n">
        <v>471634</v>
      </c>
      <c r="C11" s="6"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6</v>
      </c>
      <c r="B1" s="2" t="s">
        <v>2</v>
      </c>
      <c r="C1" s="2" t="s">
        <v>91</v>
      </c>
    </row>
    <row r="2" spans="1:3">
      <c r="A2" s="3" t="s">
        <v>403</v>
      </c>
    </row>
    <row r="3" spans="1:3">
      <c r="A3" s="4" t="s">
        <v>96</v>
      </c>
      <c r="B3" s="6" t="n">
        <v>6237371</v>
      </c>
      <c r="C3" s="6" t="n">
        <v>5745294</v>
      </c>
    </row>
    <row r="4" spans="1:3">
      <c r="A4" s="4" t="s">
        <v>406</v>
      </c>
    </row>
    <row r="5" spans="1:3">
      <c r="A5" s="3" t="s">
        <v>403</v>
      </c>
    </row>
    <row r="6" spans="1:3">
      <c r="A6" s="4" t="s">
        <v>96</v>
      </c>
      <c r="B6" s="5" t="n">
        <v>5873784</v>
      </c>
      <c r="C6" s="5" t="n">
        <v>5407838</v>
      </c>
    </row>
    <row r="7" spans="1:3">
      <c r="A7" s="4" t="s">
        <v>677</v>
      </c>
    </row>
    <row r="8" spans="1:3">
      <c r="A8" s="3" t="s">
        <v>403</v>
      </c>
    </row>
    <row r="9" spans="1:3">
      <c r="A9" s="4" t="s">
        <v>96</v>
      </c>
      <c r="B9" s="6" t="n">
        <v>363587</v>
      </c>
      <c r="C9" s="6" t="n">
        <v>33745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8</v>
      </c>
      <c r="B1" s="2" t="s">
        <v>2</v>
      </c>
      <c r="C1" s="2" t="s">
        <v>91</v>
      </c>
    </row>
    <row r="2" spans="1:3">
      <c r="A2" s="3" t="s">
        <v>403</v>
      </c>
    </row>
    <row r="3" spans="1:3">
      <c r="A3" s="4" t="s">
        <v>679</v>
      </c>
      <c r="B3" s="6" t="n">
        <v>6237371</v>
      </c>
      <c r="C3" s="6" t="n">
        <v>5745294</v>
      </c>
    </row>
    <row r="4" spans="1:3">
      <c r="A4" s="4" t="s">
        <v>406</v>
      </c>
    </row>
    <row r="5" spans="1:3">
      <c r="A5" s="3" t="s">
        <v>403</v>
      </c>
    </row>
    <row r="6" spans="1:3">
      <c r="A6" s="4" t="s">
        <v>679</v>
      </c>
      <c r="B6" s="6" t="n">
        <v>5873784</v>
      </c>
      <c r="C6" s="6" t="n">
        <v>5407838</v>
      </c>
    </row>
    <row r="7" spans="1:3">
      <c r="A7" s="4" t="s">
        <v>658</v>
      </c>
    </row>
    <row r="8" spans="1:3">
      <c r="A8" s="3" t="s">
        <v>403</v>
      </c>
    </row>
    <row r="9" spans="1:3">
      <c r="A9" s="4" t="s">
        <v>659</v>
      </c>
      <c r="B9" s="4" t="s">
        <v>660</v>
      </c>
      <c r="C9" s="4" t="s">
        <v>661</v>
      </c>
    </row>
    <row r="10" spans="1:3">
      <c r="A10" s="4" t="s">
        <v>679</v>
      </c>
      <c r="B10" s="6" t="n">
        <v>1728043</v>
      </c>
      <c r="C10" s="6" t="n">
        <v>1456427</v>
      </c>
    </row>
    <row r="11" spans="1:3">
      <c r="A11" s="4" t="s">
        <v>680</v>
      </c>
    </row>
    <row r="12" spans="1:3">
      <c r="A12" s="3" t="s">
        <v>403</v>
      </c>
    </row>
    <row r="13" spans="1:3">
      <c r="A13" s="4" t="s">
        <v>659</v>
      </c>
      <c r="B13" s="4" t="s">
        <v>681</v>
      </c>
      <c r="C13" s="4" t="s">
        <v>682</v>
      </c>
    </row>
    <row r="14" spans="1:3">
      <c r="A14" s="4" t="s">
        <v>679</v>
      </c>
      <c r="B14" s="6" t="n">
        <v>517347</v>
      </c>
      <c r="C14" s="6" t="n">
        <v>536377</v>
      </c>
    </row>
    <row r="15" spans="1:3">
      <c r="A15" s="4" t="s">
        <v>683</v>
      </c>
    </row>
    <row r="16" spans="1:3">
      <c r="A16" s="3" t="s">
        <v>403</v>
      </c>
    </row>
    <row r="17" spans="1:3">
      <c r="A17" s="4" t="s">
        <v>659</v>
      </c>
      <c r="B17" s="4" t="s">
        <v>684</v>
      </c>
      <c r="C17" s="4" t="s">
        <v>684</v>
      </c>
    </row>
    <row r="18" spans="1:3">
      <c r="A18" s="4" t="s">
        <v>679</v>
      </c>
      <c r="B18" s="6" t="n">
        <v>1595331</v>
      </c>
      <c r="C18" s="6" t="n">
        <v>1517115</v>
      </c>
    </row>
    <row r="19" spans="1:3">
      <c r="A19" s="4" t="s">
        <v>685</v>
      </c>
    </row>
    <row r="20" spans="1:3">
      <c r="A20" s="3" t="s">
        <v>403</v>
      </c>
    </row>
    <row r="21" spans="1:3">
      <c r="A21" s="4" t="s">
        <v>659</v>
      </c>
      <c r="B21" s="4" t="s">
        <v>686</v>
      </c>
      <c r="C21" s="4" t="s">
        <v>687</v>
      </c>
    </row>
    <row r="22" spans="1:3">
      <c r="A22" s="4" t="s">
        <v>679</v>
      </c>
      <c r="B22" s="6" t="n">
        <v>1144831</v>
      </c>
      <c r="C22" s="6" t="n">
        <v>1198904</v>
      </c>
    </row>
    <row r="23" spans="1:3">
      <c r="A23" s="4" t="s">
        <v>688</v>
      </c>
    </row>
    <row r="24" spans="1:3">
      <c r="A24" s="3" t="s">
        <v>403</v>
      </c>
    </row>
    <row r="25" spans="1:3">
      <c r="A25" s="4" t="s">
        <v>659</v>
      </c>
      <c r="B25" s="4" t="s">
        <v>689</v>
      </c>
      <c r="C25" s="4" t="s">
        <v>690</v>
      </c>
    </row>
    <row r="26" spans="1:3">
      <c r="A26" s="4" t="s">
        <v>679</v>
      </c>
      <c r="B26" s="6" t="n">
        <v>59984</v>
      </c>
      <c r="C26" s="6" t="n">
        <v>0</v>
      </c>
    </row>
    <row r="27" spans="1:3">
      <c r="A27" s="4" t="s">
        <v>691</v>
      </c>
    </row>
    <row r="28" spans="1:3">
      <c r="A28" s="3" t="s">
        <v>403</v>
      </c>
    </row>
    <row r="29" spans="1:3">
      <c r="A29" s="4" t="s">
        <v>659</v>
      </c>
      <c r="B29" s="4" t="s">
        <v>692</v>
      </c>
      <c r="C29" s="4" t="s">
        <v>692</v>
      </c>
    </row>
    <row r="30" spans="1:3">
      <c r="A30" s="4" t="s">
        <v>679</v>
      </c>
      <c r="B30" s="6" t="n">
        <v>544333</v>
      </c>
      <c r="C30" s="6" t="n">
        <v>472035</v>
      </c>
    </row>
    <row r="31" spans="1:3">
      <c r="A31" s="4" t="s">
        <v>693</v>
      </c>
    </row>
    <row r="32" spans="1:3">
      <c r="A32" s="3" t="s">
        <v>403</v>
      </c>
    </row>
    <row r="33" spans="1:3">
      <c r="A33" s="4" t="s">
        <v>659</v>
      </c>
      <c r="B33" s="4" t="s">
        <v>694</v>
      </c>
      <c r="C33" s="4" t="s">
        <v>694</v>
      </c>
    </row>
    <row r="34" spans="1:3">
      <c r="A34" s="4" t="s">
        <v>679</v>
      </c>
      <c r="B34" s="6" t="n">
        <v>83285</v>
      </c>
      <c r="C34" s="6" t="n">
        <v>141071</v>
      </c>
    </row>
    <row r="35" spans="1:3">
      <c r="A35" s="4" t="s">
        <v>695</v>
      </c>
    </row>
    <row r="36" spans="1:3">
      <c r="A36" s="3" t="s">
        <v>403</v>
      </c>
    </row>
    <row r="37" spans="1:3">
      <c r="A37" s="4" t="s">
        <v>659</v>
      </c>
      <c r="B37" s="4" t="s">
        <v>694</v>
      </c>
      <c r="C37" s="4" t="s">
        <v>694</v>
      </c>
    </row>
    <row r="38" spans="1:3">
      <c r="A38" s="4" t="s">
        <v>679</v>
      </c>
      <c r="B38" s="6" t="n">
        <v>59937</v>
      </c>
      <c r="C38" s="6" t="n">
        <v>68002</v>
      </c>
    </row>
    <row r="39" spans="1:3">
      <c r="A39" s="4" t="s">
        <v>696</v>
      </c>
    </row>
    <row r="40" spans="1:3">
      <c r="A40" s="3" t="s">
        <v>403</v>
      </c>
    </row>
    <row r="41" spans="1:3">
      <c r="A41" s="4" t="s">
        <v>659</v>
      </c>
      <c r="B41" s="4" t="s">
        <v>697</v>
      </c>
    </row>
    <row r="42" spans="1:3">
      <c r="A42" s="4" t="s">
        <v>698</v>
      </c>
    </row>
    <row r="43" spans="1:3">
      <c r="A43" s="3" t="s">
        <v>403</v>
      </c>
    </row>
    <row r="44" spans="1:3">
      <c r="A44" s="4" t="s">
        <v>659</v>
      </c>
      <c r="B44" s="4" t="s">
        <v>663</v>
      </c>
      <c r="C44" s="4" t="s">
        <v>697</v>
      </c>
    </row>
    <row r="45" spans="1:3">
      <c r="A45" s="4" t="s">
        <v>679</v>
      </c>
      <c r="B45" s="6" t="n">
        <v>140693</v>
      </c>
      <c r="C45" s="6" t="n">
        <v>1790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48"/>
    <col customWidth="1" max="3" min="3" width="24"/>
    <col customWidth="1" max="4" min="4" width="24"/>
    <col customWidth="1" max="5" min="5" width="32"/>
  </cols>
  <sheetData>
    <row r="1" spans="1:5">
      <c r="A1" s="1" t="s">
        <v>699</v>
      </c>
      <c r="B1" s="2" t="s">
        <v>700</v>
      </c>
      <c r="C1" s="2" t="s">
        <v>701</v>
      </c>
      <c r="D1" s="2" t="s">
        <v>702</v>
      </c>
      <c r="E1" s="2" t="s">
        <v>636</v>
      </c>
    </row>
    <row r="2" spans="1:5">
      <c r="A2" s="4" t="s">
        <v>406</v>
      </c>
    </row>
    <row r="3" spans="1:5">
      <c r="A3" s="3" t="s">
        <v>403</v>
      </c>
    </row>
    <row r="4" spans="1:5">
      <c r="A4" s="4" t="s">
        <v>655</v>
      </c>
      <c r="B4" s="5" t="n">
        <v>1694</v>
      </c>
      <c r="E4" s="5" t="n">
        <v>1569</v>
      </c>
    </row>
    <row r="5" spans="1:5">
      <c r="A5" s="4" t="s">
        <v>588</v>
      </c>
      <c r="B5" s="5" t="n">
        <v>378000000</v>
      </c>
      <c r="E5" s="5" t="n">
        <v>340000000</v>
      </c>
    </row>
    <row r="6" spans="1:5">
      <c r="A6" s="4" t="s">
        <v>703</v>
      </c>
    </row>
    <row r="7" spans="1:5">
      <c r="A7" s="3" t="s">
        <v>403</v>
      </c>
    </row>
    <row r="8" spans="1:5">
      <c r="A8" s="4" t="s">
        <v>704</v>
      </c>
      <c r="B8" s="8" t="n">
        <v>305.8</v>
      </c>
    </row>
    <row r="9" spans="1:5">
      <c r="A9" s="4" t="s">
        <v>705</v>
      </c>
      <c r="B9" s="7" t="n">
        <v>2.18</v>
      </c>
      <c r="C9" s="7" t="n">
        <v>41.07</v>
      </c>
    </row>
    <row r="10" spans="1:5">
      <c r="A10" s="4" t="s">
        <v>680</v>
      </c>
    </row>
    <row r="11" spans="1:5">
      <c r="A11" s="3" t="s">
        <v>403</v>
      </c>
    </row>
    <row r="12" spans="1:5">
      <c r="A12" s="4" t="s">
        <v>659</v>
      </c>
      <c r="B12" s="4" t="s">
        <v>681</v>
      </c>
      <c r="E12" s="4" t="s">
        <v>682</v>
      </c>
    </row>
    <row r="13" spans="1:5">
      <c r="A13" s="4" t="s">
        <v>706</v>
      </c>
    </row>
    <row r="14" spans="1:5">
      <c r="A14" s="3" t="s">
        <v>403</v>
      </c>
    </row>
    <row r="15" spans="1:5">
      <c r="A15" s="4" t="s">
        <v>704</v>
      </c>
      <c r="B15" s="8" t="n">
        <v>0.4</v>
      </c>
    </row>
    <row r="16" spans="1:5">
      <c r="A16" s="4" t="s">
        <v>705</v>
      </c>
      <c r="B16" s="6" t="n">
        <v>2546</v>
      </c>
      <c r="D16" s="11" t="n">
        <v>276400</v>
      </c>
    </row>
    <row r="17" spans="1:5">
      <c r="A17" s="4" t="s">
        <v>707</v>
      </c>
      <c r="B17" s="12" t="n">
        <v>136.3</v>
      </c>
      <c r="E17" s="6" t="n">
        <v>122</v>
      </c>
    </row>
    <row r="18" spans="1:5">
      <c r="A18" s="4" t="s">
        <v>691</v>
      </c>
    </row>
    <row r="19" spans="1:5">
      <c r="A19" s="3" t="s">
        <v>403</v>
      </c>
    </row>
    <row r="20" spans="1:5">
      <c r="A20" s="4" t="s">
        <v>659</v>
      </c>
      <c r="B20" s="4" t="s">
        <v>692</v>
      </c>
      <c r="E20" s="4" t="s">
        <v>692</v>
      </c>
    </row>
    <row r="21" spans="1:5">
      <c r="A21" s="4" t="s">
        <v>688</v>
      </c>
    </row>
    <row r="22" spans="1:5">
      <c r="A22" s="3" t="s">
        <v>403</v>
      </c>
    </row>
    <row r="23" spans="1:5">
      <c r="A23" s="4" t="s">
        <v>659</v>
      </c>
      <c r="B23" s="4" t="s">
        <v>689</v>
      </c>
      <c r="E23" s="4" t="s">
        <v>690</v>
      </c>
    </row>
    <row r="24" spans="1:5">
      <c r="A24" s="4" t="s">
        <v>655</v>
      </c>
      <c r="B24" s="5" t="n">
        <v>79</v>
      </c>
    </row>
    <row r="25" spans="1:5">
      <c r="A25" s="4" t="s">
        <v>588</v>
      </c>
      <c r="B25" s="5" t="n">
        <v>22000000</v>
      </c>
    </row>
    <row r="26" spans="1:5">
      <c r="A26" s="4" t="s">
        <v>708</v>
      </c>
    </row>
    <row r="27" spans="1:5">
      <c r="A27" s="3" t="s">
        <v>403</v>
      </c>
    </row>
    <row r="28" spans="1:5">
      <c r="A28" s="4" t="s">
        <v>659</v>
      </c>
      <c r="B28" s="4" t="s">
        <v>663</v>
      </c>
    </row>
    <row r="29" spans="1:5">
      <c r="A29" s="4" t="s">
        <v>696</v>
      </c>
    </row>
    <row r="30" spans="1:5">
      <c r="A30" s="3" t="s">
        <v>403</v>
      </c>
    </row>
    <row r="31" spans="1:5">
      <c r="A31" s="4" t="s">
        <v>659</v>
      </c>
      <c r="B31" s="4" t="s">
        <v>697</v>
      </c>
    </row>
    <row r="32" spans="1:5">
      <c r="A32" s="4" t="s">
        <v>698</v>
      </c>
    </row>
    <row r="33" spans="1:5">
      <c r="A33" s="3" t="s">
        <v>403</v>
      </c>
    </row>
    <row r="34" spans="1:5">
      <c r="A34" s="4" t="s">
        <v>659</v>
      </c>
      <c r="B34" s="4" t="s">
        <v>663</v>
      </c>
      <c r="E34" s="4" t="s">
        <v>69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09</v>
      </c>
      <c r="C1" s="2" t="s">
        <v>1</v>
      </c>
    </row>
    <row r="2" spans="1:5">
      <c r="C2" s="2" t="s">
        <v>2</v>
      </c>
      <c r="D2" s="2" t="s">
        <v>91</v>
      </c>
      <c r="E2" s="2" t="s">
        <v>139</v>
      </c>
    </row>
    <row r="3" spans="1:5">
      <c r="A3" s="3" t="s">
        <v>403</v>
      </c>
    </row>
    <row r="4" spans="1:5">
      <c r="A4" s="4" t="s">
        <v>710</v>
      </c>
      <c r="C4" s="6" t="n">
        <v>266615</v>
      </c>
      <c r="D4" s="6" t="n">
        <v>230746</v>
      </c>
      <c r="E4" s="6" t="n">
        <v>195513</v>
      </c>
    </row>
    <row r="5" spans="1:5">
      <c r="A5" s="4" t="s">
        <v>711</v>
      </c>
      <c r="C5" s="5" t="n">
        <v>57334</v>
      </c>
      <c r="D5" s="5" t="n">
        <v>55816</v>
      </c>
      <c r="E5" s="5" t="n">
        <v>48225</v>
      </c>
    </row>
    <row r="6" spans="1:5">
      <c r="A6" s="4" t="s">
        <v>712</v>
      </c>
      <c r="B6" s="4" t="s">
        <v>713</v>
      </c>
      <c r="C6" s="5" t="n">
        <v>165635</v>
      </c>
      <c r="D6" s="5" t="n">
        <v>116290</v>
      </c>
      <c r="E6" s="5" t="n">
        <v>127519</v>
      </c>
    </row>
    <row r="7" spans="1:5">
      <c r="A7" s="4" t="s">
        <v>714</v>
      </c>
      <c r="B7" s="4" t="s">
        <v>715</v>
      </c>
      <c r="C7" s="6" t="n">
        <v>489584</v>
      </c>
      <c r="D7" s="6" t="n">
        <v>402852</v>
      </c>
      <c r="E7" s="6" t="n">
        <v>371257</v>
      </c>
    </row>
    <row r="8" spans="1:5"/>
    <row r="9" spans="1:5">
      <c r="A9" s="4" t="s">
        <v>713</v>
      </c>
      <c r="B9" s="4" t="s">
        <v>716</v>
      </c>
    </row>
    <row r="10" spans="1:5">
      <c r="A10" s="4" t="s">
        <v>715</v>
      </c>
      <c r="B10" s="4" t="s">
        <v>717</v>
      </c>
    </row>
  </sheetData>
  <mergeCells count="5">
    <mergeCell ref="A1:B2"/>
    <mergeCell ref="C1:E1"/>
    <mergeCell ref="A8:D8"/>
    <mergeCell ref="B9:D9"/>
    <mergeCell ref="B10:D10"/>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84"/>
  <sheetViews>
    <sheetView workbookViewId="0">
      <selection activeCell="A1" sqref="A1"/>
    </sheetView>
  </sheetViews>
  <sheetFormatPr baseColWidth="8" defaultRowHeight="15" outlineLevelCol="0"/>
  <cols>
    <col customWidth="1" max="1" min="1" width="80"/>
    <col customWidth="1" max="2" min="2" width="80"/>
    <col customWidth="1" max="3" min="3" width="39"/>
    <col customWidth="1" max="4" min="4" width="4"/>
    <col customWidth="1" max="5" min="5" width="39"/>
    <col customWidth="1" max="6" min="6" width="21"/>
  </cols>
  <sheetData>
    <row r="1" spans="1:6">
      <c r="A1" s="1" t="s">
        <v>718</v>
      </c>
      <c r="C1" s="2" t="s">
        <v>1</v>
      </c>
    </row>
    <row r="2" spans="1:6">
      <c r="C2" s="2" t="s">
        <v>719</v>
      </c>
      <c r="E2" s="2" t="s">
        <v>720</v>
      </c>
      <c r="F2" s="2" t="s">
        <v>598</v>
      </c>
    </row>
    <row r="3" spans="1:6">
      <c r="A3" s="3" t="s">
        <v>403</v>
      </c>
    </row>
    <row r="4" spans="1:6">
      <c r="A4" s="4" t="s">
        <v>721</v>
      </c>
      <c r="C4" s="6" t="n">
        <v>200178</v>
      </c>
      <c r="E4" s="6" t="n">
        <v>298260</v>
      </c>
      <c r="F4" s="6" t="n">
        <v>248567</v>
      </c>
    </row>
    <row r="5" spans="1:6">
      <c r="A5" s="4" t="s">
        <v>406</v>
      </c>
    </row>
    <row r="6" spans="1:6">
      <c r="A6" s="3" t="s">
        <v>403</v>
      </c>
    </row>
    <row r="7" spans="1:6">
      <c r="A7" s="4" t="s">
        <v>722</v>
      </c>
      <c r="C7" s="5" t="n">
        <v>9</v>
      </c>
      <c r="E7" s="5" t="n">
        <v>8</v>
      </c>
    </row>
    <row r="8" spans="1:6">
      <c r="A8" s="4" t="s">
        <v>605</v>
      </c>
      <c r="C8" s="5" t="n">
        <v>1694</v>
      </c>
      <c r="E8" s="5" t="n">
        <v>1569</v>
      </c>
    </row>
    <row r="9" spans="1:6">
      <c r="A9" s="4" t="s">
        <v>588</v>
      </c>
      <c r="C9" s="5" t="n">
        <v>378</v>
      </c>
      <c r="E9" s="5" t="n">
        <v>340</v>
      </c>
    </row>
    <row r="10" spans="1:6">
      <c r="A10" s="4" t="s">
        <v>102</v>
      </c>
      <c r="C10" s="6" t="n">
        <v>34550000</v>
      </c>
      <c r="E10" s="6" t="n">
        <v>29557000</v>
      </c>
    </row>
    <row r="11" spans="1:6">
      <c r="A11" s="4" t="s">
        <v>723</v>
      </c>
      <c r="C11" s="5" t="n">
        <v>9408000</v>
      </c>
      <c r="E11" s="5" t="n">
        <v>8148000</v>
      </c>
    </row>
    <row r="12" spans="1:6">
      <c r="A12" s="4" t="s">
        <v>108</v>
      </c>
      <c r="C12" s="5" t="n">
        <v>11641000</v>
      </c>
      <c r="E12" s="5" t="n">
        <v>9833000</v>
      </c>
    </row>
    <row r="13" spans="1:6">
      <c r="A13" s="4" t="s">
        <v>724</v>
      </c>
      <c r="B13" s="4" t="s">
        <v>713</v>
      </c>
      <c r="C13" s="5" t="n">
        <v>5874000</v>
      </c>
      <c r="E13" s="5" t="n">
        <v>5408000</v>
      </c>
    </row>
    <row r="14" spans="1:6">
      <c r="A14" s="4" t="s">
        <v>144</v>
      </c>
      <c r="C14" s="5" t="n">
        <v>2617000</v>
      </c>
      <c r="E14" s="5" t="n">
        <v>2451000</v>
      </c>
      <c r="F14" s="5" t="n">
        <v>2180000</v>
      </c>
    </row>
    <row r="15" spans="1:6">
      <c r="A15" s="4" t="s">
        <v>725</v>
      </c>
      <c r="C15" s="5" t="n">
        <v>579000</v>
      </c>
      <c r="E15" s="5" t="n">
        <v>810000</v>
      </c>
      <c r="F15" s="5" t="n">
        <v>798000</v>
      </c>
    </row>
    <row r="16" spans="1:6">
      <c r="A16" s="4" t="s">
        <v>721</v>
      </c>
      <c r="C16" s="6" t="n">
        <v>182000</v>
      </c>
      <c r="E16" s="6" t="n">
        <v>279000</v>
      </c>
      <c r="F16" s="5" t="n">
        <v>234000</v>
      </c>
    </row>
    <row r="17" spans="1:6">
      <c r="A17" s="4" t="s">
        <v>726</v>
      </c>
    </row>
    <row r="18" spans="1:6">
      <c r="A18" s="3" t="s">
        <v>403</v>
      </c>
    </row>
    <row r="19" spans="1:6">
      <c r="A19" s="4" t="s">
        <v>722</v>
      </c>
      <c r="C19" s="5" t="n">
        <v>1</v>
      </c>
      <c r="E19" s="5" t="n">
        <v>1</v>
      </c>
    </row>
    <row r="20" spans="1:6">
      <c r="A20" s="4" t="s">
        <v>605</v>
      </c>
      <c r="C20" s="5" t="n">
        <v>605</v>
      </c>
      <c r="E20" s="5" t="n">
        <v>566</v>
      </c>
    </row>
    <row r="21" spans="1:6">
      <c r="A21" s="4" t="s">
        <v>588</v>
      </c>
      <c r="C21" s="5" t="n">
        <v>99</v>
      </c>
      <c r="E21" s="5" t="n">
        <v>91</v>
      </c>
    </row>
    <row r="22" spans="1:6">
      <c r="A22" s="4" t="s">
        <v>102</v>
      </c>
      <c r="C22" s="6" t="n">
        <v>8408000</v>
      </c>
      <c r="E22" s="6" t="n">
        <v>7303000</v>
      </c>
    </row>
    <row r="23" spans="1:6">
      <c r="A23" s="4" t="s">
        <v>723</v>
      </c>
      <c r="C23" s="5" t="n">
        <v>2130000</v>
      </c>
      <c r="E23" s="5" t="n">
        <v>2094000</v>
      </c>
    </row>
    <row r="24" spans="1:6">
      <c r="A24" s="4" t="s">
        <v>108</v>
      </c>
      <c r="C24" s="5" t="n">
        <v>2514000</v>
      </c>
      <c r="E24" s="5" t="n">
        <v>2350000</v>
      </c>
    </row>
    <row r="25" spans="1:6">
      <c r="A25" s="4" t="s">
        <v>724</v>
      </c>
      <c r="B25" s="4" t="s">
        <v>713</v>
      </c>
      <c r="C25" s="5" t="n">
        <v>1728000</v>
      </c>
      <c r="E25" s="5" t="n">
        <v>1457000</v>
      </c>
    </row>
    <row r="26" spans="1:6">
      <c r="A26" s="4" t="s">
        <v>144</v>
      </c>
      <c r="C26" s="5" t="n">
        <v>738000</v>
      </c>
      <c r="E26" s="5" t="n">
        <v>676000</v>
      </c>
      <c r="F26" s="5" t="n">
        <v>533000</v>
      </c>
    </row>
    <row r="27" spans="1:6">
      <c r="A27" s="4" t="s">
        <v>725</v>
      </c>
      <c r="C27" s="5" t="n">
        <v>128000</v>
      </c>
      <c r="E27" s="5" t="n">
        <v>150000</v>
      </c>
      <c r="F27" s="5" t="n">
        <v>139000</v>
      </c>
    </row>
    <row r="28" spans="1:6">
      <c r="A28" s="4" t="s">
        <v>721</v>
      </c>
      <c r="C28" s="6" t="n">
        <v>38000</v>
      </c>
      <c r="E28" s="6" t="n">
        <v>45000</v>
      </c>
      <c r="F28" s="5" t="n">
        <v>33000</v>
      </c>
    </row>
    <row r="29" spans="1:6">
      <c r="A29" s="4" t="s">
        <v>727</v>
      </c>
    </row>
    <row r="30" spans="1:6">
      <c r="A30" s="3" t="s">
        <v>403</v>
      </c>
    </row>
    <row r="31" spans="1:6">
      <c r="A31" s="4" t="s">
        <v>722</v>
      </c>
      <c r="C31" s="5" t="n">
        <v>2</v>
      </c>
      <c r="D31" s="4" t="s">
        <v>715</v>
      </c>
      <c r="E31" s="5" t="n">
        <v>2</v>
      </c>
    </row>
    <row r="32" spans="1:6">
      <c r="A32" s="4" t="s">
        <v>605</v>
      </c>
      <c r="C32" s="5" t="n">
        <v>214</v>
      </c>
      <c r="D32" s="4" t="s">
        <v>715</v>
      </c>
      <c r="E32" s="5" t="n">
        <v>209</v>
      </c>
    </row>
    <row r="33" spans="1:6">
      <c r="A33" s="4" t="s">
        <v>588</v>
      </c>
      <c r="C33" s="5" t="n">
        <v>44</v>
      </c>
      <c r="D33" s="4" t="s">
        <v>715</v>
      </c>
      <c r="E33" s="5" t="n">
        <v>39</v>
      </c>
    </row>
    <row r="34" spans="1:6">
      <c r="A34" s="4" t="s">
        <v>102</v>
      </c>
      <c r="C34" s="6" t="n">
        <v>2707000</v>
      </c>
      <c r="D34" s="4" t="s">
        <v>715</v>
      </c>
      <c r="E34" s="6" t="n">
        <v>2137000</v>
      </c>
    </row>
    <row r="35" spans="1:6">
      <c r="A35" s="4" t="s">
        <v>723</v>
      </c>
      <c r="C35" s="5" t="n">
        <v>769000</v>
      </c>
      <c r="D35" s="4" t="s">
        <v>715</v>
      </c>
      <c r="E35" s="5" t="n">
        <v>838000</v>
      </c>
    </row>
    <row r="36" spans="1:6">
      <c r="A36" s="4" t="s">
        <v>108</v>
      </c>
      <c r="C36" s="5" t="n">
        <v>801000</v>
      </c>
      <c r="D36" s="4" t="s">
        <v>715</v>
      </c>
      <c r="E36" s="5" t="n">
        <v>862000</v>
      </c>
    </row>
    <row r="37" spans="1:6">
      <c r="A37" s="4" t="s">
        <v>724</v>
      </c>
      <c r="B37" s="4" t="s">
        <v>713</v>
      </c>
      <c r="C37" s="5" t="n">
        <v>658000</v>
      </c>
      <c r="D37" s="4" t="s">
        <v>715</v>
      </c>
      <c r="E37" s="5" t="n">
        <v>554000</v>
      </c>
    </row>
    <row r="38" spans="1:6">
      <c r="A38" s="4" t="s">
        <v>144</v>
      </c>
      <c r="C38" s="5" t="n">
        <v>266000</v>
      </c>
      <c r="D38" s="4" t="s">
        <v>715</v>
      </c>
      <c r="E38" s="5" t="n">
        <v>217000</v>
      </c>
      <c r="F38" s="5" t="n">
        <v>245000</v>
      </c>
    </row>
    <row r="39" spans="1:6">
      <c r="A39" s="4" t="s">
        <v>725</v>
      </c>
      <c r="C39" s="5" t="n">
        <v>91000</v>
      </c>
      <c r="D39" s="4" t="s">
        <v>715</v>
      </c>
      <c r="E39" s="5" t="n">
        <v>63000</v>
      </c>
      <c r="F39" s="5" t="n">
        <v>71000</v>
      </c>
    </row>
    <row r="40" spans="1:6">
      <c r="A40" s="4" t="s">
        <v>721</v>
      </c>
      <c r="C40" s="6" t="n">
        <v>32000</v>
      </c>
      <c r="D40" s="4" t="s">
        <v>715</v>
      </c>
      <c r="E40" s="6" t="n">
        <v>26000</v>
      </c>
      <c r="F40" s="5" t="n">
        <v>26000</v>
      </c>
    </row>
    <row r="41" spans="1:6">
      <c r="A41" s="4" t="s">
        <v>728</v>
      </c>
    </row>
    <row r="42" spans="1:6">
      <c r="A42" s="3" t="s">
        <v>403</v>
      </c>
    </row>
    <row r="43" spans="1:6">
      <c r="A43" s="4" t="s">
        <v>722</v>
      </c>
      <c r="C43" s="5" t="n">
        <v>3</v>
      </c>
      <c r="E43" s="5" t="n">
        <v>3</v>
      </c>
    </row>
    <row r="44" spans="1:6">
      <c r="A44" s="4" t="s">
        <v>605</v>
      </c>
      <c r="C44" s="5" t="n">
        <v>731</v>
      </c>
      <c r="E44" s="5" t="n">
        <v>669</v>
      </c>
    </row>
    <row r="45" spans="1:6">
      <c r="A45" s="4" t="s">
        <v>588</v>
      </c>
      <c r="C45" s="5" t="n">
        <v>176</v>
      </c>
      <c r="E45" s="5" t="n">
        <v>159</v>
      </c>
    </row>
    <row r="46" spans="1:6">
      <c r="A46" s="4" t="s">
        <v>102</v>
      </c>
      <c r="C46" s="6" t="n">
        <v>14677000</v>
      </c>
      <c r="E46" s="6" t="n">
        <v>13028000</v>
      </c>
    </row>
    <row r="47" spans="1:6">
      <c r="A47" s="4" t="s">
        <v>723</v>
      </c>
      <c r="C47" s="5" t="n">
        <v>3213000</v>
      </c>
      <c r="E47" s="5" t="n">
        <v>2548000</v>
      </c>
    </row>
    <row r="48" spans="1:6">
      <c r="A48" s="4" t="s">
        <v>108</v>
      </c>
      <c r="C48" s="5" t="n">
        <v>4575000</v>
      </c>
      <c r="E48" s="5" t="n">
        <v>3615000</v>
      </c>
    </row>
    <row r="49" spans="1:6">
      <c r="A49" s="4" t="s">
        <v>724</v>
      </c>
      <c r="B49" s="4" t="s">
        <v>713</v>
      </c>
      <c r="C49" s="5" t="n">
        <v>2800000</v>
      </c>
      <c r="E49" s="5" t="n">
        <v>2784000</v>
      </c>
    </row>
    <row r="50" spans="1:6">
      <c r="A50" s="4" t="s">
        <v>144</v>
      </c>
      <c r="C50" s="5" t="n">
        <v>1099000</v>
      </c>
      <c r="E50" s="5" t="n">
        <v>1101000</v>
      </c>
      <c r="F50" s="5" t="n">
        <v>1030000</v>
      </c>
    </row>
    <row r="51" spans="1:6">
      <c r="A51" s="4" t="s">
        <v>725</v>
      </c>
      <c r="C51" s="5" t="n">
        <v>311000</v>
      </c>
      <c r="E51" s="5" t="n">
        <v>509000</v>
      </c>
      <c r="F51" s="5" t="n">
        <v>406000</v>
      </c>
    </row>
    <row r="52" spans="1:6">
      <c r="A52" s="4" t="s">
        <v>721</v>
      </c>
      <c r="C52" s="6" t="n">
        <v>102000</v>
      </c>
      <c r="E52" s="6" t="n">
        <v>193000</v>
      </c>
      <c r="F52" s="5" t="n">
        <v>146000</v>
      </c>
    </row>
    <row r="53" spans="1:6">
      <c r="A53" s="4" t="s">
        <v>729</v>
      </c>
    </row>
    <row r="54" spans="1:6">
      <c r="A54" s="3" t="s">
        <v>403</v>
      </c>
    </row>
    <row r="55" spans="1:6">
      <c r="A55" s="4" t="s">
        <v>722</v>
      </c>
      <c r="C55" s="5" t="n">
        <v>3</v>
      </c>
      <c r="D55" s="4" t="s">
        <v>730</v>
      </c>
      <c r="E55" s="5" t="n">
        <v>2</v>
      </c>
    </row>
    <row r="56" spans="1:6">
      <c r="A56" s="4" t="s">
        <v>605</v>
      </c>
      <c r="C56" s="5" t="n">
        <v>144</v>
      </c>
      <c r="D56" s="4" t="s">
        <v>730</v>
      </c>
      <c r="E56" s="5" t="n">
        <v>125</v>
      </c>
    </row>
    <row r="57" spans="1:6">
      <c r="A57" s="4" t="s">
        <v>588</v>
      </c>
      <c r="C57" s="5" t="n">
        <v>59</v>
      </c>
      <c r="D57" s="4" t="s">
        <v>730</v>
      </c>
      <c r="E57" s="5" t="n">
        <v>51</v>
      </c>
    </row>
    <row r="58" spans="1:6">
      <c r="A58" s="4" t="s">
        <v>102</v>
      </c>
      <c r="C58" s="6" t="n">
        <v>8758000</v>
      </c>
      <c r="D58" s="4" t="s">
        <v>730</v>
      </c>
      <c r="E58" s="6" t="n">
        <v>7089000</v>
      </c>
    </row>
    <row r="59" spans="1:6">
      <c r="A59" s="4" t="s">
        <v>723</v>
      </c>
      <c r="C59" s="5" t="n">
        <v>3296000</v>
      </c>
      <c r="D59" s="4" t="s">
        <v>730</v>
      </c>
      <c r="E59" s="5" t="n">
        <v>2668000</v>
      </c>
    </row>
    <row r="60" spans="1:6">
      <c r="A60" s="4" t="s">
        <v>108</v>
      </c>
      <c r="C60" s="5" t="n">
        <v>3751000</v>
      </c>
      <c r="D60" s="4" t="s">
        <v>730</v>
      </c>
      <c r="E60" s="5" t="n">
        <v>3006000</v>
      </c>
    </row>
    <row r="61" spans="1:6">
      <c r="A61" s="4" t="s">
        <v>724</v>
      </c>
      <c r="B61" s="4" t="s">
        <v>713</v>
      </c>
      <c r="C61" s="5" t="n">
        <v>688000</v>
      </c>
      <c r="D61" s="4" t="s">
        <v>730</v>
      </c>
      <c r="E61" s="5" t="n">
        <v>613000</v>
      </c>
    </row>
    <row r="62" spans="1:6">
      <c r="A62" s="4" t="s">
        <v>144</v>
      </c>
      <c r="C62" s="5" t="n">
        <v>514000</v>
      </c>
      <c r="E62" s="5" t="n">
        <v>457000</v>
      </c>
      <c r="F62" s="5" t="n">
        <v>372000</v>
      </c>
    </row>
    <row r="63" spans="1:6">
      <c r="A63" s="4" t="s">
        <v>725</v>
      </c>
      <c r="C63" s="5" t="n">
        <v>49000</v>
      </c>
      <c r="E63" s="5" t="n">
        <v>88000</v>
      </c>
      <c r="F63" s="5" t="n">
        <v>182000</v>
      </c>
    </row>
    <row r="64" spans="1:6">
      <c r="A64" s="4" t="s">
        <v>721</v>
      </c>
      <c r="C64" s="6" t="n">
        <v>10000</v>
      </c>
      <c r="E64" s="6" t="n">
        <v>15000</v>
      </c>
      <c r="F64" s="6" t="n">
        <v>29000</v>
      </c>
    </row>
    <row r="65" spans="1:6">
      <c r="A65" s="4" t="s">
        <v>731</v>
      </c>
    </row>
    <row r="66" spans="1:6">
      <c r="A66" s="3" t="s">
        <v>403</v>
      </c>
    </row>
    <row r="67" spans="1:6">
      <c r="A67" s="4" t="s">
        <v>732</v>
      </c>
      <c r="B67" s="4" t="s">
        <v>733</v>
      </c>
      <c r="C67" s="4" t="s">
        <v>734</v>
      </c>
      <c r="E67" s="4" t="s">
        <v>735</v>
      </c>
    </row>
    <row r="68" spans="1:6">
      <c r="A68" s="4" t="s">
        <v>736</v>
      </c>
    </row>
    <row r="69" spans="1:6">
      <c r="A69" s="3" t="s">
        <v>403</v>
      </c>
    </row>
    <row r="70" spans="1:6">
      <c r="A70" s="4" t="s">
        <v>732</v>
      </c>
      <c r="B70" s="4" t="s">
        <v>733</v>
      </c>
      <c r="C70" s="4" t="s">
        <v>660</v>
      </c>
      <c r="E70" s="4" t="s">
        <v>661</v>
      </c>
    </row>
    <row r="71" spans="1:6">
      <c r="A71" s="4" t="s">
        <v>737</v>
      </c>
    </row>
    <row r="72" spans="1:6">
      <c r="A72" s="3" t="s">
        <v>403</v>
      </c>
    </row>
    <row r="73" spans="1:6">
      <c r="A73" s="4" t="s">
        <v>732</v>
      </c>
      <c r="B73" s="4" t="s">
        <v>733</v>
      </c>
      <c r="C73" s="4" t="s">
        <v>738</v>
      </c>
      <c r="D73" s="4" t="s">
        <v>715</v>
      </c>
      <c r="E73" s="4" t="s">
        <v>739</v>
      </c>
    </row>
    <row r="74" spans="1:6">
      <c r="A74" s="4" t="s">
        <v>740</v>
      </c>
    </row>
    <row r="75" spans="1:6">
      <c r="A75" s="3" t="s">
        <v>403</v>
      </c>
    </row>
    <row r="76" spans="1:6">
      <c r="A76" s="4" t="s">
        <v>732</v>
      </c>
      <c r="B76" s="4" t="s">
        <v>733</v>
      </c>
      <c r="C76" s="4" t="s">
        <v>741</v>
      </c>
      <c r="E76" s="4" t="s">
        <v>742</v>
      </c>
    </row>
    <row r="77" spans="1:6">
      <c r="A77" s="4" t="s">
        <v>743</v>
      </c>
    </row>
    <row r="78" spans="1:6">
      <c r="A78" s="3" t="s">
        <v>403</v>
      </c>
    </row>
    <row r="79" spans="1:6">
      <c r="A79" s="4" t="s">
        <v>732</v>
      </c>
      <c r="B79" s="4" t="s">
        <v>733</v>
      </c>
      <c r="C79" s="4" t="s">
        <v>692</v>
      </c>
      <c r="D79" s="4" t="s">
        <v>730</v>
      </c>
      <c r="E79" s="4" t="s">
        <v>692</v>
      </c>
    </row>
    <row r="80" spans="1:6"/>
    <row r="81" spans="1:6">
      <c r="A81" s="4" t="s">
        <v>713</v>
      </c>
      <c r="B81" s="4" t="s">
        <v>744</v>
      </c>
    </row>
    <row r="82" spans="1:6">
      <c r="A82" s="4" t="s">
        <v>715</v>
      </c>
      <c r="B82" s="4" t="s">
        <v>745</v>
      </c>
    </row>
    <row r="83" spans="1:6">
      <c r="A83" s="4" t="s">
        <v>730</v>
      </c>
      <c r="B83" s="4" t="s">
        <v>746</v>
      </c>
    </row>
    <row r="84" spans="1:6">
      <c r="A84" s="4" t="s">
        <v>733</v>
      </c>
      <c r="B84" s="4" t="s">
        <v>747</v>
      </c>
    </row>
  </sheetData>
  <mergeCells count="8">
    <mergeCell ref="A1:B2"/>
    <mergeCell ref="C1:F1"/>
    <mergeCell ref="C2:D2"/>
    <mergeCell ref="A80:E80"/>
    <mergeCell ref="B81:E81"/>
    <mergeCell ref="B82:E82"/>
    <mergeCell ref="B83:E83"/>
    <mergeCell ref="B84:E84"/>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8</v>
      </c>
      <c r="B1" s="2" t="s">
        <v>1</v>
      </c>
    </row>
    <row r="2" spans="1:3">
      <c r="B2" s="2" t="s">
        <v>2</v>
      </c>
      <c r="C2" s="2" t="s">
        <v>91</v>
      </c>
    </row>
    <row r="3" spans="1:3">
      <c r="A3" s="3" t="s">
        <v>298</v>
      </c>
    </row>
    <row r="4" spans="1:3">
      <c r="A4" s="4" t="s">
        <v>749</v>
      </c>
      <c r="B4" s="12" t="n">
        <v>611.5</v>
      </c>
      <c r="C4" s="12" t="n">
        <v>635.9</v>
      </c>
    </row>
    <row r="5" spans="1:3">
      <c r="A5" s="4" t="s">
        <v>750</v>
      </c>
      <c r="B5" s="8" t="n">
        <v>87.2</v>
      </c>
      <c r="C5" s="8" t="n">
        <v>94.40000000000001</v>
      </c>
    </row>
    <row r="6" spans="1:3">
      <c r="A6" s="4" t="s">
        <v>751</v>
      </c>
      <c r="B6" s="6" t="n">
        <v>152</v>
      </c>
      <c r="C6" s="12" t="n">
        <v>166.7</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5"/>
  </cols>
  <sheetData>
    <row r="1" spans="1:4">
      <c r="A1" s="1" t="s">
        <v>752</v>
      </c>
      <c r="B1" s="2" t="s">
        <v>593</v>
      </c>
      <c r="C1" s="2" t="s">
        <v>1</v>
      </c>
    </row>
    <row r="2" spans="1:4">
      <c r="B2" s="2" t="s">
        <v>753</v>
      </c>
      <c r="C2" s="2" t="s">
        <v>627</v>
      </c>
      <c r="D2" s="2" t="s">
        <v>754</v>
      </c>
    </row>
    <row r="3" spans="1:4">
      <c r="A3" s="4" t="s">
        <v>755</v>
      </c>
    </row>
    <row r="4" spans="1:4">
      <c r="A4" s="3" t="s">
        <v>403</v>
      </c>
    </row>
    <row r="5" spans="1:4">
      <c r="A5" s="4" t="s">
        <v>756</v>
      </c>
      <c r="C5" s="12" t="n">
        <v>379.6</v>
      </c>
    </row>
    <row r="6" spans="1:4">
      <c r="A6" s="4" t="s">
        <v>757</v>
      </c>
      <c r="C6" s="4" t="s">
        <v>666</v>
      </c>
    </row>
    <row r="7" spans="1:4">
      <c r="A7" s="4" t="s">
        <v>758</v>
      </c>
      <c r="C7" s="4" t="s">
        <v>759</v>
      </c>
    </row>
    <row r="8" spans="1:4">
      <c r="A8" s="4" t="s">
        <v>656</v>
      </c>
    </row>
    <row r="9" spans="1:4">
      <c r="A9" s="3" t="s">
        <v>403</v>
      </c>
    </row>
    <row r="10" spans="1:4">
      <c r="A10" s="4" t="s">
        <v>548</v>
      </c>
      <c r="D10" s="5" t="n">
        <v>190</v>
      </c>
    </row>
    <row r="11" spans="1:4">
      <c r="A11" s="4" t="s">
        <v>550</v>
      </c>
      <c r="D11" s="8" t="n">
        <v>37.1</v>
      </c>
    </row>
    <row r="12" spans="1:4">
      <c r="A12" s="4" t="s">
        <v>760</v>
      </c>
    </row>
    <row r="13" spans="1:4">
      <c r="A13" s="3" t="s">
        <v>403</v>
      </c>
    </row>
    <row r="14" spans="1:4">
      <c r="A14" s="4" t="s">
        <v>548</v>
      </c>
      <c r="B14" s="5" t="n">
        <v>108</v>
      </c>
    </row>
    <row r="15" spans="1:4">
      <c r="A15" s="4" t="s">
        <v>550</v>
      </c>
      <c r="B15" s="8" t="n">
        <v>18.3</v>
      </c>
    </row>
    <row r="16" spans="1:4">
      <c r="A16" s="4" t="s">
        <v>546</v>
      </c>
      <c r="B16" s="6" t="n">
        <v>5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32"/>
    <col customWidth="1" max="3" min="3" width="32"/>
  </cols>
  <sheetData>
    <row r="1" spans="1:3">
      <c r="A1" s="1" t="s">
        <v>761</v>
      </c>
      <c r="B1" s="2" t="s">
        <v>635</v>
      </c>
      <c r="C1" s="2" t="s">
        <v>636</v>
      </c>
    </row>
    <row r="2" spans="1:3">
      <c r="A2" s="3" t="s">
        <v>762</v>
      </c>
    </row>
    <row r="3" spans="1:3">
      <c r="A3" s="4" t="s">
        <v>763</v>
      </c>
      <c r="B3" s="6" t="n">
        <v>720685</v>
      </c>
      <c r="C3" s="6" t="n">
        <v>622288</v>
      </c>
    </row>
    <row r="4" spans="1:3">
      <c r="A4" s="4" t="s">
        <v>764</v>
      </c>
      <c r="B4" s="6" t="n">
        <v>41994</v>
      </c>
      <c r="C4" s="6" t="n">
        <v>12972</v>
      </c>
    </row>
    <row r="5" spans="1:3">
      <c r="A5" s="4" t="s">
        <v>765</v>
      </c>
    </row>
    <row r="6" spans="1:3">
      <c r="A6" s="3" t="s">
        <v>762</v>
      </c>
    </row>
    <row r="7" spans="1:3">
      <c r="A7" s="4" t="s">
        <v>587</v>
      </c>
      <c r="B7" s="5" t="n">
        <v>28</v>
      </c>
      <c r="C7" s="5" t="n">
        <v>57</v>
      </c>
    </row>
    <row r="8" spans="1:3">
      <c r="A8" s="4" t="s">
        <v>588</v>
      </c>
      <c r="B8" s="5" t="n">
        <v>9371</v>
      </c>
      <c r="C8" s="5" t="n">
        <v>823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6</v>
      </c>
      <c r="B1" s="2" t="s">
        <v>2</v>
      </c>
      <c r="C1" s="2" t="s">
        <v>91</v>
      </c>
    </row>
    <row r="2" spans="1:3">
      <c r="A2" s="3" t="s">
        <v>767</v>
      </c>
    </row>
    <row r="3" spans="1:3">
      <c r="A3" s="4" t="s">
        <v>768</v>
      </c>
      <c r="B3" s="6" t="n">
        <v>404516</v>
      </c>
      <c r="C3" s="6" t="n">
        <v>346116</v>
      </c>
    </row>
    <row r="4" spans="1:3">
      <c r="A4" s="4" t="s">
        <v>769</v>
      </c>
      <c r="B4" s="5" t="n">
        <v>381013</v>
      </c>
      <c r="C4" s="5" t="n">
        <v>346852</v>
      </c>
    </row>
    <row r="5" spans="1:3">
      <c r="A5" s="4" t="s">
        <v>770</v>
      </c>
      <c r="B5" s="5" t="n">
        <v>314179</v>
      </c>
      <c r="C5" s="5" t="n">
        <v>450690</v>
      </c>
    </row>
    <row r="6" spans="1:3">
      <c r="A6" s="4" t="s">
        <v>771</v>
      </c>
      <c r="B6" s="5" t="n">
        <v>120923</v>
      </c>
      <c r="C6" s="5" t="n">
        <v>97047</v>
      </c>
    </row>
    <row r="7" spans="1:3">
      <c r="A7" s="4" t="s">
        <v>772</v>
      </c>
      <c r="B7" s="5" t="n">
        <v>109676</v>
      </c>
      <c r="C7" s="5" t="n">
        <v>108581</v>
      </c>
    </row>
    <row r="8" spans="1:3">
      <c r="A8" s="4" t="s">
        <v>773</v>
      </c>
      <c r="B8" s="5" t="n">
        <v>107468</v>
      </c>
      <c r="C8" s="5" t="n">
        <v>112211</v>
      </c>
    </row>
    <row r="9" spans="1:3">
      <c r="A9" s="4" t="s">
        <v>774</v>
      </c>
      <c r="B9" s="5" t="n">
        <v>85835</v>
      </c>
      <c r="C9" s="5" t="n">
        <v>107141</v>
      </c>
    </row>
    <row r="10" spans="1:3">
      <c r="A10" s="4" t="s">
        <v>775</v>
      </c>
      <c r="B10" s="5" t="n">
        <v>35308</v>
      </c>
      <c r="C10" s="5" t="n">
        <v>35338</v>
      </c>
    </row>
    <row r="11" spans="1:3">
      <c r="A11" s="4" t="s">
        <v>776</v>
      </c>
      <c r="B11" s="5" t="n">
        <v>14888</v>
      </c>
      <c r="C11" s="5" t="n">
        <v>16257</v>
      </c>
    </row>
    <row r="12" spans="1:3">
      <c r="A12" s="4" t="s">
        <v>777</v>
      </c>
      <c r="B12" s="5" t="n">
        <v>13266</v>
      </c>
      <c r="C12" s="5" t="n">
        <v>22731</v>
      </c>
    </row>
    <row r="13" spans="1:3">
      <c r="A13" s="4" t="s">
        <v>778</v>
      </c>
      <c r="B13" s="5" t="n">
        <v>4595</v>
      </c>
      <c r="C13" s="5" t="n">
        <v>8767</v>
      </c>
    </row>
    <row r="14" spans="1:3">
      <c r="A14" s="4" t="s">
        <v>148</v>
      </c>
      <c r="B14" s="5" t="n">
        <v>120190</v>
      </c>
      <c r="C14" s="5" t="n">
        <v>124188</v>
      </c>
    </row>
    <row r="15" spans="1:3">
      <c r="A15" s="4" t="s">
        <v>182</v>
      </c>
      <c r="B15" s="6" t="n">
        <v>1711857</v>
      </c>
      <c r="C15" s="6" t="n">
        <v>177591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210</v>
      </c>
      <c r="B1" s="2" t="s">
        <v>1</v>
      </c>
    </row>
    <row r="2" spans="1:4">
      <c r="B2" s="2" t="s">
        <v>2</v>
      </c>
      <c r="C2" s="2" t="s">
        <v>91</v>
      </c>
      <c r="D2" s="2" t="s">
        <v>139</v>
      </c>
    </row>
    <row r="3" spans="1:4">
      <c r="A3" s="3" t="s">
        <v>211</v>
      </c>
    </row>
    <row r="4" spans="1:4">
      <c r="A4" s="4" t="s">
        <v>212</v>
      </c>
      <c r="B4" s="7" t="n">
        <v>2.12</v>
      </c>
      <c r="C4" s="7" t="n">
        <v>1.92</v>
      </c>
      <c r="D4" s="7" t="n">
        <v>1.7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9</v>
      </c>
      <c r="B1" s="2" t="s">
        <v>2</v>
      </c>
      <c r="C1" s="2" t="s">
        <v>91</v>
      </c>
    </row>
    <row r="2" spans="1:3">
      <c r="A2" s="3" t="s">
        <v>780</v>
      </c>
    </row>
    <row r="3" spans="1:3">
      <c r="A3" s="4" t="s">
        <v>781</v>
      </c>
      <c r="B3" s="6" t="n">
        <v>269841</v>
      </c>
      <c r="C3" s="6" t="n">
        <v>240467</v>
      </c>
    </row>
    <row r="4" spans="1:3">
      <c r="A4" s="4" t="s">
        <v>782</v>
      </c>
      <c r="B4" s="5" t="n">
        <v>106152</v>
      </c>
      <c r="C4" s="5" t="n">
        <v>86083</v>
      </c>
    </row>
    <row r="5" spans="1:3">
      <c r="A5" s="4" t="s">
        <v>783</v>
      </c>
      <c r="B5" s="5" t="n">
        <v>65652</v>
      </c>
      <c r="C5" s="5" t="n">
        <v>59766</v>
      </c>
    </row>
    <row r="6" spans="1:3">
      <c r="A6" s="4" t="s">
        <v>784</v>
      </c>
      <c r="B6" s="5" t="n">
        <v>63577</v>
      </c>
      <c r="C6" s="5" t="n">
        <v>88863</v>
      </c>
    </row>
    <row r="7" spans="1:3">
      <c r="A7" s="4" t="s">
        <v>770</v>
      </c>
      <c r="B7" s="5" t="n">
        <v>58525</v>
      </c>
      <c r="C7" s="5" t="n">
        <v>76087</v>
      </c>
    </row>
    <row r="8" spans="1:3">
      <c r="A8" s="4" t="s">
        <v>764</v>
      </c>
      <c r="B8" s="5" t="n">
        <v>41994</v>
      </c>
      <c r="C8" s="5" t="n">
        <v>12972</v>
      </c>
    </row>
    <row r="9" spans="1:3">
      <c r="A9" s="4" t="s">
        <v>785</v>
      </c>
      <c r="B9" s="5" t="n">
        <v>39830</v>
      </c>
      <c r="C9" s="5" t="n">
        <v>36476</v>
      </c>
    </row>
    <row r="10" spans="1:3">
      <c r="A10" s="4" t="s">
        <v>786</v>
      </c>
      <c r="B10" s="5" t="n">
        <v>23851</v>
      </c>
      <c r="C10" s="5" t="n">
        <v>8159</v>
      </c>
    </row>
    <row r="11" spans="1:3">
      <c r="A11" s="4" t="s">
        <v>787</v>
      </c>
      <c r="B11" s="5" t="n">
        <v>11971</v>
      </c>
      <c r="C11" s="5" t="n">
        <v>10088</v>
      </c>
    </row>
    <row r="12" spans="1:3">
      <c r="A12" s="4" t="s">
        <v>788</v>
      </c>
      <c r="B12" s="5" t="n">
        <v>10036</v>
      </c>
      <c r="C12" s="5" t="n">
        <v>11037</v>
      </c>
    </row>
    <row r="13" spans="1:3">
      <c r="A13" s="4" t="s">
        <v>148</v>
      </c>
      <c r="B13" s="5" t="n">
        <v>186172</v>
      </c>
      <c r="C13" s="5" t="n">
        <v>136448</v>
      </c>
    </row>
    <row r="14" spans="1:3">
      <c r="A14" s="4" t="s">
        <v>182</v>
      </c>
      <c r="B14" s="6" t="n">
        <v>877601</v>
      </c>
      <c r="C14" s="6" t="n">
        <v>76644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789</v>
      </c>
      <c r="B1" s="2" t="s">
        <v>1</v>
      </c>
    </row>
    <row r="2" spans="1:2">
      <c r="B2" s="2" t="s">
        <v>627</v>
      </c>
    </row>
    <row r="3" spans="1:2">
      <c r="A3" s="3" t="s">
        <v>767</v>
      </c>
    </row>
    <row r="4" spans="1:2">
      <c r="A4" s="4" t="s">
        <v>790</v>
      </c>
      <c r="B4" s="6" t="n">
        <v>170807</v>
      </c>
    </row>
    <row r="5" spans="1:2">
      <c r="A5" s="4" t="s">
        <v>791</v>
      </c>
      <c r="B5" s="5" t="n">
        <v>134137</v>
      </c>
    </row>
    <row r="6" spans="1:2">
      <c r="A6" s="4" t="s">
        <v>792</v>
      </c>
      <c r="B6" s="5" t="n">
        <v>104372</v>
      </c>
    </row>
    <row r="7" spans="1:2">
      <c r="A7" s="4" t="s">
        <v>793</v>
      </c>
      <c r="B7" s="5" t="n">
        <v>79452</v>
      </c>
    </row>
    <row r="8" spans="1:2">
      <c r="A8" s="4" t="s">
        <v>794</v>
      </c>
      <c r="B8" s="5" t="n">
        <v>56699</v>
      </c>
    </row>
    <row r="9" spans="1:2">
      <c r="A9" s="4" t="s">
        <v>795</v>
      </c>
      <c r="B9" s="5" t="n">
        <v>125877</v>
      </c>
    </row>
    <row r="10" spans="1:2">
      <c r="A10" s="4" t="s">
        <v>796</v>
      </c>
      <c r="B10" s="5" t="n">
        <v>671344</v>
      </c>
    </row>
    <row r="11" spans="1:2">
      <c r="A11" s="4" t="s">
        <v>666</v>
      </c>
      <c r="B11" s="5" t="n">
        <v>-16377</v>
      </c>
    </row>
    <row r="12" spans="1:2">
      <c r="A12" s="4" t="s">
        <v>667</v>
      </c>
      <c r="B12" s="5" t="n">
        <v>20076</v>
      </c>
    </row>
    <row r="13" spans="1:2">
      <c r="A13" s="4" t="s">
        <v>668</v>
      </c>
      <c r="B13" s="5" t="n">
        <v>41895</v>
      </c>
    </row>
    <row r="14" spans="1:2">
      <c r="A14" s="4" t="s">
        <v>669</v>
      </c>
      <c r="B14" s="5" t="n">
        <v>49773</v>
      </c>
    </row>
    <row r="15" spans="1:2">
      <c r="A15" s="4" t="s">
        <v>670</v>
      </c>
      <c r="B15" s="5" t="n">
        <v>46305</v>
      </c>
    </row>
    <row r="16" spans="1:2">
      <c r="A16" s="4" t="s">
        <v>671</v>
      </c>
      <c r="B16" s="5" t="n">
        <v>228167</v>
      </c>
    </row>
    <row r="17" spans="1:2">
      <c r="A17" s="4" t="s">
        <v>182</v>
      </c>
      <c r="B17" s="6" t="n">
        <v>369839</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21"/>
    <col customWidth="1" max="6" min="6" width="21"/>
    <col customWidth="1" max="7" min="7" width="21"/>
    <col customWidth="1" max="8" min="8" width="21"/>
    <col customWidth="1" max="9" min="9" width="21"/>
  </cols>
  <sheetData>
    <row r="1" spans="1:9">
      <c r="A1" s="1" t="s">
        <v>797</v>
      </c>
      <c r="B1" s="2" t="s">
        <v>593</v>
      </c>
      <c r="E1" s="2" t="s">
        <v>1</v>
      </c>
    </row>
    <row r="2" spans="1:9">
      <c r="B2" s="2" t="s">
        <v>798</v>
      </c>
      <c r="C2" s="2" t="s">
        <v>799</v>
      </c>
      <c r="D2" s="2" t="s">
        <v>800</v>
      </c>
      <c r="E2" s="2" t="s">
        <v>627</v>
      </c>
      <c r="F2" s="2" t="s">
        <v>631</v>
      </c>
      <c r="G2" s="2" t="s">
        <v>598</v>
      </c>
      <c r="H2" s="2" t="s">
        <v>801</v>
      </c>
      <c r="I2" s="2" t="s">
        <v>561</v>
      </c>
    </row>
    <row r="3" spans="1:9">
      <c r="A3" s="3" t="s">
        <v>802</v>
      </c>
    </row>
    <row r="4" spans="1:9">
      <c r="A4" s="4" t="s">
        <v>803</v>
      </c>
      <c r="E4" s="6" t="n">
        <v>3946000</v>
      </c>
      <c r="F4" s="6" t="n">
        <v>3470000</v>
      </c>
      <c r="G4" s="6" t="n">
        <v>3490000</v>
      </c>
    </row>
    <row r="5" spans="1:9">
      <c r="A5" s="4" t="s">
        <v>159</v>
      </c>
      <c r="E5" s="5" t="n">
        <v>16126</v>
      </c>
      <c r="F5" s="5" t="n">
        <v>2586</v>
      </c>
      <c r="G5" s="6" t="n">
        <v>68379</v>
      </c>
    </row>
    <row r="6" spans="1:9">
      <c r="A6" s="4" t="s">
        <v>804</v>
      </c>
      <c r="F6" s="5" t="n">
        <v>1800000</v>
      </c>
    </row>
    <row r="7" spans="1:9">
      <c r="A7" s="4" t="s">
        <v>805</v>
      </c>
      <c r="E7" s="5" t="n">
        <v>9700000</v>
      </c>
    </row>
    <row r="8" spans="1:9">
      <c r="A8" s="4" t="s">
        <v>806</v>
      </c>
    </row>
    <row r="9" spans="1:9">
      <c r="A9" s="3" t="s">
        <v>802</v>
      </c>
    </row>
    <row r="10" spans="1:9">
      <c r="A10" s="4" t="s">
        <v>500</v>
      </c>
      <c r="D10" s="4" t="s">
        <v>503</v>
      </c>
    </row>
    <row r="11" spans="1:9">
      <c r="A11" s="4" t="s">
        <v>807</v>
      </c>
    </row>
    <row r="12" spans="1:9">
      <c r="A12" s="3" t="s">
        <v>802</v>
      </c>
    </row>
    <row r="13" spans="1:9">
      <c r="A13" s="4" t="s">
        <v>500</v>
      </c>
      <c r="C13" s="4" t="s">
        <v>503</v>
      </c>
    </row>
    <row r="14" spans="1:9">
      <c r="A14" s="4" t="s">
        <v>808</v>
      </c>
    </row>
    <row r="15" spans="1:9">
      <c r="A15" s="3" t="s">
        <v>802</v>
      </c>
    </row>
    <row r="16" spans="1:9">
      <c r="A16" s="4" t="s">
        <v>500</v>
      </c>
      <c r="B16" s="4" t="s">
        <v>503</v>
      </c>
    </row>
    <row r="17" spans="1:9">
      <c r="A17" s="4" t="s">
        <v>809</v>
      </c>
    </row>
    <row r="18" spans="1:9">
      <c r="A18" s="3" t="s">
        <v>802</v>
      </c>
    </row>
    <row r="19" spans="1:9">
      <c r="A19" s="4" t="s">
        <v>810</v>
      </c>
      <c r="F19" s="5" t="n">
        <v>48700</v>
      </c>
    </row>
    <row r="20" spans="1:9">
      <c r="A20" s="4" t="s">
        <v>811</v>
      </c>
      <c r="F20" s="6" t="n">
        <v>46500</v>
      </c>
    </row>
    <row r="21" spans="1:9">
      <c r="A21" s="4" t="s">
        <v>812</v>
      </c>
      <c r="I21" s="6" t="n">
        <v>1863000</v>
      </c>
    </row>
    <row r="22" spans="1:9">
      <c r="A22" s="4" t="s">
        <v>813</v>
      </c>
    </row>
    <row r="23" spans="1:9">
      <c r="A23" s="3" t="s">
        <v>802</v>
      </c>
    </row>
    <row r="24" spans="1:9">
      <c r="A24" s="4" t="s">
        <v>803</v>
      </c>
      <c r="E24" s="6" t="n">
        <v>3500000</v>
      </c>
    </row>
    <row r="25" spans="1:9">
      <c r="A25" s="4" t="s">
        <v>814</v>
      </c>
      <c r="E25" s="4" t="s">
        <v>815</v>
      </c>
    </row>
    <row r="26" spans="1:9">
      <c r="A26" s="4" t="s">
        <v>816</v>
      </c>
      <c r="E26" s="6" t="n">
        <v>4500000</v>
      </c>
    </row>
    <row r="27" spans="1:9">
      <c r="A27" s="4" t="s">
        <v>817</v>
      </c>
    </row>
    <row r="28" spans="1:9">
      <c r="A28" s="3" t="s">
        <v>802</v>
      </c>
    </row>
    <row r="29" spans="1:9">
      <c r="A29" s="4" t="s">
        <v>803</v>
      </c>
      <c r="E29" s="6" t="n">
        <v>598800</v>
      </c>
      <c r="H29" s="11" t="n">
        <v>65</v>
      </c>
    </row>
    <row r="30" spans="1:9">
      <c r="A30" s="4" t="s">
        <v>814</v>
      </c>
      <c r="E30" s="4" t="s">
        <v>818</v>
      </c>
    </row>
    <row r="31" spans="1:9">
      <c r="A31" s="4" t="s">
        <v>819</v>
      </c>
      <c r="E31" s="6" t="n">
        <v>460600</v>
      </c>
      <c r="H31" s="11" t="n">
        <v>50</v>
      </c>
    </row>
    <row r="32" spans="1:9">
      <c r="A32" s="4" t="s">
        <v>820</v>
      </c>
    </row>
    <row r="33" spans="1:9">
      <c r="A33" s="3" t="s">
        <v>802</v>
      </c>
    </row>
    <row r="34" spans="1:9">
      <c r="A34" s="4" t="s">
        <v>812</v>
      </c>
      <c r="E34" s="6" t="n">
        <v>1400000</v>
      </c>
    </row>
  </sheetData>
  <mergeCells count="3">
    <mergeCell ref="A1:A2"/>
    <mergeCell ref="B1:D1"/>
    <mergeCell ref="E1:G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821</v>
      </c>
      <c r="B1" s="2" t="s">
        <v>2</v>
      </c>
      <c r="C1" s="2" t="s">
        <v>91</v>
      </c>
    </row>
    <row r="2" spans="1:3">
      <c r="A2" s="3" t="s">
        <v>802</v>
      </c>
    </row>
    <row r="3" spans="1:3">
      <c r="A3" s="4" t="s">
        <v>822</v>
      </c>
      <c r="B3" s="4" t="s">
        <v>823</v>
      </c>
      <c r="C3" s="4" t="s">
        <v>824</v>
      </c>
    </row>
    <row r="4" spans="1:3">
      <c r="A4" s="4" t="s">
        <v>104</v>
      </c>
      <c r="B4" s="6" t="n">
        <v>11905877</v>
      </c>
      <c r="C4" s="6" t="n">
        <v>11089815</v>
      </c>
    </row>
    <row r="5" spans="1:3">
      <c r="A5" s="4" t="s">
        <v>825</v>
      </c>
    </row>
    <row r="6" spans="1:3">
      <c r="A6" s="3" t="s">
        <v>802</v>
      </c>
    </row>
    <row r="7" spans="1:3">
      <c r="A7" s="4" t="s">
        <v>822</v>
      </c>
      <c r="B7" s="4" t="s">
        <v>826</v>
      </c>
      <c r="C7" s="4" t="s">
        <v>827</v>
      </c>
    </row>
    <row r="8" spans="1:3">
      <c r="A8" s="4" t="s">
        <v>104</v>
      </c>
      <c r="B8" s="6" t="n">
        <v>184255</v>
      </c>
      <c r="C8" s="6" t="n">
        <v>50500</v>
      </c>
    </row>
    <row r="9" spans="1:3">
      <c r="A9" s="4" t="s">
        <v>828</v>
      </c>
    </row>
    <row r="10" spans="1:3">
      <c r="A10" s="3" t="s">
        <v>802</v>
      </c>
    </row>
    <row r="11" spans="1:3">
      <c r="A11" s="4" t="s">
        <v>822</v>
      </c>
      <c r="B11" s="4" t="s">
        <v>829</v>
      </c>
      <c r="C11" s="4" t="s">
        <v>824</v>
      </c>
    </row>
    <row r="12" spans="1:3">
      <c r="A12" s="4" t="s">
        <v>104</v>
      </c>
      <c r="B12" s="6" t="n">
        <v>9660570</v>
      </c>
      <c r="C12" s="6" t="n">
        <v>8304147</v>
      </c>
    </row>
    <row r="13" spans="1:3">
      <c r="A13" s="4" t="s">
        <v>830</v>
      </c>
    </row>
    <row r="14" spans="1:3">
      <c r="A14" s="3" t="s">
        <v>802</v>
      </c>
    </row>
    <row r="15" spans="1:3">
      <c r="A15" s="4" t="s">
        <v>822</v>
      </c>
      <c r="B15" s="4" t="s">
        <v>831</v>
      </c>
      <c r="C15" s="4" t="s">
        <v>832</v>
      </c>
    </row>
    <row r="16" spans="1:3">
      <c r="A16" s="4" t="s">
        <v>104</v>
      </c>
      <c r="B16" s="6" t="n">
        <v>1441882</v>
      </c>
      <c r="C16" s="6" t="n">
        <v>1921428</v>
      </c>
    </row>
    <row r="17" spans="1:3">
      <c r="A17" s="4" t="s">
        <v>833</v>
      </c>
    </row>
    <row r="18" spans="1:3">
      <c r="A18" s="3" t="s">
        <v>802</v>
      </c>
    </row>
    <row r="19" spans="1:3">
      <c r="A19" s="4" t="s">
        <v>822</v>
      </c>
      <c r="B19" s="4" t="s">
        <v>827</v>
      </c>
      <c r="C19" s="4" t="s">
        <v>834</v>
      </c>
    </row>
    <row r="20" spans="1:3">
      <c r="A20" s="4" t="s">
        <v>104</v>
      </c>
      <c r="B20" s="6" t="n">
        <v>619170</v>
      </c>
      <c r="C20" s="6" t="n">
        <v>81374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s>
  <sheetData>
    <row r="1" spans="1:4">
      <c r="A1" s="1" t="s">
        <v>835</v>
      </c>
      <c r="B1" s="2" t="s">
        <v>1</v>
      </c>
    </row>
    <row r="2" spans="1:4">
      <c r="B2" s="2" t="s">
        <v>836</v>
      </c>
      <c r="C2" s="2" t="s">
        <v>837</v>
      </c>
      <c r="D2" s="2" t="s">
        <v>631</v>
      </c>
    </row>
    <row r="3" spans="1:4">
      <c r="A3" s="3" t="s">
        <v>802</v>
      </c>
    </row>
    <row r="4" spans="1:4">
      <c r="A4" s="4" t="s">
        <v>104</v>
      </c>
      <c r="B4" s="6" t="n">
        <v>11905877</v>
      </c>
      <c r="D4" s="6" t="n">
        <v>11089815</v>
      </c>
    </row>
    <row r="5" spans="1:4">
      <c r="A5" s="4" t="s">
        <v>838</v>
      </c>
      <c r="B5" s="5" t="n">
        <v>87</v>
      </c>
      <c r="C5" s="5" t="n">
        <v>87</v>
      </c>
    </row>
    <row r="6" spans="1:4">
      <c r="A6" s="4" t="s">
        <v>839</v>
      </c>
      <c r="B6" s="5" t="n">
        <v>1</v>
      </c>
      <c r="C6" s="5" t="n">
        <v>1</v>
      </c>
    </row>
    <row r="7" spans="1:4">
      <c r="A7" s="4" t="s">
        <v>840</v>
      </c>
      <c r="B7" s="5" t="n">
        <v>1</v>
      </c>
      <c r="C7" s="5" t="n">
        <v>1</v>
      </c>
    </row>
    <row r="8" spans="1:4">
      <c r="A8" s="4" t="s">
        <v>841</v>
      </c>
      <c r="B8" s="6" t="n">
        <v>1700000</v>
      </c>
    </row>
    <row r="9" spans="1:4">
      <c r="A9" s="4" t="s">
        <v>828</v>
      </c>
    </row>
    <row r="10" spans="1:4">
      <c r="A10" s="3" t="s">
        <v>802</v>
      </c>
    </row>
    <row r="11" spans="1:4">
      <c r="A11" s="4" t="s">
        <v>104</v>
      </c>
      <c r="B11" s="5" t="n">
        <v>9660570</v>
      </c>
      <c r="D11" s="5" t="n">
        <v>8304147</v>
      </c>
    </row>
    <row r="12" spans="1:4">
      <c r="A12" s="4" t="s">
        <v>842</v>
      </c>
      <c r="B12" s="6" t="n">
        <v>445900</v>
      </c>
      <c r="C12" s="13" t="n">
        <v>400</v>
      </c>
    </row>
    <row r="13" spans="1:4">
      <c r="A13" s="4" t="s">
        <v>843</v>
      </c>
      <c r="B13" s="4" t="s">
        <v>844</v>
      </c>
    </row>
    <row r="14" spans="1:4">
      <c r="A14" s="4" t="s">
        <v>845</v>
      </c>
      <c r="B14" s="4" t="s">
        <v>846</v>
      </c>
    </row>
    <row r="15" spans="1:4">
      <c r="A15" s="4" t="s">
        <v>833</v>
      </c>
    </row>
    <row r="16" spans="1:4">
      <c r="A16" s="3" t="s">
        <v>802</v>
      </c>
    </row>
    <row r="17" spans="1:4">
      <c r="A17" s="4" t="s">
        <v>104</v>
      </c>
      <c r="B17" s="6" t="n">
        <v>619170</v>
      </c>
      <c r="D17" s="5" t="n">
        <v>813740</v>
      </c>
    </row>
    <row r="18" spans="1:4">
      <c r="A18" s="4" t="s">
        <v>847</v>
      </c>
    </row>
    <row r="19" spans="1:4">
      <c r="A19" s="3" t="s">
        <v>802</v>
      </c>
    </row>
    <row r="20" spans="1:4">
      <c r="A20" s="4" t="s">
        <v>848</v>
      </c>
      <c r="B20" s="4" t="s">
        <v>849</v>
      </c>
      <c r="C20" s="4" t="s">
        <v>849</v>
      </c>
    </row>
    <row r="21" spans="1:4">
      <c r="A21" s="4" t="s">
        <v>850</v>
      </c>
      <c r="B21" s="4" t="s">
        <v>851</v>
      </c>
    </row>
    <row r="22" spans="1:4">
      <c r="A22" s="4" t="s">
        <v>852</v>
      </c>
    </row>
    <row r="23" spans="1:4">
      <c r="A23" s="3" t="s">
        <v>802</v>
      </c>
    </row>
    <row r="24" spans="1:4">
      <c r="A24" s="4" t="s">
        <v>848</v>
      </c>
      <c r="B24" s="4" t="s">
        <v>853</v>
      </c>
      <c r="C24" s="4" t="s">
        <v>853</v>
      </c>
    </row>
    <row r="25" spans="1:4">
      <c r="A25" s="4" t="s">
        <v>850</v>
      </c>
      <c r="B25" s="4" t="s">
        <v>854</v>
      </c>
    </row>
    <row r="26" spans="1:4">
      <c r="A26" s="4" t="s">
        <v>855</v>
      </c>
    </row>
    <row r="27" spans="1:4">
      <c r="A27" s="3" t="s">
        <v>802</v>
      </c>
    </row>
    <row r="28" spans="1:4">
      <c r="A28" s="4" t="s">
        <v>848</v>
      </c>
      <c r="B28" s="4" t="s">
        <v>856</v>
      </c>
      <c r="C28" s="4" t="s">
        <v>856</v>
      </c>
    </row>
    <row r="29" spans="1:4">
      <c r="A29" s="4" t="s">
        <v>850</v>
      </c>
      <c r="B29" s="4" t="s">
        <v>857</v>
      </c>
    </row>
    <row r="30" spans="1:4">
      <c r="A30" s="4" t="s">
        <v>858</v>
      </c>
    </row>
    <row r="31" spans="1:4">
      <c r="A31" s="3" t="s">
        <v>802</v>
      </c>
    </row>
    <row r="32" spans="1:4">
      <c r="A32" s="4" t="s">
        <v>848</v>
      </c>
      <c r="B32" s="4" t="s">
        <v>859</v>
      </c>
      <c r="C32" s="4" t="s">
        <v>859</v>
      </c>
    </row>
    <row r="33" spans="1:4">
      <c r="A33" s="4" t="s">
        <v>850</v>
      </c>
      <c r="B33" s="4" t="s">
        <v>860</v>
      </c>
    </row>
    <row r="34" spans="1:4">
      <c r="A34" s="4" t="s">
        <v>861</v>
      </c>
    </row>
    <row r="35" spans="1:4">
      <c r="A35" s="3" t="s">
        <v>802</v>
      </c>
    </row>
    <row r="36" spans="1:4">
      <c r="A36" s="4" t="s">
        <v>104</v>
      </c>
      <c r="B36" s="6" t="n">
        <v>656549</v>
      </c>
      <c r="D36" s="6" t="n">
        <v>635972</v>
      </c>
    </row>
    <row r="37" spans="1:4">
      <c r="A37" s="4" t="s">
        <v>862</v>
      </c>
      <c r="B37" s="4" t="s">
        <v>863</v>
      </c>
      <c r="C37" s="4" t="s">
        <v>863</v>
      </c>
      <c r="D37" s="4" t="s">
        <v>864</v>
      </c>
    </row>
    <row r="38" spans="1:4">
      <c r="A38" s="4" t="s">
        <v>865</v>
      </c>
    </row>
    <row r="39" spans="1:4">
      <c r="A39" s="3" t="s">
        <v>802</v>
      </c>
    </row>
    <row r="40" spans="1:4">
      <c r="A40" s="4" t="s">
        <v>104</v>
      </c>
      <c r="B40" s="6" t="n">
        <v>279730</v>
      </c>
      <c r="D40" s="6" t="n">
        <v>266337</v>
      </c>
    </row>
    <row r="41" spans="1:4">
      <c r="A41" s="4" t="s">
        <v>862</v>
      </c>
      <c r="B41" s="4" t="s">
        <v>866</v>
      </c>
      <c r="C41" s="4" t="s">
        <v>866</v>
      </c>
      <c r="D41" s="4" t="s">
        <v>829</v>
      </c>
    </row>
    <row r="42" spans="1:4">
      <c r="A42" s="4" t="s">
        <v>867</v>
      </c>
    </row>
    <row r="43" spans="1:4">
      <c r="A43" s="3" t="s">
        <v>802</v>
      </c>
    </row>
    <row r="44" spans="1:4">
      <c r="A44" s="4" t="s">
        <v>104</v>
      </c>
      <c r="B44" s="6" t="n">
        <v>6128986</v>
      </c>
      <c r="D44" s="6" t="n">
        <v>4893693</v>
      </c>
    </row>
    <row r="45" spans="1:4">
      <c r="A45" s="4" t="s">
        <v>862</v>
      </c>
      <c r="B45" s="4" t="s">
        <v>868</v>
      </c>
      <c r="C45" s="4" t="s">
        <v>868</v>
      </c>
      <c r="D45" s="4" t="s">
        <v>869</v>
      </c>
    </row>
    <row r="46" spans="1:4">
      <c r="A46" s="4" t="s">
        <v>870</v>
      </c>
    </row>
    <row r="47" spans="1:4">
      <c r="A47" s="3" t="s">
        <v>802</v>
      </c>
    </row>
    <row r="48" spans="1:4">
      <c r="A48" s="4" t="s">
        <v>104</v>
      </c>
      <c r="B48" s="6" t="n">
        <v>2329381</v>
      </c>
      <c r="D48" s="6" t="n">
        <v>1951844</v>
      </c>
    </row>
    <row r="49" spans="1:4">
      <c r="A49" s="4" t="s">
        <v>862</v>
      </c>
      <c r="B49" s="4" t="s">
        <v>871</v>
      </c>
      <c r="C49" s="4" t="s">
        <v>871</v>
      </c>
      <c r="D49" s="4" t="s">
        <v>872</v>
      </c>
    </row>
    <row r="50" spans="1:4">
      <c r="A50" s="4" t="s">
        <v>873</v>
      </c>
    </row>
    <row r="51" spans="1:4">
      <c r="A51" s="3" t="s">
        <v>802</v>
      </c>
    </row>
    <row r="52" spans="1:4">
      <c r="A52" s="4" t="s">
        <v>104</v>
      </c>
      <c r="B52" s="6" t="n">
        <v>2511231</v>
      </c>
      <c r="D52" s="6" t="n">
        <v>3341969</v>
      </c>
    </row>
    <row r="53" spans="1:4">
      <c r="A53" s="4" t="s">
        <v>862</v>
      </c>
      <c r="B53" s="4" t="s">
        <v>874</v>
      </c>
      <c r="C53" s="4" t="s">
        <v>874</v>
      </c>
      <c r="D53" s="4" t="s">
        <v>875</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876</v>
      </c>
      <c r="B1" s="2" t="s">
        <v>1</v>
      </c>
    </row>
    <row r="2" spans="1:4">
      <c r="B2" s="2" t="s">
        <v>2</v>
      </c>
      <c r="C2" s="2" t="s">
        <v>91</v>
      </c>
      <c r="D2" s="2" t="s">
        <v>139</v>
      </c>
    </row>
    <row r="3" spans="1:4">
      <c r="A3" s="3" t="s">
        <v>306</v>
      </c>
    </row>
    <row r="4" spans="1:4">
      <c r="A4" s="4" t="s">
        <v>877</v>
      </c>
      <c r="B4" s="4" t="s">
        <v>878</v>
      </c>
      <c r="C4" s="4" t="s">
        <v>879</v>
      </c>
      <c r="D4" s="4" t="s">
        <v>880</v>
      </c>
    </row>
    <row r="5" spans="1:4">
      <c r="A5" s="4" t="s">
        <v>881</v>
      </c>
      <c r="B5" s="6" t="n">
        <v>85</v>
      </c>
      <c r="C5" s="6" t="n">
        <v>253</v>
      </c>
      <c r="D5" s="6" t="n">
        <v>111</v>
      </c>
    </row>
    <row r="6" spans="1:4">
      <c r="A6" s="4" t="s">
        <v>882</v>
      </c>
      <c r="B6" s="5" t="n">
        <v>257</v>
      </c>
      <c r="C6" s="5" t="n">
        <v>485</v>
      </c>
      <c r="D6" s="5" t="n">
        <v>317</v>
      </c>
    </row>
    <row r="7" spans="1:4">
      <c r="A7" s="4" t="s">
        <v>883</v>
      </c>
      <c r="B7" s="5" t="n">
        <v>3946</v>
      </c>
      <c r="C7" s="5" t="n">
        <v>3470</v>
      </c>
      <c r="D7" s="5" t="n">
        <v>3490</v>
      </c>
    </row>
    <row r="8" spans="1:4">
      <c r="A8" s="4" t="s">
        <v>884</v>
      </c>
      <c r="B8" s="5" t="n">
        <v>184</v>
      </c>
      <c r="C8" s="5" t="n">
        <v>51</v>
      </c>
      <c r="D8" s="5" t="n">
        <v>317</v>
      </c>
    </row>
    <row r="9" spans="1:4">
      <c r="A9" s="4" t="s">
        <v>885</v>
      </c>
      <c r="B9" s="5" t="n">
        <v>36</v>
      </c>
      <c r="C9" s="5" t="n">
        <v>31</v>
      </c>
      <c r="D9" s="5" t="n">
        <v>33</v>
      </c>
    </row>
    <row r="10" spans="1:4">
      <c r="A10" s="4" t="s">
        <v>886</v>
      </c>
      <c r="B10" s="6" t="n">
        <v>3726</v>
      </c>
      <c r="C10" s="6" t="n">
        <v>3388</v>
      </c>
      <c r="D10" s="6" t="n">
        <v>314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87</v>
      </c>
      <c r="B1" s="2" t="s">
        <v>1</v>
      </c>
    </row>
    <row r="2" spans="1:4">
      <c r="B2" s="2" t="s">
        <v>627</v>
      </c>
      <c r="C2" s="2" t="s">
        <v>888</v>
      </c>
      <c r="D2" s="2" t="s">
        <v>801</v>
      </c>
    </row>
    <row r="3" spans="1:4">
      <c r="A3" s="4" t="s">
        <v>889</v>
      </c>
    </row>
    <row r="4" spans="1:4">
      <c r="A4" s="3" t="s">
        <v>802</v>
      </c>
    </row>
    <row r="5" spans="1:4">
      <c r="A5" s="4" t="s">
        <v>890</v>
      </c>
      <c r="B5" s="4" t="s">
        <v>891</v>
      </c>
      <c r="C5" s="4" t="s">
        <v>891</v>
      </c>
      <c r="D5" s="4" t="s">
        <v>891</v>
      </c>
    </row>
    <row r="6" spans="1:4">
      <c r="A6" s="4" t="s">
        <v>850</v>
      </c>
      <c r="B6" s="4" t="s">
        <v>892</v>
      </c>
    </row>
    <row r="7" spans="1:4">
      <c r="A7" s="4" t="s">
        <v>893</v>
      </c>
      <c r="B7" s="4" t="s">
        <v>894</v>
      </c>
    </row>
    <row r="8" spans="1:4">
      <c r="A8" s="4" t="s">
        <v>842</v>
      </c>
      <c r="B8" s="6" t="n">
        <v>90531</v>
      </c>
      <c r="D8" s="11" t="n">
        <v>10000000</v>
      </c>
    </row>
    <row r="9" spans="1:4">
      <c r="A9" s="4" t="s">
        <v>895</v>
      </c>
    </row>
    <row r="10" spans="1:4">
      <c r="A10" s="3" t="s">
        <v>802</v>
      </c>
    </row>
    <row r="11" spans="1:4">
      <c r="A11" s="4" t="s">
        <v>890</v>
      </c>
      <c r="B11" s="4" t="s">
        <v>846</v>
      </c>
      <c r="C11" s="4" t="s">
        <v>846</v>
      </c>
      <c r="D11" s="4" t="s">
        <v>846</v>
      </c>
    </row>
    <row r="12" spans="1:4">
      <c r="A12" s="4" t="s">
        <v>850</v>
      </c>
      <c r="B12" s="4" t="s">
        <v>896</v>
      </c>
    </row>
    <row r="13" spans="1:4">
      <c r="A13" s="4" t="s">
        <v>897</v>
      </c>
    </row>
    <row r="14" spans="1:4">
      <c r="A14" s="3" t="s">
        <v>802</v>
      </c>
    </row>
    <row r="15" spans="1:4">
      <c r="A15" s="4" t="s">
        <v>890</v>
      </c>
      <c r="B15" s="4" t="s">
        <v>878</v>
      </c>
      <c r="C15" s="4" t="s">
        <v>878</v>
      </c>
      <c r="D15" s="4" t="s">
        <v>878</v>
      </c>
    </row>
    <row r="16" spans="1:4">
      <c r="A16" s="4" t="s">
        <v>850</v>
      </c>
      <c r="B16" s="4" t="s">
        <v>857</v>
      </c>
    </row>
    <row r="17" spans="1:4">
      <c r="A17" s="4" t="s">
        <v>898</v>
      </c>
    </row>
    <row r="18" spans="1:4">
      <c r="A18" s="3" t="s">
        <v>802</v>
      </c>
    </row>
    <row r="19" spans="1:4">
      <c r="A19" s="4" t="s">
        <v>893</v>
      </c>
      <c r="B19" s="4" t="s">
        <v>899</v>
      </c>
    </row>
    <row r="20" spans="1:4">
      <c r="A20" s="4" t="s">
        <v>842</v>
      </c>
      <c r="B20" s="6" t="n">
        <v>1987200</v>
      </c>
      <c r="C20" s="13" t="n">
        <v>1800000</v>
      </c>
    </row>
  </sheetData>
  <mergeCells count="2">
    <mergeCell ref="A1:A2"/>
    <mergeCell ref="C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H100"/>
  <sheetViews>
    <sheetView workbookViewId="0">
      <selection activeCell="A1" sqref="A1"/>
    </sheetView>
  </sheetViews>
  <sheetFormatPr baseColWidth="8" defaultRowHeight="15" outlineLevelCol="0"/>
  <cols>
    <col customWidth="1" max="1" min="1" width="55"/>
    <col customWidth="1" max="2" min="2" width="26"/>
    <col customWidth="1" max="3" min="3" width="21"/>
    <col customWidth="1" max="4" min="4" width="21"/>
    <col customWidth="1" max="5" min="5" width="21"/>
    <col customWidth="1" max="6" min="6" width="21"/>
    <col customWidth="1" max="7" min="7" width="21"/>
    <col customWidth="1" max="8" min="8" width="21"/>
  </cols>
  <sheetData>
    <row r="1" spans="1:8">
      <c r="A1" s="1" t="s">
        <v>900</v>
      </c>
      <c r="B1" s="2" t="s">
        <v>1</v>
      </c>
    </row>
    <row r="2" spans="1:8">
      <c r="B2" s="2" t="s">
        <v>627</v>
      </c>
      <c r="C2" s="2" t="s">
        <v>801</v>
      </c>
      <c r="D2" s="2" t="s">
        <v>901</v>
      </c>
      <c r="E2" s="2" t="s">
        <v>630</v>
      </c>
      <c r="F2" s="2" t="s">
        <v>902</v>
      </c>
      <c r="G2" s="2" t="s">
        <v>631</v>
      </c>
      <c r="H2" s="2" t="s">
        <v>598</v>
      </c>
    </row>
    <row r="3" spans="1:8">
      <c r="A3" s="3" t="s">
        <v>802</v>
      </c>
    </row>
    <row r="4" spans="1:8">
      <c r="A4" s="4" t="s">
        <v>803</v>
      </c>
      <c r="B4" s="6" t="n">
        <v>3946000000</v>
      </c>
      <c r="G4" s="6" t="n">
        <v>3470000000</v>
      </c>
      <c r="H4" s="6" t="n">
        <v>3490000000</v>
      </c>
    </row>
    <row r="5" spans="1:8">
      <c r="A5" s="4" t="s">
        <v>903</v>
      </c>
      <c r="B5" s="5" t="n">
        <v>11994717000</v>
      </c>
    </row>
    <row r="6" spans="1:8">
      <c r="A6" s="4" t="s">
        <v>904</v>
      </c>
      <c r="B6" s="5" t="n">
        <v>-42770000</v>
      </c>
    </row>
    <row r="7" spans="1:8">
      <c r="A7" s="4" t="s">
        <v>905</v>
      </c>
      <c r="B7" s="5" t="n">
        <v>184000000</v>
      </c>
      <c r="G7" s="5" t="n">
        <v>51000000</v>
      </c>
      <c r="H7" s="6" t="n">
        <v>317000000</v>
      </c>
    </row>
    <row r="8" spans="1:8">
      <c r="A8" s="4" t="s">
        <v>820</v>
      </c>
    </row>
    <row r="9" spans="1:8">
      <c r="A9" s="3" t="s">
        <v>802</v>
      </c>
    </row>
    <row r="10" spans="1:8">
      <c r="A10" s="4" t="s">
        <v>903</v>
      </c>
      <c r="B10" s="5" t="n">
        <v>1439421000</v>
      </c>
      <c r="G10" s="5" t="n">
        <v>1917042000</v>
      </c>
    </row>
    <row r="11" spans="1:8">
      <c r="A11" s="4" t="s">
        <v>904</v>
      </c>
      <c r="B11" s="5" t="n">
        <v>-8484000</v>
      </c>
      <c r="G11" s="5" t="n">
        <v>-8230000</v>
      </c>
    </row>
    <row r="12" spans="1:8">
      <c r="A12" s="4" t="s">
        <v>905</v>
      </c>
      <c r="B12" s="6" t="n">
        <v>1430937000</v>
      </c>
      <c r="G12" s="5" t="n">
        <v>1908812000</v>
      </c>
    </row>
    <row r="13" spans="1:8">
      <c r="A13" s="4" t="s">
        <v>906</v>
      </c>
    </row>
    <row r="14" spans="1:8">
      <c r="A14" s="3" t="s">
        <v>802</v>
      </c>
    </row>
    <row r="15" spans="1:8">
      <c r="A15" s="4" t="s">
        <v>893</v>
      </c>
      <c r="B15" s="4" t="s">
        <v>907</v>
      </c>
    </row>
    <row r="16" spans="1:8">
      <c r="A16" s="4" t="s">
        <v>803</v>
      </c>
      <c r="B16" s="6" t="n">
        <v>0</v>
      </c>
      <c r="C16" s="11" t="n">
        <v>0</v>
      </c>
    </row>
    <row r="17" spans="1:8">
      <c r="A17" s="4" t="s">
        <v>903</v>
      </c>
      <c r="B17" s="6" t="n">
        <v>0</v>
      </c>
      <c r="G17" s="5" t="n">
        <v>909813000</v>
      </c>
    </row>
    <row r="18" spans="1:8">
      <c r="A18" s="4" t="s">
        <v>908</v>
      </c>
      <c r="B18" s="4" t="s">
        <v>909</v>
      </c>
    </row>
    <row r="19" spans="1:8">
      <c r="A19" s="4" t="s">
        <v>845</v>
      </c>
      <c r="B19" s="4" t="s">
        <v>910</v>
      </c>
    </row>
    <row r="20" spans="1:8">
      <c r="A20" s="4" t="s">
        <v>911</v>
      </c>
    </row>
    <row r="21" spans="1:8">
      <c r="A21" s="3" t="s">
        <v>802</v>
      </c>
    </row>
    <row r="22" spans="1:8">
      <c r="A22" s="4" t="s">
        <v>893</v>
      </c>
      <c r="B22" s="4" t="s">
        <v>912</v>
      </c>
    </row>
    <row r="23" spans="1:8">
      <c r="A23" s="4" t="s">
        <v>803</v>
      </c>
      <c r="B23" s="6" t="n">
        <v>500000000</v>
      </c>
    </row>
    <row r="24" spans="1:8">
      <c r="A24" s="4" t="s">
        <v>903</v>
      </c>
      <c r="B24" s="6" t="n">
        <v>0</v>
      </c>
      <c r="G24" s="5" t="n">
        <v>500000000</v>
      </c>
    </row>
    <row r="25" spans="1:8">
      <c r="A25" s="4" t="s">
        <v>908</v>
      </c>
      <c r="B25" s="4" t="s">
        <v>913</v>
      </c>
    </row>
    <row r="26" spans="1:8">
      <c r="A26" s="4" t="s">
        <v>845</v>
      </c>
      <c r="B26" s="4" t="s">
        <v>831</v>
      </c>
    </row>
    <row r="27" spans="1:8">
      <c r="A27" s="4" t="s">
        <v>814</v>
      </c>
      <c r="B27" s="4" t="s">
        <v>914</v>
      </c>
    </row>
    <row r="28" spans="1:8">
      <c r="A28" s="4" t="s">
        <v>915</v>
      </c>
    </row>
    <row r="29" spans="1:8">
      <c r="A29" s="3" t="s">
        <v>802</v>
      </c>
    </row>
    <row r="30" spans="1:8">
      <c r="A30" s="4" t="s">
        <v>893</v>
      </c>
      <c r="B30" s="4" t="s">
        <v>916</v>
      </c>
    </row>
    <row r="31" spans="1:8">
      <c r="A31" s="4" t="s">
        <v>803</v>
      </c>
      <c r="B31" s="6" t="n">
        <v>110553000</v>
      </c>
      <c r="C31" s="5" t="n">
        <v>12000000000</v>
      </c>
    </row>
    <row r="32" spans="1:8">
      <c r="A32" s="4" t="s">
        <v>903</v>
      </c>
      <c r="B32" s="6" t="n">
        <v>110553000</v>
      </c>
      <c r="G32" s="5" t="n">
        <v>109178000</v>
      </c>
    </row>
    <row r="33" spans="1:8">
      <c r="A33" s="4" t="s">
        <v>917</v>
      </c>
    </row>
    <row r="34" spans="1:8">
      <c r="A34" s="3" t="s">
        <v>802</v>
      </c>
    </row>
    <row r="35" spans="1:8">
      <c r="A35" s="4" t="s">
        <v>893</v>
      </c>
      <c r="B35" s="4" t="s">
        <v>918</v>
      </c>
    </row>
    <row r="36" spans="1:8">
      <c r="A36" s="4" t="s">
        <v>803</v>
      </c>
      <c r="B36" s="6" t="n">
        <v>131214000</v>
      </c>
      <c r="D36" s="6" t="n">
        <v>170506000</v>
      </c>
    </row>
    <row r="37" spans="1:8">
      <c r="A37" s="4" t="s">
        <v>903</v>
      </c>
      <c r="B37" s="6" t="n">
        <v>131214000</v>
      </c>
      <c r="G37" s="5" t="n">
        <v>125107000</v>
      </c>
    </row>
    <row r="38" spans="1:8">
      <c r="A38" s="4" t="s">
        <v>908</v>
      </c>
      <c r="B38" s="4" t="s">
        <v>919</v>
      </c>
    </row>
    <row r="39" spans="1:8">
      <c r="A39" s="4" t="s">
        <v>845</v>
      </c>
      <c r="B39" s="4" t="s">
        <v>831</v>
      </c>
    </row>
    <row r="40" spans="1:8">
      <c r="A40" s="4" t="s">
        <v>814</v>
      </c>
      <c r="B40" s="4" t="s">
        <v>920</v>
      </c>
    </row>
    <row r="41" spans="1:8">
      <c r="A41" s="4" t="s">
        <v>921</v>
      </c>
    </row>
    <row r="42" spans="1:8">
      <c r="A42" s="3" t="s">
        <v>802</v>
      </c>
    </row>
    <row r="43" spans="1:8">
      <c r="A43" s="4" t="s">
        <v>893</v>
      </c>
      <c r="B43" s="4" t="s">
        <v>922</v>
      </c>
    </row>
    <row r="44" spans="1:8">
      <c r="A44" s="4" t="s">
        <v>803</v>
      </c>
      <c r="B44" s="6" t="n">
        <v>92127000</v>
      </c>
      <c r="C44" s="11" t="n">
        <v>10000000000</v>
      </c>
    </row>
    <row r="45" spans="1:8">
      <c r="A45" s="4" t="s">
        <v>903</v>
      </c>
      <c r="B45" s="6" t="n">
        <v>92127000</v>
      </c>
      <c r="G45" s="5" t="n">
        <v>90981000</v>
      </c>
    </row>
    <row r="46" spans="1:8">
      <c r="A46" s="4" t="s">
        <v>923</v>
      </c>
      <c r="B46" s="4" t="s">
        <v>831</v>
      </c>
      <c r="C46" s="4" t="s">
        <v>831</v>
      </c>
      <c r="D46" s="4" t="s">
        <v>831</v>
      </c>
    </row>
    <row r="47" spans="1:8">
      <c r="A47" s="4" t="s">
        <v>814</v>
      </c>
      <c r="B47" s="4" t="s">
        <v>924</v>
      </c>
    </row>
    <row r="48" spans="1:8">
      <c r="A48" s="4" t="s">
        <v>925</v>
      </c>
    </row>
    <row r="49" spans="1:8">
      <c r="A49" s="3" t="s">
        <v>802</v>
      </c>
    </row>
    <row r="50" spans="1:8">
      <c r="A50" s="4" t="s">
        <v>893</v>
      </c>
      <c r="B50" s="4" t="s">
        <v>926</v>
      </c>
    </row>
    <row r="51" spans="1:8">
      <c r="A51" s="4" t="s">
        <v>803</v>
      </c>
      <c r="B51" s="6" t="n">
        <v>184254000</v>
      </c>
      <c r="C51" s="11" t="n">
        <v>20000000000</v>
      </c>
    </row>
    <row r="52" spans="1:8">
      <c r="A52" s="4" t="s">
        <v>903</v>
      </c>
      <c r="B52" s="6" t="n">
        <v>184254000</v>
      </c>
      <c r="G52" s="5" t="n">
        <v>181963000</v>
      </c>
    </row>
    <row r="53" spans="1:8">
      <c r="A53" s="4" t="s">
        <v>908</v>
      </c>
      <c r="B53" s="4" t="s">
        <v>927</v>
      </c>
    </row>
    <row r="54" spans="1:8">
      <c r="A54" s="4" t="s">
        <v>928</v>
      </c>
    </row>
    <row r="55" spans="1:8">
      <c r="A55" s="3" t="s">
        <v>802</v>
      </c>
    </row>
    <row r="56" spans="1:8">
      <c r="A56" s="4" t="s">
        <v>893</v>
      </c>
      <c r="B56" s="4" t="s">
        <v>929</v>
      </c>
    </row>
    <row r="57" spans="1:8">
      <c r="A57" s="4" t="s">
        <v>803</v>
      </c>
      <c r="B57" s="6" t="n">
        <v>138191000</v>
      </c>
      <c r="C57" s="5" t="n">
        <v>15000000000</v>
      </c>
    </row>
    <row r="58" spans="1:8">
      <c r="A58" s="4" t="s">
        <v>903</v>
      </c>
      <c r="B58" s="6" t="n">
        <v>138191000</v>
      </c>
      <c r="G58" s="5" t="n">
        <v>0</v>
      </c>
    </row>
    <row r="59" spans="1:8">
      <c r="A59" s="4" t="s">
        <v>908</v>
      </c>
      <c r="B59" s="4" t="s">
        <v>930</v>
      </c>
    </row>
    <row r="60" spans="1:8">
      <c r="A60" s="4" t="s">
        <v>931</v>
      </c>
    </row>
    <row r="61" spans="1:8">
      <c r="A61" s="3" t="s">
        <v>802</v>
      </c>
    </row>
    <row r="62" spans="1:8">
      <c r="A62" s="4" t="s">
        <v>803</v>
      </c>
      <c r="E62" s="6" t="n">
        <v>1100000000</v>
      </c>
      <c r="F62" s="11" t="n">
        <v>120000000000</v>
      </c>
    </row>
    <row r="63" spans="1:8">
      <c r="A63" s="4" t="s">
        <v>932</v>
      </c>
    </row>
    <row r="64" spans="1:8">
      <c r="A64" s="3" t="s">
        <v>802</v>
      </c>
    </row>
    <row r="65" spans="1:8">
      <c r="A65" s="4" t="s">
        <v>893</v>
      </c>
      <c r="B65" s="4" t="s">
        <v>933</v>
      </c>
    </row>
    <row r="66" spans="1:8">
      <c r="A66" s="4" t="s">
        <v>803</v>
      </c>
      <c r="B66" s="6" t="n">
        <v>783082000</v>
      </c>
      <c r="C66" s="11" t="n">
        <v>85000000000</v>
      </c>
    </row>
    <row r="67" spans="1:8">
      <c r="A67" s="4" t="s">
        <v>903</v>
      </c>
      <c r="B67" s="6" t="n">
        <v>783082000</v>
      </c>
      <c r="G67" s="6" t="n">
        <v>0</v>
      </c>
    </row>
    <row r="68" spans="1:8">
      <c r="A68" s="4" t="s">
        <v>908</v>
      </c>
      <c r="B68" s="4" t="s">
        <v>934</v>
      </c>
    </row>
    <row r="69" spans="1:8">
      <c r="A69" s="4" t="s">
        <v>845</v>
      </c>
      <c r="B69" s="4" t="s">
        <v>826</v>
      </c>
    </row>
    <row r="70" spans="1:8">
      <c r="A70" s="4" t="s">
        <v>814</v>
      </c>
      <c r="B70" s="4" t="s">
        <v>935</v>
      </c>
    </row>
    <row r="71" spans="1:8">
      <c r="A71" s="4" t="s">
        <v>936</v>
      </c>
    </row>
    <row r="72" spans="1:8">
      <c r="A72" s="3" t="s">
        <v>802</v>
      </c>
    </row>
    <row r="73" spans="1:8">
      <c r="A73" s="4" t="s">
        <v>923</v>
      </c>
      <c r="B73" s="4" t="s">
        <v>831</v>
      </c>
      <c r="C73" s="4" t="s">
        <v>831</v>
      </c>
      <c r="D73" s="4" t="s">
        <v>831</v>
      </c>
    </row>
    <row r="74" spans="1:8">
      <c r="A74" s="4" t="s">
        <v>814</v>
      </c>
      <c r="B74" s="4" t="s">
        <v>937</v>
      </c>
    </row>
    <row r="75" spans="1:8">
      <c r="A75" s="4" t="s">
        <v>938</v>
      </c>
    </row>
    <row r="76" spans="1:8">
      <c r="A76" s="3" t="s">
        <v>802</v>
      </c>
    </row>
    <row r="77" spans="1:8">
      <c r="A77" s="4" t="s">
        <v>923</v>
      </c>
      <c r="B77" s="4" t="s">
        <v>939</v>
      </c>
      <c r="C77" s="4" t="s">
        <v>939</v>
      </c>
      <c r="D77" s="4" t="s">
        <v>939</v>
      </c>
    </row>
    <row r="78" spans="1:8">
      <c r="A78" s="4" t="s">
        <v>814</v>
      </c>
      <c r="B78" s="4" t="s">
        <v>940</v>
      </c>
    </row>
    <row r="79" spans="1:8">
      <c r="A79" s="4" t="s">
        <v>941</v>
      </c>
    </row>
    <row r="80" spans="1:8">
      <c r="A80" s="3" t="s">
        <v>802</v>
      </c>
    </row>
    <row r="81" spans="1:8">
      <c r="A81" s="4" t="s">
        <v>923</v>
      </c>
      <c r="B81" s="4" t="s">
        <v>891</v>
      </c>
      <c r="C81" s="4" t="s">
        <v>891</v>
      </c>
      <c r="D81" s="4" t="s">
        <v>891</v>
      </c>
    </row>
    <row r="82" spans="1:8">
      <c r="A82" s="4" t="s">
        <v>814</v>
      </c>
      <c r="B82" s="4" t="s">
        <v>942</v>
      </c>
    </row>
    <row r="83" spans="1:8">
      <c r="A83" s="4" t="s">
        <v>943</v>
      </c>
    </row>
    <row r="84" spans="1:8">
      <c r="A84" s="3" t="s">
        <v>802</v>
      </c>
    </row>
    <row r="85" spans="1:8">
      <c r="A85" s="4" t="s">
        <v>845</v>
      </c>
      <c r="B85" s="4" t="s">
        <v>910</v>
      </c>
    </row>
    <row r="86" spans="1:8">
      <c r="A86" s="4" t="s">
        <v>814</v>
      </c>
      <c r="B86" s="4" t="s">
        <v>944</v>
      </c>
    </row>
    <row r="87" spans="1:8">
      <c r="A87" s="4" t="s">
        <v>945</v>
      </c>
    </row>
    <row r="88" spans="1:8">
      <c r="A88" s="3" t="s">
        <v>802</v>
      </c>
    </row>
    <row r="89" spans="1:8">
      <c r="A89" s="4" t="s">
        <v>845</v>
      </c>
      <c r="B89" s="4" t="s">
        <v>946</v>
      </c>
    </row>
    <row r="90" spans="1:8">
      <c r="A90" s="4" t="s">
        <v>814</v>
      </c>
      <c r="B90" s="4" t="s">
        <v>947</v>
      </c>
    </row>
    <row r="91" spans="1:8">
      <c r="A91" s="4" t="s">
        <v>948</v>
      </c>
    </row>
    <row r="92" spans="1:8">
      <c r="A92" s="3" t="s">
        <v>802</v>
      </c>
    </row>
    <row r="93" spans="1:8">
      <c r="A93" s="4" t="s">
        <v>845</v>
      </c>
      <c r="B93" s="4" t="s">
        <v>949</v>
      </c>
    </row>
    <row r="94" spans="1:8">
      <c r="A94" s="4" t="s">
        <v>814</v>
      </c>
      <c r="B94" s="4" t="s">
        <v>950</v>
      </c>
    </row>
    <row r="95" spans="1:8">
      <c r="A95" s="4" t="s">
        <v>951</v>
      </c>
    </row>
    <row r="96" spans="1:8">
      <c r="A96" s="3" t="s">
        <v>802</v>
      </c>
    </row>
    <row r="97" spans="1:8">
      <c r="A97" s="4" t="s">
        <v>814</v>
      </c>
      <c r="B97" s="4" t="s">
        <v>952</v>
      </c>
    </row>
    <row r="98" spans="1:8">
      <c r="A98" s="4" t="s">
        <v>953</v>
      </c>
    </row>
    <row r="99" spans="1:8">
      <c r="A99" s="3" t="s">
        <v>802</v>
      </c>
    </row>
    <row r="100" spans="1:8">
      <c r="A100" s="4" t="s">
        <v>814</v>
      </c>
      <c r="B100" s="4" t="s">
        <v>954</v>
      </c>
    </row>
  </sheetData>
  <mergeCells count="3">
    <mergeCell ref="A1:A2"/>
    <mergeCell ref="C1:D1"/>
    <mergeCell ref="E1:F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0"/>
  </cols>
  <sheetData>
    <row r="1" spans="1:8">
      <c r="A1" s="1" t="s">
        <v>955</v>
      </c>
      <c r="B1" s="2" t="s">
        <v>1</v>
      </c>
    </row>
    <row r="2" spans="1:8">
      <c r="B2" s="2" t="s">
        <v>627</v>
      </c>
      <c r="C2" s="2" t="s">
        <v>801</v>
      </c>
      <c r="D2" s="2" t="s">
        <v>631</v>
      </c>
      <c r="E2" s="2" t="s">
        <v>630</v>
      </c>
      <c r="F2" s="2" t="s">
        <v>902</v>
      </c>
      <c r="G2" s="2" t="s">
        <v>598</v>
      </c>
      <c r="H2" s="2" t="s">
        <v>956</v>
      </c>
    </row>
    <row r="3" spans="1:8">
      <c r="A3" s="3" t="s">
        <v>802</v>
      </c>
    </row>
    <row r="4" spans="1:8">
      <c r="A4" s="4" t="s">
        <v>803</v>
      </c>
      <c r="B4" s="6" t="n">
        <v>3946</v>
      </c>
      <c r="D4" s="6" t="n">
        <v>3470</v>
      </c>
      <c r="G4" s="6" t="n">
        <v>3490</v>
      </c>
    </row>
    <row r="5" spans="1:8">
      <c r="A5" s="4" t="s">
        <v>957</v>
      </c>
    </row>
    <row r="6" spans="1:8">
      <c r="A6" s="3" t="s">
        <v>802</v>
      </c>
    </row>
    <row r="7" spans="1:8">
      <c r="A7" s="4" t="s">
        <v>803</v>
      </c>
      <c r="H7" s="6" t="n">
        <v>1000</v>
      </c>
    </row>
    <row r="8" spans="1:8">
      <c r="A8" s="4" t="s">
        <v>958</v>
      </c>
      <c r="B8" s="5" t="n">
        <v>1300</v>
      </c>
      <c r="D8" s="5" t="n">
        <v>2000</v>
      </c>
    </row>
    <row r="9" spans="1:8">
      <c r="A9" s="4" t="s">
        <v>959</v>
      </c>
      <c r="B9" s="8" t="n">
        <v>777.2</v>
      </c>
      <c r="D9" s="6" t="n">
        <v>2000</v>
      </c>
    </row>
    <row r="10" spans="1:8">
      <c r="A10" s="4" t="s">
        <v>960</v>
      </c>
    </row>
    <row r="11" spans="1:8">
      <c r="A11" s="3" t="s">
        <v>802</v>
      </c>
    </row>
    <row r="12" spans="1:8">
      <c r="A12" s="4" t="s">
        <v>958</v>
      </c>
      <c r="B12" s="12" t="n">
        <v>897.4</v>
      </c>
      <c r="C12" s="11" t="n">
        <v>100</v>
      </c>
    </row>
    <row r="13" spans="1:8">
      <c r="A13" s="4" t="s">
        <v>931</v>
      </c>
    </row>
    <row r="14" spans="1:8">
      <c r="A14" s="3" t="s">
        <v>802</v>
      </c>
    </row>
    <row r="15" spans="1:8">
      <c r="A15" s="4" t="s">
        <v>803</v>
      </c>
      <c r="E15" s="6" t="n">
        <v>1100</v>
      </c>
      <c r="F15" s="11" t="n">
        <v>120</v>
      </c>
    </row>
  </sheetData>
  <mergeCells count="3">
    <mergeCell ref="A1:A2"/>
    <mergeCell ref="B1:D1"/>
    <mergeCell ref="E1:F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61</v>
      </c>
      <c r="B1" s="2" t="s">
        <v>2</v>
      </c>
      <c r="C1" s="2" t="s">
        <v>91</v>
      </c>
    </row>
    <row r="2" spans="1:3">
      <c r="A2" s="3" t="s">
        <v>802</v>
      </c>
    </row>
    <row r="3" spans="1:3">
      <c r="A3" s="4" t="s">
        <v>666</v>
      </c>
      <c r="B3" s="6" t="n">
        <v>535753</v>
      </c>
    </row>
    <row r="4" spans="1:3">
      <c r="A4" s="4" t="s">
        <v>667</v>
      </c>
      <c r="B4" s="5" t="n">
        <v>1066281</v>
      </c>
    </row>
    <row r="5" spans="1:3">
      <c r="A5" s="4" t="s">
        <v>668</v>
      </c>
      <c r="B5" s="5" t="n">
        <v>798387</v>
      </c>
    </row>
    <row r="6" spans="1:3">
      <c r="A6" s="4" t="s">
        <v>669</v>
      </c>
      <c r="B6" s="5" t="n">
        <v>1015195</v>
      </c>
    </row>
    <row r="7" spans="1:3">
      <c r="A7" s="4" t="s">
        <v>670</v>
      </c>
      <c r="B7" s="5" t="n">
        <v>1048755</v>
      </c>
    </row>
    <row r="8" spans="1:3">
      <c r="A8" s="4" t="s">
        <v>671</v>
      </c>
      <c r="B8" s="5" t="n">
        <v>7530346</v>
      </c>
    </row>
    <row r="9" spans="1:3">
      <c r="A9" s="4" t="s">
        <v>903</v>
      </c>
      <c r="B9" s="5" t="n">
        <v>11994717</v>
      </c>
    </row>
    <row r="10" spans="1:3">
      <c r="A10" s="4" t="s">
        <v>962</v>
      </c>
      <c r="B10" s="5" t="n">
        <v>-46070</v>
      </c>
    </row>
    <row r="11" spans="1:3">
      <c r="A11" s="4" t="s">
        <v>904</v>
      </c>
      <c r="B11" s="5" t="n">
        <v>-42770</v>
      </c>
    </row>
    <row r="12" spans="1:3">
      <c r="A12" s="4" t="s">
        <v>182</v>
      </c>
      <c r="B12" s="5" t="n">
        <v>11905877</v>
      </c>
      <c r="C12" s="6" t="n">
        <v>11089815</v>
      </c>
    </row>
    <row r="13" spans="1:3">
      <c r="A13" s="4" t="s">
        <v>825</v>
      </c>
    </row>
    <row r="14" spans="1:3">
      <c r="A14" s="3" t="s">
        <v>802</v>
      </c>
    </row>
    <row r="15" spans="1:3">
      <c r="A15" s="4" t="s">
        <v>666</v>
      </c>
      <c r="B15" s="5" t="n">
        <v>0</v>
      </c>
    </row>
    <row r="16" spans="1:3">
      <c r="A16" s="4" t="s">
        <v>667</v>
      </c>
      <c r="B16" s="5" t="n">
        <v>184255</v>
      </c>
    </row>
    <row r="17" spans="1:3">
      <c r="A17" s="4" t="s">
        <v>668</v>
      </c>
      <c r="B17" s="5" t="n">
        <v>0</v>
      </c>
    </row>
    <row r="18" spans="1:3">
      <c r="A18" s="4" t="s">
        <v>669</v>
      </c>
      <c r="B18" s="5" t="n">
        <v>0</v>
      </c>
    </row>
    <row r="19" spans="1:3">
      <c r="A19" s="4" t="s">
        <v>670</v>
      </c>
      <c r="B19" s="5" t="n">
        <v>0</v>
      </c>
    </row>
    <row r="20" spans="1:3">
      <c r="A20" s="4" t="s">
        <v>671</v>
      </c>
      <c r="B20" s="5" t="n">
        <v>0</v>
      </c>
    </row>
    <row r="21" spans="1:3">
      <c r="A21" s="4" t="s">
        <v>903</v>
      </c>
      <c r="B21" s="5" t="n">
        <v>184255</v>
      </c>
    </row>
    <row r="22" spans="1:3">
      <c r="A22" s="4" t="s">
        <v>962</v>
      </c>
      <c r="B22" s="5" t="n">
        <v>0</v>
      </c>
    </row>
    <row r="23" spans="1:3">
      <c r="A23" s="4" t="s">
        <v>904</v>
      </c>
      <c r="B23" s="5" t="n">
        <v>0</v>
      </c>
    </row>
    <row r="24" spans="1:3">
      <c r="A24" s="4" t="s">
        <v>182</v>
      </c>
      <c r="B24" s="5" t="n">
        <v>184255</v>
      </c>
      <c r="C24" s="5" t="n">
        <v>50500</v>
      </c>
    </row>
    <row r="25" spans="1:3">
      <c r="A25" s="4" t="s">
        <v>828</v>
      </c>
    </row>
    <row r="26" spans="1:3">
      <c r="A26" s="3" t="s">
        <v>802</v>
      </c>
    </row>
    <row r="27" spans="1:3">
      <c r="A27" s="4" t="s">
        <v>666</v>
      </c>
      <c r="B27" s="5" t="n">
        <v>449360</v>
      </c>
    </row>
    <row r="28" spans="1:3">
      <c r="A28" s="4" t="s">
        <v>667</v>
      </c>
      <c r="B28" s="5" t="n">
        <v>786380</v>
      </c>
    </row>
    <row r="29" spans="1:3">
      <c r="A29" s="4" t="s">
        <v>668</v>
      </c>
      <c r="B29" s="5" t="n">
        <v>786380</v>
      </c>
    </row>
    <row r="30" spans="1:3">
      <c r="A30" s="4" t="s">
        <v>669</v>
      </c>
      <c r="B30" s="5" t="n">
        <v>850000</v>
      </c>
    </row>
    <row r="31" spans="1:3">
      <c r="A31" s="4" t="s">
        <v>670</v>
      </c>
      <c r="B31" s="5" t="n">
        <v>786380</v>
      </c>
    </row>
    <row r="32" spans="1:3">
      <c r="A32" s="4" t="s">
        <v>671</v>
      </c>
      <c r="B32" s="5" t="n">
        <v>6080150</v>
      </c>
    </row>
    <row r="33" spans="1:3">
      <c r="A33" s="4" t="s">
        <v>903</v>
      </c>
      <c r="B33" s="5" t="n">
        <v>9738650</v>
      </c>
    </row>
    <row r="34" spans="1:3">
      <c r="A34" s="4" t="s">
        <v>962</v>
      </c>
      <c r="B34" s="5" t="n">
        <v>-46568</v>
      </c>
    </row>
    <row r="35" spans="1:3">
      <c r="A35" s="4" t="s">
        <v>904</v>
      </c>
      <c r="B35" s="5" t="n">
        <v>-31512</v>
      </c>
    </row>
    <row r="36" spans="1:3">
      <c r="A36" s="4" t="s">
        <v>182</v>
      </c>
      <c r="B36" s="5" t="n">
        <v>9660570</v>
      </c>
      <c r="C36" s="5" t="n">
        <v>8304147</v>
      </c>
    </row>
    <row r="37" spans="1:3">
      <c r="A37" s="4" t="s">
        <v>963</v>
      </c>
    </row>
    <row r="38" spans="1:3">
      <c r="A38" s="3" t="s">
        <v>802</v>
      </c>
    </row>
    <row r="39" spans="1:3">
      <c r="A39" s="4" t="s">
        <v>666</v>
      </c>
      <c r="B39" s="5" t="n">
        <v>10945</v>
      </c>
    </row>
    <row r="40" spans="1:3">
      <c r="A40" s="4" t="s">
        <v>667</v>
      </c>
      <c r="B40" s="5" t="n">
        <v>0</v>
      </c>
    </row>
    <row r="41" spans="1:3">
      <c r="A41" s="4" t="s">
        <v>668</v>
      </c>
      <c r="B41" s="5" t="n">
        <v>0</v>
      </c>
    </row>
    <row r="42" spans="1:3">
      <c r="A42" s="4" t="s">
        <v>669</v>
      </c>
      <c r="B42" s="5" t="n">
        <v>131214</v>
      </c>
    </row>
    <row r="43" spans="1:3">
      <c r="A43" s="4" t="s">
        <v>670</v>
      </c>
      <c r="B43" s="5" t="n">
        <v>0</v>
      </c>
    </row>
    <row r="44" spans="1:3">
      <c r="A44" s="4" t="s">
        <v>671</v>
      </c>
      <c r="B44" s="5" t="n">
        <v>1308207</v>
      </c>
    </row>
    <row r="45" spans="1:3">
      <c r="A45" s="4" t="s">
        <v>903</v>
      </c>
      <c r="B45" s="5" t="n">
        <v>1450366</v>
      </c>
    </row>
    <row r="46" spans="1:3">
      <c r="A46" s="4" t="s">
        <v>962</v>
      </c>
      <c r="B46" s="5" t="n">
        <v>0</v>
      </c>
    </row>
    <row r="47" spans="1:3">
      <c r="A47" s="4" t="s">
        <v>904</v>
      </c>
      <c r="B47" s="5" t="n">
        <v>-8484</v>
      </c>
    </row>
    <row r="48" spans="1:3">
      <c r="A48" s="4" t="s">
        <v>182</v>
      </c>
      <c r="B48" s="5" t="n">
        <v>1441882</v>
      </c>
      <c r="C48" s="5" t="n">
        <v>1921428</v>
      </c>
    </row>
    <row r="49" spans="1:3">
      <c r="A49" s="4" t="s">
        <v>964</v>
      </c>
    </row>
    <row r="50" spans="1:3">
      <c r="A50" s="3" t="s">
        <v>802</v>
      </c>
    </row>
    <row r="51" spans="1:3">
      <c r="A51" s="4" t="s">
        <v>666</v>
      </c>
      <c r="B51" s="5" t="n">
        <v>75448</v>
      </c>
    </row>
    <row r="52" spans="1:3">
      <c r="A52" s="4" t="s">
        <v>667</v>
      </c>
      <c r="B52" s="5" t="n">
        <v>95646</v>
      </c>
    </row>
    <row r="53" spans="1:3">
      <c r="A53" s="4" t="s">
        <v>668</v>
      </c>
      <c r="B53" s="5" t="n">
        <v>12007</v>
      </c>
    </row>
    <row r="54" spans="1:3">
      <c r="A54" s="4" t="s">
        <v>669</v>
      </c>
      <c r="B54" s="5" t="n">
        <v>33981</v>
      </c>
    </row>
    <row r="55" spans="1:3">
      <c r="A55" s="4" t="s">
        <v>670</v>
      </c>
      <c r="B55" s="5" t="n">
        <v>262375</v>
      </c>
    </row>
    <row r="56" spans="1:3">
      <c r="A56" s="4" t="s">
        <v>671</v>
      </c>
      <c r="B56" s="5" t="n">
        <v>141989</v>
      </c>
    </row>
    <row r="57" spans="1:3">
      <c r="A57" s="4" t="s">
        <v>903</v>
      </c>
      <c r="B57" s="5" t="n">
        <v>621446</v>
      </c>
    </row>
    <row r="58" spans="1:3">
      <c r="A58" s="4" t="s">
        <v>962</v>
      </c>
      <c r="B58" s="5" t="n">
        <v>498</v>
      </c>
    </row>
    <row r="59" spans="1:3">
      <c r="A59" s="4" t="s">
        <v>904</v>
      </c>
      <c r="B59" s="5" t="n">
        <v>-2774</v>
      </c>
    </row>
    <row r="60" spans="1:3">
      <c r="A60" s="4" t="s">
        <v>182</v>
      </c>
      <c r="B60" s="6" t="n">
        <v>619170</v>
      </c>
      <c r="C60" s="6" t="n">
        <v>81374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3</v>
      </c>
      <c r="B1" s="2" t="s">
        <v>1</v>
      </c>
    </row>
    <row r="2" spans="1:4">
      <c r="B2" s="2" t="s">
        <v>2</v>
      </c>
      <c r="C2" s="2" t="s">
        <v>91</v>
      </c>
      <c r="D2" s="2" t="s">
        <v>139</v>
      </c>
    </row>
    <row r="3" spans="1:4">
      <c r="A3" s="3" t="s">
        <v>214</v>
      </c>
    </row>
    <row r="4" spans="1:4">
      <c r="A4" s="4" t="s">
        <v>163</v>
      </c>
      <c r="B4" s="6" t="n">
        <v>1701846</v>
      </c>
      <c r="C4" s="6" t="n">
        <v>1822960</v>
      </c>
      <c r="D4" s="6" t="n">
        <v>1760959</v>
      </c>
    </row>
    <row r="5" spans="1:4">
      <c r="A5" s="3" t="s">
        <v>215</v>
      </c>
    </row>
    <row r="6" spans="1:4">
      <c r="A6" s="4" t="s">
        <v>216</v>
      </c>
      <c r="B6" s="5" t="n">
        <v>-98426</v>
      </c>
      <c r="C6" s="5" t="n">
        <v>-66938</v>
      </c>
      <c r="D6" s="5" t="n">
        <v>-81021</v>
      </c>
    </row>
    <row r="7" spans="1:4">
      <c r="A7" s="4" t="s">
        <v>217</v>
      </c>
      <c r="B7" s="5" t="n">
        <v>97557</v>
      </c>
      <c r="C7" s="5" t="n">
        <v>76093</v>
      </c>
      <c r="D7" s="5" t="n">
        <v>76640</v>
      </c>
    </row>
    <row r="8" spans="1:4">
      <c r="A8" s="4" t="s">
        <v>147</v>
      </c>
      <c r="B8" s="5" t="n">
        <v>1139879</v>
      </c>
      <c r="C8" s="5" t="n">
        <v>947214</v>
      </c>
      <c r="D8" s="5" t="n">
        <v>879140</v>
      </c>
    </row>
    <row r="9" spans="1:4">
      <c r="A9" s="4" t="s">
        <v>155</v>
      </c>
      <c r="B9" s="5" t="n">
        <v>-200178</v>
      </c>
      <c r="C9" s="5" t="n">
        <v>-298260</v>
      </c>
      <c r="D9" s="5" t="n">
        <v>-248567</v>
      </c>
    </row>
    <row r="10" spans="1:4">
      <c r="A10" s="4" t="s">
        <v>218</v>
      </c>
      <c r="B10" s="5" t="n">
        <v>346517</v>
      </c>
      <c r="C10" s="5" t="n">
        <v>349877</v>
      </c>
      <c r="D10" s="5" t="n">
        <v>307220</v>
      </c>
    </row>
    <row r="11" spans="1:4">
      <c r="A11" s="4" t="s">
        <v>219</v>
      </c>
      <c r="B11" s="5" t="n">
        <v>11557</v>
      </c>
      <c r="C11" s="5" t="n">
        <v>-39890</v>
      </c>
      <c r="D11" s="5" t="n">
        <v>-30893</v>
      </c>
    </row>
    <row r="12" spans="1:4">
      <c r="A12" s="4" t="s">
        <v>220</v>
      </c>
      <c r="B12" s="5" t="n">
        <v>17006</v>
      </c>
      <c r="C12" s="5" t="n">
        <v>12653</v>
      </c>
      <c r="D12" s="5" t="n">
        <v>751</v>
      </c>
    </row>
    <row r="13" spans="1:4">
      <c r="A13" s="4" t="s">
        <v>151</v>
      </c>
      <c r="B13" s="5" t="n">
        <v>-467577</v>
      </c>
      <c r="C13" s="5" t="n">
        <v>-469817</v>
      </c>
      <c r="D13" s="5" t="n">
        <v>-327528</v>
      </c>
    </row>
    <row r="14" spans="1:4">
      <c r="A14" s="4" t="s">
        <v>152</v>
      </c>
      <c r="B14" s="5" t="n">
        <v>-390241</v>
      </c>
      <c r="C14" s="5" t="n">
        <v>-371179</v>
      </c>
      <c r="D14" s="5" t="n">
        <v>-855437</v>
      </c>
    </row>
    <row r="15" spans="1:4">
      <c r="A15" s="4" t="s">
        <v>221</v>
      </c>
      <c r="B15" s="5" t="n">
        <v>70693</v>
      </c>
      <c r="C15" s="5" t="n">
        <v>-120358</v>
      </c>
      <c r="D15" s="5" t="n">
        <v>68956</v>
      </c>
    </row>
    <row r="16" spans="1:4">
      <c r="A16" s="4" t="s">
        <v>159</v>
      </c>
      <c r="B16" s="5" t="n">
        <v>16126</v>
      </c>
      <c r="C16" s="5" t="n">
        <v>2586</v>
      </c>
      <c r="D16" s="5" t="n">
        <v>68379</v>
      </c>
    </row>
    <row r="17" spans="1:4">
      <c r="A17" s="4" t="s">
        <v>222</v>
      </c>
      <c r="B17" s="5" t="n">
        <v>12221</v>
      </c>
      <c r="C17" s="5" t="n">
        <v>1448</v>
      </c>
      <c r="D17" s="5" t="n">
        <v>-5005</v>
      </c>
    </row>
    <row r="18" spans="1:4">
      <c r="A18" s="4" t="s">
        <v>223</v>
      </c>
      <c r="B18" s="5" t="n">
        <v>-108165</v>
      </c>
      <c r="C18" s="5" t="n">
        <v>-72955</v>
      </c>
      <c r="D18" s="5" t="n">
        <v>37278</v>
      </c>
    </row>
    <row r="19" spans="1:4">
      <c r="A19" s="4" t="s">
        <v>224</v>
      </c>
      <c r="B19" s="5" t="n">
        <v>115219</v>
      </c>
      <c r="C19" s="5" t="n">
        <v>30125</v>
      </c>
      <c r="D19" s="5" t="n">
        <v>36374</v>
      </c>
    </row>
    <row r="20" spans="1:4">
      <c r="A20" s="4" t="s">
        <v>225</v>
      </c>
      <c r="B20" s="5" t="n">
        <v>2264034</v>
      </c>
      <c r="C20" s="5" t="n">
        <v>1803559</v>
      </c>
      <c r="D20" s="5" t="n">
        <v>1687246</v>
      </c>
    </row>
    <row r="21" spans="1:4">
      <c r="A21" s="3" t="s">
        <v>226</v>
      </c>
    </row>
    <row r="22" spans="1:4">
      <c r="A22" s="4" t="s">
        <v>227</v>
      </c>
      <c r="B22" s="5" t="n">
        <v>-1795137</v>
      </c>
      <c r="C22" s="5" t="n">
        <v>-1953144</v>
      </c>
      <c r="D22" s="5" t="n">
        <v>-1606133</v>
      </c>
    </row>
    <row r="23" spans="1:4">
      <c r="A23" s="4" t="s">
        <v>228</v>
      </c>
      <c r="B23" s="5" t="n">
        <v>0</v>
      </c>
      <c r="C23" s="5" t="n">
        <v>-45870</v>
      </c>
      <c r="D23" s="5" t="n">
        <v>0</v>
      </c>
    </row>
    <row r="24" spans="1:4">
      <c r="A24" s="4" t="s">
        <v>229</v>
      </c>
      <c r="B24" s="5" t="n">
        <v>-1006043</v>
      </c>
      <c r="C24" s="5" t="n">
        <v>-999131</v>
      </c>
      <c r="D24" s="5" t="n">
        <v>-442696</v>
      </c>
    </row>
    <row r="25" spans="1:4">
      <c r="A25" s="4" t="s">
        <v>230</v>
      </c>
      <c r="B25" s="5" t="n">
        <v>-179274</v>
      </c>
      <c r="C25" s="5" t="n">
        <v>-134868</v>
      </c>
      <c r="D25" s="5" t="n">
        <v>-153255</v>
      </c>
    </row>
    <row r="26" spans="1:4">
      <c r="A26" s="4" t="s">
        <v>231</v>
      </c>
      <c r="B26" s="5" t="n">
        <v>-143029</v>
      </c>
      <c r="C26" s="5" t="n">
        <v>-93073</v>
      </c>
      <c r="D26" s="5" t="n">
        <v>-110635</v>
      </c>
    </row>
    <row r="27" spans="1:4">
      <c r="A27" s="4" t="s">
        <v>232</v>
      </c>
      <c r="B27" s="5" t="n">
        <v>2331623</v>
      </c>
      <c r="C27" s="5" t="n">
        <v>2310388</v>
      </c>
      <c r="D27" s="5" t="n">
        <v>3236603</v>
      </c>
    </row>
    <row r="28" spans="1:4">
      <c r="A28" s="4" t="s">
        <v>96</v>
      </c>
      <c r="B28" s="5" t="n">
        <v>-276169</v>
      </c>
      <c r="C28" s="5" t="n">
        <v>-160358</v>
      </c>
      <c r="D28" s="5" t="n">
        <v>-249735</v>
      </c>
    </row>
    <row r="29" spans="1:4">
      <c r="A29" s="4" t="s">
        <v>233</v>
      </c>
      <c r="B29" s="5" t="n">
        <v>0</v>
      </c>
      <c r="C29" s="5" t="n">
        <v>0</v>
      </c>
      <c r="D29" s="5" t="n">
        <v>-374605</v>
      </c>
    </row>
    <row r="30" spans="1:4">
      <c r="A30" s="4" t="s">
        <v>234</v>
      </c>
      <c r="B30" s="5" t="n">
        <v>389463</v>
      </c>
      <c r="C30" s="5" t="n">
        <v>360278</v>
      </c>
      <c r="D30" s="5" t="n">
        <v>209151</v>
      </c>
    </row>
    <row r="31" spans="1:4">
      <c r="A31" s="4" t="s">
        <v>235</v>
      </c>
      <c r="B31" s="5" t="n">
        <v>0</v>
      </c>
      <c r="C31" s="5" t="n">
        <v>34260</v>
      </c>
      <c r="D31" s="5" t="n">
        <v>32100</v>
      </c>
    </row>
    <row r="32" spans="1:4">
      <c r="A32" s="4" t="s">
        <v>236</v>
      </c>
      <c r="B32" s="5" t="n">
        <v>23640</v>
      </c>
      <c r="C32" s="5" t="n">
        <v>29425</v>
      </c>
      <c r="D32" s="5" t="n">
        <v>7541</v>
      </c>
    </row>
    <row r="33" spans="1:4">
      <c r="A33" s="4" t="s">
        <v>237</v>
      </c>
      <c r="B33" s="5" t="n">
        <v>-30424</v>
      </c>
      <c r="C33" s="5" t="n">
        <v>-11703</v>
      </c>
      <c r="D33" s="5" t="n">
        <v>-5058</v>
      </c>
    </row>
    <row r="34" spans="1:4">
      <c r="A34" s="4" t="s">
        <v>238</v>
      </c>
      <c r="B34" s="5" t="n">
        <v>-685350</v>
      </c>
      <c r="C34" s="5" t="n">
        <v>-663796</v>
      </c>
      <c r="D34" s="5" t="n">
        <v>543278</v>
      </c>
    </row>
    <row r="35" spans="1:4">
      <c r="A35" s="3" t="s">
        <v>239</v>
      </c>
    </row>
    <row r="36" spans="1:4">
      <c r="A36" s="4" t="s">
        <v>240</v>
      </c>
      <c r="B36" s="5" t="n">
        <v>6082</v>
      </c>
      <c r="C36" s="5" t="n">
        <v>6891</v>
      </c>
      <c r="D36" s="5" t="n">
        <v>32858</v>
      </c>
    </row>
    <row r="37" spans="1:4">
      <c r="A37" s="4" t="s">
        <v>241</v>
      </c>
      <c r="B37" s="5" t="n">
        <v>-1345660</v>
      </c>
      <c r="C37" s="5" t="n">
        <v>-1123367</v>
      </c>
      <c r="D37" s="5" t="n">
        <v>-942884</v>
      </c>
    </row>
    <row r="38" spans="1:4">
      <c r="A38" s="4" t="s">
        <v>242</v>
      </c>
      <c r="B38" s="5" t="n">
        <v>0</v>
      </c>
      <c r="C38" s="5" t="n">
        <v>0</v>
      </c>
      <c r="D38" s="5" t="n">
        <v>-13182</v>
      </c>
    </row>
    <row r="39" spans="1:4">
      <c r="A39" s="4" t="s">
        <v>243</v>
      </c>
      <c r="B39" s="5" t="n">
        <v>11604</v>
      </c>
      <c r="C39" s="5" t="n">
        <v>170066</v>
      </c>
      <c r="D39" s="5" t="n">
        <v>240925</v>
      </c>
    </row>
    <row r="40" spans="1:4">
      <c r="A40" s="4" t="s">
        <v>244</v>
      </c>
      <c r="B40" s="5" t="n">
        <v>-164419</v>
      </c>
      <c r="C40" s="5" t="n">
        <v>-224850</v>
      </c>
      <c r="D40" s="5" t="n">
        <v>-207788</v>
      </c>
    </row>
    <row r="41" spans="1:4">
      <c r="A41" s="4" t="s">
        <v>245</v>
      </c>
      <c r="B41" s="5" t="n">
        <v>-109811</v>
      </c>
      <c r="C41" s="5" t="n">
        <v>-75920</v>
      </c>
      <c r="D41" s="5" t="n">
        <v>-813847</v>
      </c>
    </row>
    <row r="42" spans="1:4">
      <c r="A42" s="4" t="s">
        <v>246</v>
      </c>
      <c r="B42" s="5" t="n">
        <v>-22434</v>
      </c>
      <c r="C42" s="5" t="n">
        <v>-26508</v>
      </c>
      <c r="D42" s="5" t="n">
        <v>-19775</v>
      </c>
    </row>
    <row r="43" spans="1:4">
      <c r="A43" s="4" t="s">
        <v>247</v>
      </c>
      <c r="B43" s="5" t="n">
        <v>-17656</v>
      </c>
      <c r="C43" s="5" t="n">
        <v>-17446</v>
      </c>
      <c r="D43" s="5" t="n">
        <v>-7054</v>
      </c>
    </row>
    <row r="44" spans="1:4">
      <c r="A44" s="4" t="s">
        <v>248</v>
      </c>
      <c r="B44" s="5" t="n">
        <v>127566</v>
      </c>
      <c r="C44" s="5" t="n">
        <v>-674559</v>
      </c>
      <c r="D44" s="5" t="n">
        <v>283255</v>
      </c>
    </row>
    <row r="45" spans="1:4">
      <c r="A45" s="4" t="s">
        <v>249</v>
      </c>
      <c r="B45" s="5" t="n">
        <v>-3301827</v>
      </c>
      <c r="C45" s="5" t="n">
        <v>-4166088</v>
      </c>
      <c r="D45" s="5" t="n">
        <v>-3578889</v>
      </c>
    </row>
    <row r="46" spans="1:4">
      <c r="A46" s="4" t="s">
        <v>250</v>
      </c>
      <c r="B46" s="5" t="n">
        <v>3976956</v>
      </c>
      <c r="C46" s="5" t="n">
        <v>4899680</v>
      </c>
      <c r="D46" s="5" t="n">
        <v>2419797</v>
      </c>
    </row>
    <row r="47" spans="1:4">
      <c r="A47" s="4" t="s">
        <v>251</v>
      </c>
      <c r="B47" s="5" t="n">
        <v>-839599</v>
      </c>
      <c r="C47" s="5" t="n">
        <v>-1232101</v>
      </c>
      <c r="D47" s="5" t="n">
        <v>-2606584</v>
      </c>
    </row>
    <row r="48" spans="1:4">
      <c r="A48" s="4" t="s">
        <v>252</v>
      </c>
      <c r="B48" s="5" t="n">
        <v>5914</v>
      </c>
      <c r="C48" s="5" t="n">
        <v>-10852</v>
      </c>
      <c r="D48" s="5" t="n">
        <v>15790</v>
      </c>
    </row>
    <row r="49" spans="1:4">
      <c r="A49" s="4" t="s">
        <v>253</v>
      </c>
      <c r="B49" s="5" t="n">
        <v>744999</v>
      </c>
      <c r="C49" s="5" t="n">
        <v>-103190</v>
      </c>
      <c r="D49" s="5" t="n">
        <v>-360270</v>
      </c>
    </row>
    <row r="50" spans="1:4">
      <c r="A50" s="4" t="s">
        <v>254</v>
      </c>
      <c r="B50" s="5" t="n">
        <v>343856</v>
      </c>
      <c r="C50" s="5" t="n">
        <v>447046</v>
      </c>
      <c r="D50" s="5" t="n">
        <v>807316</v>
      </c>
    </row>
    <row r="51" spans="1:4">
      <c r="A51" s="4" t="s">
        <v>255</v>
      </c>
      <c r="B51" s="5" t="n">
        <v>1088855</v>
      </c>
      <c r="C51" s="5" t="n">
        <v>343856</v>
      </c>
      <c r="D51" s="5" t="n">
        <v>447046</v>
      </c>
    </row>
    <row r="52" spans="1:4">
      <c r="A52" s="4" t="s">
        <v>120</v>
      </c>
    </row>
    <row r="53" spans="1:4">
      <c r="A53" s="3" t="s">
        <v>214</v>
      </c>
    </row>
    <row r="54" spans="1:4">
      <c r="A54" s="4" t="s">
        <v>163</v>
      </c>
      <c r="B54" s="5" t="n">
        <v>1701846</v>
      </c>
      <c r="C54" s="5" t="n">
        <v>1822960</v>
      </c>
      <c r="D54" s="5" t="n">
        <v>1760959</v>
      </c>
    </row>
    <row r="55" spans="1:4">
      <c r="A55" s="3" t="s">
        <v>215</v>
      </c>
    </row>
    <row r="56" spans="1:4">
      <c r="A56" s="4" t="s">
        <v>216</v>
      </c>
      <c r="B56" s="5" t="n">
        <v>-98426</v>
      </c>
      <c r="C56" s="5" t="n">
        <v>-66938</v>
      </c>
      <c r="D56" s="5" t="n">
        <v>-81021</v>
      </c>
    </row>
    <row r="57" spans="1:4">
      <c r="A57" s="4" t="s">
        <v>217</v>
      </c>
      <c r="B57" s="5" t="n">
        <v>97557</v>
      </c>
      <c r="C57" s="5" t="n">
        <v>76093</v>
      </c>
      <c r="D57" s="5" t="n">
        <v>76640</v>
      </c>
    </row>
    <row r="58" spans="1:4">
      <c r="A58" s="4" t="s">
        <v>147</v>
      </c>
      <c r="B58" s="5" t="n">
        <v>1139879</v>
      </c>
      <c r="C58" s="5" t="n">
        <v>947214</v>
      </c>
      <c r="D58" s="5" t="n">
        <v>879140</v>
      </c>
    </row>
    <row r="59" spans="1:4">
      <c r="A59" s="4" t="s">
        <v>155</v>
      </c>
      <c r="B59" s="5" t="n">
        <v>-200178</v>
      </c>
      <c r="C59" s="5" t="n">
        <v>-298260</v>
      </c>
      <c r="D59" s="5" t="n">
        <v>-248567</v>
      </c>
    </row>
    <row r="60" spans="1:4">
      <c r="A60" s="4" t="s">
        <v>218</v>
      </c>
      <c r="B60" s="5" t="n">
        <v>346517</v>
      </c>
      <c r="C60" s="5" t="n">
        <v>349877</v>
      </c>
      <c r="D60" s="5" t="n">
        <v>307220</v>
      </c>
    </row>
    <row r="61" spans="1:4">
      <c r="A61" s="4" t="s">
        <v>219</v>
      </c>
      <c r="B61" s="5" t="n">
        <v>11557</v>
      </c>
      <c r="C61" s="5" t="n">
        <v>-39890</v>
      </c>
      <c r="D61" s="5" t="n">
        <v>-30893</v>
      </c>
    </row>
    <row r="62" spans="1:4">
      <c r="A62" s="4" t="s">
        <v>220</v>
      </c>
      <c r="B62" s="5" t="n">
        <v>17006</v>
      </c>
      <c r="C62" s="5" t="n">
        <v>12653</v>
      </c>
      <c r="D62" s="5" t="n">
        <v>751</v>
      </c>
    </row>
    <row r="63" spans="1:4">
      <c r="A63" s="4" t="s">
        <v>151</v>
      </c>
      <c r="B63" s="5" t="n">
        <v>-467577</v>
      </c>
      <c r="C63" s="5" t="n">
        <v>-469817</v>
      </c>
      <c r="D63" s="5" t="n">
        <v>-327528</v>
      </c>
    </row>
    <row r="64" spans="1:4">
      <c r="A64" s="4" t="s">
        <v>152</v>
      </c>
      <c r="B64" s="5" t="n">
        <v>-390241</v>
      </c>
      <c r="C64" s="5" t="n">
        <v>-371179</v>
      </c>
      <c r="D64" s="5" t="n">
        <v>-855437</v>
      </c>
    </row>
    <row r="65" spans="1:4">
      <c r="A65" s="4" t="s">
        <v>221</v>
      </c>
      <c r="B65" s="5" t="n">
        <v>70693</v>
      </c>
      <c r="C65" s="5" t="n">
        <v>-120358</v>
      </c>
      <c r="D65" s="5" t="n">
        <v>68956</v>
      </c>
    </row>
    <row r="66" spans="1:4">
      <c r="A66" s="4" t="s">
        <v>159</v>
      </c>
      <c r="B66" s="5" t="n">
        <v>16126</v>
      </c>
      <c r="C66" s="5" t="n">
        <v>2586</v>
      </c>
      <c r="D66" s="5" t="n">
        <v>68379</v>
      </c>
    </row>
    <row r="67" spans="1:4">
      <c r="A67" s="4" t="s">
        <v>222</v>
      </c>
      <c r="B67" s="5" t="n">
        <v>12221</v>
      </c>
      <c r="C67" s="5" t="n">
        <v>1448</v>
      </c>
      <c r="D67" s="5" t="n">
        <v>-5005</v>
      </c>
    </row>
    <row r="68" spans="1:4">
      <c r="A68" s="4" t="s">
        <v>223</v>
      </c>
      <c r="B68" s="5" t="n">
        <v>-108165</v>
      </c>
      <c r="C68" s="5" t="n">
        <v>-72955</v>
      </c>
      <c r="D68" s="5" t="n">
        <v>37278</v>
      </c>
    </row>
    <row r="69" spans="1:4">
      <c r="A69" s="4" t="s">
        <v>224</v>
      </c>
      <c r="B69" s="5" t="n">
        <v>115219</v>
      </c>
      <c r="C69" s="5" t="n">
        <v>30125</v>
      </c>
      <c r="D69" s="5" t="n">
        <v>36374</v>
      </c>
    </row>
    <row r="70" spans="1:4">
      <c r="A70" s="4" t="s">
        <v>225</v>
      </c>
      <c r="B70" s="5" t="n">
        <v>2264034</v>
      </c>
      <c r="C70" s="5" t="n">
        <v>1803559</v>
      </c>
      <c r="D70" s="5" t="n">
        <v>1687246</v>
      </c>
    </row>
    <row r="71" spans="1:4">
      <c r="A71" s="3" t="s">
        <v>226</v>
      </c>
    </row>
    <row r="72" spans="1:4">
      <c r="A72" s="4" t="s">
        <v>227</v>
      </c>
      <c r="B72" s="5" t="n">
        <v>-1795137</v>
      </c>
      <c r="C72" s="5" t="n">
        <v>-1953144</v>
      </c>
      <c r="D72" s="5" t="n">
        <v>-1606133</v>
      </c>
    </row>
    <row r="73" spans="1:4">
      <c r="A73" s="4" t="s">
        <v>228</v>
      </c>
      <c r="B73" s="5" t="n">
        <v>0</v>
      </c>
      <c r="C73" s="5" t="n">
        <v>-45870</v>
      </c>
      <c r="D73" s="5" t="n">
        <v>0</v>
      </c>
    </row>
    <row r="74" spans="1:4">
      <c r="A74" s="4" t="s">
        <v>229</v>
      </c>
      <c r="B74" s="5" t="n">
        <v>-1006043</v>
      </c>
      <c r="C74" s="5" t="n">
        <v>-999131</v>
      </c>
      <c r="D74" s="5" t="n">
        <v>-442696</v>
      </c>
    </row>
    <row r="75" spans="1:4">
      <c r="A75" s="4" t="s">
        <v>230</v>
      </c>
      <c r="B75" s="5" t="n">
        <v>-179274</v>
      </c>
      <c r="C75" s="5" t="n">
        <v>-134868</v>
      </c>
      <c r="D75" s="5" t="n">
        <v>-153255</v>
      </c>
    </row>
    <row r="76" spans="1:4">
      <c r="A76" s="4" t="s">
        <v>231</v>
      </c>
      <c r="B76" s="5" t="n">
        <v>-143029</v>
      </c>
      <c r="C76" s="5" t="n">
        <v>-93073</v>
      </c>
      <c r="D76" s="5" t="n">
        <v>-110635</v>
      </c>
    </row>
    <row r="77" spans="1:4">
      <c r="A77" s="4" t="s">
        <v>232</v>
      </c>
      <c r="B77" s="5" t="n">
        <v>2331623</v>
      </c>
      <c r="C77" s="5" t="n">
        <v>2310388</v>
      </c>
      <c r="D77" s="5" t="n">
        <v>3236603</v>
      </c>
    </row>
    <row r="78" spans="1:4">
      <c r="A78" s="4" t="s">
        <v>96</v>
      </c>
      <c r="B78" s="5" t="n">
        <v>-276169</v>
      </c>
      <c r="C78" s="5" t="n">
        <v>-160358</v>
      </c>
      <c r="D78" s="5" t="n">
        <v>-249735</v>
      </c>
    </row>
    <row r="79" spans="1:4">
      <c r="A79" s="4" t="s">
        <v>233</v>
      </c>
      <c r="B79" s="5" t="n">
        <v>0</v>
      </c>
      <c r="C79" s="5" t="n">
        <v>0</v>
      </c>
      <c r="D79" s="5" t="n">
        <v>-374605</v>
      </c>
    </row>
    <row r="80" spans="1:4">
      <c r="A80" s="4" t="s">
        <v>234</v>
      </c>
      <c r="B80" s="5" t="n">
        <v>389463</v>
      </c>
      <c r="C80" s="5" t="n">
        <v>360278</v>
      </c>
      <c r="D80" s="5" t="n">
        <v>209151</v>
      </c>
    </row>
    <row r="81" spans="1:4">
      <c r="A81" s="4" t="s">
        <v>235</v>
      </c>
      <c r="B81" s="5" t="n">
        <v>0</v>
      </c>
      <c r="C81" s="5" t="n">
        <v>34260</v>
      </c>
      <c r="D81" s="5" t="n">
        <v>32100</v>
      </c>
    </row>
    <row r="82" spans="1:4">
      <c r="A82" s="4" t="s">
        <v>236</v>
      </c>
      <c r="B82" s="5" t="n">
        <v>23640</v>
      </c>
      <c r="C82" s="5" t="n">
        <v>29425</v>
      </c>
      <c r="D82" s="5" t="n">
        <v>7541</v>
      </c>
    </row>
    <row r="83" spans="1:4">
      <c r="A83" s="4" t="s">
        <v>237</v>
      </c>
      <c r="B83" s="5" t="n">
        <v>-30424</v>
      </c>
      <c r="C83" s="5" t="n">
        <v>-11703</v>
      </c>
      <c r="D83" s="5" t="n">
        <v>-5058</v>
      </c>
    </row>
    <row r="84" spans="1:4">
      <c r="A84" s="4" t="s">
        <v>238</v>
      </c>
      <c r="B84" s="5" t="n">
        <v>-685350</v>
      </c>
      <c r="C84" s="5" t="n">
        <v>-663796</v>
      </c>
      <c r="D84" s="5" t="n">
        <v>543278</v>
      </c>
    </row>
    <row r="85" spans="1:4">
      <c r="A85" s="3" t="s">
        <v>239</v>
      </c>
    </row>
    <row r="86" spans="1:4">
      <c r="A86" s="4" t="s">
        <v>240</v>
      </c>
      <c r="B86" s="5" t="n">
        <v>6082</v>
      </c>
      <c r="C86" s="5" t="n">
        <v>6891</v>
      </c>
      <c r="D86" s="5" t="n">
        <v>32858</v>
      </c>
    </row>
    <row r="87" spans="1:4">
      <c r="A87" s="4" t="s">
        <v>241</v>
      </c>
      <c r="B87" s="5" t="n">
        <v>-1396051</v>
      </c>
      <c r="C87" s="5" t="n">
        <v>-1168133</v>
      </c>
      <c r="D87" s="5" t="n">
        <v>-980105</v>
      </c>
    </row>
    <row r="88" spans="1:4">
      <c r="A88" s="4" t="s">
        <v>242</v>
      </c>
      <c r="B88" s="5" t="n">
        <v>0</v>
      </c>
      <c r="C88" s="5" t="n">
        <v>0</v>
      </c>
      <c r="D88" s="5" t="n">
        <v>-13182</v>
      </c>
    </row>
    <row r="89" spans="1:4">
      <c r="A89" s="4" t="s">
        <v>243</v>
      </c>
      <c r="B89" s="5" t="n">
        <v>11604</v>
      </c>
      <c r="C89" s="5" t="n">
        <v>170066</v>
      </c>
      <c r="D89" s="5" t="n">
        <v>240925</v>
      </c>
    </row>
    <row r="90" spans="1:4">
      <c r="A90" s="4" t="s">
        <v>244</v>
      </c>
      <c r="B90" s="5" t="n">
        <v>-114028</v>
      </c>
      <c r="C90" s="5" t="n">
        <v>-180084</v>
      </c>
      <c r="D90" s="5" t="n">
        <v>-170567</v>
      </c>
    </row>
    <row r="91" spans="1:4">
      <c r="A91" s="4" t="s">
        <v>245</v>
      </c>
      <c r="B91" s="5" t="n">
        <v>-22471</v>
      </c>
      <c r="C91" s="5" t="n">
        <v>-22728</v>
      </c>
      <c r="D91" s="5" t="n">
        <v>-790016</v>
      </c>
    </row>
    <row r="92" spans="1:4">
      <c r="A92" s="4" t="s">
        <v>256</v>
      </c>
      <c r="B92" s="5" t="n">
        <v>-87340</v>
      </c>
      <c r="C92" s="5" t="n">
        <v>-53192</v>
      </c>
      <c r="D92" s="5" t="n">
        <v>-23831</v>
      </c>
    </row>
    <row r="93" spans="1:4">
      <c r="A93" s="4" t="s">
        <v>257</v>
      </c>
      <c r="B93" s="5" t="n">
        <v>-22434</v>
      </c>
      <c r="C93" s="5" t="n">
        <v>-26508</v>
      </c>
      <c r="D93" s="5" t="n">
        <v>-19775</v>
      </c>
    </row>
    <row r="94" spans="1:4">
      <c r="A94" s="4" t="s">
        <v>247</v>
      </c>
      <c r="B94" s="5" t="n">
        <v>-17656</v>
      </c>
      <c r="C94" s="5" t="n">
        <v>-17446</v>
      </c>
      <c r="D94" s="5" t="n">
        <v>-7054</v>
      </c>
    </row>
    <row r="95" spans="1:4">
      <c r="A95" s="4" t="s">
        <v>248</v>
      </c>
      <c r="B95" s="5" t="n">
        <v>127566</v>
      </c>
      <c r="C95" s="5" t="n">
        <v>-674559</v>
      </c>
      <c r="D95" s="5" t="n">
        <v>283255</v>
      </c>
    </row>
    <row r="96" spans="1:4">
      <c r="A96" s="4" t="s">
        <v>249</v>
      </c>
      <c r="B96" s="5" t="n">
        <v>-3301827</v>
      </c>
      <c r="C96" s="5" t="n">
        <v>-4166088</v>
      </c>
      <c r="D96" s="5" t="n">
        <v>-3578889</v>
      </c>
    </row>
    <row r="97" spans="1:4">
      <c r="A97" s="4" t="s">
        <v>250</v>
      </c>
      <c r="B97" s="5" t="n">
        <v>3976956</v>
      </c>
      <c r="C97" s="5" t="n">
        <v>4899680</v>
      </c>
      <c r="D97" s="5" t="n">
        <v>2419797</v>
      </c>
    </row>
    <row r="98" spans="1:4">
      <c r="A98" s="4" t="s">
        <v>251</v>
      </c>
      <c r="B98" s="5" t="n">
        <v>-839599</v>
      </c>
      <c r="C98" s="5" t="n">
        <v>-1232101</v>
      </c>
      <c r="D98" s="5" t="n">
        <v>-2606584</v>
      </c>
    </row>
    <row r="99" spans="1:4">
      <c r="A99" s="4" t="s">
        <v>252</v>
      </c>
      <c r="B99" s="5" t="n">
        <v>5914</v>
      </c>
      <c r="C99" s="5" t="n">
        <v>-10852</v>
      </c>
      <c r="D99" s="5" t="n">
        <v>15790</v>
      </c>
    </row>
    <row r="100" spans="1:4">
      <c r="A100" s="4" t="s">
        <v>253</v>
      </c>
      <c r="B100" s="5" t="n">
        <v>744999</v>
      </c>
      <c r="C100" s="5" t="n">
        <v>-103190</v>
      </c>
      <c r="D100" s="5" t="n">
        <v>-360270</v>
      </c>
    </row>
    <row r="101" spans="1:4">
      <c r="A101" s="4" t="s">
        <v>254</v>
      </c>
      <c r="B101" s="5" t="n">
        <v>343856</v>
      </c>
      <c r="C101" s="5" t="n">
        <v>447046</v>
      </c>
      <c r="D101" s="5" t="n">
        <v>807316</v>
      </c>
    </row>
    <row r="102" spans="1:4">
      <c r="A102" s="4" t="s">
        <v>255</v>
      </c>
      <c r="B102" s="6" t="n">
        <v>1088855</v>
      </c>
      <c r="C102" s="6" t="n">
        <v>343856</v>
      </c>
      <c r="D102" s="6" t="n">
        <v>447046</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9"/>
  </cols>
  <sheetData>
    <row r="1" spans="1:4">
      <c r="A1" s="1" t="s">
        <v>965</v>
      </c>
      <c r="B1" s="2" t="s">
        <v>593</v>
      </c>
      <c r="D1" s="2" t="s">
        <v>1</v>
      </c>
    </row>
    <row r="2" spans="1:4">
      <c r="B2" s="2" t="s">
        <v>966</v>
      </c>
      <c r="C2" s="2" t="s">
        <v>967</v>
      </c>
      <c r="D2" s="2" t="s">
        <v>2</v>
      </c>
    </row>
    <row r="3" spans="1:4">
      <c r="A3" s="3" t="s">
        <v>802</v>
      </c>
    </row>
    <row r="4" spans="1:4">
      <c r="A4" s="4" t="s">
        <v>968</v>
      </c>
      <c r="D4" s="4" t="s">
        <v>969</v>
      </c>
    </row>
    <row r="5" spans="1:4">
      <c r="A5" s="4" t="s">
        <v>970</v>
      </c>
    </row>
    <row r="6" spans="1:4">
      <c r="A6" s="3" t="s">
        <v>802</v>
      </c>
    </row>
    <row r="7" spans="1:4">
      <c r="A7" s="4" t="s">
        <v>971</v>
      </c>
      <c r="B7" s="12" t="n">
        <v>445.9</v>
      </c>
      <c r="C7" s="13" t="n">
        <v>40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972</v>
      </c>
      <c r="B1" s="2" t="s">
        <v>1</v>
      </c>
    </row>
    <row r="2" spans="1:4">
      <c r="B2" s="2" t="s">
        <v>2</v>
      </c>
      <c r="C2" s="2" t="s">
        <v>91</v>
      </c>
      <c r="D2" s="2" t="s">
        <v>139</v>
      </c>
    </row>
    <row r="3" spans="1:4">
      <c r="A3" s="3" t="s">
        <v>306</v>
      </c>
    </row>
    <row r="4" spans="1:4">
      <c r="A4" s="4" t="s">
        <v>973</v>
      </c>
      <c r="B4" s="6" t="n">
        <v>271451</v>
      </c>
      <c r="C4" s="6" t="n">
        <v>268942</v>
      </c>
      <c r="D4" s="6" t="n">
        <v>328228</v>
      </c>
    </row>
    <row r="5" spans="1:4">
      <c r="A5" s="4" t="s">
        <v>974</v>
      </c>
      <c r="B5" s="5" t="n">
        <v>3713</v>
      </c>
      <c r="C5" s="5" t="n">
        <v>-590</v>
      </c>
      <c r="D5" s="5" t="n">
        <v>-13728</v>
      </c>
    </row>
    <row r="6" spans="1:4">
      <c r="A6" s="4" t="s">
        <v>975</v>
      </c>
      <c r="B6" s="5" t="n">
        <v>13293</v>
      </c>
      <c r="C6" s="5" t="n">
        <v>13243</v>
      </c>
      <c r="D6" s="5" t="n">
        <v>14479</v>
      </c>
    </row>
    <row r="7" spans="1:4">
      <c r="A7" s="4" t="s">
        <v>976</v>
      </c>
      <c r="B7" s="5" t="n">
        <v>288457</v>
      </c>
      <c r="C7" s="5" t="n">
        <v>281595</v>
      </c>
      <c r="D7" s="5" t="n">
        <v>328979</v>
      </c>
    </row>
    <row r="8" spans="1:4">
      <c r="A8" s="4" t="s">
        <v>977</v>
      </c>
      <c r="B8" s="5" t="n">
        <v>-48504</v>
      </c>
      <c r="C8" s="5" t="n">
        <v>-52454</v>
      </c>
      <c r="D8" s="5" t="n">
        <v>-54493</v>
      </c>
    </row>
    <row r="9" spans="1:4">
      <c r="A9" s="4" t="s">
        <v>978</v>
      </c>
      <c r="B9" s="5" t="n">
        <v>239953</v>
      </c>
      <c r="C9" s="5" t="n">
        <v>229141</v>
      </c>
      <c r="D9" s="5" t="n">
        <v>274486</v>
      </c>
    </row>
    <row r="10" spans="1:4">
      <c r="A10" s="4" t="s">
        <v>979</v>
      </c>
      <c r="B10" s="6" t="n">
        <v>214375</v>
      </c>
      <c r="C10" s="6" t="n">
        <v>205485</v>
      </c>
      <c r="D10" s="6" t="n">
        <v>278313</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0</v>
      </c>
      <c r="B1" s="2" t="s">
        <v>1</v>
      </c>
    </row>
    <row r="2" spans="1:4">
      <c r="B2" s="2" t="s">
        <v>2</v>
      </c>
      <c r="C2" s="2" t="s">
        <v>91</v>
      </c>
      <c r="D2" s="2" t="s">
        <v>139</v>
      </c>
    </row>
    <row r="3" spans="1:4">
      <c r="A3" s="3" t="s">
        <v>802</v>
      </c>
    </row>
    <row r="4" spans="1:4">
      <c r="A4" s="4" t="s">
        <v>981</v>
      </c>
      <c r="B4" s="6" t="n">
        <v>1089100</v>
      </c>
      <c r="D4" s="6" t="n">
        <v>2033600</v>
      </c>
    </row>
    <row r="5" spans="1:4">
      <c r="A5" s="4" t="s">
        <v>982</v>
      </c>
      <c r="B5" s="5" t="n">
        <v>1102000</v>
      </c>
      <c r="D5" s="5" t="n">
        <v>2104800</v>
      </c>
    </row>
    <row r="6" spans="1:4">
      <c r="A6" s="4" t="s">
        <v>983</v>
      </c>
      <c r="B6" s="5" t="n">
        <v>16126</v>
      </c>
      <c r="C6" s="6" t="n">
        <v>2586</v>
      </c>
      <c r="D6" s="5" t="n">
        <v>68379</v>
      </c>
    </row>
    <row r="7" spans="1:4">
      <c r="A7" s="4" t="s">
        <v>828</v>
      </c>
    </row>
    <row r="8" spans="1:4">
      <c r="A8" s="3" t="s">
        <v>802</v>
      </c>
    </row>
    <row r="9" spans="1:4">
      <c r="A9" s="4" t="s">
        <v>981</v>
      </c>
      <c r="B9" s="5" t="n">
        <v>656300</v>
      </c>
      <c r="D9" s="5" t="n">
        <v>1495300</v>
      </c>
    </row>
    <row r="10" spans="1:4">
      <c r="A10" s="4" t="s">
        <v>982</v>
      </c>
      <c r="B10" s="5" t="n">
        <v>669100</v>
      </c>
      <c r="D10" s="5" t="n">
        <v>1566500</v>
      </c>
    </row>
    <row r="11" spans="1:4">
      <c r="A11" s="4" t="s">
        <v>984</v>
      </c>
    </row>
    <row r="12" spans="1:4">
      <c r="A12" s="3" t="s">
        <v>802</v>
      </c>
    </row>
    <row r="13" spans="1:4">
      <c r="A13" s="4" t="s">
        <v>981</v>
      </c>
      <c r="B13" s="5" t="n">
        <v>432800</v>
      </c>
      <c r="D13" s="5" t="n">
        <v>538300</v>
      </c>
    </row>
    <row r="14" spans="1:4">
      <c r="A14" s="4" t="s">
        <v>982</v>
      </c>
      <c r="B14" s="6" t="n">
        <v>432900</v>
      </c>
      <c r="D14" s="6" t="n">
        <v>5383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0"/>
    <col customWidth="1" max="3" min="3" width="32"/>
    <col customWidth="1" max="4" min="4" width="20"/>
  </cols>
  <sheetData>
    <row r="1" spans="1:4">
      <c r="A1" s="1" t="s">
        <v>985</v>
      </c>
      <c r="B1" s="2" t="s">
        <v>986</v>
      </c>
      <c r="C1" s="2" t="s">
        <v>987</v>
      </c>
      <c r="D1" s="2" t="s">
        <v>988</v>
      </c>
    </row>
    <row r="2" spans="1:4">
      <c r="A2" s="3" t="s">
        <v>989</v>
      </c>
    </row>
    <row r="3" spans="1:4">
      <c r="A3" s="4" t="s">
        <v>990</v>
      </c>
      <c r="C3" s="5" t="n">
        <v>1100000000</v>
      </c>
    </row>
    <row r="4" spans="1:4">
      <c r="A4" s="4" t="s">
        <v>991</v>
      </c>
      <c r="C4" s="5" t="n">
        <v>1000000000</v>
      </c>
    </row>
    <row r="5" spans="1:4">
      <c r="A5" s="4" t="s">
        <v>992</v>
      </c>
      <c r="C5" s="4" t="s">
        <v>684</v>
      </c>
    </row>
    <row r="6" spans="1:4">
      <c r="A6" s="4" t="s">
        <v>993</v>
      </c>
      <c r="C6" s="4" t="s">
        <v>994</v>
      </c>
    </row>
    <row r="7" spans="1:4">
      <c r="A7" s="4" t="s">
        <v>995</v>
      </c>
      <c r="C7" s="4" t="s">
        <v>996</v>
      </c>
    </row>
    <row r="8" spans="1:4">
      <c r="A8" s="4" t="s">
        <v>997</v>
      </c>
      <c r="C8" s="4" t="s">
        <v>513</v>
      </c>
    </row>
    <row r="9" spans="1:4">
      <c r="A9" s="4" t="s">
        <v>998</v>
      </c>
    </row>
    <row r="10" spans="1:4">
      <c r="A10" s="3" t="s">
        <v>989</v>
      </c>
    </row>
    <row r="11" spans="1:4">
      <c r="A11" s="4" t="s">
        <v>999</v>
      </c>
      <c r="C11" s="4" t="s">
        <v>1000</v>
      </c>
      <c r="D11" s="4" t="s">
        <v>1000</v>
      </c>
    </row>
    <row r="12" spans="1:4">
      <c r="A12" s="4" t="s">
        <v>1001</v>
      </c>
    </row>
    <row r="13" spans="1:4">
      <c r="A13" s="3" t="s">
        <v>989</v>
      </c>
    </row>
    <row r="14" spans="1:4">
      <c r="A14" s="4" t="s">
        <v>1002</v>
      </c>
      <c r="C14" s="6" t="n">
        <v>750000000</v>
      </c>
    </row>
    <row r="15" spans="1:4">
      <c r="A15" s="4" t="s">
        <v>1003</v>
      </c>
      <c r="C15" s="6" t="n">
        <v>535200000</v>
      </c>
    </row>
    <row r="16" spans="1:4">
      <c r="A16" s="4" t="s">
        <v>1004</v>
      </c>
      <c r="C16" s="4" t="s">
        <v>1005</v>
      </c>
    </row>
    <row r="17" spans="1:4">
      <c r="A17" s="4" t="s">
        <v>1006</v>
      </c>
      <c r="C17" s="5" t="n">
        <v>6</v>
      </c>
    </row>
    <row r="18" spans="1:4">
      <c r="A18" s="4" t="s">
        <v>58</v>
      </c>
    </row>
    <row r="19" spans="1:4">
      <c r="A19" s="3" t="s">
        <v>989</v>
      </c>
    </row>
    <row r="20" spans="1:4">
      <c r="A20" s="4" t="s">
        <v>1007</v>
      </c>
      <c r="D20" s="5" t="n">
        <v>96179000</v>
      </c>
    </row>
    <row r="21" spans="1:4">
      <c r="A21" s="4" t="s">
        <v>1008</v>
      </c>
    </row>
    <row r="22" spans="1:4">
      <c r="A22" s="3" t="s">
        <v>989</v>
      </c>
    </row>
    <row r="23" spans="1:4">
      <c r="A23" s="4" t="s">
        <v>1007</v>
      </c>
      <c r="B23" s="5" t="n">
        <v>96200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34"/>
    <col customWidth="1" max="3" min="3" width="4"/>
    <col customWidth="1" max="4" min="4" width="14"/>
    <col customWidth="1" max="5" min="5" width="14"/>
  </cols>
  <sheetData>
    <row r="1" spans="1:5">
      <c r="A1" s="1" t="s">
        <v>1009</v>
      </c>
      <c r="B1" s="2" t="s">
        <v>1</v>
      </c>
    </row>
    <row r="2" spans="1:5">
      <c r="B2" s="2" t="s">
        <v>2</v>
      </c>
      <c r="C2" s="2" t="s">
        <v>713</v>
      </c>
      <c r="D2" s="2" t="s">
        <v>91</v>
      </c>
      <c r="E2" s="2" t="s">
        <v>139</v>
      </c>
    </row>
    <row r="3" spans="1:5">
      <c r="A3" s="3" t="s">
        <v>1010</v>
      </c>
    </row>
    <row r="4" spans="1:5">
      <c r="A4" s="4" t="s">
        <v>1011</v>
      </c>
      <c r="B4" s="7" t="n">
        <v>2.08</v>
      </c>
      <c r="D4" s="7" t="n">
        <v>1.34</v>
      </c>
      <c r="E4" s="7" t="n">
        <v>1.23</v>
      </c>
    </row>
    <row r="5" spans="1:5">
      <c r="A5" s="4" t="s">
        <v>1012</v>
      </c>
      <c r="B5" s="5" t="n">
        <v>0</v>
      </c>
      <c r="D5" s="9" t="n">
        <v>0.03</v>
      </c>
      <c r="E5" s="9" t="n">
        <v>0.01</v>
      </c>
    </row>
    <row r="6" spans="1:5">
      <c r="A6" s="4" t="s">
        <v>1013</v>
      </c>
      <c r="B6" s="9" t="n">
        <v>0.04</v>
      </c>
      <c r="D6" s="9" t="n">
        <v>0.55</v>
      </c>
      <c r="E6" s="9" t="n">
        <v>0.52</v>
      </c>
    </row>
    <row r="7" spans="1:5">
      <c r="A7" s="4" t="s">
        <v>1014</v>
      </c>
      <c r="B7" s="9" t="n">
        <v>2.12</v>
      </c>
      <c r="D7" s="9" t="n">
        <v>1.92</v>
      </c>
      <c r="E7" s="9" t="n">
        <v>1.76</v>
      </c>
    </row>
    <row r="8" spans="1:5">
      <c r="A8" s="4" t="s">
        <v>998</v>
      </c>
    </row>
    <row r="9" spans="1:5">
      <c r="A9" s="3" t="s">
        <v>1010</v>
      </c>
    </row>
    <row r="10" spans="1:5">
      <c r="A10" s="4" t="s">
        <v>1011</v>
      </c>
      <c r="B10" s="5" t="n">
        <v>4</v>
      </c>
      <c r="D10" s="9" t="n">
        <v>2.98</v>
      </c>
      <c r="E10" s="9" t="n">
        <v>2.91</v>
      </c>
    </row>
    <row r="11" spans="1:5">
      <c r="A11" s="4" t="s">
        <v>1012</v>
      </c>
      <c r="B11" s="9" t="n">
        <v>0.01</v>
      </c>
      <c r="D11" s="9" t="n">
        <v>0.06</v>
      </c>
      <c r="E11" s="9" t="n">
        <v>0.08</v>
      </c>
    </row>
    <row r="12" spans="1:5">
      <c r="A12" s="4" t="s">
        <v>1013</v>
      </c>
      <c r="B12" s="9" t="n">
        <v>0.26</v>
      </c>
      <c r="D12" s="9" t="n">
        <v>1.23</v>
      </c>
      <c r="E12" s="9" t="n">
        <v>1.28</v>
      </c>
    </row>
    <row r="13" spans="1:5">
      <c r="A13" s="4" t="s">
        <v>1014</v>
      </c>
      <c r="B13" s="7" t="n">
        <v>4.27</v>
      </c>
      <c r="D13" s="7" t="n">
        <v>4.27</v>
      </c>
      <c r="E13" s="7" t="n">
        <v>4.27</v>
      </c>
    </row>
    <row r="14" spans="1:5"/>
    <row r="15" spans="1:5">
      <c r="A15" s="4" t="s">
        <v>713</v>
      </c>
      <c r="B15" s="4" t="s">
        <v>1015</v>
      </c>
    </row>
  </sheetData>
  <mergeCells count="15">
    <mergeCell ref="A1:A2"/>
    <mergeCell ref="B1:E1"/>
    <mergeCell ref="B3:C3"/>
    <mergeCell ref="B4:C4"/>
    <mergeCell ref="B5:C5"/>
    <mergeCell ref="B6:C6"/>
    <mergeCell ref="B7:C7"/>
    <mergeCell ref="B8:C8"/>
    <mergeCell ref="B9:C9"/>
    <mergeCell ref="B10:C10"/>
    <mergeCell ref="B11:C11"/>
    <mergeCell ref="B12:C12"/>
    <mergeCell ref="B13:C13"/>
    <mergeCell ref="A14:E14"/>
    <mergeCell ref="B15:E15"/>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016</v>
      </c>
      <c r="B1" s="2" t="s">
        <v>1017</v>
      </c>
      <c r="C1" s="2" t="s">
        <v>2</v>
      </c>
      <c r="D1" s="2" t="s">
        <v>91</v>
      </c>
      <c r="E1" s="2" t="s">
        <v>139</v>
      </c>
      <c r="F1" s="2" t="s">
        <v>1018</v>
      </c>
    </row>
    <row r="2" spans="1:6">
      <c r="A2" s="3" t="s">
        <v>989</v>
      </c>
    </row>
    <row r="3" spans="1:6">
      <c r="A3" s="4" t="s">
        <v>1019</v>
      </c>
      <c r="C3" s="7" t="n">
        <v>2.12</v>
      </c>
      <c r="D3" s="7" t="n">
        <v>1.92</v>
      </c>
      <c r="E3" s="7" t="n">
        <v>1.76</v>
      </c>
    </row>
    <row r="4" spans="1:6">
      <c r="A4" s="4" t="s">
        <v>1020</v>
      </c>
    </row>
    <row r="5" spans="1:6">
      <c r="A5" s="3" t="s">
        <v>989</v>
      </c>
    </row>
    <row r="6" spans="1:6">
      <c r="A6" s="4" t="s">
        <v>1021</v>
      </c>
      <c r="F6" s="7" t="n">
        <v>0.4</v>
      </c>
    </row>
    <row r="7" spans="1:6">
      <c r="A7" s="4" t="s">
        <v>1022</v>
      </c>
    </row>
    <row r="8" spans="1:6">
      <c r="A8" s="3" t="s">
        <v>989</v>
      </c>
    </row>
    <row r="9" spans="1:6">
      <c r="A9" s="4" t="s">
        <v>1023</v>
      </c>
      <c r="B9" s="8" t="n">
        <v>3.6</v>
      </c>
    </row>
    <row r="10" spans="1:6">
      <c r="A10" s="4" t="s">
        <v>264</v>
      </c>
    </row>
    <row r="11" spans="1:6">
      <c r="A11" s="3" t="s">
        <v>989</v>
      </c>
    </row>
    <row r="12" spans="1:6">
      <c r="A12" s="4" t="s">
        <v>1021</v>
      </c>
      <c r="F12" s="14" t="n">
        <v>0.6466499999999999</v>
      </c>
    </row>
    <row r="13" spans="1:6">
      <c r="A13" s="4" t="s">
        <v>1019</v>
      </c>
      <c r="C13" s="14" t="n">
        <v>2.5866</v>
      </c>
      <c r="D13" s="14" t="n">
        <v>2.5866</v>
      </c>
      <c r="E13" s="14" t="n">
        <v>2.5866</v>
      </c>
    </row>
    <row r="14" spans="1:6">
      <c r="A14" s="4" t="s">
        <v>1024</v>
      </c>
      <c r="C14" s="8" t="n">
        <v>8.1</v>
      </c>
      <c r="D14" s="8" t="n">
        <v>8.4</v>
      </c>
    </row>
    <row r="15" spans="1:6">
      <c r="A15" s="4" t="s">
        <v>1025</v>
      </c>
      <c r="C15" s="7" t="n">
        <v>43.1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32"/>
    <col customWidth="1" max="3" min="3" width="58"/>
  </cols>
  <sheetData>
    <row r="1" spans="1:3">
      <c r="A1" s="1" t="s">
        <v>1026</v>
      </c>
      <c r="B1" s="2" t="s">
        <v>593</v>
      </c>
      <c r="C1" s="2" t="s">
        <v>1</v>
      </c>
    </row>
    <row r="2" spans="1:3">
      <c r="B2" s="2" t="s">
        <v>753</v>
      </c>
      <c r="C2" s="2" t="s">
        <v>2</v>
      </c>
    </row>
    <row r="3" spans="1:3">
      <c r="A3" s="4" t="s">
        <v>1027</v>
      </c>
    </row>
    <row r="4" spans="1:3">
      <c r="A4" s="3" t="s">
        <v>1028</v>
      </c>
    </row>
    <row r="5" spans="1:3">
      <c r="A5" s="4" t="s">
        <v>548</v>
      </c>
      <c r="B5" s="5" t="n">
        <v>127</v>
      </c>
    </row>
    <row r="6" spans="1:3">
      <c r="A6" s="4" t="s">
        <v>550</v>
      </c>
      <c r="B6" s="5" t="n">
        <v>19</v>
      </c>
    </row>
    <row r="7" spans="1:3">
      <c r="A7" s="4" t="s">
        <v>546</v>
      </c>
      <c r="B7" s="12" t="n">
        <v>1.1</v>
      </c>
    </row>
    <row r="8" spans="1:3">
      <c r="A8" s="4" t="s">
        <v>120</v>
      </c>
    </row>
    <row r="9" spans="1:3">
      <c r="A9" s="3" t="s">
        <v>1028</v>
      </c>
    </row>
    <row r="10" spans="1:3">
      <c r="A10" s="4" t="s">
        <v>1029</v>
      </c>
      <c r="C10" s="4" t="s">
        <v>103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031</v>
      </c>
      <c r="C1" s="2" t="s">
        <v>1</v>
      </c>
    </row>
    <row r="2" spans="1:4">
      <c r="C2" s="2" t="s">
        <v>2</v>
      </c>
      <c r="D2" s="2" t="s">
        <v>91</v>
      </c>
    </row>
    <row r="3" spans="1:4">
      <c r="A3" s="3" t="s">
        <v>1028</v>
      </c>
    </row>
    <row r="4" spans="1:4">
      <c r="A4" s="4" t="s">
        <v>1032</v>
      </c>
      <c r="C4" s="6" t="n">
        <v>2775394</v>
      </c>
      <c r="D4" s="6" t="n">
        <v>2836469</v>
      </c>
    </row>
    <row r="5" spans="1:4">
      <c r="A5" s="4" t="s">
        <v>117</v>
      </c>
      <c r="C5" s="5" t="n">
        <v>3418657</v>
      </c>
      <c r="D5" s="5" t="n">
        <v>3502795</v>
      </c>
    </row>
    <row r="6" spans="1:4">
      <c r="A6" s="4" t="s">
        <v>1033</v>
      </c>
      <c r="C6" s="5" t="n">
        <v>40031850</v>
      </c>
      <c r="D6" s="5" t="n">
        <v>38417664</v>
      </c>
    </row>
    <row r="7" spans="1:4">
      <c r="A7" s="4" t="s">
        <v>1034</v>
      </c>
      <c r="C7" s="5" t="n">
        <v>13960066</v>
      </c>
      <c r="D7" s="5" t="n">
        <v>12616776</v>
      </c>
    </row>
    <row r="8" spans="1:4">
      <c r="A8" s="4" t="s">
        <v>187</v>
      </c>
    </row>
    <row r="9" spans="1:4">
      <c r="A9" s="3" t="s">
        <v>1028</v>
      </c>
    </row>
    <row r="10" spans="1:4">
      <c r="A10" s="4" t="s">
        <v>1033</v>
      </c>
      <c r="C10" s="5" t="n">
        <v>6926636</v>
      </c>
      <c r="D10" s="5" t="n">
        <v>7117289</v>
      </c>
    </row>
    <row r="11" spans="1:4">
      <c r="A11" s="4" t="s">
        <v>1034</v>
      </c>
      <c r="C11" s="6" t="n">
        <v>184583</v>
      </c>
      <c r="D11" s="6" t="n">
        <v>145927</v>
      </c>
    </row>
    <row r="12" spans="1:4">
      <c r="A12" s="4" t="s">
        <v>1035</v>
      </c>
    </row>
    <row r="13" spans="1:4">
      <c r="A13" s="3" t="s">
        <v>1028</v>
      </c>
    </row>
    <row r="14" spans="1:4">
      <c r="A14" s="4" t="s">
        <v>1036</v>
      </c>
      <c r="C14" s="4" t="s">
        <v>1037</v>
      </c>
      <c r="D14" s="4" t="s">
        <v>1037</v>
      </c>
    </row>
    <row r="15" spans="1:4">
      <c r="A15" s="4" t="s">
        <v>1032</v>
      </c>
      <c r="C15" s="6" t="n">
        <v>2677846</v>
      </c>
      <c r="D15" s="6" t="n">
        <v>2697095</v>
      </c>
    </row>
    <row r="16" spans="1:4">
      <c r="A16" s="4" t="s">
        <v>1033</v>
      </c>
      <c r="C16" s="5" t="n">
        <v>6077016</v>
      </c>
      <c r="D16" s="5" t="n">
        <v>6072087</v>
      </c>
    </row>
    <row r="17" spans="1:4">
      <c r="A17" s="4" t="s">
        <v>1034</v>
      </c>
      <c r="C17" s="6" t="n">
        <v>99397</v>
      </c>
      <c r="D17" s="6" t="n">
        <v>92782</v>
      </c>
    </row>
    <row r="18" spans="1:4">
      <c r="A18" s="4" t="s">
        <v>1038</v>
      </c>
    </row>
    <row r="19" spans="1:4">
      <c r="A19" s="3" t="s">
        <v>1028</v>
      </c>
    </row>
    <row r="20" spans="1:4">
      <c r="A20" s="4" t="s">
        <v>1039</v>
      </c>
      <c r="B20" s="4" t="s">
        <v>713</v>
      </c>
      <c r="C20" s="4" t="s">
        <v>1040</v>
      </c>
      <c r="D20" s="4" t="s">
        <v>1040</v>
      </c>
    </row>
    <row r="21" spans="1:4">
      <c r="A21" s="4" t="s">
        <v>1032</v>
      </c>
      <c r="B21" s="4" t="s">
        <v>713</v>
      </c>
      <c r="C21" s="6" t="n">
        <v>97548</v>
      </c>
      <c r="D21" s="6" t="n">
        <v>139374</v>
      </c>
    </row>
    <row r="22" spans="1:4">
      <c r="A22" s="4" t="s">
        <v>1033</v>
      </c>
      <c r="B22" s="4" t="s">
        <v>713</v>
      </c>
      <c r="C22" s="5" t="n">
        <v>849620</v>
      </c>
      <c r="D22" s="5" t="n">
        <v>1045202</v>
      </c>
    </row>
    <row r="23" spans="1:4">
      <c r="A23" s="4" t="s">
        <v>1034</v>
      </c>
      <c r="B23" s="4" t="s">
        <v>713</v>
      </c>
      <c r="C23" s="5" t="n">
        <v>85186</v>
      </c>
      <c r="D23" s="5" t="n">
        <v>53145</v>
      </c>
    </row>
    <row r="24" spans="1:4">
      <c r="A24" s="4" t="s">
        <v>120</v>
      </c>
    </row>
    <row r="25" spans="1:4">
      <c r="A25" s="3" t="s">
        <v>1028</v>
      </c>
    </row>
    <row r="26" spans="1:4">
      <c r="A26" s="4" t="s">
        <v>117</v>
      </c>
      <c r="C26" s="5" t="n">
        <v>2775394</v>
      </c>
      <c r="D26" s="5" t="n">
        <v>2836469</v>
      </c>
    </row>
    <row r="27" spans="1:4">
      <c r="A27" s="4" t="s">
        <v>1033</v>
      </c>
      <c r="C27" s="5" t="n">
        <v>40031850</v>
      </c>
      <c r="D27" s="5" t="n">
        <v>38417664</v>
      </c>
    </row>
    <row r="28" spans="1:4">
      <c r="A28" s="4" t="s">
        <v>1034</v>
      </c>
      <c r="C28" s="5" t="n">
        <v>13960066</v>
      </c>
      <c r="D28" s="5" t="n">
        <v>12616776</v>
      </c>
    </row>
    <row r="29" spans="1:4">
      <c r="A29" s="4" t="s">
        <v>272</v>
      </c>
    </row>
    <row r="30" spans="1:4">
      <c r="A30" s="3" t="s">
        <v>1028</v>
      </c>
    </row>
    <row r="31" spans="1:4">
      <c r="A31" s="4" t="s">
        <v>1041</v>
      </c>
      <c r="B31" s="4" t="s">
        <v>1042</v>
      </c>
      <c r="C31" s="5" t="n">
        <v>643263</v>
      </c>
      <c r="D31" s="5" t="n">
        <v>666326</v>
      </c>
    </row>
    <row r="32" spans="1:4">
      <c r="A32" s="4" t="s">
        <v>1033</v>
      </c>
      <c r="B32" s="4" t="s">
        <v>1042</v>
      </c>
      <c r="C32" s="5" t="n">
        <v>0</v>
      </c>
      <c r="D32" s="5" t="n">
        <v>0</v>
      </c>
    </row>
    <row r="33" spans="1:4">
      <c r="A33" s="4" t="s">
        <v>1034</v>
      </c>
      <c r="B33" s="4" t="s">
        <v>1042</v>
      </c>
      <c r="C33" s="5" t="n">
        <v>0</v>
      </c>
      <c r="D33" s="5" t="n">
        <v>0</v>
      </c>
    </row>
    <row r="34" spans="1:4">
      <c r="A34" s="4" t="s">
        <v>755</v>
      </c>
    </row>
    <row r="35" spans="1:4">
      <c r="A35" s="3" t="s">
        <v>1028</v>
      </c>
    </row>
    <row r="36" spans="1:4">
      <c r="A36" s="4" t="s">
        <v>1033</v>
      </c>
      <c r="C36" s="5" t="n">
        <v>6926636</v>
      </c>
      <c r="D36" s="5" t="n">
        <v>7117289</v>
      </c>
    </row>
    <row r="37" spans="1:4">
      <c r="A37" s="4" t="s">
        <v>1034</v>
      </c>
      <c r="C37" s="5" t="n">
        <v>184583</v>
      </c>
      <c r="D37" s="5" t="n">
        <v>145927</v>
      </c>
    </row>
    <row r="38" spans="1:4">
      <c r="A38" s="4" t="s">
        <v>1043</v>
      </c>
    </row>
    <row r="39" spans="1:4">
      <c r="A39" s="3" t="s">
        <v>1028</v>
      </c>
    </row>
    <row r="40" spans="1:4">
      <c r="A40" s="4" t="s">
        <v>117</v>
      </c>
      <c r="C40" s="6" t="n">
        <v>3418657</v>
      </c>
      <c r="D40" s="6" t="n">
        <v>3502795</v>
      </c>
    </row>
    <row r="41" spans="1:4"/>
    <row r="42" spans="1:4">
      <c r="A42" s="4" t="s">
        <v>713</v>
      </c>
      <c r="B42" s="4" t="s">
        <v>1044</v>
      </c>
    </row>
    <row r="43" spans="1:4">
      <c r="A43" s="4" t="s">
        <v>715</v>
      </c>
      <c r="B43" s="4" t="s">
        <v>1045</v>
      </c>
    </row>
    <row r="44" spans="1:4">
      <c r="A44" s="4" t="s">
        <v>730</v>
      </c>
      <c r="B44" s="4" t="s">
        <v>1046</v>
      </c>
    </row>
  </sheetData>
  <mergeCells count="6">
    <mergeCell ref="A1:B2"/>
    <mergeCell ref="C1:D1"/>
    <mergeCell ref="A41:C41"/>
    <mergeCell ref="B42:C42"/>
    <mergeCell ref="B43:C43"/>
    <mergeCell ref="B44:C44"/>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7</v>
      </c>
      <c r="B1" s="2" t="s">
        <v>1</v>
      </c>
    </row>
    <row r="2" spans="1:3">
      <c r="B2" s="2" t="s">
        <v>2</v>
      </c>
      <c r="C2" s="2" t="s">
        <v>91</v>
      </c>
    </row>
    <row r="3" spans="1:3">
      <c r="A3" s="4" t="s">
        <v>264</v>
      </c>
    </row>
    <row r="4" spans="1:3">
      <c r="A4" s="3" t="s">
        <v>1028</v>
      </c>
    </row>
    <row r="5" spans="1:3">
      <c r="A5" s="4" t="s">
        <v>1048</v>
      </c>
      <c r="B5" s="8" t="n">
        <v>8.1</v>
      </c>
      <c r="C5" s="8" t="n">
        <v>8.4</v>
      </c>
    </row>
    <row r="6" spans="1:3">
      <c r="A6" s="4" t="s">
        <v>1049</v>
      </c>
      <c r="B6" s="8" t="n">
        <v>8.6</v>
      </c>
      <c r="C6" s="8" t="n">
        <v>8.800000000000001</v>
      </c>
    </row>
    <row r="7" spans="1:3">
      <c r="A7" s="4" t="s">
        <v>1050</v>
      </c>
    </row>
    <row r="8" spans="1:3">
      <c r="A8" s="3" t="s">
        <v>1028</v>
      </c>
    </row>
    <row r="9" spans="1:3">
      <c r="A9" s="4" t="s">
        <v>1048</v>
      </c>
      <c r="B9" s="8" t="n">
        <v>6.2</v>
      </c>
      <c r="C9" s="8" t="n">
        <v>7.2</v>
      </c>
    </row>
    <row r="10" spans="1:3">
      <c r="A10" s="4" t="s">
        <v>1038</v>
      </c>
    </row>
    <row r="11" spans="1:3">
      <c r="A11" s="3" t="s">
        <v>1028</v>
      </c>
    </row>
    <row r="12" spans="1:3">
      <c r="A12" s="4" t="s">
        <v>1048</v>
      </c>
      <c r="B12" s="8" t="n">
        <v>0.3</v>
      </c>
      <c r="C12" s="8" t="n">
        <v>0.7</v>
      </c>
    </row>
    <row r="13" spans="1:3">
      <c r="A13" s="4" t="s">
        <v>1051</v>
      </c>
    </row>
    <row r="14" spans="1:3">
      <c r="A14" s="3" t="s">
        <v>1028</v>
      </c>
    </row>
    <row r="15" spans="1:3">
      <c r="A15" s="4" t="s">
        <v>1052</v>
      </c>
      <c r="B15" s="8" t="n">
        <v>0.3</v>
      </c>
      <c r="C15" s="8" t="n">
        <v>0.7</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outlineLevelCol="0"/>
  <cols>
    <col customWidth="1" max="1" min="1" width="80"/>
    <col customWidth="1" max="2" min="2" width="15"/>
    <col customWidth="1" max="3" min="3" width="45"/>
    <col customWidth="1" max="4" min="4" width="14"/>
    <col customWidth="1" max="5" min="5" width="14"/>
  </cols>
  <sheetData>
    <row r="1" spans="1:5">
      <c r="A1" s="1" t="s">
        <v>1053</v>
      </c>
      <c r="B1" s="2" t="s">
        <v>593</v>
      </c>
      <c r="C1" s="2" t="s">
        <v>1</v>
      </c>
    </row>
    <row r="2" spans="1:5">
      <c r="B2" s="2" t="s">
        <v>1054</v>
      </c>
      <c r="C2" s="2" t="s">
        <v>2</v>
      </c>
      <c r="D2" s="2" t="s">
        <v>91</v>
      </c>
      <c r="E2" s="2" t="s">
        <v>139</v>
      </c>
    </row>
    <row r="3" spans="1:5">
      <c r="A3" s="3" t="s">
        <v>444</v>
      </c>
    </row>
    <row r="4" spans="1:5">
      <c r="A4" s="4" t="s">
        <v>1055</v>
      </c>
      <c r="C4" s="5" t="n">
        <v>100000</v>
      </c>
    </row>
    <row r="5" spans="1:5">
      <c r="A5" s="4" t="s">
        <v>1056</v>
      </c>
      <c r="C5" s="5" t="n">
        <v>100000</v>
      </c>
    </row>
    <row r="6" spans="1:5">
      <c r="A6" s="4" t="s">
        <v>1057</v>
      </c>
      <c r="C6" s="7" t="n">
        <v>30.85</v>
      </c>
    </row>
    <row r="7" spans="1:5">
      <c r="A7" s="4" t="s">
        <v>1058</v>
      </c>
      <c r="C7" s="7" t="n">
        <v>30.85</v>
      </c>
    </row>
    <row r="8" spans="1:5">
      <c r="A8" s="4" t="s">
        <v>1059</v>
      </c>
      <c r="C8" s="4" t="s">
        <v>1060</v>
      </c>
    </row>
    <row r="9" spans="1:5">
      <c r="A9" s="4" t="s">
        <v>1061</v>
      </c>
      <c r="C9" s="6" t="n">
        <v>11800</v>
      </c>
      <c r="D9" s="6" t="n">
        <v>13800</v>
      </c>
      <c r="E9" s="6" t="n">
        <v>28600</v>
      </c>
    </row>
    <row r="10" spans="1:5">
      <c r="A10" s="4" t="s">
        <v>1062</v>
      </c>
      <c r="C10" s="5" t="n">
        <v>0</v>
      </c>
    </row>
    <row r="11" spans="1:5">
      <c r="A11" s="4" t="s">
        <v>1063</v>
      </c>
      <c r="C11" s="4" t="s">
        <v>946</v>
      </c>
    </row>
    <row r="12" spans="1:5">
      <c r="A12" s="4" t="s">
        <v>1064</v>
      </c>
      <c r="C12" s="4" t="s">
        <v>1065</v>
      </c>
    </row>
    <row r="13" spans="1:5">
      <c r="A13" s="4" t="s">
        <v>1066</v>
      </c>
      <c r="C13" s="4" t="s">
        <v>503</v>
      </c>
    </row>
    <row r="14" spans="1:5">
      <c r="A14" s="4" t="s">
        <v>1067</v>
      </c>
      <c r="C14" s="4" t="s">
        <v>515</v>
      </c>
    </row>
    <row r="15" spans="1:5">
      <c r="A15" s="4" t="s">
        <v>1068</v>
      </c>
      <c r="C15" s="6" t="n">
        <v>3000</v>
      </c>
      <c r="D15" s="5" t="n">
        <v>2900</v>
      </c>
      <c r="E15" s="5" t="n">
        <v>2800</v>
      </c>
    </row>
    <row r="16" spans="1:5">
      <c r="A16" s="4" t="s">
        <v>1069</v>
      </c>
    </row>
    <row r="17" spans="1:5">
      <c r="A17" s="3" t="s">
        <v>444</v>
      </c>
    </row>
    <row r="18" spans="1:5">
      <c r="A18" s="4" t="s">
        <v>1063</v>
      </c>
      <c r="B18" s="4" t="s">
        <v>946</v>
      </c>
    </row>
    <row r="19" spans="1:5">
      <c r="A19" s="4" t="s">
        <v>1064</v>
      </c>
      <c r="B19" s="4" t="s">
        <v>1070</v>
      </c>
    </row>
    <row r="20" spans="1:5">
      <c r="A20" s="4" t="s">
        <v>450</v>
      </c>
    </row>
    <row r="21" spans="1:5">
      <c r="A21" s="3" t="s">
        <v>444</v>
      </c>
    </row>
    <row r="22" spans="1:5">
      <c r="A22" s="4" t="s">
        <v>1071</v>
      </c>
      <c r="C22" s="4" t="s">
        <v>1072</v>
      </c>
    </row>
    <row r="23" spans="1:5">
      <c r="A23" s="4" t="s">
        <v>1073</v>
      </c>
      <c r="D23" s="5" t="n">
        <v>46600</v>
      </c>
      <c r="E23" s="5" t="n">
        <v>38500</v>
      </c>
    </row>
    <row r="24" spans="1:5">
      <c r="A24" s="4" t="s">
        <v>1074</v>
      </c>
      <c r="D24" s="5" t="n">
        <v>35700</v>
      </c>
      <c r="E24" s="5" t="n">
        <v>32900</v>
      </c>
    </row>
    <row r="25" spans="1:5">
      <c r="A25" s="4" t="s">
        <v>1075</v>
      </c>
      <c r="C25" s="6" t="n">
        <v>46000</v>
      </c>
    </row>
    <row r="26" spans="1:5">
      <c r="A26" s="4" t="s">
        <v>452</v>
      </c>
    </row>
    <row r="27" spans="1:5">
      <c r="A27" s="3" t="s">
        <v>444</v>
      </c>
    </row>
    <row r="28" spans="1:5">
      <c r="A28" s="4" t="s">
        <v>1073</v>
      </c>
      <c r="C28" s="5" t="n">
        <v>53200</v>
      </c>
      <c r="D28" s="5" t="n">
        <v>82600</v>
      </c>
    </row>
    <row r="29" spans="1:5">
      <c r="A29" s="4" t="s">
        <v>1074</v>
      </c>
      <c r="C29" s="6" t="n">
        <v>28300</v>
      </c>
      <c r="D29" s="5" t="n">
        <v>41200</v>
      </c>
    </row>
    <row r="30" spans="1:5">
      <c r="A30" s="4" t="s">
        <v>1076</v>
      </c>
    </row>
    <row r="31" spans="1:5">
      <c r="A31" s="3" t="s">
        <v>444</v>
      </c>
    </row>
    <row r="32" spans="1:5">
      <c r="A32" s="4" t="s">
        <v>1071</v>
      </c>
      <c r="C32" s="4" t="s">
        <v>1077</v>
      </c>
    </row>
    <row r="33" spans="1:5">
      <c r="A33" s="4" t="s">
        <v>1075</v>
      </c>
      <c r="C33" s="6" t="n">
        <v>101200</v>
      </c>
    </row>
    <row r="34" spans="1:5">
      <c r="A34" s="4" t="s">
        <v>1078</v>
      </c>
    </row>
    <row r="35" spans="1:5">
      <c r="A35" s="3" t="s">
        <v>444</v>
      </c>
    </row>
    <row r="36" spans="1:5">
      <c r="A36" s="4" t="s">
        <v>1079</v>
      </c>
      <c r="C36" s="4" t="s">
        <v>1080</v>
      </c>
    </row>
    <row r="37" spans="1:5">
      <c r="A37" s="4" t="s">
        <v>1081</v>
      </c>
    </row>
    <row r="38" spans="1:5">
      <c r="A38" s="3" t="s">
        <v>444</v>
      </c>
    </row>
    <row r="39" spans="1:5">
      <c r="A39" s="4" t="s">
        <v>1079</v>
      </c>
      <c r="C39" s="4" t="s">
        <v>1082</v>
      </c>
    </row>
    <row r="40" spans="1:5">
      <c r="A40" s="4" t="s">
        <v>1083</v>
      </c>
    </row>
    <row r="41" spans="1:5">
      <c r="A41" s="3" t="s">
        <v>444</v>
      </c>
    </row>
    <row r="42" spans="1:5">
      <c r="A42" s="4" t="s">
        <v>1084</v>
      </c>
      <c r="C42" s="5" t="n">
        <v>27200000</v>
      </c>
    </row>
    <row r="43" spans="1:5">
      <c r="A43" s="4" t="s">
        <v>1085</v>
      </c>
      <c r="C43" s="5" t="n">
        <v>14900000</v>
      </c>
    </row>
    <row r="44" spans="1:5">
      <c r="A44" s="4" t="s">
        <v>1029</v>
      </c>
      <c r="C44" s="4" t="s">
        <v>1086</v>
      </c>
    </row>
    <row r="45" spans="1:5">
      <c r="A45" s="4" t="s">
        <v>1087</v>
      </c>
    </row>
    <row r="46" spans="1:5">
      <c r="A46" s="3" t="s">
        <v>444</v>
      </c>
    </row>
    <row r="47" spans="1:5">
      <c r="A47" s="4" t="s">
        <v>1088</v>
      </c>
      <c r="C47" s="5" t="n">
        <v>1500000</v>
      </c>
    </row>
    <row r="48" spans="1:5">
      <c r="A48" s="4" t="s">
        <v>1089</v>
      </c>
    </row>
    <row r="49" spans="1:5">
      <c r="A49" s="3" t="s">
        <v>444</v>
      </c>
    </row>
    <row r="50" spans="1:5">
      <c r="A50" s="4" t="s">
        <v>1090</v>
      </c>
      <c r="C50" s="4" t="s">
        <v>1082</v>
      </c>
    </row>
    <row r="51" spans="1:5">
      <c r="A51" s="4" t="s">
        <v>1091</v>
      </c>
      <c r="C51" s="4" t="s">
        <v>939</v>
      </c>
    </row>
    <row r="52" spans="1:5">
      <c r="A52" s="4" t="s">
        <v>1092</v>
      </c>
      <c r="C52" s="4" t="s">
        <v>1093</v>
      </c>
    </row>
    <row r="53" spans="1:5">
      <c r="A53" s="4" t="s">
        <v>1094</v>
      </c>
      <c r="C53" s="4" t="s">
        <v>531</v>
      </c>
    </row>
    <row r="54" spans="1:5">
      <c r="A54" s="4" t="s">
        <v>1095</v>
      </c>
      <c r="C54" s="4" t="s">
        <v>1082</v>
      </c>
    </row>
    <row r="55" spans="1:5">
      <c r="A55" s="4" t="s">
        <v>1096</v>
      </c>
      <c r="C55" s="6" t="n">
        <v>39600</v>
      </c>
    </row>
    <row r="56" spans="1:5">
      <c r="A56" s="4" t="s">
        <v>1071</v>
      </c>
      <c r="C56" s="4" t="s">
        <v>1097</v>
      </c>
    </row>
    <row r="57" spans="1:5">
      <c r="A57" s="4" t="s">
        <v>1074</v>
      </c>
      <c r="C57" s="6" t="n">
        <v>21200</v>
      </c>
      <c r="D57" s="6" t="n">
        <v>23300</v>
      </c>
      <c r="E57" s="6" t="n">
        <v>20400</v>
      </c>
    </row>
    <row r="58" spans="1:5">
      <c r="A58" s="4" t="s">
        <v>1098</v>
      </c>
    </row>
    <row r="59" spans="1:5">
      <c r="A59" s="3" t="s">
        <v>444</v>
      </c>
    </row>
    <row r="60" spans="1:5">
      <c r="A60" s="4" t="s">
        <v>1099</v>
      </c>
      <c r="C60" s="5" t="n">
        <v>75000</v>
      </c>
    </row>
    <row r="61" spans="1:5">
      <c r="A61" s="4" t="s">
        <v>1100</v>
      </c>
    </row>
    <row r="62" spans="1:5">
      <c r="A62" s="3" t="s">
        <v>444</v>
      </c>
    </row>
    <row r="63" spans="1:5">
      <c r="A63" s="4" t="s">
        <v>1099</v>
      </c>
      <c r="C63" s="6" t="n">
        <v>75000</v>
      </c>
    </row>
    <row r="64" spans="1:5">
      <c r="A64" s="4" t="s">
        <v>1101</v>
      </c>
    </row>
    <row r="65" spans="1:5">
      <c r="A65" s="3" t="s">
        <v>444</v>
      </c>
    </row>
    <row r="66" spans="1:5">
      <c r="A66" s="4" t="s">
        <v>1095</v>
      </c>
      <c r="C66" s="4" t="s">
        <v>1082</v>
      </c>
    </row>
    <row r="67" spans="1:5">
      <c r="A67" s="4" t="s">
        <v>1102</v>
      </c>
      <c r="C67" s="4" t="s">
        <v>1082</v>
      </c>
    </row>
    <row r="68" spans="1:5">
      <c r="A68" s="4" t="s">
        <v>1103</v>
      </c>
    </row>
    <row r="69" spans="1:5">
      <c r="A69" s="3" t="s">
        <v>444</v>
      </c>
    </row>
    <row r="70" spans="1:5">
      <c r="A70" s="4" t="s">
        <v>1104</v>
      </c>
      <c r="C70" s="4" t="s">
        <v>663</v>
      </c>
    </row>
    <row r="71" spans="1:5">
      <c r="A71" s="4" t="s">
        <v>1105</v>
      </c>
    </row>
    <row r="72" spans="1:5">
      <c r="A72" s="3" t="s">
        <v>444</v>
      </c>
    </row>
    <row r="73" spans="1:5">
      <c r="A73" s="4" t="s">
        <v>1079</v>
      </c>
      <c r="C73" s="4" t="s">
        <v>531</v>
      </c>
    </row>
    <row r="74" spans="1:5">
      <c r="A74" s="4" t="s">
        <v>1104</v>
      </c>
      <c r="C74" s="4" t="s">
        <v>1106</v>
      </c>
    </row>
    <row r="75" spans="1:5">
      <c r="A75" s="4" t="s">
        <v>1107</v>
      </c>
    </row>
    <row r="76" spans="1:5">
      <c r="A76" s="3" t="s">
        <v>444</v>
      </c>
    </row>
    <row r="77" spans="1:5">
      <c r="A77" s="4" t="s">
        <v>1079</v>
      </c>
      <c r="C77" s="4" t="s">
        <v>533</v>
      </c>
    </row>
    <row r="78" spans="1:5">
      <c r="A78" s="4" t="s">
        <v>1108</v>
      </c>
      <c r="C78" s="4" t="s">
        <v>946</v>
      </c>
    </row>
    <row r="79" spans="1:5">
      <c r="A79" s="4" t="s">
        <v>1109</v>
      </c>
    </row>
    <row r="80" spans="1:5">
      <c r="A80" s="3" t="s">
        <v>444</v>
      </c>
    </row>
    <row r="81" spans="1:5">
      <c r="A81" s="4" t="s">
        <v>1099</v>
      </c>
      <c r="C81" s="6" t="n">
        <v>100000</v>
      </c>
    </row>
    <row r="82" spans="1:5">
      <c r="A82" s="4" t="s">
        <v>1110</v>
      </c>
    </row>
    <row r="83" spans="1:5">
      <c r="A83" s="3" t="s">
        <v>444</v>
      </c>
    </row>
    <row r="84" spans="1:5">
      <c r="A84" s="4" t="s">
        <v>1079</v>
      </c>
      <c r="C84" s="4" t="s">
        <v>1082</v>
      </c>
    </row>
    <row r="85" spans="1:5">
      <c r="A85" s="4" t="s">
        <v>1111</v>
      </c>
    </row>
    <row r="86" spans="1:5">
      <c r="A86" s="3" t="s">
        <v>444</v>
      </c>
    </row>
    <row r="87" spans="1:5">
      <c r="A87" s="4" t="s">
        <v>1112</v>
      </c>
      <c r="C87" s="4" t="s">
        <v>1113</v>
      </c>
    </row>
  </sheetData>
  <mergeCells count="2">
    <mergeCell ref="A1:A2"/>
    <mergeCell ref="C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H1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258</v>
      </c>
      <c r="B1" s="2" t="s">
        <v>259</v>
      </c>
      <c r="F1" s="2" t="s">
        <v>1</v>
      </c>
    </row>
    <row r="2" spans="1:8">
      <c r="B2" s="2" t="s">
        <v>2</v>
      </c>
      <c r="C2" s="2" t="s">
        <v>260</v>
      </c>
      <c r="D2" s="2" t="s">
        <v>91</v>
      </c>
      <c r="E2" s="2" t="s">
        <v>261</v>
      </c>
      <c r="F2" s="2" t="s">
        <v>2</v>
      </c>
      <c r="G2" s="2" t="s">
        <v>91</v>
      </c>
      <c r="H2" s="2" t="s">
        <v>139</v>
      </c>
    </row>
    <row r="3" spans="1:8">
      <c r="A3" s="4" t="s">
        <v>163</v>
      </c>
      <c r="B3" s="6" t="n">
        <v>426242</v>
      </c>
      <c r="C3" s="6" t="n">
        <v>373765</v>
      </c>
      <c r="D3" s="6" t="n">
        <v>690490</v>
      </c>
      <c r="E3" s="6" t="n">
        <v>391959</v>
      </c>
      <c r="F3" s="6" t="n">
        <v>1701846</v>
      </c>
      <c r="G3" s="6" t="n">
        <v>1822960</v>
      </c>
      <c r="H3" s="6" t="n">
        <v>1760959</v>
      </c>
    </row>
    <row r="4" spans="1:8">
      <c r="A4" s="4" t="s">
        <v>190</v>
      </c>
      <c r="F4" s="5" t="n">
        <v>104709</v>
      </c>
      <c r="G4" s="5" t="n">
        <v>85775</v>
      </c>
      <c r="H4" s="5" t="n">
        <v>115972</v>
      </c>
    </row>
    <row r="5" spans="1:8">
      <c r="A5" s="4" t="s">
        <v>192</v>
      </c>
      <c r="F5" s="5" t="n">
        <v>11604</v>
      </c>
      <c r="G5" s="5" t="n">
        <v>181866</v>
      </c>
      <c r="H5" s="5" t="n">
        <v>254214</v>
      </c>
    </row>
    <row r="6" spans="1:8">
      <c r="A6" s="4" t="s">
        <v>262</v>
      </c>
      <c r="H6" s="5" t="n">
        <v>-13182</v>
      </c>
    </row>
    <row r="7" spans="1:8">
      <c r="A7" s="4" t="s">
        <v>194</v>
      </c>
      <c r="F7" s="5" t="n">
        <v>-13250</v>
      </c>
      <c r="H7" s="5" t="n">
        <v>-813847</v>
      </c>
    </row>
    <row r="8" spans="1:8">
      <c r="A8" s="4" t="s">
        <v>203</v>
      </c>
      <c r="F8" s="5" t="n">
        <v>-108433</v>
      </c>
      <c r="G8" s="5" t="n">
        <v>-75920</v>
      </c>
    </row>
    <row r="9" spans="1:8">
      <c r="A9" s="4" t="s">
        <v>207</v>
      </c>
      <c r="F9" s="5" t="n">
        <v>-12630</v>
      </c>
    </row>
    <row r="10" spans="1:8">
      <c r="A10" s="4" t="s">
        <v>176</v>
      </c>
      <c r="F10" s="5" t="n">
        <v>-1335</v>
      </c>
      <c r="G10" s="5" t="n">
        <v>-1323</v>
      </c>
      <c r="H10" s="5" t="n">
        <v>22591</v>
      </c>
    </row>
    <row r="11" spans="1:8">
      <c r="A11" s="4" t="s">
        <v>187</v>
      </c>
    </row>
    <row r="12" spans="1:8">
      <c r="A12" s="4" t="s">
        <v>163</v>
      </c>
      <c r="F12" s="5" t="n">
        <v>128887</v>
      </c>
      <c r="G12" s="5" t="n">
        <v>173599</v>
      </c>
      <c r="H12" s="5" t="n">
        <v>108634</v>
      </c>
    </row>
    <row r="13" spans="1:8">
      <c r="A13" s="4" t="s">
        <v>190</v>
      </c>
      <c r="F13" s="5" t="n">
        <v>67691</v>
      </c>
      <c r="G13" s="5" t="n">
        <v>52219</v>
      </c>
      <c r="H13" s="5" t="n">
        <v>41446</v>
      </c>
    </row>
    <row r="14" spans="1:8">
      <c r="A14" s="4" t="s">
        <v>192</v>
      </c>
      <c r="F14" s="5" t="n">
        <v>11604</v>
      </c>
      <c r="G14" s="5" t="n">
        <v>181866</v>
      </c>
      <c r="H14" s="5" t="n">
        <v>254214</v>
      </c>
    </row>
    <row r="15" spans="1:8">
      <c r="A15" s="4" t="s">
        <v>194</v>
      </c>
      <c r="F15" s="5" t="n">
        <v>-15383</v>
      </c>
      <c r="H15" s="5" t="n">
        <v>-611807</v>
      </c>
    </row>
    <row r="16" spans="1:8">
      <c r="A16" s="4" t="s">
        <v>203</v>
      </c>
      <c r="F16" s="5" t="n">
        <v>-141323</v>
      </c>
      <c r="G16" s="5" t="n">
        <v>-64663</v>
      </c>
    </row>
    <row r="17" spans="1:8">
      <c r="A17" s="4" t="s">
        <v>207</v>
      </c>
      <c r="F17" s="5" t="n">
        <v>-12630</v>
      </c>
    </row>
    <row r="18" spans="1:8">
      <c r="A18" s="4" t="s">
        <v>176</v>
      </c>
      <c r="F18" s="6" t="n">
        <v>-36</v>
      </c>
      <c r="G18" s="6" t="n">
        <v>-38</v>
      </c>
      <c r="H18" s="5" t="n">
        <v>586</v>
      </c>
    </row>
    <row r="19" spans="1:8">
      <c r="A19" s="4" t="s">
        <v>263</v>
      </c>
    </row>
    <row r="20" spans="1:8">
      <c r="A20" s="4" t="s">
        <v>163</v>
      </c>
      <c r="B20" s="6" t="n">
        <v>426242</v>
      </c>
      <c r="C20" s="6" t="n">
        <v>373765</v>
      </c>
      <c r="D20" s="6" t="n">
        <v>690490</v>
      </c>
      <c r="E20" s="5" t="n">
        <v>391959</v>
      </c>
    </row>
    <row r="21" spans="1:8">
      <c r="A21" s="4" t="s">
        <v>264</v>
      </c>
    </row>
    <row r="22" spans="1:8">
      <c r="A22" s="4" t="s">
        <v>265</v>
      </c>
      <c r="C22" s="5" t="n">
        <v>8800</v>
      </c>
      <c r="F22" s="5" t="n">
        <v>8800</v>
      </c>
    </row>
    <row r="23" spans="1:8">
      <c r="A23" s="4" t="s">
        <v>266</v>
      </c>
      <c r="F23" s="5" t="n">
        <v>8100</v>
      </c>
      <c r="G23" s="5" t="n">
        <v>8400</v>
      </c>
    </row>
    <row r="24" spans="1:8">
      <c r="A24" s="4" t="s">
        <v>267</v>
      </c>
      <c r="B24" s="5" t="n">
        <v>8600</v>
      </c>
      <c r="D24" s="5" t="n">
        <v>8800</v>
      </c>
      <c r="F24" s="5" t="n">
        <v>8600</v>
      </c>
      <c r="G24" s="5" t="n">
        <v>8800</v>
      </c>
    </row>
    <row r="25" spans="1:8">
      <c r="A25" s="4" t="s">
        <v>120</v>
      </c>
    </row>
    <row r="26" spans="1:8">
      <c r="A26" s="4" t="s">
        <v>268</v>
      </c>
      <c r="C26" s="6" t="n">
        <v>25800888</v>
      </c>
      <c r="E26" s="5" t="n">
        <v>18705741</v>
      </c>
      <c r="F26" s="6" t="n">
        <v>25800888</v>
      </c>
      <c r="G26" s="6" t="n">
        <v>18705741</v>
      </c>
      <c r="H26" s="5" t="n">
        <v>18458140</v>
      </c>
    </row>
    <row r="27" spans="1:8">
      <c r="A27" s="4" t="s">
        <v>163</v>
      </c>
      <c r="F27" s="5" t="n">
        <v>1701846</v>
      </c>
      <c r="G27" s="5" t="n">
        <v>1822960</v>
      </c>
      <c r="H27" s="5" t="n">
        <v>1760959</v>
      </c>
    </row>
    <row r="28" spans="1:8">
      <c r="A28" s="4" t="s">
        <v>190</v>
      </c>
      <c r="F28" s="5" t="n">
        <v>104709</v>
      </c>
      <c r="G28" s="5" t="n">
        <v>85775</v>
      </c>
      <c r="H28" s="5" t="n">
        <v>115972</v>
      </c>
    </row>
    <row r="29" spans="1:8">
      <c r="A29" s="4" t="s">
        <v>201</v>
      </c>
      <c r="G29" s="5" t="n">
        <v>6620721</v>
      </c>
    </row>
    <row r="30" spans="1:8">
      <c r="A30" s="4" t="s">
        <v>192</v>
      </c>
      <c r="F30" s="5" t="n">
        <v>11604</v>
      </c>
      <c r="G30" s="5" t="n">
        <v>181866</v>
      </c>
      <c r="H30" s="5" t="n">
        <v>254214</v>
      </c>
    </row>
    <row r="31" spans="1:8">
      <c r="A31" s="4" t="s">
        <v>262</v>
      </c>
      <c r="G31" s="5" t="n">
        <v>-22728</v>
      </c>
      <c r="H31" s="5" t="n">
        <v>-13182</v>
      </c>
    </row>
    <row r="32" spans="1:8">
      <c r="A32" s="4" t="s">
        <v>194</v>
      </c>
      <c r="F32" s="5" t="n">
        <v>-13250</v>
      </c>
      <c r="H32" s="5" t="n">
        <v>-790016</v>
      </c>
    </row>
    <row r="33" spans="1:8">
      <c r="A33" s="4" t="s">
        <v>203</v>
      </c>
      <c r="F33" s="5" t="n">
        <v>-21093</v>
      </c>
    </row>
    <row r="34" spans="1:8">
      <c r="A34" s="4" t="s">
        <v>269</v>
      </c>
      <c r="F34" s="5" t="n">
        <v>-87340</v>
      </c>
      <c r="G34" s="5" t="n">
        <v>-53192</v>
      </c>
      <c r="H34" s="5" t="n">
        <v>-23831</v>
      </c>
    </row>
    <row r="35" spans="1:8">
      <c r="A35" s="4" t="s">
        <v>207</v>
      </c>
      <c r="F35" s="5" t="n">
        <v>-12630</v>
      </c>
    </row>
    <row r="36" spans="1:8">
      <c r="A36" s="4" t="s">
        <v>175</v>
      </c>
      <c r="F36" s="5" t="n">
        <v>98482</v>
      </c>
      <c r="G36" s="5" t="n">
        <v>-190590</v>
      </c>
      <c r="H36" s="5" t="n">
        <v>63455</v>
      </c>
    </row>
    <row r="37" spans="1:8">
      <c r="A37" s="4" t="s">
        <v>176</v>
      </c>
      <c r="F37" s="5" t="n">
        <v>-1335</v>
      </c>
      <c r="G37" s="5" t="n">
        <v>-1323</v>
      </c>
      <c r="H37" s="5" t="n">
        <v>22591</v>
      </c>
    </row>
    <row r="38" spans="1:8">
      <c r="A38" s="4" t="s">
        <v>270</v>
      </c>
      <c r="F38" s="5" t="n">
        <v>-1510097</v>
      </c>
      <c r="G38" s="5" t="n">
        <v>-1348342</v>
      </c>
      <c r="H38" s="5" t="n">
        <v>-1142561</v>
      </c>
    </row>
    <row r="39" spans="1:8">
      <c r="A39" s="4" t="s">
        <v>271</v>
      </c>
      <c r="B39" s="6" t="n">
        <v>26071784</v>
      </c>
      <c r="D39" s="6" t="n">
        <v>25800888</v>
      </c>
      <c r="F39" s="5" t="n">
        <v>26071784</v>
      </c>
      <c r="G39" s="5" t="n">
        <v>25800888</v>
      </c>
      <c r="H39" s="5" t="n">
        <v>18705741</v>
      </c>
    </row>
    <row r="40" spans="1:8">
      <c r="A40" s="4" t="s">
        <v>272</v>
      </c>
    </row>
    <row r="41" spans="1:8">
      <c r="A41" s="4" t="s">
        <v>268</v>
      </c>
      <c r="C41" s="5" t="n">
        <v>2836469</v>
      </c>
      <c r="E41" s="5" t="n">
        <v>2660242</v>
      </c>
      <c r="F41" s="5" t="n">
        <v>2836469</v>
      </c>
      <c r="G41" s="5" t="n">
        <v>2660242</v>
      </c>
      <c r="H41" s="5" t="n">
        <v>3072469</v>
      </c>
    </row>
    <row r="42" spans="1:8">
      <c r="A42" s="4" t="s">
        <v>163</v>
      </c>
      <c r="F42" s="5" t="n">
        <v>82222</v>
      </c>
      <c r="G42" s="5" t="n">
        <v>124712</v>
      </c>
      <c r="H42" s="5" t="n">
        <v>63620</v>
      </c>
    </row>
    <row r="43" spans="1:8">
      <c r="A43" s="4" t="s">
        <v>201</v>
      </c>
      <c r="G43" s="5" t="n">
        <v>64620</v>
      </c>
    </row>
    <row r="44" spans="1:8">
      <c r="A44" s="4" t="s">
        <v>192</v>
      </c>
      <c r="F44" s="5" t="n">
        <v>11604</v>
      </c>
      <c r="G44" s="5" t="n">
        <v>181866</v>
      </c>
      <c r="H44" s="5" t="n">
        <v>254214</v>
      </c>
    </row>
    <row r="45" spans="1:8">
      <c r="A45" s="4" t="s">
        <v>262</v>
      </c>
      <c r="G45" s="5" t="n">
        <v>-11471</v>
      </c>
    </row>
    <row r="46" spans="1:8">
      <c r="A46" s="4" t="s">
        <v>194</v>
      </c>
      <c r="F46" s="5" t="n">
        <v>-15383</v>
      </c>
      <c r="H46" s="5" t="n">
        <v>-587976</v>
      </c>
    </row>
    <row r="47" spans="1:8">
      <c r="A47" s="4" t="s">
        <v>203</v>
      </c>
      <c r="F47" s="5" t="n">
        <v>-13048</v>
      </c>
    </row>
    <row r="48" spans="1:8">
      <c r="A48" s="4" t="s">
        <v>273</v>
      </c>
      <c r="H48" s="5" t="n">
        <v>-28973</v>
      </c>
    </row>
    <row r="49" spans="1:8">
      <c r="A49" s="4" t="s">
        <v>207</v>
      </c>
      <c r="F49" s="5" t="n">
        <v>-12630</v>
      </c>
    </row>
    <row r="50" spans="1:8">
      <c r="A50" s="4" t="s">
        <v>175</v>
      </c>
      <c r="F50" s="5" t="n">
        <v>188</v>
      </c>
      <c r="G50" s="5" t="n">
        <v>-3416</v>
      </c>
      <c r="H50" s="5" t="n">
        <v>49278</v>
      </c>
    </row>
    <row r="51" spans="1:8">
      <c r="A51" s="4" t="s">
        <v>270</v>
      </c>
      <c r="F51" s="5" t="n">
        <v>-114028</v>
      </c>
      <c r="G51" s="5" t="n">
        <v>-180084</v>
      </c>
      <c r="H51" s="5" t="n">
        <v>-162390</v>
      </c>
    </row>
    <row r="52" spans="1:8">
      <c r="A52" s="4" t="s">
        <v>271</v>
      </c>
      <c r="B52" s="5" t="n">
        <v>2775394</v>
      </c>
      <c r="D52" s="5" t="n">
        <v>2836469</v>
      </c>
      <c r="F52" s="5" t="n">
        <v>2775394</v>
      </c>
      <c r="G52" s="5" t="n">
        <v>2836469</v>
      </c>
      <c r="H52" s="5" t="n">
        <v>2660242</v>
      </c>
    </row>
    <row r="53" spans="1:8">
      <c r="A53" s="4" t="s">
        <v>274</v>
      </c>
    </row>
    <row r="54" spans="1:8">
      <c r="A54" s="4" t="s">
        <v>268</v>
      </c>
      <c r="C54" s="6" t="n">
        <v>68948</v>
      </c>
      <c r="E54" s="6" t="n">
        <v>68948</v>
      </c>
      <c r="F54" s="6" t="n">
        <v>68948</v>
      </c>
      <c r="G54" s="6" t="n">
        <v>68948</v>
      </c>
      <c r="H54" s="6" t="n">
        <v>78235</v>
      </c>
    </row>
    <row r="55" spans="1:8">
      <c r="A55" s="4" t="s">
        <v>265</v>
      </c>
      <c r="C55" s="5" t="n">
        <v>1379</v>
      </c>
      <c r="E55" s="5" t="n">
        <v>1379</v>
      </c>
      <c r="F55" s="5" t="n">
        <v>1379</v>
      </c>
      <c r="G55" s="5" t="n">
        <v>1379</v>
      </c>
      <c r="H55" s="5" t="n">
        <v>1565</v>
      </c>
    </row>
    <row r="56" spans="1:8">
      <c r="A56" s="4" t="s">
        <v>262</v>
      </c>
      <c r="H56" s="6" t="n">
        <v>-9287</v>
      </c>
    </row>
    <row r="57" spans="1:8">
      <c r="A57" s="4" t="s">
        <v>275</v>
      </c>
      <c r="H57" s="5" t="n">
        <v>-186</v>
      </c>
    </row>
    <row r="58" spans="1:8">
      <c r="A58" s="4" t="s">
        <v>271</v>
      </c>
      <c r="B58" s="6" t="n">
        <v>68948</v>
      </c>
      <c r="D58" s="6" t="n">
        <v>68948</v>
      </c>
      <c r="F58" s="6" t="n">
        <v>68948</v>
      </c>
      <c r="G58" s="6" t="n">
        <v>68948</v>
      </c>
      <c r="H58" s="6" t="n">
        <v>68948</v>
      </c>
    </row>
    <row r="59" spans="1:8">
      <c r="A59" s="4" t="s">
        <v>267</v>
      </c>
      <c r="B59" s="5" t="n">
        <v>1379</v>
      </c>
      <c r="D59" s="5" t="n">
        <v>1379</v>
      </c>
      <c r="F59" s="5" t="n">
        <v>1379</v>
      </c>
      <c r="G59" s="5" t="n">
        <v>1379</v>
      </c>
      <c r="H59" s="5" t="n">
        <v>1379</v>
      </c>
    </row>
    <row r="60" spans="1:8">
      <c r="A60" s="4" t="s">
        <v>276</v>
      </c>
    </row>
    <row r="61" spans="1:8">
      <c r="A61" s="4" t="s">
        <v>268</v>
      </c>
      <c r="C61" s="6" t="n">
        <v>22229145</v>
      </c>
      <c r="E61" s="6" t="n">
        <v>15562210</v>
      </c>
      <c r="F61" s="6" t="n">
        <v>22229145</v>
      </c>
      <c r="G61" s="6" t="n">
        <v>15562210</v>
      </c>
      <c r="H61" s="6" t="n">
        <v>14912846</v>
      </c>
    </row>
    <row r="62" spans="1:8">
      <c r="A62" s="4" t="s">
        <v>265</v>
      </c>
      <c r="C62" s="5" t="n">
        <v>629616</v>
      </c>
      <c r="E62" s="5" t="n">
        <v>532186</v>
      </c>
      <c r="F62" s="5" t="n">
        <v>629616</v>
      </c>
      <c r="G62" s="5" t="n">
        <v>532186</v>
      </c>
      <c r="H62" s="5" t="n">
        <v>528671</v>
      </c>
    </row>
    <row r="63" spans="1:8">
      <c r="A63" s="4" t="s">
        <v>163</v>
      </c>
      <c r="F63" s="6" t="n">
        <v>1572959</v>
      </c>
      <c r="G63" s="6" t="n">
        <v>1649361</v>
      </c>
      <c r="H63" s="6" t="n">
        <v>1652325</v>
      </c>
    </row>
    <row r="64" spans="1:8">
      <c r="A64" s="4" t="s">
        <v>190</v>
      </c>
      <c r="F64" s="6" t="n">
        <v>37018</v>
      </c>
      <c r="G64" s="6" t="n">
        <v>33556</v>
      </c>
      <c r="H64" s="6" t="n">
        <v>74526</v>
      </c>
    </row>
    <row r="65" spans="1:8">
      <c r="A65" s="4" t="s">
        <v>277</v>
      </c>
      <c r="F65" s="5" t="n">
        <v>961</v>
      </c>
      <c r="G65" s="5" t="n">
        <v>1251</v>
      </c>
      <c r="H65" s="5" t="n">
        <v>2000</v>
      </c>
    </row>
    <row r="66" spans="1:8">
      <c r="A66" s="4" t="s">
        <v>201</v>
      </c>
      <c r="G66" s="6" t="n">
        <v>6322629</v>
      </c>
    </row>
    <row r="67" spans="1:8">
      <c r="A67" s="4" t="s">
        <v>278</v>
      </c>
      <c r="G67" s="5" t="n">
        <v>96179</v>
      </c>
    </row>
    <row r="68" spans="1:8">
      <c r="A68" s="4" t="s">
        <v>262</v>
      </c>
      <c r="G68" s="6" t="n">
        <v>-11257</v>
      </c>
      <c r="H68" s="6" t="n">
        <v>-3895</v>
      </c>
    </row>
    <row r="69" spans="1:8">
      <c r="A69" s="4" t="s">
        <v>194</v>
      </c>
      <c r="F69" s="6" t="n">
        <v>2133</v>
      </c>
      <c r="H69" s="5" t="n">
        <v>-202040</v>
      </c>
    </row>
    <row r="70" spans="1:8">
      <c r="A70" s="4" t="s">
        <v>203</v>
      </c>
      <c r="F70" s="5" t="n">
        <v>-8045</v>
      </c>
    </row>
    <row r="71" spans="1:8">
      <c r="A71" s="4" t="s">
        <v>269</v>
      </c>
      <c r="F71" s="6" t="n">
        <v>40935</v>
      </c>
    </row>
    <row r="72" spans="1:8">
      <c r="A72" s="4" t="s">
        <v>279</v>
      </c>
      <c r="F72" s="5" t="n">
        <v>1220</v>
      </c>
    </row>
    <row r="73" spans="1:8">
      <c r="A73" s="4" t="s">
        <v>273</v>
      </c>
      <c r="H73" s="6" t="n">
        <v>47726</v>
      </c>
    </row>
    <row r="74" spans="1:8">
      <c r="A74" s="4" t="s">
        <v>266</v>
      </c>
      <c r="H74" s="5" t="n">
        <v>1515</v>
      </c>
    </row>
    <row r="75" spans="1:8">
      <c r="A75" s="4" t="s">
        <v>175</v>
      </c>
      <c r="F75" s="6" t="n">
        <v>95572</v>
      </c>
      <c r="G75" s="5" t="n">
        <v>-181728</v>
      </c>
      <c r="H75" s="6" t="n">
        <v>13810</v>
      </c>
    </row>
    <row r="76" spans="1:8">
      <c r="A76" s="4" t="s">
        <v>176</v>
      </c>
      <c r="F76" s="5" t="n">
        <v>-1299</v>
      </c>
      <c r="G76" s="5" t="n">
        <v>-1285</v>
      </c>
      <c r="H76" s="5" t="n">
        <v>22005</v>
      </c>
    </row>
    <row r="77" spans="1:8">
      <c r="A77" s="4" t="s">
        <v>280</v>
      </c>
      <c r="F77" s="5" t="n">
        <v>-38561</v>
      </c>
      <c r="G77" s="5" t="n">
        <v>-20849</v>
      </c>
      <c r="H77" s="5" t="n">
        <v>-12143</v>
      </c>
    </row>
    <row r="78" spans="1:8">
      <c r="A78" s="4" t="s">
        <v>270</v>
      </c>
      <c r="F78" s="5" t="n">
        <v>-1345678</v>
      </c>
      <c r="G78" s="5" t="n">
        <v>-1123492</v>
      </c>
      <c r="H78" s="5" t="n">
        <v>-942950</v>
      </c>
    </row>
    <row r="79" spans="1:8">
      <c r="A79" s="4" t="s">
        <v>271</v>
      </c>
      <c r="B79" s="6" t="n">
        <v>22584179</v>
      </c>
      <c r="D79" s="6" t="n">
        <v>22229145</v>
      </c>
      <c r="F79" s="6" t="n">
        <v>22584179</v>
      </c>
      <c r="G79" s="6" t="n">
        <v>22229145</v>
      </c>
      <c r="H79" s="6" t="n">
        <v>15562210</v>
      </c>
    </row>
    <row r="80" spans="1:8">
      <c r="A80" s="4" t="s">
        <v>267</v>
      </c>
      <c r="B80" s="5" t="n">
        <v>631797</v>
      </c>
      <c r="D80" s="5" t="n">
        <v>629616</v>
      </c>
      <c r="F80" s="5" t="n">
        <v>631797</v>
      </c>
      <c r="G80" s="5" t="n">
        <v>629616</v>
      </c>
      <c r="H80" s="5" t="n">
        <v>532186</v>
      </c>
    </row>
    <row r="81" spans="1:8">
      <c r="A81" s="4" t="s">
        <v>281</v>
      </c>
    </row>
    <row r="82" spans="1:8">
      <c r="A82" s="4" t="s">
        <v>268</v>
      </c>
      <c r="C82" s="6" t="n">
        <v>371281</v>
      </c>
      <c r="E82" s="6" t="n">
        <v>165401</v>
      </c>
      <c r="F82" s="6" t="n">
        <v>371281</v>
      </c>
      <c r="G82" s="6" t="n">
        <v>165401</v>
      </c>
      <c r="H82" s="6" t="n">
        <v>150173</v>
      </c>
    </row>
    <row r="83" spans="1:8">
      <c r="A83" s="4" t="s">
        <v>265</v>
      </c>
      <c r="C83" s="5" t="n">
        <v>10516</v>
      </c>
      <c r="E83" s="5" t="n">
        <v>5656</v>
      </c>
      <c r="F83" s="5" t="n">
        <v>10516</v>
      </c>
      <c r="G83" s="5" t="n">
        <v>5656</v>
      </c>
      <c r="H83" s="5" t="n">
        <v>5323</v>
      </c>
    </row>
    <row r="84" spans="1:8">
      <c r="A84" s="4" t="s">
        <v>163</v>
      </c>
      <c r="F84" s="6" t="n">
        <v>26211</v>
      </c>
      <c r="G84" s="6" t="n">
        <v>24422</v>
      </c>
      <c r="H84" s="6" t="n">
        <v>18372</v>
      </c>
    </row>
    <row r="85" spans="1:8">
      <c r="A85" s="4" t="s">
        <v>190</v>
      </c>
      <c r="F85" s="6" t="n">
        <v>67691</v>
      </c>
      <c r="G85" s="6" t="n">
        <v>52219</v>
      </c>
      <c r="H85" s="6" t="n">
        <v>41446</v>
      </c>
    </row>
    <row r="86" spans="1:8">
      <c r="A86" s="4" t="s">
        <v>277</v>
      </c>
      <c r="F86" s="5" t="n">
        <v>1525</v>
      </c>
      <c r="G86" s="5" t="n">
        <v>2087</v>
      </c>
      <c r="H86" s="5" t="n">
        <v>1386</v>
      </c>
    </row>
    <row r="87" spans="1:8">
      <c r="A87" s="4" t="s">
        <v>201</v>
      </c>
      <c r="G87" s="6" t="n">
        <v>233472</v>
      </c>
    </row>
    <row r="88" spans="1:8">
      <c r="A88" s="4" t="s">
        <v>278</v>
      </c>
      <c r="G88" s="5" t="n">
        <v>3551</v>
      </c>
    </row>
    <row r="89" spans="1:8">
      <c r="A89" s="4" t="s">
        <v>269</v>
      </c>
      <c r="F89" s="6" t="n">
        <v>-120387</v>
      </c>
      <c r="G89" s="6" t="n">
        <v>-50390</v>
      </c>
      <c r="H89" s="6" t="n">
        <v>-23831</v>
      </c>
    </row>
    <row r="90" spans="1:8">
      <c r="A90" s="4" t="s">
        <v>279</v>
      </c>
      <c r="F90" s="5" t="n">
        <v>-2108</v>
      </c>
      <c r="G90" s="5" t="n">
        <v>-778</v>
      </c>
      <c r="H90" s="5" t="n">
        <v>-369</v>
      </c>
    </row>
    <row r="91" spans="1:8">
      <c r="A91" s="4" t="s">
        <v>273</v>
      </c>
      <c r="H91" s="6" t="n">
        <v>-18753</v>
      </c>
    </row>
    <row r="92" spans="1:8">
      <c r="A92" s="4" t="s">
        <v>266</v>
      </c>
      <c r="H92" s="5" t="n">
        <v>-684</v>
      </c>
    </row>
    <row r="93" spans="1:8">
      <c r="A93" s="4" t="s">
        <v>175</v>
      </c>
      <c r="F93" s="6" t="n">
        <v>1502</v>
      </c>
      <c r="G93" s="6" t="n">
        <v>-3035</v>
      </c>
      <c r="H93" s="6" t="n">
        <v>146</v>
      </c>
    </row>
    <row r="94" spans="1:8">
      <c r="A94" s="4" t="s">
        <v>176</v>
      </c>
      <c r="F94" s="5" t="n">
        <v>-19</v>
      </c>
      <c r="G94" s="5" t="n">
        <v>-21</v>
      </c>
      <c r="H94" s="5" t="n">
        <v>234</v>
      </c>
    </row>
    <row r="95" spans="1:8">
      <c r="A95" s="4" t="s">
        <v>280</v>
      </c>
      <c r="F95" s="5" t="n">
        <v>36603</v>
      </c>
      <c r="G95" s="5" t="n">
        <v>-28969</v>
      </c>
      <c r="H95" s="5" t="n">
        <v>11829</v>
      </c>
    </row>
    <row r="96" spans="1:8">
      <c r="A96" s="4" t="s">
        <v>270</v>
      </c>
      <c r="F96" s="5" t="n">
        <v>-27806</v>
      </c>
      <c r="G96" s="5" t="n">
        <v>-21818</v>
      </c>
      <c r="H96" s="5" t="n">
        <v>-14215</v>
      </c>
    </row>
    <row r="97" spans="1:8">
      <c r="A97" s="4" t="s">
        <v>271</v>
      </c>
      <c r="B97" s="6" t="n">
        <v>355076</v>
      </c>
      <c r="D97" s="6" t="n">
        <v>371281</v>
      </c>
      <c r="F97" s="6" t="n">
        <v>355076</v>
      </c>
      <c r="G97" s="6" t="n">
        <v>371281</v>
      </c>
      <c r="H97" s="6" t="n">
        <v>165401</v>
      </c>
    </row>
    <row r="98" spans="1:8">
      <c r="A98" s="4" t="s">
        <v>267</v>
      </c>
      <c r="B98" s="5" t="n">
        <v>9933</v>
      </c>
      <c r="D98" s="5" t="n">
        <v>10516</v>
      </c>
      <c r="F98" s="5" t="n">
        <v>9933</v>
      </c>
      <c r="G98" s="5" t="n">
        <v>10516</v>
      </c>
      <c r="H98" s="5" t="n">
        <v>5656</v>
      </c>
    </row>
    <row r="99" spans="1:8">
      <c r="A99" s="4" t="s">
        <v>282</v>
      </c>
    </row>
    <row r="100" spans="1:8">
      <c r="A100" s="4" t="s">
        <v>268</v>
      </c>
      <c r="C100" s="6" t="n">
        <v>295045</v>
      </c>
      <c r="E100" s="6" t="n">
        <v>248940</v>
      </c>
      <c r="F100" s="6" t="n">
        <v>295045</v>
      </c>
      <c r="G100" s="6" t="n">
        <v>248940</v>
      </c>
      <c r="H100" s="6" t="n">
        <v>244417</v>
      </c>
    </row>
    <row r="101" spans="1:8">
      <c r="A101" s="4" t="s">
        <v>265</v>
      </c>
      <c r="C101" s="5" t="n">
        <v>8849</v>
      </c>
      <c r="E101" s="5" t="n">
        <v>8894</v>
      </c>
      <c r="F101" s="5" t="n">
        <v>8849</v>
      </c>
      <c r="G101" s="5" t="n">
        <v>8894</v>
      </c>
      <c r="H101" s="5" t="n">
        <v>8894</v>
      </c>
    </row>
    <row r="102" spans="1:8">
      <c r="A102" s="4" t="s">
        <v>163</v>
      </c>
      <c r="F102" s="6" t="n">
        <v>20454</v>
      </c>
      <c r="G102" s="6" t="n">
        <v>24465</v>
      </c>
      <c r="H102" s="6" t="n">
        <v>26642</v>
      </c>
    </row>
    <row r="103" spans="1:8">
      <c r="A103" s="4" t="s">
        <v>269</v>
      </c>
      <c r="F103" s="6" t="n">
        <v>-7888</v>
      </c>
      <c r="G103" s="6" t="n">
        <v>-2802</v>
      </c>
    </row>
    <row r="104" spans="1:8">
      <c r="A104" s="4" t="s">
        <v>279</v>
      </c>
      <c r="F104" s="5" t="n">
        <v>-236</v>
      </c>
      <c r="G104" s="5" t="n">
        <v>-45</v>
      </c>
    </row>
    <row r="105" spans="1:8">
      <c r="A105" s="4" t="s">
        <v>175</v>
      </c>
      <c r="F105" s="6" t="n">
        <v>1220</v>
      </c>
      <c r="G105" s="6" t="n">
        <v>-2411</v>
      </c>
      <c r="H105" s="5" t="n">
        <v>221</v>
      </c>
    </row>
    <row r="106" spans="1:8">
      <c r="A106" s="4" t="s">
        <v>176</v>
      </c>
      <c r="F106" s="5" t="n">
        <v>-17</v>
      </c>
      <c r="G106" s="5" t="n">
        <v>-17</v>
      </c>
      <c r="H106" s="5" t="n">
        <v>352</v>
      </c>
    </row>
    <row r="107" spans="1:8">
      <c r="A107" s="4" t="s">
        <v>280</v>
      </c>
      <c r="F107" s="5" t="n">
        <v>1958</v>
      </c>
      <c r="G107" s="5" t="n">
        <v>49818</v>
      </c>
      <c r="H107" s="5" t="n">
        <v>314</v>
      </c>
    </row>
    <row r="108" spans="1:8">
      <c r="A108" s="4" t="s">
        <v>270</v>
      </c>
      <c r="F108" s="5" t="n">
        <v>-22585</v>
      </c>
      <c r="G108" s="5" t="n">
        <v>-22948</v>
      </c>
      <c r="H108" s="5" t="n">
        <v>-23006</v>
      </c>
    </row>
    <row r="109" spans="1:8">
      <c r="A109" s="4" t="s">
        <v>271</v>
      </c>
      <c r="B109" s="6" t="n">
        <v>288187</v>
      </c>
      <c r="D109" s="6" t="n">
        <v>295045</v>
      </c>
      <c r="F109" s="6" t="n">
        <v>288187</v>
      </c>
      <c r="G109" s="6" t="n">
        <v>295045</v>
      </c>
      <c r="H109" s="6" t="n">
        <v>248940</v>
      </c>
    </row>
    <row r="110" spans="1:8">
      <c r="A110" s="4" t="s">
        <v>267</v>
      </c>
      <c r="B110" s="5" t="n">
        <v>8613</v>
      </c>
      <c r="D110" s="5" t="n">
        <v>8849</v>
      </c>
      <c r="F110" s="5" t="n">
        <v>8613</v>
      </c>
      <c r="G110" s="5" t="n">
        <v>8849</v>
      </c>
      <c r="H110" s="5" t="n">
        <v>8894</v>
      </c>
    </row>
  </sheetData>
  <mergeCells count="3">
    <mergeCell ref="A1:A2"/>
    <mergeCell ref="B1:E1"/>
    <mergeCell ref="F1:H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4</v>
      </c>
      <c r="B1" s="2" t="s">
        <v>1</v>
      </c>
    </row>
    <row r="2" spans="1:4">
      <c r="B2" s="2" t="s">
        <v>2</v>
      </c>
      <c r="C2" s="2" t="s">
        <v>91</v>
      </c>
      <c r="D2" s="2" t="s">
        <v>139</v>
      </c>
    </row>
    <row r="3" spans="1:4">
      <c r="A3" s="3" t="s">
        <v>444</v>
      </c>
    </row>
    <row r="4" spans="1:4">
      <c r="A4" s="4" t="s">
        <v>1115</v>
      </c>
      <c r="B4" s="4" t="s">
        <v>1116</v>
      </c>
      <c r="C4" s="4" t="s">
        <v>1117</v>
      </c>
      <c r="D4" s="4" t="s">
        <v>878</v>
      </c>
    </row>
    <row r="5" spans="1:4">
      <c r="A5" s="4" t="s">
        <v>1118</v>
      </c>
      <c r="B5" s="4" t="s">
        <v>663</v>
      </c>
      <c r="C5" s="4" t="s">
        <v>1119</v>
      </c>
      <c r="D5" s="4" t="s">
        <v>1120</v>
      </c>
    </row>
    <row r="6" spans="1:4">
      <c r="A6" s="4" t="s">
        <v>1074</v>
      </c>
      <c r="B6" s="6" t="n">
        <v>21200</v>
      </c>
      <c r="C6" s="6" t="n">
        <v>23300</v>
      </c>
      <c r="D6" s="6" t="n">
        <v>2040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121</v>
      </c>
      <c r="B1" s="2" t="s">
        <v>593</v>
      </c>
    </row>
    <row r="2" spans="1:4">
      <c r="B2" s="2" t="s">
        <v>1054</v>
      </c>
      <c r="C2" s="2" t="s">
        <v>1122</v>
      </c>
      <c r="D2" s="2" t="s">
        <v>1123</v>
      </c>
    </row>
    <row r="3" spans="1:4">
      <c r="A3" s="4" t="s">
        <v>1124</v>
      </c>
    </row>
    <row r="4" spans="1:4">
      <c r="A4" s="3" t="s">
        <v>444</v>
      </c>
    </row>
    <row r="5" spans="1:4">
      <c r="A5" s="4" t="s">
        <v>1125</v>
      </c>
      <c r="B5" s="6" t="n">
        <v>75000</v>
      </c>
    </row>
    <row r="6" spans="1:4">
      <c r="A6" s="4" t="s">
        <v>1126</v>
      </c>
      <c r="B6" s="5" t="n">
        <v>266</v>
      </c>
    </row>
    <row r="7" spans="1:4">
      <c r="A7" s="4" t="s">
        <v>1127</v>
      </c>
      <c r="B7" s="5" t="n">
        <v>548</v>
      </c>
    </row>
    <row r="8" spans="1:4">
      <c r="A8" s="4" t="s">
        <v>1128</v>
      </c>
      <c r="B8" s="7" t="n">
        <v>92.20999999999999</v>
      </c>
    </row>
    <row r="9" spans="1:4">
      <c r="A9" s="4" t="s">
        <v>1129</v>
      </c>
    </row>
    <row r="10" spans="1:4">
      <c r="A10" s="3" t="s">
        <v>444</v>
      </c>
    </row>
    <row r="11" spans="1:4">
      <c r="A11" s="4" t="s">
        <v>1125</v>
      </c>
      <c r="C11" s="6" t="n">
        <v>88317</v>
      </c>
    </row>
    <row r="12" spans="1:4">
      <c r="A12" s="4" t="s">
        <v>1126</v>
      </c>
      <c r="C12" s="5" t="n">
        <v>423</v>
      </c>
    </row>
    <row r="13" spans="1:4">
      <c r="A13" s="4" t="s">
        <v>1127</v>
      </c>
      <c r="C13" s="5" t="n">
        <v>924</v>
      </c>
    </row>
    <row r="14" spans="1:4">
      <c r="A14" s="4" t="s">
        <v>1128</v>
      </c>
      <c r="C14" s="7" t="n">
        <v>65.56999999999999</v>
      </c>
    </row>
    <row r="15" spans="1:4">
      <c r="A15" s="4" t="s">
        <v>1130</v>
      </c>
    </row>
    <row r="16" spans="1:4">
      <c r="A16" s="3" t="s">
        <v>444</v>
      </c>
    </row>
    <row r="17" spans="1:4">
      <c r="A17" s="4" t="s">
        <v>1125</v>
      </c>
      <c r="D17" s="6" t="n">
        <v>110230</v>
      </c>
    </row>
    <row r="18" spans="1:4">
      <c r="A18" s="4" t="s">
        <v>1126</v>
      </c>
      <c r="D18" s="5" t="n">
        <v>582</v>
      </c>
    </row>
    <row r="19" spans="1:4">
      <c r="A19" s="4" t="s">
        <v>1127</v>
      </c>
      <c r="D19" s="5" t="n">
        <v>1170</v>
      </c>
    </row>
    <row r="20" spans="1:4">
      <c r="A20" s="4" t="s">
        <v>1128</v>
      </c>
      <c r="D20" s="7" t="n">
        <v>62.65</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1131</v>
      </c>
      <c r="B1" s="2" t="s">
        <v>1</v>
      </c>
    </row>
    <row r="2" spans="1:2">
      <c r="B2" s="2" t="s">
        <v>1132</v>
      </c>
    </row>
    <row r="3" spans="1:2">
      <c r="A3" s="3" t="s">
        <v>444</v>
      </c>
    </row>
    <row r="4" spans="1:2">
      <c r="A4" s="4" t="s">
        <v>1133</v>
      </c>
      <c r="B4" s="5" t="n">
        <v>1255</v>
      </c>
    </row>
    <row r="5" spans="1:2">
      <c r="A5" s="4" t="s">
        <v>1134</v>
      </c>
      <c r="B5" s="5" t="n">
        <v>648</v>
      </c>
    </row>
    <row r="6" spans="1:2">
      <c r="A6" s="4" t="s">
        <v>1135</v>
      </c>
      <c r="B6" s="5" t="n">
        <v>-681</v>
      </c>
    </row>
    <row r="7" spans="1:2">
      <c r="A7" s="4" t="s">
        <v>1136</v>
      </c>
      <c r="B7" s="5" t="n">
        <v>-57</v>
      </c>
    </row>
    <row r="8" spans="1:2">
      <c r="A8" s="4" t="s">
        <v>1137</v>
      </c>
      <c r="B8" s="5" t="n">
        <v>1165</v>
      </c>
    </row>
    <row r="9" spans="1:2">
      <c r="A9" s="4" t="s">
        <v>1138</v>
      </c>
      <c r="B9" s="7" t="n">
        <v>54.48</v>
      </c>
    </row>
    <row r="10" spans="1:2">
      <c r="A10" s="4" t="s">
        <v>1139</v>
      </c>
      <c r="B10" s="9" t="n">
        <v>74.58</v>
      </c>
    </row>
    <row r="11" spans="1:2">
      <c r="A11" s="4" t="s">
        <v>1140</v>
      </c>
      <c r="B11" s="9" t="n">
        <v>51.82</v>
      </c>
    </row>
    <row r="12" spans="1:2">
      <c r="A12" s="4" t="s">
        <v>1141</v>
      </c>
      <c r="B12" s="9" t="n">
        <v>62.93</v>
      </c>
    </row>
    <row r="13" spans="1:2">
      <c r="A13" s="4" t="s">
        <v>1138</v>
      </c>
      <c r="B13" s="7" t="n">
        <v>68.44</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0"/>
  </cols>
  <sheetData>
    <row r="1" spans="1:2">
      <c r="A1" s="1" t="s">
        <v>1142</v>
      </c>
      <c r="B1" s="2" t="s">
        <v>1</v>
      </c>
    </row>
    <row r="2" spans="1:2">
      <c r="B2" s="2" t="s">
        <v>1132</v>
      </c>
    </row>
    <row r="3" spans="1:2">
      <c r="A3" s="3" t="s">
        <v>444</v>
      </c>
    </row>
    <row r="4" spans="1:2">
      <c r="A4" s="4" t="s">
        <v>1143</v>
      </c>
      <c r="B4" s="5" t="n">
        <v>3293</v>
      </c>
    </row>
    <row r="5" spans="1:2">
      <c r="A5" s="4" t="s">
        <v>1144</v>
      </c>
      <c r="B5" s="5" t="n">
        <v>1134</v>
      </c>
    </row>
    <row r="6" spans="1:2">
      <c r="A6" s="4" t="s">
        <v>1145</v>
      </c>
      <c r="B6" s="5" t="n">
        <v>391</v>
      </c>
    </row>
    <row r="7" spans="1:2">
      <c r="A7" s="4" t="s">
        <v>1146</v>
      </c>
      <c r="B7" s="5" t="n">
        <v>-1104</v>
      </c>
    </row>
    <row r="8" spans="1:2">
      <c r="A8" s="4" t="s">
        <v>1147</v>
      </c>
      <c r="B8" s="5" t="n">
        <v>3714</v>
      </c>
    </row>
    <row r="9" spans="1:2">
      <c r="A9" s="4" t="s">
        <v>1148</v>
      </c>
      <c r="B9" s="5" t="n">
        <v>2177</v>
      </c>
    </row>
    <row r="10" spans="1:2">
      <c r="A10" s="4" t="s">
        <v>1149</v>
      </c>
      <c r="B10" s="5" t="n">
        <v>1223</v>
      </c>
    </row>
    <row r="11" spans="1:2">
      <c r="A11" s="4" t="s">
        <v>1150</v>
      </c>
      <c r="B11" s="5" t="n">
        <v>-21</v>
      </c>
    </row>
    <row r="12" spans="1:2">
      <c r="A12" s="4" t="s">
        <v>1144</v>
      </c>
      <c r="B12" s="5" t="n">
        <v>-1134</v>
      </c>
    </row>
    <row r="13" spans="1:2">
      <c r="A13" s="4" t="s">
        <v>1151</v>
      </c>
      <c r="B13" s="5" t="n">
        <v>433</v>
      </c>
    </row>
    <row r="14" spans="1:2">
      <c r="A14" s="4" t="s">
        <v>1152</v>
      </c>
      <c r="B14" s="5" t="n">
        <v>2678</v>
      </c>
    </row>
    <row r="15" spans="1:2">
      <c r="A15" s="4" t="s">
        <v>1138</v>
      </c>
      <c r="B15" s="7" t="n">
        <v>56.05</v>
      </c>
    </row>
    <row r="16" spans="1:2">
      <c r="A16" s="4" t="s">
        <v>1153</v>
      </c>
      <c r="B16" s="9" t="n">
        <v>75.84</v>
      </c>
    </row>
    <row r="17" spans="1:2">
      <c r="A17" s="4" t="s">
        <v>1141</v>
      </c>
      <c r="B17" s="9" t="n">
        <v>66.77</v>
      </c>
    </row>
    <row r="18" spans="1:2">
      <c r="A18" s="4" t="s">
        <v>1154</v>
      </c>
      <c r="B18" s="9" t="n">
        <v>54.41</v>
      </c>
    </row>
    <row r="19" spans="1:2">
      <c r="A19" s="4" t="s">
        <v>1155</v>
      </c>
      <c r="B19" s="9" t="n">
        <v>21.17</v>
      </c>
    </row>
    <row r="20" spans="1:2">
      <c r="A20" s="4" t="s">
        <v>1138</v>
      </c>
      <c r="B20" s="7" t="n">
        <v>60.06</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6</v>
      </c>
      <c r="B1" s="2" t="s">
        <v>1</v>
      </c>
    </row>
    <row r="2" spans="1:4">
      <c r="B2" s="2" t="s">
        <v>2</v>
      </c>
      <c r="C2" s="2" t="s">
        <v>91</v>
      </c>
      <c r="D2" s="2" t="s">
        <v>139</v>
      </c>
    </row>
    <row r="3" spans="1:4">
      <c r="A3" s="3" t="s">
        <v>320</v>
      </c>
    </row>
    <row r="4" spans="1:4">
      <c r="A4" s="4" t="s">
        <v>1157</v>
      </c>
      <c r="B4" s="6" t="n">
        <v>981188</v>
      </c>
      <c r="C4" s="6" t="n">
        <v>1078678</v>
      </c>
      <c r="D4" s="6" t="n">
        <v>1207503</v>
      </c>
    </row>
    <row r="5" spans="1:4">
      <c r="A5" s="4" t="s">
        <v>1158</v>
      </c>
      <c r="B5" s="5" t="n">
        <v>795175</v>
      </c>
      <c r="C5" s="5" t="n">
        <v>807612</v>
      </c>
      <c r="D5" s="5" t="n">
        <v>608065</v>
      </c>
    </row>
    <row r="6" spans="1:4">
      <c r="A6" s="4" t="s">
        <v>161</v>
      </c>
      <c r="B6" s="6" t="n">
        <v>1776363</v>
      </c>
      <c r="C6" s="6" t="n">
        <v>1886290</v>
      </c>
      <c r="D6" s="6" t="n">
        <v>1815568</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9</v>
      </c>
      <c r="B1" s="2" t="s">
        <v>1</v>
      </c>
    </row>
    <row r="2" spans="1:4">
      <c r="B2" s="2" t="s">
        <v>2</v>
      </c>
      <c r="C2" s="2" t="s">
        <v>91</v>
      </c>
      <c r="D2" s="2" t="s">
        <v>139</v>
      </c>
    </row>
    <row r="3" spans="1:4">
      <c r="A3" s="3" t="s">
        <v>1160</v>
      </c>
    </row>
    <row r="4" spans="1:4">
      <c r="A4" s="4" t="s">
        <v>1161</v>
      </c>
      <c r="B4" s="6" t="n">
        <v>3232</v>
      </c>
      <c r="C4" s="6" t="n">
        <v>1727</v>
      </c>
      <c r="D4" s="6" t="n">
        <v>214</v>
      </c>
    </row>
    <row r="5" spans="1:4">
      <c r="A5" s="4" t="s">
        <v>1158</v>
      </c>
      <c r="B5" s="5" t="n">
        <v>41855</v>
      </c>
      <c r="C5" s="5" t="n">
        <v>50731</v>
      </c>
      <c r="D5" s="5" t="n">
        <v>45185</v>
      </c>
    </row>
    <row r="6" spans="1:4">
      <c r="A6" s="4" t="s">
        <v>1162</v>
      </c>
      <c r="B6" s="5" t="n">
        <v>17209</v>
      </c>
      <c r="C6" s="5" t="n">
        <v>9424</v>
      </c>
      <c r="D6" s="5" t="n">
        <v>14215</v>
      </c>
    </row>
    <row r="7" spans="1:4">
      <c r="A7" s="4" t="s">
        <v>1163</v>
      </c>
      <c r="B7" s="5" t="n">
        <v>62296</v>
      </c>
      <c r="C7" s="5" t="n">
        <v>61882</v>
      </c>
      <c r="D7" s="5" t="n">
        <v>59614</v>
      </c>
    </row>
    <row r="8" spans="1:4">
      <c r="A8" s="3" t="s">
        <v>1164</v>
      </c>
    </row>
    <row r="9" spans="1:4">
      <c r="A9" s="4" t="s">
        <v>1161</v>
      </c>
      <c r="B9" s="5" t="n">
        <v>-208</v>
      </c>
      <c r="C9" s="5" t="n">
        <v>-317</v>
      </c>
      <c r="D9" s="5" t="n">
        <v>2533</v>
      </c>
    </row>
    <row r="10" spans="1:4">
      <c r="A10" s="4" t="s">
        <v>1158</v>
      </c>
      <c r="B10" s="5" t="n">
        <v>12429</v>
      </c>
      <c r="C10" s="5" t="n">
        <v>1765</v>
      </c>
      <c r="D10" s="5" t="n">
        <v>-7538</v>
      </c>
    </row>
    <row r="11" spans="1:4">
      <c r="A11" s="4" t="s">
        <v>1165</v>
      </c>
      <c r="B11" s="5" t="n">
        <v>12221</v>
      </c>
      <c r="C11" s="5" t="n">
        <v>1448</v>
      </c>
      <c r="D11" s="5" t="n">
        <v>-5005</v>
      </c>
    </row>
    <row r="12" spans="1:4">
      <c r="A12" s="4" t="s">
        <v>162</v>
      </c>
      <c r="B12" s="6" t="n">
        <v>74517</v>
      </c>
      <c r="C12" s="6" t="n">
        <v>63330</v>
      </c>
      <c r="D12" s="6" t="n">
        <v>54609</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1166</v>
      </c>
      <c r="B1" s="2" t="s">
        <v>1</v>
      </c>
    </row>
    <row r="2" spans="1:4">
      <c r="B2" s="2" t="s">
        <v>2</v>
      </c>
      <c r="C2" s="2" t="s">
        <v>91</v>
      </c>
      <c r="D2" s="2" t="s">
        <v>139</v>
      </c>
    </row>
    <row r="3" spans="1:4">
      <c r="A3" s="3" t="s">
        <v>320</v>
      </c>
    </row>
    <row r="4" spans="1:4">
      <c r="A4" s="4" t="s">
        <v>1167</v>
      </c>
      <c r="B4" s="6" t="n">
        <v>0</v>
      </c>
      <c r="C4" s="6" t="n">
        <v>0</v>
      </c>
      <c r="D4" s="6" t="n">
        <v>0</v>
      </c>
    </row>
    <row r="5" spans="1:4">
      <c r="A5" s="4" t="s">
        <v>1168</v>
      </c>
      <c r="B5" s="5" t="n">
        <v>62100000</v>
      </c>
      <c r="C5" s="5" t="n">
        <v>60300000</v>
      </c>
      <c r="D5" s="6" t="n">
        <v>46700000</v>
      </c>
    </row>
    <row r="6" spans="1:4">
      <c r="A6" s="4" t="s">
        <v>1169</v>
      </c>
      <c r="B6" s="6" t="n">
        <v>3000000</v>
      </c>
      <c r="C6" s="6" t="n">
        <v>300000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0</v>
      </c>
      <c r="B1" s="2" t="s">
        <v>2</v>
      </c>
      <c r="C1" s="2" t="s">
        <v>91</v>
      </c>
    </row>
    <row r="2" spans="1:3">
      <c r="A2" s="3" t="s">
        <v>1171</v>
      </c>
    </row>
    <row r="3" spans="1:3">
      <c r="A3" s="4" t="s">
        <v>1172</v>
      </c>
      <c r="B3" s="6" t="n">
        <v>287516</v>
      </c>
      <c r="C3" s="6" t="n">
        <v>336485</v>
      </c>
    </row>
    <row r="4" spans="1:3">
      <c r="A4" s="4" t="s">
        <v>1173</v>
      </c>
      <c r="B4" s="5" t="n">
        <v>42472</v>
      </c>
      <c r="C4" s="5" t="n">
        <v>55198</v>
      </c>
    </row>
    <row r="5" spans="1:3">
      <c r="A5" s="4" t="s">
        <v>1174</v>
      </c>
      <c r="B5" s="5" t="n">
        <v>445</v>
      </c>
      <c r="C5" s="5" t="n">
        <v>5448</v>
      </c>
    </row>
    <row r="6" spans="1:3">
      <c r="A6" s="4" t="s">
        <v>1175</v>
      </c>
      <c r="B6" s="5" t="n">
        <v>0</v>
      </c>
      <c r="C6" s="5" t="n">
        <v>1076</v>
      </c>
    </row>
    <row r="7" spans="1:3">
      <c r="A7" s="4" t="s">
        <v>1176</v>
      </c>
      <c r="B7" s="5" t="n">
        <v>480</v>
      </c>
      <c r="C7" s="5" t="n">
        <v>4771</v>
      </c>
    </row>
    <row r="8" spans="1:3">
      <c r="A8" s="4" t="s">
        <v>1177</v>
      </c>
      <c r="B8" s="5" t="n">
        <v>1</v>
      </c>
      <c r="C8" s="5" t="n">
        <v>1</v>
      </c>
    </row>
    <row r="9" spans="1:3">
      <c r="A9" s="4" t="s">
        <v>1178</v>
      </c>
      <c r="B9" s="5" t="n">
        <v>2754</v>
      </c>
      <c r="C9" s="5" t="n">
        <v>3487</v>
      </c>
    </row>
    <row r="10" spans="1:3">
      <c r="A10" s="4" t="s">
        <v>1179</v>
      </c>
      <c r="B10" s="5" t="n">
        <v>333668</v>
      </c>
      <c r="C10" s="5" t="n">
        <v>406466</v>
      </c>
    </row>
    <row r="11" spans="1:3">
      <c r="A11" s="4" t="s">
        <v>1180</v>
      </c>
      <c r="B11" s="5" t="n">
        <v>-299092</v>
      </c>
      <c r="C11" s="5" t="n">
        <v>-379987</v>
      </c>
    </row>
    <row r="12" spans="1:3">
      <c r="A12" s="4" t="s">
        <v>1181</v>
      </c>
      <c r="B12" s="5" t="n">
        <v>34576</v>
      </c>
      <c r="C12" s="5" t="n">
        <v>26479</v>
      </c>
    </row>
    <row r="13" spans="1:3">
      <c r="A13" s="3" t="s">
        <v>1182</v>
      </c>
    </row>
    <row r="14" spans="1:3">
      <c r="A14" s="4" t="s">
        <v>1173</v>
      </c>
      <c r="B14" s="5" t="n">
        <v>78113</v>
      </c>
      <c r="C14" s="5" t="n">
        <v>69157</v>
      </c>
    </row>
    <row r="15" spans="1:3">
      <c r="A15" s="4" t="s">
        <v>1174</v>
      </c>
      <c r="B15" s="5" t="n">
        <v>12622</v>
      </c>
      <c r="C15" s="5" t="n">
        <v>2380</v>
      </c>
    </row>
    <row r="16" spans="1:3">
      <c r="A16" s="4" t="s">
        <v>1178</v>
      </c>
      <c r="B16" s="5" t="n">
        <v>1898</v>
      </c>
      <c r="C16" s="5" t="n">
        <v>2941</v>
      </c>
    </row>
    <row r="17" spans="1:3">
      <c r="A17" s="4" t="s">
        <v>1183</v>
      </c>
      <c r="B17" s="5" t="n">
        <v>92633</v>
      </c>
      <c r="C17" s="5" t="n">
        <v>74478</v>
      </c>
    </row>
    <row r="18" spans="1:3">
      <c r="A18" s="4" t="s">
        <v>1184</v>
      </c>
      <c r="B18" s="6" t="n">
        <v>58057</v>
      </c>
      <c r="C18" s="6" t="n">
        <v>47999</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8"/>
    <col customWidth="1" max="3" min="3" width="14"/>
  </cols>
  <sheetData>
    <row r="1" spans="1:3">
      <c r="A1" s="1" t="s">
        <v>1185</v>
      </c>
      <c r="B1" s="2" t="s">
        <v>1</v>
      </c>
    </row>
    <row r="2" spans="1:3">
      <c r="B2" s="2" t="s">
        <v>2</v>
      </c>
      <c r="C2" s="2" t="s">
        <v>91</v>
      </c>
    </row>
    <row r="3" spans="1:3">
      <c r="A3" s="3" t="s">
        <v>1186</v>
      </c>
    </row>
    <row r="4" spans="1:3">
      <c r="A4" s="4" t="s">
        <v>1187</v>
      </c>
      <c r="B4" s="6" t="n">
        <v>287516</v>
      </c>
      <c r="C4" s="6" t="n">
        <v>336485</v>
      </c>
    </row>
    <row r="5" spans="1:3">
      <c r="A5" s="4" t="s">
        <v>1188</v>
      </c>
    </row>
    <row r="6" spans="1:3">
      <c r="A6" s="3" t="s">
        <v>1186</v>
      </c>
    </row>
    <row r="7" spans="1:3">
      <c r="A7" s="4" t="s">
        <v>1189</v>
      </c>
      <c r="B7" s="5" t="n">
        <v>72880</v>
      </c>
    </row>
    <row r="8" spans="1:3">
      <c r="A8" s="4" t="s">
        <v>1187</v>
      </c>
      <c r="B8" s="5" t="n">
        <v>17781</v>
      </c>
    </row>
    <row r="9" spans="1:3">
      <c r="A9" s="4" t="s">
        <v>1180</v>
      </c>
      <c r="B9" s="5" t="n">
        <v>-5542</v>
      </c>
    </row>
    <row r="10" spans="1:3">
      <c r="A10" s="4" t="s">
        <v>1190</v>
      </c>
      <c r="B10" s="6" t="n">
        <v>12239</v>
      </c>
    </row>
    <row r="11" spans="1:3">
      <c r="A11" s="4" t="s">
        <v>1191</v>
      </c>
      <c r="B11" s="4" t="s">
        <v>1192</v>
      </c>
    </row>
    <row r="12" spans="1:3">
      <c r="A12" s="4" t="s">
        <v>1193</v>
      </c>
    </row>
    <row r="13" spans="1:3">
      <c r="A13" s="3" t="s">
        <v>1186</v>
      </c>
    </row>
    <row r="14" spans="1:3">
      <c r="A14" s="4" t="s">
        <v>1189</v>
      </c>
      <c r="B14" s="6" t="n">
        <v>652026</v>
      </c>
    </row>
    <row r="15" spans="1:3">
      <c r="A15" s="4" t="s">
        <v>1187</v>
      </c>
      <c r="B15" s="5" t="n">
        <v>149197</v>
      </c>
    </row>
    <row r="16" spans="1:3">
      <c r="A16" s="4" t="s">
        <v>1180</v>
      </c>
      <c r="B16" s="5" t="n">
        <v>-143552</v>
      </c>
    </row>
    <row r="17" spans="1:3">
      <c r="A17" s="4" t="s">
        <v>1190</v>
      </c>
      <c r="B17" s="6" t="n">
        <v>5645</v>
      </c>
    </row>
    <row r="18" spans="1:3">
      <c r="A18" s="4" t="s">
        <v>1191</v>
      </c>
      <c r="B18" s="4" t="s">
        <v>1194</v>
      </c>
    </row>
    <row r="19" spans="1:3">
      <c r="A19" s="4" t="s">
        <v>1195</v>
      </c>
    </row>
    <row r="20" spans="1:3">
      <c r="A20" s="3" t="s">
        <v>1186</v>
      </c>
    </row>
    <row r="21" spans="1:3">
      <c r="A21" s="4" t="s">
        <v>1189</v>
      </c>
      <c r="B21" s="6" t="n">
        <v>292213</v>
      </c>
    </row>
    <row r="22" spans="1:3">
      <c r="A22" s="4" t="s">
        <v>1187</v>
      </c>
      <c r="B22" s="5" t="n">
        <v>90116</v>
      </c>
    </row>
    <row r="23" spans="1:3">
      <c r="A23" s="4" t="s">
        <v>1180</v>
      </c>
      <c r="B23" s="5" t="n">
        <v>-90116</v>
      </c>
    </row>
    <row r="24" spans="1:3">
      <c r="A24" s="4" t="s">
        <v>1190</v>
      </c>
      <c r="B24" s="6" t="n">
        <v>0</v>
      </c>
    </row>
    <row r="25" spans="1:3">
      <c r="A25" s="4" t="s">
        <v>1191</v>
      </c>
      <c r="B25" s="4" t="s">
        <v>1196</v>
      </c>
    </row>
    <row r="26" spans="1:3">
      <c r="A26" s="4" t="s">
        <v>1197</v>
      </c>
    </row>
    <row r="27" spans="1:3">
      <c r="A27" s="3" t="s">
        <v>1186</v>
      </c>
    </row>
    <row r="28" spans="1:3">
      <c r="A28" s="4" t="s">
        <v>1189</v>
      </c>
      <c r="B28" s="6" t="n">
        <v>117500</v>
      </c>
    </row>
    <row r="29" spans="1:3">
      <c r="A29" s="4" t="s">
        <v>1187</v>
      </c>
      <c r="B29" s="5" t="n">
        <v>21634</v>
      </c>
    </row>
    <row r="30" spans="1:3">
      <c r="A30" s="4" t="s">
        <v>1180</v>
      </c>
      <c r="B30" s="5" t="n">
        <v>-21634</v>
      </c>
    </row>
    <row r="31" spans="1:3">
      <c r="A31" s="4" t="s">
        <v>1190</v>
      </c>
      <c r="B31" s="6" t="n">
        <v>0</v>
      </c>
    </row>
    <row r="32" spans="1:3">
      <c r="A32" s="4" t="s">
        <v>1191</v>
      </c>
      <c r="B32" s="4" t="s">
        <v>1198</v>
      </c>
    </row>
    <row r="33" spans="1:3">
      <c r="A33" s="4" t="s">
        <v>1199</v>
      </c>
    </row>
    <row r="34" spans="1:3">
      <c r="A34" s="3" t="s">
        <v>1186</v>
      </c>
    </row>
    <row r="35" spans="1:3">
      <c r="A35" s="4" t="s">
        <v>1189</v>
      </c>
      <c r="B35" s="6" t="n">
        <v>36062</v>
      </c>
    </row>
    <row r="36" spans="1:3">
      <c r="A36" s="4" t="s">
        <v>1187</v>
      </c>
      <c r="B36" s="5" t="n">
        <v>8788</v>
      </c>
    </row>
    <row r="37" spans="1:3">
      <c r="A37" s="4" t="s">
        <v>1180</v>
      </c>
      <c r="B37" s="5" t="n">
        <v>-7188</v>
      </c>
    </row>
    <row r="38" spans="1:3">
      <c r="A38" s="4" t="s">
        <v>1190</v>
      </c>
      <c r="B38" s="6" t="n">
        <v>1600</v>
      </c>
    </row>
    <row r="39" spans="1:3">
      <c r="A39" s="4" t="s">
        <v>1191</v>
      </c>
      <c r="B39" s="4" t="s">
        <v>1194</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00</v>
      </c>
      <c r="B1" s="2" t="s">
        <v>259</v>
      </c>
      <c r="J1" s="2" t="s">
        <v>1</v>
      </c>
    </row>
    <row r="2" spans="1:12">
      <c r="B2" s="2" t="s">
        <v>2</v>
      </c>
      <c r="C2" s="2" t="s">
        <v>506</v>
      </c>
      <c r="D2" s="2" t="s">
        <v>4</v>
      </c>
      <c r="E2" s="2" t="s">
        <v>260</v>
      </c>
      <c r="F2" s="2" t="s">
        <v>91</v>
      </c>
      <c r="G2" s="2" t="s">
        <v>507</v>
      </c>
      <c r="H2" s="2" t="s">
        <v>508</v>
      </c>
      <c r="I2" s="2" t="s">
        <v>261</v>
      </c>
      <c r="J2" s="2" t="s">
        <v>2</v>
      </c>
      <c r="K2" s="2" t="s">
        <v>91</v>
      </c>
      <c r="L2" s="2" t="s">
        <v>139</v>
      </c>
    </row>
    <row r="3" spans="1:12">
      <c r="A3" s="3" t="s">
        <v>1201</v>
      </c>
    </row>
    <row r="4" spans="1:12">
      <c r="A4" s="4" t="s">
        <v>1202</v>
      </c>
      <c r="B4" s="6" t="n">
        <v>385480</v>
      </c>
      <c r="C4" s="6" t="n">
        <v>450639</v>
      </c>
      <c r="D4" s="6" t="n">
        <v>383784</v>
      </c>
      <c r="E4" s="6" t="n">
        <v>347047</v>
      </c>
      <c r="F4" s="6" t="n">
        <v>596568</v>
      </c>
      <c r="G4" s="6" t="n">
        <v>346345</v>
      </c>
      <c r="H4" s="6" t="n">
        <v>334611</v>
      </c>
      <c r="I4" s="6" t="n">
        <v>365902</v>
      </c>
      <c r="J4" s="6" t="n">
        <v>1566950</v>
      </c>
      <c r="K4" s="6" t="n">
        <v>1643426</v>
      </c>
      <c r="L4" s="6" t="n">
        <v>1641931</v>
      </c>
    </row>
    <row r="5" spans="1:12">
      <c r="A5" s="4" t="s">
        <v>1203</v>
      </c>
      <c r="J5" s="5" t="n">
        <v>46986</v>
      </c>
      <c r="K5" s="5" t="n">
        <v>49743</v>
      </c>
      <c r="L5" s="5" t="n">
        <v>46280</v>
      </c>
    </row>
    <row r="6" spans="1:12">
      <c r="A6" s="4" t="s">
        <v>1204</v>
      </c>
      <c r="J6" s="6" t="n">
        <v>1613936</v>
      </c>
      <c r="K6" s="6" t="n">
        <v>1693169</v>
      </c>
      <c r="L6" s="6" t="n">
        <v>1688211</v>
      </c>
    </row>
    <row r="7" spans="1:12">
      <c r="A7" s="4" t="s">
        <v>1205</v>
      </c>
      <c r="J7" s="5" t="n">
        <v>630580</v>
      </c>
      <c r="K7" s="5" t="n">
        <v>567367</v>
      </c>
      <c r="L7" s="5" t="n">
        <v>530400</v>
      </c>
    </row>
    <row r="8" spans="1:12">
      <c r="A8" s="4" t="s">
        <v>1206</v>
      </c>
      <c r="J8" s="5" t="n">
        <v>19154</v>
      </c>
      <c r="K8" s="5" t="n">
        <v>17768</v>
      </c>
      <c r="L8" s="5" t="n">
        <v>15945</v>
      </c>
    </row>
    <row r="9" spans="1:12">
      <c r="A9" s="4" t="s">
        <v>1207</v>
      </c>
      <c r="J9" s="5" t="n">
        <v>5169</v>
      </c>
      <c r="K9" s="5" t="n">
        <v>5104</v>
      </c>
      <c r="L9" s="5" t="n">
        <v>5955</v>
      </c>
    </row>
    <row r="10" spans="1:12">
      <c r="A10" s="4" t="s">
        <v>1208</v>
      </c>
      <c r="J10" s="5" t="n">
        <v>654903</v>
      </c>
      <c r="K10" s="5" t="n">
        <v>590239</v>
      </c>
      <c r="L10" s="5" t="n">
        <v>552300</v>
      </c>
    </row>
    <row r="11" spans="1:12">
      <c r="A11" s="3" t="s">
        <v>1209</v>
      </c>
    </row>
    <row r="12" spans="1:12">
      <c r="A12" s="4" t="s">
        <v>1210</v>
      </c>
      <c r="B12" s="7" t="n">
        <v>0.61</v>
      </c>
      <c r="C12" s="7" t="n">
        <v>0.71</v>
      </c>
      <c r="D12" s="7" t="n">
        <v>0.61</v>
      </c>
      <c r="E12" s="7" t="n">
        <v>0.55</v>
      </c>
      <c r="F12" s="7" t="n">
        <v>0.95</v>
      </c>
      <c r="G12" s="7" t="n">
        <v>0.6</v>
      </c>
      <c r="H12" s="7" t="n">
        <v>0.63</v>
      </c>
      <c r="I12" s="7" t="n">
        <v>0.6899999999999999</v>
      </c>
      <c r="J12" s="7" t="n">
        <v>2.48</v>
      </c>
      <c r="K12" s="7" t="n">
        <v>2.9</v>
      </c>
      <c r="L12" s="7" t="n">
        <v>3.1</v>
      </c>
    </row>
    <row r="13" spans="1:12">
      <c r="A13" s="4" t="s">
        <v>1211</v>
      </c>
      <c r="B13" s="7" t="n">
        <v>0.61</v>
      </c>
      <c r="C13" s="7" t="n">
        <v>0.71</v>
      </c>
      <c r="D13" s="7" t="n">
        <v>0.6</v>
      </c>
      <c r="E13" s="7" t="n">
        <v>0.55</v>
      </c>
      <c r="F13" s="7" t="n">
        <v>0.9399999999999999</v>
      </c>
      <c r="G13" s="7" t="n">
        <v>0.6</v>
      </c>
      <c r="H13" s="7" t="n">
        <v>0.62</v>
      </c>
      <c r="I13" s="7" t="n">
        <v>0.68</v>
      </c>
      <c r="J13" s="7" t="n">
        <v>2.46</v>
      </c>
      <c r="K13" s="7" t="n">
        <v>2.87</v>
      </c>
      <c r="L13" s="7" t="n">
        <v>3.06</v>
      </c>
    </row>
    <row r="14" spans="1:12">
      <c r="A14" s="4" t="s">
        <v>1212</v>
      </c>
      <c r="J14" s="6" t="n">
        <v>-46986</v>
      </c>
      <c r="K14" s="6" t="n">
        <v>-49743</v>
      </c>
      <c r="L14" s="6" t="n">
        <v>-46280</v>
      </c>
    </row>
    <row r="15" spans="1:12">
      <c r="A15" s="4" t="s">
        <v>120</v>
      </c>
    </row>
    <row r="16" spans="1:12">
      <c r="A16" s="3" t="s">
        <v>1201</v>
      </c>
    </row>
    <row r="17" spans="1:12">
      <c r="A17" s="4" t="s">
        <v>1202</v>
      </c>
      <c r="J17" s="5" t="n">
        <v>1613615</v>
      </c>
      <c r="K17" s="5" t="n">
        <v>1692313</v>
      </c>
      <c r="L17" s="5" t="n">
        <v>1686945</v>
      </c>
    </row>
    <row r="18" spans="1:12">
      <c r="A18" s="4" t="s">
        <v>1203</v>
      </c>
      <c r="J18" s="5" t="n">
        <v>-321</v>
      </c>
      <c r="K18" s="5" t="n">
        <v>-856</v>
      </c>
      <c r="L18" s="5" t="n">
        <v>-1266</v>
      </c>
    </row>
    <row r="19" spans="1:12">
      <c r="A19" s="4" t="s">
        <v>1204</v>
      </c>
      <c r="J19" s="6" t="n">
        <v>1613936</v>
      </c>
      <c r="K19" s="6" t="n">
        <v>1693169</v>
      </c>
      <c r="L19" s="6" t="n">
        <v>1688211</v>
      </c>
    </row>
    <row r="20" spans="1:12">
      <c r="A20" s="4" t="s">
        <v>1205</v>
      </c>
      <c r="J20" s="5" t="n">
        <v>641128</v>
      </c>
      <c r="K20" s="5" t="n">
        <v>575798</v>
      </c>
      <c r="L20" s="5" t="n">
        <v>536335</v>
      </c>
    </row>
    <row r="21" spans="1:12">
      <c r="A21" s="4" t="s">
        <v>1213</v>
      </c>
      <c r="J21" s="5" t="n">
        <v>8231</v>
      </c>
      <c r="K21" s="5" t="n">
        <v>8446</v>
      </c>
      <c r="L21" s="5" t="n">
        <v>8607</v>
      </c>
    </row>
    <row r="22" spans="1:12">
      <c r="A22" s="4" t="s">
        <v>1206</v>
      </c>
      <c r="J22" s="5" t="n">
        <v>375</v>
      </c>
      <c r="K22" s="5" t="n">
        <v>891</v>
      </c>
      <c r="L22" s="5" t="n">
        <v>1403</v>
      </c>
    </row>
    <row r="23" spans="1:12">
      <c r="A23" s="4" t="s">
        <v>1207</v>
      </c>
      <c r="J23" s="5" t="n">
        <v>5169</v>
      </c>
      <c r="K23" s="5" t="n">
        <v>5104</v>
      </c>
      <c r="L23" s="5" t="n">
        <v>5955</v>
      </c>
    </row>
    <row r="24" spans="1:12">
      <c r="A24" s="4" t="s">
        <v>1208</v>
      </c>
      <c r="J24" s="5" t="n">
        <v>654903</v>
      </c>
      <c r="K24" s="5" t="n">
        <v>590239</v>
      </c>
      <c r="L24" s="5" t="n">
        <v>552300</v>
      </c>
    </row>
    <row r="25" spans="1:12">
      <c r="A25" s="3" t="s">
        <v>1209</v>
      </c>
    </row>
    <row r="26" spans="1:12">
      <c r="A26" s="4" t="s">
        <v>1210</v>
      </c>
      <c r="J26" s="7" t="n">
        <v>2.48</v>
      </c>
      <c r="K26" s="7" t="n">
        <v>2.9</v>
      </c>
      <c r="L26" s="7" t="n">
        <v>3.1</v>
      </c>
    </row>
    <row r="27" spans="1:12">
      <c r="A27" s="4" t="s">
        <v>1211</v>
      </c>
      <c r="J27" s="7" t="n">
        <v>2.46</v>
      </c>
      <c r="K27" s="7" t="n">
        <v>2.87</v>
      </c>
      <c r="L27" s="7" t="n">
        <v>3.06</v>
      </c>
    </row>
    <row r="28" spans="1:12">
      <c r="A28" s="4" t="s">
        <v>1212</v>
      </c>
      <c r="J28" s="6" t="n">
        <v>321</v>
      </c>
      <c r="K28" s="6" t="n">
        <v>856</v>
      </c>
      <c r="L28" s="6" t="n">
        <v>1266</v>
      </c>
    </row>
    <row r="29" spans="1:12">
      <c r="A29" s="4" t="s">
        <v>127</v>
      </c>
    </row>
    <row r="30" spans="1:12">
      <c r="A30" s="3" t="s">
        <v>1201</v>
      </c>
    </row>
    <row r="31" spans="1:12">
      <c r="A31" s="4" t="s">
        <v>1202</v>
      </c>
      <c r="J31" s="5" t="n">
        <v>-20454</v>
      </c>
      <c r="K31" s="5" t="n">
        <v>-24465</v>
      </c>
      <c r="L31" s="5" t="n">
        <v>-26642</v>
      </c>
    </row>
    <row r="32" spans="1:12">
      <c r="A32" s="4" t="s">
        <v>1204</v>
      </c>
      <c r="J32" s="5" t="n">
        <v>20454</v>
      </c>
      <c r="K32" s="5" t="n">
        <v>24465</v>
      </c>
      <c r="L32" s="5" t="n">
        <v>26642</v>
      </c>
    </row>
    <row r="33" spans="1:12">
      <c r="A33" s="4" t="s">
        <v>1214</v>
      </c>
    </row>
    <row r="34" spans="1:12">
      <c r="A34" s="3" t="s">
        <v>1201</v>
      </c>
    </row>
    <row r="35" spans="1:12">
      <c r="A35" s="4" t="s">
        <v>1202</v>
      </c>
      <c r="J35" s="6" t="n">
        <v>1593161</v>
      </c>
      <c r="K35" s="6" t="n">
        <v>1667848</v>
      </c>
      <c r="L35" s="6" t="n">
        <v>1660303</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0T19:40:38Z</dcterms:created>
  <dcterms:modified xmlns:dcterms="http://purl.org/dc/terms/" xmlns:xsi="http://www.w3.org/2001/XMLSchema-instance" xsi:type="dcterms:W3CDTF">2020-02-10T19:40:38Z</dcterms:modified>
</cp:coreProperties>
</file>